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Reporting Entity" sheetId="8" state="visible" r:id="rId8"/>
    <sheet xmlns:r="http://schemas.openxmlformats.org/officeDocument/2006/relationships" name="Basis of Presenting Financial S" sheetId="9" state="visible" r:id="rId9"/>
    <sheet xmlns:r="http://schemas.openxmlformats.org/officeDocument/2006/relationships" name="Material Accounting Policies" sheetId="10" state="visible" r:id="rId10"/>
    <sheet xmlns:r="http://schemas.openxmlformats.org/officeDocument/2006/relationships" name="Cash and Cash Equivalents and D" sheetId="11" state="visible" r:id="rId11"/>
    <sheet xmlns:r="http://schemas.openxmlformats.org/officeDocument/2006/relationships" name="Trade Accounts and Notes Receiv"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Investments in Equity Accounted"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nvestment Property" sheetId="18" state="visible" r:id="rId18"/>
    <sheet xmlns:r="http://schemas.openxmlformats.org/officeDocument/2006/relationships" name="Financial Liabilities" sheetId="19" state="visible" r:id="rId19"/>
    <sheet xmlns:r="http://schemas.openxmlformats.org/officeDocument/2006/relationships" name="Post-Employment Benefits" sheetId="20" state="visible" r:id="rId20"/>
    <sheet xmlns:r="http://schemas.openxmlformats.org/officeDocument/2006/relationships" name="Provisions" sheetId="21" state="visible" r:id="rId21"/>
    <sheet xmlns:r="http://schemas.openxmlformats.org/officeDocument/2006/relationships" name="Contingent Liabilities and Comm" sheetId="22" state="visible" r:id="rId22"/>
    <sheet xmlns:r="http://schemas.openxmlformats.org/officeDocument/2006/relationships" name="Equity" sheetId="23" state="visible" r:id="rId23"/>
    <sheet xmlns:r="http://schemas.openxmlformats.org/officeDocument/2006/relationships" name="Information About Geographical " sheetId="24" state="visible" r:id="rId24"/>
    <sheet xmlns:r="http://schemas.openxmlformats.org/officeDocument/2006/relationships" name="The Nature of Expenses" sheetId="25" state="visible" r:id="rId25"/>
    <sheet xmlns:r="http://schemas.openxmlformats.org/officeDocument/2006/relationships" name="Selling and Administrative Expe" sheetId="26" state="visible" r:id="rId26"/>
    <sheet xmlns:r="http://schemas.openxmlformats.org/officeDocument/2006/relationships" name="Other Income and Other Expenses" sheetId="27" state="visible" r:id="rId27"/>
    <sheet xmlns:r="http://schemas.openxmlformats.org/officeDocument/2006/relationships" name="Finance Income and Finance Cost" sheetId="28" state="visible" r:id="rId28"/>
    <sheet xmlns:r="http://schemas.openxmlformats.org/officeDocument/2006/relationships" name="Income Tax Benefit (Expense)" sheetId="29" state="visible" r:id="rId29"/>
    <sheet xmlns:r="http://schemas.openxmlformats.org/officeDocument/2006/relationships" name="Deferred Tax Assets and Liabili" sheetId="30" state="visible" r:id="rId30"/>
    <sheet xmlns:r="http://schemas.openxmlformats.org/officeDocument/2006/relationships" name="Loss per Share" sheetId="31" state="visible" r:id="rId31"/>
    <sheet xmlns:r="http://schemas.openxmlformats.org/officeDocument/2006/relationships" name="Financial Risk Management" sheetId="32" state="visible" r:id="rId32"/>
    <sheet xmlns:r="http://schemas.openxmlformats.org/officeDocument/2006/relationships" name="Leases" sheetId="33" state="visible" r:id="rId33"/>
    <sheet xmlns:r="http://schemas.openxmlformats.org/officeDocument/2006/relationships" name="Cash Flow Information" sheetId="34" state="visible" r:id="rId34"/>
    <sheet xmlns:r="http://schemas.openxmlformats.org/officeDocument/2006/relationships" name="Related Parties and Others" sheetId="35" state="visible" r:id="rId35"/>
    <sheet xmlns:r="http://schemas.openxmlformats.org/officeDocument/2006/relationships" name="Assets and Liabilities Held for" sheetId="36" state="visible" r:id="rId36"/>
    <sheet xmlns:r="http://schemas.openxmlformats.org/officeDocument/2006/relationships" name="Subsequent Event" sheetId="37" state="visible" r:id="rId37"/>
    <sheet xmlns:r="http://schemas.openxmlformats.org/officeDocument/2006/relationships" name="Material Accounting Policies (P" sheetId="38" state="visible" r:id="rId38"/>
    <sheet xmlns:r="http://schemas.openxmlformats.org/officeDocument/2006/relationships" name="Reporting Entity (Tables)" sheetId="39" state="visible" r:id="rId39"/>
    <sheet xmlns:r="http://schemas.openxmlformats.org/officeDocument/2006/relationships" name="Summary of Material Accounting " sheetId="40" state="visible" r:id="rId40"/>
    <sheet xmlns:r="http://schemas.openxmlformats.org/officeDocument/2006/relationships" name="Cash and Cash Equivalents and_2" sheetId="41" state="visible" r:id="rId41"/>
    <sheet xmlns:r="http://schemas.openxmlformats.org/officeDocument/2006/relationships" name="Trade Accounts and Notes Rece_2" sheetId="42" state="visible" r:id="rId42"/>
    <sheet xmlns:r="http://schemas.openxmlformats.org/officeDocument/2006/relationships" name="Other Financial Assets (Tables)" sheetId="43" state="visible" r:id="rId43"/>
    <sheet xmlns:r="http://schemas.openxmlformats.org/officeDocument/2006/relationships" name="Inventories (Tables)" sheetId="44" state="visible" r:id="rId44"/>
    <sheet xmlns:r="http://schemas.openxmlformats.org/officeDocument/2006/relationships" name="Investments in Equity Account_2"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Investment Property (Tables)" sheetId="48" state="visible" r:id="rId48"/>
    <sheet xmlns:r="http://schemas.openxmlformats.org/officeDocument/2006/relationships" name="Financial Liabilities (Tables)" sheetId="49" state="visible" r:id="rId49"/>
    <sheet xmlns:r="http://schemas.openxmlformats.org/officeDocument/2006/relationships" name="Post-Employment Benefits (Table" sheetId="50" state="visible" r:id="rId50"/>
    <sheet xmlns:r="http://schemas.openxmlformats.org/officeDocument/2006/relationships" name="Provisions (Tables)" sheetId="51" state="visible" r:id="rId51"/>
    <sheet xmlns:r="http://schemas.openxmlformats.org/officeDocument/2006/relationships" name="Contingent Liabilities and Co_2" sheetId="52" state="visible" r:id="rId52"/>
    <sheet xmlns:r="http://schemas.openxmlformats.org/officeDocument/2006/relationships" name="Equity (Tables)" sheetId="53" state="visible" r:id="rId53"/>
    <sheet xmlns:r="http://schemas.openxmlformats.org/officeDocument/2006/relationships" name="Information About Geographica_2" sheetId="54" state="visible" r:id="rId54"/>
    <sheet xmlns:r="http://schemas.openxmlformats.org/officeDocument/2006/relationships" name="The Nature of Expenses (Tables)" sheetId="55" state="visible" r:id="rId55"/>
    <sheet xmlns:r="http://schemas.openxmlformats.org/officeDocument/2006/relationships" name="Selling and Administrative Ex_2" sheetId="56" state="visible" r:id="rId56"/>
    <sheet xmlns:r="http://schemas.openxmlformats.org/officeDocument/2006/relationships" name="Other Income and Other Expens_2" sheetId="57" state="visible" r:id="rId57"/>
    <sheet xmlns:r="http://schemas.openxmlformats.org/officeDocument/2006/relationships" name="Finance Income and Finance Co_2" sheetId="58" state="visible" r:id="rId58"/>
    <sheet xmlns:r="http://schemas.openxmlformats.org/officeDocument/2006/relationships" name="Income Tax Benefit (Expense) (T" sheetId="59" state="visible" r:id="rId59"/>
    <sheet xmlns:r="http://schemas.openxmlformats.org/officeDocument/2006/relationships" name="Deferred Tax Assets and Liabi_2" sheetId="60" state="visible" r:id="rId60"/>
    <sheet xmlns:r="http://schemas.openxmlformats.org/officeDocument/2006/relationships" name="Loss per Share (Tables)" sheetId="61" state="visible" r:id="rId61"/>
    <sheet xmlns:r="http://schemas.openxmlformats.org/officeDocument/2006/relationships" name="Financial Risk Management (Tabl" sheetId="62" state="visible" r:id="rId62"/>
    <sheet xmlns:r="http://schemas.openxmlformats.org/officeDocument/2006/relationships" name="Leases - (Tables)" sheetId="63" state="visible" r:id="rId63"/>
    <sheet xmlns:r="http://schemas.openxmlformats.org/officeDocument/2006/relationships" name="Changes in liabilities arising " sheetId="64" state="visible" r:id="rId64"/>
    <sheet xmlns:r="http://schemas.openxmlformats.org/officeDocument/2006/relationships" name="Cash Flow Information (Tables)" sheetId="65" state="visible" r:id="rId65"/>
    <sheet xmlns:r="http://schemas.openxmlformats.org/officeDocument/2006/relationships" name="Related Parties and Others (Tab" sheetId="66" state="visible" r:id="rId66"/>
    <sheet xmlns:r="http://schemas.openxmlformats.org/officeDocument/2006/relationships" name="Assets and Liabilities Held f_2" sheetId="67" state="visible" r:id="rId67"/>
    <sheet xmlns:r="http://schemas.openxmlformats.org/officeDocument/2006/relationships" name="Reporting Entity - Additional I" sheetId="68" state="visible" r:id="rId68"/>
    <sheet xmlns:r="http://schemas.openxmlformats.org/officeDocument/2006/relationships" name="Reporting Entity - Summary of C" sheetId="69" state="visible" r:id="rId69"/>
    <sheet xmlns:r="http://schemas.openxmlformats.org/officeDocument/2006/relationships" name="Reporting Entity - Summary of_2" sheetId="70" state="visible" r:id="rId70"/>
    <sheet xmlns:r="http://schemas.openxmlformats.org/officeDocument/2006/relationships" name="Reporting Entity - Summary of I" sheetId="71" state="visible" r:id="rId71"/>
    <sheet xmlns:r="http://schemas.openxmlformats.org/officeDocument/2006/relationships" name="Summary of Material Accountin_2" sheetId="72" state="visible" r:id="rId72"/>
    <sheet xmlns:r="http://schemas.openxmlformats.org/officeDocument/2006/relationships" name="Summary of Material Accountin_3" sheetId="73" state="visible" r:id="rId73"/>
    <sheet xmlns:r="http://schemas.openxmlformats.org/officeDocument/2006/relationships" name="Cash and Cash Equivalents and_3" sheetId="74" state="visible" r:id="rId74"/>
    <sheet xmlns:r="http://schemas.openxmlformats.org/officeDocument/2006/relationships" name="Cash and Cash Equivalents and_4" sheetId="75" state="visible" r:id="rId75"/>
    <sheet xmlns:r="http://schemas.openxmlformats.org/officeDocument/2006/relationships" name="Trade Accounts and Notes Rece_3" sheetId="76" state="visible" r:id="rId76"/>
    <sheet xmlns:r="http://schemas.openxmlformats.org/officeDocument/2006/relationships" name="Trade Accounts and Notes Rece_4" sheetId="77" state="visible" r:id="rId77"/>
    <sheet xmlns:r="http://schemas.openxmlformats.org/officeDocument/2006/relationships" name="Trade Accounts and Notes Rece_5" sheetId="78" state="visible" r:id="rId78"/>
    <sheet xmlns:r="http://schemas.openxmlformats.org/officeDocument/2006/relationships" name="Other Financial Assets - Summar" sheetId="79" state="visible" r:id="rId79"/>
    <sheet xmlns:r="http://schemas.openxmlformats.org/officeDocument/2006/relationships" name="Inventories - Summary of Invent" sheetId="80" state="visible" r:id="rId80"/>
    <sheet xmlns:r="http://schemas.openxmlformats.org/officeDocument/2006/relationships" name="Inventories - Inventories Recog" sheetId="81" state="visible" r:id="rId81"/>
    <sheet xmlns:r="http://schemas.openxmlformats.org/officeDocument/2006/relationships" name="Investments in Equity Account_3" sheetId="82" state="visible" r:id="rId82"/>
    <sheet xmlns:r="http://schemas.openxmlformats.org/officeDocument/2006/relationships" name="Investments in Equity Account_4" sheetId="83" state="visible" r:id="rId83"/>
    <sheet xmlns:r="http://schemas.openxmlformats.org/officeDocument/2006/relationships" name="Investments in Equity Account_5" sheetId="84" state="visible" r:id="rId84"/>
    <sheet xmlns:r="http://schemas.openxmlformats.org/officeDocument/2006/relationships" name="Investments in Equity Account_6" sheetId="85" state="visible" r:id="rId85"/>
    <sheet xmlns:r="http://schemas.openxmlformats.org/officeDocument/2006/relationships" name="Investments in Equity Account_7" sheetId="86" state="visible" r:id="rId86"/>
    <sheet xmlns:r="http://schemas.openxmlformats.org/officeDocument/2006/relationships" name="Investments in Equity Account_8" sheetId="87" state="visible" r:id="rId87"/>
    <sheet xmlns:r="http://schemas.openxmlformats.org/officeDocument/2006/relationships" name="Investments in Equity Account_9"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Intangible Assets - Changes in " sheetId="92" state="visible" r:id="rId92"/>
    <sheet xmlns:r="http://schemas.openxmlformats.org/officeDocument/2006/relationships" name="Intangible Assets - Changes i_2" sheetId="93" state="visible" r:id="rId93"/>
    <sheet xmlns:r="http://schemas.openxmlformats.org/officeDocument/2006/relationships" name="Intangible Assets - Summary of " sheetId="94" state="visible" r:id="rId94"/>
    <sheet xmlns:r="http://schemas.openxmlformats.org/officeDocument/2006/relationships" name="Intangible Assets - Summary o_2" sheetId="95" state="visible" r:id="rId95"/>
    <sheet xmlns:r="http://schemas.openxmlformats.org/officeDocument/2006/relationships" name="Intangible Assets - Summary o_3" sheetId="96" state="visible" r:id="rId96"/>
    <sheet xmlns:r="http://schemas.openxmlformats.org/officeDocument/2006/relationships" name="Intangible Assets - Additional " sheetId="97" state="visible" r:id="rId97"/>
    <sheet xmlns:r="http://schemas.openxmlformats.org/officeDocument/2006/relationships" name="Investment Property - Summary o" sheetId="98" state="visible" r:id="rId98"/>
    <sheet xmlns:r="http://schemas.openxmlformats.org/officeDocument/2006/relationships" name="Investment Property - Additiona" sheetId="99" state="visible" r:id="rId99"/>
    <sheet xmlns:r="http://schemas.openxmlformats.org/officeDocument/2006/relationships" name="Financial Liabilities - Summary" sheetId="100" state="visible" r:id="rId100"/>
    <sheet xmlns:r="http://schemas.openxmlformats.org/officeDocument/2006/relationships" name="Financial Liabilities - Summa_2" sheetId="101" state="visible" r:id="rId101"/>
    <sheet xmlns:r="http://schemas.openxmlformats.org/officeDocument/2006/relationships" name="Financial Liabilities - Summa_3" sheetId="102" state="visible" r:id="rId102"/>
    <sheet xmlns:r="http://schemas.openxmlformats.org/officeDocument/2006/relationships" name="Financial Liabilities - Details" sheetId="103" state="visible" r:id="rId103"/>
    <sheet xmlns:r="http://schemas.openxmlformats.org/officeDocument/2006/relationships" name="Post-Employment Benefits - Deta" sheetId="104" state="visible" r:id="rId104"/>
    <sheet xmlns:r="http://schemas.openxmlformats.org/officeDocument/2006/relationships" name="Post-Employment Benefits - Chan" sheetId="105" state="visible" r:id="rId105"/>
    <sheet xmlns:r="http://schemas.openxmlformats.org/officeDocument/2006/relationships" name="Post-Employment Benefits - Addi" sheetId="106" state="visible" r:id="rId106"/>
    <sheet xmlns:r="http://schemas.openxmlformats.org/officeDocument/2006/relationships" name="Post-Employment Benefits - Ch_2" sheetId="107" state="visible" r:id="rId107"/>
    <sheet xmlns:r="http://schemas.openxmlformats.org/officeDocument/2006/relationships" name="Post-Employment Benefits - De_2" sheetId="108" state="visible" r:id="rId108"/>
    <sheet xmlns:r="http://schemas.openxmlformats.org/officeDocument/2006/relationships" name="Post-Employment Benefits - De_3" sheetId="109" state="visible" r:id="rId109"/>
    <sheet xmlns:r="http://schemas.openxmlformats.org/officeDocument/2006/relationships" name="Post-Employment Benefits - De_4" sheetId="110" state="visible" r:id="rId110"/>
    <sheet xmlns:r="http://schemas.openxmlformats.org/officeDocument/2006/relationships" name="Post-Employment Benefits - De_5" sheetId="111" state="visible" r:id="rId111"/>
    <sheet xmlns:r="http://schemas.openxmlformats.org/officeDocument/2006/relationships" name="Post-Employment Benefits - De_6" sheetId="112" state="visible" r:id="rId112"/>
    <sheet xmlns:r="http://schemas.openxmlformats.org/officeDocument/2006/relationships" name="Post-Employment Benefits - Amou" sheetId="113" state="visible" r:id="rId113"/>
    <sheet xmlns:r="http://schemas.openxmlformats.org/officeDocument/2006/relationships" name="Provisions - Changes in Provisi" sheetId="114" state="visible" r:id="rId114"/>
    <sheet xmlns:r="http://schemas.openxmlformats.org/officeDocument/2006/relationships" name="Contingent Liabilities and Co_3" sheetId="115" state="visible" r:id="rId115"/>
    <sheet xmlns:r="http://schemas.openxmlformats.org/officeDocument/2006/relationships" name="Contingent Liabilities and Co_4" sheetId="116" state="visible" r:id="rId116"/>
    <sheet xmlns:r="http://schemas.openxmlformats.org/officeDocument/2006/relationships" name="Contingent Liabilities and Co_5" sheetId="117" state="visible" r:id="rId117"/>
    <sheet xmlns:r="http://schemas.openxmlformats.org/officeDocument/2006/relationships" name="Equity - Additional Information" sheetId="118" state="visible" r:id="rId118"/>
    <sheet xmlns:r="http://schemas.openxmlformats.org/officeDocument/2006/relationships" name="Equity - Schedule of Increase i" sheetId="119" state="visible" r:id="rId119"/>
    <sheet xmlns:r="http://schemas.openxmlformats.org/officeDocument/2006/relationships" name="Equity - Summary of Capital Sur" sheetId="120" state="visible" r:id="rId120"/>
    <sheet xmlns:r="http://schemas.openxmlformats.org/officeDocument/2006/relationships" name="Equity - Summary of Reserves at" sheetId="121" state="visible" r:id="rId121"/>
    <sheet xmlns:r="http://schemas.openxmlformats.org/officeDocument/2006/relationships" name="Equity - Movement in Reserves (" sheetId="122" state="visible" r:id="rId122"/>
    <sheet xmlns:r="http://schemas.openxmlformats.org/officeDocument/2006/relationships" name="Equity - Summary of Retained ea" sheetId="123" state="visible" r:id="rId123"/>
    <sheet xmlns:r="http://schemas.openxmlformats.org/officeDocument/2006/relationships" name="Equity - Retained earnings (Par" sheetId="124" state="visible" r:id="rId124"/>
    <sheet xmlns:r="http://schemas.openxmlformats.org/officeDocument/2006/relationships" name="Information About Geographica_3" sheetId="125" state="visible" r:id="rId125"/>
    <sheet xmlns:r="http://schemas.openxmlformats.org/officeDocument/2006/relationships" name="Information About Geographica_4" sheetId="126" state="visible" r:id="rId126"/>
    <sheet xmlns:r="http://schemas.openxmlformats.org/officeDocument/2006/relationships" name="Information About Geographica_5" sheetId="127" state="visible" r:id="rId127"/>
    <sheet xmlns:r="http://schemas.openxmlformats.org/officeDocument/2006/relationships" name="Information About Geographica_6" sheetId="128" state="visible" r:id="rId128"/>
    <sheet xmlns:r="http://schemas.openxmlformats.org/officeDocument/2006/relationships" name="Information About Geographica_7" sheetId="129" state="visible" r:id="rId129"/>
    <sheet xmlns:r="http://schemas.openxmlformats.org/officeDocument/2006/relationships" name="The Nature of Expenses - Classi" sheetId="130" state="visible" r:id="rId130"/>
    <sheet xmlns:r="http://schemas.openxmlformats.org/officeDocument/2006/relationships" name="Selling and Administrative Ex_3" sheetId="131" state="visible" r:id="rId131"/>
    <sheet xmlns:r="http://schemas.openxmlformats.org/officeDocument/2006/relationships" name="Other Income and Other Expens_3" sheetId="132" state="visible" r:id="rId132"/>
    <sheet xmlns:r="http://schemas.openxmlformats.org/officeDocument/2006/relationships" name="Other Income and Other Expens_4" sheetId="133" state="visible" r:id="rId133"/>
    <sheet xmlns:r="http://schemas.openxmlformats.org/officeDocument/2006/relationships" name="Finance Income and Finance Co_3" sheetId="134" state="visible" r:id="rId134"/>
    <sheet xmlns:r="http://schemas.openxmlformats.org/officeDocument/2006/relationships" name="Income Tax Benefit (Expense) - " sheetId="135" state="visible" r:id="rId135"/>
    <sheet xmlns:r="http://schemas.openxmlformats.org/officeDocument/2006/relationships" name="Income Tax Benefit (Expense) _2" sheetId="136" state="visible" r:id="rId136"/>
    <sheet xmlns:r="http://schemas.openxmlformats.org/officeDocument/2006/relationships" name="Income Tax Benefit (Expense) _3" sheetId="137" state="visible" r:id="rId137"/>
    <sheet xmlns:r="http://schemas.openxmlformats.org/officeDocument/2006/relationships" name="Deferred Tax Assets and Liabi_3" sheetId="138" state="visible" r:id="rId138"/>
    <sheet xmlns:r="http://schemas.openxmlformats.org/officeDocument/2006/relationships" name="Deferred Tax Assets and Liabi_4" sheetId="139" state="visible" r:id="rId139"/>
    <sheet xmlns:r="http://schemas.openxmlformats.org/officeDocument/2006/relationships" name="Deferred Tax Assets and Liabi_5" sheetId="140" state="visible" r:id="rId140"/>
    <sheet xmlns:r="http://schemas.openxmlformats.org/officeDocument/2006/relationships" name="Loss per Share - Summary of Bas" sheetId="141" state="visible" r:id="rId141"/>
    <sheet xmlns:r="http://schemas.openxmlformats.org/officeDocument/2006/relationships" name="Financial Risk Management - Exp" sheetId="142" state="visible" r:id="rId142"/>
    <sheet xmlns:r="http://schemas.openxmlformats.org/officeDocument/2006/relationships" name="Financial Risk Management - Add" sheetId="143" state="visible" r:id="rId143"/>
    <sheet xmlns:r="http://schemas.openxmlformats.org/officeDocument/2006/relationships" name="Financial Risk Management - Ave" sheetId="144" state="visible" r:id="rId144"/>
    <sheet xmlns:r="http://schemas.openxmlformats.org/officeDocument/2006/relationships" name="Financial Risk Management - Sen" sheetId="145" state="visible" r:id="rId145"/>
    <sheet xmlns:r="http://schemas.openxmlformats.org/officeDocument/2006/relationships" name="Financial Risk Management - Der" sheetId="146" state="visible" r:id="rId146"/>
    <sheet xmlns:r="http://schemas.openxmlformats.org/officeDocument/2006/relationships" name="Financial Risk Management - Int" sheetId="147" state="visible" r:id="rId147"/>
    <sheet xmlns:r="http://schemas.openxmlformats.org/officeDocument/2006/relationships" name="Financial Risk Management - Equ" sheetId="148" state="visible" r:id="rId148"/>
    <sheet xmlns:r="http://schemas.openxmlformats.org/officeDocument/2006/relationships" name="Financial Risk Management - Max" sheetId="149" state="visible" r:id="rId149"/>
    <sheet xmlns:r="http://schemas.openxmlformats.org/officeDocument/2006/relationships" name="Financial Risk Management - M_2" sheetId="150" state="visible" r:id="rId150"/>
    <sheet xmlns:r="http://schemas.openxmlformats.org/officeDocument/2006/relationships" name="Financial Risk Management - Con" sheetId="151" state="visible" r:id="rId151"/>
    <sheet xmlns:r="http://schemas.openxmlformats.org/officeDocument/2006/relationships" name="Financial Risk Management - C_2" sheetId="152" state="visible" r:id="rId152"/>
    <sheet xmlns:r="http://schemas.openxmlformats.org/officeDocument/2006/relationships" name="Financial Risk Management - Sum" sheetId="153" state="visible" r:id="rId153"/>
    <sheet xmlns:r="http://schemas.openxmlformats.org/officeDocument/2006/relationships" name="Financial Risk Management - Fai" sheetId="154" state="visible" r:id="rId154"/>
    <sheet xmlns:r="http://schemas.openxmlformats.org/officeDocument/2006/relationships" name="Financial Risk Management - F_2" sheetId="155" state="visible" r:id="rId155"/>
    <sheet xmlns:r="http://schemas.openxmlformats.org/officeDocument/2006/relationships" name="Financial Risk Management - F_3" sheetId="156" state="visible" r:id="rId156"/>
    <sheet xmlns:r="http://schemas.openxmlformats.org/officeDocument/2006/relationships" name="Financial Risk Management - F_4" sheetId="157" state="visible" r:id="rId157"/>
    <sheet xmlns:r="http://schemas.openxmlformats.org/officeDocument/2006/relationships" name="Financial Risk Management - F_5" sheetId="158" state="visible" r:id="rId158"/>
    <sheet xmlns:r="http://schemas.openxmlformats.org/officeDocument/2006/relationships" name="Financial Risk Management - Cha" sheetId="159" state="visible" r:id="rId159"/>
    <sheet xmlns:r="http://schemas.openxmlformats.org/officeDocument/2006/relationships" name="Financial Risk Management - Net" sheetId="160" state="visible" r:id="rId160"/>
    <sheet xmlns:r="http://schemas.openxmlformats.org/officeDocument/2006/relationships" name="Leases - Schedule Of Changes in" sheetId="161" state="visible" r:id="rId161"/>
    <sheet xmlns:r="http://schemas.openxmlformats.org/officeDocument/2006/relationships" name="Leases - Disclosure of lease re" sheetId="162" state="visible" r:id="rId162"/>
    <sheet xmlns:r="http://schemas.openxmlformats.org/officeDocument/2006/relationships" name="Leases - Schedule of lease liab" sheetId="163" state="visible" r:id="rId163"/>
    <sheet xmlns:r="http://schemas.openxmlformats.org/officeDocument/2006/relationships" name="Leases - Schedule of maturity A" sheetId="164" state="visible" r:id="rId164"/>
    <sheet xmlns:r="http://schemas.openxmlformats.org/officeDocument/2006/relationships" name="Leases - Additional Information" sheetId="165" state="visible" r:id="rId165"/>
    <sheet xmlns:r="http://schemas.openxmlformats.org/officeDocument/2006/relationships" name="Changes in Liabilities Arisin_2" sheetId="166" state="visible" r:id="rId166"/>
    <sheet xmlns:r="http://schemas.openxmlformats.org/officeDocument/2006/relationships" name="Cash Flow Information - Summary" sheetId="167" state="visible" r:id="rId167"/>
    <sheet xmlns:r="http://schemas.openxmlformats.org/officeDocument/2006/relationships" name="Cash Flow Information - Summa_2" sheetId="168" state="visible" r:id="rId168"/>
    <sheet xmlns:r="http://schemas.openxmlformats.org/officeDocument/2006/relationships" name="Cash Flow Information - Summa_3" sheetId="169" state="visible" r:id="rId169"/>
    <sheet xmlns:r="http://schemas.openxmlformats.org/officeDocument/2006/relationships" name="Related Parties and Others - De" sheetId="170" state="visible" r:id="rId170"/>
    <sheet xmlns:r="http://schemas.openxmlformats.org/officeDocument/2006/relationships" name="Related Parties and Others - _2" sheetId="171" state="visible" r:id="rId171"/>
    <sheet xmlns:r="http://schemas.openxmlformats.org/officeDocument/2006/relationships" name="Related Parties and Others - _3" sheetId="172" state="visible" r:id="rId172"/>
    <sheet xmlns:r="http://schemas.openxmlformats.org/officeDocument/2006/relationships" name="Related Parties and Others - _4" sheetId="173" state="visible" r:id="rId173"/>
    <sheet xmlns:r="http://schemas.openxmlformats.org/officeDocument/2006/relationships" name="Related Parties and Others - _5" sheetId="174" state="visible" r:id="rId174"/>
    <sheet xmlns:r="http://schemas.openxmlformats.org/officeDocument/2006/relationships" name="Assets and Liabilities Held F_3" sheetId="175" state="visible" r:id="rId175"/>
    <sheet xmlns:r="http://schemas.openxmlformats.org/officeDocument/2006/relationships" name="Assets and Liabilities Held F_4" sheetId="176" state="visible" r:id="rId176"/>
    <sheet xmlns:r="http://schemas.openxmlformats.org/officeDocument/2006/relationships" name="Subsequent Event (Detail)" sheetId="177" state="visible" r:id="rId1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_);_(&quot;$ &quot;(#,##0)"/>
    <numFmt numFmtId="168" formatCode="_(&quot;¥ &quot;#,##0_);_(&quot;¥ &quot;(#,##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Transition Report</t>
        </is>
      </c>
      <c r="B7" s="4" t="inlineStr">
        <is>
          <t>false</t>
        </is>
      </c>
    </row>
    <row r="8">
      <c r="A8" s="4" t="inlineStr">
        <is>
          <t>Document Annual Report</t>
        </is>
      </c>
      <c r="B8" s="4" t="inlineStr">
        <is>
          <t>true</t>
        </is>
      </c>
    </row>
    <row r="9">
      <c r="A9" s="4" t="inlineStr">
        <is>
          <t>Document Shell Company Report</t>
        </is>
      </c>
      <c r="B9" s="4" t="inlineStr">
        <is>
          <t>false</t>
        </is>
      </c>
    </row>
    <row r="10">
      <c r="A10" s="4" t="inlineStr">
        <is>
          <t>Document Period End Date</t>
        </is>
      </c>
      <c r="B10" s="4" t="inlineStr">
        <is>
          <t>Dec. 31,  2024</t>
        </is>
      </c>
    </row>
    <row r="11">
      <c r="A11" s="4" t="inlineStr">
        <is>
          <t>Document Fiscal Year Focus</t>
        </is>
      </c>
      <c r="B11" s="4" t="inlineStr">
        <is>
          <t>2024</t>
        </is>
      </c>
    </row>
    <row r="12">
      <c r="A12" s="4" t="inlineStr">
        <is>
          <t>Document Fiscal Period Focus</t>
        </is>
      </c>
      <c r="B12" s="4" t="inlineStr">
        <is>
          <t>FY</t>
        </is>
      </c>
    </row>
    <row r="13">
      <c r="A13" s="4" t="inlineStr">
        <is>
          <t>Entity Registrant Name</t>
        </is>
      </c>
      <c r="B13" s="4" t="inlineStr">
        <is>
          <t>LG Display Co., Ltd.</t>
        </is>
      </c>
    </row>
    <row r="14">
      <c r="A14" s="4" t="inlineStr">
        <is>
          <t>Entity Central Index Key</t>
        </is>
      </c>
      <c r="B14" s="4" t="inlineStr">
        <is>
          <t>0001290109</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LG Twin Towers</t>
        </is>
      </c>
    </row>
    <row r="22">
      <c r="A22" s="4" t="inlineStr">
        <is>
          <t>Entity Address, Address Line Two</t>
        </is>
      </c>
      <c r="B22" s="4" t="inlineStr">
        <is>
          <t>128 Yeoui-daero</t>
        </is>
      </c>
    </row>
    <row r="23">
      <c r="A23" s="4" t="inlineStr">
        <is>
          <t>Entity Address, City or Town</t>
        </is>
      </c>
      <c r="B23" s="4" t="inlineStr">
        <is>
          <t>Yeongdeungpo-gu, Seoul</t>
        </is>
      </c>
    </row>
    <row r="24">
      <c r="A24" s="4" t="inlineStr">
        <is>
          <t>Entity Address, Postal Zip Code</t>
        </is>
      </c>
      <c r="B24" s="4" t="inlineStr">
        <is>
          <t>07336</t>
        </is>
      </c>
    </row>
    <row r="25">
      <c r="A25" s="4" t="inlineStr">
        <is>
          <t>Entity Common Stock, Shares Outstanding</t>
        </is>
      </c>
      <c r="B25" s="5" t="n">
        <v>500000000</v>
      </c>
    </row>
    <row r="26">
      <c r="A26" s="4" t="inlineStr">
        <is>
          <t>Entity Voluntary Filers</t>
        </is>
      </c>
      <c r="B26" s="4" t="inlineStr">
        <is>
          <t>No</t>
        </is>
      </c>
    </row>
    <row r="27">
      <c r="A27" s="4" t="inlineStr">
        <is>
          <t>Entity Interactive Data Current</t>
        </is>
      </c>
      <c r="B27" s="4" t="inlineStr">
        <is>
          <t>Yes</t>
        </is>
      </c>
    </row>
    <row r="28">
      <c r="A28" s="4" t="inlineStr">
        <is>
          <t>Entity Address, Country</t>
        </is>
      </c>
      <c r="B28" s="4" t="inlineStr">
        <is>
          <t>KR</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File Number</t>
        </is>
      </c>
      <c r="B32" s="4" t="inlineStr">
        <is>
          <t>1-32238</t>
        </is>
      </c>
    </row>
    <row r="33">
      <c r="A33" s="4" t="inlineStr">
        <is>
          <t>Entity Incorporation, State or Country Code</t>
        </is>
      </c>
      <c r="B33" s="4" t="inlineStr">
        <is>
          <t>M5</t>
        </is>
      </c>
    </row>
    <row r="34">
      <c r="A34" s="4" t="inlineStr">
        <is>
          <t>Auditor Name</t>
        </is>
      </c>
      <c r="B34" s="4" t="inlineStr">
        <is>
          <t>Samil PricewaterhouseCoopers</t>
        </is>
      </c>
    </row>
    <row r="35">
      <c r="A35" s="4" t="inlineStr">
        <is>
          <t>Auditor Firm ID</t>
        </is>
      </c>
      <c r="B35" s="4" t="inlineStr">
        <is>
          <t>1103</t>
        </is>
      </c>
    </row>
    <row r="36">
      <c r="A36" s="4" t="inlineStr">
        <is>
          <t>Auditor Location</t>
        </is>
      </c>
      <c r="B36" s="4" t="inlineStr">
        <is>
          <t>Seoul, Kore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Jinjoo Kim</t>
        </is>
      </c>
    </row>
    <row r="40">
      <c r="A40" s="4" t="inlineStr">
        <is>
          <t>Entity Address, Address Line One</t>
        </is>
      </c>
      <c r="B40" s="4" t="inlineStr">
        <is>
          <t>LG Twin Towers</t>
        </is>
      </c>
    </row>
    <row r="41">
      <c r="A41" s="4" t="inlineStr">
        <is>
          <t>Entity Address, Address Line Two</t>
        </is>
      </c>
      <c r="B41" s="4" t="inlineStr">
        <is>
          <t>128 Yeoui-daero</t>
        </is>
      </c>
    </row>
    <row r="42">
      <c r="A42" s="4" t="inlineStr">
        <is>
          <t>Entity Address, City or Town</t>
        </is>
      </c>
      <c r="B42" s="4" t="inlineStr">
        <is>
          <t>Yeongdeungpo-gu, Seoul</t>
        </is>
      </c>
    </row>
    <row r="43">
      <c r="A43" s="4" t="inlineStr">
        <is>
          <t>Entity Address, Postal Zip Code</t>
        </is>
      </c>
      <c r="B43" s="4" t="inlineStr">
        <is>
          <t>07336</t>
        </is>
      </c>
    </row>
    <row r="44">
      <c r="A44" s="4" t="inlineStr">
        <is>
          <t>Entity Address, Country</t>
        </is>
      </c>
      <c r="B44" s="4" t="inlineStr">
        <is>
          <t>KR</t>
        </is>
      </c>
    </row>
    <row r="45">
      <c r="A45" s="4" t="inlineStr">
        <is>
          <t>City Area Code</t>
        </is>
      </c>
      <c r="B45" s="4" t="inlineStr">
        <is>
          <t>82</t>
        </is>
      </c>
    </row>
    <row r="46">
      <c r="A46" s="4" t="inlineStr">
        <is>
          <t>Local Phone Number</t>
        </is>
      </c>
      <c r="B46" s="4" t="inlineStr">
        <is>
          <t>2-3777-0748</t>
        </is>
      </c>
    </row>
    <row r="47">
      <c r="A47" s="4" t="inlineStr">
        <is>
          <t>Phone Fax Number Description</t>
        </is>
      </c>
      <c r="B47" s="4" t="inlineStr">
        <is>
          <t>82-2-3777-0797</t>
        </is>
      </c>
    </row>
    <row r="48">
      <c r="A48" s="4" t="inlineStr">
        <is>
          <t>ADS [Member]</t>
        </is>
      </c>
      <c r="B48" s="4" t="inlineStr">
        <is>
          <t xml:space="preserve"> </t>
        </is>
      </c>
    </row>
    <row r="49">
      <c r="A49" s="3" t="inlineStr">
        <is>
          <t>Document Information [Line Items]</t>
        </is>
      </c>
      <c r="B49" s="4" t="inlineStr">
        <is>
          <t xml:space="preserve"> </t>
        </is>
      </c>
    </row>
    <row r="50">
      <c r="A50" s="4" t="inlineStr">
        <is>
          <t>Trading Symbol</t>
        </is>
      </c>
      <c r="B50" s="4" t="inlineStr">
        <is>
          <t xml:space="preserve"> LPL</t>
        </is>
      </c>
    </row>
    <row r="51">
      <c r="A51" s="4" t="inlineStr">
        <is>
          <t>Title of 12(b) Security</t>
        </is>
      </c>
      <c r="B51" s="4" t="inlineStr">
        <is>
          <t>American Depositary Shares, each representing one-half of one share of Common Stock</t>
        </is>
      </c>
    </row>
    <row r="52">
      <c r="A52" s="4" t="inlineStr">
        <is>
          <t>Security Exchange Name</t>
        </is>
      </c>
      <c r="B52" s="4" t="inlineStr">
        <is>
          <t>NYSE</t>
        </is>
      </c>
    </row>
    <row r="53">
      <c r="A53" s="4" t="inlineStr">
        <is>
          <t>Common Stock [member]</t>
        </is>
      </c>
      <c r="B53" s="4" t="inlineStr">
        <is>
          <t xml:space="preserve"> </t>
        </is>
      </c>
    </row>
    <row r="54">
      <c r="A54" s="3" t="inlineStr">
        <is>
          <t>Document Information [Line Items]</t>
        </is>
      </c>
      <c r="B54" s="4" t="inlineStr">
        <is>
          <t xml:space="preserve"> </t>
        </is>
      </c>
    </row>
    <row r="55">
      <c r="A55" s="4" t="inlineStr">
        <is>
          <t>Trading Symbol</t>
        </is>
      </c>
      <c r="B55" s="4" t="inlineStr">
        <is>
          <t>LPL</t>
        </is>
      </c>
    </row>
    <row r="56">
      <c r="A56" s="4" t="inlineStr">
        <is>
          <t>Title of 12(b) Security</t>
        </is>
      </c>
      <c r="B56" s="4" t="inlineStr">
        <is>
          <t>Common Stock, par valueW5,000 per share</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Textblock 1 [Abstract]</t>
        </is>
      </c>
      <c r="B3" s="4" t="inlineStr">
        <is>
          <t xml:space="preserve"> </t>
        </is>
      </c>
    </row>
    <row r="4">
      <c r="A4" s="4" t="inlineStr">
        <is>
          <t>Material Accounting Policies</t>
        </is>
      </c>
      <c r="B4" s="4" t="inlineStr">
        <is>
          <t>3. Material Accounting Policies The principal accounting policies applied in the preparation of these consolidated financial statements are set out below. These policies have been consistently applied to all the years presented, unless otherwise stated. (a) Consolidation (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is acquired until the date on which control is lost. (ii) Non-controlling interests Non-controlling interests (“NCI”) are measured at their proportionate share of the acquiree’s identifiable net assets at the acquisition date. Profit or loss and other comprehensive income (loss) of subsidiaries are attributed to owners of the Parent Company and non-controlling interests. Changes in the Group’s interest in subsidiaries that do not result in a loss of control are accounted for as equity transactions. (iii) Loss of Control If the Parent Company loses control of subsidiaries, the Parent Company derecognizes the assets and liabilities of the former subsidiaries from the consolidated statement of financial position and recognizes the gain or loss associated with the loss of control attributable to the former controlling interest. Meanwhile, the Parent Company recognizes any investment retained in the former subsidiaries at its fair value when control is lost. 3. Material Accounting Policies, Continued (a) Consolidation, Continued (i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ve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Parent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b) Foreign Currency Translation Transactions in foreign currencies are translated to the respective functional currencies of the Group entities at exchange rates at the dates of the transactions. Monetary assets and liabilities denominated in foreign currencies are translated to the functional currency at the exchange rate on the reporting date. Non-monetary assets and liabilities denominated in foreign currencies that are measured at fair value are translated to the functional currency at the exchange rate at the date that the fair value was determined. Foreign currency differences arising on translation are recognized in profit or loss, except for differences arising on an investment in equity instruments designated as at FVOCI and a financial asset and liability designated as a cash flow hedge, which are recognized in other comprehensive income. Exchange differences arising on the settlement of monetary items or on translating monetary items at rates different from those at which they were translated on initial recognition are recognized in profit or loss in the period in which they arise. Foreign currency differences arising from assets and liabilities in relation to the investing and financing activities including borrowings, bonds and cash and cash equivalents are recognized in finance income (costs) in the consolidated statement of comprehensive income (loss) and foreign currency differences arising from assets and liabilities in relation to activities other than investing and financing activities are recognized in other non-operating income (expense) in the consolidated statement of comprehensive income (loss). Foreign currency differences are presented in gross amounts in the consolidated statement of comprehensive income (loss). 3. Material Accounting Policies, Continued (b) Foreign Currency Translation Continued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interests.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c) Cash and cash equivalents Cash and cash equivalents include all cash balances and short-term highly liquid investments with an original maturity of three months or less that are readily convertible into known amounts of cash. (d)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e) Financial Instruments (i) Non-derivative financial assets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3. Material Accounting Policies, Continued (e) Financial Instruments, Continued Classification and subsequent measurement i) Financial assets On initial recognition, a financial asset is classified as measured at: financial assets at amortized cost; financial assets at FVOCI; financial assets at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For investments in equity instruments that are not held for trading, this will depend on whether the Group has made an irrevocable election at the time of initial recognition to account for the equity investment at fair value through other comprehensive income.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3. Material Accounting Policies, Continued (e) Financial Instruments, Continued - the frequency, volume and timing of sales of financial assets in prior periods, the reasons for such sales and expectations about future sales activity. Transfers of financial assets to third parties in transactions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3. Material Accounting Policies, Continued (e) Financial Instruments, Continued iv) Financial assets: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ii) Non-derivative financial liabilities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and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financial liabilities other than financial liabilities classified as at FVTPL are classified as other financial liabilities and measured initially at fair value minus transaction costs that are directly attributable to the issuance of financial liabilities. Subsequent to initial recognition, these financial liabilities are measured at amortized cost using the effective interest method. As of December 31, 2024, non-derivative financial liabilities comprise borrowings, bonds, trade accounts and notes payable, other accounts payable and others. The Group derecognizes a financial liability when its contractual obligations are discharged, cancelled or expired. 3. Material Accounting Policies, Continued (e) Financial Instruments, Continued (iii)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3. Material Accounting Policies, Continued (f)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non-operating income or other non-operating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servicing of property, plant and equipment are recognized in profit or loss as incurred.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Typical estimated useful lives of the assets are as follows:
Typical estimated
Buildings and structures 20 ~ 40
Machinery 4 , 5
Furniture and fixtures 4
Equipment, tools and vehicles 2 , 4 , 12
Right-of-use assets (*) (*) The Group depreciates the right-of-use assets from the commencement date to the earlier of the end of the useful life of the right-of-use asset or the end of the lease term. 3. Material Accounting Policies, Continued (f) Property, Plant and Equipment, Continued Depreciation methods, useful lives and residual values are reviewed at each financial year-end and adjusted if appropriate and any changes are accounted for as changes in accounting estimates. (g)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borrowings are directly attributable to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h)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other non-operating income of the period in which it becomes receivable. (i)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3. Material Accounting Policies, Continued (i) Intangible Assets, Continued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The Group currently has a number of patent license agreements related to product production. When the amount of payments is determined, it is recognized as intangible assets as intellectual property rights and other account payables, respectively, and the intangible assets are amortized on a straight-line basis over the patent license period. (iv)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3. Material Accounting Policies, Continued (i) Intangible Assets, Continued Typical estimated useful lives of the intangible assets are as follows:
Typical estimated
Intellectual property rights 5 , 10 , (*1)
Software 4 , (*1)
Technology 10
Development costs (*2)
Condominium and golf club memberships Indefinite (*1) Patent royalty (included in intellectual property rights) and software license are amortized over the useful lives considering the contract period. (*2) Capitalized development costs are amortized over the useful lives considering the life cycle of the developed products. Amortization periods and the amortization methods for intangible assets with finite useful lives are reviewed at each financial year-end. The useful lives of intangible assets with indefinite useful lives are reviewed at each financial year-end to determine whether events and circumstances continue to support indefinite useful life assessments for those assets. If appropriate, the changes are accounted for as changes in accounting estimates. (j) Investment Property Property held to earn rentals or for capital appreciation or both is classified as investment property. Investment properties are initially measured at cost, including transaction costs incurred at the time of acquisition, and subsequently, measured at cost less accumulated depreciation and accumulated impairment loss. Subsequent expenditure on an item of investment property is recognized as part of its cost only if it is probable that future economic benefits associated with the item will flow to the Group and the cost of the item can be measured reliably. The carrying amount of those parts that are replaced is derecognized. All other subsequent expenditures are expensed in the period in which it is incurred. Among investment properties, land is not depreciated, and investment properties except land are depreciated on a straight-line basis by applying 20 years of the building according to the economic depreciation period. Depreciation methods, useful lives and residual values of investment properties are reviewed at each reporting period-end and if appropriate, the changes are accounted for as changes in accounting estimates. (k) Impairment (i) Financial assets Financial instruments The Group recognizes loss allowance for financial assets measured at amortized cost and debt investments at FVOCI at the ‘expected credit loss’ (ECL). The Group recognizes a loss allowance for the life-time expected credit losses except for following, which are measured at 12-month ECLs: - debt instruments that are determined to have low credit risk at the reporting date; and - other debt instruments and bank deposits for which credit risk (i.e. the risk of default occurring over the expected life of the financial instrument) has not increased significantly since initial recognition. 3. Material Accounting Policies, Continued (k) Impairment, Continued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litative and quantitative information and analysis, based on the Group’s historical experience and informed credit assessment including forward-looking information. Lifetime ECLs are the ECLs that result from all possible default events over the expected life of a financial instrument. 12-month ECLs are the portion of the ECLs that result from default events th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Liabilities - Summary of Financial Liabilities (Detail) - KRW (₩) ₩ in Millions</t>
        </is>
      </c>
      <c r="C1" s="2" t="inlineStr">
        <is>
          <t>Dec. 31, 2024</t>
        </is>
      </c>
      <c r="D1" s="2" t="inlineStr">
        <is>
          <t>Dec. 31, 2023</t>
        </is>
      </c>
    </row>
    <row r="2">
      <c r="A2" s="3" t="inlineStr">
        <is>
          <t>Current</t>
        </is>
      </c>
      <c r="C2" s="4" t="inlineStr">
        <is>
          <t xml:space="preserve"> </t>
        </is>
      </c>
      <c r="D2" s="4" t="inlineStr">
        <is>
          <t xml:space="preserve"> </t>
        </is>
      </c>
    </row>
    <row r="3">
      <c r="A3" s="4" t="inlineStr">
        <is>
          <t>Short-term borrowings</t>
        </is>
      </c>
      <c r="C3" s="6" t="n">
        <v>969595</v>
      </c>
      <c r="D3" s="6" t="n">
        <v>1875635</v>
      </c>
    </row>
    <row r="4">
      <c r="A4" s="4" t="inlineStr">
        <is>
          <t>Current portion of long-term borrowings</t>
        </is>
      </c>
      <c r="C4" s="5" t="n">
        <v>4907390</v>
      </c>
      <c r="D4" s="5" t="n">
        <v>2934693</v>
      </c>
    </row>
    <row r="5">
      <c r="A5" s="4" t="inlineStr">
        <is>
          <t>Current portion of bonds</t>
        </is>
      </c>
      <c r="C5" s="5" t="n">
        <v>611882</v>
      </c>
      <c r="D5" s="5" t="n">
        <v>369716</v>
      </c>
    </row>
    <row r="6">
      <c r="A6" s="4" t="inlineStr">
        <is>
          <t>Derivatives</t>
        </is>
      </c>
      <c r="B6" s="4" t="inlineStr">
        <is>
          <t>[1]</t>
        </is>
      </c>
      <c r="C6" s="5" t="n">
        <v>3762</v>
      </c>
      <c r="D6" s="5" t="n">
        <v>26193</v>
      </c>
    </row>
    <row r="7">
      <c r="A7" s="4" t="inlineStr">
        <is>
          <t>Fair value hedging derivatives</t>
        </is>
      </c>
      <c r="B7" s="4" t="inlineStr">
        <is>
          <t>[2]</t>
        </is>
      </c>
      <c r="C7" s="4" t="inlineStr">
        <is>
          <t xml:space="preserve"> </t>
        </is>
      </c>
      <c r="D7" s="5" t="n">
        <v>7392</v>
      </c>
    </row>
    <row r="8">
      <c r="A8" s="4" t="inlineStr">
        <is>
          <t>Lease liabilities</t>
        </is>
      </c>
      <c r="C8" s="5" t="n">
        <v>34821</v>
      </c>
      <c r="D8" s="5" t="n">
        <v>48666</v>
      </c>
    </row>
    <row r="9">
      <c r="A9" s="4" t="inlineStr">
        <is>
          <t>Current financial liabilities</t>
        </is>
      </c>
      <c r="C9" s="5" t="n">
        <v>6527450</v>
      </c>
      <c r="D9" s="5" t="n">
        <v>5262295</v>
      </c>
    </row>
    <row r="10">
      <c r="A10" s="3" t="inlineStr">
        <is>
          <t>Non-current</t>
        </is>
      </c>
      <c r="C10" s="4" t="inlineStr">
        <is>
          <t xml:space="preserve"> </t>
        </is>
      </c>
      <c r="D10" s="4" t="inlineStr">
        <is>
          <t xml:space="preserve"> </t>
        </is>
      </c>
    </row>
    <row r="11">
      <c r="A11" s="4" t="inlineStr">
        <is>
          <t>Long-term borrowings</t>
        </is>
      </c>
      <c r="C11" s="5" t="n">
        <v>7535290</v>
      </c>
      <c r="D11" s="5" t="n">
        <v>10230658</v>
      </c>
    </row>
    <row r="12">
      <c r="A12" s="4" t="inlineStr">
        <is>
          <t>Bonds</t>
        </is>
      </c>
      <c r="B12" s="4" t="inlineStr">
        <is>
          <t>[3]</t>
        </is>
      </c>
      <c r="C12" s="5" t="n">
        <v>525957</v>
      </c>
      <c r="D12" s="5" t="n">
        <v>1118427</v>
      </c>
    </row>
    <row r="13">
      <c r="A13" s="4" t="inlineStr">
        <is>
          <t>Derivatives</t>
        </is>
      </c>
      <c r="B13" s="4" t="inlineStr">
        <is>
          <t>[1]</t>
        </is>
      </c>
      <c r="C13" s="5" t="n">
        <v>7006</v>
      </c>
      <c r="D13" s="5" t="n">
        <v>37333</v>
      </c>
    </row>
    <row r="14">
      <c r="A14" s="4" t="inlineStr">
        <is>
          <t>Fair value hedging derivatives</t>
        </is>
      </c>
      <c r="B14" s="4" t="inlineStr">
        <is>
          <t>[2]</t>
        </is>
      </c>
      <c r="C14" s="4" t="inlineStr">
        <is>
          <t xml:space="preserve"> </t>
        </is>
      </c>
      <c r="D14" s="5" t="n">
        <v>28660</v>
      </c>
    </row>
    <row r="15">
      <c r="A15" s="4" t="inlineStr">
        <is>
          <t>Lease liabilities</t>
        </is>
      </c>
      <c r="C15" s="5" t="n">
        <v>23154</v>
      </c>
      <c r="D15" s="5" t="n">
        <v>24698</v>
      </c>
    </row>
    <row r="16">
      <c r="A16" s="4" t="inlineStr">
        <is>
          <t>Non-current financial liabilities</t>
        </is>
      </c>
      <c r="C16" s="6" t="n">
        <v>8091407</v>
      </c>
      <c r="D16" s="6" t="n">
        <v>11439776</v>
      </c>
    </row>
    <row r="17"/>
    <row r="18">
      <c r="A18" s="4" t="inlineStr">
        <is>
          <t>[1] (*1) The derivatives, which are not designated as hedging instruments, arise from cross currency interest rate swap contracts and others for the purpose of managing currency and interest rate risks associated with foreign currency denominated borrowings and bonds. (*2) The derivatives, which are designated as hedging instruments, arise from forward exchange contracts for the purpose of managing currency risk associated with advances received in foreign currency. (*2) Principal of the foreign currency denominated bonds is to be repaid at maturity and interests are paid quarterly.</t>
        </is>
      </c>
    </row>
  </sheetData>
  <mergeCells count="3">
    <mergeCell ref="A17:C17"/>
    <mergeCell ref="A18:C18"/>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ummary of Short-term Borowings (Detail)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Short-term borrowings</t>
        </is>
      </c>
      <c r="B4" s="6" t="n">
        <v>969595</v>
      </c>
      <c r="C4" s="6" t="n">
        <v>1875635</v>
      </c>
    </row>
    <row r="5">
      <c r="A5" s="4" t="inlineStr">
        <is>
          <t>Working capital and other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hort-term borrowings</t>
        </is>
      </c>
      <c r="B7" s="6" t="n">
        <v>969595</v>
      </c>
      <c r="C7" s="6" t="n">
        <v>1875635</v>
      </c>
    </row>
    <row r="8">
      <c r="A8" s="4" t="inlineStr">
        <is>
          <t>Working capital and others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hort term borrowings, annual interest rate description</t>
        </is>
      </c>
      <c r="B10" s="4" t="inlineStr">
        <is>
          <t>3.50</t>
        </is>
      </c>
      <c r="C10" s="4" t="inlineStr">
        <is>
          <t xml:space="preserve"> </t>
        </is>
      </c>
    </row>
    <row r="11">
      <c r="A11" s="4" t="inlineStr">
        <is>
          <t>Working capital and others [member]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hort term borrowings, annual interest rate description</t>
        </is>
      </c>
      <c r="B13" s="4" t="inlineStr">
        <is>
          <t>6.41</t>
        </is>
      </c>
      <c r="C1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Liabilities - Summary of Long-term Borrowings (Detail) ₩ in Millions, ¥ in Millions, $ in Millions</t>
        </is>
      </c>
      <c r="B1" s="2" t="inlineStr">
        <is>
          <t>12 Months Ended</t>
        </is>
      </c>
    </row>
    <row r="2">
      <c r="B2" s="2" t="inlineStr">
        <is>
          <t>Dec. 31, 2024 KRW (₩)</t>
        </is>
      </c>
      <c r="C2" s="2" t="inlineStr">
        <is>
          <t>Dec. 31, 2024 USD ($)</t>
        </is>
      </c>
      <c r="D2" s="2" t="inlineStr">
        <is>
          <t>Dec. 31, 2024 CNY (¥)</t>
        </is>
      </c>
      <c r="E2" s="2" t="inlineStr">
        <is>
          <t>Dec. 31, 2023 KRW (₩)</t>
        </is>
      </c>
      <c r="F2" s="2" t="inlineStr">
        <is>
          <t>Dec. 31, 2022 KRW (₩)</t>
        </is>
      </c>
      <c r="G2" s="2" t="inlineStr">
        <is>
          <t>Dec. 31, 2022 USD ($)</t>
        </is>
      </c>
      <c r="H2" s="2" t="inlineStr">
        <is>
          <t>Dec. 31, 2022 CN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borrowings</t>
        </is>
      </c>
      <c r="B4" s="6" t="n">
        <v>14550114</v>
      </c>
      <c r="C4" s="4" t="inlineStr">
        <is>
          <t xml:space="preserve"> </t>
        </is>
      </c>
      <c r="D4" s="4" t="inlineStr">
        <is>
          <t xml:space="preserve"> </t>
        </is>
      </c>
      <c r="E4" s="6" t="n">
        <v>16529129</v>
      </c>
      <c r="F4" s="4" t="inlineStr">
        <is>
          <t xml:space="preserve"> </t>
        </is>
      </c>
      <c r="G4" s="4" t="inlineStr">
        <is>
          <t xml:space="preserve"> </t>
        </is>
      </c>
      <c r="H4" s="4" t="inlineStr">
        <is>
          <t xml:space="preserve"> </t>
        </is>
      </c>
    </row>
    <row r="5">
      <c r="A5" s="4" t="inlineStr">
        <is>
          <t>Total</t>
        </is>
      </c>
      <c r="B5" s="5" t="n">
        <v>7535290</v>
      </c>
      <c r="C5" s="4" t="inlineStr">
        <is>
          <t xml:space="preserve"> </t>
        </is>
      </c>
      <c r="D5" s="4" t="inlineStr">
        <is>
          <t xml:space="preserve"> </t>
        </is>
      </c>
      <c r="E5" s="5" t="n">
        <v>10230658</v>
      </c>
      <c r="F5" s="4" t="inlineStr">
        <is>
          <t xml:space="preserve"> </t>
        </is>
      </c>
      <c r="G5" s="4" t="inlineStr">
        <is>
          <t xml:space="preserve"> </t>
        </is>
      </c>
      <c r="H5" s="4" t="inlineStr">
        <is>
          <t xml:space="preserve"> </t>
        </is>
      </c>
    </row>
    <row r="6">
      <c r="A6" s="4" t="inlineStr">
        <is>
          <t>Less: current portion of long-term borrowings</t>
        </is>
      </c>
      <c r="B6" s="5" t="n">
        <v>-4907390</v>
      </c>
      <c r="C6" s="4" t="inlineStr">
        <is>
          <t xml:space="preserve"> </t>
        </is>
      </c>
      <c r="D6" s="4" t="inlineStr">
        <is>
          <t xml:space="preserve"> </t>
        </is>
      </c>
      <c r="E6" s="5" t="n">
        <v>-2934693</v>
      </c>
      <c r="F6" s="4" t="inlineStr">
        <is>
          <t xml:space="preserve"> </t>
        </is>
      </c>
      <c r="G6" s="4" t="inlineStr">
        <is>
          <t xml:space="preserve"> </t>
        </is>
      </c>
      <c r="H6" s="4" t="inlineStr">
        <is>
          <t xml:space="preserve"> </t>
        </is>
      </c>
    </row>
    <row r="7">
      <c r="A7" s="4" t="inlineStr">
        <is>
          <t>Foreign currencies [member] | Foreign currency denominated long term borrow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borrowings</t>
        </is>
      </c>
      <c r="B9" s="5" t="n">
        <v>7774142</v>
      </c>
      <c r="C9" s="9" t="n">
        <v>2528</v>
      </c>
      <c r="D9" s="10" t="n">
        <v>20164</v>
      </c>
      <c r="E9" s="4" t="inlineStr">
        <is>
          <t xml:space="preserve"> </t>
        </is>
      </c>
      <c r="F9" s="6" t="n">
        <v>8674384</v>
      </c>
      <c r="G9" s="9" t="n">
        <v>3222</v>
      </c>
      <c r="H9" s="10" t="n">
        <v>24991</v>
      </c>
    </row>
    <row r="10">
      <c r="A10" s="4" t="inlineStr">
        <is>
          <t>Less current portion of long-term borrowings</t>
        </is>
      </c>
      <c r="B10" s="5" t="n">
        <v>-3046390</v>
      </c>
      <c r="C10" s="4" t="inlineStr">
        <is>
          <t xml:space="preserve"> </t>
        </is>
      </c>
      <c r="D10" s="4" t="inlineStr">
        <is>
          <t xml:space="preserve"> </t>
        </is>
      </c>
      <c r="E10" s="4" t="inlineStr">
        <is>
          <t xml:space="preserve"> </t>
        </is>
      </c>
      <c r="F10" s="5" t="n">
        <v>-2158693</v>
      </c>
      <c r="G10" s="4" t="inlineStr">
        <is>
          <t xml:space="preserve"> </t>
        </is>
      </c>
      <c r="H10" s="4" t="inlineStr">
        <is>
          <t xml:space="preserve"> </t>
        </is>
      </c>
    </row>
    <row r="11">
      <c r="A11" s="4" t="inlineStr">
        <is>
          <t>Total</t>
        </is>
      </c>
      <c r="B11" s="5" t="n">
        <v>4727752</v>
      </c>
      <c r="C11" s="4" t="inlineStr">
        <is>
          <t xml:space="preserve"> </t>
        </is>
      </c>
      <c r="D11" s="4" t="inlineStr">
        <is>
          <t xml:space="preserve"> </t>
        </is>
      </c>
      <c r="E11" s="4" t="inlineStr">
        <is>
          <t xml:space="preserve"> </t>
        </is>
      </c>
      <c r="F11" s="6" t="n">
        <v>6515691</v>
      </c>
      <c r="G11" s="4" t="inlineStr">
        <is>
          <t xml:space="preserve"> </t>
        </is>
      </c>
      <c r="H11" s="4" t="inlineStr">
        <is>
          <t xml:space="preserve"> </t>
        </is>
      </c>
    </row>
    <row r="12">
      <c r="A12" s="4" t="inlineStr">
        <is>
          <t>Won [member] | Korean won denominated long term borrow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t>
        </is>
      </c>
      <c r="B14" s="5" t="n">
        <v>2807538</v>
      </c>
      <c r="C14" s="4" t="inlineStr">
        <is>
          <t xml:space="preserve"> </t>
        </is>
      </c>
      <c r="D14" s="4" t="inlineStr">
        <is>
          <t xml:space="preserve"> </t>
        </is>
      </c>
      <c r="E14" s="5" t="n">
        <v>3714967</v>
      </c>
      <c r="F14" s="4" t="inlineStr">
        <is>
          <t xml:space="preserve"> </t>
        </is>
      </c>
      <c r="G14" s="4" t="inlineStr">
        <is>
          <t xml:space="preserve"> </t>
        </is>
      </c>
      <c r="H14" s="4" t="inlineStr">
        <is>
          <t xml:space="preserve"> </t>
        </is>
      </c>
    </row>
    <row r="15">
      <c r="A15" s="4" t="inlineStr">
        <is>
          <t>Less: current portion of long-term borrowings</t>
        </is>
      </c>
      <c r="B15" s="6" t="n">
        <v>-1861000</v>
      </c>
      <c r="C15" s="4" t="inlineStr">
        <is>
          <t xml:space="preserve"> </t>
        </is>
      </c>
      <c r="D15" s="4" t="inlineStr">
        <is>
          <t xml:space="preserve"> </t>
        </is>
      </c>
      <c r="E15" s="5" t="n">
        <v>-776000</v>
      </c>
      <c r="F15" s="4" t="inlineStr">
        <is>
          <t xml:space="preserve"> </t>
        </is>
      </c>
      <c r="G15" s="4" t="inlineStr">
        <is>
          <t xml:space="preserve"> </t>
        </is>
      </c>
      <c r="H15" s="4" t="inlineStr">
        <is>
          <t xml:space="preserve"> </t>
        </is>
      </c>
    </row>
    <row r="16">
      <c r="A16" s="4" t="inlineStr">
        <is>
          <t>Facility capital and others [member] | Bottom of range [member] | Korean won denominated long term borrow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period</t>
        </is>
      </c>
      <c r="B18" s="4" t="inlineStr">
        <is>
          <t>March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borrowings, annual interest rate description</t>
        </is>
      </c>
      <c r="B19" s="4" t="inlineStr">
        <is>
          <t>2.4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ility capital and others [member] | Bottom of range [member] | Foreign currency denominated long term borrow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period</t>
        </is>
      </c>
      <c r="B22" s="4" t="inlineStr">
        <is>
          <t>January 202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borrowings, annual interest rate description</t>
        </is>
      </c>
      <c r="B23" s="4" t="inlineStr">
        <is>
          <t>2.1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ility capital and others [member] | Top of range [member] | Korean won denominated long term borrow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turity period</t>
        </is>
      </c>
      <c r="B26" s="4" t="inlineStr">
        <is>
          <t>March 203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borrowings, annual interest rate description</t>
        </is>
      </c>
      <c r="B27" s="4" t="inlineStr">
        <is>
          <t>6.0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ility capital and others [member] | Top of range [member] | Foreign currency denominated long term borrow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turity period</t>
        </is>
      </c>
      <c r="B30" s="4" t="inlineStr">
        <is>
          <t>July 202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borrowings, annual interest rate description</t>
        </is>
      </c>
      <c r="B31" s="4" t="inlineStr">
        <is>
          <t>7.0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ility capital and others [member] | Won [member] | Korean won denominated long term borrow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borrowings</t>
        </is>
      </c>
      <c r="B34" s="6" t="n">
        <v>4668538</v>
      </c>
      <c r="C34" s="4" t="inlineStr">
        <is>
          <t xml:space="preserve"> </t>
        </is>
      </c>
      <c r="D34" s="4" t="inlineStr">
        <is>
          <t xml:space="preserve"> </t>
        </is>
      </c>
      <c r="E34" s="6" t="n">
        <v>4490967</v>
      </c>
      <c r="F34" s="4" t="inlineStr">
        <is>
          <t xml:space="preserve"> </t>
        </is>
      </c>
      <c r="G34" s="4" t="inlineStr">
        <is>
          <t xml:space="preserve"> </t>
        </is>
      </c>
      <c r="H34" s="4" t="inlineStr">
        <is>
          <t xml:space="preserve"> </t>
        </is>
      </c>
    </row>
  </sheetData>
  <mergeCells count="3">
    <mergeCell ref="C1:D1"/>
    <mergeCell ref="F1:H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Liabilities - Details of Bonds Issued and Outstanding (Detail) ₩ in Millions, $ in Millions</t>
        </is>
      </c>
      <c r="C1" s="2" t="inlineStr">
        <is>
          <t>12 Months Ended</t>
        </is>
      </c>
    </row>
    <row r="2">
      <c r="C2" s="2" t="inlineStr">
        <is>
          <t>Dec. 31, 2024 KRW (₩)</t>
        </is>
      </c>
      <c r="D2" s="2" t="inlineStr">
        <is>
          <t>Dec. 31, 2024 USD ($)</t>
        </is>
      </c>
      <c r="E2" s="2" t="inlineStr">
        <is>
          <t>Dec. 31, 2023 KRW (₩)</t>
        </is>
      </c>
      <c r="F2" s="2" t="inlineStr">
        <is>
          <t>Dec. 31, 2023 USD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row>
    <row r="4">
      <c r="A4" s="4" t="inlineStr">
        <is>
          <t>Less: current portion</t>
        </is>
      </c>
      <c r="C4" s="6" t="n">
        <v>-611882</v>
      </c>
      <c r="D4" s="4" t="inlineStr">
        <is>
          <t xml:space="preserve"> </t>
        </is>
      </c>
      <c r="E4" s="6" t="n">
        <v>-369716</v>
      </c>
      <c r="F4" s="4" t="inlineStr">
        <is>
          <t xml:space="preserve"> </t>
        </is>
      </c>
    </row>
    <row r="5">
      <c r="A5" s="4" t="inlineStr">
        <is>
          <t>Total bonds</t>
        </is>
      </c>
      <c r="B5" s="4" t="inlineStr">
        <is>
          <t>[1]</t>
        </is>
      </c>
      <c r="C5" s="5" t="n">
        <v>525957</v>
      </c>
      <c r="D5" s="4" t="inlineStr">
        <is>
          <t xml:space="preserve"> </t>
        </is>
      </c>
      <c r="E5" s="5" t="n">
        <v>1118427</v>
      </c>
      <c r="F5" s="4" t="inlineStr">
        <is>
          <t xml:space="preserve"> </t>
        </is>
      </c>
    </row>
    <row r="6">
      <c r="A6" s="4" t="inlineStr">
        <is>
          <t>Won [member]</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C7" s="4" t="inlineStr">
        <is>
          <t xml:space="preserve"> </t>
        </is>
      </c>
      <c r="D7" s="4" t="inlineStr">
        <is>
          <t xml:space="preserve"> </t>
        </is>
      </c>
      <c r="E7" s="4" t="inlineStr">
        <is>
          <t xml:space="preserve"> </t>
        </is>
      </c>
      <c r="F7" s="4" t="inlineStr">
        <is>
          <t xml:space="preserve"> </t>
        </is>
      </c>
    </row>
    <row r="8">
      <c r="A8" s="4" t="inlineStr">
        <is>
          <t>Less: current portion</t>
        </is>
      </c>
      <c r="B8" s="4" t="inlineStr">
        <is>
          <t>[2]</t>
        </is>
      </c>
      <c r="C8" s="5" t="n">
        <v>-611882</v>
      </c>
      <c r="D8" s="4" t="inlineStr">
        <is>
          <t xml:space="preserve"> </t>
        </is>
      </c>
      <c r="E8" s="5" t="n">
        <v>-369716</v>
      </c>
      <c r="F8" s="4" t="inlineStr">
        <is>
          <t xml:space="preserve"> </t>
        </is>
      </c>
    </row>
    <row r="9">
      <c r="A9" s="4" t="inlineStr">
        <is>
          <t>Total bonds</t>
        </is>
      </c>
      <c r="B9" s="4" t="inlineStr">
        <is>
          <t>[2]</t>
        </is>
      </c>
      <c r="C9" s="5" t="n">
        <v>379413</v>
      </c>
      <c r="D9" s="4" t="inlineStr">
        <is>
          <t xml:space="preserve"> </t>
        </is>
      </c>
      <c r="E9" s="5" t="n">
        <v>990164</v>
      </c>
      <c r="F9" s="4" t="inlineStr">
        <is>
          <t xml:space="preserve"> </t>
        </is>
      </c>
    </row>
    <row r="10">
      <c r="A10" s="4" t="inlineStr">
        <is>
          <t>Gross carrying amount [member] | Won [member] | Publicly issued bonds [Member]</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C11" s="4" t="inlineStr">
        <is>
          <t xml:space="preserve"> </t>
        </is>
      </c>
      <c r="D11" s="4" t="inlineStr">
        <is>
          <t xml:space="preserve"> </t>
        </is>
      </c>
      <c r="E11" s="4" t="inlineStr">
        <is>
          <t xml:space="preserve"> </t>
        </is>
      </c>
      <c r="F11" s="4" t="inlineStr">
        <is>
          <t xml:space="preserve"> </t>
        </is>
      </c>
    </row>
    <row r="12">
      <c r="A12" s="4" t="inlineStr">
        <is>
          <t>Bonds</t>
        </is>
      </c>
      <c r="B12" s="4" t="inlineStr">
        <is>
          <t>[2]</t>
        </is>
      </c>
      <c r="C12" s="5" t="n">
        <v>655000</v>
      </c>
      <c r="D12" s="4" t="inlineStr">
        <is>
          <t xml:space="preserve"> </t>
        </is>
      </c>
      <c r="E12" s="5" t="n">
        <v>1025000</v>
      </c>
      <c r="F12" s="4" t="inlineStr">
        <is>
          <t xml:space="preserve"> </t>
        </is>
      </c>
    </row>
    <row r="13">
      <c r="A13" s="4" t="inlineStr">
        <is>
          <t>Gross carrying amount [member] | Won [member] | Privately issued bonds [member]</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C14" s="4" t="inlineStr">
        <is>
          <t xml:space="preserve"> </t>
        </is>
      </c>
      <c r="D14" s="4" t="inlineStr">
        <is>
          <t xml:space="preserve"> </t>
        </is>
      </c>
      <c r="E14" s="4" t="inlineStr">
        <is>
          <t xml:space="preserve"> </t>
        </is>
      </c>
      <c r="F14" s="4" t="inlineStr">
        <is>
          <t xml:space="preserve"> </t>
        </is>
      </c>
    </row>
    <row r="15">
      <c r="A15" s="4" t="inlineStr">
        <is>
          <t>Bonds</t>
        </is>
      </c>
      <c r="B15" s="4" t="inlineStr">
        <is>
          <t>[2]</t>
        </is>
      </c>
      <c r="C15" s="5" t="n">
        <v>337000</v>
      </c>
      <c r="D15" s="4" t="inlineStr">
        <is>
          <t xml:space="preserve"> </t>
        </is>
      </c>
      <c r="E15" s="5" t="n">
        <v>337000</v>
      </c>
      <c r="F15" s="4" t="inlineStr">
        <is>
          <t xml:space="preserve"> </t>
        </is>
      </c>
    </row>
    <row r="16">
      <c r="A16" s="4" t="inlineStr">
        <is>
          <t>Gross carrying amount [member] | Foreign currencies [member] | Privately issued bonds [member]</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C17" s="4" t="inlineStr">
        <is>
          <t xml:space="preserve"> </t>
        </is>
      </c>
      <c r="D17" s="4" t="inlineStr">
        <is>
          <t xml:space="preserve"> </t>
        </is>
      </c>
      <c r="E17" s="4" t="inlineStr">
        <is>
          <t xml:space="preserve"> </t>
        </is>
      </c>
      <c r="F17" s="4" t="inlineStr">
        <is>
          <t xml:space="preserve"> </t>
        </is>
      </c>
    </row>
    <row r="18">
      <c r="A18" s="4" t="inlineStr">
        <is>
          <t>Bonds issued</t>
        </is>
      </c>
      <c r="B18" s="4" t="inlineStr">
        <is>
          <t>[1]</t>
        </is>
      </c>
      <c r="C18" s="5" t="n">
        <v>147000</v>
      </c>
      <c r="D18" s="4" t="inlineStr">
        <is>
          <t xml:space="preserve"> </t>
        </is>
      </c>
      <c r="E18" s="5" t="n">
        <v>128940</v>
      </c>
      <c r="F18" s="4" t="inlineStr">
        <is>
          <t xml:space="preserve"> </t>
        </is>
      </c>
    </row>
    <row r="19">
      <c r="A19" s="4" t="inlineStr">
        <is>
          <t>Discount on bonds [member] | Won [member]</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C20" s="4" t="inlineStr">
        <is>
          <t xml:space="preserve"> </t>
        </is>
      </c>
      <c r="D20" s="4" t="inlineStr">
        <is>
          <t xml:space="preserve"> </t>
        </is>
      </c>
      <c r="E20" s="4" t="inlineStr">
        <is>
          <t xml:space="preserve"> </t>
        </is>
      </c>
      <c r="F20" s="4" t="inlineStr">
        <is>
          <t xml:space="preserve"> </t>
        </is>
      </c>
    </row>
    <row r="21">
      <c r="A21" s="4" t="inlineStr">
        <is>
          <t>Bonds</t>
        </is>
      </c>
      <c r="B21" s="4" t="inlineStr">
        <is>
          <t>[2]</t>
        </is>
      </c>
      <c r="C21" s="6" t="n">
        <v>-705</v>
      </c>
      <c r="D21" s="4" t="inlineStr">
        <is>
          <t xml:space="preserve"> </t>
        </is>
      </c>
      <c r="E21" s="5" t="n">
        <v>-2120</v>
      </c>
      <c r="F21" s="4" t="inlineStr">
        <is>
          <t xml:space="preserve"> </t>
        </is>
      </c>
    </row>
    <row r="22">
      <c r="A22" s="4" t="inlineStr">
        <is>
          <t>Bonds issued and outstanding [member] | Denominated bonds at amortized costs [Member] | Foreign currencies [member] | Privately issued bonds [member]</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C23" s="4" t="inlineStr">
        <is>
          <t xml:space="preserve"> </t>
        </is>
      </c>
      <c r="D23" s="4" t="inlineStr">
        <is>
          <t xml:space="preserve"> </t>
        </is>
      </c>
      <c r="E23" s="4" t="inlineStr">
        <is>
          <t xml:space="preserve"> </t>
        </is>
      </c>
      <c r="F23" s="4" t="inlineStr">
        <is>
          <t xml:space="preserve"> </t>
        </is>
      </c>
    </row>
    <row r="24">
      <c r="A24" s="4" t="inlineStr">
        <is>
          <t>Bonds issued and outstanding, maturity period</t>
        </is>
      </c>
      <c r="B24" s="4" t="inlineStr">
        <is>
          <t>[1]</t>
        </is>
      </c>
      <c r="C24" s="4" t="inlineStr">
        <is>
          <t>April 2026</t>
        </is>
      </c>
      <c r="D24" s="4" t="inlineStr">
        <is>
          <t xml:space="preserve"> </t>
        </is>
      </c>
      <c r="E24" s="4" t="inlineStr">
        <is>
          <t xml:space="preserve"> </t>
        </is>
      </c>
      <c r="F24" s="4" t="inlineStr">
        <is>
          <t xml:space="preserve"> </t>
        </is>
      </c>
    </row>
    <row r="25">
      <c r="A25" s="4" t="inlineStr">
        <is>
          <t>Bonds issued and outstanding, annual interest rate</t>
        </is>
      </c>
      <c r="B25" s="4" t="inlineStr">
        <is>
          <t>[1]</t>
        </is>
      </c>
      <c r="C25" s="7" t="n">
        <v>0.06519999999999999</v>
      </c>
      <c r="D25" s="7" t="n">
        <v>0.06519999999999999</v>
      </c>
      <c r="E25" s="4" t="inlineStr">
        <is>
          <t xml:space="preserve"> </t>
        </is>
      </c>
      <c r="F25" s="4" t="inlineStr">
        <is>
          <t xml:space="preserve"> </t>
        </is>
      </c>
    </row>
    <row r="26">
      <c r="A26" s="4" t="inlineStr">
        <is>
          <t>Bonds issued and outstanding [member] | Bottom of range [member] | Won [member] | Publicly issued bonds [Member]</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C27" s="4" t="inlineStr">
        <is>
          <t xml:space="preserve"> </t>
        </is>
      </c>
      <c r="D27" s="4" t="inlineStr">
        <is>
          <t xml:space="preserve"> </t>
        </is>
      </c>
      <c r="E27" s="4" t="inlineStr">
        <is>
          <t xml:space="preserve"> </t>
        </is>
      </c>
      <c r="F27" s="4" t="inlineStr">
        <is>
          <t xml:space="preserve"> </t>
        </is>
      </c>
    </row>
    <row r="28">
      <c r="A28" s="4" t="inlineStr">
        <is>
          <t>Bonds issued and outstanding, maturity period</t>
        </is>
      </c>
      <c r="B28" s="4" t="inlineStr">
        <is>
          <t>[2]</t>
        </is>
      </c>
      <c r="C28" s="4" t="inlineStr">
        <is>
          <t>February 2025</t>
        </is>
      </c>
      <c r="D28" s="4" t="inlineStr">
        <is>
          <t xml:space="preserve"> </t>
        </is>
      </c>
      <c r="E28" s="4" t="inlineStr">
        <is>
          <t xml:space="preserve"> </t>
        </is>
      </c>
      <c r="F28" s="4" t="inlineStr">
        <is>
          <t xml:space="preserve"> </t>
        </is>
      </c>
    </row>
    <row r="29">
      <c r="A29" s="4" t="inlineStr">
        <is>
          <t>Bonds issued and outstanding, annual interest rate</t>
        </is>
      </c>
      <c r="B29" s="4" t="inlineStr">
        <is>
          <t>[2]</t>
        </is>
      </c>
      <c r="C29" s="7" t="n">
        <v>0.0279</v>
      </c>
      <c r="D29" s="7" t="n">
        <v>0.0279</v>
      </c>
      <c r="E29" s="4" t="inlineStr">
        <is>
          <t xml:space="preserve"> </t>
        </is>
      </c>
      <c r="F29" s="4" t="inlineStr">
        <is>
          <t xml:space="preserve"> </t>
        </is>
      </c>
    </row>
    <row r="30">
      <c r="A30" s="4" t="inlineStr">
        <is>
          <t>Bonds issued and outstanding [member] | Bottom of range [member] | Won [member] | Privately issued bonds [member]</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C31" s="4" t="inlineStr">
        <is>
          <t xml:space="preserve"> </t>
        </is>
      </c>
      <c r="D31" s="4" t="inlineStr">
        <is>
          <t xml:space="preserve"> </t>
        </is>
      </c>
      <c r="E31" s="4" t="inlineStr">
        <is>
          <t xml:space="preserve"> </t>
        </is>
      </c>
      <c r="F31" s="4" t="inlineStr">
        <is>
          <t xml:space="preserve"> </t>
        </is>
      </c>
    </row>
    <row r="32">
      <c r="A32" s="4" t="inlineStr">
        <is>
          <t>Bonds issued and outstanding, maturity period</t>
        </is>
      </c>
      <c r="B32" s="4" t="inlineStr">
        <is>
          <t>[2]</t>
        </is>
      </c>
      <c r="C32" s="4" t="inlineStr">
        <is>
          <t>January 2025</t>
        </is>
      </c>
      <c r="D32" s="4" t="inlineStr">
        <is>
          <t xml:space="preserve"> </t>
        </is>
      </c>
      <c r="E32" s="4" t="inlineStr">
        <is>
          <t xml:space="preserve"> </t>
        </is>
      </c>
      <c r="F32" s="4" t="inlineStr">
        <is>
          <t xml:space="preserve"> </t>
        </is>
      </c>
    </row>
    <row r="33">
      <c r="A33" s="4" t="inlineStr">
        <is>
          <t>Bonds issued and outstanding, annual interest rate</t>
        </is>
      </c>
      <c r="B33" s="4" t="inlineStr">
        <is>
          <t>[2]</t>
        </is>
      </c>
      <c r="C33" s="7" t="n">
        <v>0.07199999999999999</v>
      </c>
      <c r="D33" s="7" t="n">
        <v>0.07199999999999999</v>
      </c>
      <c r="E33" s="4" t="inlineStr">
        <is>
          <t xml:space="preserve"> </t>
        </is>
      </c>
      <c r="F33" s="4" t="inlineStr">
        <is>
          <t xml:space="preserve"> </t>
        </is>
      </c>
    </row>
    <row r="34">
      <c r="A34" s="4" t="inlineStr">
        <is>
          <t>Bonds issued and outstanding [member] | Top of range [member] | Won [member] | Publicly issued bonds [Member]</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C35" s="4" t="inlineStr">
        <is>
          <t xml:space="preserve"> </t>
        </is>
      </c>
      <c r="D35" s="4" t="inlineStr">
        <is>
          <t xml:space="preserve"> </t>
        </is>
      </c>
      <c r="E35" s="4" t="inlineStr">
        <is>
          <t xml:space="preserve"> </t>
        </is>
      </c>
      <c r="F35" s="4" t="inlineStr">
        <is>
          <t xml:space="preserve"> </t>
        </is>
      </c>
    </row>
    <row r="36">
      <c r="A36" s="4" t="inlineStr">
        <is>
          <t>Bonds issued and outstanding, maturity period</t>
        </is>
      </c>
      <c r="B36" s="4" t="inlineStr">
        <is>
          <t>[2]</t>
        </is>
      </c>
      <c r="C36" s="4" t="inlineStr">
        <is>
          <t>February 2027</t>
        </is>
      </c>
      <c r="D36" s="4" t="inlineStr">
        <is>
          <t xml:space="preserve"> </t>
        </is>
      </c>
      <c r="E36" s="4" t="inlineStr">
        <is>
          <t xml:space="preserve"> </t>
        </is>
      </c>
      <c r="F36" s="4" t="inlineStr">
        <is>
          <t xml:space="preserve"> </t>
        </is>
      </c>
    </row>
    <row r="37">
      <c r="A37" s="4" t="inlineStr">
        <is>
          <t>Bonds issued and outstanding, annual interest rate</t>
        </is>
      </c>
      <c r="B37" s="4" t="inlineStr">
        <is>
          <t>[2]</t>
        </is>
      </c>
      <c r="C37" s="7" t="n">
        <v>0.0366</v>
      </c>
      <c r="D37" s="7" t="n">
        <v>0.0366</v>
      </c>
      <c r="E37" s="4" t="inlineStr">
        <is>
          <t xml:space="preserve"> </t>
        </is>
      </c>
      <c r="F37" s="4" t="inlineStr">
        <is>
          <t xml:space="preserve"> </t>
        </is>
      </c>
    </row>
    <row r="38">
      <c r="A38" s="4" t="inlineStr">
        <is>
          <t>Bonds issued and outstanding [member] | Top of range [member] | Won [member] | Privately issued bonds [member]</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row>
    <row r="40">
      <c r="A40" s="4" t="inlineStr">
        <is>
          <t>Bonds issued and outstanding, maturity period</t>
        </is>
      </c>
      <c r="B40" s="4" t="inlineStr">
        <is>
          <t>[2]</t>
        </is>
      </c>
      <c r="C40" s="4" t="inlineStr">
        <is>
          <t>January 2026</t>
        </is>
      </c>
      <c r="D40" s="4" t="inlineStr">
        <is>
          <t xml:space="preserve"> </t>
        </is>
      </c>
      <c r="E40" s="4" t="inlineStr">
        <is>
          <t xml:space="preserve"> </t>
        </is>
      </c>
      <c r="F40" s="4" t="inlineStr">
        <is>
          <t xml:space="preserve"> </t>
        </is>
      </c>
    </row>
    <row r="41">
      <c r="A41" s="4" t="inlineStr">
        <is>
          <t>Bonds issued and outstanding, annual interest rate</t>
        </is>
      </c>
      <c r="B41" s="4" t="inlineStr">
        <is>
          <t>[2]</t>
        </is>
      </c>
      <c r="C41" s="7" t="n">
        <v>0.0725</v>
      </c>
      <c r="D41" s="7" t="n">
        <v>0.0725</v>
      </c>
      <c r="E41" s="4" t="inlineStr">
        <is>
          <t xml:space="preserve"> </t>
        </is>
      </c>
      <c r="F41" s="4" t="inlineStr">
        <is>
          <t xml:space="preserve"> </t>
        </is>
      </c>
    </row>
    <row r="42">
      <c r="A42" s="4" t="inlineStr">
        <is>
          <t>Denominated bonds at amortized cost [Member] | Foreign currencies [member]</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C43" s="4" t="inlineStr">
        <is>
          <t xml:space="preserve"> </t>
        </is>
      </c>
      <c r="D43" s="4" t="inlineStr">
        <is>
          <t xml:space="preserve"> </t>
        </is>
      </c>
      <c r="E43" s="4" t="inlineStr">
        <is>
          <t xml:space="preserve"> </t>
        </is>
      </c>
      <c r="F43" s="4" t="inlineStr">
        <is>
          <t xml:space="preserve"> </t>
        </is>
      </c>
    </row>
    <row r="44">
      <c r="A44" s="4" t="inlineStr">
        <is>
          <t>Total bonds</t>
        </is>
      </c>
      <c r="B44" s="4" t="inlineStr">
        <is>
          <t>[1]</t>
        </is>
      </c>
      <c r="C44" s="6" t="n">
        <v>146544</v>
      </c>
      <c r="D44" s="4" t="inlineStr">
        <is>
          <t xml:space="preserve"> </t>
        </is>
      </c>
      <c r="E44" s="5" t="n">
        <v>128263</v>
      </c>
      <c r="F44" s="4" t="inlineStr">
        <is>
          <t xml:space="preserve"> </t>
        </is>
      </c>
    </row>
    <row r="45">
      <c r="A45" s="4" t="inlineStr">
        <is>
          <t>Denominated bonds at amortized cost [Member] | Gross carrying amount [member] | Foreign currencies [member]</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C46" s="4" t="inlineStr">
        <is>
          <t xml:space="preserve"> </t>
        </is>
      </c>
      <c r="D46" s="4" t="inlineStr">
        <is>
          <t xml:space="preserve"> </t>
        </is>
      </c>
      <c r="E46" s="4" t="inlineStr">
        <is>
          <t xml:space="preserve"> </t>
        </is>
      </c>
      <c r="F46" s="4" t="inlineStr">
        <is>
          <t xml:space="preserve"> </t>
        </is>
      </c>
    </row>
    <row r="47">
      <c r="A47" s="4" t="inlineStr">
        <is>
          <t>Bonds issued | $</t>
        </is>
      </c>
      <c r="B47" s="4" t="inlineStr">
        <is>
          <t>[1]</t>
        </is>
      </c>
      <c r="C47" s="4" t="inlineStr">
        <is>
          <t xml:space="preserve"> </t>
        </is>
      </c>
      <c r="D47" s="9" t="n">
        <v>100</v>
      </c>
      <c r="E47" s="4" t="inlineStr">
        <is>
          <t xml:space="preserve"> </t>
        </is>
      </c>
      <c r="F47" s="9" t="n">
        <v>100</v>
      </c>
    </row>
    <row r="48">
      <c r="A48" s="4" t="inlineStr">
        <is>
          <t>Denominated bonds at amortized cost [Member] | Gross carrying amount [member] | Foreign currencies [member] | Discount on bonds [member]</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C49" s="4" t="inlineStr">
        <is>
          <t xml:space="preserve"> </t>
        </is>
      </c>
      <c r="D49" s="4" t="inlineStr">
        <is>
          <t xml:space="preserve"> </t>
        </is>
      </c>
      <c r="E49" s="4" t="inlineStr">
        <is>
          <t xml:space="preserve"> </t>
        </is>
      </c>
      <c r="F49" s="4" t="inlineStr">
        <is>
          <t xml:space="preserve"> </t>
        </is>
      </c>
    </row>
    <row r="50">
      <c r="A50" s="4" t="inlineStr">
        <is>
          <t>Bonds issued | $</t>
        </is>
      </c>
      <c r="B50" s="4" t="inlineStr">
        <is>
          <t>[1]</t>
        </is>
      </c>
      <c r="C50" s="4" t="inlineStr">
        <is>
          <t xml:space="preserve"> </t>
        </is>
      </c>
      <c r="D50" s="9" t="n">
        <v>0</v>
      </c>
      <c r="E50" s="4" t="inlineStr">
        <is>
          <t xml:space="preserve"> </t>
        </is>
      </c>
      <c r="F50" s="9" t="n">
        <v>-1</v>
      </c>
    </row>
    <row r="51">
      <c r="A51" s="4" t="inlineStr">
        <is>
          <t>Denominated bonds at amortized cost [Member] | Discount on bonds [member] | Foreign currencies [member]</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orrowings [Line Items]</t>
        </is>
      </c>
      <c r="C52" s="4" t="inlineStr">
        <is>
          <t xml:space="preserve"> </t>
        </is>
      </c>
      <c r="D52" s="4" t="inlineStr">
        <is>
          <t xml:space="preserve"> </t>
        </is>
      </c>
      <c r="E52" s="4" t="inlineStr">
        <is>
          <t xml:space="preserve"> </t>
        </is>
      </c>
      <c r="F52" s="4" t="inlineStr">
        <is>
          <t xml:space="preserve"> </t>
        </is>
      </c>
    </row>
    <row r="53">
      <c r="A53" s="4" t="inlineStr">
        <is>
          <t>Bonds</t>
        </is>
      </c>
      <c r="B53" s="4" t="inlineStr">
        <is>
          <t>[1]</t>
        </is>
      </c>
      <c r="C53" s="6" t="n">
        <v>-456</v>
      </c>
      <c r="D53" s="4" t="inlineStr">
        <is>
          <t xml:space="preserve"> </t>
        </is>
      </c>
      <c r="E53" s="6" t="n">
        <v>-677</v>
      </c>
      <c r="F53" s="4" t="inlineStr">
        <is>
          <t xml:space="preserve"> </t>
        </is>
      </c>
    </row>
    <row r="54"/>
    <row r="55">
      <c r="A55" s="4" t="inlineStr">
        <is>
          <t>[1] (*2) Principal of the foreign currency denominated bonds is to be repaid at maturity and interests are paid quarterly. (*1) Principal of the won denominated bonds is to be repaid at maturity and interests are paid quarterly.</t>
        </is>
      </c>
    </row>
  </sheetData>
  <mergeCells count="4">
    <mergeCell ref="A1:B2"/>
    <mergeCell ref="A55:E55"/>
    <mergeCell ref="E1:F1"/>
    <mergeCell ref="A54:E5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Details of Net Defined Benefit Liabilities (Detail) - KRW (₩) ₩ in Million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Present value of defined benefit obligations</t>
        </is>
      </c>
      <c r="B3" s="6" t="n">
        <v>1444252</v>
      </c>
      <c r="C3" s="6" t="n">
        <v>1491146</v>
      </c>
    </row>
    <row r="4">
      <c r="A4" s="4" t="inlineStr">
        <is>
          <t>Fair value of plan assets</t>
        </is>
      </c>
      <c r="B4" s="5" t="n">
        <v>-1603911</v>
      </c>
      <c r="C4" s="5" t="n">
        <v>-1897025</v>
      </c>
    </row>
    <row r="5">
      <c r="A5" s="4" t="inlineStr">
        <is>
          <t>Total</t>
        </is>
      </c>
      <c r="B5" s="5" t="n">
        <v>-159659</v>
      </c>
      <c r="C5" s="5" t="n">
        <v>-405879</v>
      </c>
    </row>
    <row r="6">
      <c r="A6" s="4" t="inlineStr">
        <is>
          <t>Defined benefit liabilities, net</t>
        </is>
      </c>
      <c r="B6" s="5" t="n">
        <v>1093</v>
      </c>
      <c r="C6" s="5" t="n">
        <v>1559</v>
      </c>
    </row>
    <row r="7">
      <c r="A7" s="4" t="inlineStr">
        <is>
          <t>Defined benefit assets, net</t>
        </is>
      </c>
      <c r="B7" s="6" t="n">
        <v>-160752</v>
      </c>
      <c r="C7" s="6" t="n">
        <v>-4074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Changes in Present Value of Defined Benefit Obligations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148868</v>
      </c>
      <c r="C4" s="6" t="n">
        <v>173879</v>
      </c>
      <c r="D4" s="6" t="n">
        <v>173534</v>
      </c>
    </row>
    <row r="5">
      <c r="A5" s="4" t="inlineStr">
        <is>
          <t>Interest cost</t>
        </is>
      </c>
      <c r="B5" s="5" t="n">
        <v>18854</v>
      </c>
      <c r="C5" s="5" t="n">
        <v>23942</v>
      </c>
      <c r="D5" s="5" t="n">
        <v>5274</v>
      </c>
    </row>
    <row r="6">
      <c r="A6" s="4" t="inlineStr">
        <is>
          <t>Defined benefit obligations [member]</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Fair value of plan assets at January 1</t>
        </is>
      </c>
      <c r="B8" s="5" t="n">
        <v>1491146</v>
      </c>
      <c r="C8" s="5" t="n">
        <v>1602697</v>
      </c>
      <c r="D8" s="4" t="inlineStr">
        <is>
          <t xml:space="preserve"> </t>
        </is>
      </c>
    </row>
    <row r="9">
      <c r="A9" s="4" t="inlineStr">
        <is>
          <t>Current service cost</t>
        </is>
      </c>
      <c r="B9" s="5" t="n">
        <v>148868</v>
      </c>
      <c r="C9" s="5" t="n">
        <v>173879</v>
      </c>
      <c r="D9" s="4" t="inlineStr">
        <is>
          <t xml:space="preserve"> </t>
        </is>
      </c>
    </row>
    <row r="10">
      <c r="A10" s="4" t="inlineStr">
        <is>
          <t>Interest cost</t>
        </is>
      </c>
      <c r="B10" s="5" t="n">
        <v>67426</v>
      </c>
      <c r="C10" s="5" t="n">
        <v>83793</v>
      </c>
      <c r="D10" s="4" t="inlineStr">
        <is>
          <t xml:space="preserve"> </t>
        </is>
      </c>
    </row>
    <row r="11">
      <c r="A11" s="4" t="inlineStr">
        <is>
          <t>Remeasurements (before tax)</t>
        </is>
      </c>
      <c r="B11" s="5" t="n">
        <v>142422</v>
      </c>
      <c r="C11" s="5" t="n">
        <v>-65505</v>
      </c>
      <c r="D11" s="4" t="inlineStr">
        <is>
          <t xml:space="preserve"> </t>
        </is>
      </c>
    </row>
    <row r="12">
      <c r="A12" s="4" t="inlineStr">
        <is>
          <t>Benefit payments</t>
        </is>
      </c>
      <c r="B12" s="5" t="n">
        <v>-399549</v>
      </c>
      <c r="C12" s="5" t="n">
        <v>-287100</v>
      </c>
      <c r="D12" s="4" t="inlineStr">
        <is>
          <t xml:space="preserve"> </t>
        </is>
      </c>
    </row>
    <row r="13">
      <c r="A13" s="4" t="inlineStr">
        <is>
          <t>Net transfers from (to) related parties</t>
        </is>
      </c>
      <c r="B13" s="5" t="n">
        <v>-5975</v>
      </c>
      <c r="C13" s="5" t="n">
        <v>-16551</v>
      </c>
      <c r="D13" s="4" t="inlineStr">
        <is>
          <t xml:space="preserve"> </t>
        </is>
      </c>
    </row>
    <row r="14">
      <c r="A14" s="4" t="inlineStr">
        <is>
          <t>Others</t>
        </is>
      </c>
      <c r="B14" s="5" t="n">
        <v>-86</v>
      </c>
      <c r="C14" s="5" t="n">
        <v>-67</v>
      </c>
      <c r="D14" s="4" t="inlineStr">
        <is>
          <t xml:space="preserve"> </t>
        </is>
      </c>
    </row>
    <row r="15">
      <c r="A15" s="4" t="inlineStr">
        <is>
          <t>Defined benefit obligations at December 31</t>
        </is>
      </c>
      <c r="B15" s="6" t="n">
        <v>1444252</v>
      </c>
      <c r="C15" s="6" t="n">
        <v>1491146</v>
      </c>
      <c r="D15" s="6" t="n">
        <v>1602697</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ost-Employment Benefit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Weighted average remaining maturity of defined benefit obligations</t>
        </is>
      </c>
      <c r="B4" s="4" t="inlineStr">
        <is>
          <t>9 years 11 months 23 days</t>
        </is>
      </c>
      <c r="C4" s="4" t="inlineStr">
        <is>
          <t>12 years 2 months 12 days</t>
        </is>
      </c>
      <c r="D4" s="4" t="inlineStr">
        <is>
          <t xml:space="preserve"> </t>
        </is>
      </c>
    </row>
    <row r="5">
      <c r="A5" s="4" t="inlineStr">
        <is>
          <t>Defined contribution plan expense</t>
        </is>
      </c>
      <c r="B5" s="6" t="n">
        <v>19057</v>
      </c>
      <c r="C5" s="6" t="n">
        <v>8534</v>
      </c>
      <c r="D5" s="6" t="n">
        <v>1097</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Changes in Fair Value of Plan Assets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terest income</t>
        </is>
      </c>
      <c r="B4" s="6" t="n">
        <v>18854</v>
      </c>
      <c r="C4" s="6" t="n">
        <v>23942</v>
      </c>
      <c r="D4" s="6" t="n">
        <v>5274</v>
      </c>
    </row>
    <row r="5">
      <c r="A5" s="4" t="inlineStr">
        <is>
          <t>Fair value of plan assets [member]</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Fair value of plan assets at January 1</t>
        </is>
      </c>
      <c r="B7" s="5" t="n">
        <v>1897025</v>
      </c>
      <c r="C7" s="5" t="n">
        <v>2048687</v>
      </c>
      <c r="D7" s="4" t="inlineStr">
        <is>
          <t xml:space="preserve"> </t>
        </is>
      </c>
    </row>
    <row r="8">
      <c r="A8" s="4" t="inlineStr">
        <is>
          <t>Interest income</t>
        </is>
      </c>
      <c r="B8" s="5" t="n">
        <v>86280</v>
      </c>
      <c r="C8" s="5" t="n">
        <v>107735</v>
      </c>
      <c r="D8" s="4" t="inlineStr">
        <is>
          <t xml:space="preserve"> </t>
        </is>
      </c>
    </row>
    <row r="9">
      <c r="A9" s="4" t="inlineStr">
        <is>
          <t>Remeasurements (before tax)</t>
        </is>
      </c>
      <c r="B9" s="5" t="n">
        <v>-11781</v>
      </c>
      <c r="C9" s="5" t="n">
        <v>-870</v>
      </c>
      <c r="D9" s="4" t="inlineStr">
        <is>
          <t xml:space="preserve"> </t>
        </is>
      </c>
    </row>
    <row r="10">
      <c r="A10" s="4" t="inlineStr">
        <is>
          <t>Contributions by employer directly to plan assets</t>
        </is>
      </c>
      <c r="B10" s="5" t="n">
        <v>1499</v>
      </c>
      <c r="C10" s="5" t="n">
        <v>2219</v>
      </c>
      <c r="D10" s="4" t="inlineStr">
        <is>
          <t xml:space="preserve"> </t>
        </is>
      </c>
    </row>
    <row r="11">
      <c r="A11" s="4" t="inlineStr">
        <is>
          <t>Benefit payments</t>
        </is>
      </c>
      <c r="B11" s="5" t="n">
        <v>-369112</v>
      </c>
      <c r="C11" s="5" t="n">
        <v>-260528</v>
      </c>
      <c r="D11" s="4" t="inlineStr">
        <is>
          <t xml:space="preserve"> </t>
        </is>
      </c>
    </row>
    <row r="12">
      <c r="A12" s="4" t="inlineStr">
        <is>
          <t>Net transfers from (to) related parties</t>
        </is>
      </c>
      <c r="B12" s="4" t="inlineStr">
        <is>
          <t xml:space="preserve"> </t>
        </is>
      </c>
      <c r="C12" s="5" t="n">
        <v>-218</v>
      </c>
      <c r="D12" s="4" t="inlineStr">
        <is>
          <t xml:space="preserve"> </t>
        </is>
      </c>
    </row>
    <row r="13">
      <c r="A13" s="4" t="inlineStr">
        <is>
          <t>Fair value of plan assets at December 31</t>
        </is>
      </c>
      <c r="B13" s="6" t="n">
        <v>1603911</v>
      </c>
      <c r="C13" s="6" t="n">
        <v>1897025</v>
      </c>
      <c r="D13" s="6" t="n">
        <v>204868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Details of Plan Assets (Detail) - KRW (₩) ₩ in Millions</t>
        </is>
      </c>
      <c r="B1" s="2" t="inlineStr">
        <is>
          <t>Dec. 31, 2024</t>
        </is>
      </c>
      <c r="C1" s="2" t="inlineStr">
        <is>
          <t>Dec. 31, 2023</t>
        </is>
      </c>
    </row>
    <row r="2">
      <c r="A2" s="3" t="inlineStr">
        <is>
          <t>Disclosure of fair value of plan assets [abstract]</t>
        </is>
      </c>
      <c r="B2" s="4" t="inlineStr">
        <is>
          <t xml:space="preserve"> </t>
        </is>
      </c>
      <c r="C2" s="4" t="inlineStr">
        <is>
          <t xml:space="preserve"> </t>
        </is>
      </c>
    </row>
    <row r="3">
      <c r="A3" s="4" t="inlineStr">
        <is>
          <t>Time deposits in banks</t>
        </is>
      </c>
      <c r="B3" s="6" t="n">
        <v>1603911</v>
      </c>
      <c r="C3" s="6" t="n">
        <v>1897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st-Employment Benefits - Details of Expenses Related to Defined Benefit Plans Recognized in Profit or Loss and Line Items Included in Consolidated Statements of Comprehensive Income (Detail) - KRW (₩) ₩ in Millions</t>
        </is>
      </c>
      <c r="C1" s="2" t="inlineStr">
        <is>
          <t>12 Months Ended</t>
        </is>
      </c>
    </row>
    <row r="2">
      <c r="C2" s="2" t="inlineStr">
        <is>
          <t>Dec. 31, 2024</t>
        </is>
      </c>
      <c r="D2" s="2" t="inlineStr">
        <is>
          <t>Dec. 31, 2023</t>
        </is>
      </c>
      <c r="E2" s="2" t="inlineStr">
        <is>
          <t>Dec. 31, 2022</t>
        </is>
      </c>
    </row>
    <row r="3">
      <c r="A3" s="3" t="inlineStr">
        <is>
          <t>Disclosure of net defined benefit liability (asset) [Line Items]</t>
        </is>
      </c>
      <c r="C3" s="4" t="inlineStr">
        <is>
          <t xml:space="preserve"> </t>
        </is>
      </c>
      <c r="D3" s="4" t="inlineStr">
        <is>
          <t xml:space="preserve"> </t>
        </is>
      </c>
      <c r="E3" s="4" t="inlineStr">
        <is>
          <t xml:space="preserve"> </t>
        </is>
      </c>
    </row>
    <row r="4">
      <c r="A4" s="4" t="inlineStr">
        <is>
          <t>Current service cost</t>
        </is>
      </c>
      <c r="C4" s="6" t="n">
        <v>148868</v>
      </c>
      <c r="D4" s="6" t="n">
        <v>173879</v>
      </c>
      <c r="E4" s="6" t="n">
        <v>173534</v>
      </c>
    </row>
    <row r="5">
      <c r="A5" s="4" t="inlineStr">
        <is>
          <t>Net interest cost</t>
        </is>
      </c>
      <c r="C5" s="5" t="n">
        <v>-18854</v>
      </c>
      <c r="D5" s="5" t="n">
        <v>-23942</v>
      </c>
      <c r="E5" s="5" t="n">
        <v>-5274</v>
      </c>
    </row>
    <row r="6">
      <c r="A6" s="4" t="inlineStr">
        <is>
          <t>Expenses related to defined benefit plans</t>
        </is>
      </c>
      <c r="B6" s="4" t="inlineStr">
        <is>
          <t>[1]</t>
        </is>
      </c>
      <c r="C6" s="5" t="n">
        <v>130014</v>
      </c>
      <c r="D6" s="5" t="n">
        <v>149937</v>
      </c>
      <c r="E6" s="5" t="n">
        <v>168260</v>
      </c>
    </row>
    <row r="7">
      <c r="A7" s="4" t="inlineStr">
        <is>
          <t>Expenses related to defined benefit plans, excludes capitalized amounts</t>
        </is>
      </c>
      <c r="B7" s="4" t="inlineStr">
        <is>
          <t>[2]</t>
        </is>
      </c>
      <c r="C7" s="5" t="n">
        <v>120129</v>
      </c>
      <c r="D7" s="5" t="n">
        <v>134852</v>
      </c>
      <c r="E7" s="5" t="n">
        <v>155556</v>
      </c>
    </row>
    <row r="8">
      <c r="A8" s="4" t="inlineStr">
        <is>
          <t>Cost of sales [member]</t>
        </is>
      </c>
      <c r="C8" s="4" t="inlineStr">
        <is>
          <t xml:space="preserve"> </t>
        </is>
      </c>
      <c r="D8" s="4" t="inlineStr">
        <is>
          <t xml:space="preserve"> </t>
        </is>
      </c>
      <c r="E8" s="4" t="inlineStr">
        <is>
          <t xml:space="preserve"> </t>
        </is>
      </c>
    </row>
    <row r="9">
      <c r="A9" s="3" t="inlineStr">
        <is>
          <t>Disclosure of net defined benefit liability (asset) [Line Items]</t>
        </is>
      </c>
      <c r="C9" s="4" t="inlineStr">
        <is>
          <t xml:space="preserve"> </t>
        </is>
      </c>
      <c r="D9" s="4" t="inlineStr">
        <is>
          <t xml:space="preserve"> </t>
        </is>
      </c>
      <c r="E9" s="4" t="inlineStr">
        <is>
          <t xml:space="preserve"> </t>
        </is>
      </c>
    </row>
    <row r="10">
      <c r="A10" s="4" t="inlineStr">
        <is>
          <t>Expenses related to defined benefit plans, excludes capitalized amounts</t>
        </is>
      </c>
      <c r="C10" s="5" t="n">
        <v>89052</v>
      </c>
      <c r="D10" s="5" t="n">
        <v>99141</v>
      </c>
      <c r="E10" s="5" t="n">
        <v>116002</v>
      </c>
    </row>
    <row r="11">
      <c r="A11" s="4" t="inlineStr">
        <is>
          <t>Selling expenses [member]</t>
        </is>
      </c>
      <c r="C11" s="4" t="inlineStr">
        <is>
          <t xml:space="preserve"> </t>
        </is>
      </c>
      <c r="D11" s="4" t="inlineStr">
        <is>
          <t xml:space="preserve"> </t>
        </is>
      </c>
      <c r="E11" s="4" t="inlineStr">
        <is>
          <t xml:space="preserve"> </t>
        </is>
      </c>
    </row>
    <row r="12">
      <c r="A12" s="3" t="inlineStr">
        <is>
          <t>Disclosure of net defined benefit liability (asset) [Line Items]</t>
        </is>
      </c>
      <c r="C12" s="4" t="inlineStr">
        <is>
          <t xml:space="preserve"> </t>
        </is>
      </c>
      <c r="D12" s="4" t="inlineStr">
        <is>
          <t xml:space="preserve"> </t>
        </is>
      </c>
      <c r="E12" s="4" t="inlineStr">
        <is>
          <t xml:space="preserve"> </t>
        </is>
      </c>
    </row>
    <row r="13">
      <c r="A13" s="4" t="inlineStr">
        <is>
          <t>Expenses related to defined benefit plans, excludes capitalized amounts</t>
        </is>
      </c>
      <c r="C13" s="5" t="n">
        <v>6201</v>
      </c>
      <c r="D13" s="5" t="n">
        <v>7138</v>
      </c>
      <c r="E13" s="5" t="n">
        <v>8017</v>
      </c>
    </row>
    <row r="14">
      <c r="A14" s="4" t="inlineStr">
        <is>
          <t>Administrative expenses [member]</t>
        </is>
      </c>
      <c r="C14" s="4" t="inlineStr">
        <is>
          <t xml:space="preserve"> </t>
        </is>
      </c>
      <c r="D14" s="4" t="inlineStr">
        <is>
          <t xml:space="preserve"> </t>
        </is>
      </c>
      <c r="E14" s="4" t="inlineStr">
        <is>
          <t xml:space="preserve"> </t>
        </is>
      </c>
    </row>
    <row r="15">
      <c r="A15" s="3" t="inlineStr">
        <is>
          <t>Disclosure of net defined benefit liability (asset) [Line Items]</t>
        </is>
      </c>
      <c r="C15" s="4" t="inlineStr">
        <is>
          <t xml:space="preserve"> </t>
        </is>
      </c>
      <c r="D15" s="4" t="inlineStr">
        <is>
          <t xml:space="preserve"> </t>
        </is>
      </c>
      <c r="E15" s="4" t="inlineStr">
        <is>
          <t xml:space="preserve"> </t>
        </is>
      </c>
    </row>
    <row r="16">
      <c r="A16" s="4" t="inlineStr">
        <is>
          <t>Expenses related to defined benefit plans, excludes capitalized amounts</t>
        </is>
      </c>
      <c r="C16" s="5" t="n">
        <v>14271</v>
      </c>
      <c r="D16" s="5" t="n">
        <v>16865</v>
      </c>
      <c r="E16" s="5" t="n">
        <v>18780</v>
      </c>
    </row>
    <row r="17">
      <c r="A17" s="4" t="inlineStr">
        <is>
          <t>Research and development expenses [member]</t>
        </is>
      </c>
      <c r="C17" s="4" t="inlineStr">
        <is>
          <t xml:space="preserve"> </t>
        </is>
      </c>
      <c r="D17" s="4" t="inlineStr">
        <is>
          <t xml:space="preserve"> </t>
        </is>
      </c>
      <c r="E17" s="4" t="inlineStr">
        <is>
          <t xml:space="preserve"> </t>
        </is>
      </c>
    </row>
    <row r="18">
      <c r="A18" s="3" t="inlineStr">
        <is>
          <t>Disclosure of net defined benefit liability (asset) [Line Items]</t>
        </is>
      </c>
      <c r="C18" s="4" t="inlineStr">
        <is>
          <t xml:space="preserve"> </t>
        </is>
      </c>
      <c r="D18" s="4" t="inlineStr">
        <is>
          <t xml:space="preserve"> </t>
        </is>
      </c>
      <c r="E18" s="4" t="inlineStr">
        <is>
          <t xml:space="preserve"> </t>
        </is>
      </c>
    </row>
    <row r="19">
      <c r="A19" s="4" t="inlineStr">
        <is>
          <t>Expenses related to defined benefit plans, excludes capitalized amounts</t>
        </is>
      </c>
      <c r="C19" s="6" t="n">
        <v>10605</v>
      </c>
      <c r="D19" s="6" t="n">
        <v>11708</v>
      </c>
      <c r="E19" s="6" t="n">
        <v>12757</v>
      </c>
    </row>
    <row r="20"/>
    <row r="21">
      <c r="A21" s="4" t="inlineStr">
        <is>
          <t>[1] The total cost related to the defined benefit plans includes capitalized amounts of W 9,885 million (2022: W 12,704 million, 2023: W 15,085 million). The total cost recognized in the comprehensive income (loss) statement related to the defined benefit plans excludes capitalized amounts of W 9,885 million (2022: W 12,704 million, 2023: W 15,085 million).</t>
        </is>
      </c>
    </row>
  </sheetData>
  <mergeCells count="4">
    <mergeCell ref="A1:B2"/>
    <mergeCell ref="C1:E1"/>
    <mergeCell ref="A20:D20"/>
    <mergeCell ref="A21:D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and Deposits in Banks</t>
        </is>
      </c>
      <c r="B1" s="2" t="inlineStr">
        <is>
          <t>12 Months Ended</t>
        </is>
      </c>
    </row>
    <row r="2">
      <c r="B2" s="2" t="inlineStr">
        <is>
          <t>Dec. 31, 2024</t>
        </is>
      </c>
    </row>
    <row r="3">
      <c r="A3" s="3" t="inlineStr">
        <is>
          <t>Textblock 1 [Abstract]</t>
        </is>
      </c>
      <c r="B3" s="4" t="inlineStr">
        <is>
          <t xml:space="preserve"> </t>
        </is>
      </c>
    </row>
    <row r="4">
      <c r="A4" s="4" t="inlineStr">
        <is>
          <t>Cash and Cash Equivalents and Deposits in Banks</t>
        </is>
      </c>
      <c r="B4" s="4" t="inlineStr">
        <is>
          <t>4. Cash and Cash Equivalents and Deposits in Banks Details of Cash and cash equivalents and deposits in banks as of December 31, 2023 and 2024 are as follows:
(In millions of won)
December 31, 2023 December 31, 2024
Current assets
Cash and cash equivalents
Cash ₩ 3 —
Deposits (*1) 2,257,519 2,021,640
Total ₩ 2,257,522 2,021,640
Deposits in banks
Time deposits (*2) ₩ 905,971 600
Non-current assets
Deposits in banks
Deposit for checking account ₩ 11 11 (*1) As of December 31, 2024, deposits of W 158,415 million are classified as assets held for sale. (*2) As of December 31, 2023, it includes funds deposited under agreements on mutually beneficial cooperation to aid LG Group companies’ suppliers, restricted deposits pledged to guarantee the Parent Company and subsidiaries’ borrowings and oth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etails of Expenses Related to Defined Benefit Plans Recognized in Profit or Loss and Line Items Included in Consolidated Statements of Comprehensive Income (Parenthetical)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Defined benefit plans includes capitalized amounts</t>
        </is>
      </c>
      <c r="B4" s="6" t="n">
        <v>9885</v>
      </c>
      <c r="C4" s="6" t="n">
        <v>15085</v>
      </c>
      <c r="D4" s="6" t="n">
        <v>12704</v>
      </c>
    </row>
    <row r="5">
      <c r="A5" s="4" t="inlineStr">
        <is>
          <t>Defined benefit plans excludes capitalized amounts</t>
        </is>
      </c>
      <c r="B5" s="6" t="n">
        <v>9885</v>
      </c>
      <c r="C5" s="6" t="n">
        <v>15085</v>
      </c>
      <c r="D5" s="6" t="n">
        <v>1270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etails of Remeasurements of Net Defined Benefit Liabilities (Assets) Included in Other Comprehensive Income (Loss)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Group's share of associates regarding remeasurements</t>
        </is>
      </c>
      <c r="B4" s="6" t="n">
        <v>-85</v>
      </c>
      <c r="C4" s="6" t="n">
        <v>170</v>
      </c>
      <c r="D4" s="6" t="n">
        <v>32</v>
      </c>
    </row>
    <row r="5">
      <c r="A5" s="4" t="inlineStr">
        <is>
          <t>Related income tax</t>
        </is>
      </c>
      <c r="B5" s="5" t="n">
        <v>22368</v>
      </c>
      <c r="C5" s="5" t="n">
        <v>-14818</v>
      </c>
      <c r="D5" s="5" t="n">
        <v>-43503</v>
      </c>
    </row>
    <row r="6">
      <c r="A6" s="4" t="inlineStr">
        <is>
          <t>Remeasurements of net defined benefit liabilities (assets) [member]</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Beginning balance</t>
        </is>
      </c>
      <c r="B8" s="5" t="n">
        <v>47087</v>
      </c>
      <c r="C8" s="5" t="n">
        <v>-2900</v>
      </c>
      <c r="D8" s="5" t="n">
        <v>-125293</v>
      </c>
    </row>
    <row r="9">
      <c r="A9" s="4" t="inlineStr">
        <is>
          <t>Actuarial profit or loss arising from: Experience adjustment</t>
        </is>
      </c>
      <c r="B9" s="5" t="n">
        <v>-21525</v>
      </c>
      <c r="C9" s="5" t="n">
        <v>66461</v>
      </c>
      <c r="D9" s="5" t="n">
        <v>-83376</v>
      </c>
    </row>
    <row r="10">
      <c r="A10" s="4" t="inlineStr">
        <is>
          <t>Actuarial profit or loss arising from: Demographic assumptions</t>
        </is>
      </c>
      <c r="B10" s="5" t="n">
        <v>7487</v>
      </c>
      <c r="C10" s="5" t="n">
        <v>-85</v>
      </c>
      <c r="D10" s="5" t="n">
        <v>-8020</v>
      </c>
    </row>
    <row r="11">
      <c r="A11" s="4" t="inlineStr">
        <is>
          <t>Actuarial profit or loss arising from: Financial assumptions</t>
        </is>
      </c>
      <c r="B11" s="5" t="n">
        <v>-128384</v>
      </c>
      <c r="C11" s="5" t="n">
        <v>-871</v>
      </c>
      <c r="D11" s="5" t="n">
        <v>287304</v>
      </c>
    </row>
    <row r="12">
      <c r="A12" s="4" t="inlineStr">
        <is>
          <t>Return on plan assets</t>
        </is>
      </c>
      <c r="B12" s="5" t="n">
        <v>-11781</v>
      </c>
      <c r="C12" s="5" t="n">
        <v>-870</v>
      </c>
      <c r="D12" s="5" t="n">
        <v>-30044</v>
      </c>
    </row>
    <row r="13">
      <c r="A13" s="4" t="inlineStr">
        <is>
          <t>Group's share of associates regarding remeasurements</t>
        </is>
      </c>
      <c r="B13" s="5" t="n">
        <v>-85</v>
      </c>
      <c r="C13" s="5" t="n">
        <v>170</v>
      </c>
      <c r="D13" s="5" t="n">
        <v>32</v>
      </c>
    </row>
    <row r="14">
      <c r="A14" s="4" t="inlineStr">
        <is>
          <t>Subtotal</t>
        </is>
      </c>
      <c r="B14" s="5" t="n">
        <v>-154288</v>
      </c>
      <c r="C14" s="5" t="n">
        <v>64805</v>
      </c>
      <c r="D14" s="5" t="n">
        <v>165896</v>
      </c>
    </row>
    <row r="15">
      <c r="A15" s="4" t="inlineStr">
        <is>
          <t>Related income tax</t>
        </is>
      </c>
      <c r="B15" s="5" t="n">
        <v>22368</v>
      </c>
      <c r="C15" s="5" t="n">
        <v>-14818</v>
      </c>
      <c r="D15" s="5" t="n">
        <v>-43503</v>
      </c>
    </row>
    <row r="16">
      <c r="A16" s="4" t="inlineStr">
        <is>
          <t>Ending balance</t>
        </is>
      </c>
      <c r="B16" s="6" t="n">
        <v>-84833</v>
      </c>
      <c r="C16" s="6" t="n">
        <v>47087</v>
      </c>
      <c r="D16" s="6" t="n">
        <v>-290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st-Employment Benefits - Details of Principal Actuarial Assumptions (Detail)</t>
        </is>
      </c>
      <c r="B1" s="2" t="inlineStr">
        <is>
          <t>Dec. 31, 2024</t>
        </is>
      </c>
      <c r="C1" s="2" t="inlineStr">
        <is>
          <t>Dec. 31, 2023</t>
        </is>
      </c>
    </row>
    <row r="2">
      <c r="A2" s="3" t="inlineStr">
        <is>
          <t>Disclosure of sensitivity analysis for actuarial assumptions [Line Items]</t>
        </is>
      </c>
      <c r="B2" s="4" t="inlineStr">
        <is>
          <t xml:space="preserve"> </t>
        </is>
      </c>
      <c r="C2" s="4" t="inlineStr">
        <is>
          <t xml:space="preserve"> </t>
        </is>
      </c>
    </row>
    <row r="3">
      <c r="A3" s="4" t="inlineStr">
        <is>
          <t>Expected rate of salary increase</t>
        </is>
      </c>
      <c r="B3" s="8" t="n">
        <v>0.04</v>
      </c>
      <c r="C3" s="8" t="n">
        <v>0.04</v>
      </c>
    </row>
    <row r="4">
      <c r="A4" s="4" t="inlineStr">
        <is>
          <t>Discount rate for defined benefit obligations</t>
        </is>
      </c>
      <c r="B4" s="7" t="n">
        <v>0.039</v>
      </c>
      <c r="C4" s="7" t="n">
        <v>0.0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Amounts of Defined Benefit Obligations Affected by Reasonably Possible Changes to Respective Relevant Actuarial Assumptions (Detail) ₩ in Millions</t>
        </is>
      </c>
      <c r="B1" s="2" t="inlineStr">
        <is>
          <t>Dec. 31, 2024 KRW (₩)</t>
        </is>
      </c>
    </row>
    <row r="2">
      <c r="A2" s="4" t="inlineStr">
        <is>
          <t>Discount rate for defined benefit obligations [member]</t>
        </is>
      </c>
      <c r="B2" s="4" t="inlineStr">
        <is>
          <t xml:space="preserve"> </t>
        </is>
      </c>
    </row>
    <row r="3">
      <c r="A3" s="3" t="inlineStr">
        <is>
          <t>Disclosure of sensitivity analysis for actuarial assumptions [Line Items]</t>
        </is>
      </c>
      <c r="B3" s="4" t="inlineStr">
        <is>
          <t xml:space="preserve"> </t>
        </is>
      </c>
    </row>
    <row r="4">
      <c r="A4" s="4" t="inlineStr">
        <is>
          <t>Defined benefit obligation 1% increase</t>
        </is>
      </c>
      <c r="B4" s="6" t="n">
        <v>-127037</v>
      </c>
    </row>
    <row r="5">
      <c r="A5" s="4" t="inlineStr">
        <is>
          <t>Defined benefit obligation 1% decrease</t>
        </is>
      </c>
      <c r="B5" s="5" t="n">
        <v>146746</v>
      </c>
    </row>
    <row r="6">
      <c r="A6" s="4" t="inlineStr">
        <is>
          <t>Expected rate of salary increase [member]</t>
        </is>
      </c>
      <c r="B6" s="4" t="inlineStr">
        <is>
          <t xml:space="preserve"> </t>
        </is>
      </c>
    </row>
    <row r="7">
      <c r="A7" s="3" t="inlineStr">
        <is>
          <t>Disclosure of sensitivity analysis for actuarial assumptions [Line Items]</t>
        </is>
      </c>
      <c r="B7" s="4" t="inlineStr">
        <is>
          <t xml:space="preserve"> </t>
        </is>
      </c>
    </row>
    <row r="8">
      <c r="A8" s="4" t="inlineStr">
        <is>
          <t>Defined benefit obligation 1% increase</t>
        </is>
      </c>
      <c r="B8" s="5" t="n">
        <v>151241</v>
      </c>
    </row>
    <row r="9">
      <c r="A9" s="4" t="inlineStr">
        <is>
          <t>Defined benefit obligation 1% decrease</t>
        </is>
      </c>
      <c r="B9" s="6" t="n">
        <v>-1328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t>
        </is>
      </c>
      <c r="B4" s="6" t="n">
        <v>181481</v>
      </c>
      <c r="C4" s="6" t="n">
        <v>259480</v>
      </c>
    </row>
    <row r="5">
      <c r="A5" s="4" t="inlineStr">
        <is>
          <t>Additions (reversals)</t>
        </is>
      </c>
      <c r="B5" s="5" t="n">
        <v>119479</v>
      </c>
      <c r="C5" s="5" t="n">
        <v>99420</v>
      </c>
    </row>
    <row r="6">
      <c r="A6" s="4" t="inlineStr">
        <is>
          <t>Usage</t>
        </is>
      </c>
      <c r="B6" s="5" t="n">
        <v>-134801</v>
      </c>
      <c r="C6" s="5" t="n">
        <v>-177419</v>
      </c>
    </row>
    <row r="7">
      <c r="A7" s="4" t="inlineStr">
        <is>
          <t>Ending balance</t>
        </is>
      </c>
      <c r="B7" s="5" t="n">
        <v>166159</v>
      </c>
      <c r="C7" s="5" t="n">
        <v>181481</v>
      </c>
    </row>
    <row r="8">
      <c r="A8" s="4" t="inlineStr">
        <is>
          <t>Current</t>
        </is>
      </c>
      <c r="B8" s="5" t="n">
        <v>105251</v>
      </c>
      <c r="C8" s="5" t="n">
        <v>117676</v>
      </c>
    </row>
    <row r="9">
      <c r="A9" s="4" t="inlineStr">
        <is>
          <t>Non-current</t>
        </is>
      </c>
      <c r="B9" s="5" t="n">
        <v>60908</v>
      </c>
      <c r="C9" s="5" t="n">
        <v>63805</v>
      </c>
    </row>
    <row r="10">
      <c r="A10" s="4" t="inlineStr">
        <is>
          <t>Litigation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Beginning balance</t>
        </is>
      </c>
      <c r="B12" s="5" t="n">
        <v>1806</v>
      </c>
      <c r="C12" s="5" t="n">
        <v>1680</v>
      </c>
    </row>
    <row r="13">
      <c r="A13" s="4" t="inlineStr">
        <is>
          <t>Additions (reversals)</t>
        </is>
      </c>
      <c r="B13" s="5" t="n">
        <v>5673</v>
      </c>
      <c r="C13" s="5" t="n">
        <v>126</v>
      </c>
    </row>
    <row r="14">
      <c r="A14" s="4" t="inlineStr">
        <is>
          <t>Ending balance</t>
        </is>
      </c>
      <c r="B14" s="5" t="n">
        <v>7479</v>
      </c>
      <c r="C14" s="5" t="n">
        <v>1806</v>
      </c>
    </row>
    <row r="15">
      <c r="A15" s="4" t="inlineStr">
        <is>
          <t>Current</t>
        </is>
      </c>
      <c r="B15" s="5" t="n">
        <v>7479</v>
      </c>
      <c r="C15" s="5" t="n">
        <v>1806</v>
      </c>
    </row>
    <row r="16">
      <c r="A16" s="4" t="inlineStr">
        <is>
          <t>Warranties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t>
        </is>
      </c>
      <c r="B18" s="5" t="n">
        <v>173795</v>
      </c>
      <c r="C18" s="5" t="n">
        <v>249368</v>
      </c>
    </row>
    <row r="19">
      <c r="A19" s="4" t="inlineStr">
        <is>
          <t>Additions (reversals)</t>
        </is>
      </c>
      <c r="B19" s="5" t="n">
        <v>113689</v>
      </c>
      <c r="C19" s="5" t="n">
        <v>101846</v>
      </c>
    </row>
    <row r="20">
      <c r="A20" s="4" t="inlineStr">
        <is>
          <t>Usage</t>
        </is>
      </c>
      <c r="B20" s="5" t="n">
        <v>-134801</v>
      </c>
      <c r="C20" s="5" t="n">
        <v>-177419</v>
      </c>
    </row>
    <row r="21">
      <c r="A21" s="4" t="inlineStr">
        <is>
          <t>Ending balance</t>
        </is>
      </c>
      <c r="B21" s="5" t="n">
        <v>152683</v>
      </c>
      <c r="C21" s="5" t="n">
        <v>173795</v>
      </c>
    </row>
    <row r="22">
      <c r="A22" s="4" t="inlineStr">
        <is>
          <t>Current</t>
        </is>
      </c>
      <c r="B22" s="5" t="n">
        <v>91775</v>
      </c>
      <c r="C22" s="5" t="n">
        <v>109990</v>
      </c>
    </row>
    <row r="23">
      <c r="A23" s="4" t="inlineStr">
        <is>
          <t>Non-current</t>
        </is>
      </c>
      <c r="B23" s="5" t="n">
        <v>60908</v>
      </c>
      <c r="C23" s="5" t="n">
        <v>63805</v>
      </c>
    </row>
    <row r="24">
      <c r="A24" s="4" t="inlineStr">
        <is>
          <t>Others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t>
        </is>
      </c>
      <c r="B26" s="5" t="n">
        <v>5880</v>
      </c>
      <c r="C26" s="5" t="n">
        <v>8432</v>
      </c>
    </row>
    <row r="27">
      <c r="A27" s="4" t="inlineStr">
        <is>
          <t>Additions (reversals)</t>
        </is>
      </c>
      <c r="B27" s="5" t="n">
        <v>117</v>
      </c>
      <c r="C27" s="5" t="n">
        <v>-2552</v>
      </c>
    </row>
    <row r="28">
      <c r="A28" s="4" t="inlineStr">
        <is>
          <t>Ending balance</t>
        </is>
      </c>
      <c r="B28" s="5" t="n">
        <v>5997</v>
      </c>
      <c r="C28" s="5" t="n">
        <v>5880</v>
      </c>
    </row>
    <row r="29">
      <c r="A29" s="4" t="inlineStr">
        <is>
          <t>Current</t>
        </is>
      </c>
      <c r="B29" s="6" t="n">
        <v>5997</v>
      </c>
      <c r="C29" s="6" t="n">
        <v>588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Contingent Liabilities and Commitments - Additional Information (Detail) - Dec. 31, 2024 ₫ in Millions, ₩ in Millions, ¥ in Millions, ¥ in Millions, $ in Millions</t>
        </is>
      </c>
      <c r="B1" s="2" t="inlineStr">
        <is>
          <t>USD ($)</t>
        </is>
      </c>
      <c r="C1" s="2" t="inlineStr">
        <is>
          <t>KRW (₩)</t>
        </is>
      </c>
      <c r="D1" s="2" t="inlineStr">
        <is>
          <t>CNY (¥)</t>
        </is>
      </c>
      <c r="E1" s="2" t="inlineStr">
        <is>
          <t>JPY (¥)</t>
        </is>
      </c>
      <c r="F1" s="2" t="inlineStr">
        <is>
          <t>VND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related to accounts receivable not matured</t>
        </is>
      </c>
      <c r="B3" s="4" t="inlineStr">
        <is>
          <t xml:space="preserve"> </t>
        </is>
      </c>
      <c r="C3" s="6" t="n">
        <v>1314003</v>
      </c>
      <c r="D3" s="4" t="inlineStr">
        <is>
          <t xml:space="preserve"> </t>
        </is>
      </c>
      <c r="E3" s="4" t="inlineStr">
        <is>
          <t xml:space="preserve"> </t>
        </is>
      </c>
      <c r="F3" s="4" t="inlineStr">
        <is>
          <t xml:space="preserve"> </t>
        </is>
      </c>
    </row>
    <row r="4">
      <c r="A4" s="4" t="inlineStr">
        <is>
          <t>Amount committed to acquire property, plant, equipment and intangible assets</t>
        </is>
      </c>
      <c r="B4" s="4" t="inlineStr">
        <is>
          <t xml:space="preserve"> </t>
        </is>
      </c>
      <c r="C4" s="5" t="n">
        <v>465422</v>
      </c>
      <c r="D4" s="4" t="inlineStr">
        <is>
          <t xml:space="preserve"> </t>
        </is>
      </c>
      <c r="E4" s="4" t="inlineStr">
        <is>
          <t xml:space="preserve"> </t>
        </is>
      </c>
      <c r="F4" s="4" t="inlineStr">
        <is>
          <t xml:space="preserve"> </t>
        </is>
      </c>
    </row>
    <row r="5">
      <c r="A5" s="4" t="inlineStr">
        <is>
          <t>Hana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 of credits</t>
        </is>
      </c>
      <c r="B7" s="4" t="inlineStr">
        <is>
          <t xml:space="preserve"> </t>
        </is>
      </c>
      <c r="C7" s="5" t="n">
        <v>3544726</v>
      </c>
      <c r="D7" s="4" t="inlineStr">
        <is>
          <t xml:space="preserve"> </t>
        </is>
      </c>
      <c r="E7" s="4" t="inlineStr">
        <is>
          <t xml:space="preserve"> </t>
        </is>
      </c>
      <c r="F7" s="4" t="inlineStr">
        <is>
          <t xml:space="preserve"> </t>
        </is>
      </c>
    </row>
    <row r="8">
      <c r="A8" s="4" t="inlineStr">
        <is>
          <t>KB Kookmin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guarantees received from banks for certain tax payments and settlement of litigation</t>
        </is>
      </c>
      <c r="B10" s="9" t="n">
        <v>900</v>
      </c>
      <c r="C10" s="5" t="n">
        <v>1323000</v>
      </c>
      <c r="D10" s="4" t="inlineStr">
        <is>
          <t xml:space="preserve"> </t>
        </is>
      </c>
      <c r="E10" s="4" t="inlineStr">
        <is>
          <t xml:space="preserve"> </t>
        </is>
      </c>
      <c r="F10" s="4" t="inlineStr">
        <is>
          <t xml:space="preserve"> </t>
        </is>
      </c>
    </row>
    <row r="11">
      <c r="A11" s="4" t="inlineStr">
        <is>
          <t>KB Kookmin Bank [Member] | US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guarantees received from banks for certain tax payments and settlement of litigation</t>
        </is>
      </c>
      <c r="B13" s="5" t="n">
        <v>900</v>
      </c>
      <c r="C13" s="5" t="n">
        <v>1323000</v>
      </c>
      <c r="D13" s="4" t="inlineStr">
        <is>
          <t xml:space="preserve"> </t>
        </is>
      </c>
      <c r="E13" s="4" t="inlineStr">
        <is>
          <t xml:space="preserve"> </t>
        </is>
      </c>
      <c r="F13" s="4" t="inlineStr">
        <is>
          <t xml:space="preserve"> </t>
        </is>
      </c>
    </row>
    <row r="14">
      <c r="A14" s="4" t="inlineStr">
        <is>
          <t>Export-Import Bank of Korea and Korea Trade Insurance Corporation [member] | US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ed bank borrowing</t>
        </is>
      </c>
      <c r="B16" s="5" t="n">
        <v>1025</v>
      </c>
      <c r="C16" s="5" t="n">
        <v>1506750</v>
      </c>
      <c r="D16" s="4" t="inlineStr">
        <is>
          <t xml:space="preserve"> </t>
        </is>
      </c>
      <c r="E16" s="4" t="inlineStr">
        <is>
          <t xml:space="preserve"> </t>
        </is>
      </c>
      <c r="F16" s="4" t="inlineStr">
        <is>
          <t xml:space="preserve"> </t>
        </is>
      </c>
    </row>
    <row r="17">
      <c r="A17" s="4" t="inlineStr">
        <is>
          <t>Seoul Guarantee Insurance Co., Ltd., China Construction Bank Corporation and Other Ban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guarantees received from banks for certain tax payments and settlement of litigation</t>
        </is>
      </c>
      <c r="B19" s="4" t="inlineStr">
        <is>
          <t xml:space="preserve"> </t>
        </is>
      </c>
      <c r="C19" s="5" t="n">
        <v>2021</v>
      </c>
      <c r="D19" s="4" t="inlineStr">
        <is>
          <t xml:space="preserve"> </t>
        </is>
      </c>
      <c r="E19" s="4" t="inlineStr">
        <is>
          <t xml:space="preserve"> </t>
        </is>
      </c>
      <c r="F19" s="4" t="inlineStr">
        <is>
          <t xml:space="preserve"> </t>
        </is>
      </c>
    </row>
    <row r="20">
      <c r="A20" s="4" t="inlineStr">
        <is>
          <t>Seoul Guarantee Insurance Co., Ltd., China Construction Bank Corporation and Other Banks [member] | C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guarantees received from banks for certain tax payments and settlement of litigation</t>
        </is>
      </c>
      <c r="B22" s="4" t="inlineStr">
        <is>
          <t xml:space="preserve"> </t>
        </is>
      </c>
      <c r="C22" s="5" t="n">
        <v>183760</v>
      </c>
      <c r="D22" s="10" t="n">
        <v>913</v>
      </c>
      <c r="E22" s="4" t="inlineStr">
        <is>
          <t xml:space="preserve"> </t>
        </is>
      </c>
      <c r="F22" s="4" t="inlineStr">
        <is>
          <t xml:space="preserve"> </t>
        </is>
      </c>
    </row>
    <row r="23">
      <c r="A23" s="4" t="inlineStr">
        <is>
          <t>Seoul Guarantee Insurance Co., Ltd., China Construction Bank Corporation and Other Banks [member] | JP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guarantees received from banks for certain tax payments and settlement of litigation</t>
        </is>
      </c>
      <c r="B25" s="4" t="inlineStr">
        <is>
          <t xml:space="preserve"> </t>
        </is>
      </c>
      <c r="C25" s="5" t="n">
        <v>8428</v>
      </c>
      <c r="D25" s="4" t="inlineStr">
        <is>
          <t xml:space="preserve"> </t>
        </is>
      </c>
      <c r="E25" s="10" t="n">
        <v>900</v>
      </c>
      <c r="F25" s="4" t="inlineStr">
        <is>
          <t xml:space="preserve"> </t>
        </is>
      </c>
    </row>
    <row r="26">
      <c r="A26" s="4" t="inlineStr">
        <is>
          <t>Seoul Guarantee Insurance Co., Ltd., China Construction Bank Corporation and Other Banks [member] | US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guarantees received from banks for certain tax payments and settlement of litigation</t>
        </is>
      </c>
      <c r="B28" s="11" t="n">
        <v>0.2</v>
      </c>
      <c r="C28" s="5" t="n">
        <v>269</v>
      </c>
      <c r="D28" s="4" t="inlineStr">
        <is>
          <t xml:space="preserve"> </t>
        </is>
      </c>
      <c r="E28" s="4" t="inlineStr">
        <is>
          <t xml:space="preserve"> </t>
        </is>
      </c>
      <c r="F28" s="4" t="inlineStr">
        <is>
          <t xml:space="preserve"> </t>
        </is>
      </c>
    </row>
    <row r="29">
      <c r="A29" s="4" t="inlineStr">
        <is>
          <t>Seoul Guarantee Insurance Co., Ltd., China Construction Bank Corporation and Other Banks [member] | V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guarantees received from banks for certain tax payments and settlement of litigation</t>
        </is>
      </c>
      <c r="B31" s="4" t="inlineStr">
        <is>
          <t xml:space="preserve"> </t>
        </is>
      </c>
      <c r="C31" s="5" t="n">
        <v>4394</v>
      </c>
      <c r="D31" s="4" t="inlineStr">
        <is>
          <t xml:space="preserve"> </t>
        </is>
      </c>
      <c r="E31" s="4" t="inlineStr">
        <is>
          <t xml:space="preserve"> </t>
        </is>
      </c>
      <c r="F31" s="12" t="n">
        <v>76157</v>
      </c>
    </row>
    <row r="32">
      <c r="A32" s="4" t="inlineStr">
        <is>
          <t>Korea Development Bank and oth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 related to export sales transactions</t>
        </is>
      </c>
      <c r="B34" s="5" t="n">
        <v>1000</v>
      </c>
      <c r="C34" s="5" t="n">
        <v>1470000</v>
      </c>
      <c r="D34" s="4" t="inlineStr">
        <is>
          <t xml:space="preserve"> </t>
        </is>
      </c>
      <c r="E34" s="4" t="inlineStr">
        <is>
          <t xml:space="preserve"> </t>
        </is>
      </c>
      <c r="F34" s="4" t="inlineStr">
        <is>
          <t xml:space="preserve"> </t>
        </is>
      </c>
    </row>
    <row r="35">
      <c r="A35" s="4" t="inlineStr">
        <is>
          <t>Standard Chartered Bank and Others [member] | Domesti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 related to export sales transactions</t>
        </is>
      </c>
      <c r="B37" s="4" t="inlineStr">
        <is>
          <t xml:space="preserve"> </t>
        </is>
      </c>
      <c r="C37" s="5" t="n">
        <v>4483500</v>
      </c>
      <c r="D37" s="4" t="inlineStr">
        <is>
          <t xml:space="preserve"> </t>
        </is>
      </c>
      <c r="E37" s="4" t="inlineStr">
        <is>
          <t xml:space="preserve"> </t>
        </is>
      </c>
      <c r="F37" s="4" t="inlineStr">
        <is>
          <t xml:space="preserve"> </t>
        </is>
      </c>
    </row>
    <row r="38">
      <c r="A38" s="4" t="inlineStr">
        <is>
          <t>Long-term supply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vances Received For Long-Term Supply Agreement</t>
        </is>
      </c>
      <c r="B40" s="9" t="n">
        <v>750</v>
      </c>
      <c r="C40" s="6" t="n">
        <v>1102500</v>
      </c>
      <c r="D40" s="4" t="inlineStr">
        <is>
          <t xml:space="preserve"> </t>
        </is>
      </c>
      <c r="E40" s="4" t="inlineStr">
        <is>
          <t xml:space="preserve"> </t>
        </is>
      </c>
      <c r="F4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tingent Liabilities and Commitments - Summary of Collateral Assets (Detail) - Dec. 31, 2024 - Property, plant and equipment and others [member] ₩ in Millions, ¥ in Millions</t>
        </is>
      </c>
      <c r="C1" s="2" t="inlineStr">
        <is>
          <t>KRW (₩)</t>
        </is>
      </c>
      <c r="D1" s="2" t="inlineStr">
        <is>
          <t>CNY (¥)</t>
        </is>
      </c>
    </row>
    <row r="2">
      <c r="A2" s="4" t="inlineStr">
        <is>
          <t>LG Electronics Inc. [member]</t>
        </is>
      </c>
      <c r="C2" s="4" t="inlineStr">
        <is>
          <t xml:space="preserve"> </t>
        </is>
      </c>
      <c r="D2" s="4" t="inlineStr">
        <is>
          <t xml:space="preserve"> </t>
        </is>
      </c>
    </row>
    <row r="3">
      <c r="A3" s="3" t="inlineStr">
        <is>
          <t>Disclosure of contingent liabilities [line items]</t>
        </is>
      </c>
      <c r="C3" s="4" t="inlineStr">
        <is>
          <t xml:space="preserve"> </t>
        </is>
      </c>
      <c r="D3" s="4" t="inlineStr">
        <is>
          <t xml:space="preserve"> </t>
        </is>
      </c>
    </row>
    <row r="4">
      <c r="A4" s="4" t="inlineStr">
        <is>
          <t>Carrying amount</t>
        </is>
      </c>
      <c r="C4" s="6" t="n">
        <v>437583</v>
      </c>
      <c r="D4" s="4" t="inlineStr">
        <is>
          <t xml:space="preserve"> </t>
        </is>
      </c>
    </row>
    <row r="5">
      <c r="A5" s="4" t="inlineStr">
        <is>
          <t>Maximum bond amount</t>
        </is>
      </c>
      <c r="C5" s="5" t="n">
        <v>1200000</v>
      </c>
      <c r="D5" s="4" t="inlineStr">
        <is>
          <t xml:space="preserve"> </t>
        </is>
      </c>
    </row>
    <row r="6">
      <c r="A6" s="4" t="inlineStr">
        <is>
          <t>Borrowing amount</t>
        </is>
      </c>
      <c r="C6" s="5" t="n">
        <v>1000000</v>
      </c>
      <c r="D6" s="4" t="inlineStr">
        <is>
          <t xml:space="preserve"> </t>
        </is>
      </c>
    </row>
    <row r="7">
      <c r="A7" s="4" t="inlineStr">
        <is>
          <t>Korea development bank and others [member]</t>
        </is>
      </c>
      <c r="C7" s="4" t="inlineStr">
        <is>
          <t xml:space="preserve"> </t>
        </is>
      </c>
      <c r="D7" s="4" t="inlineStr">
        <is>
          <t xml:space="preserve"> </t>
        </is>
      </c>
    </row>
    <row r="8">
      <c r="A8" s="3" t="inlineStr">
        <is>
          <t>Disclosure of contingent liabilities [line items]</t>
        </is>
      </c>
      <c r="C8" s="4" t="inlineStr">
        <is>
          <t xml:space="preserve"> </t>
        </is>
      </c>
      <c r="D8" s="4" t="inlineStr">
        <is>
          <t xml:space="preserve"> </t>
        </is>
      </c>
    </row>
    <row r="9">
      <c r="A9" s="4" t="inlineStr">
        <is>
          <t>Carrying amount</t>
        </is>
      </c>
      <c r="C9" s="5" t="n">
        <v>67974</v>
      </c>
      <c r="D9" s="4" t="inlineStr">
        <is>
          <t xml:space="preserve"> </t>
        </is>
      </c>
    </row>
    <row r="10">
      <c r="A10" s="4" t="inlineStr">
        <is>
          <t>Maximum bond amount</t>
        </is>
      </c>
      <c r="C10" s="5" t="n">
        <v>326400</v>
      </c>
      <c r="D10" s="4" t="inlineStr">
        <is>
          <t xml:space="preserve"> </t>
        </is>
      </c>
    </row>
    <row r="11">
      <c r="A11" s="4" t="inlineStr">
        <is>
          <t>Borrowing amount</t>
        </is>
      </c>
      <c r="C11" s="5" t="n">
        <v>136000</v>
      </c>
      <c r="D11" s="4" t="inlineStr">
        <is>
          <t xml:space="preserve"> </t>
        </is>
      </c>
    </row>
    <row r="12">
      <c r="A12" s="4" t="inlineStr">
        <is>
          <t>Korea Development Bank and others [member]</t>
        </is>
      </c>
      <c r="C12" s="4" t="inlineStr">
        <is>
          <t xml:space="preserve"> </t>
        </is>
      </c>
      <c r="D12" s="4" t="inlineStr">
        <is>
          <t xml:space="preserve"> </t>
        </is>
      </c>
    </row>
    <row r="13">
      <c r="A13" s="3" t="inlineStr">
        <is>
          <t>Disclosure of contingent liabilities [line items]</t>
        </is>
      </c>
      <c r="C13" s="4" t="inlineStr">
        <is>
          <t xml:space="preserve"> </t>
        </is>
      </c>
      <c r="D13" s="4" t="inlineStr">
        <is>
          <t xml:space="preserve"> </t>
        </is>
      </c>
    </row>
    <row r="14">
      <c r="A14" s="4" t="inlineStr">
        <is>
          <t>Carrying amount</t>
        </is>
      </c>
      <c r="B14" s="4" t="inlineStr">
        <is>
          <t>[1]</t>
        </is>
      </c>
      <c r="C14" s="5" t="n">
        <v>237283</v>
      </c>
      <c r="D14" s="4" t="inlineStr">
        <is>
          <t xml:space="preserve"> </t>
        </is>
      </c>
    </row>
    <row r="15">
      <c r="A15" s="4" t="inlineStr">
        <is>
          <t>Maximum bond amount</t>
        </is>
      </c>
      <c r="B15" s="4" t="inlineStr">
        <is>
          <t>[1]</t>
        </is>
      </c>
      <c r="C15" s="5" t="n">
        <v>780000</v>
      </c>
      <c r="D15" s="4" t="inlineStr">
        <is>
          <t xml:space="preserve"> </t>
        </is>
      </c>
    </row>
    <row r="16">
      <c r="A16" s="4" t="inlineStr">
        <is>
          <t>Borrowing amount</t>
        </is>
      </c>
      <c r="B16" s="4" t="inlineStr">
        <is>
          <t>[1]</t>
        </is>
      </c>
      <c r="C16" s="5" t="n">
        <v>650000</v>
      </c>
      <c r="D16" s="4" t="inlineStr">
        <is>
          <t xml:space="preserve"> </t>
        </is>
      </c>
    </row>
    <row r="17">
      <c r="A17" s="4" t="inlineStr">
        <is>
          <t>China Construction Bank Corporation and others [member]</t>
        </is>
      </c>
      <c r="C17" s="4" t="inlineStr">
        <is>
          <t xml:space="preserve"> </t>
        </is>
      </c>
      <c r="D17" s="4" t="inlineStr">
        <is>
          <t xml:space="preserve"> </t>
        </is>
      </c>
    </row>
    <row r="18">
      <c r="A18" s="3" t="inlineStr">
        <is>
          <t>Disclosure of contingent liabilities [line items]</t>
        </is>
      </c>
      <c r="C18" s="4" t="inlineStr">
        <is>
          <t xml:space="preserve"> </t>
        </is>
      </c>
      <c r="D18" s="4" t="inlineStr">
        <is>
          <t xml:space="preserve"> </t>
        </is>
      </c>
    </row>
    <row r="19">
      <c r="A19" s="4" t="inlineStr">
        <is>
          <t>Carrying amount</t>
        </is>
      </c>
      <c r="C19" s="6" t="n">
        <v>746738</v>
      </c>
      <c r="D19" s="4" t="inlineStr">
        <is>
          <t xml:space="preserve"> </t>
        </is>
      </c>
    </row>
    <row r="20">
      <c r="A20" s="4" t="inlineStr">
        <is>
          <t>Borrowing amount | ¥</t>
        </is>
      </c>
      <c r="C20" s="4" t="inlineStr">
        <is>
          <t xml:space="preserve"> </t>
        </is>
      </c>
      <c r="D20" s="10" t="n">
        <v>6000</v>
      </c>
    </row>
    <row r="21"/>
    <row r="22">
      <c r="A22" s="4" t="inlineStr">
        <is>
          <t>[1] The carrying amount of collateral amounting to W 237,283 million includes the collateral of W 67,974 million for collateralized borrowings of W 136,000 million from Korea Development Bank and other banks.</t>
        </is>
      </c>
    </row>
  </sheetData>
  <mergeCells count="3">
    <mergeCell ref="A21:C21"/>
    <mergeCell ref="A1:B1"/>
    <mergeCell ref="A22:C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tingent Liabilities and Commitments - Summary of Collateral Assets (Parenthetical) (Detail) - Property, plant and equipment and others [member] ₩ in Millions</t>
        </is>
      </c>
      <c r="B1" s="2" t="inlineStr">
        <is>
          <t>Dec. 31, 2024 KRW (₩)</t>
        </is>
      </c>
    </row>
    <row r="2">
      <c r="A2" s="4" t="inlineStr">
        <is>
          <t>Korea development bank and others [member]</t>
        </is>
      </c>
      <c r="B2" s="4" t="inlineStr">
        <is>
          <t xml:space="preserve"> </t>
        </is>
      </c>
    </row>
    <row r="3">
      <c r="A3" s="3" t="inlineStr">
        <is>
          <t>Disclosure of contingent liabilities [line items]</t>
        </is>
      </c>
      <c r="B3" s="4" t="inlineStr">
        <is>
          <t xml:space="preserve"> </t>
        </is>
      </c>
    </row>
    <row r="4">
      <c r="A4" s="4" t="inlineStr">
        <is>
          <t>Carrying amount</t>
        </is>
      </c>
      <c r="B4" s="6" t="n">
        <v>67974</v>
      </c>
    </row>
    <row r="5">
      <c r="A5" s="4" t="inlineStr">
        <is>
          <t>Borrowing amount</t>
        </is>
      </c>
      <c r="B5" s="5" t="n">
        <v>136000</v>
      </c>
    </row>
    <row r="6">
      <c r="A6" s="4" t="inlineStr">
        <is>
          <t>Korea Development Bank and others [member]</t>
        </is>
      </c>
      <c r="B6" s="4" t="inlineStr">
        <is>
          <t xml:space="preserve"> </t>
        </is>
      </c>
    </row>
    <row r="7">
      <c r="A7" s="3" t="inlineStr">
        <is>
          <t>Disclosure of contingent liabilities [line items]</t>
        </is>
      </c>
      <c r="B7" s="4" t="inlineStr">
        <is>
          <t xml:space="preserve"> </t>
        </is>
      </c>
    </row>
    <row r="8">
      <c r="A8" s="4" t="inlineStr">
        <is>
          <t>Carrying amount</t>
        </is>
      </c>
      <c r="B8" s="5" t="n">
        <v>237283</v>
      </c>
      <c r="C8" s="4" t="inlineStr">
        <is>
          <t>[1]</t>
        </is>
      </c>
    </row>
    <row r="9">
      <c r="A9" s="4" t="inlineStr">
        <is>
          <t>Borrowing amount</t>
        </is>
      </c>
      <c r="B9" s="6" t="n">
        <v>650000</v>
      </c>
      <c r="C9" s="4" t="inlineStr">
        <is>
          <t>[1]</t>
        </is>
      </c>
    </row>
    <row r="10"/>
    <row r="11">
      <c r="A11" s="4" t="inlineStr">
        <is>
          <t>[1] The carrying amount of collateral amounting to W 237,283 million includes the collateral of W 67,974 million for collateralized borrowings of W 136,000 million from Korea Development Bank and other banks.</t>
        </is>
      </c>
    </row>
  </sheetData>
  <mergeCells count="3">
    <mergeCell ref="A10:C10"/>
    <mergeCell ref="B1:C1"/>
    <mergeCell ref="A11:C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dditional Information (Detail) - KRW (₩) ₩ / shares in Units,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Par value per share</t>
        </is>
      </c>
      <c r="B4" s="6" t="n">
        <v>5000</v>
      </c>
      <c r="C4" s="6" t="n">
        <v>5000</v>
      </c>
    </row>
    <row r="5">
      <c r="A5" s="4" t="inlineStr">
        <is>
          <t>Number of issued common shares</t>
        </is>
      </c>
      <c r="B5" s="5" t="n">
        <v>500000000</v>
      </c>
      <c r="C5" s="5" t="n">
        <v>357815700</v>
      </c>
    </row>
    <row r="6">
      <c r="A6" s="4" t="inlineStr">
        <is>
          <t>Capital increase</t>
        </is>
      </c>
      <c r="B6" s="6" t="n">
        <v>1280814</v>
      </c>
      <c r="C6" s="4" t="inlineStr">
        <is>
          <t xml:space="preserve"> </t>
        </is>
      </c>
    </row>
    <row r="7">
      <c r="A7" s="4" t="inlineStr">
        <is>
          <t>Share capital</t>
        </is>
      </c>
      <c r="B7" s="5" t="n">
        <v>2500000</v>
      </c>
      <c r="C7" s="6" t="n">
        <v>1789079</v>
      </c>
    </row>
    <row r="8">
      <c r="A8" s="4" t="inlineStr">
        <is>
          <t>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apital increase</t>
        </is>
      </c>
      <c r="B10" s="6" t="n">
        <v>710921</v>
      </c>
      <c r="C1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Schedule of Increase in Share Capital (Detail) - ₩ / shares</t>
        </is>
      </c>
      <c r="B1" s="2" t="inlineStr">
        <is>
          <t>Dec. 31, 2024</t>
        </is>
      </c>
      <c r="C1" s="2" t="inlineStr">
        <is>
          <t>Dec. 31, 2023</t>
        </is>
      </c>
    </row>
    <row r="2">
      <c r="A2" s="3" t="inlineStr">
        <is>
          <t>Disclosure of reserves within equity [line items]</t>
        </is>
      </c>
      <c r="B2" s="4" t="inlineStr">
        <is>
          <t xml:space="preserve"> </t>
        </is>
      </c>
      <c r="C2" s="4" t="inlineStr">
        <is>
          <t xml:space="preserve"> </t>
        </is>
      </c>
    </row>
    <row r="3">
      <c r="A3" s="4" t="inlineStr">
        <is>
          <t>Number of issued common shares</t>
        </is>
      </c>
      <c r="B3" s="5" t="n">
        <v>500000000</v>
      </c>
      <c r="C3" s="5" t="n">
        <v>357815700</v>
      </c>
    </row>
    <row r="4">
      <c r="A4" s="4" t="inlineStr">
        <is>
          <t>Amount per shares</t>
        </is>
      </c>
      <c r="B4" s="6" t="n">
        <v>5000</v>
      </c>
      <c r="C4" s="6" t="n">
        <v>5000</v>
      </c>
    </row>
    <row r="5">
      <c r="A5" s="4" t="inlineStr">
        <is>
          <t>Share capital [Member]</t>
        </is>
      </c>
      <c r="B5" s="4" t="inlineStr">
        <is>
          <t xml:space="preserve"> </t>
        </is>
      </c>
      <c r="C5" s="4" t="inlineStr">
        <is>
          <t xml:space="preserve"> </t>
        </is>
      </c>
    </row>
    <row r="6">
      <c r="A6" s="3" t="inlineStr">
        <is>
          <t>Disclosure of reserves within equity [line items]</t>
        </is>
      </c>
      <c r="B6" s="4" t="inlineStr">
        <is>
          <t xml:space="preserve"> </t>
        </is>
      </c>
      <c r="C6" s="4" t="inlineStr">
        <is>
          <t xml:space="preserve"> </t>
        </is>
      </c>
    </row>
    <row r="7">
      <c r="A7" s="4" t="inlineStr">
        <is>
          <t>Number of issued common shares</t>
        </is>
      </c>
      <c r="B7" s="5" t="n">
        <v>142184300</v>
      </c>
      <c r="C7" s="4" t="inlineStr">
        <is>
          <t xml:space="preserve"> </t>
        </is>
      </c>
    </row>
    <row r="8">
      <c r="A8" s="4" t="inlineStr">
        <is>
          <t>Amount per shares</t>
        </is>
      </c>
      <c r="B8" s="6" t="n">
        <v>9090</v>
      </c>
      <c r="C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and Notes Receivable, and Other Accounts Receivable</t>
        </is>
      </c>
      <c r="B1" s="2" t="inlineStr">
        <is>
          <t>12 Months Ended</t>
        </is>
      </c>
    </row>
    <row r="2">
      <c r="B2" s="2" t="inlineStr">
        <is>
          <t>Dec. 31, 2024</t>
        </is>
      </c>
    </row>
    <row r="3">
      <c r="A3" s="3" t="inlineStr">
        <is>
          <t>Textblock 1 [Abstract]</t>
        </is>
      </c>
      <c r="B3" s="4" t="inlineStr">
        <is>
          <t xml:space="preserve"> </t>
        </is>
      </c>
    </row>
    <row r="4">
      <c r="A4" s="4" t="inlineStr">
        <is>
          <t>Trade Accounts and Notes Receivable, and Other Accounts Receivable</t>
        </is>
      </c>
      <c r="B4" s="4" t="inlineStr">
        <is>
          <t xml:space="preserve">5. Trade Accounts and Notes Receivable, and Other Accounts Receivable (a) Details of trade accounts and notes receivable and other accounts receivable as of December 31, 2023 and 2024 are as follows:
(In millions of won)
December 31, 2023 December 31, 2024
Trade accounts and notes receivable ₩ 3,218,093 3,624,477
Other accounts receivable
Non-trade receivables, net ₩ 112,739 227,477
Accrued income, net 14,246 22,552
Subtotal 126,985 250,029
Total 3,345,078 3,874,506 (b) The aging of trade accounts and notes receivable, and other accounts receivable as of December 31, 2023 and 2024 are as follows:
(In millions of won)
December 31, 2023
Original amount Allowance for doubtful account
Trade accounts Other Trade accounts Other
Not past due ₩ 3,212,514 123,919 ( 932 ) ( 191 )
1-15 days past due 3,077 1,357 ( 1 ) —
16-30 days past due 3,435 156 — ( 2 )
31-60 days past due — 168 — ( 2 )
More than 60 days past due — 1,592 — ( 12 )
Total ₩ 3,219,026 127,192 ( 933 ) ( 207 )
(In millions of won)
December 31, 2024
Original amount Allowance for doubtful account
Trade accounts Other Trade accounts Other
Not past due ₩ 3,609,870 207,928 ( 1,369 ) ( 464 )
1-15 days past due 15,951 37,722 ( 14 ) ( 2 )
16-30 days past due 4 1,915 — ( 1 )
31-60 days past due 35 350 — ( 3 )
More than 60 days past due — 2,592 — ( 8 )
Total ₩ 3,625,860 250,507 ( 1,383 ) ( 478 ) The movement in the allowance for doubtful account in respect of trade accounts and notes receivable and other accounts receivable for the years ended December 31, 2022, 2023 and 2024 are as follows:
(In millions of won) Trade accounts and notes receivable
2022 2023 2024
Beginning balance ₩ 1,204 875 933
(Reversal of) bad debt expense ( 329 ) 58 450
Ending balance ₩ 875 933 1,383 5. Trade Accounts and Notes Receivable, and Other Accounts Receivable Continued
(In millions of won) Other accounts receivable
2022 2023 2024
Beginning balance ₩ 2,005 1,778 207
(Reversal of) bad debt expense ( 227 ) ( 239 ) 271
Write-off — ( 1,332 ) —
Ending balance ₩ 1,778 207 4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Summary of Capital Surplus (Detail) - KRW (₩) ₩ in Millions</t>
        </is>
      </c>
      <c r="B1" s="2" t="inlineStr">
        <is>
          <t>Dec. 31, 2024</t>
        </is>
      </c>
      <c r="C1" s="2" t="inlineStr">
        <is>
          <t>Dec. 31, 2023</t>
        </is>
      </c>
    </row>
    <row r="2">
      <c r="A2" s="3" t="inlineStr">
        <is>
          <t>Disclosure of reserves within equity [line items]</t>
        </is>
      </c>
      <c r="B2" s="4" t="inlineStr">
        <is>
          <t xml:space="preserve"> </t>
        </is>
      </c>
      <c r="C2" s="4" t="inlineStr">
        <is>
          <t xml:space="preserve"> </t>
        </is>
      </c>
    </row>
    <row r="3">
      <c r="A3" s="4" t="inlineStr">
        <is>
          <t>Total</t>
        </is>
      </c>
      <c r="B3" s="6" t="n">
        <v>2773587</v>
      </c>
      <c r="C3" s="6" t="n">
        <v>2251113</v>
      </c>
    </row>
    <row r="4">
      <c r="A4" s="4" t="inlineStr">
        <is>
          <t>Share premium [member]</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Total</t>
        </is>
      </c>
      <c r="B6" s="5" t="n">
        <v>2821006</v>
      </c>
      <c r="C6" s="6" t="n">
        <v>2251113</v>
      </c>
    </row>
    <row r="7">
      <c r="A7" s="4" t="inlineStr">
        <is>
          <t>Other capital surplus [member]</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Total</t>
        </is>
      </c>
      <c r="B9" s="6" t="n">
        <v>-47419</v>
      </c>
      <c r="C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ummary of Reserves at Reporting Date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reserves within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differences</t>
        </is>
      </c>
      <c r="B4" s="6" t="n">
        <v>1025319</v>
      </c>
      <c r="C4" s="6" t="n">
        <v>548792</v>
      </c>
      <c r="D4" s="4" t="inlineStr">
        <is>
          <t xml:space="preserve"> </t>
        </is>
      </c>
      <c r="E4" s="4" t="inlineStr">
        <is>
          <t xml:space="preserve"> </t>
        </is>
      </c>
    </row>
    <row r="5">
      <c r="A5" s="4" t="inlineStr">
        <is>
          <t>Other comprehensive loss from associates</t>
        </is>
      </c>
      <c r="B5" s="5" t="n">
        <v>-29496</v>
      </c>
      <c r="C5" s="5" t="n">
        <v>-32816</v>
      </c>
      <c r="D5" s="4" t="inlineStr">
        <is>
          <t xml:space="preserve"> </t>
        </is>
      </c>
      <c r="E5" s="4" t="inlineStr">
        <is>
          <t xml:space="preserve"> </t>
        </is>
      </c>
    </row>
    <row r="6">
      <c r="A6" s="4" t="inlineStr">
        <is>
          <t>Other comprehensive income held for sale</t>
        </is>
      </c>
      <c r="B6" s="5" t="n">
        <v>291363</v>
      </c>
      <c r="C6" s="4" t="inlineStr">
        <is>
          <t xml:space="preserve"> </t>
        </is>
      </c>
      <c r="D6" s="4" t="inlineStr">
        <is>
          <t xml:space="preserve"> </t>
        </is>
      </c>
      <c r="E6" s="4" t="inlineStr">
        <is>
          <t xml:space="preserve"> </t>
        </is>
      </c>
    </row>
    <row r="7">
      <c r="A7" s="4" t="inlineStr">
        <is>
          <t>Total</t>
        </is>
      </c>
      <c r="B7" s="6" t="n">
        <v>1287186</v>
      </c>
      <c r="C7" s="6" t="n">
        <v>515976</v>
      </c>
      <c r="D7" s="6" t="n">
        <v>479628</v>
      </c>
      <c r="E7" s="6" t="n">
        <v>537142</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Movement in Reserves (Detail) - KRW (₩) ₩ in Millions</t>
        </is>
      </c>
      <c r="B1" s="2" t="inlineStr">
        <is>
          <t>12 Months Ended</t>
        </is>
      </c>
    </row>
    <row r="2">
      <c r="B2" s="2" t="inlineStr">
        <is>
          <t>Dec. 31, 2024</t>
        </is>
      </c>
      <c r="C2" s="2" t="inlineStr">
        <is>
          <t>Dec. 31, 2023</t>
        </is>
      </c>
      <c r="D2" s="2" t="inlineStr">
        <is>
          <t>Dec. 31,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515976</v>
      </c>
      <c r="C4" s="6" t="n">
        <v>479628</v>
      </c>
      <c r="D4" s="6" t="n">
        <v>537142</v>
      </c>
    </row>
    <row r="5">
      <c r="A5" s="4" t="inlineStr">
        <is>
          <t>Change in reserves</t>
        </is>
      </c>
      <c r="B5" s="5" t="n">
        <v>771210</v>
      </c>
      <c r="C5" s="5" t="n">
        <v>36348</v>
      </c>
      <c r="D5" s="5" t="n">
        <v>-57514</v>
      </c>
    </row>
    <row r="6">
      <c r="A6" s="4" t="inlineStr">
        <is>
          <t>Ending Balance</t>
        </is>
      </c>
      <c r="B6" s="5" t="n">
        <v>1287186</v>
      </c>
      <c r="C6" s="5" t="n">
        <v>515976</v>
      </c>
      <c r="D6" s="5" t="n">
        <v>479628</v>
      </c>
    </row>
    <row r="7">
      <c r="A7" s="4" t="inlineStr">
        <is>
          <t>Loss on valuation of derivatives [member]</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5" t="n">
        <v>-9227</v>
      </c>
    </row>
    <row r="10">
      <c r="A10" s="4" t="inlineStr">
        <is>
          <t>Change in reserves</t>
        </is>
      </c>
      <c r="B10" s="4" t="inlineStr">
        <is>
          <t xml:space="preserve"> </t>
        </is>
      </c>
      <c r="C10" s="4" t="inlineStr">
        <is>
          <t xml:space="preserve"> </t>
        </is>
      </c>
      <c r="D10" s="5" t="n">
        <v>9227</v>
      </c>
    </row>
    <row r="11">
      <c r="A11" s="4" t="inlineStr">
        <is>
          <t>Foreign currency translation differences for foreign operations [member]</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Beginning Balance</t>
        </is>
      </c>
      <c r="B13" s="5" t="n">
        <v>548792</v>
      </c>
      <c r="C13" s="5" t="n">
        <v>509620</v>
      </c>
      <c r="D13" s="5" t="n">
        <v>566651</v>
      </c>
    </row>
    <row r="14">
      <c r="A14" s="4" t="inlineStr">
        <is>
          <t>Change in reserves</t>
        </is>
      </c>
      <c r="B14" s="5" t="n">
        <v>476527</v>
      </c>
      <c r="C14" s="5" t="n">
        <v>39172</v>
      </c>
      <c r="D14" s="5" t="n">
        <v>-57031</v>
      </c>
    </row>
    <row r="15">
      <c r="A15" s="4" t="inlineStr">
        <is>
          <t>Ending Balance</t>
        </is>
      </c>
      <c r="B15" s="5" t="n">
        <v>1025319</v>
      </c>
      <c r="C15" s="5" t="n">
        <v>548792</v>
      </c>
      <c r="D15" s="5" t="n">
        <v>509620</v>
      </c>
    </row>
    <row r="16">
      <c r="A16" s="4" t="inlineStr">
        <is>
          <t>Amount recognized in other comprehensive income loss from associates excluding remeasurements [member]</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Beginning Balance</t>
        </is>
      </c>
      <c r="B18" s="5" t="n">
        <v>-32816</v>
      </c>
      <c r="C18" s="5" t="n">
        <v>-29992</v>
      </c>
      <c r="D18" s="5" t="n">
        <v>-20282</v>
      </c>
    </row>
    <row r="19">
      <c r="A19" s="4" t="inlineStr">
        <is>
          <t>Change in reserves</t>
        </is>
      </c>
      <c r="B19" s="5" t="n">
        <v>3320</v>
      </c>
      <c r="C19" s="5" t="n">
        <v>-2824</v>
      </c>
      <c r="D19" s="5" t="n">
        <v>-9710</v>
      </c>
    </row>
    <row r="20">
      <c r="A20" s="4" t="inlineStr">
        <is>
          <t>Ending Balance</t>
        </is>
      </c>
      <c r="B20" s="5" t="n">
        <v>-29496</v>
      </c>
      <c r="C20" s="6" t="n">
        <v>-32816</v>
      </c>
      <c r="D20" s="6" t="n">
        <v>-29992</v>
      </c>
    </row>
    <row r="21">
      <c r="A21" s="4" t="inlineStr">
        <is>
          <t>Other comprehensive income (loss) held for sale [member]</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Change in reserves</t>
        </is>
      </c>
      <c r="B23" s="5" t="n">
        <v>291363</v>
      </c>
      <c r="C23" s="4" t="inlineStr">
        <is>
          <t xml:space="preserve"> </t>
        </is>
      </c>
      <c r="D23" s="4" t="inlineStr">
        <is>
          <t xml:space="preserve"> </t>
        </is>
      </c>
    </row>
    <row r="24">
      <c r="A24" s="4" t="inlineStr">
        <is>
          <t>Ending Balance</t>
        </is>
      </c>
      <c r="B24" s="6" t="n">
        <v>291363</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 Summary of Retained earnings (accumulated deficit) (Details) - KRW (₩) ₩ in Millions</t>
        </is>
      </c>
      <c r="C1" s="2" t="inlineStr">
        <is>
          <t>Dec. 31, 2024</t>
        </is>
      </c>
      <c r="D1" s="2" t="inlineStr">
        <is>
          <t>Dec. 31, 2023</t>
        </is>
      </c>
    </row>
    <row r="2">
      <c r="A2" s="3" t="inlineStr">
        <is>
          <t>Disclosure of reserves within equity [abstract]</t>
        </is>
      </c>
      <c r="C2" s="4" t="inlineStr">
        <is>
          <t xml:space="preserve"> </t>
        </is>
      </c>
      <c r="D2" s="4" t="inlineStr">
        <is>
          <t xml:space="preserve"> </t>
        </is>
      </c>
    </row>
    <row r="3">
      <c r="A3" s="4" t="inlineStr">
        <is>
          <t>Legal reserve</t>
        </is>
      </c>
      <c r="B3" s="4" t="inlineStr">
        <is>
          <t>[1]</t>
        </is>
      </c>
      <c r="C3" s="6" t="n">
        <v>235416</v>
      </c>
      <c r="D3" s="6" t="n">
        <v>235416</v>
      </c>
    </row>
    <row r="4">
      <c r="A4" s="4" t="inlineStr">
        <is>
          <t>Other reserve</t>
        </is>
      </c>
      <c r="C4" s="5" t="n">
        <v>68251</v>
      </c>
      <c r="D4" s="5" t="n">
        <v>68251</v>
      </c>
    </row>
    <row r="5">
      <c r="A5" s="4" t="inlineStr">
        <is>
          <t>Defined benefit plan actuarial income (loss)</t>
        </is>
      </c>
      <c r="C5" s="5" t="n">
        <v>-84833</v>
      </c>
      <c r="D5" s="5" t="n">
        <v>47087</v>
      </c>
    </row>
    <row r="6">
      <c r="A6" s="4" t="inlineStr">
        <is>
          <t>Unappropriated retained earnings (accumulated deflict)</t>
        </is>
      </c>
      <c r="C6" s="5" t="n">
        <v>-237346</v>
      </c>
      <c r="D6" s="5" t="n">
        <v>2325260</v>
      </c>
    </row>
    <row r="7">
      <c r="A7" s="4" t="inlineStr">
        <is>
          <t>Total</t>
        </is>
      </c>
      <c r="B7" s="4" t="inlineStr">
        <is>
          <t>[1]</t>
        </is>
      </c>
      <c r="C7" s="6" t="n">
        <v>-18512</v>
      </c>
      <c r="D7" s="6" t="n">
        <v>2676014</v>
      </c>
    </row>
    <row r="8"/>
    <row r="9">
      <c r="A9" s="4" t="inlineStr">
        <is>
          <t>[1] (*) The Commercial Code of the Republic of Korea requires the Parent Company to appropriate, as a legal reserve, an amount equal to a minimum of 10 % of cash dividends paid until such reserve equals 50 % of its issued share capital. The reserve is not available for the payment of cash dividends, but may be transferred to share capital or used to reduce accumulated deficit.</t>
        </is>
      </c>
    </row>
  </sheetData>
  <mergeCells count="3">
    <mergeCell ref="A9:C9"/>
    <mergeCell ref="A8:C8"/>
    <mergeCell ref="A1:B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Equity - Retained earnings (Parenthetical) (Details)</t>
        </is>
      </c>
      <c r="B1" s="2" t="inlineStr">
        <is>
          <t>Dec. 31, 2024</t>
        </is>
      </c>
    </row>
    <row r="2">
      <c r="A2" s="3" t="inlineStr">
        <is>
          <t>Disclosure of reserves within equity [abstract]</t>
        </is>
      </c>
      <c r="B2" s="4" t="inlineStr">
        <is>
          <t xml:space="preserve"> </t>
        </is>
      </c>
    </row>
    <row r="3">
      <c r="A3" s="4" t="inlineStr">
        <is>
          <t>Percentage of cash dividends</t>
        </is>
      </c>
      <c r="B3" s="13" t="n">
        <v>0.1</v>
      </c>
    </row>
    <row r="4">
      <c r="A4" s="4" t="inlineStr">
        <is>
          <t>Percentage of issued share capital</t>
        </is>
      </c>
      <c r="B4" s="13" t="n">
        <v>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Information About Geographical Areas and Products - Revenue and Non-current Assets by Geography (Detail) - KRW (₩) ₩ in Millions</t>
        </is>
      </c>
      <c r="C1" s="2" t="inlineStr">
        <is>
          <t>12 Months Ended</t>
        </is>
      </c>
    </row>
    <row r="2">
      <c r="C2" s="2" t="inlineStr">
        <is>
          <t>Dec. 31, 2024</t>
        </is>
      </c>
      <c r="D2" s="2" t="inlineStr">
        <is>
          <t>Dec. 31, 2023</t>
        </is>
      </c>
      <c r="E2" s="2" t="inlineStr">
        <is>
          <t>Dec. 31, 2022</t>
        </is>
      </c>
    </row>
    <row r="3">
      <c r="A3" s="3" t="inlineStr">
        <is>
          <t>Disclosure of geographical areas [Line Items]</t>
        </is>
      </c>
      <c r="C3" s="4" t="inlineStr">
        <is>
          <t xml:space="preserve"> </t>
        </is>
      </c>
      <c r="D3" s="4" t="inlineStr">
        <is>
          <t xml:space="preserve"> </t>
        </is>
      </c>
      <c r="E3" s="4" t="inlineStr">
        <is>
          <t xml:space="preserve"> </t>
        </is>
      </c>
    </row>
    <row r="4">
      <c r="A4" s="4" t="inlineStr">
        <is>
          <t>Revenue</t>
        </is>
      </c>
      <c r="C4" s="6" t="n">
        <v>26615347</v>
      </c>
      <c r="D4" s="6" t="n">
        <v>21330819</v>
      </c>
      <c r="E4" s="6" t="n">
        <v>26151781</v>
      </c>
    </row>
    <row r="5">
      <c r="A5" s="4" t="inlineStr">
        <is>
          <t>Revenue included in forward exchange hedging loss</t>
        </is>
      </c>
      <c r="B5" s="4" t="inlineStr">
        <is>
          <t>[1],[2]</t>
        </is>
      </c>
      <c r="C5" s="4" t="inlineStr">
        <is>
          <t xml:space="preserve"> </t>
        </is>
      </c>
      <c r="D5" s="4" t="inlineStr">
        <is>
          <t xml:space="preserve"> </t>
        </is>
      </c>
      <c r="E5" s="5" t="n">
        <v>26364737</v>
      </c>
    </row>
    <row r="6">
      <c r="A6" s="4" t="inlineStr">
        <is>
          <t>Property, plant and equipment</t>
        </is>
      </c>
      <c r="C6" s="5" t="n">
        <v>17202873</v>
      </c>
      <c r="D6" s="5" t="n">
        <v>20200332</v>
      </c>
      <c r="E6" s="5" t="n">
        <v>20946933</v>
      </c>
    </row>
    <row r="7">
      <c r="A7" s="4" t="inlineStr">
        <is>
          <t>Intangible assets</t>
        </is>
      </c>
      <c r="C7" s="5" t="n">
        <v>1558407</v>
      </c>
      <c r="D7" s="5" t="n">
        <v>1773955</v>
      </c>
      <c r="E7" s="5" t="n">
        <v>1752957</v>
      </c>
    </row>
    <row r="8">
      <c r="A8" s="4" t="inlineStr">
        <is>
          <t>Investment property</t>
        </is>
      </c>
      <c r="C8" s="5" t="n">
        <v>27911</v>
      </c>
      <c r="D8" s="5" t="n">
        <v>32995</v>
      </c>
      <c r="E8" s="5" t="n">
        <v>28269</v>
      </c>
    </row>
    <row r="9">
      <c r="A9" s="4" t="inlineStr">
        <is>
          <t>Domestic [member]</t>
        </is>
      </c>
      <c r="C9" s="4" t="inlineStr">
        <is>
          <t xml:space="preserve"> </t>
        </is>
      </c>
      <c r="D9" s="4" t="inlineStr">
        <is>
          <t xml:space="preserve"> </t>
        </is>
      </c>
      <c r="E9" s="4" t="inlineStr">
        <is>
          <t xml:space="preserve"> </t>
        </is>
      </c>
    </row>
    <row r="10">
      <c r="A10" s="3" t="inlineStr">
        <is>
          <t>Disclosure of geographical areas [Line Items]</t>
        </is>
      </c>
      <c r="C10" s="4" t="inlineStr">
        <is>
          <t xml:space="preserve"> </t>
        </is>
      </c>
      <c r="D10" s="4" t="inlineStr">
        <is>
          <t xml:space="preserve"> </t>
        </is>
      </c>
      <c r="E10" s="4" t="inlineStr">
        <is>
          <t xml:space="preserve"> </t>
        </is>
      </c>
    </row>
    <row r="11">
      <c r="A11" s="4" t="inlineStr">
        <is>
          <t>Revenue</t>
        </is>
      </c>
      <c r="C11" s="5" t="n">
        <v>1007200</v>
      </c>
      <c r="D11" s="5" t="n">
        <v>633529</v>
      </c>
      <c r="E11" s="5" t="n">
        <v>678246</v>
      </c>
      <c r="F11" s="4" t="inlineStr">
        <is>
          <t>[2]</t>
        </is>
      </c>
    </row>
    <row r="12">
      <c r="A12" s="4" t="inlineStr">
        <is>
          <t>Property, plant and equipment</t>
        </is>
      </c>
      <c r="C12" s="5" t="n">
        <v>11913201</v>
      </c>
      <c r="D12" s="5" t="n">
        <v>13583136</v>
      </c>
      <c r="E12" s="4" t="inlineStr">
        <is>
          <t xml:space="preserve"> </t>
        </is>
      </c>
    </row>
    <row r="13">
      <c r="A13" s="4" t="inlineStr">
        <is>
          <t>Intangible assets</t>
        </is>
      </c>
      <c r="C13" s="5" t="n">
        <v>1485876</v>
      </c>
      <c r="D13" s="5" t="n">
        <v>1683116</v>
      </c>
      <c r="E13" s="4" t="inlineStr">
        <is>
          <t xml:space="preserve"> </t>
        </is>
      </c>
    </row>
    <row r="14">
      <c r="A14" s="4" t="inlineStr">
        <is>
          <t>Investment property</t>
        </is>
      </c>
      <c r="C14" s="5" t="n">
        <v>27911</v>
      </c>
      <c r="D14" s="5" t="n">
        <v>32995</v>
      </c>
      <c r="E14" s="4" t="inlineStr">
        <is>
          <t xml:space="preserve"> </t>
        </is>
      </c>
    </row>
    <row r="15">
      <c r="A15" s="4" t="inlineStr">
        <is>
          <t>China [member]</t>
        </is>
      </c>
      <c r="C15" s="4" t="inlineStr">
        <is>
          <t xml:space="preserve"> </t>
        </is>
      </c>
      <c r="D15" s="4" t="inlineStr">
        <is>
          <t xml:space="preserve"> </t>
        </is>
      </c>
      <c r="E15" s="4" t="inlineStr">
        <is>
          <t xml:space="preserve"> </t>
        </is>
      </c>
    </row>
    <row r="16">
      <c r="A16" s="3" t="inlineStr">
        <is>
          <t>Disclosure of geographical areas [Line Items]</t>
        </is>
      </c>
      <c r="C16" s="4" t="inlineStr">
        <is>
          <t xml:space="preserve"> </t>
        </is>
      </c>
      <c r="D16" s="4" t="inlineStr">
        <is>
          <t xml:space="preserve"> </t>
        </is>
      </c>
      <c r="E16" s="4" t="inlineStr">
        <is>
          <t xml:space="preserve"> </t>
        </is>
      </c>
    </row>
    <row r="17">
      <c r="A17" s="4" t="inlineStr">
        <is>
          <t>Revenue</t>
        </is>
      </c>
      <c r="C17" s="5" t="n">
        <v>18150480</v>
      </c>
      <c r="D17" s="5" t="n">
        <v>14704357</v>
      </c>
      <c r="E17" s="5" t="n">
        <v>17434407</v>
      </c>
      <c r="F17" s="4" t="inlineStr">
        <is>
          <t>[2]</t>
        </is>
      </c>
    </row>
    <row r="18">
      <c r="A18" s="4" t="inlineStr">
        <is>
          <t>Property, plant and equipment</t>
        </is>
      </c>
      <c r="C18" s="5" t="n">
        <v>2099653</v>
      </c>
      <c r="D18" s="5" t="n">
        <v>3358395</v>
      </c>
      <c r="E18" s="4" t="inlineStr">
        <is>
          <t xml:space="preserve"> </t>
        </is>
      </c>
    </row>
    <row r="19">
      <c r="A19" s="4" t="inlineStr">
        <is>
          <t>Intangible assets</t>
        </is>
      </c>
      <c r="C19" s="5" t="n">
        <v>16792</v>
      </c>
      <c r="D19" s="5" t="n">
        <v>32009</v>
      </c>
      <c r="E19" s="4" t="inlineStr">
        <is>
          <t xml:space="preserve"> </t>
        </is>
      </c>
    </row>
    <row r="20">
      <c r="A20" s="4" t="inlineStr">
        <is>
          <t>Vietnam [member]</t>
        </is>
      </c>
      <c r="C20" s="4" t="inlineStr">
        <is>
          <t xml:space="preserve"> </t>
        </is>
      </c>
      <c r="D20" s="4" t="inlineStr">
        <is>
          <t xml:space="preserve"> </t>
        </is>
      </c>
      <c r="E20" s="4" t="inlineStr">
        <is>
          <t xml:space="preserve"> </t>
        </is>
      </c>
    </row>
    <row r="21">
      <c r="A21" s="3" t="inlineStr">
        <is>
          <t>Disclosure of geographical areas [Line Items]</t>
        </is>
      </c>
      <c r="C21" s="4" t="inlineStr">
        <is>
          <t xml:space="preserve"> </t>
        </is>
      </c>
      <c r="D21" s="4" t="inlineStr">
        <is>
          <t xml:space="preserve"> </t>
        </is>
      </c>
      <c r="E21" s="4" t="inlineStr">
        <is>
          <t xml:space="preserve"> </t>
        </is>
      </c>
    </row>
    <row r="22">
      <c r="A22" s="4" t="inlineStr">
        <is>
          <t>Property, plant and equipment</t>
        </is>
      </c>
      <c r="C22" s="5" t="n">
        <v>3181152</v>
      </c>
      <c r="D22" s="5" t="n">
        <v>3244729</v>
      </c>
      <c r="E22" s="4" t="inlineStr">
        <is>
          <t xml:space="preserve"> </t>
        </is>
      </c>
    </row>
    <row r="23">
      <c r="A23" s="4" t="inlineStr">
        <is>
          <t>Intangible assets</t>
        </is>
      </c>
      <c r="C23" s="5" t="n">
        <v>41574</v>
      </c>
      <c r="D23" s="5" t="n">
        <v>31472</v>
      </c>
      <c r="E23" s="4" t="inlineStr">
        <is>
          <t xml:space="preserve"> </t>
        </is>
      </c>
    </row>
    <row r="24">
      <c r="A24" s="4" t="inlineStr">
        <is>
          <t>Other countries [member]</t>
        </is>
      </c>
      <c r="C24" s="4" t="inlineStr">
        <is>
          <t xml:space="preserve"> </t>
        </is>
      </c>
      <c r="D24" s="4" t="inlineStr">
        <is>
          <t xml:space="preserve"> </t>
        </is>
      </c>
      <c r="E24" s="4" t="inlineStr">
        <is>
          <t xml:space="preserve"> </t>
        </is>
      </c>
    </row>
    <row r="25">
      <c r="A25" s="3" t="inlineStr">
        <is>
          <t>Disclosure of geographical areas [Line Items]</t>
        </is>
      </c>
      <c r="C25" s="4" t="inlineStr">
        <is>
          <t xml:space="preserve"> </t>
        </is>
      </c>
      <c r="D25" s="4" t="inlineStr">
        <is>
          <t xml:space="preserve"> </t>
        </is>
      </c>
      <c r="E25" s="4" t="inlineStr">
        <is>
          <t xml:space="preserve"> </t>
        </is>
      </c>
    </row>
    <row r="26">
      <c r="A26" s="4" t="inlineStr">
        <is>
          <t>Property, plant and equipment</t>
        </is>
      </c>
      <c r="C26" s="5" t="n">
        <v>8867</v>
      </c>
      <c r="D26" s="5" t="n">
        <v>14072</v>
      </c>
      <c r="E26" s="4" t="inlineStr">
        <is>
          <t xml:space="preserve"> </t>
        </is>
      </c>
    </row>
    <row r="27">
      <c r="A27" s="4" t="inlineStr">
        <is>
          <t>Intangible assets</t>
        </is>
      </c>
      <c r="C27" s="5" t="n">
        <v>14165</v>
      </c>
      <c r="D27" s="5" t="n">
        <v>27358</v>
      </c>
      <c r="E27" s="4" t="inlineStr">
        <is>
          <t xml:space="preserve"> </t>
        </is>
      </c>
    </row>
    <row r="28">
      <c r="A28" s="4" t="inlineStr">
        <is>
          <t>Foreign countries [member]</t>
        </is>
      </c>
      <c r="C28" s="4" t="inlineStr">
        <is>
          <t xml:space="preserve"> </t>
        </is>
      </c>
      <c r="D28" s="4" t="inlineStr">
        <is>
          <t xml:space="preserve"> </t>
        </is>
      </c>
      <c r="E28" s="4" t="inlineStr">
        <is>
          <t xml:space="preserve"> </t>
        </is>
      </c>
    </row>
    <row r="29">
      <c r="A29" s="3" t="inlineStr">
        <is>
          <t>Disclosure of geographical areas [Line Items]</t>
        </is>
      </c>
      <c r="C29" s="4" t="inlineStr">
        <is>
          <t xml:space="preserve"> </t>
        </is>
      </c>
      <c r="D29" s="4" t="inlineStr">
        <is>
          <t xml:space="preserve"> </t>
        </is>
      </c>
      <c r="E29" s="4" t="inlineStr">
        <is>
          <t xml:space="preserve"> </t>
        </is>
      </c>
    </row>
    <row r="30">
      <c r="A30" s="4" t="inlineStr">
        <is>
          <t>Revenue</t>
        </is>
      </c>
      <c r="C30" s="5" t="n">
        <v>25608147</v>
      </c>
      <c r="D30" s="5" t="n">
        <v>20697290</v>
      </c>
      <c r="E30" s="5" t="n">
        <v>25686491</v>
      </c>
      <c r="F30" s="4" t="inlineStr">
        <is>
          <t>[2]</t>
        </is>
      </c>
    </row>
    <row r="31">
      <c r="A31" s="4" t="inlineStr">
        <is>
          <t>Property, plant and equipment</t>
        </is>
      </c>
      <c r="C31" s="5" t="n">
        <v>5289672</v>
      </c>
      <c r="D31" s="5" t="n">
        <v>6617196</v>
      </c>
      <c r="E31" s="4" t="inlineStr">
        <is>
          <t xml:space="preserve"> </t>
        </is>
      </c>
    </row>
    <row r="32">
      <c r="A32" s="4" t="inlineStr">
        <is>
          <t>Intangible assets</t>
        </is>
      </c>
      <c r="C32" s="5" t="n">
        <v>72531</v>
      </c>
      <c r="D32" s="5" t="n">
        <v>90839</v>
      </c>
      <c r="E32" s="4" t="inlineStr">
        <is>
          <t xml:space="preserve"> </t>
        </is>
      </c>
    </row>
    <row r="33">
      <c r="A33" s="4" t="inlineStr">
        <is>
          <t>Asia (excluding China) [member]</t>
        </is>
      </c>
      <c r="C33" s="4" t="inlineStr">
        <is>
          <t xml:space="preserve"> </t>
        </is>
      </c>
      <c r="D33" s="4" t="inlineStr">
        <is>
          <t xml:space="preserve"> </t>
        </is>
      </c>
      <c r="E33" s="4" t="inlineStr">
        <is>
          <t xml:space="preserve"> </t>
        </is>
      </c>
    </row>
    <row r="34">
      <c r="A34" s="3" t="inlineStr">
        <is>
          <t>Disclosure of geographical areas [Line Items]</t>
        </is>
      </c>
      <c r="C34" s="4" t="inlineStr">
        <is>
          <t xml:space="preserve"> </t>
        </is>
      </c>
      <c r="D34" s="4" t="inlineStr">
        <is>
          <t xml:space="preserve"> </t>
        </is>
      </c>
      <c r="E34" s="4" t="inlineStr">
        <is>
          <t xml:space="preserve"> </t>
        </is>
      </c>
    </row>
    <row r="35">
      <c r="A35" s="4" t="inlineStr">
        <is>
          <t>Revenue</t>
        </is>
      </c>
      <c r="C35" s="5" t="n">
        <v>3228369</v>
      </c>
      <c r="D35" s="5" t="n">
        <v>2397980</v>
      </c>
      <c r="E35" s="5" t="n">
        <v>2796648</v>
      </c>
      <c r="F35" s="4" t="inlineStr">
        <is>
          <t>[2]</t>
        </is>
      </c>
    </row>
    <row r="36">
      <c r="A36" s="4" t="inlineStr">
        <is>
          <t>North America [Member]</t>
        </is>
      </c>
      <c r="C36" s="4" t="inlineStr">
        <is>
          <t xml:space="preserve"> </t>
        </is>
      </c>
      <c r="D36" s="4" t="inlineStr">
        <is>
          <t xml:space="preserve"> </t>
        </is>
      </c>
      <c r="E36" s="4" t="inlineStr">
        <is>
          <t xml:space="preserve"> </t>
        </is>
      </c>
    </row>
    <row r="37">
      <c r="A37" s="3" t="inlineStr">
        <is>
          <t>Disclosure of geographical areas [Line Items]</t>
        </is>
      </c>
      <c r="C37" s="4" t="inlineStr">
        <is>
          <t xml:space="preserve"> </t>
        </is>
      </c>
      <c r="D37" s="4" t="inlineStr">
        <is>
          <t xml:space="preserve"> </t>
        </is>
      </c>
      <c r="E37" s="4" t="inlineStr">
        <is>
          <t xml:space="preserve"> </t>
        </is>
      </c>
    </row>
    <row r="38">
      <c r="A38" s="4" t="inlineStr">
        <is>
          <t>Revenue</t>
        </is>
      </c>
      <c r="C38" s="5" t="n">
        <v>2282754</v>
      </c>
      <c r="D38" s="5" t="n">
        <v>2079628</v>
      </c>
      <c r="E38" s="5" t="n">
        <v>3078924</v>
      </c>
      <c r="F38" s="4" t="inlineStr">
        <is>
          <t>[2]</t>
        </is>
      </c>
    </row>
    <row r="39">
      <c r="A39" s="4" t="inlineStr">
        <is>
          <t>Europe [Member]</t>
        </is>
      </c>
      <c r="C39" s="4" t="inlineStr">
        <is>
          <t xml:space="preserve"> </t>
        </is>
      </c>
      <c r="D39" s="4" t="inlineStr">
        <is>
          <t xml:space="preserve"> </t>
        </is>
      </c>
      <c r="E39" s="4" t="inlineStr">
        <is>
          <t xml:space="preserve"> </t>
        </is>
      </c>
    </row>
    <row r="40">
      <c r="A40" s="3" t="inlineStr">
        <is>
          <t>Disclosure of geographical areas [Line Items]</t>
        </is>
      </c>
      <c r="C40" s="4" t="inlineStr">
        <is>
          <t xml:space="preserve"> </t>
        </is>
      </c>
      <c r="D40" s="4" t="inlineStr">
        <is>
          <t xml:space="preserve"> </t>
        </is>
      </c>
      <c r="E40" s="4" t="inlineStr">
        <is>
          <t xml:space="preserve"> </t>
        </is>
      </c>
    </row>
    <row r="41">
      <c r="A41" s="4" t="inlineStr">
        <is>
          <t>Revenue</t>
        </is>
      </c>
      <c r="C41" s="6" t="n">
        <v>1946544</v>
      </c>
      <c r="D41" s="6" t="n">
        <v>1515325</v>
      </c>
      <c r="E41" s="6" t="n">
        <v>2376512</v>
      </c>
      <c r="F41" s="4" t="inlineStr">
        <is>
          <t>[2]</t>
        </is>
      </c>
    </row>
    <row r="42"/>
    <row r="43">
      <c r="A43" s="4" t="inlineStr">
        <is>
          <t>[1] Revenue for 2022 excludes W 212,956 million of forward exchange hedging loss which was reclassified from accumulated other comprehensive income to revenue when the sales from the hedged forecast transactions are recognized. Revenue for 2022 excludes W 212,956 million of forward exchange hedging loss which was reclassified from accumulated other comprehensive income to revenue when the sales from the hedged forecast transactions are recognized.</t>
        </is>
      </c>
    </row>
  </sheetData>
  <mergeCells count="5">
    <mergeCell ref="A43:E43"/>
    <mergeCell ref="E2:F2"/>
    <mergeCell ref="A42:E42"/>
    <mergeCell ref="C1:F1"/>
    <mergeCell ref="A1:B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formation About Geographical Areas and Products - Revenue and Non-current Assets by Geography (Parenthetical) (Details) ₩ in Millions</t>
        </is>
      </c>
      <c r="B1" s="2" t="inlineStr">
        <is>
          <t>12 Months Ended</t>
        </is>
      </c>
    </row>
    <row r="2">
      <c r="B2" s="2" t="inlineStr">
        <is>
          <t>Dec. 31, 2022 KRW (₩)</t>
        </is>
      </c>
    </row>
    <row r="3">
      <c r="A3" s="3" t="inlineStr">
        <is>
          <t>Disclosure of geographical areas [abstract]</t>
        </is>
      </c>
      <c r="B3" s="4" t="inlineStr">
        <is>
          <t xml:space="preserve"> </t>
        </is>
      </c>
    </row>
    <row r="4">
      <c r="A4" s="4" t="inlineStr">
        <is>
          <t>Forward exchange hedging loss</t>
        </is>
      </c>
      <c r="B4" s="6" t="n">
        <v>21295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al Areas and Product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6615347</v>
      </c>
      <c r="C4" s="6" t="n">
        <v>21330819</v>
      </c>
      <c r="D4" s="6" t="n">
        <v>26151781</v>
      </c>
    </row>
    <row r="5">
      <c r="A5" s="4" t="inlineStr">
        <is>
          <t>Revenue Recognized by Satisfying Performance Obligation</t>
        </is>
      </c>
      <c r="B5" s="6" t="n">
        <v>589055</v>
      </c>
      <c r="C5" s="4" t="inlineStr">
        <is>
          <t xml:space="preserve"> </t>
        </is>
      </c>
      <c r="D5" s="4" t="inlineStr">
        <is>
          <t xml:space="preserve"> </t>
        </is>
      </c>
    </row>
    <row r="6">
      <c r="A6" s="4" t="inlineStr">
        <is>
          <t>OLED Product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Percentage of revenue from products</t>
        </is>
      </c>
      <c r="B8" s="8" t="n">
        <v>0.55</v>
      </c>
      <c r="C8" s="8" t="n">
        <v>0.48</v>
      </c>
      <c r="D8" s="8" t="n">
        <v>0.4</v>
      </c>
    </row>
    <row r="9">
      <c r="A9" s="4" t="inlineStr">
        <is>
          <t>Customer A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t>
        </is>
      </c>
      <c r="B11" s="6" t="n">
        <v>14281844</v>
      </c>
      <c r="C11" s="6" t="n">
        <v>11119769</v>
      </c>
      <c r="D11" s="6" t="n">
        <v>11731702</v>
      </c>
    </row>
    <row r="12">
      <c r="A12" s="4" t="inlineStr">
        <is>
          <t>Customer B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6" t="n">
        <v>3767278</v>
      </c>
      <c r="C14" s="6" t="n">
        <v>3371229</v>
      </c>
      <c r="D14" s="6" t="n">
        <v>4699282</v>
      </c>
    </row>
    <row r="15">
      <c r="A15" s="4" t="inlineStr">
        <is>
          <t>Top 10 Customer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Percentage of revenue</t>
        </is>
      </c>
      <c r="B17" s="8" t="n">
        <v>0.89</v>
      </c>
      <c r="C17" s="8" t="n">
        <v>0.87</v>
      </c>
      <c r="D17" s="8" t="n">
        <v>0.86</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Information About Geographical Areas and Products - Revenue by Product and Services (Detail) - KRW (₩) ₩ in Millions</t>
        </is>
      </c>
      <c r="C1" s="2" t="inlineStr">
        <is>
          <t>12 Months Ended</t>
        </is>
      </c>
    </row>
    <row r="2">
      <c r="C2" s="2" t="inlineStr">
        <is>
          <t>Dec. 31, 2024</t>
        </is>
      </c>
      <c r="D2" s="2" t="inlineStr">
        <is>
          <t>Dec. 31, 2023</t>
        </is>
      </c>
      <c r="E2" s="2" t="inlineStr">
        <is>
          <t>Dec. 31, 2022</t>
        </is>
      </c>
    </row>
    <row r="3">
      <c r="A3" s="3" t="inlineStr">
        <is>
          <t>Disclosure of products and services [Line Items]</t>
        </is>
      </c>
      <c r="C3" s="4" t="inlineStr">
        <is>
          <t xml:space="preserve"> </t>
        </is>
      </c>
      <c r="D3" s="4" t="inlineStr">
        <is>
          <t xml:space="preserve"> </t>
        </is>
      </c>
      <c r="E3" s="4" t="inlineStr">
        <is>
          <t xml:space="preserve"> </t>
        </is>
      </c>
    </row>
    <row r="4">
      <c r="A4" s="4" t="inlineStr">
        <is>
          <t>Revenue</t>
        </is>
      </c>
      <c r="C4" s="6" t="n">
        <v>26615347</v>
      </c>
      <c r="D4" s="6" t="n">
        <v>21330819</v>
      </c>
      <c r="E4" s="6" t="n">
        <v>26151781</v>
      </c>
    </row>
    <row r="5">
      <c r="A5" s="4" t="inlineStr">
        <is>
          <t>Revenue included in forward exchange hedging loss</t>
        </is>
      </c>
      <c r="B5" s="4" t="inlineStr">
        <is>
          <t>[1],[2]</t>
        </is>
      </c>
      <c r="C5" s="4" t="inlineStr">
        <is>
          <t xml:space="preserve"> </t>
        </is>
      </c>
      <c r="D5" s="4" t="inlineStr">
        <is>
          <t xml:space="preserve"> </t>
        </is>
      </c>
      <c r="E5" s="5" t="n">
        <v>26364737</v>
      </c>
    </row>
    <row r="6">
      <c r="A6" s="4" t="inlineStr">
        <is>
          <t>TV [member]</t>
        </is>
      </c>
      <c r="C6" s="4" t="inlineStr">
        <is>
          <t xml:space="preserve"> </t>
        </is>
      </c>
      <c r="D6" s="4" t="inlineStr">
        <is>
          <t xml:space="preserve"> </t>
        </is>
      </c>
      <c r="E6" s="4" t="inlineStr">
        <is>
          <t xml:space="preserve"> </t>
        </is>
      </c>
    </row>
    <row r="7">
      <c r="A7" s="3" t="inlineStr">
        <is>
          <t>Disclosure of products and services [Line Items]</t>
        </is>
      </c>
      <c r="C7" s="4" t="inlineStr">
        <is>
          <t xml:space="preserve"> </t>
        </is>
      </c>
      <c r="D7" s="4" t="inlineStr">
        <is>
          <t xml:space="preserve"> </t>
        </is>
      </c>
      <c r="E7" s="4" t="inlineStr">
        <is>
          <t xml:space="preserve"> </t>
        </is>
      </c>
    </row>
    <row r="8">
      <c r="A8" s="4" t="inlineStr">
        <is>
          <t>Revenue</t>
        </is>
      </c>
      <c r="C8" s="5" t="n">
        <v>5972637</v>
      </c>
      <c r="D8" s="5" t="n">
        <v>4331474</v>
      </c>
      <c r="E8" s="5" t="n">
        <v>6975269</v>
      </c>
      <c r="F8" s="4" t="inlineStr">
        <is>
          <t>[1]</t>
        </is>
      </c>
    </row>
    <row r="9">
      <c r="A9" s="4" t="inlineStr">
        <is>
          <t>IT [Member]</t>
        </is>
      </c>
      <c r="C9" s="4" t="inlineStr">
        <is>
          <t xml:space="preserve"> </t>
        </is>
      </c>
      <c r="D9" s="4" t="inlineStr">
        <is>
          <t xml:space="preserve"> </t>
        </is>
      </c>
      <c r="E9" s="4" t="inlineStr">
        <is>
          <t xml:space="preserve"> </t>
        </is>
      </c>
    </row>
    <row r="10">
      <c r="A10" s="3" t="inlineStr">
        <is>
          <t>Disclosure of products and services [Line Items]</t>
        </is>
      </c>
      <c r="C10" s="4" t="inlineStr">
        <is>
          <t xml:space="preserve"> </t>
        </is>
      </c>
      <c r="D10" s="4" t="inlineStr">
        <is>
          <t xml:space="preserve"> </t>
        </is>
      </c>
      <c r="E10" s="4" t="inlineStr">
        <is>
          <t xml:space="preserve"> </t>
        </is>
      </c>
    </row>
    <row r="11">
      <c r="A11" s="4" t="inlineStr">
        <is>
          <t>Revenue</t>
        </is>
      </c>
      <c r="C11" s="5" t="n">
        <v>9419615</v>
      </c>
      <c r="D11" s="5" t="n">
        <v>7853034</v>
      </c>
      <c r="E11" s="5" t="n">
        <v>11197954</v>
      </c>
      <c r="F11" s="4" t="inlineStr">
        <is>
          <t>[1]</t>
        </is>
      </c>
    </row>
    <row r="12">
      <c r="A12" s="4" t="inlineStr">
        <is>
          <t>Mobile and others [member]</t>
        </is>
      </c>
      <c r="C12" s="4" t="inlineStr">
        <is>
          <t xml:space="preserve"> </t>
        </is>
      </c>
      <c r="D12" s="4" t="inlineStr">
        <is>
          <t xml:space="preserve"> </t>
        </is>
      </c>
      <c r="E12" s="4" t="inlineStr">
        <is>
          <t xml:space="preserve"> </t>
        </is>
      </c>
    </row>
    <row r="13">
      <c r="A13" s="3" t="inlineStr">
        <is>
          <t>Disclosure of products and services [Line Items]</t>
        </is>
      </c>
      <c r="C13" s="4" t="inlineStr">
        <is>
          <t xml:space="preserve"> </t>
        </is>
      </c>
      <c r="D13" s="4" t="inlineStr">
        <is>
          <t xml:space="preserve"> </t>
        </is>
      </c>
      <c r="E13" s="4" t="inlineStr">
        <is>
          <t xml:space="preserve"> </t>
        </is>
      </c>
    </row>
    <row r="14">
      <c r="A14" s="4" t="inlineStr">
        <is>
          <t>Revenue</t>
        </is>
      </c>
      <c r="B14" s="4" t="inlineStr">
        <is>
          <t>[3]</t>
        </is>
      </c>
      <c r="C14" s="5" t="n">
        <v>8942349</v>
      </c>
      <c r="D14" s="5" t="n">
        <v>7146998</v>
      </c>
      <c r="E14" s="5" t="n">
        <v>6371472</v>
      </c>
      <c r="F14" s="4" t="inlineStr">
        <is>
          <t>[1]</t>
        </is>
      </c>
    </row>
    <row r="15">
      <c r="A15" s="4" t="inlineStr">
        <is>
          <t>Auto [member]</t>
        </is>
      </c>
      <c r="C15" s="4" t="inlineStr">
        <is>
          <t xml:space="preserve"> </t>
        </is>
      </c>
      <c r="D15" s="4" t="inlineStr">
        <is>
          <t xml:space="preserve"> </t>
        </is>
      </c>
      <c r="E15" s="4" t="inlineStr">
        <is>
          <t xml:space="preserve"> </t>
        </is>
      </c>
    </row>
    <row r="16">
      <c r="A16" s="3" t="inlineStr">
        <is>
          <t>Disclosure of products and services [Line Items]</t>
        </is>
      </c>
      <c r="C16" s="4" t="inlineStr">
        <is>
          <t xml:space="preserve"> </t>
        </is>
      </c>
      <c r="D16" s="4" t="inlineStr">
        <is>
          <t xml:space="preserve"> </t>
        </is>
      </c>
      <c r="E16" s="4" t="inlineStr">
        <is>
          <t xml:space="preserve"> </t>
        </is>
      </c>
    </row>
    <row r="17">
      <c r="A17" s="4" t="inlineStr">
        <is>
          <t>Revenue</t>
        </is>
      </c>
      <c r="C17" s="6" t="n">
        <v>2280746</v>
      </c>
      <c r="D17" s="6" t="n">
        <v>1999313</v>
      </c>
      <c r="E17" s="6" t="n">
        <v>1820042</v>
      </c>
      <c r="F17" s="4" t="inlineStr">
        <is>
          <t>[1]</t>
        </is>
      </c>
    </row>
    <row r="18"/>
    <row r="19">
      <c r="A19" s="4" t="inlineStr">
        <is>
          <t>[1] Revenue for 2022 excludes W 212,956 million of forward exchange hedging loss which was reclassified from accumulated other comprehensive income to revenue when the sales from the hedged forecast transactions are recognized. Revenue for 2022 excludes W 212,956 million of forward exchange hedging loss which was reclassified from accumulated other comprehensive income to revenue when the sales from the hedged forecast transactions are recognized. This includes royalties and other revenue.</t>
        </is>
      </c>
    </row>
  </sheetData>
  <mergeCells count="5">
    <mergeCell ref="E2:F2"/>
    <mergeCell ref="A19:E19"/>
    <mergeCell ref="C1:F1"/>
    <mergeCell ref="A1:B2"/>
    <mergeCell ref="A18:E1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formation About Geographical Areas and Products - Revenue by Product and Services (Parenthetical) (Details) ₩ in Millions</t>
        </is>
      </c>
      <c r="B1" s="2" t="inlineStr">
        <is>
          <t>12 Months Ended</t>
        </is>
      </c>
    </row>
    <row r="2">
      <c r="B2" s="2" t="inlineStr">
        <is>
          <t>Dec. 31, 2022 KRW (₩)</t>
        </is>
      </c>
    </row>
    <row r="3">
      <c r="A3" s="3" t="inlineStr">
        <is>
          <t>Disclosure of geographical areas [abstract]</t>
        </is>
      </c>
      <c r="B3" s="4" t="inlineStr">
        <is>
          <t xml:space="preserve"> </t>
        </is>
      </c>
    </row>
    <row r="4">
      <c r="A4" s="4" t="inlineStr">
        <is>
          <t>Forward exchange hedging loss</t>
        </is>
      </c>
      <c r="B4" s="6" t="n">
        <v>21295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Textblock 1 [Abstract]</t>
        </is>
      </c>
      <c r="B3" s="4" t="inlineStr">
        <is>
          <t xml:space="preserve"> </t>
        </is>
      </c>
    </row>
    <row r="4">
      <c r="A4" s="4" t="inlineStr">
        <is>
          <t>Other Financial Assets</t>
        </is>
      </c>
      <c r="B4" s="4" t="inlineStr">
        <is>
          <t>6. Other Financial Assets Details of other financial assets as of December 31, 2023 and 2024 are as follows:
(In millions of won) December 31, 2023 December 31, 2024
Current assets
Financial assets at fair value through profit or loss
Derivatives (*1) ₩ 136,762 186,676
Fair value hedging derivatives
Derivatives (*2) ₩ — 99,116
Financial assets at amortized cost
Deposits ₩ 1,356 10,429
Short-term loans 26,375 26,098
Subtotal ₩ 27,731 36,527
Other financial assets
Lease receivables ₩ 4,130 6,302
Total ₩ 168,623 328,621
Non-current assets
Financial assets at fair value through profit or loss
Equity securities ₩ 87,027 120,501
Convertible securities 3,127 1,470
Derivatives (*1) 32,941 69,575
Subtotal ₩ 123,095 191,546
Fair value hedging derivatives
Derivatives (*2) ₩ — 19,982
Financial assets at amortized cost
Deposits ₩ 17,022 6,318
Long-term loans 33,509 11,045
Subtotal ₩ 50,531 17,363
Other financial assets
Lease receivables ₩ — 3,761
Total ₩ 173,626 232,652 (*1) The derivatives, which are not designated as hedging instruments, arise from cross currency interest rate swap contracts and others for the purpose of managing currency and interest rate risks associated with foreign currency denominated borrowings and bonds. (*2) The derivatives, which are designated as hedging instruments, arise from forward exchange contracts for the purpose of managing currency risk associated with advances received in foreign currenc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he Nature of Expenses - Classification of Expenses by Nature (Detail) - KRW (₩) ₩ in Millions</t>
        </is>
      </c>
      <c r="C1" s="2" t="inlineStr">
        <is>
          <t>12 Months Ended</t>
        </is>
      </c>
    </row>
    <row r="2">
      <c r="C2" s="2" t="inlineStr">
        <is>
          <t>Dec. 31, 2024</t>
        </is>
      </c>
      <c r="D2" s="2" t="inlineStr">
        <is>
          <t>Dec. 31, 2023</t>
        </is>
      </c>
      <c r="E2" s="2" t="inlineStr">
        <is>
          <t>Dec. 31, 2022</t>
        </is>
      </c>
    </row>
    <row r="3">
      <c r="A3" s="3" t="inlineStr">
        <is>
          <t>Expenses by nature [abstract]</t>
        </is>
      </c>
      <c r="C3" s="4" t="inlineStr">
        <is>
          <t xml:space="preserve"> </t>
        </is>
      </c>
      <c r="D3" s="4" t="inlineStr">
        <is>
          <t xml:space="preserve"> </t>
        </is>
      </c>
      <c r="E3" s="4" t="inlineStr">
        <is>
          <t xml:space="preserve"> </t>
        </is>
      </c>
    </row>
    <row r="4">
      <c r="A4" s="4" t="inlineStr">
        <is>
          <t>Changes in inventories</t>
        </is>
      </c>
      <c r="C4" s="6" t="n">
        <v>-143513</v>
      </c>
      <c r="D4" s="6" t="n">
        <v>345190</v>
      </c>
      <c r="E4" s="6" t="n">
        <v>477457</v>
      </c>
    </row>
    <row r="5">
      <c r="A5" s="4" t="inlineStr">
        <is>
          <t>Purchases of raw materials</t>
        </is>
      </c>
      <c r="C5" s="5" t="n">
        <v>12973989</v>
      </c>
      <c r="D5" s="5" t="n">
        <v>10810985</v>
      </c>
      <c r="E5" s="5" t="n">
        <v>13435265</v>
      </c>
    </row>
    <row r="6">
      <c r="A6" s="4" t="inlineStr">
        <is>
          <t>Depreciation and amortization</t>
        </is>
      </c>
      <c r="C6" s="5" t="n">
        <v>5125637</v>
      </c>
      <c r="D6" s="5" t="n">
        <v>4213742</v>
      </c>
      <c r="E6" s="5" t="n">
        <v>4557456</v>
      </c>
    </row>
    <row r="7">
      <c r="A7" s="4" t="inlineStr">
        <is>
          <t>Outsourcing</t>
        </is>
      </c>
      <c r="C7" s="5" t="n">
        <v>1159520</v>
      </c>
      <c r="D7" s="5" t="n">
        <v>922565</v>
      </c>
      <c r="E7" s="5" t="n">
        <v>1147856</v>
      </c>
    </row>
    <row r="8">
      <c r="A8" s="4" t="inlineStr">
        <is>
          <t>Labor</t>
        </is>
      </c>
      <c r="C8" s="5" t="n">
        <v>3714001</v>
      </c>
      <c r="D8" s="5" t="n">
        <v>3439608</v>
      </c>
      <c r="E8" s="5" t="n">
        <v>3669275</v>
      </c>
    </row>
    <row r="9">
      <c r="A9" s="4" t="inlineStr">
        <is>
          <t>Supplies and others</t>
        </is>
      </c>
      <c r="C9" s="5" t="n">
        <v>987265</v>
      </c>
      <c r="D9" s="5" t="n">
        <v>938568</v>
      </c>
      <c r="E9" s="5" t="n">
        <v>1212142</v>
      </c>
    </row>
    <row r="10">
      <c r="A10" s="4" t="inlineStr">
        <is>
          <t>Utility</t>
        </is>
      </c>
      <c r="C10" s="5" t="n">
        <v>1397669</v>
      </c>
      <c r="D10" s="5" t="n">
        <v>1193025</v>
      </c>
      <c r="E10" s="5" t="n">
        <v>1189105</v>
      </c>
    </row>
    <row r="11">
      <c r="A11" s="4" t="inlineStr">
        <is>
          <t>Fees and commissions</t>
        </is>
      </c>
      <c r="C11" s="5" t="n">
        <v>740863</v>
      </c>
      <c r="D11" s="5" t="n">
        <v>704763</v>
      </c>
      <c r="E11" s="5" t="n">
        <v>834449</v>
      </c>
    </row>
    <row r="12">
      <c r="A12" s="4" t="inlineStr">
        <is>
          <t>Shipping</t>
        </is>
      </c>
      <c r="C12" s="5" t="n">
        <v>172081</v>
      </c>
      <c r="D12" s="5" t="n">
        <v>124770</v>
      </c>
      <c r="E12" s="5" t="n">
        <v>310945</v>
      </c>
    </row>
    <row r="13">
      <c r="A13" s="4" t="inlineStr">
        <is>
          <t>Advertising</t>
        </is>
      </c>
      <c r="C13" s="5" t="n">
        <v>67092</v>
      </c>
      <c r="D13" s="5" t="n">
        <v>76404</v>
      </c>
      <c r="E13" s="5" t="n">
        <v>108315</v>
      </c>
    </row>
    <row r="14">
      <c r="A14" s="4" t="inlineStr">
        <is>
          <t>Warranty</t>
        </is>
      </c>
      <c r="C14" s="5" t="n">
        <v>113689</v>
      </c>
      <c r="D14" s="5" t="n">
        <v>101846</v>
      </c>
      <c r="E14" s="5" t="n">
        <v>251395</v>
      </c>
    </row>
    <row r="15">
      <c r="A15" s="4" t="inlineStr">
        <is>
          <t>Travel</t>
        </is>
      </c>
      <c r="C15" s="5" t="n">
        <v>53244</v>
      </c>
      <c r="D15" s="5" t="n">
        <v>66201</v>
      </c>
      <c r="E15" s="5" t="n">
        <v>66428</v>
      </c>
    </row>
    <row r="16">
      <c r="A16" s="4" t="inlineStr">
        <is>
          <t>Taxes and dues</t>
        </is>
      </c>
      <c r="C16" s="5" t="n">
        <v>135982</v>
      </c>
      <c r="D16" s="5" t="n">
        <v>129784</v>
      </c>
      <c r="E16" s="5" t="n">
        <v>144038</v>
      </c>
    </row>
    <row r="17">
      <c r="A17" s="4" t="inlineStr">
        <is>
          <t>Others</t>
        </is>
      </c>
      <c r="C17" s="5" t="n">
        <v>678424</v>
      </c>
      <c r="D17" s="5" t="n">
        <v>773532</v>
      </c>
      <c r="E17" s="5" t="n">
        <v>832702</v>
      </c>
    </row>
    <row r="18">
      <c r="A18" s="4" t="inlineStr">
        <is>
          <t>Total</t>
        </is>
      </c>
      <c r="B18" s="4" t="inlineStr">
        <is>
          <t>[1]</t>
        </is>
      </c>
      <c r="C18" s="6" t="n">
        <v>27175943</v>
      </c>
      <c r="D18" s="6" t="n">
        <v>23840983</v>
      </c>
      <c r="E18" s="6" t="n">
        <v>28236828</v>
      </c>
    </row>
    <row r="19"/>
    <row r="20">
      <c r="A20" s="4" t="inlineStr">
        <is>
          <t>[1] Total expenses consist of cost of sales, selling, administrative, research and development expenses.</t>
        </is>
      </c>
    </row>
  </sheetData>
  <mergeCells count="4">
    <mergeCell ref="A1:B2"/>
    <mergeCell ref="C1:E1"/>
    <mergeCell ref="A20:D20"/>
    <mergeCell ref="A19:D1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etails of Selling and Administrative Expenses (Detail) - KRW (₩) ₩ in Millions</t>
        </is>
      </c>
      <c r="B1" s="2" t="inlineStr">
        <is>
          <t>12 Months Ended</t>
        </is>
      </c>
    </row>
    <row r="2">
      <c r="B2" s="2" t="inlineStr">
        <is>
          <t>Dec. 31, 2024</t>
        </is>
      </c>
      <c r="C2" s="2" t="inlineStr">
        <is>
          <t>Dec. 31, 2023</t>
        </is>
      </c>
      <c r="D2" s="2" t="inlineStr">
        <is>
          <t>Dec. 31, 2022</t>
        </is>
      </c>
    </row>
    <row r="3">
      <c r="A3" s="3" t="inlineStr">
        <is>
          <t>Statement of comprehensive income [Line Items]</t>
        </is>
      </c>
      <c r="B3" s="4" t="inlineStr">
        <is>
          <t xml:space="preserve"> </t>
        </is>
      </c>
      <c r="C3" s="4" t="inlineStr">
        <is>
          <t xml:space="preserve"> </t>
        </is>
      </c>
      <c r="D3" s="4" t="inlineStr">
        <is>
          <t xml:space="preserve"> </t>
        </is>
      </c>
    </row>
    <row r="4">
      <c r="A4" s="4" t="inlineStr">
        <is>
          <t>Depreciation and amortization</t>
        </is>
      </c>
      <c r="B4" s="6" t="n">
        <v>5125637</v>
      </c>
      <c r="C4" s="6" t="n">
        <v>4213742</v>
      </c>
      <c r="D4" s="6" t="n">
        <v>4557456</v>
      </c>
    </row>
    <row r="5">
      <c r="A5" s="4" t="inlineStr">
        <is>
          <t>Others</t>
        </is>
      </c>
      <c r="B5" s="5" t="n">
        <v>678424</v>
      </c>
      <c r="C5" s="5" t="n">
        <v>773532</v>
      </c>
      <c r="D5" s="5" t="n">
        <v>832702</v>
      </c>
    </row>
    <row r="6">
      <c r="A6" s="4" t="inlineStr">
        <is>
          <t>Selling and administrative expenses [member]</t>
        </is>
      </c>
      <c r="B6" s="4" t="inlineStr">
        <is>
          <t xml:space="preserve"> </t>
        </is>
      </c>
      <c r="C6" s="4" t="inlineStr">
        <is>
          <t xml:space="preserve"> </t>
        </is>
      </c>
      <c r="D6" s="4" t="inlineStr">
        <is>
          <t xml:space="preserve"> </t>
        </is>
      </c>
    </row>
    <row r="7">
      <c r="A7" s="3" t="inlineStr">
        <is>
          <t>Statement of comprehensive income [Line Items]</t>
        </is>
      </c>
      <c r="B7" s="4" t="inlineStr">
        <is>
          <t xml:space="preserve"> </t>
        </is>
      </c>
      <c r="C7" s="4" t="inlineStr">
        <is>
          <t xml:space="preserve"> </t>
        </is>
      </c>
      <c r="D7" s="4" t="inlineStr">
        <is>
          <t xml:space="preserve"> </t>
        </is>
      </c>
    </row>
    <row r="8">
      <c r="A8" s="4" t="inlineStr">
        <is>
          <t>Salaries</t>
        </is>
      </c>
      <c r="B8" s="5" t="n">
        <v>579784</v>
      </c>
      <c r="C8" s="5" t="n">
        <v>372966</v>
      </c>
      <c r="D8" s="5" t="n">
        <v>354709</v>
      </c>
    </row>
    <row r="9">
      <c r="A9" s="4" t="inlineStr">
        <is>
          <t>Expenses related to defined benefit plans</t>
        </is>
      </c>
      <c r="B9" s="5" t="n">
        <v>22596</v>
      </c>
      <c r="C9" s="5" t="n">
        <v>24822</v>
      </c>
      <c r="D9" s="5" t="n">
        <v>26872</v>
      </c>
    </row>
    <row r="10">
      <c r="A10" s="4" t="inlineStr">
        <is>
          <t>Other employee benefits</t>
        </is>
      </c>
      <c r="B10" s="5" t="n">
        <v>84007</v>
      </c>
      <c r="C10" s="5" t="n">
        <v>86692</v>
      </c>
      <c r="D10" s="5" t="n">
        <v>91396</v>
      </c>
    </row>
    <row r="11">
      <c r="A11" s="4" t="inlineStr">
        <is>
          <t>Shipping</t>
        </is>
      </c>
      <c r="B11" s="5" t="n">
        <v>119325</v>
      </c>
      <c r="C11" s="5" t="n">
        <v>91960</v>
      </c>
      <c r="D11" s="5" t="n">
        <v>213613</v>
      </c>
    </row>
    <row r="12">
      <c r="A12" s="4" t="inlineStr">
        <is>
          <t>Fees and commissions</t>
        </is>
      </c>
      <c r="B12" s="5" t="n">
        <v>246020</v>
      </c>
      <c r="C12" s="5" t="n">
        <v>253495</v>
      </c>
      <c r="D12" s="5" t="n">
        <v>272337</v>
      </c>
    </row>
    <row r="13">
      <c r="A13" s="4" t="inlineStr">
        <is>
          <t>Depreciation and amortization</t>
        </is>
      </c>
      <c r="B13" s="5" t="n">
        <v>266159</v>
      </c>
      <c r="C13" s="5" t="n">
        <v>264982</v>
      </c>
      <c r="D13" s="5" t="n">
        <v>263739</v>
      </c>
    </row>
    <row r="14">
      <c r="A14" s="4" t="inlineStr">
        <is>
          <t>Taxes and dues</t>
        </is>
      </c>
      <c r="B14" s="5" t="n">
        <v>63382</v>
      </c>
      <c r="C14" s="5" t="n">
        <v>65528</v>
      </c>
      <c r="D14" s="5" t="n">
        <v>69851</v>
      </c>
    </row>
    <row r="15">
      <c r="A15" s="4" t="inlineStr">
        <is>
          <t>Advertising</t>
        </is>
      </c>
      <c r="B15" s="5" t="n">
        <v>67092</v>
      </c>
      <c r="C15" s="5" t="n">
        <v>76404</v>
      </c>
      <c r="D15" s="5" t="n">
        <v>108315</v>
      </c>
    </row>
    <row r="16">
      <c r="A16" s="4" t="inlineStr">
        <is>
          <t>Warranty</t>
        </is>
      </c>
      <c r="B16" s="5" t="n">
        <v>113689</v>
      </c>
      <c r="C16" s="5" t="n">
        <v>101846</v>
      </c>
      <c r="D16" s="5" t="n">
        <v>251395</v>
      </c>
    </row>
    <row r="17">
      <c r="A17" s="4" t="inlineStr">
        <is>
          <t>Insurance</t>
        </is>
      </c>
      <c r="B17" s="5" t="n">
        <v>14216</v>
      </c>
      <c r="C17" s="5" t="n">
        <v>13610</v>
      </c>
      <c r="D17" s="5" t="n">
        <v>15100</v>
      </c>
    </row>
    <row r="18">
      <c r="A18" s="4" t="inlineStr">
        <is>
          <t>Travel</t>
        </is>
      </c>
      <c r="B18" s="5" t="n">
        <v>13122</v>
      </c>
      <c r="C18" s="5" t="n">
        <v>18421</v>
      </c>
      <c r="D18" s="5" t="n">
        <v>17912</v>
      </c>
    </row>
    <row r="19">
      <c r="A19" s="4" t="inlineStr">
        <is>
          <t>Training</t>
        </is>
      </c>
      <c r="B19" s="5" t="n">
        <v>9306</v>
      </c>
      <c r="C19" s="5" t="n">
        <v>9775</v>
      </c>
      <c r="D19" s="5" t="n">
        <v>15458</v>
      </c>
    </row>
    <row r="20">
      <c r="A20" s="4" t="inlineStr">
        <is>
          <t>Others</t>
        </is>
      </c>
      <c r="B20" s="5" t="n">
        <v>89611</v>
      </c>
      <c r="C20" s="5" t="n">
        <v>95186</v>
      </c>
      <c r="D20" s="5" t="n">
        <v>126022</v>
      </c>
    </row>
    <row r="21">
      <c r="A21" s="4" t="inlineStr">
        <is>
          <t>Selling, general and administrative expenses</t>
        </is>
      </c>
      <c r="B21" s="6" t="n">
        <v>1688309</v>
      </c>
      <c r="C21" s="6" t="n">
        <v>1475687</v>
      </c>
      <c r="D21" s="6" t="n">
        <v>1826719</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Income (Detail) - KRW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oreign currency gain</t>
        </is>
      </c>
      <c r="B4" s="6" t="n">
        <v>1972046</v>
      </c>
      <c r="C4" s="6" t="n">
        <v>1398181</v>
      </c>
      <c r="D4" s="6" t="n">
        <v>3098553</v>
      </c>
    </row>
    <row r="5">
      <c r="A5" s="4" t="inlineStr">
        <is>
          <t>Gain on disposal of property, plant and equipment</t>
        </is>
      </c>
      <c r="B5" s="5" t="n">
        <v>51792</v>
      </c>
      <c r="C5" s="5" t="n">
        <v>34961</v>
      </c>
      <c r="D5" s="5" t="n">
        <v>25737</v>
      </c>
    </row>
    <row r="6">
      <c r="A6" s="4" t="inlineStr">
        <is>
          <t>Gain on disposal of intangible assets</t>
        </is>
      </c>
      <c r="B6" s="5" t="n">
        <v>25</v>
      </c>
      <c r="C6" s="5" t="n">
        <v>1989</v>
      </c>
      <c r="D6" s="4" t="inlineStr">
        <is>
          <t xml:space="preserve"> </t>
        </is>
      </c>
    </row>
    <row r="7">
      <c r="A7" s="4" t="inlineStr">
        <is>
          <t>Reversal of impairment loss on property, plant and equipment</t>
        </is>
      </c>
      <c r="B7" s="5" t="n">
        <v>4314</v>
      </c>
      <c r="C7" s="5" t="n">
        <v>7</v>
      </c>
      <c r="D7" s="5" t="n">
        <v>3181</v>
      </c>
    </row>
    <row r="8">
      <c r="A8" s="4" t="inlineStr">
        <is>
          <t>Rental income</t>
        </is>
      </c>
      <c r="B8" s="5" t="n">
        <v>1755</v>
      </c>
      <c r="C8" s="5" t="n">
        <v>2271</v>
      </c>
      <c r="D8" s="5" t="n">
        <v>2806</v>
      </c>
    </row>
    <row r="9">
      <c r="A9" s="4" t="inlineStr">
        <is>
          <t>Others</t>
        </is>
      </c>
      <c r="B9" s="5" t="n">
        <v>70511</v>
      </c>
      <c r="C9" s="5" t="n">
        <v>34849</v>
      </c>
      <c r="D9" s="5" t="n">
        <v>55560</v>
      </c>
    </row>
    <row r="10">
      <c r="A10" s="4" t="inlineStr">
        <is>
          <t>Total</t>
        </is>
      </c>
      <c r="B10" s="6" t="n">
        <v>2100443</v>
      </c>
      <c r="C10" s="6" t="n">
        <v>1472258</v>
      </c>
      <c r="D10" s="6" t="n">
        <v>3185837</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Expenses (Detail) - KRW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oreign currency loss</t>
        </is>
      </c>
      <c r="B4" s="6" t="n">
        <v>2479014</v>
      </c>
      <c r="C4" s="6" t="n">
        <v>1516528</v>
      </c>
      <c r="D4" s="6" t="n">
        <v>2957048</v>
      </c>
    </row>
    <row r="5">
      <c r="A5" s="4" t="inlineStr">
        <is>
          <t>Loss on disposal of property, plant and equipment</t>
        </is>
      </c>
      <c r="B5" s="5" t="n">
        <v>76771</v>
      </c>
      <c r="C5" s="5" t="n">
        <v>102453</v>
      </c>
      <c r="D5" s="5" t="n">
        <v>54432</v>
      </c>
    </row>
    <row r="6">
      <c r="A6" s="4" t="inlineStr">
        <is>
          <t>Impairment loss on property, plant and equipment</t>
        </is>
      </c>
      <c r="B6" s="5" t="n">
        <v>98525</v>
      </c>
      <c r="C6" s="5" t="n">
        <v>60072</v>
      </c>
      <c r="D6" s="5" t="n">
        <v>1260436</v>
      </c>
    </row>
    <row r="7">
      <c r="A7" s="4" t="inlineStr">
        <is>
          <t>Impairment loss on intangible assets</t>
        </is>
      </c>
      <c r="B7" s="5" t="n">
        <v>72490</v>
      </c>
      <c r="C7" s="5" t="n">
        <v>54833</v>
      </c>
      <c r="D7" s="5" t="n">
        <v>136372</v>
      </c>
    </row>
    <row r="8">
      <c r="A8" s="4" t="inlineStr">
        <is>
          <t>Others</t>
        </is>
      </c>
      <c r="B8" s="5" t="n">
        <v>71181</v>
      </c>
      <c r="C8" s="5" t="n">
        <v>52348</v>
      </c>
      <c r="D8" s="5" t="n">
        <v>38126</v>
      </c>
    </row>
    <row r="9">
      <c r="A9" s="4" t="inlineStr">
        <is>
          <t>Total</t>
        </is>
      </c>
      <c r="B9" s="6" t="n">
        <v>2797981</v>
      </c>
      <c r="C9" s="6" t="n">
        <v>1786234</v>
      </c>
      <c r="D9" s="6" t="n">
        <v>4446414</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Finance Income and Finance Costs recognized in Profit or Loss (Detail) - KRW (₩) ₩ in Million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87692</v>
      </c>
      <c r="C4" s="6" t="n">
        <v>134664</v>
      </c>
      <c r="D4" s="6" t="n">
        <v>85624</v>
      </c>
    </row>
    <row r="5">
      <c r="A5" s="4" t="inlineStr">
        <is>
          <t>Foreign currency gain</t>
        </is>
      </c>
      <c r="B5" s="5" t="n">
        <v>375557</v>
      </c>
      <c r="C5" s="5" t="n">
        <v>560633</v>
      </c>
      <c r="D5" s="5" t="n">
        <v>308665</v>
      </c>
    </row>
    <row r="6">
      <c r="A6" s="4" t="inlineStr">
        <is>
          <t>Gain on transaction of derivatives</t>
        </is>
      </c>
      <c r="B6" s="5" t="n">
        <v>274173</v>
      </c>
      <c r="C6" s="5" t="n">
        <v>178610</v>
      </c>
      <c r="D6" s="5" t="n">
        <v>49503</v>
      </c>
    </row>
    <row r="7">
      <c r="A7" s="4" t="inlineStr">
        <is>
          <t>Gain on valuation of derivatives</t>
        </is>
      </c>
      <c r="B7" s="5" t="n">
        <v>145078</v>
      </c>
      <c r="C7" s="5" t="n">
        <v>239973</v>
      </c>
      <c r="D7" s="5" t="n">
        <v>193570</v>
      </c>
    </row>
    <row r="8">
      <c r="A8" s="4" t="inlineStr">
        <is>
          <t>Gain on valuation of financial assets at fair value through profit or loss</t>
        </is>
      </c>
      <c r="B8" s="5" t="n">
        <v>532</v>
      </c>
      <c r="C8" s="5" t="n">
        <v>5288</v>
      </c>
      <c r="D8" s="5" t="n">
        <v>11678</v>
      </c>
    </row>
    <row r="9">
      <c r="A9" s="4" t="inlineStr">
        <is>
          <t>Gain on valuation of financial liabilities at fair value through profit or loss</t>
        </is>
      </c>
      <c r="B9" s="4" t="inlineStr">
        <is>
          <t xml:space="preserve"> </t>
        </is>
      </c>
      <c r="C9" s="4" t="inlineStr">
        <is>
          <t xml:space="preserve"> </t>
        </is>
      </c>
      <c r="D9" s="5" t="n">
        <v>220240</v>
      </c>
    </row>
    <row r="10">
      <c r="A10" s="4" t="inlineStr">
        <is>
          <t>Others</t>
        </is>
      </c>
      <c r="B10" s="5" t="n">
        <v>62</v>
      </c>
      <c r="C10" s="5" t="n">
        <v>3126</v>
      </c>
      <c r="D10" s="5" t="n">
        <v>3779</v>
      </c>
    </row>
    <row r="11">
      <c r="A11" s="4" t="inlineStr">
        <is>
          <t>Finance income</t>
        </is>
      </c>
      <c r="B11" s="5" t="n">
        <v>883094</v>
      </c>
      <c r="C11" s="5" t="n">
        <v>1122294</v>
      </c>
      <c r="D11" s="5" t="n">
        <v>873059</v>
      </c>
    </row>
    <row r="12">
      <c r="A12" s="3" t="inlineStr">
        <is>
          <t>Finance costs</t>
        </is>
      </c>
      <c r="B12" s="4" t="inlineStr">
        <is>
          <t xml:space="preserve"> </t>
        </is>
      </c>
      <c r="C12" s="4" t="inlineStr">
        <is>
          <t xml:space="preserve"> </t>
        </is>
      </c>
      <c r="D12" s="4" t="inlineStr">
        <is>
          <t xml:space="preserve"> </t>
        </is>
      </c>
    </row>
    <row r="13">
      <c r="A13" s="4" t="inlineStr">
        <is>
          <t>Interest expense</t>
        </is>
      </c>
      <c r="B13" s="5" t="n">
        <v>909640</v>
      </c>
      <c r="C13" s="5" t="n">
        <v>723429</v>
      </c>
      <c r="D13" s="5" t="n">
        <v>414521</v>
      </c>
    </row>
    <row r="14">
      <c r="A14" s="4" t="inlineStr">
        <is>
          <t>Foreign currency loss</t>
        </is>
      </c>
      <c r="B14" s="5" t="n">
        <v>861409</v>
      </c>
      <c r="C14" s="5" t="n">
        <v>512456</v>
      </c>
      <c r="D14" s="5" t="n">
        <v>440604</v>
      </c>
    </row>
    <row r="15">
      <c r="A15" s="4" t="inlineStr">
        <is>
          <t>Loss on sale of trade accounts and notes receivable</t>
        </is>
      </c>
      <c r="B15" s="5" t="n">
        <v>26178</v>
      </c>
      <c r="C15" s="5" t="n">
        <v>48600</v>
      </c>
      <c r="D15" s="5" t="n">
        <v>37087</v>
      </c>
    </row>
    <row r="16">
      <c r="A16" s="4" t="inlineStr">
        <is>
          <t>Loss on transaction of derivatives</t>
        </is>
      </c>
      <c r="B16" s="4" t="inlineStr">
        <is>
          <t xml:space="preserve"> </t>
        </is>
      </c>
      <c r="C16" s="4" t="inlineStr">
        <is>
          <t xml:space="preserve"> </t>
        </is>
      </c>
      <c r="D16" s="5" t="n">
        <v>359</v>
      </c>
    </row>
    <row r="17">
      <c r="A17" s="4" t="inlineStr">
        <is>
          <t>Loss on valuation of derivatives</t>
        </is>
      </c>
      <c r="B17" s="5" t="n">
        <v>5771</v>
      </c>
      <c r="C17" s="5" t="n">
        <v>316467</v>
      </c>
      <c r="D17" s="5" t="n">
        <v>65585</v>
      </c>
    </row>
    <row r="18">
      <c r="A18" s="4" t="inlineStr">
        <is>
          <t>Loss on valuation of financial assets at fair value through profit or loss</t>
        </is>
      </c>
      <c r="B18" s="5" t="n">
        <v>9122</v>
      </c>
      <c r="C18" s="5" t="n">
        <v>18562</v>
      </c>
      <c r="D18" s="5" t="n">
        <v>5205</v>
      </c>
    </row>
    <row r="19">
      <c r="A19" s="4" t="inlineStr">
        <is>
          <t>Others</t>
        </is>
      </c>
      <c r="B19" s="5" t="n">
        <v>9792</v>
      </c>
      <c r="C19" s="5" t="n">
        <v>15020</v>
      </c>
      <c r="D19" s="5" t="n">
        <v>3002</v>
      </c>
    </row>
    <row r="20">
      <c r="A20" s="4" t="inlineStr">
        <is>
          <t>Finance costs</t>
        </is>
      </c>
      <c r="B20" s="6" t="n">
        <v>1821912</v>
      </c>
      <c r="C20" s="6" t="n">
        <v>1634534</v>
      </c>
      <c r="D20" s="6" t="n">
        <v>966363</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Details of Income Tax Benefit (Expense) (Detail) - KRW (₩) ₩ in Millions</t>
        </is>
      </c>
      <c r="B1" s="2" t="inlineStr">
        <is>
          <t>12 Months Ended</t>
        </is>
      </c>
    </row>
    <row r="2">
      <c r="B2" s="2" t="inlineStr">
        <is>
          <t>Dec. 31, 2024</t>
        </is>
      </c>
      <c r="C2" s="2" t="inlineStr">
        <is>
          <t>Dec. 31, 2023</t>
        </is>
      </c>
      <c r="D2" s="2" t="inlineStr">
        <is>
          <t>Dec. 31, 2022</t>
        </is>
      </c>
    </row>
    <row r="3">
      <c r="A3" s="3" t="inlineStr">
        <is>
          <t>Current tax benefit (expense)</t>
        </is>
      </c>
      <c r="B3" s="4" t="inlineStr">
        <is>
          <t xml:space="preserve"> </t>
        </is>
      </c>
      <c r="C3" s="4" t="inlineStr">
        <is>
          <t xml:space="preserve"> </t>
        </is>
      </c>
      <c r="D3" s="4" t="inlineStr">
        <is>
          <t xml:space="preserve"> </t>
        </is>
      </c>
    </row>
    <row r="4">
      <c r="A4" s="4" t="inlineStr">
        <is>
          <t>Current year</t>
        </is>
      </c>
      <c r="B4" s="6" t="n">
        <v>-191865</v>
      </c>
      <c r="C4" s="6" t="n">
        <v>-260556</v>
      </c>
      <c r="D4" s="6" t="n">
        <v>-206465</v>
      </c>
    </row>
    <row r="5">
      <c r="A5" s="4" t="inlineStr">
        <is>
          <t>Adjustment for prior years</t>
        </is>
      </c>
      <c r="B5" s="5" t="n">
        <v>-32276</v>
      </c>
      <c r="C5" s="5" t="n">
        <v>67985</v>
      </c>
      <c r="D5" s="5" t="n">
        <v>59484</v>
      </c>
    </row>
    <row r="6">
      <c r="A6" s="4" t="inlineStr">
        <is>
          <t>Subtotal</t>
        </is>
      </c>
      <c r="B6" s="5" t="n">
        <v>-224141</v>
      </c>
      <c r="C6" s="5" t="n">
        <v>-192571</v>
      </c>
      <c r="D6" s="5" t="n">
        <v>-146981</v>
      </c>
    </row>
    <row r="7">
      <c r="A7" s="3" t="inlineStr">
        <is>
          <t>Deferred tax benefit</t>
        </is>
      </c>
      <c r="B7" s="4" t="inlineStr">
        <is>
          <t xml:space="preserve"> </t>
        </is>
      </c>
      <c r="C7" s="4" t="inlineStr">
        <is>
          <t xml:space="preserve"> </t>
        </is>
      </c>
      <c r="D7" s="4" t="inlineStr">
        <is>
          <t xml:space="preserve"> </t>
        </is>
      </c>
    </row>
    <row r="8">
      <c r="A8" s="4" t="inlineStr">
        <is>
          <t>Changes in temporary differences</t>
        </is>
      </c>
      <c r="B8" s="5" t="n">
        <v>6381</v>
      </c>
      <c r="C8" s="5" t="n">
        <v>955283</v>
      </c>
      <c r="D8" s="5" t="n">
        <v>384766</v>
      </c>
    </row>
    <row r="9">
      <c r="A9" s="4" t="inlineStr">
        <is>
          <t>Income tax benefit (expense)</t>
        </is>
      </c>
      <c r="B9" s="6" t="n">
        <v>-217760</v>
      </c>
      <c r="C9" s="6" t="n">
        <v>762712</v>
      </c>
      <c r="D9" s="6" t="n">
        <v>237785</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Details of Income Tax Benefit (Expense) Recognized in Equity (Detail) - KRW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Remeasurements of net defined benefit liabilities (assets), Before tax</t>
        </is>
      </c>
      <c r="B4" s="6" t="n">
        <v>-154203</v>
      </c>
      <c r="C4" s="6" t="n">
        <v>64635</v>
      </c>
      <c r="D4" s="6" t="n">
        <v>165864</v>
      </c>
    </row>
    <row r="5">
      <c r="A5" s="4" t="inlineStr">
        <is>
          <t>Gain (loss) on valuation of derivatives, Before tax</t>
        </is>
      </c>
      <c r="B5" s="4" t="inlineStr">
        <is>
          <t xml:space="preserve"> </t>
        </is>
      </c>
      <c r="C5" s="4" t="inlineStr">
        <is>
          <t xml:space="preserve"> </t>
        </is>
      </c>
      <c r="D5" s="5" t="n">
        <v>12495</v>
      </c>
    </row>
    <row r="6">
      <c r="A6" s="4" t="inlineStr">
        <is>
          <t>Foreign currency translation differences, Before tax</t>
        </is>
      </c>
      <c r="B6" s="5" t="n">
        <v>997729</v>
      </c>
      <c r="C6" s="5" t="n">
        <v>43572</v>
      </c>
      <c r="D6" s="5" t="n">
        <v>-80718</v>
      </c>
    </row>
    <row r="7">
      <c r="A7" s="4" t="inlineStr">
        <is>
          <t>Acquisition of non-controlling shareholders' interests in subsidiaries, Before tax</t>
        </is>
      </c>
      <c r="B7" s="5" t="n">
        <v>-61512</v>
      </c>
      <c r="C7" s="4" t="inlineStr">
        <is>
          <t xml:space="preserve"> </t>
        </is>
      </c>
      <c r="D7" s="4" t="inlineStr">
        <is>
          <t xml:space="preserve"> </t>
        </is>
      </c>
    </row>
    <row r="8">
      <c r="A8" s="4" t="inlineStr">
        <is>
          <t>Change in equity of equity method investee, Before tax</t>
        </is>
      </c>
      <c r="B8" s="5" t="n">
        <v>3235</v>
      </c>
      <c r="C8" s="5" t="n">
        <v>-2679</v>
      </c>
      <c r="D8" s="5" t="n">
        <v>-11603</v>
      </c>
    </row>
    <row r="9">
      <c r="A9" s="4" t="inlineStr">
        <is>
          <t>Other comprehensive income, Before tax</t>
        </is>
      </c>
      <c r="B9" s="5" t="n">
        <v>785249</v>
      </c>
      <c r="C9" s="5" t="n">
        <v>105528</v>
      </c>
      <c r="D9" s="5" t="n">
        <v>86038</v>
      </c>
    </row>
    <row r="10">
      <c r="A10" s="4" t="inlineStr">
        <is>
          <t>Remeasurements of net defined benefit liabilities (assets), Income tax effect</t>
        </is>
      </c>
      <c r="B10" s="5" t="n">
        <v>22368</v>
      </c>
      <c r="C10" s="5" t="n">
        <v>-14818</v>
      </c>
      <c r="D10" s="5" t="n">
        <v>-43503</v>
      </c>
    </row>
    <row r="11">
      <c r="A11" s="4" t="inlineStr">
        <is>
          <t>Gain (loss) on valuation of derivatives, Income tax effect</t>
        </is>
      </c>
      <c r="B11" s="4" t="inlineStr">
        <is>
          <t xml:space="preserve"> </t>
        </is>
      </c>
      <c r="C11" s="4" t="inlineStr">
        <is>
          <t xml:space="preserve"> </t>
        </is>
      </c>
      <c r="D11" s="5" t="n">
        <v>-3268</v>
      </c>
    </row>
    <row r="12">
      <c r="A12" s="4" t="inlineStr">
        <is>
          <t>Foreign currency translation differences, Income tax effect</t>
        </is>
      </c>
      <c r="B12" s="5" t="n">
        <v>-71092</v>
      </c>
      <c r="C12" s="5" t="n">
        <v>-20429</v>
      </c>
      <c r="D12" s="5" t="n">
        <v>-245</v>
      </c>
    </row>
    <row r="13">
      <c r="A13" s="4" t="inlineStr">
        <is>
          <t>Acquisition of non-controlling shareholders' interests in subsidiaries, Income tax effect</t>
        </is>
      </c>
      <c r="B13" s="5" t="n">
        <v>14093</v>
      </c>
      <c r="C13" s="4" t="inlineStr">
        <is>
          <t xml:space="preserve"> </t>
        </is>
      </c>
      <c r="D13" s="4" t="inlineStr">
        <is>
          <t xml:space="preserve"> </t>
        </is>
      </c>
    </row>
    <row r="14">
      <c r="A14" s="4" t="inlineStr">
        <is>
          <t>Change in equity of equity method investee, Income tax effect</t>
        </is>
      </c>
      <c r="B14" s="4" t="inlineStr">
        <is>
          <t xml:space="preserve"> </t>
        </is>
      </c>
      <c r="C14" s="5" t="n">
        <v>25</v>
      </c>
      <c r="D14" s="5" t="n">
        <v>1925</v>
      </c>
    </row>
    <row r="15">
      <c r="A15" s="4" t="inlineStr">
        <is>
          <t>Other comprehensive income, Income tax effect</t>
        </is>
      </c>
      <c r="B15" s="5" t="n">
        <v>-34631</v>
      </c>
      <c r="C15" s="5" t="n">
        <v>-35222</v>
      </c>
      <c r="D15" s="5" t="n">
        <v>-45091</v>
      </c>
    </row>
    <row r="16">
      <c r="A16" s="4" t="inlineStr">
        <is>
          <t>Remeasurements of net defined benefit liabilities (assets), Net of tax</t>
        </is>
      </c>
      <c r="B16" s="5" t="n">
        <v>-131835</v>
      </c>
      <c r="C16" s="5" t="n">
        <v>49817</v>
      </c>
      <c r="D16" s="5" t="n">
        <v>122361</v>
      </c>
    </row>
    <row r="17">
      <c r="A17" s="4" t="inlineStr">
        <is>
          <t>Gain (loss) on valuation of derivatives, Net of Tax</t>
        </is>
      </c>
      <c r="B17" s="4" t="inlineStr">
        <is>
          <t xml:space="preserve"> </t>
        </is>
      </c>
      <c r="C17" s="4" t="inlineStr">
        <is>
          <t xml:space="preserve"> </t>
        </is>
      </c>
      <c r="D17" s="5" t="n">
        <v>9227</v>
      </c>
    </row>
    <row r="18">
      <c r="A18" s="4" t="inlineStr">
        <is>
          <t>Foreign currency translation differences, Net of tax</t>
        </is>
      </c>
      <c r="B18" s="5" t="n">
        <v>926637</v>
      </c>
      <c r="C18" s="5" t="n">
        <v>23143</v>
      </c>
      <c r="D18" s="5" t="n">
        <v>-80963</v>
      </c>
    </row>
    <row r="19">
      <c r="A19" s="4" t="inlineStr">
        <is>
          <t>Acquisition of non-controlling shareholders' interests in subsidiaries, Net of tax</t>
        </is>
      </c>
      <c r="B19" s="5" t="n">
        <v>-47419</v>
      </c>
      <c r="C19" s="4" t="inlineStr">
        <is>
          <t xml:space="preserve"> </t>
        </is>
      </c>
      <c r="D19" s="4" t="inlineStr">
        <is>
          <t xml:space="preserve"> </t>
        </is>
      </c>
    </row>
    <row r="20">
      <c r="A20" s="4" t="inlineStr">
        <is>
          <t>Change in equity of equity method investee, Net of tax</t>
        </is>
      </c>
      <c r="B20" s="5" t="n">
        <v>3235</v>
      </c>
      <c r="C20" s="5" t="n">
        <v>-2654</v>
      </c>
      <c r="D20" s="5" t="n">
        <v>-9678</v>
      </c>
    </row>
    <row r="21">
      <c r="A21" s="4" t="inlineStr">
        <is>
          <t>Other comprehensive income for the year, Net of income tax</t>
        </is>
      </c>
      <c r="B21" s="5" t="n">
        <v>798037</v>
      </c>
      <c r="C21" s="6" t="n">
        <v>70306</v>
      </c>
      <c r="D21" s="6" t="n">
        <v>40947</v>
      </c>
    </row>
    <row r="22">
      <c r="A22" s="4" t="inlineStr">
        <is>
          <t>Other comprehensive income for the year, Net of income tax</t>
        </is>
      </c>
      <c r="B22" s="6" t="n">
        <v>750618</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Reconciliation of Actual Effective Tax Rate (Detail) - KRW (₩) ₩ in Millions</t>
        </is>
      </c>
      <c r="B1" s="2" t="inlineStr">
        <is>
          <t>12 Months Ended</t>
        </is>
      </c>
    </row>
    <row r="2">
      <c r="B2" s="2" t="inlineStr">
        <is>
          <t>Dec. 31, 2024</t>
        </is>
      </c>
      <c r="C2" s="2" t="inlineStr">
        <is>
          <t>Dec. 31, 2023</t>
        </is>
      </c>
      <c r="D2" s="2" t="inlineStr">
        <is>
          <t>Dec. 31, 2022</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Loss for the year</t>
        </is>
      </c>
      <c r="B4" s="6" t="n">
        <v>-2409300</v>
      </c>
      <c r="C4" s="6" t="n">
        <v>-2576729</v>
      </c>
      <c r="D4" s="6" t="n">
        <v>-3195585</v>
      </c>
    </row>
    <row r="5">
      <c r="A5" s="4" t="inlineStr">
        <is>
          <t>Income tax benefit (expense)</t>
        </is>
      </c>
      <c r="B5" s="5" t="n">
        <v>-217760</v>
      </c>
      <c r="C5" s="5" t="n">
        <v>762712</v>
      </c>
      <c r="D5" s="5" t="n">
        <v>237785</v>
      </c>
    </row>
    <row r="6">
      <c r="A6" s="4" t="inlineStr">
        <is>
          <t>Loss before income tax</t>
        </is>
      </c>
      <c r="B6" s="5" t="n">
        <v>-2191540</v>
      </c>
      <c r="C6" s="5" t="n">
        <v>-3339441</v>
      </c>
      <c r="D6" s="5" t="n">
        <v>-3433370</v>
      </c>
    </row>
    <row r="7">
      <c r="A7" s="4" t="inlineStr">
        <is>
          <t>Income tax benefit using the statutory tax rate of each country</t>
        </is>
      </c>
      <c r="B7" s="5" t="n">
        <v>527019</v>
      </c>
      <c r="C7" s="5" t="n">
        <v>789941</v>
      </c>
      <c r="D7" s="5" t="n">
        <v>738403</v>
      </c>
    </row>
    <row r="8">
      <c r="A8" s="4" t="inlineStr">
        <is>
          <t>Income not subject to tax (Expenses not deductible for tax purposes)</t>
        </is>
      </c>
      <c r="B8" s="4" t="inlineStr">
        <is>
          <t xml:space="preserve"> </t>
        </is>
      </c>
      <c r="C8" s="5" t="n">
        <v>-19759</v>
      </c>
      <c r="D8" s="5" t="n">
        <v>-18742</v>
      </c>
    </row>
    <row r="9">
      <c r="A9" s="4" t="inlineStr">
        <is>
          <t>Income not subject to tax (Expenses not deductible for tax purposes)</t>
        </is>
      </c>
      <c r="B9" s="5" t="n">
        <v>2704</v>
      </c>
      <c r="C9" s="4" t="inlineStr">
        <is>
          <t xml:space="preserve"> </t>
        </is>
      </c>
      <c r="D9" s="4" t="inlineStr">
        <is>
          <t xml:space="preserve"> </t>
        </is>
      </c>
    </row>
    <row r="10">
      <c r="A10" s="4" t="inlineStr">
        <is>
          <t>Tax credits</t>
        </is>
      </c>
      <c r="B10" s="5" t="n">
        <v>22854</v>
      </c>
      <c r="C10" s="5" t="n">
        <v>207745</v>
      </c>
      <c r="D10" s="5" t="n">
        <v>145189</v>
      </c>
    </row>
    <row r="11">
      <c r="A11" s="4" t="inlineStr">
        <is>
          <t>Change in unrecognized deferred tax assets</t>
        </is>
      </c>
      <c r="B11" s="5" t="n">
        <v>-703714</v>
      </c>
      <c r="C11" s="5" t="n">
        <v>-156783</v>
      </c>
      <c r="D11" s="5" t="n">
        <v>-457763</v>
      </c>
    </row>
    <row r="12">
      <c r="A12" s="4" t="inlineStr">
        <is>
          <t>Adjustment for prior years</t>
        </is>
      </c>
      <c r="B12" s="5" t="n">
        <v>-13807</v>
      </c>
      <c r="C12" s="5" t="n">
        <v>10726</v>
      </c>
      <c r="D12" s="5" t="n">
        <v>2072</v>
      </c>
    </row>
    <row r="13">
      <c r="A13" s="4" t="inlineStr">
        <is>
          <t>Effect on change in tax rate</t>
        </is>
      </c>
      <c r="B13" s="5" t="n">
        <v>-54821</v>
      </c>
      <c r="C13" s="5" t="n">
        <v>-60134</v>
      </c>
      <c r="D13" s="5" t="n">
        <v>-168372</v>
      </c>
    </row>
    <row r="14">
      <c r="A14" s="4" t="inlineStr">
        <is>
          <t>Others</t>
        </is>
      </c>
      <c r="B14" s="6" t="n">
        <v>2005</v>
      </c>
      <c r="C14" s="6" t="n">
        <v>-9024</v>
      </c>
      <c r="D14" s="6" t="n">
        <v>-3002</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ummary of Recovery and Settlement Timings (Detail) - KRW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3504177</v>
      </c>
      <c r="C3" s="6" t="n">
        <v>3562861</v>
      </c>
    </row>
    <row r="4">
      <c r="A4" s="4" t="inlineStr">
        <is>
          <t>Total deferred tax assets</t>
        </is>
      </c>
      <c r="B4" s="5" t="n">
        <v>4188681</v>
      </c>
      <c r="C4" s="5" t="n">
        <v>4249080</v>
      </c>
    </row>
    <row r="5">
      <c r="A5" s="4" t="inlineStr">
        <is>
          <t>Deferred tax liabilities</t>
        </is>
      </c>
      <c r="B5" s="5" t="n">
        <v>0</v>
      </c>
      <c r="C5" s="5" t="n">
        <v>2069</v>
      </c>
    </row>
    <row r="6">
      <c r="A6" s="4" t="inlineStr">
        <is>
          <t>Total deferred tax liabilities</t>
        </is>
      </c>
      <c r="B6" s="5" t="n">
        <v>684504</v>
      </c>
      <c r="C6" s="5" t="n">
        <v>688288</v>
      </c>
    </row>
    <row r="7">
      <c r="A7" s="4" t="inlineStr">
        <is>
          <t>Deferred tax assets after offsetting</t>
        </is>
      </c>
      <c r="B7" s="5" t="n">
        <v>3504177</v>
      </c>
      <c r="C7" s="5" t="n">
        <v>3560792</v>
      </c>
    </row>
    <row r="8">
      <c r="A8" s="4" t="inlineStr">
        <is>
          <t>More than 12 month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t>
        </is>
      </c>
      <c r="B10" s="5" t="n">
        <v>3694831</v>
      </c>
      <c r="C10" s="5" t="n">
        <v>3879071</v>
      </c>
    </row>
    <row r="11">
      <c r="A11" s="4" t="inlineStr">
        <is>
          <t>Deferred tax liabilities</t>
        </is>
      </c>
      <c r="B11" s="5" t="n">
        <v>496851</v>
      </c>
      <c r="C11" s="5" t="n">
        <v>588669</v>
      </c>
    </row>
    <row r="12">
      <c r="A12" s="4" t="inlineStr">
        <is>
          <t>Within 12 month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493850</v>
      </c>
      <c r="C14" s="5" t="n">
        <v>370009</v>
      </c>
    </row>
    <row r="15">
      <c r="A15" s="4" t="inlineStr">
        <is>
          <t>Deferred tax liabilities</t>
        </is>
      </c>
      <c r="B15" s="6" t="n">
        <v>187653</v>
      </c>
      <c r="C15" s="6" t="n">
        <v>9961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Tax Assets and Liabilities - Changes in Deferred Tax Assets and Liabilities (Detail) - KRW (₩) ₩ in Millions</t>
        </is>
      </c>
      <c r="C1" s="2" t="inlineStr">
        <is>
          <t>12 Months Ended</t>
        </is>
      </c>
    </row>
    <row r="2">
      <c r="C2" s="2" t="inlineStr">
        <is>
          <t>Dec. 31, 2024</t>
        </is>
      </c>
      <c r="D2" s="2" t="inlineStr">
        <is>
          <t>Dec. 31, 2023</t>
        </is>
      </c>
      <c r="E2" s="2" t="inlineStr">
        <is>
          <t>Dec. 31, 2022</t>
        </is>
      </c>
    </row>
    <row r="3">
      <c r="A3" s="3" t="inlineStr">
        <is>
          <t>Disclosure of temporary difference, unused tax losses and unused tax credits [Line Items]</t>
        </is>
      </c>
      <c r="C3" s="4" t="inlineStr">
        <is>
          <t xml:space="preserve"> </t>
        </is>
      </c>
      <c r="D3" s="4" t="inlineStr">
        <is>
          <t xml:space="preserve"> </t>
        </is>
      </c>
      <c r="E3" s="4" t="inlineStr">
        <is>
          <t xml:space="preserve"> </t>
        </is>
      </c>
    </row>
    <row r="4">
      <c r="A4" s="4" t="inlineStr">
        <is>
          <t>Beginning balance</t>
        </is>
      </c>
      <c r="C4" s="6" t="n">
        <v>-3560792</v>
      </c>
      <c r="D4" s="4" t="inlineStr">
        <is>
          <t xml:space="preserve"> </t>
        </is>
      </c>
      <c r="E4" s="4" t="inlineStr">
        <is>
          <t xml:space="preserve"> </t>
        </is>
      </c>
    </row>
    <row r="5">
      <c r="A5" s="4" t="inlineStr">
        <is>
          <t>Other comprehensive Income (loss)</t>
        </is>
      </c>
      <c r="C5" s="5" t="n">
        <v>-34631</v>
      </c>
      <c r="D5" s="6" t="n">
        <v>-35222</v>
      </c>
      <c r="E5" s="6" t="n">
        <v>-45091</v>
      </c>
    </row>
    <row r="6">
      <c r="A6" s="4" t="inlineStr">
        <is>
          <t>Ending balance</t>
        </is>
      </c>
      <c r="C6" s="5" t="n">
        <v>-3504177</v>
      </c>
      <c r="D6" s="5" t="n">
        <v>-3560792</v>
      </c>
      <c r="E6" s="4" t="inlineStr">
        <is>
          <t xml:space="preserve"> </t>
        </is>
      </c>
    </row>
    <row r="7">
      <c r="A7" s="4" t="inlineStr">
        <is>
          <t>Tax loss carryforwards [member]</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C8" s="4" t="inlineStr">
        <is>
          <t xml:space="preserve"> </t>
        </is>
      </c>
      <c r="D8" s="4" t="inlineStr">
        <is>
          <t xml:space="preserve"> </t>
        </is>
      </c>
      <c r="E8" s="4" t="inlineStr">
        <is>
          <t xml:space="preserve"> </t>
        </is>
      </c>
    </row>
    <row r="9">
      <c r="A9" s="4" t="inlineStr">
        <is>
          <t>Ending balance</t>
        </is>
      </c>
      <c r="B9" s="4" t="inlineStr">
        <is>
          <t>[1]</t>
        </is>
      </c>
      <c r="C9" s="5" t="n">
        <v>-2946346</v>
      </c>
      <c r="D9" s="4" t="inlineStr">
        <is>
          <t xml:space="preserve"> </t>
        </is>
      </c>
      <c r="E9" s="4" t="inlineStr">
        <is>
          <t xml:space="preserve"> </t>
        </is>
      </c>
    </row>
    <row r="10">
      <c r="A10" s="4" t="inlineStr">
        <is>
          <t>Tax credit carryforwards [member]</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C11" s="4" t="inlineStr">
        <is>
          <t xml:space="preserve"> </t>
        </is>
      </c>
      <c r="D11" s="4" t="inlineStr">
        <is>
          <t xml:space="preserve"> </t>
        </is>
      </c>
      <c r="E11" s="4" t="inlineStr">
        <is>
          <t xml:space="preserve"> </t>
        </is>
      </c>
    </row>
    <row r="12">
      <c r="A12" s="4" t="inlineStr">
        <is>
          <t>Ending balance</t>
        </is>
      </c>
      <c r="B12" s="4" t="inlineStr">
        <is>
          <t>[2]</t>
        </is>
      </c>
      <c r="C12" s="5" t="n">
        <v>-949968</v>
      </c>
      <c r="D12" s="4" t="inlineStr">
        <is>
          <t xml:space="preserve"> </t>
        </is>
      </c>
      <c r="E12" s="4" t="inlineStr">
        <is>
          <t xml:space="preserve"> </t>
        </is>
      </c>
    </row>
    <row r="13">
      <c r="A13" s="4" t="inlineStr">
        <is>
          <t>Gross carrying amount [member]</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C14" s="4" t="inlineStr">
        <is>
          <t xml:space="preserve"> </t>
        </is>
      </c>
      <c r="D14" s="4" t="inlineStr">
        <is>
          <t xml:space="preserve"> </t>
        </is>
      </c>
      <c r="E14" s="4" t="inlineStr">
        <is>
          <t xml:space="preserve"> </t>
        </is>
      </c>
    </row>
    <row r="15">
      <c r="A15" s="4" t="inlineStr">
        <is>
          <t>Beginning balance</t>
        </is>
      </c>
      <c r="C15" s="5" t="n">
        <v>3560792</v>
      </c>
      <c r="D15" s="5" t="n">
        <v>2640731</v>
      </c>
      <c r="E15" s="4" t="inlineStr">
        <is>
          <t xml:space="preserve"> </t>
        </is>
      </c>
    </row>
    <row r="16">
      <c r="A16" s="4" t="inlineStr">
        <is>
          <t>Profit or loss</t>
        </is>
      </c>
      <c r="C16" s="5" t="n">
        <v>6381</v>
      </c>
      <c r="D16" s="5" t="n">
        <v>955283</v>
      </c>
      <c r="E16" s="4" t="inlineStr">
        <is>
          <t xml:space="preserve"> </t>
        </is>
      </c>
    </row>
    <row r="17">
      <c r="A17" s="4" t="inlineStr">
        <is>
          <t>Other comprehensive Income (loss)</t>
        </is>
      </c>
      <c r="C17" s="5" t="n">
        <v>-34631</v>
      </c>
      <c r="D17" s="5" t="n">
        <v>-35222</v>
      </c>
      <c r="E17" s="4" t="inlineStr">
        <is>
          <t xml:space="preserve"> </t>
        </is>
      </c>
    </row>
    <row r="18">
      <c r="A18" s="4" t="inlineStr">
        <is>
          <t>Classified as held for sale</t>
        </is>
      </c>
      <c r="C18" s="5" t="n">
        <v>-28365</v>
      </c>
      <c r="D18" s="4" t="inlineStr">
        <is>
          <t xml:space="preserve"> </t>
        </is>
      </c>
      <c r="E18" s="4" t="inlineStr">
        <is>
          <t xml:space="preserve"> </t>
        </is>
      </c>
    </row>
    <row r="19">
      <c r="A19" s="4" t="inlineStr">
        <is>
          <t>Ending balance</t>
        </is>
      </c>
      <c r="C19" s="5" t="n">
        <v>3504177</v>
      </c>
      <c r="D19" s="5" t="n">
        <v>3560792</v>
      </c>
      <c r="E19" s="5" t="n">
        <v>2640731</v>
      </c>
    </row>
    <row r="20">
      <c r="A20" s="4" t="inlineStr">
        <is>
          <t>Gross carrying amount [member] | Other accounts receivable [member]</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C21" s="4" t="inlineStr">
        <is>
          <t xml:space="preserve"> </t>
        </is>
      </c>
      <c r="D21" s="4" t="inlineStr">
        <is>
          <t xml:space="preserve"> </t>
        </is>
      </c>
      <c r="E21" s="4" t="inlineStr">
        <is>
          <t xml:space="preserve"> </t>
        </is>
      </c>
    </row>
    <row r="22">
      <c r="A22" s="4" t="inlineStr">
        <is>
          <t>Beginning balance</t>
        </is>
      </c>
      <c r="C22" s="5" t="n">
        <v>-61</v>
      </c>
      <c r="D22" s="5" t="n">
        <v>-2009</v>
      </c>
      <c r="E22" s="4" t="inlineStr">
        <is>
          <t xml:space="preserve"> </t>
        </is>
      </c>
    </row>
    <row r="23">
      <c r="A23" s="4" t="inlineStr">
        <is>
          <t>Profit or loss</t>
        </is>
      </c>
      <c r="C23" s="5" t="n">
        <v>-4409</v>
      </c>
      <c r="D23" s="5" t="n">
        <v>1948</v>
      </c>
      <c r="E23" s="4" t="inlineStr">
        <is>
          <t xml:space="preserve"> </t>
        </is>
      </c>
    </row>
    <row r="24">
      <c r="A24" s="4" t="inlineStr">
        <is>
          <t>Ending balance</t>
        </is>
      </c>
      <c r="C24" s="5" t="n">
        <v>-4470</v>
      </c>
      <c r="D24" s="5" t="n">
        <v>-61</v>
      </c>
      <c r="E24" s="5" t="n">
        <v>-2009</v>
      </c>
    </row>
    <row r="25">
      <c r="A25" s="4" t="inlineStr">
        <is>
          <t>Gross carrying amount [member] | Inventories [member]</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C26" s="4" t="inlineStr">
        <is>
          <t xml:space="preserve"> </t>
        </is>
      </c>
      <c r="D26" s="4" t="inlineStr">
        <is>
          <t xml:space="preserve"> </t>
        </is>
      </c>
      <c r="E26" s="4" t="inlineStr">
        <is>
          <t xml:space="preserve"> </t>
        </is>
      </c>
    </row>
    <row r="27">
      <c r="A27" s="4" t="inlineStr">
        <is>
          <t>Beginning balance</t>
        </is>
      </c>
      <c r="C27" s="5" t="n">
        <v>51728</v>
      </c>
      <c r="D27" s="5" t="n">
        <v>62014</v>
      </c>
      <c r="E27" s="4" t="inlineStr">
        <is>
          <t xml:space="preserve"> </t>
        </is>
      </c>
    </row>
    <row r="28">
      <c r="A28" s="4" t="inlineStr">
        <is>
          <t>Profit or loss</t>
        </is>
      </c>
      <c r="C28" s="5" t="n">
        <v>12897</v>
      </c>
      <c r="D28" s="5" t="n">
        <v>-10286</v>
      </c>
      <c r="E28" s="4" t="inlineStr">
        <is>
          <t xml:space="preserve"> </t>
        </is>
      </c>
    </row>
    <row r="29">
      <c r="A29" s="4" t="inlineStr">
        <is>
          <t>Classified as held for sale</t>
        </is>
      </c>
      <c r="C29" s="5" t="n">
        <v>-1498</v>
      </c>
      <c r="D29" s="4" t="inlineStr">
        <is>
          <t xml:space="preserve"> </t>
        </is>
      </c>
      <c r="E29" s="4" t="inlineStr">
        <is>
          <t xml:space="preserve"> </t>
        </is>
      </c>
    </row>
    <row r="30">
      <c r="A30" s="4" t="inlineStr">
        <is>
          <t>Ending balance</t>
        </is>
      </c>
      <c r="C30" s="5" t="n">
        <v>63127</v>
      </c>
      <c r="D30" s="5" t="n">
        <v>51728</v>
      </c>
      <c r="E30" s="5" t="n">
        <v>62014</v>
      </c>
    </row>
    <row r="31">
      <c r="A31" s="4" t="inlineStr">
        <is>
          <t>Gross carrying amount [member] | Defined benefits assets and others [member]</t>
        </is>
      </c>
      <c r="C31" s="4" t="inlineStr">
        <is>
          <t xml:space="preserve"> </t>
        </is>
      </c>
      <c r="D31" s="4" t="inlineStr">
        <is>
          <t xml:space="preserve"> </t>
        </is>
      </c>
      <c r="E31" s="4" t="inlineStr">
        <is>
          <t xml:space="preserve"> </t>
        </is>
      </c>
    </row>
    <row r="32">
      <c r="A32" s="3" t="inlineStr">
        <is>
          <t>Disclosure of temporary difference, unused tax losses and unused tax credits [Line Items]</t>
        </is>
      </c>
      <c r="C32" s="4" t="inlineStr">
        <is>
          <t xml:space="preserve"> </t>
        </is>
      </c>
      <c r="D32" s="4" t="inlineStr">
        <is>
          <t xml:space="preserve"> </t>
        </is>
      </c>
      <c r="E32" s="4" t="inlineStr">
        <is>
          <t xml:space="preserve"> </t>
        </is>
      </c>
    </row>
    <row r="33">
      <c r="A33" s="4" t="inlineStr">
        <is>
          <t>Beginning balance</t>
        </is>
      </c>
      <c r="C33" s="5" t="n">
        <v>89753</v>
      </c>
      <c r="D33" s="5" t="n">
        <v>95850</v>
      </c>
      <c r="E33" s="4" t="inlineStr">
        <is>
          <t xml:space="preserve"> </t>
        </is>
      </c>
    </row>
    <row r="34">
      <c r="A34" s="4" t="inlineStr">
        <is>
          <t>Profit or loss</t>
        </is>
      </c>
      <c r="C34" s="5" t="n">
        <v>53721</v>
      </c>
      <c r="D34" s="5" t="n">
        <v>20915</v>
      </c>
      <c r="E34" s="4" t="inlineStr">
        <is>
          <t xml:space="preserve"> </t>
        </is>
      </c>
    </row>
    <row r="35">
      <c r="A35" s="4" t="inlineStr">
        <is>
          <t>Other comprehensive Income (loss)</t>
        </is>
      </c>
      <c r="C35" s="5" t="n">
        <v>22368</v>
      </c>
      <c r="D35" s="5" t="n">
        <v>-14818</v>
      </c>
      <c r="E35" s="4" t="inlineStr">
        <is>
          <t xml:space="preserve"> </t>
        </is>
      </c>
    </row>
    <row r="36">
      <c r="A36" s="4" t="inlineStr">
        <is>
          <t>Ending balance</t>
        </is>
      </c>
      <c r="C36" s="5" t="n">
        <v>13664</v>
      </c>
      <c r="D36" s="5" t="n">
        <v>89753</v>
      </c>
      <c r="E36" s="5" t="n">
        <v>95850</v>
      </c>
    </row>
    <row r="37">
      <c r="A37" s="4" t="inlineStr">
        <is>
          <t>Gross carrying amount [member] | Subsidiaries and associates [member]</t>
        </is>
      </c>
      <c r="C37" s="4" t="inlineStr">
        <is>
          <t xml:space="preserve"> </t>
        </is>
      </c>
      <c r="D37" s="4" t="inlineStr">
        <is>
          <t xml:space="preserve"> </t>
        </is>
      </c>
      <c r="E37" s="4" t="inlineStr">
        <is>
          <t xml:space="preserve"> </t>
        </is>
      </c>
    </row>
    <row r="38">
      <c r="A38" s="3" t="inlineStr">
        <is>
          <t>Disclosure of temporary difference, unused tax losses and unused tax credits [Line Items]</t>
        </is>
      </c>
      <c r="C38" s="4" t="inlineStr">
        <is>
          <t xml:space="preserve"> </t>
        </is>
      </c>
      <c r="D38" s="4" t="inlineStr">
        <is>
          <t xml:space="preserve"> </t>
        </is>
      </c>
      <c r="E38" s="4" t="inlineStr">
        <is>
          <t xml:space="preserve"> </t>
        </is>
      </c>
    </row>
    <row r="39">
      <c r="A39" s="4" t="inlineStr">
        <is>
          <t>Beginning balance</t>
        </is>
      </c>
      <c r="C39" s="5" t="n">
        <v>-89649</v>
      </c>
      <c r="D39" s="5" t="n">
        <v>-252375</v>
      </c>
      <c r="E39" s="4" t="inlineStr">
        <is>
          <t xml:space="preserve"> </t>
        </is>
      </c>
    </row>
    <row r="40">
      <c r="A40" s="4" t="inlineStr">
        <is>
          <t>Profit or loss</t>
        </is>
      </c>
      <c r="C40" s="5" t="n">
        <v>-3731</v>
      </c>
      <c r="D40" s="5" t="n">
        <v>183130</v>
      </c>
      <c r="E40" s="4" t="inlineStr">
        <is>
          <t xml:space="preserve"> </t>
        </is>
      </c>
    </row>
    <row r="41">
      <c r="A41" s="4" t="inlineStr">
        <is>
          <t>Other comprehensive Income (loss)</t>
        </is>
      </c>
      <c r="C41" s="5" t="n">
        <v>-56999</v>
      </c>
      <c r="D41" s="5" t="n">
        <v>-20404</v>
      </c>
      <c r="E41" s="4" t="inlineStr">
        <is>
          <t xml:space="preserve"> </t>
        </is>
      </c>
    </row>
    <row r="42">
      <c r="A42" s="4" t="inlineStr">
        <is>
          <t>Ending balance</t>
        </is>
      </c>
      <c r="C42" s="5" t="n">
        <v>-150379</v>
      </c>
      <c r="D42" s="5" t="n">
        <v>-89649</v>
      </c>
      <c r="E42" s="5" t="n">
        <v>-252375</v>
      </c>
    </row>
    <row r="43">
      <c r="A43" s="4" t="inlineStr">
        <is>
          <t>Gross carrying amount [member] | Accrued expenses [member]</t>
        </is>
      </c>
      <c r="C43" s="4" t="inlineStr">
        <is>
          <t xml:space="preserve"> </t>
        </is>
      </c>
      <c r="D43" s="4" t="inlineStr">
        <is>
          <t xml:space="preserve"> </t>
        </is>
      </c>
      <c r="E43" s="4" t="inlineStr">
        <is>
          <t xml:space="preserve"> </t>
        </is>
      </c>
    </row>
    <row r="44">
      <c r="A44" s="3" t="inlineStr">
        <is>
          <t>Disclosure of temporary difference, unused tax losses and unused tax credits [Line Items]</t>
        </is>
      </c>
      <c r="C44" s="4" t="inlineStr">
        <is>
          <t xml:space="preserve"> </t>
        </is>
      </c>
      <c r="D44" s="4" t="inlineStr">
        <is>
          <t xml:space="preserve"> </t>
        </is>
      </c>
      <c r="E44" s="4" t="inlineStr">
        <is>
          <t xml:space="preserve"> </t>
        </is>
      </c>
    </row>
    <row r="45">
      <c r="A45" s="4" t="inlineStr">
        <is>
          <t>Beginning balance</t>
        </is>
      </c>
      <c r="C45" s="5" t="n">
        <v>97867</v>
      </c>
      <c r="D45" s="5" t="n">
        <v>111293</v>
      </c>
      <c r="E45" s="4" t="inlineStr">
        <is>
          <t xml:space="preserve"> </t>
        </is>
      </c>
    </row>
    <row r="46">
      <c r="A46" s="4" t="inlineStr">
        <is>
          <t>Profit or loss</t>
        </is>
      </c>
      <c r="C46" s="5" t="n">
        <v>8902</v>
      </c>
      <c r="D46" s="5" t="n">
        <v>-13426</v>
      </c>
      <c r="E46" s="4" t="inlineStr">
        <is>
          <t xml:space="preserve"> </t>
        </is>
      </c>
    </row>
    <row r="47">
      <c r="A47" s="4" t="inlineStr">
        <is>
          <t>Classified as held for sale</t>
        </is>
      </c>
      <c r="C47" s="5" t="n">
        <v>-176</v>
      </c>
      <c r="D47" s="4" t="inlineStr">
        <is>
          <t xml:space="preserve"> </t>
        </is>
      </c>
      <c r="E47" s="4" t="inlineStr">
        <is>
          <t xml:space="preserve"> </t>
        </is>
      </c>
    </row>
    <row r="48">
      <c r="A48" s="4" t="inlineStr">
        <is>
          <t>Ending balance</t>
        </is>
      </c>
      <c r="C48" s="5" t="n">
        <v>106593</v>
      </c>
      <c r="D48" s="5" t="n">
        <v>97867</v>
      </c>
      <c r="E48" s="5" t="n">
        <v>111293</v>
      </c>
    </row>
    <row r="49">
      <c r="A49" s="4" t="inlineStr">
        <is>
          <t>Gross carrying amount [member] | Tangible and intangible assets [member]</t>
        </is>
      </c>
      <c r="C49" s="4" t="inlineStr">
        <is>
          <t xml:space="preserve"> </t>
        </is>
      </c>
      <c r="D49" s="4" t="inlineStr">
        <is>
          <t xml:space="preserve"> </t>
        </is>
      </c>
      <c r="E49" s="4" t="inlineStr">
        <is>
          <t xml:space="preserve"> </t>
        </is>
      </c>
    </row>
    <row r="50">
      <c r="A50" s="3" t="inlineStr">
        <is>
          <t>Disclosure of temporary difference, unused tax losses and unused tax credits [Line Items]</t>
        </is>
      </c>
      <c r="C50" s="4" t="inlineStr">
        <is>
          <t xml:space="preserve"> </t>
        </is>
      </c>
      <c r="D50" s="4" t="inlineStr">
        <is>
          <t xml:space="preserve"> </t>
        </is>
      </c>
      <c r="E50" s="4" t="inlineStr">
        <is>
          <t xml:space="preserve"> </t>
        </is>
      </c>
    </row>
    <row r="51">
      <c r="A51" s="4" t="inlineStr">
        <is>
          <t>Beginning balance</t>
        </is>
      </c>
      <c r="C51" s="5" t="n">
        <v>-577308</v>
      </c>
      <c r="D51" s="5" t="n">
        <v>-708093</v>
      </c>
      <c r="E51" s="4" t="inlineStr">
        <is>
          <t xml:space="preserve"> </t>
        </is>
      </c>
    </row>
    <row r="52">
      <c r="A52" s="4" t="inlineStr">
        <is>
          <t>Profit or loss</t>
        </is>
      </c>
      <c r="C52" s="5" t="n">
        <v>-58721</v>
      </c>
      <c r="D52" s="5" t="n">
        <v>-130785</v>
      </c>
      <c r="E52" s="4" t="inlineStr">
        <is>
          <t xml:space="preserve"> </t>
        </is>
      </c>
    </row>
    <row r="53">
      <c r="A53" s="4" t="inlineStr">
        <is>
          <t>Classified as held for sale</t>
        </is>
      </c>
      <c r="C53" s="5" t="n">
        <v>60747</v>
      </c>
      <c r="D53" s="4" t="inlineStr">
        <is>
          <t xml:space="preserve"> </t>
        </is>
      </c>
      <c r="E53" s="4" t="inlineStr">
        <is>
          <t xml:space="preserve"> </t>
        </is>
      </c>
    </row>
    <row r="54">
      <c r="A54" s="4" t="inlineStr">
        <is>
          <t>Ending balance</t>
        </is>
      </c>
      <c r="C54" s="5" t="n">
        <v>-579334</v>
      </c>
      <c r="D54" s="5" t="n">
        <v>-577308</v>
      </c>
      <c r="E54" s="5" t="n">
        <v>-708093</v>
      </c>
    </row>
    <row r="55">
      <c r="A55" s="4" t="inlineStr">
        <is>
          <t>Gross carrying amount [member] | Provisions [member]</t>
        </is>
      </c>
      <c r="C55" s="4" t="inlineStr">
        <is>
          <t xml:space="preserve"> </t>
        </is>
      </c>
      <c r="D55" s="4" t="inlineStr">
        <is>
          <t xml:space="preserve"> </t>
        </is>
      </c>
      <c r="E55" s="4" t="inlineStr">
        <is>
          <t xml:space="preserve"> </t>
        </is>
      </c>
    </row>
    <row r="56">
      <c r="A56" s="3" t="inlineStr">
        <is>
          <t>Disclosure of temporary difference, unused tax losses and unused tax credits [Line Items]</t>
        </is>
      </c>
      <c r="C56" s="4" t="inlineStr">
        <is>
          <t xml:space="preserve"> </t>
        </is>
      </c>
      <c r="D56" s="4" t="inlineStr">
        <is>
          <t xml:space="preserve"> </t>
        </is>
      </c>
      <c r="E56" s="4" t="inlineStr">
        <is>
          <t xml:space="preserve"> </t>
        </is>
      </c>
    </row>
    <row r="57">
      <c r="A57" s="4" t="inlineStr">
        <is>
          <t>Beginning balance</t>
        </is>
      </c>
      <c r="C57" s="5" t="n">
        <v>39586</v>
      </c>
      <c r="D57" s="5" t="n">
        <v>57210</v>
      </c>
      <c r="E57" s="4" t="inlineStr">
        <is>
          <t xml:space="preserve"> </t>
        </is>
      </c>
    </row>
    <row r="58">
      <c r="A58" s="4" t="inlineStr">
        <is>
          <t>Profit or loss</t>
        </is>
      </c>
      <c r="C58" s="5" t="n">
        <v>-4666</v>
      </c>
      <c r="D58" s="5" t="n">
        <v>-17624</v>
      </c>
      <c r="E58" s="4" t="inlineStr">
        <is>
          <t xml:space="preserve"> </t>
        </is>
      </c>
    </row>
    <row r="59">
      <c r="A59" s="4" t="inlineStr">
        <is>
          <t>Ending balance</t>
        </is>
      </c>
      <c r="C59" s="5" t="n">
        <v>34920</v>
      </c>
      <c r="D59" s="5" t="n">
        <v>39586</v>
      </c>
      <c r="E59" s="5" t="n">
        <v>57210</v>
      </c>
    </row>
    <row r="60">
      <c r="A60" s="4" t="inlineStr">
        <is>
          <t>Gross carrying amount [member] | Other temporary differences [member]</t>
        </is>
      </c>
      <c r="C60" s="4" t="inlineStr">
        <is>
          <t xml:space="preserve"> </t>
        </is>
      </c>
      <c r="D60" s="4" t="inlineStr">
        <is>
          <t xml:space="preserve"> </t>
        </is>
      </c>
      <c r="E60" s="4" t="inlineStr">
        <is>
          <t xml:space="preserve"> </t>
        </is>
      </c>
    </row>
    <row r="61">
      <c r="A61" s="3" t="inlineStr">
        <is>
          <t>Disclosure of temporary difference, unused tax losses and unused tax credits [Line Items]</t>
        </is>
      </c>
      <c r="C61" s="4" t="inlineStr">
        <is>
          <t xml:space="preserve"> </t>
        </is>
      </c>
      <c r="D61" s="4" t="inlineStr">
        <is>
          <t xml:space="preserve"> </t>
        </is>
      </c>
      <c r="E61" s="4" t="inlineStr">
        <is>
          <t xml:space="preserve"> </t>
        </is>
      </c>
    </row>
    <row r="62">
      <c r="A62" s="4" t="inlineStr">
        <is>
          <t>Beginning balance</t>
        </is>
      </c>
      <c r="C62" s="5" t="n">
        <v>58731</v>
      </c>
      <c r="D62" s="5" t="n">
        <v>86252</v>
      </c>
      <c r="E62" s="4" t="inlineStr">
        <is>
          <t xml:space="preserve"> </t>
        </is>
      </c>
    </row>
    <row r="63">
      <c r="A63" s="4" t="inlineStr">
        <is>
          <t>Profit or loss</t>
        </is>
      </c>
      <c r="C63" s="5" t="n">
        <v>-8413</v>
      </c>
      <c r="D63" s="5" t="n">
        <v>-27521</v>
      </c>
      <c r="E63" s="4" t="inlineStr">
        <is>
          <t xml:space="preserve"> </t>
        </is>
      </c>
    </row>
    <row r="64">
      <c r="A64" s="4" t="inlineStr">
        <is>
          <t>Classified as held for sale</t>
        </is>
      </c>
      <c r="C64" s="5" t="n">
        <v>-15100</v>
      </c>
      <c r="D64" s="4" t="inlineStr">
        <is>
          <t xml:space="preserve"> </t>
        </is>
      </c>
      <c r="E64" s="4" t="inlineStr">
        <is>
          <t xml:space="preserve"> </t>
        </is>
      </c>
    </row>
    <row r="65">
      <c r="A65" s="4" t="inlineStr">
        <is>
          <t>Ending balance</t>
        </is>
      </c>
      <c r="C65" s="5" t="n">
        <v>35218</v>
      </c>
      <c r="D65" s="5" t="n">
        <v>58731</v>
      </c>
      <c r="E65" s="5" t="n">
        <v>86252</v>
      </c>
    </row>
    <row r="66">
      <c r="A66" s="4" t="inlineStr">
        <is>
          <t>Gross carrying amount [member] | Tax loss carryforwards [member]</t>
        </is>
      </c>
      <c r="C66" s="4" t="inlineStr">
        <is>
          <t xml:space="preserve"> </t>
        </is>
      </c>
      <c r="D66" s="4" t="inlineStr">
        <is>
          <t xml:space="preserve"> </t>
        </is>
      </c>
      <c r="E66" s="4" t="inlineStr">
        <is>
          <t xml:space="preserve"> </t>
        </is>
      </c>
    </row>
    <row r="67">
      <c r="A67" s="3" t="inlineStr">
        <is>
          <t>Disclosure of temporary difference, unused tax losses and unused tax credits [Line Items]</t>
        </is>
      </c>
      <c r="C67" s="4" t="inlineStr">
        <is>
          <t xml:space="preserve"> </t>
        </is>
      </c>
      <c r="D67" s="4" t="inlineStr">
        <is>
          <t xml:space="preserve"> </t>
        </is>
      </c>
      <c r="E67" s="4" t="inlineStr">
        <is>
          <t xml:space="preserve"> </t>
        </is>
      </c>
    </row>
    <row r="68">
      <c r="A68" s="4" t="inlineStr">
        <is>
          <t>Beginning balance</t>
        </is>
      </c>
      <c r="C68" s="5" t="n">
        <v>2766820</v>
      </c>
      <c r="D68" s="5" t="n">
        <v>1795132</v>
      </c>
      <c r="E68" s="4" t="inlineStr">
        <is>
          <t xml:space="preserve"> </t>
        </is>
      </c>
    </row>
    <row r="69">
      <c r="A69" s="4" t="inlineStr">
        <is>
          <t>Profit or loss</t>
        </is>
      </c>
      <c r="C69" s="5" t="n">
        <v>14365</v>
      </c>
      <c r="D69" s="5" t="n">
        <v>971688</v>
      </c>
      <c r="E69" s="4" t="inlineStr">
        <is>
          <t xml:space="preserve"> </t>
        </is>
      </c>
    </row>
    <row r="70">
      <c r="A70" s="4" t="inlineStr">
        <is>
          <t>Classified as held for sale</t>
        </is>
      </c>
      <c r="C70" s="5" t="n">
        <v>-72338</v>
      </c>
      <c r="D70" s="4" t="inlineStr">
        <is>
          <t xml:space="preserve"> </t>
        </is>
      </c>
      <c r="E70" s="4" t="inlineStr">
        <is>
          <t xml:space="preserve"> </t>
        </is>
      </c>
    </row>
    <row r="71">
      <c r="A71" s="4" t="inlineStr">
        <is>
          <t>Ending balance</t>
        </is>
      </c>
      <c r="C71" s="5" t="n">
        <v>2708847</v>
      </c>
      <c r="D71" s="5" t="n">
        <v>2766820</v>
      </c>
      <c r="E71" s="5" t="n">
        <v>1795132</v>
      </c>
    </row>
    <row r="72">
      <c r="A72" s="4" t="inlineStr">
        <is>
          <t>Gross carrying amount [member] | Tax credit carryforwards [member]</t>
        </is>
      </c>
      <c r="C72" s="4" t="inlineStr">
        <is>
          <t xml:space="preserve"> </t>
        </is>
      </c>
      <c r="D72" s="4" t="inlineStr">
        <is>
          <t xml:space="preserve"> </t>
        </is>
      </c>
      <c r="E72" s="4" t="inlineStr">
        <is>
          <t xml:space="preserve"> </t>
        </is>
      </c>
    </row>
    <row r="73">
      <c r="A73" s="3" t="inlineStr">
        <is>
          <t>Disclosure of temporary difference, unused tax losses and unused tax credits [Line Items]</t>
        </is>
      </c>
      <c r="C73" s="4" t="inlineStr">
        <is>
          <t xml:space="preserve"> </t>
        </is>
      </c>
      <c r="D73" s="4" t="inlineStr">
        <is>
          <t xml:space="preserve"> </t>
        </is>
      </c>
      <c r="E73" s="4" t="inlineStr">
        <is>
          <t xml:space="preserve"> </t>
        </is>
      </c>
    </row>
    <row r="74">
      <c r="A74" s="4" t="inlineStr">
        <is>
          <t>Beginning balance</t>
        </is>
      </c>
      <c r="C74" s="5" t="n">
        <v>148215</v>
      </c>
      <c r="D74" s="5" t="n">
        <v>170971</v>
      </c>
      <c r="E74" s="4" t="inlineStr">
        <is>
          <t xml:space="preserve"> </t>
        </is>
      </c>
    </row>
    <row r="75">
      <c r="A75" s="4" t="inlineStr">
        <is>
          <t>Profit or loss</t>
        </is>
      </c>
      <c r="C75" s="5" t="n">
        <v>-3564</v>
      </c>
      <c r="D75" s="5" t="n">
        <v>-22756</v>
      </c>
      <c r="E75" s="4" t="inlineStr">
        <is>
          <t xml:space="preserve"> </t>
        </is>
      </c>
    </row>
    <row r="76">
      <c r="A76" s="4" t="inlineStr">
        <is>
          <t>Ending balance</t>
        </is>
      </c>
      <c r="C76" s="6" t="n">
        <v>144651</v>
      </c>
      <c r="D76" s="6" t="n">
        <v>148215</v>
      </c>
      <c r="E76" s="6" t="n">
        <v>170971</v>
      </c>
    </row>
    <row r="77"/>
    <row r="78">
      <c r="A78" s="4" t="inlineStr">
        <is>
          <t>[1] (*2) Unrecognized tax loss carryforwards due to the low probability of realization in the future as of December 31, 2024, will be expired from 2029. (*1) Unrecognized tax credit carryforwards due to the low probability of realization in the future as of December 31, 2024, will be expired from 2025.</t>
        </is>
      </c>
    </row>
  </sheetData>
  <mergeCells count="4">
    <mergeCell ref="A1:B2"/>
    <mergeCell ref="C1:E1"/>
    <mergeCell ref="A78:D78"/>
    <mergeCell ref="A77:D7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Textblock 1 [Abstract]</t>
        </is>
      </c>
      <c r="B3" s="4" t="inlineStr">
        <is>
          <t xml:space="preserve"> </t>
        </is>
      </c>
    </row>
    <row r="4">
      <c r="A4" s="4" t="inlineStr">
        <is>
          <t>Inventories</t>
        </is>
      </c>
      <c r="B4" s="4" t="inlineStr">
        <is>
          <t>7. Inventories Details of inventories as of December 31, 2023 and 2024 are as follows: (i) As of December 31, 2023
(In millions of won)
Cost Valuation Carrying
Finished goods ₩ 811,580 ( 60,805 ) 750,775
Work-in-process 1,222,991 ( 77,385 ) 1,145,606
Raw materials 485,876 ( 28,520 ) 457,356
Supplies 199,908 ( 25,917 ) 173,991
Total ₩ 2,720,355 ( 192,627 ) 2,527,728 (ii) As of December 31, 2024
(In millions of won)
Cost Valuation Carrying
Finished goods ₩ 995,999 ( 51,305 ) 944,694
Work-in-process 1,184,516 ( 82,655 ) 1,101,861
Raw materials 477,929 ( 17,648 ) 460,281
Supplies 184,869 ( 20,463 ) 164,406
Total ₩ 2,843,313 ( 172,071 ) 2,671,242 For the years ended December 31, 2022, 2023 and 2024, the amount of inventories recognized as cost of sales and inventory write-downs included in cost of sales and usage of inventory write-downs are as follows:
(In millions of won)
2022 2023 2024
Cost of sales ₩ 25,027,703 20,985,643 24,039,928
Including: Inventory write-downs 245,619 192,627 175,262
Usage of inventory write-downs 224,576 245,619 192,627 There were no significant reversals of inventory write-downs recognized during the years ended December 31, 2022, 2023 and 2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Tax Assets and Liabilities - Details Of Deductible (Taxable) Temporary Differences, Tax Credit Carryforwards and Tax Credit Carryforwards Unrecognized As Deferred Tax Assets (Liabilities) (Detail) - KRW (₩) ₩ in Millions</t>
        </is>
      </c>
      <c r="C1" s="2" t="inlineStr">
        <is>
          <t>Dec. 31, 2024</t>
        </is>
      </c>
      <c r="D1" s="2" t="inlineStr">
        <is>
          <t>Dec. 31, 2023</t>
        </is>
      </c>
    </row>
    <row r="2">
      <c r="A2" s="3" t="inlineStr">
        <is>
          <t>Disclosure of temporary difference, unused tax losses and unused tax credits [Line Items]</t>
        </is>
      </c>
      <c r="C2" s="4" t="inlineStr">
        <is>
          <t xml:space="preserve"> </t>
        </is>
      </c>
      <c r="D2" s="4" t="inlineStr">
        <is>
          <t xml:space="preserve"> </t>
        </is>
      </c>
    </row>
    <row r="3">
      <c r="A3" s="4" t="inlineStr">
        <is>
          <t>Deferred tax assets (liabilities)</t>
        </is>
      </c>
      <c r="C3" s="6" t="n">
        <v>3504177</v>
      </c>
      <c r="D3" s="6" t="n">
        <v>3560792</v>
      </c>
    </row>
    <row r="4">
      <c r="A4" s="4" t="inlineStr">
        <is>
          <t>Investments in subsidiaries and associates [member]</t>
        </is>
      </c>
      <c r="C4" s="4" t="inlineStr">
        <is>
          <t xml:space="preserve"> </t>
        </is>
      </c>
      <c r="D4" s="4" t="inlineStr">
        <is>
          <t xml:space="preserve"> </t>
        </is>
      </c>
    </row>
    <row r="5">
      <c r="A5" s="3" t="inlineStr">
        <is>
          <t>Disclosure of temporary difference, unused tax losses and unused tax credits [Line Items]</t>
        </is>
      </c>
      <c r="C5" s="4" t="inlineStr">
        <is>
          <t xml:space="preserve"> </t>
        </is>
      </c>
      <c r="D5" s="4" t="inlineStr">
        <is>
          <t xml:space="preserve"> </t>
        </is>
      </c>
    </row>
    <row r="6">
      <c r="A6" s="4" t="inlineStr">
        <is>
          <t>Deferred tax assets (liabilities)</t>
        </is>
      </c>
      <c r="C6" s="5" t="n">
        <v>-1125864</v>
      </c>
      <c r="D6" s="4" t="inlineStr">
        <is>
          <t xml:space="preserve"> </t>
        </is>
      </c>
    </row>
    <row r="7">
      <c r="A7" s="4" t="inlineStr">
        <is>
          <t>Tax credit carryforwards [member]</t>
        </is>
      </c>
      <c r="C7" s="4" t="inlineStr">
        <is>
          <t xml:space="preserve"> </t>
        </is>
      </c>
      <c r="D7" s="4" t="inlineStr">
        <is>
          <t xml:space="preserve"> </t>
        </is>
      </c>
    </row>
    <row r="8">
      <c r="A8" s="3" t="inlineStr">
        <is>
          <t>Disclosure of temporary difference, unused tax losses and unused tax credits [Line Items]</t>
        </is>
      </c>
      <c r="C8" s="4" t="inlineStr">
        <is>
          <t xml:space="preserve"> </t>
        </is>
      </c>
      <c r="D8" s="4" t="inlineStr">
        <is>
          <t xml:space="preserve"> </t>
        </is>
      </c>
    </row>
    <row r="9">
      <c r="A9" s="4" t="inlineStr">
        <is>
          <t>Deferred tax assets (liabilities)</t>
        </is>
      </c>
      <c r="B9" s="4" t="inlineStr">
        <is>
          <t>[1]</t>
        </is>
      </c>
      <c r="C9" s="5" t="n">
        <v>949968</v>
      </c>
      <c r="D9" s="4" t="inlineStr">
        <is>
          <t xml:space="preserve"> </t>
        </is>
      </c>
    </row>
    <row r="10">
      <c r="A10" s="4" t="inlineStr">
        <is>
          <t>Tax loss carryforwards [member]</t>
        </is>
      </c>
      <c r="C10" s="4" t="inlineStr">
        <is>
          <t xml:space="preserve"> </t>
        </is>
      </c>
      <c r="D10" s="4" t="inlineStr">
        <is>
          <t xml:space="preserve"> </t>
        </is>
      </c>
    </row>
    <row r="11">
      <c r="A11" s="3" t="inlineStr">
        <is>
          <t>Disclosure of temporary difference, unused tax losses and unused tax credits [Line Items]</t>
        </is>
      </c>
      <c r="C11" s="4" t="inlineStr">
        <is>
          <t xml:space="preserve"> </t>
        </is>
      </c>
      <c r="D11" s="4" t="inlineStr">
        <is>
          <t xml:space="preserve"> </t>
        </is>
      </c>
    </row>
    <row r="12">
      <c r="A12" s="4" t="inlineStr">
        <is>
          <t>Deferred tax assets (liabilities)</t>
        </is>
      </c>
      <c r="B12" s="4" t="inlineStr">
        <is>
          <t>[2]</t>
        </is>
      </c>
      <c r="C12" s="6" t="n">
        <v>2946346</v>
      </c>
      <c r="D12" s="4" t="inlineStr">
        <is>
          <t xml:space="preserve"> </t>
        </is>
      </c>
    </row>
    <row r="13"/>
    <row r="14">
      <c r="A14" s="4" t="inlineStr">
        <is>
          <t>[1] (*1) Unrecognized tax credit carryforwards due to the low probability of realization in the future as of December 31, 2024, will be expired from 2025. (*2) Unrecognized tax loss carryforwards due to the low probability of realization in the future as of December 31, 2024, will be expired from 2029.</t>
        </is>
      </c>
    </row>
  </sheetData>
  <mergeCells count="3">
    <mergeCell ref="A14:C14"/>
    <mergeCell ref="A13:C13"/>
    <mergeCell ref="A1:B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8" customWidth="1" min="2" max="2"/>
    <col width="18" customWidth="1" min="3" max="3"/>
    <col width="18" customWidth="1" min="4" max="4"/>
  </cols>
  <sheetData>
    <row r="1">
      <c r="A1" s="1" t="inlineStr">
        <is>
          <t>Loss per Share - Summary of Basic Loss per Share (Detail) - KRW (₩)</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Loss attributable to owners of the Parent Company for the year</t>
        </is>
      </c>
      <c r="B4" s="6" t="n">
        <v>-2562606429762</v>
      </c>
      <c r="C4" s="6" t="n">
        <v>-2733741837803</v>
      </c>
      <c r="D4" s="6" t="n">
        <v>-3071564667651</v>
      </c>
    </row>
    <row r="5">
      <c r="A5" s="4" t="inlineStr">
        <is>
          <t>Weighted-average number of common stocks outstanding</t>
        </is>
      </c>
      <c r="B5" s="5" t="n">
        <v>471252355</v>
      </c>
      <c r="C5" s="5" t="n">
        <v>380884673</v>
      </c>
      <c r="D5" s="5" t="n">
        <v>380884673</v>
      </c>
    </row>
    <row r="6">
      <c r="A6" s="4" t="inlineStr">
        <is>
          <t>Basic loss per share</t>
        </is>
      </c>
      <c r="B6" s="6" t="n">
        <v>-5438</v>
      </c>
      <c r="C6" s="6" t="n">
        <v>-7177</v>
      </c>
      <c r="D6" s="6" t="n">
        <v>-8064</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Risk Management - Exposure to currency risk (Detail) - Currency risk [member] ₫ in Millions, ¥ in Millions, ¥ in Millions, $ in Millions</t>
        </is>
      </c>
      <c r="B1" s="2" t="inlineStr">
        <is>
          <t>Dec. 31, 2024 USD ($)</t>
        </is>
      </c>
      <c r="C1" s="2" t="inlineStr">
        <is>
          <t>Dec. 31, 2024 JPY (¥)</t>
        </is>
      </c>
      <c r="D1" s="2" t="inlineStr">
        <is>
          <t>Dec. 31, 2024 CNY (¥)</t>
        </is>
      </c>
      <c r="E1" s="2" t="inlineStr">
        <is>
          <t>Dec. 31, 2024 VND (₫)</t>
        </is>
      </c>
      <c r="F1" s="2" t="inlineStr">
        <is>
          <t>Dec. 31, 2023 USD ($)</t>
        </is>
      </c>
      <c r="G1" s="2" t="inlineStr">
        <is>
          <t>Dec. 31, 2023 JPY (¥)</t>
        </is>
      </c>
      <c r="H1" s="2" t="inlineStr">
        <is>
          <t>Dec. 31, 2023 CNY (¥)</t>
        </is>
      </c>
      <c r="I1" s="2" t="inlineStr">
        <is>
          <t>Dec. 31, 2023 VND (₫)</t>
        </is>
      </c>
    </row>
    <row r="2">
      <c r="A2" s="4" t="inlineStr">
        <is>
          <t>US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xposure | $</t>
        </is>
      </c>
      <c r="B4" s="9" t="n">
        <v>-215</v>
      </c>
      <c r="C4" s="4" t="inlineStr">
        <is>
          <t xml:space="preserve"> </t>
        </is>
      </c>
      <c r="D4" s="4" t="inlineStr">
        <is>
          <t xml:space="preserve"> </t>
        </is>
      </c>
      <c r="E4" s="4" t="inlineStr">
        <is>
          <t xml:space="preserve"> </t>
        </is>
      </c>
      <c r="F4" s="9" t="n">
        <v>-859</v>
      </c>
      <c r="G4" s="4" t="inlineStr">
        <is>
          <t xml:space="preserve"> </t>
        </is>
      </c>
      <c r="H4" s="4" t="inlineStr">
        <is>
          <t xml:space="preserve"> </t>
        </is>
      </c>
      <c r="I4" s="4" t="inlineStr">
        <is>
          <t xml:space="preserve"> </t>
        </is>
      </c>
    </row>
    <row r="5">
      <c r="A5" s="4" t="inlineStr">
        <is>
          <t>JP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exposure</t>
        </is>
      </c>
      <c r="B7" s="4" t="inlineStr">
        <is>
          <t xml:space="preserve"> </t>
        </is>
      </c>
      <c r="C7" s="10" t="n">
        <v>-13932</v>
      </c>
      <c r="D7" s="4" t="inlineStr">
        <is>
          <t xml:space="preserve"> </t>
        </is>
      </c>
      <c r="E7" s="4" t="inlineStr">
        <is>
          <t xml:space="preserve"> </t>
        </is>
      </c>
      <c r="F7" s="4" t="inlineStr">
        <is>
          <t xml:space="preserve"> </t>
        </is>
      </c>
      <c r="G7" s="10" t="n">
        <v>-23398</v>
      </c>
      <c r="H7" s="4" t="inlineStr">
        <is>
          <t xml:space="preserve"> </t>
        </is>
      </c>
      <c r="I7" s="4" t="inlineStr">
        <is>
          <t xml:space="preserve"> </t>
        </is>
      </c>
    </row>
    <row r="8">
      <c r="A8" s="4" t="inlineStr">
        <is>
          <t>C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exposure</t>
        </is>
      </c>
      <c r="B10" s="4" t="inlineStr">
        <is>
          <t xml:space="preserve"> </t>
        </is>
      </c>
      <c r="C10" s="4" t="inlineStr">
        <is>
          <t xml:space="preserve"> </t>
        </is>
      </c>
      <c r="D10" s="10" t="n">
        <v>-26923</v>
      </c>
      <c r="E10" s="4" t="inlineStr">
        <is>
          <t xml:space="preserve"> </t>
        </is>
      </c>
      <c r="F10" s="4" t="inlineStr">
        <is>
          <t xml:space="preserve"> </t>
        </is>
      </c>
      <c r="G10" s="4" t="inlineStr">
        <is>
          <t xml:space="preserve"> </t>
        </is>
      </c>
      <c r="H10" s="10" t="n">
        <v>-19043</v>
      </c>
      <c r="I10" s="4" t="inlineStr">
        <is>
          <t xml:space="preserve"> </t>
        </is>
      </c>
    </row>
    <row r="11">
      <c r="A11" s="4" t="inlineStr">
        <is>
          <t>V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exposure | ₫</t>
        </is>
      </c>
      <c r="B13" s="4" t="inlineStr">
        <is>
          <t xml:space="preserve"> </t>
        </is>
      </c>
      <c r="C13" s="4" t="inlineStr">
        <is>
          <t xml:space="preserve"> </t>
        </is>
      </c>
      <c r="D13" s="4" t="inlineStr">
        <is>
          <t xml:space="preserve"> </t>
        </is>
      </c>
      <c r="E13" s="12" t="n">
        <v>-1485175</v>
      </c>
      <c r="F13" s="4" t="inlineStr">
        <is>
          <t xml:space="preserve"> </t>
        </is>
      </c>
      <c r="G13" s="4" t="inlineStr">
        <is>
          <t xml:space="preserve"> </t>
        </is>
      </c>
      <c r="H13" s="4" t="inlineStr">
        <is>
          <t xml:space="preserve"> </t>
        </is>
      </c>
      <c r="I13" s="12" t="n">
        <v>-179633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Management - Additional Information (Detail) ₩ in Millions, ¥ in Millions, $ in Millions</t>
        </is>
      </c>
      <c r="B1" s="2" t="inlineStr">
        <is>
          <t>Dec. 31, 2024 USD ($)</t>
        </is>
      </c>
      <c r="C1" s="2" t="inlineStr">
        <is>
          <t>Dec. 31, 2024 CNY (¥)</t>
        </is>
      </c>
      <c r="D1" s="2" t="inlineStr">
        <is>
          <t>Dec. 31, 2024 KRW (₩)</t>
        </is>
      </c>
      <c r="E1" s="2" t="inlineStr">
        <is>
          <t>Dec. 31, 2023 USD ($)</t>
        </is>
      </c>
      <c r="F1" s="2" t="inlineStr">
        <is>
          <t>Dec. 31, 2023 CNY (¥)</t>
        </is>
      </c>
    </row>
    <row r="2">
      <c r="A2" s="4" t="inlineStr">
        <is>
          <t>Currency ris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oss currency interest rate swap contracts</t>
        </is>
      </c>
      <c r="B4" s="9" t="n">
        <v>500</v>
      </c>
      <c r="C4" s="10" t="n">
        <v>726</v>
      </c>
      <c r="D4" s="4" t="inlineStr">
        <is>
          <t xml:space="preserve"> </t>
        </is>
      </c>
      <c r="E4" s="9" t="n">
        <v>500</v>
      </c>
      <c r="F4" s="10" t="n">
        <v>345</v>
      </c>
    </row>
    <row r="5">
      <c r="A5" s="4" t="inlineStr">
        <is>
          <t>Forward exchange contracts</t>
        </is>
      </c>
      <c r="B5" s="5" t="n">
        <v>750</v>
      </c>
      <c r="C5" s="4" t="inlineStr">
        <is>
          <t xml:space="preserve"> </t>
        </is>
      </c>
      <c r="D5" s="4" t="inlineStr">
        <is>
          <t xml:space="preserve"> </t>
        </is>
      </c>
      <c r="E5" s="5" t="n">
        <v>1200</v>
      </c>
      <c r="F5" s="4" t="inlineStr">
        <is>
          <t xml:space="preserve"> </t>
        </is>
      </c>
    </row>
    <row r="6">
      <c r="A6" s="4" t="inlineStr">
        <is>
          <t>Currency Risk and Interest Rate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oss currency interest rate swap contracts</t>
        </is>
      </c>
      <c r="B8" s="5" t="n">
        <v>980</v>
      </c>
      <c r="C8" s="4" t="inlineStr">
        <is>
          <t xml:space="preserve"> </t>
        </is>
      </c>
      <c r="D8" s="4" t="inlineStr">
        <is>
          <t xml:space="preserve"> </t>
        </is>
      </c>
      <c r="E8" s="9" t="n">
        <v>1430</v>
      </c>
      <c r="F8" s="4" t="inlineStr">
        <is>
          <t xml:space="preserve"> </t>
        </is>
      </c>
    </row>
    <row r="9">
      <c r="A9" s="4" t="inlineStr">
        <is>
          <t>Interest rate swap contr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 ₩</t>
        </is>
      </c>
      <c r="B11" s="4" t="inlineStr">
        <is>
          <t xml:space="preserve"> </t>
        </is>
      </c>
      <c r="C11" s="4" t="inlineStr">
        <is>
          <t xml:space="preserve"> </t>
        </is>
      </c>
      <c r="D11" s="6" t="n">
        <v>915000</v>
      </c>
      <c r="E11" s="4" t="inlineStr">
        <is>
          <t xml:space="preserve"> </t>
        </is>
      </c>
      <c r="F11" s="4" t="inlineStr">
        <is>
          <t xml:space="preserve"> </t>
        </is>
      </c>
    </row>
    <row r="12">
      <c r="A12" s="4" t="inlineStr">
        <is>
          <t>Currency interest rate swap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9" t="n">
        <v>980</v>
      </c>
      <c r="C14" s="4" t="inlineStr">
        <is>
          <t xml:space="preserve"> </t>
        </is>
      </c>
      <c r="D14" s="6" t="n">
        <v>1440600</v>
      </c>
      <c r="E14" s="4" t="inlineStr">
        <is>
          <t xml:space="preserve"> </t>
        </is>
      </c>
      <c r="F1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verage Exchange Rates Applied during Reporting Periods (Detail)</t>
        </is>
      </c>
      <c r="B1" s="2" t="inlineStr">
        <is>
          <t>12 Months Ended</t>
        </is>
      </c>
    </row>
    <row r="2">
      <c r="B2" s="2" t="inlineStr">
        <is>
          <t>Dec. 31, 2024</t>
        </is>
      </c>
      <c r="C2" s="2" t="inlineStr">
        <is>
          <t>Dec. 31, 2023</t>
        </is>
      </c>
      <c r="D2" s="2" t="inlineStr">
        <is>
          <t>Dec. 31, 2022</t>
        </is>
      </c>
    </row>
    <row r="3">
      <c r="A3" s="4" t="inlineStr">
        <is>
          <t>USD [member]</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Average rate</t>
        </is>
      </c>
      <c r="B5" s="13" t="n">
        <v>1363.09</v>
      </c>
      <c r="C5" s="13" t="n">
        <v>1306.12</v>
      </c>
      <c r="D5" s="13" t="n">
        <v>1291.15</v>
      </c>
    </row>
    <row r="6">
      <c r="A6" s="4" t="inlineStr">
        <is>
          <t>Reporting date spot rate</t>
        </is>
      </c>
      <c r="B6" s="5" t="n">
        <v>1470</v>
      </c>
      <c r="C6" s="11" t="n">
        <v>1289.4</v>
      </c>
      <c r="D6" s="4" t="inlineStr">
        <is>
          <t xml:space="preserve"> </t>
        </is>
      </c>
    </row>
    <row r="7">
      <c r="A7" s="4" t="inlineStr">
        <is>
          <t>JPY [member]</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Average rate</t>
        </is>
      </c>
      <c r="B9" s="13" t="n">
        <v>9.01</v>
      </c>
      <c r="C9" s="13" t="n">
        <v>9.32</v>
      </c>
      <c r="D9" s="13" t="n">
        <v>9.85</v>
      </c>
    </row>
    <row r="10">
      <c r="A10" s="4" t="inlineStr">
        <is>
          <t>Reporting date spot rate</t>
        </is>
      </c>
      <c r="B10" s="13" t="n">
        <v>9.359999999999999</v>
      </c>
      <c r="C10" s="13" t="n">
        <v>9.130000000000001</v>
      </c>
      <c r="D10" s="4" t="inlineStr">
        <is>
          <t xml:space="preserve"> </t>
        </is>
      </c>
    </row>
    <row r="11">
      <c r="A11" s="4" t="inlineStr">
        <is>
          <t>CNY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Average rate</t>
        </is>
      </c>
      <c r="B13" s="13" t="n">
        <v>189.13</v>
      </c>
      <c r="C13" s="13" t="n">
        <v>184.28</v>
      </c>
      <c r="D13" s="11" t="n">
        <v>191.6</v>
      </c>
    </row>
    <row r="14">
      <c r="A14" s="4" t="inlineStr">
        <is>
          <t>Reporting date spot rate</t>
        </is>
      </c>
      <c r="B14" s="13" t="n">
        <v>201.27</v>
      </c>
      <c r="C14" s="13" t="n">
        <v>180.84</v>
      </c>
      <c r="D14" s="4" t="inlineStr">
        <is>
          <t xml:space="preserve"> </t>
        </is>
      </c>
    </row>
    <row r="15">
      <c r="A15" s="4" t="inlineStr">
        <is>
          <t>VND [member]</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Average rate</t>
        </is>
      </c>
      <c r="B17" s="14" t="n">
        <v>0.0544</v>
      </c>
      <c r="C17" s="14" t="n">
        <v>0.0548</v>
      </c>
      <c r="D17" s="14" t="n">
        <v>0.0551</v>
      </c>
    </row>
    <row r="18">
      <c r="A18" s="4" t="inlineStr">
        <is>
          <t>Reporting date spot rate</t>
        </is>
      </c>
      <c r="B18" s="14" t="n">
        <v>0.0577</v>
      </c>
      <c r="C18" s="14" t="n">
        <v>0.0532</v>
      </c>
      <c r="D18"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ensitivity Analysis for Each Type of Market Risk (Detail) - 5 percent weakening in exchange rate [member] - KRW (₩) ₩ in Millions</t>
        </is>
      </c>
      <c r="B1" s="2" t="inlineStr">
        <is>
          <t>Dec. 31, 2024</t>
        </is>
      </c>
      <c r="C1" s="2" t="inlineStr">
        <is>
          <t>Dec. 31, 2023</t>
        </is>
      </c>
    </row>
    <row r="2">
      <c r="A2" s="4" t="inlineStr">
        <is>
          <t>Profit and loss [member] | USD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Increase (decrease) due to a change in the exchange rate</t>
        </is>
      </c>
      <c r="B4" s="6" t="n">
        <v>-27651</v>
      </c>
      <c r="C4" s="6" t="n">
        <v>44361</v>
      </c>
    </row>
    <row r="5">
      <c r="A5" s="4" t="inlineStr">
        <is>
          <t>Profit and loss [member] | JPY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Increase (decrease) due to a change in the exchange rate</t>
        </is>
      </c>
      <c r="B7" s="5" t="n">
        <v>-5123</v>
      </c>
      <c r="C7" s="5" t="n">
        <v>-8480</v>
      </c>
    </row>
    <row r="8">
      <c r="A8" s="4" t="inlineStr">
        <is>
          <t>Profit and loss [member] | CNY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Increase (decrease) due to a change in the exchange rate</t>
        </is>
      </c>
      <c r="B10" s="5" t="n">
        <v>-1</v>
      </c>
      <c r="C10" s="5" t="n">
        <v>-2</v>
      </c>
    </row>
    <row r="11">
      <c r="A11" s="4" t="inlineStr">
        <is>
          <t>Profit and loss [member] | VND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Increase (decrease) due to a change in the exchange rate</t>
        </is>
      </c>
      <c r="B13" s="5" t="n">
        <v>-3303</v>
      </c>
      <c r="C13" s="5" t="n">
        <v>-3683</v>
      </c>
    </row>
    <row r="14">
      <c r="A14" s="4" t="inlineStr">
        <is>
          <t>Equity [member] | USD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Increase (decrease) due to a change in the exchange rate</t>
        </is>
      </c>
      <c r="B16" s="5" t="n">
        <v>-7533</v>
      </c>
      <c r="C16" s="5" t="n">
        <v>-68615</v>
      </c>
    </row>
    <row r="17">
      <c r="A17" s="4" t="inlineStr">
        <is>
          <t>Equity [member] | JPY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Increase (decrease) due to a change in the exchange rate</t>
        </is>
      </c>
      <c r="B19" s="5" t="n">
        <v>-5001</v>
      </c>
      <c r="C19" s="5" t="n">
        <v>-8160</v>
      </c>
    </row>
    <row r="20">
      <c r="A20" s="4" t="inlineStr">
        <is>
          <t>Equity [member] | CNY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Increase (decrease) due to a change in the exchange rate</t>
        </is>
      </c>
      <c r="B22" s="5" t="n">
        <v>-270943</v>
      </c>
      <c r="C22" s="5" t="n">
        <v>-172198</v>
      </c>
    </row>
    <row r="23">
      <c r="A23" s="4" t="inlineStr">
        <is>
          <t>Equity [member] | VND [memb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Increase (decrease) due to a change in the exchange rate</t>
        </is>
      </c>
      <c r="B25" s="6" t="n">
        <v>-3303</v>
      </c>
      <c r="C25" s="6" t="n">
        <v>-368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Risk Management - Derivative Instruments to Hedge Change of Fair Value Due to Foreign Currency Exchange Rate Changes (Detail) - 12 months ended Dec. 31, 2024 - Fair value hedges [member] - Forward Contract [Member] ₩ in Millions, $ in Millions</t>
        </is>
      </c>
      <c r="B1" s="2" t="inlineStr">
        <is>
          <t>KRW (₩) Rate</t>
        </is>
      </c>
      <c r="C1" s="2" t="inlineStr">
        <is>
          <t>USD ($)</t>
        </is>
      </c>
      <c r="D1" s="2" t="inlineStr">
        <is>
          <t>KRW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Derivative instrument held for hedging, Contracted selling amount | $</t>
        </is>
      </c>
      <c r="B3" s="4" t="inlineStr">
        <is>
          <t xml:space="preserve"> </t>
        </is>
      </c>
      <c r="C3" s="9" t="n">
        <v>750</v>
      </c>
      <c r="D3" s="4" t="inlineStr">
        <is>
          <t xml:space="preserve"> </t>
        </is>
      </c>
    </row>
    <row r="4">
      <c r="A4" s="4" t="inlineStr">
        <is>
          <t>Change in value | ₩</t>
        </is>
      </c>
      <c r="B4" s="6" t="n">
        <v>155149</v>
      </c>
      <c r="C4" s="4" t="inlineStr">
        <is>
          <t xml:space="preserve"> </t>
        </is>
      </c>
      <c r="D4" s="4" t="inlineStr">
        <is>
          <t xml:space="preserve"> </t>
        </is>
      </c>
    </row>
    <row r="5">
      <c r="A5" s="4" t="inlineStr">
        <is>
          <t>Ineffective portion of risk hedging | ₩</t>
        </is>
      </c>
      <c r="B5" s="4" t="inlineStr">
        <is>
          <t xml:space="preserve"> </t>
        </is>
      </c>
      <c r="C5" s="4" t="inlineStr">
        <is>
          <t xml:space="preserve"> </t>
        </is>
      </c>
      <c r="D5" s="6" t="n">
        <v>19699</v>
      </c>
    </row>
    <row r="6">
      <c r="A6" s="4" t="inlineStr">
        <is>
          <t>Bottom of range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Derivative instrument held for hedging, Contracted exchange rate | Rate</t>
        </is>
      </c>
      <c r="B8" s="8" t="n">
        <v>1289.11</v>
      </c>
      <c r="C8" s="4" t="inlineStr">
        <is>
          <t xml:space="preserve"> </t>
        </is>
      </c>
      <c r="D8" s="4" t="inlineStr">
        <is>
          <t xml:space="preserve"> </t>
        </is>
      </c>
    </row>
    <row r="9">
      <c r="A9" s="4" t="inlineStr">
        <is>
          <t>Derivative instument maturity date</t>
        </is>
      </c>
      <c r="B9" s="4" t="inlineStr">
        <is>
          <t>2025-01</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Derivative instrument held for hedging, Contracted exchange rate | Rate</t>
        </is>
      </c>
      <c r="B12" s="8" t="n">
        <v>1310.08</v>
      </c>
      <c r="C12" s="4" t="inlineStr">
        <is>
          <t xml:space="preserve"> </t>
        </is>
      </c>
      <c r="D12" s="4" t="inlineStr">
        <is>
          <t xml:space="preserve"> </t>
        </is>
      </c>
    </row>
    <row r="13">
      <c r="A13" s="4" t="inlineStr">
        <is>
          <t>Derivative instument maturity date</t>
        </is>
      </c>
      <c r="B13" s="4" t="inlineStr">
        <is>
          <t>2026-01</t>
        </is>
      </c>
      <c r="C13" s="4" t="inlineStr">
        <is>
          <t xml:space="preserve"> </t>
        </is>
      </c>
      <c r="D1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Profile of Interest-bearing Financial Instruments (Detail) - KRW (₩) ₩ in Millions</t>
        </is>
      </c>
      <c r="B1" s="2" t="inlineStr">
        <is>
          <t>Dec. 31, 2024</t>
        </is>
      </c>
      <c r="C1" s="2" t="inlineStr">
        <is>
          <t>Dec. 31, 2023</t>
        </is>
      </c>
    </row>
    <row r="2">
      <c r="A2" s="3" t="inlineStr">
        <is>
          <t>Disclosure of financial instruments by type of interest rate [Line Items]</t>
        </is>
      </c>
      <c r="B2" s="4" t="inlineStr">
        <is>
          <t xml:space="preserve"> </t>
        </is>
      </c>
      <c r="C2" s="4" t="inlineStr">
        <is>
          <t xml:space="preserve"> </t>
        </is>
      </c>
    </row>
    <row r="3">
      <c r="A3" s="4" t="inlineStr">
        <is>
          <t>Financial liabilities</t>
        </is>
      </c>
      <c r="B3" s="6" t="n">
        <v>-22104354</v>
      </c>
      <c r="C3" s="6" t="n">
        <v>-25766147</v>
      </c>
    </row>
    <row r="4">
      <c r="A4" s="4" t="inlineStr">
        <is>
          <t>Fixed rate instruments [member]</t>
        </is>
      </c>
      <c r="B4" s="4" t="inlineStr">
        <is>
          <t xml:space="preserve"> </t>
        </is>
      </c>
      <c r="C4" s="4" t="inlineStr">
        <is>
          <t xml:space="preserve"> </t>
        </is>
      </c>
    </row>
    <row r="5">
      <c r="A5" s="3" t="inlineStr">
        <is>
          <t>Disclosure of financial instruments by type of interest rate [Line Items]</t>
        </is>
      </c>
      <c r="B5" s="4" t="inlineStr">
        <is>
          <t xml:space="preserve"> </t>
        </is>
      </c>
      <c r="C5" s="4" t="inlineStr">
        <is>
          <t xml:space="preserve"> </t>
        </is>
      </c>
    </row>
    <row r="6">
      <c r="A6" s="4" t="inlineStr">
        <is>
          <t>Financial assets</t>
        </is>
      </c>
      <c r="B6" s="5" t="n">
        <v>2023710</v>
      </c>
      <c r="C6" s="5" t="n">
        <v>3163490</v>
      </c>
    </row>
    <row r="7">
      <c r="A7" s="4" t="inlineStr">
        <is>
          <t>Financial liabilities</t>
        </is>
      </c>
      <c r="B7" s="5" t="n">
        <v>-4722962</v>
      </c>
      <c r="C7" s="5" t="n">
        <v>-6333238</v>
      </c>
    </row>
    <row r="8">
      <c r="A8" s="4" t="inlineStr">
        <is>
          <t>Total</t>
        </is>
      </c>
      <c r="B8" s="5" t="n">
        <v>-2699252</v>
      </c>
      <c r="C8" s="5" t="n">
        <v>-3169748</v>
      </c>
    </row>
    <row r="9">
      <c r="A9" s="4" t="inlineStr">
        <is>
          <t>Variable rate instruments [member]</t>
        </is>
      </c>
      <c r="B9" s="4" t="inlineStr">
        <is>
          <t xml:space="preserve"> </t>
        </is>
      </c>
      <c r="C9" s="4" t="inlineStr">
        <is>
          <t xml:space="preserve"> </t>
        </is>
      </c>
    </row>
    <row r="10">
      <c r="A10" s="3" t="inlineStr">
        <is>
          <t>Disclosure of financial instruments by type of interest rate [Line Items]</t>
        </is>
      </c>
      <c r="B10" s="4" t="inlineStr">
        <is>
          <t xml:space="preserve"> </t>
        </is>
      </c>
      <c r="C10" s="4" t="inlineStr">
        <is>
          <t xml:space="preserve"> </t>
        </is>
      </c>
    </row>
    <row r="11">
      <c r="A11" s="4" t="inlineStr">
        <is>
          <t>Financial liabilities</t>
        </is>
      </c>
      <c r="B11" s="6" t="n">
        <v>-9827152</v>
      </c>
      <c r="C11" s="6" t="n">
        <v>-1019589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Equity and Profit or Loss Sensitivity Analysis for Variable Rate Instruments (Detail) - KRW (₩) ₩ in Millions</t>
        </is>
      </c>
      <c r="B1" s="2" t="inlineStr">
        <is>
          <t>Dec. 31, 2024</t>
        </is>
      </c>
      <c r="C1" s="2" t="inlineStr">
        <is>
          <t>Dec. 31, 2023</t>
        </is>
      </c>
    </row>
    <row r="2">
      <c r="A2" s="4" t="inlineStr">
        <is>
          <t>1% increase in interest rates [member] | Profit and loss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Increase) decrease due to a change in the interest rate</t>
        </is>
      </c>
      <c r="B4" s="6" t="n">
        <v>-75758</v>
      </c>
      <c r="C4" s="6" t="n">
        <v>-78590</v>
      </c>
    </row>
    <row r="5">
      <c r="A5" s="4" t="inlineStr">
        <is>
          <t>Percentage change in interest rate</t>
        </is>
      </c>
      <c r="B5" s="8" t="n">
        <v>0.01</v>
      </c>
      <c r="C5" s="8" t="n">
        <v>0.01</v>
      </c>
    </row>
    <row r="6">
      <c r="A6" s="4" t="inlineStr">
        <is>
          <t>1% increase in interest rates [member] | Equity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Increase) decrease due to a change in the interest rate</t>
        </is>
      </c>
      <c r="B8" s="6" t="n">
        <v>-75758</v>
      </c>
      <c r="C8" s="6" t="n">
        <v>-78590</v>
      </c>
    </row>
    <row r="9">
      <c r="A9" s="4" t="inlineStr">
        <is>
          <t>Percentage change in interest rate</t>
        </is>
      </c>
      <c r="B9" s="8" t="n">
        <v>0.01</v>
      </c>
      <c r="C9" s="8" t="n">
        <v>0.01</v>
      </c>
    </row>
    <row r="10">
      <c r="A10" s="4" t="inlineStr">
        <is>
          <t>1% decrease in interest rates [member] | Profit and loss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Increase) decrease due to a change in the interest rate</t>
        </is>
      </c>
      <c r="B12" s="6" t="n">
        <v>75758</v>
      </c>
      <c r="C12" s="6" t="n">
        <v>78590</v>
      </c>
    </row>
    <row r="13">
      <c r="A13" s="4" t="inlineStr">
        <is>
          <t>Percentage change in interest rate</t>
        </is>
      </c>
      <c r="B13" s="8" t="n">
        <v>0.01</v>
      </c>
      <c r="C13" s="8" t="n">
        <v>0.01</v>
      </c>
    </row>
    <row r="14">
      <c r="A14" s="4" t="inlineStr">
        <is>
          <t>1% decrease in interest rates [member] | Equity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Increase) decrease due to a change in the interest rate</t>
        </is>
      </c>
      <c r="B16" s="6" t="n">
        <v>75758</v>
      </c>
      <c r="C16" s="6" t="n">
        <v>78590</v>
      </c>
    </row>
    <row r="17">
      <c r="A17" s="4" t="inlineStr">
        <is>
          <t>Percentage change in interest rate</t>
        </is>
      </c>
      <c r="B17" s="8" t="n">
        <v>0.01</v>
      </c>
      <c r="C17" s="8" t="n">
        <v>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Maximum Exposure to Credit Risk of Financial Assets (Detail) - KRW (₩) ₩ in Millions</t>
        </is>
      </c>
      <c r="B1" s="2" t="inlineStr">
        <is>
          <t>Dec. 31, 2024</t>
        </is>
      </c>
      <c r="C1" s="2" t="inlineStr">
        <is>
          <t>Dec. 31, 2023</t>
        </is>
      </c>
      <c r="D1" s="2" t="inlineStr">
        <is>
          <t>Dec. 31, 2022</t>
        </is>
      </c>
      <c r="E1" s="2" t="inlineStr">
        <is>
          <t>Dec. 31,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6" t="n">
        <v>2021640</v>
      </c>
      <c r="C3" s="6" t="n">
        <v>2257522</v>
      </c>
      <c r="D3" s="6" t="n">
        <v>1824649</v>
      </c>
      <c r="E3" s="6" t="n">
        <v>3541597</v>
      </c>
    </row>
    <row r="4">
      <c r="A4" s="4" t="inlineStr">
        <is>
          <t>Deposits in banks</t>
        </is>
      </c>
      <c r="B4" s="5" t="n">
        <v>611</v>
      </c>
      <c r="C4" s="5" t="n">
        <v>905982</v>
      </c>
      <c r="D4" s="4" t="inlineStr">
        <is>
          <t xml:space="preserve"> </t>
        </is>
      </c>
      <c r="E4" s="4" t="inlineStr">
        <is>
          <t xml:space="preserve"> </t>
        </is>
      </c>
    </row>
    <row r="5">
      <c r="A5" s="4" t="inlineStr">
        <is>
          <t>Trade accounts and notes receivable, net</t>
        </is>
      </c>
      <c r="B5" s="5" t="n">
        <v>3624477</v>
      </c>
      <c r="C5" s="5" t="n">
        <v>3218093</v>
      </c>
      <c r="D5" s="4" t="inlineStr">
        <is>
          <t xml:space="preserve"> </t>
        </is>
      </c>
      <c r="E5" s="4" t="inlineStr">
        <is>
          <t xml:space="preserve"> </t>
        </is>
      </c>
    </row>
    <row r="6">
      <c r="A6" s="4" t="inlineStr">
        <is>
          <t>Non-trade receivables</t>
        </is>
      </c>
      <c r="B6" s="5" t="n">
        <v>227477</v>
      </c>
      <c r="C6" s="5" t="n">
        <v>112739</v>
      </c>
      <c r="D6" s="4" t="inlineStr">
        <is>
          <t xml:space="preserve"> </t>
        </is>
      </c>
      <c r="E6" s="4" t="inlineStr">
        <is>
          <t xml:space="preserve"> </t>
        </is>
      </c>
    </row>
    <row r="7">
      <c r="A7" s="4" t="inlineStr">
        <is>
          <t>Accrued income</t>
        </is>
      </c>
      <c r="B7" s="5" t="n">
        <v>22552</v>
      </c>
      <c r="C7" s="5" t="n">
        <v>14246</v>
      </c>
      <c r="D7" s="4" t="inlineStr">
        <is>
          <t xml:space="preserve"> </t>
        </is>
      </c>
      <c r="E7" s="4" t="inlineStr">
        <is>
          <t xml:space="preserve"> </t>
        </is>
      </c>
    </row>
    <row r="8">
      <c r="A8" s="4" t="inlineStr">
        <is>
          <t>Deposits</t>
        </is>
      </c>
      <c r="B8" s="5" t="n">
        <v>16747</v>
      </c>
      <c r="C8" s="5" t="n">
        <v>18378</v>
      </c>
      <c r="D8" s="4" t="inlineStr">
        <is>
          <t xml:space="preserve"> </t>
        </is>
      </c>
      <c r="E8" s="4" t="inlineStr">
        <is>
          <t xml:space="preserve"> </t>
        </is>
      </c>
    </row>
    <row r="9">
      <c r="A9" s="4" t="inlineStr">
        <is>
          <t>Loans</t>
        </is>
      </c>
      <c r="B9" s="5" t="n">
        <v>37143</v>
      </c>
      <c r="C9" s="5" t="n">
        <v>59884</v>
      </c>
      <c r="D9" s="4" t="inlineStr">
        <is>
          <t xml:space="preserve"> </t>
        </is>
      </c>
      <c r="E9" s="4" t="inlineStr">
        <is>
          <t xml:space="preserve"> </t>
        </is>
      </c>
    </row>
    <row r="10">
      <c r="A10" s="4" t="inlineStr">
        <is>
          <t>Lease receivables</t>
        </is>
      </c>
      <c r="B10" s="5" t="n">
        <v>10063</v>
      </c>
      <c r="C10" s="5" t="n">
        <v>4130</v>
      </c>
      <c r="D10" s="4" t="inlineStr">
        <is>
          <t xml:space="preserve"> </t>
        </is>
      </c>
      <c r="E10" s="4" t="inlineStr">
        <is>
          <t xml:space="preserve"> </t>
        </is>
      </c>
    </row>
    <row r="11">
      <c r="A11" s="4" t="inlineStr">
        <is>
          <t>At fair value [member]</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Financial assets effective for fair value hedging</t>
        </is>
      </c>
      <c r="B13" s="5" t="n">
        <v>119098</v>
      </c>
      <c r="C13" s="4" t="inlineStr">
        <is>
          <t xml:space="preserve"> </t>
        </is>
      </c>
      <c r="D13" s="4" t="inlineStr">
        <is>
          <t xml:space="preserve"> </t>
        </is>
      </c>
      <c r="E13" s="4" t="inlineStr">
        <is>
          <t xml:space="preserve"> </t>
        </is>
      </c>
    </row>
    <row r="14">
      <c r="A14" s="4" t="inlineStr">
        <is>
          <t>Credit risk [member]</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Cash equivalents</t>
        </is>
      </c>
      <c r="B16" s="5" t="n">
        <v>2021640</v>
      </c>
      <c r="C16" s="5" t="n">
        <v>2257519</v>
      </c>
      <c r="D16" s="4" t="inlineStr">
        <is>
          <t xml:space="preserve"> </t>
        </is>
      </c>
      <c r="E16" s="4" t="inlineStr">
        <is>
          <t xml:space="preserve"> </t>
        </is>
      </c>
    </row>
    <row r="17">
      <c r="A17" s="4" t="inlineStr">
        <is>
          <t>Deposits in banks</t>
        </is>
      </c>
      <c r="B17" s="5" t="n">
        <v>611</v>
      </c>
      <c r="C17" s="5" t="n">
        <v>905982</v>
      </c>
      <c r="D17" s="4" t="inlineStr">
        <is>
          <t xml:space="preserve"> </t>
        </is>
      </c>
      <c r="E17" s="4" t="inlineStr">
        <is>
          <t xml:space="preserve"> </t>
        </is>
      </c>
    </row>
    <row r="18">
      <c r="A18" s="4" t="inlineStr">
        <is>
          <t>Trade accounts and notes receivable, net</t>
        </is>
      </c>
      <c r="B18" s="5" t="n">
        <v>3624477</v>
      </c>
      <c r="C18" s="5" t="n">
        <v>3218093</v>
      </c>
      <c r="D18" s="4" t="inlineStr">
        <is>
          <t xml:space="preserve"> </t>
        </is>
      </c>
      <c r="E18" s="4" t="inlineStr">
        <is>
          <t xml:space="preserve"> </t>
        </is>
      </c>
    </row>
    <row r="19">
      <c r="A19" s="4" t="inlineStr">
        <is>
          <t>Non-trade receivables</t>
        </is>
      </c>
      <c r="B19" s="5" t="n">
        <v>227477</v>
      </c>
      <c r="C19" s="5" t="n">
        <v>112739</v>
      </c>
      <c r="D19" s="4" t="inlineStr">
        <is>
          <t xml:space="preserve"> </t>
        </is>
      </c>
      <c r="E19" s="4" t="inlineStr">
        <is>
          <t xml:space="preserve"> </t>
        </is>
      </c>
    </row>
    <row r="20">
      <c r="A20" s="4" t="inlineStr">
        <is>
          <t>Accrued income</t>
        </is>
      </c>
      <c r="B20" s="5" t="n">
        <v>22552</v>
      </c>
      <c r="C20" s="5" t="n">
        <v>14246</v>
      </c>
      <c r="D20" s="4" t="inlineStr">
        <is>
          <t xml:space="preserve"> </t>
        </is>
      </c>
      <c r="E20" s="4" t="inlineStr">
        <is>
          <t xml:space="preserve"> </t>
        </is>
      </c>
    </row>
    <row r="21">
      <c r="A21" s="4" t="inlineStr">
        <is>
          <t>Deposits</t>
        </is>
      </c>
      <c r="B21" s="5" t="n">
        <v>16747</v>
      </c>
      <c r="C21" s="5" t="n">
        <v>18378</v>
      </c>
      <c r="D21" s="4" t="inlineStr">
        <is>
          <t xml:space="preserve"> </t>
        </is>
      </c>
      <c r="E21" s="4" t="inlineStr">
        <is>
          <t xml:space="preserve"> </t>
        </is>
      </c>
    </row>
    <row r="22">
      <c r="A22" s="4" t="inlineStr">
        <is>
          <t>Loans</t>
        </is>
      </c>
      <c r="B22" s="5" t="n">
        <v>37143</v>
      </c>
      <c r="C22" s="5" t="n">
        <v>59884</v>
      </c>
      <c r="D22" s="4" t="inlineStr">
        <is>
          <t xml:space="preserve"> </t>
        </is>
      </c>
      <c r="E22" s="4" t="inlineStr">
        <is>
          <t xml:space="preserve"> </t>
        </is>
      </c>
    </row>
    <row r="23">
      <c r="A23" s="4" t="inlineStr">
        <is>
          <t>Financial assets carried at amortized cost, Subtotal</t>
        </is>
      </c>
      <c r="B23" s="5" t="n">
        <v>5950647</v>
      </c>
      <c r="C23" s="5" t="n">
        <v>6586841</v>
      </c>
      <c r="D23" s="4" t="inlineStr">
        <is>
          <t xml:space="preserve"> </t>
        </is>
      </c>
      <c r="E23" s="4" t="inlineStr">
        <is>
          <t xml:space="preserve"> </t>
        </is>
      </c>
    </row>
    <row r="24">
      <c r="A24" s="4" t="inlineStr">
        <is>
          <t>Lease receivables</t>
        </is>
      </c>
      <c r="B24" s="5" t="n">
        <v>10063</v>
      </c>
      <c r="C24" s="5" t="n">
        <v>4130</v>
      </c>
      <c r="D24" s="4" t="inlineStr">
        <is>
          <t xml:space="preserve"> </t>
        </is>
      </c>
      <c r="E24" s="4" t="inlineStr">
        <is>
          <t xml:space="preserve"> </t>
        </is>
      </c>
    </row>
    <row r="25">
      <c r="A25" s="4" t="inlineStr">
        <is>
          <t>Other financial assets, Subtotal</t>
        </is>
      </c>
      <c r="B25" s="5" t="n">
        <v>10063</v>
      </c>
      <c r="C25" s="5" t="n">
        <v>4130</v>
      </c>
      <c r="D25" s="4" t="inlineStr">
        <is>
          <t xml:space="preserve"> </t>
        </is>
      </c>
      <c r="E25" s="4" t="inlineStr">
        <is>
          <t xml:space="preserve"> </t>
        </is>
      </c>
    </row>
    <row r="26">
      <c r="A26" s="4" t="inlineStr">
        <is>
          <t>Financial assets at fair value through profit or loss</t>
        </is>
      </c>
      <c r="B26" s="5" t="n">
        <v>257721</v>
      </c>
      <c r="C26" s="5" t="n">
        <v>172830</v>
      </c>
      <c r="D26" s="4" t="inlineStr">
        <is>
          <t xml:space="preserve"> </t>
        </is>
      </c>
      <c r="E26" s="4" t="inlineStr">
        <is>
          <t xml:space="preserve"> </t>
        </is>
      </c>
    </row>
    <row r="27">
      <c r="A27" s="4" t="inlineStr">
        <is>
          <t>Total</t>
        </is>
      </c>
      <c r="B27" s="5" t="n">
        <v>6337529</v>
      </c>
      <c r="C27" s="5" t="n">
        <v>6763801</v>
      </c>
      <c r="D27" s="4" t="inlineStr">
        <is>
          <t xml:space="preserve"> </t>
        </is>
      </c>
      <c r="E27" s="4" t="inlineStr">
        <is>
          <t xml:space="preserve"> </t>
        </is>
      </c>
    </row>
    <row r="28">
      <c r="A28" s="4" t="inlineStr">
        <is>
          <t>Convertible securities [member]</t>
        </is>
      </c>
      <c r="B28" s="4" t="inlineStr">
        <is>
          <t xml:space="preserve"> </t>
        </is>
      </c>
      <c r="C28" s="4" t="inlineStr">
        <is>
          <t xml:space="preserve"> </t>
        </is>
      </c>
      <c r="D28" s="4" t="inlineStr">
        <is>
          <t xml:space="preserve"> </t>
        </is>
      </c>
      <c r="E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row>
    <row r="30">
      <c r="A30" s="4" t="inlineStr">
        <is>
          <t>Financial assets at fair value through profit or loss</t>
        </is>
      </c>
      <c r="B30" s="5" t="n">
        <v>1470</v>
      </c>
      <c r="C30" s="5" t="n">
        <v>3127</v>
      </c>
      <c r="D30" s="4" t="inlineStr">
        <is>
          <t xml:space="preserve"> </t>
        </is>
      </c>
      <c r="E30" s="4" t="inlineStr">
        <is>
          <t xml:space="preserve"> </t>
        </is>
      </c>
    </row>
    <row r="31">
      <c r="A31" s="4" t="inlineStr">
        <is>
          <t>Convertible securities [member] | At fair value [member]</t>
        </is>
      </c>
      <c r="B31" s="4" t="inlineStr">
        <is>
          <t xml:space="preserve"> </t>
        </is>
      </c>
      <c r="C31" s="4" t="inlineStr">
        <is>
          <t xml:space="preserve"> </t>
        </is>
      </c>
      <c r="D31" s="4" t="inlineStr">
        <is>
          <t xml:space="preserve"> </t>
        </is>
      </c>
      <c r="E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c r="E32" s="4" t="inlineStr">
        <is>
          <t xml:space="preserve"> </t>
        </is>
      </c>
    </row>
    <row r="33">
      <c r="A33" s="4" t="inlineStr">
        <is>
          <t>Financial assets at fair value through profit or loss</t>
        </is>
      </c>
      <c r="B33" s="5" t="n">
        <v>1470</v>
      </c>
      <c r="C33" s="5" t="n">
        <v>3127</v>
      </c>
      <c r="D33" s="4" t="inlineStr">
        <is>
          <t xml:space="preserve"> </t>
        </is>
      </c>
      <c r="E33" s="4" t="inlineStr">
        <is>
          <t xml:space="preserve"> </t>
        </is>
      </c>
    </row>
    <row r="34">
      <c r="A34" s="4" t="inlineStr">
        <is>
          <t>Convertible securities [member] | Credit risk [member]</t>
        </is>
      </c>
      <c r="B34" s="4" t="inlineStr">
        <is>
          <t xml:space="preserve"> </t>
        </is>
      </c>
      <c r="C34" s="4" t="inlineStr">
        <is>
          <t xml:space="preserve"> </t>
        </is>
      </c>
      <c r="D34" s="4" t="inlineStr">
        <is>
          <t xml:space="preserve"> </t>
        </is>
      </c>
      <c r="E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c r="E35" s="4" t="inlineStr">
        <is>
          <t xml:space="preserve"> </t>
        </is>
      </c>
    </row>
    <row r="36">
      <c r="A36" s="4" t="inlineStr">
        <is>
          <t>Financial assets at fair value through profit or loss</t>
        </is>
      </c>
      <c r="B36" s="5" t="n">
        <v>1470</v>
      </c>
      <c r="C36" s="5" t="n">
        <v>3127</v>
      </c>
      <c r="D36" s="4" t="inlineStr">
        <is>
          <t xml:space="preserve"> </t>
        </is>
      </c>
      <c r="E36" s="4" t="inlineStr">
        <is>
          <t xml:space="preserve"> </t>
        </is>
      </c>
    </row>
    <row r="37">
      <c r="A37" s="4" t="inlineStr">
        <is>
          <t>Derivatives [member]</t>
        </is>
      </c>
      <c r="B37" s="4" t="inlineStr">
        <is>
          <t xml:space="preserve"> </t>
        </is>
      </c>
      <c r="C37" s="4" t="inlineStr">
        <is>
          <t xml:space="preserve"> </t>
        </is>
      </c>
      <c r="D37" s="4" t="inlineStr">
        <is>
          <t xml:space="preserve"> </t>
        </is>
      </c>
      <c r="E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row>
    <row r="39">
      <c r="A39" s="4" t="inlineStr">
        <is>
          <t>Financial assets at fair value through profit or loss</t>
        </is>
      </c>
      <c r="B39" s="5" t="n">
        <v>256251</v>
      </c>
      <c r="C39" s="5" t="n">
        <v>169703</v>
      </c>
      <c r="D39" s="4" t="inlineStr">
        <is>
          <t xml:space="preserve"> </t>
        </is>
      </c>
      <c r="E39" s="4" t="inlineStr">
        <is>
          <t xml:space="preserve"> </t>
        </is>
      </c>
    </row>
    <row r="40">
      <c r="A40" s="4" t="inlineStr">
        <is>
          <t>Financial assets effective for fair value hedging</t>
        </is>
      </c>
      <c r="B40" s="5" t="n">
        <v>119098</v>
      </c>
      <c r="C40" s="4" t="inlineStr">
        <is>
          <t xml:space="preserve"> </t>
        </is>
      </c>
      <c r="D40" s="4" t="inlineStr">
        <is>
          <t xml:space="preserve"> </t>
        </is>
      </c>
      <c r="E40" s="4" t="inlineStr">
        <is>
          <t xml:space="preserve"> </t>
        </is>
      </c>
    </row>
    <row r="41">
      <c r="A41" s="4" t="inlineStr">
        <is>
          <t>Derivatives [member] | At fair value [member]</t>
        </is>
      </c>
      <c r="B41" s="4" t="inlineStr">
        <is>
          <t xml:space="preserve"> </t>
        </is>
      </c>
      <c r="C41" s="4" t="inlineStr">
        <is>
          <t xml:space="preserve"> </t>
        </is>
      </c>
      <c r="D41" s="4" t="inlineStr">
        <is>
          <t xml:space="preserve"> </t>
        </is>
      </c>
      <c r="E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row>
    <row r="43">
      <c r="A43" s="4" t="inlineStr">
        <is>
          <t>Financial assets at fair value through profit or loss</t>
        </is>
      </c>
      <c r="B43" s="5" t="n">
        <v>256251</v>
      </c>
      <c r="C43" s="5" t="n">
        <v>169703</v>
      </c>
      <c r="D43" s="4" t="inlineStr">
        <is>
          <t xml:space="preserve"> </t>
        </is>
      </c>
      <c r="E43" s="4" t="inlineStr">
        <is>
          <t xml:space="preserve"> </t>
        </is>
      </c>
    </row>
    <row r="44">
      <c r="A44" s="4" t="inlineStr">
        <is>
          <t>Financial assets effective for fair value hedging</t>
        </is>
      </c>
      <c r="B44" s="5" t="n">
        <v>119098</v>
      </c>
      <c r="C44" s="4" t="inlineStr">
        <is>
          <t xml:space="preserve"> </t>
        </is>
      </c>
      <c r="D44" s="4" t="inlineStr">
        <is>
          <t xml:space="preserve"> </t>
        </is>
      </c>
      <c r="E44" s="4" t="inlineStr">
        <is>
          <t xml:space="preserve"> </t>
        </is>
      </c>
    </row>
    <row r="45">
      <c r="A45" s="4" t="inlineStr">
        <is>
          <t>Derivatives [member] | Credit risk [member]</t>
        </is>
      </c>
      <c r="B45" s="4" t="inlineStr">
        <is>
          <t xml:space="preserve"> </t>
        </is>
      </c>
      <c r="C45" s="4" t="inlineStr">
        <is>
          <t xml:space="preserve"> </t>
        </is>
      </c>
      <c r="D45" s="4" t="inlineStr">
        <is>
          <t xml:space="preserve"> </t>
        </is>
      </c>
      <c r="E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c r="E46" s="4" t="inlineStr">
        <is>
          <t xml:space="preserve"> </t>
        </is>
      </c>
    </row>
    <row r="47">
      <c r="A47" s="4" t="inlineStr">
        <is>
          <t>Financial assets at fair value through profit or loss</t>
        </is>
      </c>
      <c r="B47" s="5" t="n">
        <v>256251</v>
      </c>
      <c r="C47" s="6" t="n">
        <v>169703</v>
      </c>
      <c r="D47" s="4" t="inlineStr">
        <is>
          <t xml:space="preserve"> </t>
        </is>
      </c>
      <c r="E47" s="4" t="inlineStr">
        <is>
          <t xml:space="preserve"> </t>
        </is>
      </c>
    </row>
    <row r="48">
      <c r="A48" s="4" t="inlineStr">
        <is>
          <t>Derivatives [member] | Credit risk [member] | At fair value [member]</t>
        </is>
      </c>
      <c r="B48" s="4" t="inlineStr">
        <is>
          <t xml:space="preserve"> </t>
        </is>
      </c>
      <c r="C48" s="4" t="inlineStr">
        <is>
          <t xml:space="preserve"> </t>
        </is>
      </c>
      <c r="D48" s="4" t="inlineStr">
        <is>
          <t xml:space="preserve"> </t>
        </is>
      </c>
      <c r="E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c r="E49" s="4" t="inlineStr">
        <is>
          <t xml:space="preserve"> </t>
        </is>
      </c>
    </row>
    <row r="50">
      <c r="A50" s="4" t="inlineStr">
        <is>
          <t>Financial assets effective for fair value hedging</t>
        </is>
      </c>
      <c r="B50" s="6" t="n">
        <v>119098</v>
      </c>
      <c r="C50" s="4" t="inlineStr">
        <is>
          <t xml:space="preserve"> </t>
        </is>
      </c>
      <c r="D50" s="4" t="inlineStr">
        <is>
          <t xml:space="preserve"> </t>
        </is>
      </c>
      <c r="E5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4</t>
        </is>
      </c>
    </row>
    <row r="3">
      <c r="A3" s="3" t="inlineStr">
        <is>
          <t>Textblock 1 [Abstract]</t>
        </is>
      </c>
      <c r="B3" s="4" t="inlineStr">
        <is>
          <t xml:space="preserve"> </t>
        </is>
      </c>
    </row>
    <row r="4">
      <c r="A4" s="4" t="inlineStr">
        <is>
          <t>Investments in Equity Accounted Investees</t>
        </is>
      </c>
      <c r="B4" s="4" t="inlineStr">
        <is>
          <t xml:space="preserve">8. Investments in Equity Accounted Investees (a) Details of investments in associates as of December 31, 2023 and 2024 are as follows:
(In millions of won)
December 31, 2023 December 31, 2024
Associates Location Closing Date of Business Percentage Carrying Percentage Carrying
Paju Electric Glass Co., Ltd. Paju, December January Production of 40 % ₩ 24,200 40 % ₩ 29,479
WooRee E&amp;L Co., Ltd. (*1) Ansan, December June Production of 13 % 7,106 — —
YAS Co., Ltd. (*1) Paju, December April Development 16 % 28,564 — —
AVATEC Co., Ltd. (*1) Daegu, December August Processing 14 % 20,871 — —
Arctic Sentinel, Los Angeles, March June Development 10 % — 10 % —
Cynora GmbH Bruchsal, December March Development 10 % — 10 % —
Material Science Co., Seoul, December January Development, 16 % 3,588 14 % 3,698
Total ₩ 84,329 33,177 (*1) For the year ended December 31, 2024, due to loss of significant influence, it has been reclassified from Investments in associates to financial assets at fair value through profit or loss. (*2) For the year ended December 31, 2024, due to the investee’s disposal of treasury shares and issuance of new shares , the Parent Company’s percentage of ownership decreased from 16 % to 14 %. Although the Parent Company’s respective share interests in Arctic Sentinel, Inc., Cynora GmbH and Material Science Co., Ltd. are below 20 %, the Parent Company is able to exercise significant influence through its right to appoint one or more directors to the board of directors of each investee. Accordingly, the investments in these investees have been accounted for using the equity method. Dividend income recognized from associates for the year ended December 31, 2024 amounted to W 200 million (dividend income recognized from associates for the year ended December 31, 2022: W 4,461 million, 2023 : W 15,200 million). 8. Investments in Equity Accounted Investees Continued (b) Summary of financial information as of December 31, 2023 and 2024 and for the years ended December 31, 2022, 2023 and 2024 are as follows: Paju Electric Glass Co., Ltd.
(In millions of won) December 31, 2023 December 31, 2024
Total assets ₩ 109,992 123,520
Current assets 94,705 110,055
Non-current assets 15,287 13,465
Total liabilities 47,875 48,088
Current liabilities 47,459 47,418
Non-current liabilities 416 670
(In millions of won) 2022 2023 2024
Revenue ₩ 319,264 184,880 277,093
Profit (loss) for the year 6,192 ( 2,655 ) 10,015
Other comprehensive income (loss) ( 10,216 ) ( 4,894 ) 3,301
Total comprehensive income (loss) ( 4,024 ) ( 7,549 ) 13,316 (c) Reconciliation from financial information of the significant associate to its carrying amount in the consolidated financial statements as of December 31, 2023 and 2024 are as follows: (i) As of December 31, 2023
(In millions of won)
Company Net asset Ownership interest Net asset Intra-group Carrying
Paju Electric Glass Co., Ltd. ₩ 62,117 40 % 24,847 ( 647 ) 24,200 (ii) As of December 31, 2024
(In millions of won)
Company Net asset Ownership Net asset Intra-group Carrying
Paju Electric Glass Co., Ltd. ₩ 75,432 40 % 30,173 ( 694 ) 29,479 (d) Carrying amount of other associates, in aggregate, as of December 31, 2023 and 2024 are as follows: (i) As of December 31, 2023
(In millions of won)
Net profit (loss) of associates (applying ownership interest)
Book value Profit (loss) for the Other Total
Other associates ₩ 60,129 ( 1,634 ) ( 722 ) ( 2,356 ) 8. Investments in Equity Accounted Investees Continued (ii) As of December 31, 2024
(In millions of won)
Net profit (loss) of associates (applying ownership interest)
Book value Profit (loss) for the year Other Total
Other associates ₩ 3,698 1,455 1,912 3,367 (e) Changes in investments in associates accounted for using the equity method for the years ended December 31, 2023 and 2024 are as follows:
(In millions of won)
2023
Company January 1 Dividends Equity loss on Other Other loss December 31,
Associates Paju Electric Glass ₩ 42,784 ( 15,200 ) ( 1,427 ) ( 1,957 ) — 24,200
Others 66,335 — ( 1,634 ) ( 722 ) ( 3,850 ) 60,129
Total ₩ 109,119 ( 15,200 ) ( 3,061 ) ( 2,679 ) ( 3,850 ) 84,329
(In millions of won)
2024
Company January 1 Disposals and others Dividends received Equity income on investments Other comprehensive income Other gain December 31,
Associates Paju Electric Glass ₩ 24,200 — — 3,957 1,322 — 29,479
Others 60,129 ( 60,581 ) ( 200 ) 1,455 1,912 983 3,698
Total ₩ 84,329 ( 60,581 ) ( 200 ) 5,412 3,234 983 33,17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Maximum Exposure to Credit Risk of Financial Assets (Parenthetical) (Detail) ₩ in Millions</t>
        </is>
      </c>
      <c r="B1" s="2" t="inlineStr">
        <is>
          <t>Dec. 31, 2024 KRW (₩)</t>
        </is>
      </c>
    </row>
    <row r="2">
      <c r="A2" s="3" t="inlineStr">
        <is>
          <t>Disclosure of nature and extent of risks arising from financial instruments [abstract]</t>
        </is>
      </c>
      <c r="B2" s="4" t="inlineStr">
        <is>
          <t xml:space="preserve"> </t>
        </is>
      </c>
    </row>
    <row r="3">
      <c r="A3" s="4" t="inlineStr">
        <is>
          <t>Financial assets</t>
        </is>
      </c>
      <c r="B3" s="6" t="n">
        <v>112386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Including Estimated Interest Payments (Detail) - KRW (₩) ₩ in Millions</t>
        </is>
      </c>
      <c r="B1" s="2" t="inlineStr">
        <is>
          <t>Dec. 31, 2024</t>
        </is>
      </c>
      <c r="C1" s="2" t="inlineStr">
        <is>
          <t>Dec. 31, 2023</t>
        </is>
      </c>
    </row>
    <row r="2">
      <c r="A2" s="3" t="inlineStr">
        <is>
          <t>Disclosure of maturity analysis for financial liabilities [Line Items]</t>
        </is>
      </c>
      <c r="B2" s="4" t="inlineStr">
        <is>
          <t xml:space="preserve"> </t>
        </is>
      </c>
      <c r="C2" s="4" t="inlineStr">
        <is>
          <t xml:space="preserve"> </t>
        </is>
      </c>
    </row>
    <row r="3">
      <c r="A3" s="4" t="inlineStr">
        <is>
          <t>Bonds</t>
        </is>
      </c>
      <c r="B3" s="6" t="n">
        <v>1185892</v>
      </c>
      <c r="C3" s="6" t="n">
        <v>1597741</v>
      </c>
    </row>
    <row r="4">
      <c r="A4" s="4" t="inlineStr">
        <is>
          <t>Trade accounts and notes payable</t>
        </is>
      </c>
      <c r="B4" s="5" t="n">
        <v>4156149</v>
      </c>
      <c r="C4" s="5" t="n">
        <v>4175064</v>
      </c>
    </row>
    <row r="5">
      <c r="A5" s="4" t="inlineStr">
        <is>
          <t>Other accounts payable</t>
        </is>
      </c>
      <c r="B5" s="5" t="n">
        <v>1723867</v>
      </c>
      <c r="C5" s="5" t="n">
        <v>2921719</v>
      </c>
    </row>
    <row r="6">
      <c r="A6" s="4" t="inlineStr">
        <is>
          <t>Long-term other accounts payable</t>
        </is>
      </c>
      <c r="B6" s="5" t="n">
        <v>323400</v>
      </c>
      <c r="C6" s="5" t="n">
        <v>413255</v>
      </c>
    </row>
    <row r="7">
      <c r="A7" s="4" t="inlineStr">
        <is>
          <t>Security deposits received</t>
        </is>
      </c>
      <c r="B7" s="5" t="n">
        <v>189214</v>
      </c>
      <c r="C7" s="5" t="n">
        <v>190329</v>
      </c>
    </row>
    <row r="8">
      <c r="A8" s="4" t="inlineStr">
        <is>
          <t>Lease liabilities</t>
        </is>
      </c>
      <c r="B8" s="5" t="n">
        <v>60653</v>
      </c>
      <c r="C8" s="5" t="n">
        <v>77246</v>
      </c>
    </row>
    <row r="9">
      <c r="A9" s="4" t="inlineStr">
        <is>
          <t>Derivatives</t>
        </is>
      </c>
      <c r="B9" s="5" t="n">
        <v>11184</v>
      </c>
      <c r="C9" s="5" t="n">
        <v>45705</v>
      </c>
    </row>
    <row r="10">
      <c r="A10" s="4" t="inlineStr">
        <is>
          <t>Fair value hedging derivatives</t>
        </is>
      </c>
      <c r="B10" s="4" t="inlineStr">
        <is>
          <t xml:space="preserve"> </t>
        </is>
      </c>
      <c r="C10" s="5" t="n">
        <v>36052</v>
      </c>
    </row>
    <row r="11">
      <c r="A11" s="4" t="inlineStr">
        <is>
          <t>Cash outflow</t>
        </is>
      </c>
      <c r="B11" s="5" t="n">
        <v>75016</v>
      </c>
      <c r="C11" s="5" t="n">
        <v>1385858</v>
      </c>
    </row>
    <row r="12">
      <c r="A12" s="4" t="inlineStr">
        <is>
          <t>Cash inflow</t>
        </is>
      </c>
      <c r="B12" s="5" t="n">
        <v>-63832</v>
      </c>
      <c r="C12" s="5" t="n">
        <v>-1340153</v>
      </c>
    </row>
    <row r="13">
      <c r="A13" s="4" t="inlineStr">
        <is>
          <t>Total</t>
        </is>
      </c>
      <c r="B13" s="5" t="n">
        <v>22104354</v>
      </c>
      <c r="C13" s="5" t="n">
        <v>25766147</v>
      </c>
    </row>
    <row r="14">
      <c r="A14" s="4" t="inlineStr">
        <is>
          <t>6 months or less [member]</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Bonds</t>
        </is>
      </c>
      <c r="B16" s="5" t="n">
        <v>631539</v>
      </c>
      <c r="C16" s="5" t="n">
        <v>111169</v>
      </c>
    </row>
    <row r="17">
      <c r="A17" s="4" t="inlineStr">
        <is>
          <t>Trade accounts and notes payable</t>
        </is>
      </c>
      <c r="B17" s="5" t="n">
        <v>3884788</v>
      </c>
      <c r="C17" s="5" t="n">
        <v>3969497</v>
      </c>
    </row>
    <row r="18">
      <c r="A18" s="4" t="inlineStr">
        <is>
          <t>Other accounts payable</t>
        </is>
      </c>
      <c r="B18" s="5" t="n">
        <v>1404896</v>
      </c>
      <c r="C18" s="5" t="n">
        <v>2688979</v>
      </c>
    </row>
    <row r="19">
      <c r="A19" s="4" t="inlineStr">
        <is>
          <t>Security deposits received</t>
        </is>
      </c>
      <c r="B19" s="4" t="inlineStr">
        <is>
          <t xml:space="preserve"> </t>
        </is>
      </c>
      <c r="C19" s="5" t="n">
        <v>3120</v>
      </c>
    </row>
    <row r="20">
      <c r="A20" s="4" t="inlineStr">
        <is>
          <t>Lease liabilities</t>
        </is>
      </c>
      <c r="B20" s="5" t="n">
        <v>23948</v>
      </c>
      <c r="C20" s="5" t="n">
        <v>29980</v>
      </c>
    </row>
    <row r="21">
      <c r="A21" s="4" t="inlineStr">
        <is>
          <t>Derivatives</t>
        </is>
      </c>
      <c r="B21" s="5" t="n">
        <v>930</v>
      </c>
      <c r="C21" s="5" t="n">
        <v>18781</v>
      </c>
    </row>
    <row r="22">
      <c r="A22" s="4" t="inlineStr">
        <is>
          <t>Fair value hedging derivatives</t>
        </is>
      </c>
      <c r="B22" s="4" t="inlineStr">
        <is>
          <t xml:space="preserve"> </t>
        </is>
      </c>
      <c r="C22" s="5" t="n">
        <v>1514</v>
      </c>
    </row>
    <row r="23">
      <c r="A23" s="4" t="inlineStr">
        <is>
          <t>Cash outflow</t>
        </is>
      </c>
      <c r="B23" s="5" t="n">
        <v>21402</v>
      </c>
      <c r="C23" s="5" t="n">
        <v>657325</v>
      </c>
    </row>
    <row r="24">
      <c r="A24" s="4" t="inlineStr">
        <is>
          <t>Cash inflow</t>
        </is>
      </c>
      <c r="B24" s="5" t="n">
        <v>-20472</v>
      </c>
      <c r="C24" s="5" t="n">
        <v>-638544</v>
      </c>
    </row>
    <row r="25">
      <c r="A25" s="4" t="inlineStr">
        <is>
          <t>Total</t>
        </is>
      </c>
      <c r="B25" s="5" t="n">
        <v>9676908</v>
      </c>
      <c r="C25" s="5" t="n">
        <v>10357213</v>
      </c>
    </row>
    <row r="26">
      <c r="A26" s="4" t="inlineStr">
        <is>
          <t>6-12 months [member]</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Bonds</t>
        </is>
      </c>
      <c r="B28" s="5" t="n">
        <v>11638</v>
      </c>
      <c r="C28" s="5" t="n">
        <v>319011</v>
      </c>
    </row>
    <row r="29">
      <c r="A29" s="4" t="inlineStr">
        <is>
          <t>Trade accounts and notes payable</t>
        </is>
      </c>
      <c r="B29" s="5" t="n">
        <v>271361</v>
      </c>
      <c r="C29" s="5" t="n">
        <v>205567</v>
      </c>
    </row>
    <row r="30">
      <c r="A30" s="4" t="inlineStr">
        <is>
          <t>Other accounts payable</t>
        </is>
      </c>
      <c r="B30" s="5" t="n">
        <v>318971</v>
      </c>
      <c r="C30" s="5" t="n">
        <v>232740</v>
      </c>
    </row>
    <row r="31">
      <c r="A31" s="4" t="inlineStr">
        <is>
          <t>Security deposits received</t>
        </is>
      </c>
      <c r="B31" s="5" t="n">
        <v>808</v>
      </c>
      <c r="C31" s="5" t="n">
        <v>4597</v>
      </c>
    </row>
    <row r="32">
      <c r="A32" s="4" t="inlineStr">
        <is>
          <t>Lease liabilities</t>
        </is>
      </c>
      <c r="B32" s="5" t="n">
        <v>12681</v>
      </c>
      <c r="C32" s="5" t="n">
        <v>21335</v>
      </c>
    </row>
    <row r="33">
      <c r="A33" s="4" t="inlineStr">
        <is>
          <t>Derivatives</t>
        </is>
      </c>
      <c r="B33" s="5" t="n">
        <v>3447</v>
      </c>
      <c r="C33" s="5" t="n">
        <v>3988</v>
      </c>
    </row>
    <row r="34">
      <c r="A34" s="4" t="inlineStr">
        <is>
          <t>Fair value hedging derivatives</t>
        </is>
      </c>
      <c r="B34" s="4" t="inlineStr">
        <is>
          <t xml:space="preserve"> </t>
        </is>
      </c>
      <c r="C34" s="5" t="n">
        <v>5878</v>
      </c>
    </row>
    <row r="35">
      <c r="A35" s="4" t="inlineStr">
        <is>
          <t>Cash outflow</t>
        </is>
      </c>
      <c r="B35" s="5" t="n">
        <v>20467</v>
      </c>
      <c r="C35" s="5" t="n">
        <v>47527</v>
      </c>
    </row>
    <row r="36">
      <c r="A36" s="4" t="inlineStr">
        <is>
          <t>Cash inflow</t>
        </is>
      </c>
      <c r="B36" s="5" t="n">
        <v>-17020</v>
      </c>
      <c r="C36" s="5" t="n">
        <v>-43539</v>
      </c>
    </row>
    <row r="37">
      <c r="A37" s="4" t="inlineStr">
        <is>
          <t>Total</t>
        </is>
      </c>
      <c r="B37" s="5" t="n">
        <v>3228633</v>
      </c>
      <c r="C37" s="5" t="n">
        <v>2694098</v>
      </c>
    </row>
    <row r="38">
      <c r="A38" s="4" t="inlineStr">
        <is>
          <t>1-2 years [member]</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Bonds</t>
        </is>
      </c>
      <c r="B40" s="5" t="n">
        <v>416573</v>
      </c>
      <c r="C40" s="5" t="n">
        <v>642996</v>
      </c>
    </row>
    <row r="41">
      <c r="A41" s="4" t="inlineStr">
        <is>
          <t>Long-term other accounts payable</t>
        </is>
      </c>
      <c r="B41" s="5" t="n">
        <v>69090</v>
      </c>
      <c r="C41" s="5" t="n">
        <v>129587</v>
      </c>
    </row>
    <row r="42">
      <c r="A42" s="4" t="inlineStr">
        <is>
          <t>Security deposits received</t>
        </is>
      </c>
      <c r="B42" s="4" t="inlineStr">
        <is>
          <t xml:space="preserve"> </t>
        </is>
      </c>
      <c r="C42" s="5" t="n">
        <v>1047</v>
      </c>
    </row>
    <row r="43">
      <c r="A43" s="4" t="inlineStr">
        <is>
          <t>Security deposits received</t>
        </is>
      </c>
      <c r="B43" s="5" t="n">
        <v>6841</v>
      </c>
      <c r="C43" s="4" t="inlineStr">
        <is>
          <t xml:space="preserve"> </t>
        </is>
      </c>
    </row>
    <row r="44">
      <c r="A44" s="4" t="inlineStr">
        <is>
          <t>Lease liabilities</t>
        </is>
      </c>
      <c r="B44" s="5" t="n">
        <v>13889</v>
      </c>
      <c r="C44" s="5" t="n">
        <v>11848</v>
      </c>
    </row>
    <row r="45">
      <c r="A45" s="4" t="inlineStr">
        <is>
          <t>Derivatives</t>
        </is>
      </c>
      <c r="B45" s="5" t="n">
        <v>4495</v>
      </c>
      <c r="C45" s="5" t="n">
        <v>12474</v>
      </c>
    </row>
    <row r="46">
      <c r="A46" s="4" t="inlineStr">
        <is>
          <t>Fair value hedging derivatives</t>
        </is>
      </c>
      <c r="B46" s="4" t="inlineStr">
        <is>
          <t xml:space="preserve"> </t>
        </is>
      </c>
      <c r="C46" s="5" t="n">
        <v>20282</v>
      </c>
    </row>
    <row r="47">
      <c r="A47" s="4" t="inlineStr">
        <is>
          <t>Cash outflow</t>
        </is>
      </c>
      <c r="B47" s="5" t="n">
        <v>22342</v>
      </c>
      <c r="C47" s="5" t="n">
        <v>510676</v>
      </c>
    </row>
    <row r="48">
      <c r="A48" s="4" t="inlineStr">
        <is>
          <t>Cash inflow</t>
        </is>
      </c>
      <c r="B48" s="5" t="n">
        <v>-17847</v>
      </c>
      <c r="C48" s="5" t="n">
        <v>-498202</v>
      </c>
    </row>
    <row r="49">
      <c r="A49" s="4" t="inlineStr">
        <is>
          <t>Total</t>
        </is>
      </c>
      <c r="B49" s="5" t="n">
        <v>4452103</v>
      </c>
      <c r="C49" s="5" t="n">
        <v>7049352</v>
      </c>
    </row>
    <row r="50">
      <c r="A50" s="4" t="inlineStr">
        <is>
          <t>2-5 years [member]</t>
        </is>
      </c>
      <c r="B50" s="4" t="inlineStr">
        <is>
          <t xml:space="preserve"> </t>
        </is>
      </c>
      <c r="C50" s="4" t="inlineStr">
        <is>
          <t xml:space="preserve"> </t>
        </is>
      </c>
    </row>
    <row r="51">
      <c r="A51" s="3" t="inlineStr">
        <is>
          <t>Disclosure of maturity analysis for financial liabilities [Line Items]</t>
        </is>
      </c>
      <c r="B51" s="4" t="inlineStr">
        <is>
          <t xml:space="preserve"> </t>
        </is>
      </c>
      <c r="C51" s="4" t="inlineStr">
        <is>
          <t xml:space="preserve"> </t>
        </is>
      </c>
    </row>
    <row r="52">
      <c r="A52" s="4" t="inlineStr">
        <is>
          <t>Bonds</t>
        </is>
      </c>
      <c r="B52" s="5" t="n">
        <v>126142</v>
      </c>
      <c r="C52" s="5" t="n">
        <v>524565</v>
      </c>
    </row>
    <row r="53">
      <c r="A53" s="4" t="inlineStr">
        <is>
          <t>Long-term other accounts payable</t>
        </is>
      </c>
      <c r="B53" s="5" t="n">
        <v>192570</v>
      </c>
      <c r="C53" s="5" t="n">
        <v>175358</v>
      </c>
    </row>
    <row r="54">
      <c r="A54" s="4" t="inlineStr">
        <is>
          <t>Security deposits received</t>
        </is>
      </c>
      <c r="B54" s="5" t="n">
        <v>181565</v>
      </c>
      <c r="C54" s="5" t="n">
        <v>181565</v>
      </c>
    </row>
    <row r="55">
      <c r="A55" s="4" t="inlineStr">
        <is>
          <t>Lease liabilities</t>
        </is>
      </c>
      <c r="B55" s="5" t="n">
        <v>9423</v>
      </c>
      <c r="C55" s="5" t="n">
        <v>11461</v>
      </c>
    </row>
    <row r="56">
      <c r="A56" s="4" t="inlineStr">
        <is>
          <t>Derivatives</t>
        </is>
      </c>
      <c r="B56" s="5" t="n">
        <v>2312</v>
      </c>
      <c r="C56" s="5" t="n">
        <v>10462</v>
      </c>
    </row>
    <row r="57">
      <c r="A57" s="4" t="inlineStr">
        <is>
          <t>Fair value hedging derivatives</t>
        </is>
      </c>
      <c r="B57" s="4" t="inlineStr">
        <is>
          <t xml:space="preserve"> </t>
        </is>
      </c>
      <c r="C57" s="5" t="n">
        <v>8378</v>
      </c>
    </row>
    <row r="58">
      <c r="A58" s="4" t="inlineStr">
        <is>
          <t>Cash outflow</t>
        </is>
      </c>
      <c r="B58" s="5" t="n">
        <v>10805</v>
      </c>
      <c r="C58" s="5" t="n">
        <v>170330</v>
      </c>
    </row>
    <row r="59">
      <c r="A59" s="4" t="inlineStr">
        <is>
          <t>Cash inflow</t>
        </is>
      </c>
      <c r="B59" s="5" t="n">
        <v>-8493</v>
      </c>
      <c r="C59" s="5" t="n">
        <v>-159868</v>
      </c>
    </row>
    <row r="60">
      <c r="A60" s="4" t="inlineStr">
        <is>
          <t>Total</t>
        </is>
      </c>
      <c r="B60" s="5" t="n">
        <v>4658945</v>
      </c>
      <c r="C60" s="5" t="n">
        <v>5308884</v>
      </c>
    </row>
    <row r="61">
      <c r="A61" s="4" t="inlineStr">
        <is>
          <t>More than 5 years [member]</t>
        </is>
      </c>
      <c r="B61" s="4" t="inlineStr">
        <is>
          <t xml:space="preserve"> </t>
        </is>
      </c>
      <c r="C61" s="4" t="inlineStr">
        <is>
          <t xml:space="preserve"> </t>
        </is>
      </c>
    </row>
    <row r="62">
      <c r="A62" s="3" t="inlineStr">
        <is>
          <t>Disclosure of maturity analysis for financial liabilities [Line Items]</t>
        </is>
      </c>
      <c r="B62" s="4" t="inlineStr">
        <is>
          <t xml:space="preserve"> </t>
        </is>
      </c>
      <c r="C62" s="4" t="inlineStr">
        <is>
          <t xml:space="preserve"> </t>
        </is>
      </c>
    </row>
    <row r="63">
      <c r="A63" s="4" t="inlineStr">
        <is>
          <t>Long-term other accounts payable</t>
        </is>
      </c>
      <c r="B63" s="5" t="n">
        <v>61740</v>
      </c>
      <c r="C63" s="5" t="n">
        <v>108310</v>
      </c>
    </row>
    <row r="64">
      <c r="A64" s="4" t="inlineStr">
        <is>
          <t>Lease liabilities</t>
        </is>
      </c>
      <c r="B64" s="5" t="n">
        <v>712</v>
      </c>
      <c r="C64" s="5" t="n">
        <v>2622</v>
      </c>
    </row>
    <row r="65">
      <c r="A65" s="4" t="inlineStr">
        <is>
          <t>Total</t>
        </is>
      </c>
      <c r="B65" s="5" t="n">
        <v>87765</v>
      </c>
      <c r="C65" s="5" t="n">
        <v>356600</v>
      </c>
    </row>
    <row r="66">
      <c r="A66" s="4" t="inlineStr">
        <is>
          <t>Unsecured bank borrowings [member]</t>
        </is>
      </c>
      <c r="B66" s="4" t="inlineStr">
        <is>
          <t xml:space="preserve"> </t>
        </is>
      </c>
      <c r="C66" s="4" t="inlineStr">
        <is>
          <t xml:space="preserve"> </t>
        </is>
      </c>
    </row>
    <row r="67">
      <c r="A67" s="3" t="inlineStr">
        <is>
          <t>Disclosure of maturity analysis for financial liabilities [Line Items]</t>
        </is>
      </c>
      <c r="B67" s="4" t="inlineStr">
        <is>
          <t xml:space="preserve"> </t>
        </is>
      </c>
      <c r="C67" s="4" t="inlineStr">
        <is>
          <t xml:space="preserve"> </t>
        </is>
      </c>
    </row>
    <row r="68">
      <c r="A68" s="4" t="inlineStr">
        <is>
          <t>Borrowings</t>
        </is>
      </c>
      <c r="B68" s="5" t="n">
        <v>14453995</v>
      </c>
      <c r="C68" s="5" t="n">
        <v>16309036</v>
      </c>
    </row>
    <row r="69">
      <c r="A69" s="4" t="inlineStr">
        <is>
          <t>Unsecured bank borrowings [member] | 6 months or less [member]</t>
        </is>
      </c>
      <c r="B69" s="4" t="inlineStr">
        <is>
          <t xml:space="preserve"> </t>
        </is>
      </c>
      <c r="C69" s="4" t="inlineStr">
        <is>
          <t xml:space="preserve"> </t>
        </is>
      </c>
    </row>
    <row r="70">
      <c r="A70" s="3" t="inlineStr">
        <is>
          <t>Disclosure of maturity analysis for financial liabilities [Line Items]</t>
        </is>
      </c>
      <c r="B70" s="4" t="inlineStr">
        <is>
          <t xml:space="preserve"> </t>
        </is>
      </c>
      <c r="C70" s="4" t="inlineStr">
        <is>
          <t xml:space="preserve"> </t>
        </is>
      </c>
    </row>
    <row r="71">
      <c r="A71" s="4" t="inlineStr">
        <is>
          <t>Borrowings</t>
        </is>
      </c>
      <c r="B71" s="5" t="n">
        <v>3730807</v>
      </c>
      <c r="C71" s="5" t="n">
        <v>3534173</v>
      </c>
    </row>
    <row r="72">
      <c r="A72" s="4" t="inlineStr">
        <is>
          <t>Unsecured bank borrowings [member] | 6-12 months [member]</t>
        </is>
      </c>
      <c r="B72" s="4" t="inlineStr">
        <is>
          <t xml:space="preserve"> </t>
        </is>
      </c>
      <c r="C72" s="4" t="inlineStr">
        <is>
          <t xml:space="preserve"> </t>
        </is>
      </c>
    </row>
    <row r="73">
      <c r="A73" s="3" t="inlineStr">
        <is>
          <t>Disclosure of maturity analysis for financial liabilities [Line Items]</t>
        </is>
      </c>
      <c r="B73" s="4" t="inlineStr">
        <is>
          <t xml:space="preserve"> </t>
        </is>
      </c>
      <c r="C73" s="4" t="inlineStr">
        <is>
          <t xml:space="preserve"> </t>
        </is>
      </c>
    </row>
    <row r="74">
      <c r="A74" s="4" t="inlineStr">
        <is>
          <t>Borrowings</t>
        </is>
      </c>
      <c r="B74" s="5" t="n">
        <v>2609727</v>
      </c>
      <c r="C74" s="5" t="n">
        <v>1900982</v>
      </c>
    </row>
    <row r="75">
      <c r="A75" s="4" t="inlineStr">
        <is>
          <t>Unsecured bank borrowings [member] | 1-2 years [member]</t>
        </is>
      </c>
      <c r="B75" s="4" t="inlineStr">
        <is>
          <t xml:space="preserve"> </t>
        </is>
      </c>
      <c r="C75" s="4" t="inlineStr">
        <is>
          <t xml:space="preserve"> </t>
        </is>
      </c>
    </row>
    <row r="76">
      <c r="A76" s="3" t="inlineStr">
        <is>
          <t>Disclosure of maturity analysis for financial liabilities [Line Items]</t>
        </is>
      </c>
      <c r="B76" s="4" t="inlineStr">
        <is>
          <t xml:space="preserve"> </t>
        </is>
      </c>
      <c r="C76" s="4" t="inlineStr">
        <is>
          <t xml:space="preserve"> </t>
        </is>
      </c>
    </row>
    <row r="77">
      <c r="A77" s="4" t="inlineStr">
        <is>
          <t>Borrowings</t>
        </is>
      </c>
      <c r="B77" s="5" t="n">
        <v>3941215</v>
      </c>
      <c r="C77" s="5" t="n">
        <v>6231118</v>
      </c>
    </row>
    <row r="78">
      <c r="A78" s="4" t="inlineStr">
        <is>
          <t>Unsecured bank borrowings [member] | 2-5 years [member]</t>
        </is>
      </c>
      <c r="B78" s="4" t="inlineStr">
        <is>
          <t xml:space="preserve"> </t>
        </is>
      </c>
      <c r="C78" s="4" t="inlineStr">
        <is>
          <t xml:space="preserve"> </t>
        </is>
      </c>
    </row>
    <row r="79">
      <c r="A79" s="3" t="inlineStr">
        <is>
          <t>Disclosure of maturity analysis for financial liabilities [Line Items]</t>
        </is>
      </c>
      <c r="B79" s="4" t="inlineStr">
        <is>
          <t xml:space="preserve"> </t>
        </is>
      </c>
      <c r="C79" s="4" t="inlineStr">
        <is>
          <t xml:space="preserve"> </t>
        </is>
      </c>
    </row>
    <row r="80">
      <c r="A80" s="4" t="inlineStr">
        <is>
          <t>Borrowings</t>
        </is>
      </c>
      <c r="B80" s="5" t="n">
        <v>4146933</v>
      </c>
      <c r="C80" s="5" t="n">
        <v>4397095</v>
      </c>
    </row>
    <row r="81">
      <c r="A81" s="4" t="inlineStr">
        <is>
          <t>Unsecured bank borrowings [member] | More than 5 years [member]</t>
        </is>
      </c>
      <c r="B81" s="4" t="inlineStr">
        <is>
          <t xml:space="preserve"> </t>
        </is>
      </c>
      <c r="C81" s="4" t="inlineStr">
        <is>
          <t xml:space="preserve"> </t>
        </is>
      </c>
    </row>
    <row r="82">
      <c r="A82" s="3" t="inlineStr">
        <is>
          <t>Disclosure of maturity analysis for financial liabilities [Line Items]</t>
        </is>
      </c>
      <c r="B82" s="4" t="inlineStr">
        <is>
          <t xml:space="preserve"> </t>
        </is>
      </c>
      <c r="C82" s="4" t="inlineStr">
        <is>
          <t xml:space="preserve"> </t>
        </is>
      </c>
    </row>
    <row r="83">
      <c r="A83" s="4" t="inlineStr">
        <is>
          <t>Borrowings</t>
        </is>
      </c>
      <c r="B83" s="5" t="n">
        <v>25313</v>
      </c>
      <c r="C83" s="5" t="n">
        <v>245668</v>
      </c>
    </row>
    <row r="84">
      <c r="A84" s="4" t="inlineStr">
        <is>
          <t>Carrying amount [member]</t>
        </is>
      </c>
      <c r="B84" s="4" t="inlineStr">
        <is>
          <t xml:space="preserve"> </t>
        </is>
      </c>
      <c r="C84" s="4" t="inlineStr">
        <is>
          <t xml:space="preserve"> </t>
        </is>
      </c>
    </row>
    <row r="85">
      <c r="A85" s="3" t="inlineStr">
        <is>
          <t>Disclosure of maturity analysis for financial liabilities [Line Items]</t>
        </is>
      </c>
      <c r="B85" s="4" t="inlineStr">
        <is>
          <t xml:space="preserve"> </t>
        </is>
      </c>
      <c r="C85" s="4" t="inlineStr">
        <is>
          <t xml:space="preserve"> </t>
        </is>
      </c>
    </row>
    <row r="86">
      <c r="A86" s="4" t="inlineStr">
        <is>
          <t>Borrowings</t>
        </is>
      </c>
      <c r="B86" s="5" t="n">
        <v>13412275</v>
      </c>
      <c r="C86" s="5" t="n">
        <v>15040986</v>
      </c>
    </row>
    <row r="87">
      <c r="A87" s="4" t="inlineStr">
        <is>
          <t>Bonds</t>
        </is>
      </c>
      <c r="B87" s="5" t="n">
        <v>1137839</v>
      </c>
      <c r="C87" s="5" t="n">
        <v>1488143</v>
      </c>
    </row>
    <row r="88">
      <c r="A88" s="4" t="inlineStr">
        <is>
          <t>Trade accounts and notes payable</t>
        </is>
      </c>
      <c r="B88" s="5" t="n">
        <v>4156149</v>
      </c>
      <c r="C88" s="5" t="n">
        <v>4175064</v>
      </c>
    </row>
    <row r="89">
      <c r="A89" s="4" t="inlineStr">
        <is>
          <t>Other accounts payable</t>
        </is>
      </c>
      <c r="B89" s="5" t="n">
        <v>1720670</v>
      </c>
      <c r="C89" s="5" t="n">
        <v>2918903</v>
      </c>
    </row>
    <row r="90">
      <c r="A90" s="4" t="inlineStr">
        <is>
          <t>Long-term other accounts payable</t>
        </is>
      </c>
      <c r="B90" s="5" t="n">
        <v>279774</v>
      </c>
      <c r="C90" s="5" t="n">
        <v>357907</v>
      </c>
    </row>
    <row r="91">
      <c r="A91" s="4" t="inlineStr">
        <is>
          <t>Security deposits received</t>
        </is>
      </c>
      <c r="B91" s="5" t="n">
        <v>160713</v>
      </c>
      <c r="C91" s="5" t="n">
        <v>153370</v>
      </c>
    </row>
    <row r="92">
      <c r="A92" s="4" t="inlineStr">
        <is>
          <t>Lease liabilities</t>
        </is>
      </c>
      <c r="B92" s="5" t="n">
        <v>57975</v>
      </c>
      <c r="C92" s="5" t="n">
        <v>73364</v>
      </c>
    </row>
    <row r="93">
      <c r="A93" s="4" t="inlineStr">
        <is>
          <t>Derivatives</t>
        </is>
      </c>
      <c r="B93" s="5" t="n">
        <v>10768</v>
      </c>
      <c r="C93" s="5" t="n">
        <v>63526</v>
      </c>
    </row>
    <row r="94">
      <c r="A94" s="4" t="inlineStr">
        <is>
          <t>Fair value hedging derivatives</t>
        </is>
      </c>
      <c r="B94" s="4" t="inlineStr">
        <is>
          <t xml:space="preserve"> </t>
        </is>
      </c>
      <c r="C94" s="5" t="n">
        <v>36052</v>
      </c>
    </row>
    <row r="95">
      <c r="A95" s="4" t="inlineStr">
        <is>
          <t>Total</t>
        </is>
      </c>
      <c r="B95" s="6" t="n">
        <v>20936163</v>
      </c>
      <c r="C95" s="6" t="n">
        <v>2430731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Including Estimated Interest Payments (Parenthetical) (Detail) - KRW (₩) ₩ in Millions</t>
        </is>
      </c>
      <c r="B1" s="2" t="inlineStr">
        <is>
          <t>Dec. 31, 2024</t>
        </is>
      </c>
      <c r="C1" s="2" t="inlineStr">
        <is>
          <t>Dec. 31, 2023</t>
        </is>
      </c>
    </row>
    <row r="2">
      <c r="A2" s="3" t="inlineStr">
        <is>
          <t>Disclosure Of Maturity Analysis For Financial Liabilities [abstract]</t>
        </is>
      </c>
      <c r="B2" s="4" t="inlineStr">
        <is>
          <t xml:space="preserve"> </t>
        </is>
      </c>
      <c r="C2" s="4" t="inlineStr">
        <is>
          <t xml:space="preserve"> </t>
        </is>
      </c>
    </row>
    <row r="3">
      <c r="A3" s="4" t="inlineStr">
        <is>
          <t>Amount payable to credit card companies</t>
        </is>
      </c>
      <c r="B3" s="6" t="n">
        <v>1187450</v>
      </c>
      <c r="C3" s="6" t="n">
        <v>109218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apital Management (Detail) - KRW (₩) ₩ in Millions</t>
        </is>
      </c>
      <c r="B1" s="2" t="inlineStr">
        <is>
          <t>Dec. 31, 2024</t>
        </is>
      </c>
      <c r="C1" s="2" t="inlineStr">
        <is>
          <t>Dec. 31, 2023</t>
        </is>
      </c>
      <c r="D1" s="2" t="inlineStr">
        <is>
          <t>Dec. 31, 2022</t>
        </is>
      </c>
      <c r="E1" s="2" t="inlineStr">
        <is>
          <t>Dec. 31, 2021</t>
        </is>
      </c>
    </row>
    <row r="2">
      <c r="A2" s="3" t="inlineStr">
        <is>
          <t>Disclosure of objectives, policies and processes for managing capital [abstract]</t>
        </is>
      </c>
      <c r="B2" s="4" t="inlineStr">
        <is>
          <t xml:space="preserve"> </t>
        </is>
      </c>
      <c r="C2" s="4" t="inlineStr">
        <is>
          <t xml:space="preserve"> </t>
        </is>
      </c>
      <c r="D2" s="4" t="inlineStr">
        <is>
          <t xml:space="preserve"> </t>
        </is>
      </c>
      <c r="E2" s="4" t="inlineStr">
        <is>
          <t xml:space="preserve"> </t>
        </is>
      </c>
    </row>
    <row r="3">
      <c r="A3" s="4" t="inlineStr">
        <is>
          <t>Total liabilities</t>
        </is>
      </c>
      <c r="B3" s="6" t="n">
        <v>24786759</v>
      </c>
      <c r="C3" s="6" t="n">
        <v>26988754</v>
      </c>
      <c r="D3" s="4" t="inlineStr">
        <is>
          <t xml:space="preserve"> </t>
        </is>
      </c>
      <c r="E3" s="4" t="inlineStr">
        <is>
          <t xml:space="preserve"> </t>
        </is>
      </c>
    </row>
    <row r="4">
      <c r="A4" s="4" t="inlineStr">
        <is>
          <t>Total equity</t>
        </is>
      </c>
      <c r="B4" s="5" t="n">
        <v>8072807</v>
      </c>
      <c r="C4" s="5" t="n">
        <v>8770544</v>
      </c>
      <c r="D4" s="6" t="n">
        <v>11319227</v>
      </c>
      <c r="E4" s="6" t="n">
        <v>14762501</v>
      </c>
    </row>
    <row r="5">
      <c r="A5" s="4" t="inlineStr">
        <is>
          <t>Cash and deposits in banks</t>
        </is>
      </c>
      <c r="B5" s="5" t="n">
        <v>2022240</v>
      </c>
      <c r="C5" s="5" t="n">
        <v>3163493</v>
      </c>
      <c r="D5" s="4" t="inlineStr">
        <is>
          <t xml:space="preserve"> </t>
        </is>
      </c>
      <c r="E5" s="4" t="inlineStr">
        <is>
          <t xml:space="preserve"> </t>
        </is>
      </c>
    </row>
    <row r="6">
      <c r="A6" s="4" t="inlineStr">
        <is>
          <t>Borrowings (including bonds)</t>
        </is>
      </c>
      <c r="B6" s="6" t="n">
        <v>14550114</v>
      </c>
      <c r="C6" s="6" t="n">
        <v>16529129</v>
      </c>
      <c r="D6" s="4" t="inlineStr">
        <is>
          <t xml:space="preserve"> </t>
        </is>
      </c>
      <c r="E6" s="4" t="inlineStr">
        <is>
          <t xml:space="preserve"> </t>
        </is>
      </c>
    </row>
    <row r="7">
      <c r="A7" s="4" t="inlineStr">
        <is>
          <t>Total liabilities to equity ratio</t>
        </is>
      </c>
      <c r="B7" s="8" t="n">
        <v>3.07</v>
      </c>
      <c r="C7" s="8" t="n">
        <v>3.08</v>
      </c>
      <c r="D7" s="4" t="inlineStr">
        <is>
          <t xml:space="preserve"> </t>
        </is>
      </c>
      <c r="E7" s="4" t="inlineStr">
        <is>
          <t xml:space="preserve"> </t>
        </is>
      </c>
    </row>
    <row r="8">
      <c r="A8" s="4" t="inlineStr">
        <is>
          <t>Net borrowings to equity ratio</t>
        </is>
      </c>
      <c r="B8" s="8" t="n">
        <v>1.55</v>
      </c>
      <c r="C8" s="8" t="n">
        <v>1.52</v>
      </c>
      <c r="D8" s="4" t="inlineStr">
        <is>
          <t xml:space="preserve"> </t>
        </is>
      </c>
      <c r="E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Fair Values of Financial Assets and Liabilities, Together with Carrying Amounts Shown in Consolidated Statement of Financial Position (Detail) - KRW (₩) ₩ in Millions</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1640</v>
      </c>
      <c r="C3" s="6" t="n">
        <v>2257522</v>
      </c>
      <c r="D3" s="6" t="n">
        <v>1824649</v>
      </c>
      <c r="E3" s="6" t="n">
        <v>3541597</v>
      </c>
    </row>
    <row r="4">
      <c r="A4" s="4" t="inlineStr">
        <is>
          <t>Deposits in banks</t>
        </is>
      </c>
      <c r="B4" s="5" t="n">
        <v>611</v>
      </c>
      <c r="C4" s="5" t="n">
        <v>905982</v>
      </c>
      <c r="D4" s="4" t="inlineStr">
        <is>
          <t xml:space="preserve"> </t>
        </is>
      </c>
      <c r="E4" s="4" t="inlineStr">
        <is>
          <t xml:space="preserve"> </t>
        </is>
      </c>
    </row>
    <row r="5">
      <c r="A5" s="4" t="inlineStr">
        <is>
          <t>Trade accounts and notes receivable</t>
        </is>
      </c>
      <c r="B5" s="5" t="n">
        <v>3624477</v>
      </c>
      <c r="C5" s="5" t="n">
        <v>3218093</v>
      </c>
      <c r="D5" s="4" t="inlineStr">
        <is>
          <t xml:space="preserve"> </t>
        </is>
      </c>
      <c r="E5" s="4" t="inlineStr">
        <is>
          <t xml:space="preserve"> </t>
        </is>
      </c>
    </row>
    <row r="6">
      <c r="A6" s="4" t="inlineStr">
        <is>
          <t>Non-trade receivables</t>
        </is>
      </c>
      <c r="B6" s="5" t="n">
        <v>227477</v>
      </c>
      <c r="C6" s="5" t="n">
        <v>112739</v>
      </c>
      <c r="D6" s="4" t="inlineStr">
        <is>
          <t xml:space="preserve"> </t>
        </is>
      </c>
      <c r="E6" s="4" t="inlineStr">
        <is>
          <t xml:space="preserve"> </t>
        </is>
      </c>
    </row>
    <row r="7">
      <c r="A7" s="4" t="inlineStr">
        <is>
          <t>Accrued income</t>
        </is>
      </c>
      <c r="B7" s="5" t="n">
        <v>22552</v>
      </c>
      <c r="C7" s="5" t="n">
        <v>14246</v>
      </c>
      <c r="D7" s="4" t="inlineStr">
        <is>
          <t xml:space="preserve"> </t>
        </is>
      </c>
      <c r="E7" s="4" t="inlineStr">
        <is>
          <t xml:space="preserve"> </t>
        </is>
      </c>
    </row>
    <row r="8">
      <c r="A8" s="4" t="inlineStr">
        <is>
          <t>Deposits</t>
        </is>
      </c>
      <c r="B8" s="5" t="n">
        <v>16747</v>
      </c>
      <c r="C8" s="5" t="n">
        <v>18378</v>
      </c>
      <c r="D8" s="4" t="inlineStr">
        <is>
          <t xml:space="preserve"> </t>
        </is>
      </c>
      <c r="E8" s="4" t="inlineStr">
        <is>
          <t xml:space="preserve"> </t>
        </is>
      </c>
    </row>
    <row r="9">
      <c r="A9" s="4" t="inlineStr">
        <is>
          <t>Loans</t>
        </is>
      </c>
      <c r="B9" s="5" t="n">
        <v>37143</v>
      </c>
      <c r="C9" s="5" t="n">
        <v>59884</v>
      </c>
      <c r="D9" s="4" t="inlineStr">
        <is>
          <t xml:space="preserve"> </t>
        </is>
      </c>
      <c r="E9" s="4" t="inlineStr">
        <is>
          <t xml:space="preserve"> </t>
        </is>
      </c>
    </row>
    <row r="10">
      <c r="A10" s="4" t="inlineStr">
        <is>
          <t>Lease receivables</t>
        </is>
      </c>
      <c r="B10" s="5" t="n">
        <v>10063</v>
      </c>
      <c r="C10" s="5" t="n">
        <v>4130</v>
      </c>
      <c r="D10" s="4" t="inlineStr">
        <is>
          <t xml:space="preserve"> </t>
        </is>
      </c>
      <c r="E10" s="4" t="inlineStr">
        <is>
          <t xml:space="preserve"> </t>
        </is>
      </c>
    </row>
    <row r="11">
      <c r="A11" s="4" t="inlineStr">
        <is>
          <t>Derivatives</t>
        </is>
      </c>
      <c r="B11" s="5" t="n">
        <v>10768</v>
      </c>
      <c r="C11" s="5" t="n">
        <v>63526</v>
      </c>
      <c r="D11" s="4" t="inlineStr">
        <is>
          <t xml:space="preserve"> </t>
        </is>
      </c>
      <c r="E11" s="4" t="inlineStr">
        <is>
          <t xml:space="preserve"> </t>
        </is>
      </c>
    </row>
    <row r="12">
      <c r="A12" s="4" t="inlineStr">
        <is>
          <t>Borrowings</t>
        </is>
      </c>
      <c r="B12" s="5" t="n">
        <v>13412275</v>
      </c>
      <c r="C12" s="5" t="n">
        <v>15040986</v>
      </c>
      <c r="D12" s="4" t="inlineStr">
        <is>
          <t xml:space="preserve"> </t>
        </is>
      </c>
      <c r="E12" s="4" t="inlineStr">
        <is>
          <t xml:space="preserve"> </t>
        </is>
      </c>
    </row>
    <row r="13">
      <c r="A13" s="4" t="inlineStr">
        <is>
          <t>Bonds</t>
        </is>
      </c>
      <c r="B13" s="5" t="n">
        <v>1137839</v>
      </c>
      <c r="C13" s="5" t="n">
        <v>1488143</v>
      </c>
      <c r="D13" s="4" t="inlineStr">
        <is>
          <t xml:space="preserve"> </t>
        </is>
      </c>
      <c r="E13" s="4" t="inlineStr">
        <is>
          <t xml:space="preserve"> </t>
        </is>
      </c>
    </row>
    <row r="14">
      <c r="A14" s="4" t="inlineStr">
        <is>
          <t>Trade accounts and notes payable</t>
        </is>
      </c>
      <c r="B14" s="5" t="n">
        <v>4156149</v>
      </c>
      <c r="C14" s="5" t="n">
        <v>4175064</v>
      </c>
      <c r="D14" s="4" t="inlineStr">
        <is>
          <t xml:space="preserve"> </t>
        </is>
      </c>
      <c r="E14" s="4" t="inlineStr">
        <is>
          <t xml:space="preserve"> </t>
        </is>
      </c>
    </row>
    <row r="15">
      <c r="A15" s="4" t="inlineStr">
        <is>
          <t>Other accounts payable</t>
        </is>
      </c>
      <c r="B15" s="5" t="n">
        <v>2000444</v>
      </c>
      <c r="C15" s="5" t="n">
        <v>3276810</v>
      </c>
      <c r="D15" s="4" t="inlineStr">
        <is>
          <t xml:space="preserve"> </t>
        </is>
      </c>
      <c r="E15" s="4" t="inlineStr">
        <is>
          <t xml:space="preserve"> </t>
        </is>
      </c>
    </row>
    <row r="16">
      <c r="A16" s="4" t="inlineStr">
        <is>
          <t>Security deposits received</t>
        </is>
      </c>
      <c r="B16" s="5" t="n">
        <v>189214</v>
      </c>
      <c r="C16" s="5" t="n">
        <v>190329</v>
      </c>
      <c r="D16" s="4" t="inlineStr">
        <is>
          <t xml:space="preserve"> </t>
        </is>
      </c>
      <c r="E16" s="4" t="inlineStr">
        <is>
          <t xml:space="preserve"> </t>
        </is>
      </c>
    </row>
    <row r="17">
      <c r="A17" s="4" t="inlineStr">
        <is>
          <t>Lease liabilities</t>
        </is>
      </c>
      <c r="B17" s="5" t="n">
        <v>57975</v>
      </c>
      <c r="C17" s="5" t="n">
        <v>73364</v>
      </c>
      <c r="D17" s="6" t="n">
        <v>72788</v>
      </c>
      <c r="E17" s="4" t="inlineStr">
        <is>
          <t xml:space="preserve"> </t>
        </is>
      </c>
    </row>
    <row r="18">
      <c r="A18" s="4" t="inlineStr">
        <is>
          <t>Gross carrying amou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Trade accounts and notes payable</t>
        </is>
      </c>
      <c r="B20" s="5" t="n">
        <v>4156149</v>
      </c>
      <c r="C20" s="5" t="n">
        <v>4175064</v>
      </c>
      <c r="D20" s="4" t="inlineStr">
        <is>
          <t xml:space="preserve"> </t>
        </is>
      </c>
      <c r="E20" s="4" t="inlineStr">
        <is>
          <t xml:space="preserve"> </t>
        </is>
      </c>
    </row>
    <row r="21">
      <c r="A21" s="4" t="inlineStr">
        <is>
          <t>Security deposits received</t>
        </is>
      </c>
      <c r="B21" s="5" t="n">
        <v>160713</v>
      </c>
      <c r="C21" s="5" t="n">
        <v>153370</v>
      </c>
      <c r="D21" s="4" t="inlineStr">
        <is>
          <t xml:space="preserve"> </t>
        </is>
      </c>
      <c r="E21" s="4" t="inlineStr">
        <is>
          <t xml:space="preserve"> </t>
        </is>
      </c>
    </row>
    <row r="22">
      <c r="A22" s="4" t="inlineStr">
        <is>
          <t>Fair values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Financial assets effective for fair value hedging</t>
        </is>
      </c>
      <c r="B24" s="5" t="n">
        <v>119098</v>
      </c>
      <c r="C24" s="4" t="inlineStr">
        <is>
          <t xml:space="preserve"> </t>
        </is>
      </c>
      <c r="D24" s="4" t="inlineStr">
        <is>
          <t xml:space="preserve"> </t>
        </is>
      </c>
      <c r="E24" s="4" t="inlineStr">
        <is>
          <t xml:space="preserve"> </t>
        </is>
      </c>
    </row>
    <row r="25">
      <c r="A25" s="4" t="inlineStr">
        <is>
          <t>Derivatives</t>
        </is>
      </c>
      <c r="B25" s="5" t="n">
        <v>10768</v>
      </c>
      <c r="C25" s="5" t="n">
        <v>63526</v>
      </c>
      <c r="D25" s="4" t="inlineStr">
        <is>
          <t xml:space="preserve"> </t>
        </is>
      </c>
      <c r="E25" s="4" t="inlineStr">
        <is>
          <t xml:space="preserve"> </t>
        </is>
      </c>
    </row>
    <row r="26">
      <c r="A26" s="4" t="inlineStr">
        <is>
          <t>Borrowings</t>
        </is>
      </c>
      <c r="B26" s="5" t="n">
        <v>13482726</v>
      </c>
      <c r="C26" s="5" t="n">
        <v>15101258</v>
      </c>
      <c r="D26" s="4" t="inlineStr">
        <is>
          <t xml:space="preserve"> </t>
        </is>
      </c>
      <c r="E26" s="4" t="inlineStr">
        <is>
          <t xml:space="preserve"> </t>
        </is>
      </c>
    </row>
    <row r="27">
      <c r="A27" s="4" t="inlineStr">
        <is>
          <t>Bonds</t>
        </is>
      </c>
      <c r="B27" s="5" t="n">
        <v>1142725</v>
      </c>
      <c r="C27" s="5" t="n">
        <v>1479725</v>
      </c>
      <c r="D27" s="4" t="inlineStr">
        <is>
          <t xml:space="preserve"> </t>
        </is>
      </c>
      <c r="E27" s="4" t="inlineStr">
        <is>
          <t xml:space="preserve"> </t>
        </is>
      </c>
    </row>
    <row r="28">
      <c r="A28" s="4" t="inlineStr">
        <is>
          <t>Financial liabilities effective for fair value hedging</t>
        </is>
      </c>
      <c r="B28" s="4" t="inlineStr">
        <is>
          <t xml:space="preserve"> </t>
        </is>
      </c>
      <c r="C28" s="5" t="n">
        <v>36052</v>
      </c>
      <c r="D28" s="4" t="inlineStr">
        <is>
          <t xml:space="preserve"> </t>
        </is>
      </c>
      <c r="E28" s="4" t="inlineStr">
        <is>
          <t xml:space="preserve"> </t>
        </is>
      </c>
    </row>
    <row r="29">
      <c r="A29" s="4" t="inlineStr">
        <is>
          <t>Equity instrument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profit or loss</t>
        </is>
      </c>
      <c r="B31" s="5" t="n">
        <v>120501</v>
      </c>
      <c r="C31" s="5" t="n">
        <v>87027</v>
      </c>
      <c r="D31" s="4" t="inlineStr">
        <is>
          <t xml:space="preserve"> </t>
        </is>
      </c>
      <c r="E31" s="4" t="inlineStr">
        <is>
          <t xml:space="preserve"> </t>
        </is>
      </c>
    </row>
    <row r="32">
      <c r="A32" s="4" t="inlineStr">
        <is>
          <t>Equity instrument [member] | Fair value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Financial assets at fair value through profit or loss</t>
        </is>
      </c>
      <c r="B34" s="5" t="n">
        <v>120501</v>
      </c>
      <c r="C34" s="5" t="n">
        <v>87027</v>
      </c>
      <c r="D34" s="4" t="inlineStr">
        <is>
          <t xml:space="preserve"> </t>
        </is>
      </c>
      <c r="E34" s="4" t="inlineStr">
        <is>
          <t xml:space="preserve"> </t>
        </is>
      </c>
    </row>
    <row r="35">
      <c r="A35" s="4" t="inlineStr">
        <is>
          <t>Convertible securiti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Financial assets at fair value through profit or loss</t>
        </is>
      </c>
      <c r="B37" s="5" t="n">
        <v>1470</v>
      </c>
      <c r="C37" s="5" t="n">
        <v>3127</v>
      </c>
      <c r="D37" s="4" t="inlineStr">
        <is>
          <t xml:space="preserve"> </t>
        </is>
      </c>
      <c r="E37" s="4" t="inlineStr">
        <is>
          <t xml:space="preserve"> </t>
        </is>
      </c>
    </row>
    <row r="38">
      <c r="A38" s="4" t="inlineStr">
        <is>
          <t>Convertible securities [member] | Fair value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Financial assets at fair value through profit or loss</t>
        </is>
      </c>
      <c r="B40" s="5" t="n">
        <v>1470</v>
      </c>
      <c r="C40" s="5" t="n">
        <v>3127</v>
      </c>
      <c r="D40" s="4" t="inlineStr">
        <is>
          <t xml:space="preserve"> </t>
        </is>
      </c>
      <c r="E40" s="4" t="inlineStr">
        <is>
          <t xml:space="preserve"> </t>
        </is>
      </c>
    </row>
    <row r="41">
      <c r="A41" s="4" t="inlineStr">
        <is>
          <t>Derivatives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Financial assets effective for fair value hedging</t>
        </is>
      </c>
      <c r="B43" s="5" t="n">
        <v>119098</v>
      </c>
      <c r="C43" s="4" t="inlineStr">
        <is>
          <t xml:space="preserve"> </t>
        </is>
      </c>
      <c r="D43" s="4" t="inlineStr">
        <is>
          <t xml:space="preserve"> </t>
        </is>
      </c>
      <c r="E43" s="4" t="inlineStr">
        <is>
          <t xml:space="preserve"> </t>
        </is>
      </c>
    </row>
    <row r="44">
      <c r="A44" s="4" t="inlineStr">
        <is>
          <t>Financial assets at fair value through profit or loss</t>
        </is>
      </c>
      <c r="B44" s="5" t="n">
        <v>256251</v>
      </c>
      <c r="C44" s="5" t="n">
        <v>169703</v>
      </c>
      <c r="D44" s="4" t="inlineStr">
        <is>
          <t xml:space="preserve"> </t>
        </is>
      </c>
      <c r="E44" s="4" t="inlineStr">
        <is>
          <t xml:space="preserve"> </t>
        </is>
      </c>
    </row>
    <row r="45">
      <c r="A45" s="4" t="inlineStr">
        <is>
          <t>Financial liabilities effective for fair value hedging</t>
        </is>
      </c>
      <c r="B45" s="4" t="inlineStr">
        <is>
          <t xml:space="preserve"> </t>
        </is>
      </c>
      <c r="C45" s="5" t="n">
        <v>36052</v>
      </c>
      <c r="D45" s="4" t="inlineStr">
        <is>
          <t xml:space="preserve"> </t>
        </is>
      </c>
      <c r="E45" s="4" t="inlineStr">
        <is>
          <t xml:space="preserve"> </t>
        </is>
      </c>
    </row>
    <row r="46">
      <c r="A46" s="4" t="inlineStr">
        <is>
          <t>Derivatives [member] | Fair values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row>
    <row r="48">
      <c r="A48" s="4" t="inlineStr">
        <is>
          <t>Financial assets effective for fair value hedging</t>
        </is>
      </c>
      <c r="B48" s="5" t="n">
        <v>119098</v>
      </c>
      <c r="C48" s="4" t="inlineStr">
        <is>
          <t xml:space="preserve"> </t>
        </is>
      </c>
      <c r="D48" s="4" t="inlineStr">
        <is>
          <t xml:space="preserve"> </t>
        </is>
      </c>
      <c r="E48" s="4" t="inlineStr">
        <is>
          <t xml:space="preserve"> </t>
        </is>
      </c>
    </row>
    <row r="49">
      <c r="A49" s="4" t="inlineStr">
        <is>
          <t>Financial assets at fair value through profit or loss</t>
        </is>
      </c>
      <c r="B49" s="6" t="n">
        <v>256251</v>
      </c>
      <c r="C49" s="5" t="n">
        <v>169703</v>
      </c>
      <c r="D49" s="4" t="inlineStr">
        <is>
          <t xml:space="preserve"> </t>
        </is>
      </c>
      <c r="E49" s="4" t="inlineStr">
        <is>
          <t xml:space="preserve"> </t>
        </is>
      </c>
    </row>
    <row r="50">
      <c r="A50" s="4" t="inlineStr">
        <is>
          <t>Financial liabilities effective for fair value hedging</t>
        </is>
      </c>
      <c r="B50" s="4" t="inlineStr">
        <is>
          <t xml:space="preserve"> </t>
        </is>
      </c>
      <c r="C50" s="6" t="n">
        <v>36052</v>
      </c>
      <c r="D50" s="4" t="inlineStr">
        <is>
          <t xml:space="preserve"> </t>
        </is>
      </c>
      <c r="E5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Fair Values of Financial Assets and Liabilities, Together with Carrying Amounts Shown in Consolidated Statement of Financial Position (Parenthetical) (Detail) ₩ in Millions</t>
        </is>
      </c>
      <c r="B1" s="2" t="inlineStr">
        <is>
          <t>Dec. 31, 2024 KRW (₩)</t>
        </is>
      </c>
    </row>
    <row r="2">
      <c r="A2" s="3" t="inlineStr">
        <is>
          <t>Disclosure of detailed information about financial instruments [abstract]</t>
        </is>
      </c>
      <c r="B2" s="4" t="inlineStr">
        <is>
          <t xml:space="preserve"> </t>
        </is>
      </c>
    </row>
    <row r="3">
      <c r="A3" s="4" t="inlineStr">
        <is>
          <t>Financial assets</t>
        </is>
      </c>
      <c r="B3" s="6" t="n">
        <v>112386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Risk Management - Fair Value Hierarchy Classifications of the Financial Instruments that are Measured at Fair Value (Details) - KRW (₩) ₩ in Millions</t>
        </is>
      </c>
      <c r="C1" s="2" t="inlineStr">
        <is>
          <t>12 Months Ended</t>
        </is>
      </c>
    </row>
    <row r="2">
      <c r="C2" s="2" t="inlineStr">
        <is>
          <t>Dec. 31, 2024</t>
        </is>
      </c>
      <c r="D2" s="2" t="inlineStr">
        <is>
          <t>Dec. 31, 2023</t>
        </is>
      </c>
    </row>
    <row r="3">
      <c r="A3" s="3" t="inlineStr">
        <is>
          <t>Disclosure of detailed information about financial instruments [line items]</t>
        </is>
      </c>
      <c r="C3" s="4" t="inlineStr">
        <is>
          <t xml:space="preserve"> </t>
        </is>
      </c>
      <c r="D3" s="4" t="inlineStr">
        <is>
          <t xml:space="preserve"> </t>
        </is>
      </c>
    </row>
    <row r="4">
      <c r="A4" s="4" t="inlineStr">
        <is>
          <t>Derivatives, liabilities</t>
        </is>
      </c>
      <c r="B4" s="4" t="inlineStr">
        <is>
          <t>[1]</t>
        </is>
      </c>
      <c r="C4" s="6" t="n">
        <v>7006</v>
      </c>
      <c r="D4" s="6" t="n">
        <v>37333</v>
      </c>
    </row>
    <row r="5">
      <c r="A5" s="4" t="inlineStr">
        <is>
          <t>Fair values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Equity instruments</t>
        </is>
      </c>
      <c r="C7" s="5" t="n">
        <v>120501</v>
      </c>
      <c r="D7" s="5" t="n">
        <v>87027</v>
      </c>
    </row>
    <row r="8">
      <c r="A8" s="4" t="inlineStr">
        <is>
          <t>Convertible securities</t>
        </is>
      </c>
      <c r="C8" s="5" t="n">
        <v>1470</v>
      </c>
      <c r="D8" s="5" t="n">
        <v>3127</v>
      </c>
    </row>
    <row r="9">
      <c r="A9" s="4" t="inlineStr">
        <is>
          <t>Derivatives</t>
        </is>
      </c>
      <c r="C9" s="5" t="n">
        <v>256251</v>
      </c>
      <c r="D9" s="5" t="n">
        <v>169703</v>
      </c>
    </row>
    <row r="10">
      <c r="A10" s="4" t="inlineStr">
        <is>
          <t>Financial assets effective for fair value hedging</t>
        </is>
      </c>
      <c r="C10" s="5" t="n">
        <v>119098</v>
      </c>
      <c r="D10" s="4" t="inlineStr">
        <is>
          <t xml:space="preserve"> </t>
        </is>
      </c>
    </row>
    <row r="11">
      <c r="A11" s="4" t="inlineStr">
        <is>
          <t>Derivatives, liabilities</t>
        </is>
      </c>
      <c r="C11" s="5" t="n">
        <v>10768</v>
      </c>
      <c r="D11" s="5" t="n">
        <v>63526</v>
      </c>
    </row>
    <row r="12">
      <c r="A12" s="4" t="inlineStr">
        <is>
          <t>Financial liabilities effective for fair value hedging</t>
        </is>
      </c>
      <c r="C12" s="4" t="inlineStr">
        <is>
          <t xml:space="preserve"> </t>
        </is>
      </c>
      <c r="D12" s="5" t="n">
        <v>36052</v>
      </c>
    </row>
    <row r="13">
      <c r="A13" s="4" t="inlineStr">
        <is>
          <t>Fair values [member] | Level 1 [member]</t>
        </is>
      </c>
      <c r="C13" s="4" t="inlineStr">
        <is>
          <t xml:space="preserve"> </t>
        </is>
      </c>
      <c r="D13" s="4" t="inlineStr">
        <is>
          <t xml:space="preserve"> </t>
        </is>
      </c>
    </row>
    <row r="14">
      <c r="A14" s="3" t="inlineStr">
        <is>
          <t>Disclosure of detailed information about financial instruments [line items]</t>
        </is>
      </c>
      <c r="C14" s="4" t="inlineStr">
        <is>
          <t xml:space="preserve"> </t>
        </is>
      </c>
      <c r="D14" s="4" t="inlineStr">
        <is>
          <t xml:space="preserve"> </t>
        </is>
      </c>
    </row>
    <row r="15">
      <c r="A15" s="4" t="inlineStr">
        <is>
          <t>Equity instruments</t>
        </is>
      </c>
      <c r="C15" s="5" t="n">
        <v>18958</v>
      </c>
      <c r="D15" s="4" t="inlineStr">
        <is>
          <t xml:space="preserve"> </t>
        </is>
      </c>
    </row>
    <row r="16">
      <c r="A16" s="4" t="inlineStr">
        <is>
          <t>Fair values [member] | Level 2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Derivatives</t>
        </is>
      </c>
      <c r="C18" s="5" t="n">
        <v>256251</v>
      </c>
      <c r="D18" s="5" t="n">
        <v>169703</v>
      </c>
    </row>
    <row r="19">
      <c r="A19" s="4" t="inlineStr">
        <is>
          <t>Financial assets effective for fair value hedging</t>
        </is>
      </c>
      <c r="C19" s="5" t="n">
        <v>119098</v>
      </c>
      <c r="D19" s="4" t="inlineStr">
        <is>
          <t xml:space="preserve"> </t>
        </is>
      </c>
    </row>
    <row r="20">
      <c r="A20" s="4" t="inlineStr">
        <is>
          <t>Derivatives, liabilities</t>
        </is>
      </c>
      <c r="C20" s="5" t="n">
        <v>10768</v>
      </c>
      <c r="D20" s="5" t="n">
        <v>63526</v>
      </c>
    </row>
    <row r="21">
      <c r="A21" s="4" t="inlineStr">
        <is>
          <t>Financial liabilities effective for fair value hedging</t>
        </is>
      </c>
      <c r="C21" s="4" t="inlineStr">
        <is>
          <t xml:space="preserve"> </t>
        </is>
      </c>
      <c r="D21" s="5" t="n">
        <v>36052</v>
      </c>
    </row>
    <row r="22">
      <c r="A22" s="4" t="inlineStr">
        <is>
          <t>Fair values [member] | Level 3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Equity instruments</t>
        </is>
      </c>
      <c r="C24" s="5" t="n">
        <v>101543</v>
      </c>
      <c r="D24" s="5" t="n">
        <v>87027</v>
      </c>
    </row>
    <row r="25">
      <c r="A25" s="4" t="inlineStr">
        <is>
          <t>Convertible securities</t>
        </is>
      </c>
      <c r="C25" s="6" t="n">
        <v>1470</v>
      </c>
      <c r="D25" s="6" t="n">
        <v>3127</v>
      </c>
    </row>
    <row r="26"/>
    <row r="27">
      <c r="A27" s="4" t="inlineStr">
        <is>
          <t>[1] (*1) The derivatives, which are not designated as hedging instruments, arise from cross currency interest rate swap contracts and others for the purpose of managing currency and interest rate risks associated with foreign currency denominated borrowings and bonds.</t>
        </is>
      </c>
    </row>
  </sheetData>
  <mergeCells count="4">
    <mergeCell ref="A1:B2"/>
    <mergeCell ref="C1:D1"/>
    <mergeCell ref="A27:C27"/>
    <mergeCell ref="A26:C2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s>
  <sheetData>
    <row r="1">
      <c r="A1" s="1" t="inlineStr">
        <is>
          <t>Financial Risk Management - Fair Value Hierarchy Classifications,Valuation Techniques and Inputs of Financial Instruments Measured at Fair Value (Detail) - KRW (₩) ₩ in Millions</t>
        </is>
      </c>
      <c r="C1" s="2" t="inlineStr">
        <is>
          <t>12 Months Ended</t>
        </is>
      </c>
    </row>
    <row r="2">
      <c r="C2" s="2" t="inlineStr">
        <is>
          <t>Dec. 31, 2024</t>
        </is>
      </c>
      <c r="D2" s="2" t="inlineStr">
        <is>
          <t>Dec. 31, 2023</t>
        </is>
      </c>
    </row>
    <row r="3">
      <c r="A3" s="3" t="inlineStr">
        <is>
          <t>Disclosure of detailed information about financial instruments [Line Items]</t>
        </is>
      </c>
      <c r="C3" s="4" t="inlineStr">
        <is>
          <t xml:space="preserve"> </t>
        </is>
      </c>
      <c r="D3" s="4" t="inlineStr">
        <is>
          <t xml:space="preserve"> </t>
        </is>
      </c>
    </row>
    <row r="4">
      <c r="A4" s="4" t="inlineStr">
        <is>
          <t>Derivatives, liabilities</t>
        </is>
      </c>
      <c r="B4" s="4" t="inlineStr">
        <is>
          <t>[1]</t>
        </is>
      </c>
      <c r="C4" s="6" t="n">
        <v>7006</v>
      </c>
      <c r="D4" s="6" t="n">
        <v>37333</v>
      </c>
    </row>
    <row r="5">
      <c r="A5" s="4" t="inlineStr">
        <is>
          <t>Derivatives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Financial assets effective for fair value hedging</t>
        </is>
      </c>
      <c r="C7" s="5" t="n">
        <v>119098</v>
      </c>
      <c r="D7" s="4" t="inlineStr">
        <is>
          <t xml:space="preserve"> </t>
        </is>
      </c>
    </row>
    <row r="8">
      <c r="A8" s="4" t="inlineStr">
        <is>
          <t>Financial liabilities effective for fair value hedging</t>
        </is>
      </c>
      <c r="C8" s="4" t="inlineStr">
        <is>
          <t xml:space="preserve"> </t>
        </is>
      </c>
      <c r="D8" s="5" t="n">
        <v>36052</v>
      </c>
    </row>
    <row r="9">
      <c r="A9" s="4" t="inlineStr">
        <is>
          <t>Fair values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Equity instruments</t>
        </is>
      </c>
      <c r="C11" s="5" t="n">
        <v>120501</v>
      </c>
      <c r="D11" s="5" t="n">
        <v>87027</v>
      </c>
    </row>
    <row r="12">
      <c r="A12" s="4" t="inlineStr">
        <is>
          <t>Convertible securities</t>
        </is>
      </c>
      <c r="C12" s="5" t="n">
        <v>1470</v>
      </c>
      <c r="D12" s="5" t="n">
        <v>3127</v>
      </c>
    </row>
    <row r="13">
      <c r="A13" s="4" t="inlineStr">
        <is>
          <t>Derivatives</t>
        </is>
      </c>
      <c r="C13" s="5" t="n">
        <v>256251</v>
      </c>
      <c r="D13" s="5" t="n">
        <v>169703</v>
      </c>
    </row>
    <row r="14">
      <c r="A14" s="4" t="inlineStr">
        <is>
          <t>Financial assets effective for fair value hedging</t>
        </is>
      </c>
      <c r="C14" s="5" t="n">
        <v>119098</v>
      </c>
      <c r="D14" s="4" t="inlineStr">
        <is>
          <t xml:space="preserve"> </t>
        </is>
      </c>
    </row>
    <row r="15">
      <c r="A15" s="4" t="inlineStr">
        <is>
          <t>Derivatives, liabilities</t>
        </is>
      </c>
      <c r="C15" s="6" t="n">
        <v>10768</v>
      </c>
      <c r="D15" s="5" t="n">
        <v>63526</v>
      </c>
    </row>
    <row r="16">
      <c r="A16" s="4" t="inlineStr">
        <is>
          <t>Financial liabilities effective for fair value hedging</t>
        </is>
      </c>
      <c r="C16" s="4" t="inlineStr">
        <is>
          <t xml:space="preserve"> </t>
        </is>
      </c>
      <c r="D16" s="6" t="n">
        <v>36052</v>
      </c>
    </row>
    <row r="17">
      <c r="A17" s="4" t="inlineStr">
        <is>
          <t>Fair values [member] | Equity instrument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Valuation technique, assests</t>
        </is>
      </c>
      <c r="C19" s="4" t="inlineStr">
        <is>
          <t>Net asset value method and Comparable company analysis</t>
        </is>
      </c>
      <c r="D19" s="4" t="inlineStr">
        <is>
          <t>Net asset value method and Comparable company analysis</t>
        </is>
      </c>
    </row>
    <row r="20">
      <c r="A20" s="4" t="inlineStr">
        <is>
          <t>Input, assets</t>
        </is>
      </c>
      <c r="C20" s="4" t="inlineStr">
        <is>
          <t>Price to book value ratio</t>
        </is>
      </c>
      <c r="D20" s="4" t="inlineStr">
        <is>
          <t>Price to book value ratio</t>
        </is>
      </c>
    </row>
    <row r="21">
      <c r="A21" s="4" t="inlineStr">
        <is>
          <t>Fair values [member] | Convertible securities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Valuation technique, assests</t>
        </is>
      </c>
      <c r="C23" s="4" t="inlineStr">
        <is>
          <t>Blended discount model and binominal option pricing model</t>
        </is>
      </c>
      <c r="D23" s="4" t="inlineStr">
        <is>
          <t>Blended discount model and binominal option pricing model</t>
        </is>
      </c>
    </row>
    <row r="24">
      <c r="A24" s="4" t="inlineStr">
        <is>
          <t>Input, assets</t>
        </is>
      </c>
      <c r="C24" s="4" t="inlineStr">
        <is>
          <t>Discount rate,  stock price and  volatility</t>
        </is>
      </c>
      <c r="D24" s="4" t="inlineStr">
        <is>
          <t>Discount rate,  stock price and  volatility</t>
        </is>
      </c>
    </row>
    <row r="25">
      <c r="A25" s="4" t="inlineStr">
        <is>
          <t>Fair values [member] | Derivatives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Financial assets effective for fair value hedging</t>
        </is>
      </c>
      <c r="C27" s="6" t="n">
        <v>119098</v>
      </c>
      <c r="D27" s="4" t="inlineStr">
        <is>
          <t xml:space="preserve"> </t>
        </is>
      </c>
    </row>
    <row r="28">
      <c r="A28" s="4" t="inlineStr">
        <is>
          <t>Valuation technique, assests</t>
        </is>
      </c>
      <c r="C28" s="4" t="inlineStr">
        <is>
          <t>Discounted cash flow</t>
        </is>
      </c>
      <c r="D28" s="4" t="inlineStr">
        <is>
          <t>Discounted cash flow</t>
        </is>
      </c>
    </row>
    <row r="29">
      <c r="A29" s="4" t="inlineStr">
        <is>
          <t>Valuation technique, liabilities</t>
        </is>
      </c>
      <c r="C29" s="4" t="inlineStr">
        <is>
          <t>Discounted cash flow</t>
        </is>
      </c>
      <c r="D29" s="4" t="inlineStr">
        <is>
          <t>Discounted cash flow</t>
        </is>
      </c>
    </row>
    <row r="30">
      <c r="A30" s="4" t="inlineStr">
        <is>
          <t>Input, assets</t>
        </is>
      </c>
      <c r="C30" s="4" t="inlineStr">
        <is>
          <t>Discount rate and Exchange rate</t>
        </is>
      </c>
      <c r="D30" s="4" t="inlineStr">
        <is>
          <t>Discount rate and Exchange rate</t>
        </is>
      </c>
    </row>
    <row r="31">
      <c r="A31" s="4" t="inlineStr">
        <is>
          <t>Input, liabilities</t>
        </is>
      </c>
      <c r="C31" s="4" t="inlineStr">
        <is>
          <t>Discount rate and Exchange rate</t>
        </is>
      </c>
      <c r="D31" s="4" t="inlineStr">
        <is>
          <t>Discount rate and Exchange rate</t>
        </is>
      </c>
    </row>
    <row r="32">
      <c r="A32" s="4" t="inlineStr">
        <is>
          <t>Financial liabilities effective for fair value hedging</t>
        </is>
      </c>
      <c r="C32" s="4" t="inlineStr">
        <is>
          <t xml:space="preserve"> </t>
        </is>
      </c>
      <c r="D32" s="6" t="n">
        <v>36052</v>
      </c>
    </row>
    <row r="33">
      <c r="A33" s="4" t="inlineStr">
        <is>
          <t>Fair values [member] | Level 2 [member]</t>
        </is>
      </c>
      <c r="C33" s="4" t="inlineStr">
        <is>
          <t xml:space="preserve"> </t>
        </is>
      </c>
      <c r="D33" s="4" t="inlineStr">
        <is>
          <t xml:space="preserve"> </t>
        </is>
      </c>
    </row>
    <row r="34">
      <c r="A34" s="3" t="inlineStr">
        <is>
          <t>Disclosure of detailed information about financial instruments [Line Items]</t>
        </is>
      </c>
      <c r="C34" s="4" t="inlineStr">
        <is>
          <t xml:space="preserve"> </t>
        </is>
      </c>
      <c r="D34" s="4" t="inlineStr">
        <is>
          <t xml:space="preserve"> </t>
        </is>
      </c>
    </row>
    <row r="35">
      <c r="A35" s="4" t="inlineStr">
        <is>
          <t>Derivatives</t>
        </is>
      </c>
      <c r="C35" s="6" t="n">
        <v>256251</v>
      </c>
      <c r="D35" s="5" t="n">
        <v>169703</v>
      </c>
    </row>
    <row r="36">
      <c r="A36" s="4" t="inlineStr">
        <is>
          <t>Financial assets effective for fair value hedging</t>
        </is>
      </c>
      <c r="C36" s="5" t="n">
        <v>119098</v>
      </c>
      <c r="D36" s="4" t="inlineStr">
        <is>
          <t xml:space="preserve"> </t>
        </is>
      </c>
    </row>
    <row r="37">
      <c r="A37" s="4" t="inlineStr">
        <is>
          <t>Derivatives, liabilities</t>
        </is>
      </c>
      <c r="C37" s="5" t="n">
        <v>10768</v>
      </c>
      <c r="D37" s="5" t="n">
        <v>63526</v>
      </c>
    </row>
    <row r="38">
      <c r="A38" s="4" t="inlineStr">
        <is>
          <t>Financial liabilities effective for fair value hedging</t>
        </is>
      </c>
      <c r="C38" s="4" t="inlineStr">
        <is>
          <t xml:space="preserve"> </t>
        </is>
      </c>
      <c r="D38" s="5" t="n">
        <v>36052</v>
      </c>
    </row>
    <row r="39">
      <c r="A39" s="4" t="inlineStr">
        <is>
          <t>Fair values [member] | Level 3 [member]</t>
        </is>
      </c>
      <c r="C39" s="4" t="inlineStr">
        <is>
          <t xml:space="preserve"> </t>
        </is>
      </c>
      <c r="D39" s="4" t="inlineStr">
        <is>
          <t xml:space="preserve"> </t>
        </is>
      </c>
    </row>
    <row r="40">
      <c r="A40" s="3" t="inlineStr">
        <is>
          <t>Disclosure of detailed information about financial instruments [Line Items]</t>
        </is>
      </c>
      <c r="C40" s="4" t="inlineStr">
        <is>
          <t xml:space="preserve"> </t>
        </is>
      </c>
      <c r="D40" s="4" t="inlineStr">
        <is>
          <t xml:space="preserve"> </t>
        </is>
      </c>
    </row>
    <row r="41">
      <c r="A41" s="4" t="inlineStr">
        <is>
          <t>Equity instruments</t>
        </is>
      </c>
      <c r="C41" s="5" t="n">
        <v>101543</v>
      </c>
      <c r="D41" s="5" t="n">
        <v>87027</v>
      </c>
    </row>
    <row r="42">
      <c r="A42" s="4" t="inlineStr">
        <is>
          <t>Convertible securities</t>
        </is>
      </c>
      <c r="C42" s="6" t="n">
        <v>1470</v>
      </c>
      <c r="D42" s="6" t="n">
        <v>3127</v>
      </c>
    </row>
    <row r="43"/>
    <row r="44">
      <c r="A44" s="4" t="inlineStr">
        <is>
          <t>[1] (*1) The derivatives, which are not designated as hedging instruments, arise from cross currency interest rate swap contracts and others for the purpose of managing currency and interest rate risks associated with foreign currency denominated borrowings and bonds.</t>
        </is>
      </c>
    </row>
  </sheetData>
  <mergeCells count="4">
    <mergeCell ref="A1:B2"/>
    <mergeCell ref="C1:D1"/>
    <mergeCell ref="A43:C43"/>
    <mergeCell ref="A44:C4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Fair Value Hierarchy Classifications, Valuation Technique and Inputs for Fair Value Measurements of Financial Instruments not Measured at Fair Value (Detail) - KRW (₩) ₩ in Millions</t>
        </is>
      </c>
      <c r="B1" s="2" t="inlineStr">
        <is>
          <t>12 Months Ended</t>
        </is>
      </c>
    </row>
    <row r="2">
      <c r="B2" s="2" t="inlineStr">
        <is>
          <t>Dec. 31, 2024</t>
        </is>
      </c>
      <c r="C2" s="2" t="inlineStr">
        <is>
          <t>Dec. 31, 2023</t>
        </is>
      </c>
    </row>
    <row r="3">
      <c r="A3" s="3" t="inlineStr">
        <is>
          <t>Disclosure of fair value measurement of liabilities [Line Items]</t>
        </is>
      </c>
      <c r="B3" s="4" t="inlineStr">
        <is>
          <t xml:space="preserve"> </t>
        </is>
      </c>
      <c r="C3" s="4" t="inlineStr">
        <is>
          <t xml:space="preserve"> </t>
        </is>
      </c>
    </row>
    <row r="4">
      <c r="A4" s="4" t="inlineStr">
        <is>
          <t>Borrowings</t>
        </is>
      </c>
      <c r="B4" s="6" t="n">
        <v>13412275</v>
      </c>
      <c r="C4" s="6" t="n">
        <v>15040986</v>
      </c>
    </row>
    <row r="5">
      <c r="A5" s="4" t="inlineStr">
        <is>
          <t>Borrowings, bonds and others [member] | Bottom of range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Borrowings, bonds and others</t>
        </is>
      </c>
      <c r="B7" s="7" t="n">
        <v>0.037</v>
      </c>
      <c r="C7" s="7" t="n">
        <v>0.046</v>
      </c>
    </row>
    <row r="8">
      <c r="A8" s="4" t="inlineStr">
        <is>
          <t>Borrowings, bonds and others [member] | Top of range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Borrowings, bonds and others</t>
        </is>
      </c>
      <c r="B10" s="7" t="n">
        <v>0.0396</v>
      </c>
      <c r="C10" s="7" t="n">
        <v>0.0502</v>
      </c>
    </row>
    <row r="11">
      <c r="A11" s="4" t="inlineStr">
        <is>
          <t>Not measured at fair value but for which the fair value is disclosed [member] | Borrowing [meme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Valuation technique</t>
        </is>
      </c>
      <c r="B13" s="4" t="inlineStr">
        <is>
          <t>Discounted cash flow</t>
        </is>
      </c>
      <c r="C13" s="4" t="inlineStr">
        <is>
          <t>Discounted cash flow</t>
        </is>
      </c>
    </row>
    <row r="14">
      <c r="A14" s="4" t="inlineStr">
        <is>
          <t>Input</t>
        </is>
      </c>
      <c r="B14" s="4" t="inlineStr">
        <is>
          <t>Discount rate</t>
        </is>
      </c>
      <c r="C14" s="4" t="inlineStr">
        <is>
          <t>Discount rate</t>
        </is>
      </c>
    </row>
    <row r="15">
      <c r="A15" s="4" t="inlineStr">
        <is>
          <t>Not measured at fair value but for which the fair value is disclosed [member] | Bonds [member]</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Valuation technique</t>
        </is>
      </c>
      <c r="B17" s="4" t="inlineStr">
        <is>
          <t>Discounted cash flow</t>
        </is>
      </c>
      <c r="C17" s="4" t="inlineStr">
        <is>
          <t>Discounted cash flow</t>
        </is>
      </c>
    </row>
    <row r="18">
      <c r="A18" s="4" t="inlineStr">
        <is>
          <t>Input</t>
        </is>
      </c>
      <c r="B18" s="4" t="inlineStr">
        <is>
          <t>Discount rate</t>
        </is>
      </c>
      <c r="C18" s="4" t="inlineStr">
        <is>
          <t>Discount rate</t>
        </is>
      </c>
    </row>
    <row r="19">
      <c r="A19" s="4" t="inlineStr">
        <is>
          <t>Not measured at fair value but for which the fair value is disclosed [member] | Level 3 [member]</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Borrowings</t>
        </is>
      </c>
      <c r="B21" s="6" t="n">
        <v>13482726</v>
      </c>
      <c r="C21" s="6" t="n">
        <v>15101258</v>
      </c>
    </row>
    <row r="22">
      <c r="A22" s="4" t="inlineStr">
        <is>
          <t>Bonds</t>
        </is>
      </c>
      <c r="B22" s="6" t="n">
        <v>1142725</v>
      </c>
      <c r="C22" s="6" t="n">
        <v>1479725</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Financial Assets Classified as Level 3 of Fair Value Measurements (Details) - Level 3 [member] - KRW (₩) ₩ in Millions</t>
        </is>
      </c>
      <c r="B1" s="2" t="inlineStr">
        <is>
          <t>12 Months Ended</t>
        </is>
      </c>
    </row>
    <row r="2">
      <c r="B2" s="2" t="inlineStr">
        <is>
          <t>Dec. 31, 2024</t>
        </is>
      </c>
      <c r="C2" s="2" t="inlineStr">
        <is>
          <t>Dec. 31, 2023</t>
        </is>
      </c>
    </row>
    <row r="3">
      <c r="A3" s="4" t="inlineStr">
        <is>
          <t>Equity Securities [member]</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Begining Balance</t>
        </is>
      </c>
      <c r="B5" s="6" t="n">
        <v>87027</v>
      </c>
      <c r="C5" s="6" t="n">
        <v>96064</v>
      </c>
    </row>
    <row r="6">
      <c r="A6" s="4" t="inlineStr">
        <is>
          <t>Acquisition</t>
        </is>
      </c>
      <c r="B6" s="5" t="n">
        <v>5470</v>
      </c>
      <c r="C6" s="5" t="n">
        <v>3286</v>
      </c>
    </row>
    <row r="7">
      <c r="A7" s="4" t="inlineStr">
        <is>
          <t>Disposal</t>
        </is>
      </c>
      <c r="B7" s="5" t="n">
        <v>-128</v>
      </c>
      <c r="C7" s="5" t="n">
        <v>-414</v>
      </c>
    </row>
    <row r="8">
      <c r="A8" s="4" t="inlineStr">
        <is>
          <t>Valuation</t>
        </is>
      </c>
      <c r="B8" s="5" t="n">
        <v>-2809</v>
      </c>
      <c r="C8" s="5" t="n">
        <v>-13315</v>
      </c>
    </row>
    <row r="9">
      <c r="A9" s="4" t="inlineStr">
        <is>
          <t>Changes in foreign exchange rates</t>
        </is>
      </c>
      <c r="B9" s="5" t="n">
        <v>11983</v>
      </c>
      <c r="C9" s="5" t="n">
        <v>1406</v>
      </c>
    </row>
    <row r="10">
      <c r="A10" s="4" t="inlineStr">
        <is>
          <t>Ending Balance</t>
        </is>
      </c>
      <c r="B10" s="5" t="n">
        <v>101543</v>
      </c>
      <c r="C10" s="5" t="n">
        <v>87027</v>
      </c>
    </row>
    <row r="11">
      <c r="A11" s="4" t="inlineStr">
        <is>
          <t>Convertible securitie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Begining Balance</t>
        </is>
      </c>
      <c r="B13" s="5" t="n">
        <v>3127</v>
      </c>
      <c r="C13" s="5" t="n">
        <v>1797</v>
      </c>
    </row>
    <row r="14">
      <c r="A14" s="4" t="inlineStr">
        <is>
          <t>Acquisition</t>
        </is>
      </c>
      <c r="B14" s="4" t="inlineStr">
        <is>
          <t xml:space="preserve"> </t>
        </is>
      </c>
      <c r="C14" s="5" t="n">
        <v>1329</v>
      </c>
    </row>
    <row r="15">
      <c r="A15" s="4" t="inlineStr">
        <is>
          <t>Disposal</t>
        </is>
      </c>
      <c r="B15" s="5" t="n">
        <v>-1838</v>
      </c>
      <c r="C15" s="4" t="inlineStr">
        <is>
          <t xml:space="preserve"> </t>
        </is>
      </c>
    </row>
    <row r="16">
      <c r="A16" s="4" t="inlineStr">
        <is>
          <t>Valuation</t>
        </is>
      </c>
      <c r="B16" s="4" t="inlineStr">
        <is>
          <t xml:space="preserve"> </t>
        </is>
      </c>
      <c r="C16" s="5" t="n">
        <v>41</v>
      </c>
    </row>
    <row r="17">
      <c r="A17" s="4" t="inlineStr">
        <is>
          <t>Changes in foreign exchange rates</t>
        </is>
      </c>
      <c r="B17" s="5" t="n">
        <v>181</v>
      </c>
      <c r="C17" s="5" t="n">
        <v>-40</v>
      </c>
    </row>
    <row r="18">
      <c r="A18" s="4" t="inlineStr">
        <is>
          <t>Ending Balance</t>
        </is>
      </c>
      <c r="B18" s="6" t="n">
        <v>1470</v>
      </c>
      <c r="C18" s="6" t="n">
        <v>312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block 1 [Abstract]</t>
        </is>
      </c>
      <c r="B3" s="4" t="inlineStr">
        <is>
          <t xml:space="preserve"> </t>
        </is>
      </c>
    </row>
    <row r="4">
      <c r="A4" s="4" t="inlineStr">
        <is>
          <t>Property, Plant and Equipment</t>
        </is>
      </c>
      <c r="B4" s="4" t="inlineStr">
        <is>
          <t xml:space="preserve">9. Property, Plant and Equipment (a) Changes in property, plant and equipment for the years ended December 31, 2023 and 2024 are as follows: (i) 2023
(In millions of won)
Land Buildings Machinery Furniture Construction Right-of- Others Total
Acquisition cost as of ₩ 476,045 8,699,292 50,722,745 902,477 10,145,865 271,761 1,299,892 72,518,077
Accumulated depreciation as — ( 4,348,201 ) ( 42,744,139 ) ( 719,862 ) — ( 151,550 ) ( 962,598 ) ( 48,926,350 )
Accumulated impairment loss — ( 447,145 ) ( 1,794,407 ) ( 13,397 ) ( 356,155 ) ( 7,553 ) ( 26,137 ) ( 2,644,794 )
Book value as of ₩ 476,045 3,903,946 6,184,199 169,218 9,789,710 112,658 311,157 20,946,933
Additions — — — — 3,392,876 74,611 — 3,467,487
Depreciation (*3) — ( 376,264 ) ( 2,837,242 ) ( 75,727 ) — ( 68,349 ) ( 279,200 ) ( 3,636,782 )
Disposals ( 330 ) ( 758 ) ( 506,420 ) ( 1,896 ) — — ( 43,368 ) ( 552,772 )
Impairment loss (*4) — 8 ( 53,513 ) ( 6 ) — — ( 6,554 ) ( 60,065 )
Others (*5) ( 2,902 ) 1,494,070 3,963,010 60,585 ( 5,900,151 ) — 374,182 ( 11,206 )
Government grants received — — ( 7,417 ) — — — — ( 7,417 )
Effect of movements in — 9,189 39,066 964 3,626 326 983 54,154
Book value as of ₩ 472,813 5,030,191 6,781,683 153,138 7,286,061 119,246 357,200 20,200,332
Acquisition cost as of ₩ 472,813 10,192,281 52,107,890 942,376 7,571,687 245,149 1,448,688 72,980,884
Accumulated depreciation as ₩ — ( 4,715,087 ) ( 43,466,025 ) ( 775,953 ) — ( 119,804 ) ( 1,062,377 ) ( 50,139,246 )
Accumulated impairment loss ₩ — ( 447,003 ) ( 1,860,182 ) ( 13,285 ) ( 285,626 ) ( 6,099 ) ( 29,111 ) ( 2,641,306 ) (*1) As of December 31, 2023, construction-in-progress mainly relates to construction of manufacturing facilities. (*2) Others mainly consist of tools and equipment. (*3) The Group has classified the depreciation as manufacturing overhead costs, selling expenses, administrative expenses and research and development expenses. It includes capitalized development costs. (*4) Impairment losses are recognized for the difference between the carrying amount and the recoverable amount of property, plant and equipment. (*5) Others mainly represent the reclassification of construction-in-progress to other property, plant and equipment. 9. Property, Plant and Equipment, Continued (ii) 2024
(In millions of won)
Land Buildings Machinery Furniture Construction Right-of- Others Total
Acquisition cost as of ₩ 472,813 10,192,281 52,107,890 942,376 7,571,687 245,149 1,448,688 72,980,884
Accumulated depreciation — ( 4,715,087 ) ( 43,466,025 ) ( 775,953 ) — ( 119,804 ) ( 1,062,377 ) ( 50,139,246 )
Accumulated impairment loss — ( 447,003 ) ( 1,860,182 ) ( 13,285 ) ( 285,626 ) ( 6,099 ) ( 29,111 ) ( 2,641,306 )
Book value as of January 1, 2024 ₩ 472,813 5,030,191 6,781,683 153,138 7,286,061 119,246 357,200 20,200,332
Additions — — — — 1,499,468 33,865 — 1,533,333
Depreciation (*3) — ( 444,982 ) ( 3,424,197 ) ( 80,195 ) — ( 68,445 ) ( 305,354 ) ( 4,323,173 )
Disposals ( 47,344 ) ( 28,598 ) ( 132,473 ) ( 178 ) — — ( 52,377 ) ( 260,970 )
Impairment loss (*4) — ( 28 ) ( 58,660 ) ( 1,275 ) ( 27,000 ) — ( 7,249 ) ( 94,212 )
Others (*5) 873 948,851 4,186,807 42,191 ( 5,565,372 ) — 385,812 ( 838 )
Government grants received — — ( 2,307 ) — — — — ( 2,307 )
Effect of movements — 265,665 350,074 7,520 106,339 23,058 9,741 762,397
Classified as held for sale — ( 545,867 ) ( 24,526 ) ( 4,050 ) ( 9,778 ) ( 18,791 ) ( 8,677 ) ( 611,689 )
Book value as of ₩ 426,342 5,225,232 7,676,401 117,151 3,289,718 88,933 379,096 17,202,873
Acquisition cost as of ₩ 426,342 10,529,816 53,029,839 925,048 3,581,525 225,250 1,570,421 70,288,241
Accumulated depreciation ₩ — ( 4,813,622 ) ( 43,403,177 ) ( 793,522 ) — ( 129,395 ) ( 1,161,523 ) ( 50,301,239 )
Accumulated impairment loss ₩ — ( 490,962 ) ( 1,950,261 ) ( 14,375 ) ( 291,807 ) ( 6,922 ) ( 29,802 ) ( 2,784,129 ) (*1) As of December 31, 2024, construction-in-progress mainly relates to construction of manufacturing facilities. (*2) Others mainly consist of tools and equipment. (*3) The Group has classified the depreciation as manufacturing overhead costs, selling expenses, administrative expenses and research and development expenses. It includes capitalized development costs. (*4) Impairment losses are recognized for the difference between the carrying amount and the recoverable amount of property, plant and equipment. (*5) Others mainly represent the reclassification of construction-in-progress to other property, plant and equipment. (b) Capitalized borrowing costs and capitalization rate for the years ended December 31, 2022, 2023 and 2024 are as follows:
(In millions of won)
2022 2023 2024
Capitalized borrowing costs ₩ 152,074 258,168 41,826
Capitalization rate 3.11 % 5.18 % 5.64 % (c) The Group provides a portion of property, plant and equipment as an operating lease. For the year ended December 31, 2024, rental income from property, plant and equipment is W 1,755 million (2022: W 2,806 million, 2023: W 2,271 mill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ial Risk Management - Net Gains and Losses by Category of Financial Instruments (Details) - KRW (₩) ₩ in Millions</t>
        </is>
      </c>
      <c r="B1" s="2" t="inlineStr">
        <is>
          <t>12 Months Ended</t>
        </is>
      </c>
    </row>
    <row r="2">
      <c r="B2" s="2" t="inlineStr">
        <is>
          <t>Dec. 31, 2024</t>
        </is>
      </c>
      <c r="C2" s="2" t="inlineStr">
        <is>
          <t>Dec. 31, 2023</t>
        </is>
      </c>
      <c r="D2" s="2" t="inlineStr">
        <is>
          <t>Dec. 31, 2022</t>
        </is>
      </c>
    </row>
    <row r="3">
      <c r="A3" s="3" t="inlineStr">
        <is>
          <t>Disclosure Of Financial Instruments At Fair Value Through Profit Or Loss Explanatory [Line Items]</t>
        </is>
      </c>
      <c r="B3" s="4" t="inlineStr">
        <is>
          <t xml:space="preserve"> </t>
        </is>
      </c>
      <c r="C3" s="4" t="inlineStr">
        <is>
          <t xml:space="preserve"> </t>
        </is>
      </c>
      <c r="D3" s="4" t="inlineStr">
        <is>
          <t xml:space="preserve"> </t>
        </is>
      </c>
    </row>
    <row r="4">
      <c r="A4" s="4" t="inlineStr">
        <is>
          <t>Interest income</t>
        </is>
      </c>
      <c r="B4" s="6" t="n">
        <v>87692</v>
      </c>
      <c r="C4" s="6" t="n">
        <v>134664</v>
      </c>
      <c r="D4" s="6" t="n">
        <v>85624</v>
      </c>
    </row>
    <row r="5">
      <c r="A5" s="4" t="inlineStr">
        <is>
          <t>Interest expense</t>
        </is>
      </c>
      <c r="B5" s="5" t="n">
        <v>-909640</v>
      </c>
      <c r="C5" s="5" t="n">
        <v>-723429</v>
      </c>
      <c r="D5" s="5" t="n">
        <v>-414521</v>
      </c>
    </row>
    <row r="6">
      <c r="A6" s="4" t="inlineStr">
        <is>
          <t>Foreign currency differences</t>
        </is>
      </c>
      <c r="B6" s="5" t="n">
        <v>-857370</v>
      </c>
      <c r="C6" s="5" t="n">
        <v>-103882</v>
      </c>
      <c r="D6" s="5" t="n">
        <v>9274</v>
      </c>
    </row>
    <row r="7">
      <c r="A7" s="4" t="inlineStr">
        <is>
          <t>Reversal of bad debt expense</t>
        </is>
      </c>
      <c r="B7" s="5" t="n">
        <v>-689</v>
      </c>
      <c r="C7" s="5" t="n">
        <v>181</v>
      </c>
      <c r="D7" s="5" t="n">
        <v>569</v>
      </c>
    </row>
    <row r="8">
      <c r="A8" s="4" t="inlineStr">
        <is>
          <t>Gain or loss on disposal</t>
        </is>
      </c>
      <c r="B8" s="5" t="n">
        <v>-26287</v>
      </c>
      <c r="C8" s="5" t="n">
        <v>-48797</v>
      </c>
      <c r="D8" s="5" t="n">
        <v>-39588</v>
      </c>
    </row>
    <row r="9">
      <c r="A9" s="4" t="inlineStr">
        <is>
          <t>Gain or loss on valuation</t>
        </is>
      </c>
      <c r="B9" s="5" t="n">
        <v>-8590</v>
      </c>
      <c r="C9" s="5" t="n">
        <v>-13274</v>
      </c>
      <c r="D9" s="5" t="n">
        <v>226713</v>
      </c>
    </row>
    <row r="10">
      <c r="A10" s="4" t="inlineStr">
        <is>
          <t>Gain or loss on repayment</t>
        </is>
      </c>
      <c r="B10" s="5" t="n">
        <v>-678</v>
      </c>
      <c r="C10" s="5" t="n">
        <v>-167</v>
      </c>
      <c r="D10" s="4" t="inlineStr">
        <is>
          <t xml:space="preserve"> </t>
        </is>
      </c>
    </row>
    <row r="11">
      <c r="A11" s="4" t="inlineStr">
        <is>
          <t>Gain or loss on derivative</t>
        </is>
      </c>
      <c r="B11" s="5" t="n">
        <v>413480</v>
      </c>
      <c r="C11" s="5" t="n">
        <v>102116</v>
      </c>
      <c r="D11" s="5" t="n">
        <v>177130</v>
      </c>
    </row>
    <row r="12">
      <c r="A12" s="4" t="inlineStr">
        <is>
          <t>Others</t>
        </is>
      </c>
      <c r="B12" s="4" t="inlineStr">
        <is>
          <t xml:space="preserve"> </t>
        </is>
      </c>
      <c r="C12" s="4" t="inlineStr">
        <is>
          <t xml:space="preserve"> </t>
        </is>
      </c>
      <c r="D12" s="5" t="n">
        <v>-43</v>
      </c>
    </row>
    <row r="13">
      <c r="A13" s="4" t="inlineStr">
        <is>
          <t>Total</t>
        </is>
      </c>
      <c r="B13" s="5" t="n">
        <v>-1302082</v>
      </c>
      <c r="C13" s="5" t="n">
        <v>-652588</v>
      </c>
      <c r="D13" s="5" t="n">
        <v>45158</v>
      </c>
    </row>
    <row r="14">
      <c r="A14" s="4" t="inlineStr">
        <is>
          <t>Financial Assets At Amortized Cost [member]</t>
        </is>
      </c>
      <c r="B14" s="4" t="inlineStr">
        <is>
          <t xml:space="preserve"> </t>
        </is>
      </c>
      <c r="C14" s="4" t="inlineStr">
        <is>
          <t xml:space="preserve"> </t>
        </is>
      </c>
      <c r="D14" s="4" t="inlineStr">
        <is>
          <t xml:space="preserve"> </t>
        </is>
      </c>
    </row>
    <row r="15">
      <c r="A15" s="3" t="inlineStr">
        <is>
          <t>Disclosure Of Financial Instruments At Fair Value Through Profit Or Loss Explanatory [Line Items]</t>
        </is>
      </c>
      <c r="B15" s="4" t="inlineStr">
        <is>
          <t xml:space="preserve"> </t>
        </is>
      </c>
      <c r="C15" s="4" t="inlineStr">
        <is>
          <t xml:space="preserve"> </t>
        </is>
      </c>
      <c r="D15" s="4" t="inlineStr">
        <is>
          <t xml:space="preserve"> </t>
        </is>
      </c>
    </row>
    <row r="16">
      <c r="A16" s="4" t="inlineStr">
        <is>
          <t>Interest income</t>
        </is>
      </c>
      <c r="B16" s="5" t="n">
        <v>87510</v>
      </c>
      <c r="C16" s="5" t="n">
        <v>134388</v>
      </c>
      <c r="D16" s="5" t="n">
        <v>85624</v>
      </c>
    </row>
    <row r="17">
      <c r="A17" s="4" t="inlineStr">
        <is>
          <t>Foreign currency differences</t>
        </is>
      </c>
      <c r="B17" s="5" t="n">
        <v>1189874</v>
      </c>
      <c r="C17" s="5" t="n">
        <v>108546</v>
      </c>
      <c r="D17" s="5" t="n">
        <v>1061416</v>
      </c>
    </row>
    <row r="18">
      <c r="A18" s="4" t="inlineStr">
        <is>
          <t>Reversal of bad debt expense</t>
        </is>
      </c>
      <c r="B18" s="5" t="n">
        <v>-689</v>
      </c>
      <c r="C18" s="5" t="n">
        <v>181</v>
      </c>
      <c r="D18" s="5" t="n">
        <v>569</v>
      </c>
    </row>
    <row r="19">
      <c r="A19" s="4" t="inlineStr">
        <is>
          <t>Gain or loss on disposal</t>
        </is>
      </c>
      <c r="B19" s="5" t="n">
        <v>-7708</v>
      </c>
      <c r="C19" s="5" t="n">
        <v>-48600</v>
      </c>
      <c r="D19" s="5" t="n">
        <v>-37087</v>
      </c>
    </row>
    <row r="20">
      <c r="A20" s="4" t="inlineStr">
        <is>
          <t>Total</t>
        </is>
      </c>
      <c r="B20" s="5" t="n">
        <v>1268987</v>
      </c>
      <c r="C20" s="5" t="n">
        <v>194515</v>
      </c>
      <c r="D20" s="5" t="n">
        <v>1110522</v>
      </c>
    </row>
    <row r="21">
      <c r="A21" s="4" t="inlineStr">
        <is>
          <t>Financial Liabilities At Amortised Cost [member]</t>
        </is>
      </c>
      <c r="B21" s="4" t="inlineStr">
        <is>
          <t xml:space="preserve"> </t>
        </is>
      </c>
      <c r="C21" s="4" t="inlineStr">
        <is>
          <t xml:space="preserve"> </t>
        </is>
      </c>
      <c r="D21" s="4" t="inlineStr">
        <is>
          <t xml:space="preserve"> </t>
        </is>
      </c>
    </row>
    <row r="22">
      <c r="A22" s="3" t="inlineStr">
        <is>
          <t>Disclosure Of Financial Instruments At Fair Value Through Profit Or Loss Explanatory [Line Items]</t>
        </is>
      </c>
      <c r="B22" s="4" t="inlineStr">
        <is>
          <t xml:space="preserve"> </t>
        </is>
      </c>
      <c r="C22" s="4" t="inlineStr">
        <is>
          <t xml:space="preserve"> </t>
        </is>
      </c>
      <c r="D22" s="4" t="inlineStr">
        <is>
          <t xml:space="preserve"> </t>
        </is>
      </c>
    </row>
    <row r="23">
      <c r="A23" s="4" t="inlineStr">
        <is>
          <t>Interest expense</t>
        </is>
      </c>
      <c r="B23" s="5" t="n">
        <v>-906766</v>
      </c>
      <c r="C23" s="5" t="n">
        <v>-720086</v>
      </c>
      <c r="D23" s="5" t="n">
        <v>-403415</v>
      </c>
    </row>
    <row r="24">
      <c r="A24" s="4" t="inlineStr">
        <is>
          <t>Foreign currency differences</t>
        </is>
      </c>
      <c r="B24" s="5" t="n">
        <v>-2238150</v>
      </c>
      <c r="C24" s="5" t="n">
        <v>-176376</v>
      </c>
      <c r="D24" s="5" t="n">
        <v>-946650</v>
      </c>
    </row>
    <row r="25">
      <c r="A25" s="4" t="inlineStr">
        <is>
          <t>Gain or loss on repayment</t>
        </is>
      </c>
      <c r="B25" s="5" t="n">
        <v>-678</v>
      </c>
      <c r="C25" s="5" t="n">
        <v>-167</v>
      </c>
      <c r="D25" s="4" t="inlineStr">
        <is>
          <t xml:space="preserve"> </t>
        </is>
      </c>
    </row>
    <row r="26">
      <c r="A26" s="4" t="inlineStr">
        <is>
          <t>Total</t>
        </is>
      </c>
      <c r="B26" s="5" t="n">
        <v>-3145594</v>
      </c>
      <c r="C26" s="5" t="n">
        <v>-896629</v>
      </c>
      <c r="D26" s="5" t="n">
        <v>-1350065</v>
      </c>
    </row>
    <row r="27">
      <c r="A27" s="4" t="inlineStr">
        <is>
          <t>Financial Assets At FVTPL [member]</t>
        </is>
      </c>
      <c r="B27" s="4" t="inlineStr">
        <is>
          <t xml:space="preserve"> </t>
        </is>
      </c>
      <c r="C27" s="4" t="inlineStr">
        <is>
          <t xml:space="preserve"> </t>
        </is>
      </c>
      <c r="D27" s="4" t="inlineStr">
        <is>
          <t xml:space="preserve"> </t>
        </is>
      </c>
    </row>
    <row r="28">
      <c r="A28" s="3" t="inlineStr">
        <is>
          <t>Disclosure Of Financial Instruments At Fair Value Through Profit Or Loss Explanatory [Line Items]</t>
        </is>
      </c>
      <c r="B28" s="4" t="inlineStr">
        <is>
          <t xml:space="preserve"> </t>
        </is>
      </c>
      <c r="C28" s="4" t="inlineStr">
        <is>
          <t xml:space="preserve"> </t>
        </is>
      </c>
      <c r="D28" s="4" t="inlineStr">
        <is>
          <t xml:space="preserve"> </t>
        </is>
      </c>
    </row>
    <row r="29">
      <c r="A29" s="4" t="inlineStr">
        <is>
          <t>Gain or loss on disposal</t>
        </is>
      </c>
      <c r="B29" s="5" t="n">
        <v>-109</v>
      </c>
      <c r="C29" s="5" t="n">
        <v>132</v>
      </c>
      <c r="D29" s="5" t="n">
        <v>171</v>
      </c>
    </row>
    <row r="30">
      <c r="A30" s="4" t="inlineStr">
        <is>
          <t>Gain or loss on valuation</t>
        </is>
      </c>
      <c r="B30" s="5" t="n">
        <v>-8590</v>
      </c>
      <c r="C30" s="5" t="n">
        <v>-13274</v>
      </c>
      <c r="D30" s="5" t="n">
        <v>6473</v>
      </c>
    </row>
    <row r="31">
      <c r="A31" s="4" t="inlineStr">
        <is>
          <t>Total</t>
        </is>
      </c>
      <c r="B31" s="5" t="n">
        <v>-8699</v>
      </c>
      <c r="C31" s="5" t="n">
        <v>-13142</v>
      </c>
      <c r="D31" s="5" t="n">
        <v>6644</v>
      </c>
    </row>
    <row r="32">
      <c r="A32" s="4" t="inlineStr">
        <is>
          <t>Financial Liabilities At FVTPL [member]</t>
        </is>
      </c>
      <c r="B32" s="4" t="inlineStr">
        <is>
          <t xml:space="preserve"> </t>
        </is>
      </c>
      <c r="C32" s="4" t="inlineStr">
        <is>
          <t xml:space="preserve"> </t>
        </is>
      </c>
      <c r="D32" s="4" t="inlineStr">
        <is>
          <t xml:space="preserve"> </t>
        </is>
      </c>
    </row>
    <row r="33">
      <c r="A33" s="3" t="inlineStr">
        <is>
          <t>Disclosure Of Financial Instruments At Fair Value Through Profit Or Loss Explanatory [Line Items]</t>
        </is>
      </c>
      <c r="B33" s="4" t="inlineStr">
        <is>
          <t xml:space="preserve"> </t>
        </is>
      </c>
      <c r="C33" s="4" t="inlineStr">
        <is>
          <t xml:space="preserve"> </t>
        </is>
      </c>
      <c r="D33" s="4" t="inlineStr">
        <is>
          <t xml:space="preserve"> </t>
        </is>
      </c>
    </row>
    <row r="34">
      <c r="A34" s="4" t="inlineStr">
        <is>
          <t>Interest expense</t>
        </is>
      </c>
      <c r="B34" s="4" t="inlineStr">
        <is>
          <t xml:space="preserve"> </t>
        </is>
      </c>
      <c r="C34" s="4" t="inlineStr">
        <is>
          <t xml:space="preserve"> </t>
        </is>
      </c>
      <c r="D34" s="5" t="n">
        <v>-11106</v>
      </c>
    </row>
    <row r="35">
      <c r="A35" s="4" t="inlineStr">
        <is>
          <t>Foreign currency differences</t>
        </is>
      </c>
      <c r="B35" s="4" t="inlineStr">
        <is>
          <t xml:space="preserve"> </t>
        </is>
      </c>
      <c r="C35" s="4" t="inlineStr">
        <is>
          <t xml:space="preserve"> </t>
        </is>
      </c>
      <c r="D35" s="5" t="n">
        <v>-105492</v>
      </c>
    </row>
    <row r="36">
      <c r="A36" s="4" t="inlineStr">
        <is>
          <t>Gain or loss on disposal</t>
        </is>
      </c>
      <c r="B36" s="4" t="inlineStr">
        <is>
          <t xml:space="preserve"> </t>
        </is>
      </c>
      <c r="C36" s="4" t="inlineStr">
        <is>
          <t xml:space="preserve"> </t>
        </is>
      </c>
      <c r="D36" s="5" t="n">
        <v>-2672</v>
      </c>
    </row>
    <row r="37">
      <c r="A37" s="4" t="inlineStr">
        <is>
          <t>Gain or loss on valuation</t>
        </is>
      </c>
      <c r="B37" s="4" t="inlineStr">
        <is>
          <t xml:space="preserve"> </t>
        </is>
      </c>
      <c r="C37" s="4" t="inlineStr">
        <is>
          <t xml:space="preserve"> </t>
        </is>
      </c>
      <c r="D37" s="5" t="n">
        <v>220240</v>
      </c>
    </row>
    <row r="38">
      <c r="A38" s="4" t="inlineStr">
        <is>
          <t>Others</t>
        </is>
      </c>
      <c r="B38" s="4" t="inlineStr">
        <is>
          <t xml:space="preserve"> </t>
        </is>
      </c>
      <c r="C38" s="4" t="inlineStr">
        <is>
          <t xml:space="preserve"> </t>
        </is>
      </c>
      <c r="D38" s="5" t="n">
        <v>-43</v>
      </c>
    </row>
    <row r="39">
      <c r="A39" s="4" t="inlineStr">
        <is>
          <t>Total</t>
        </is>
      </c>
      <c r="B39" s="4" t="inlineStr">
        <is>
          <t xml:space="preserve"> </t>
        </is>
      </c>
      <c r="C39" s="4" t="inlineStr">
        <is>
          <t xml:space="preserve"> </t>
        </is>
      </c>
      <c r="D39" s="5" t="n">
        <v>100927</v>
      </c>
    </row>
    <row r="40">
      <c r="A40" s="4" t="inlineStr">
        <is>
          <t>Financial Assets At FVOCI [Member]</t>
        </is>
      </c>
      <c r="B40" s="4" t="inlineStr">
        <is>
          <t xml:space="preserve"> </t>
        </is>
      </c>
      <c r="C40" s="4" t="inlineStr">
        <is>
          <t xml:space="preserve"> </t>
        </is>
      </c>
      <c r="D40" s="4" t="inlineStr">
        <is>
          <t xml:space="preserve"> </t>
        </is>
      </c>
    </row>
    <row r="41">
      <c r="A41" s="3" t="inlineStr">
        <is>
          <t>Disclosure Of Financial Instruments At Fair Value Through Profit Or Loss Explanatory [Line Items]</t>
        </is>
      </c>
      <c r="B41" s="4" t="inlineStr">
        <is>
          <t xml:space="preserve"> </t>
        </is>
      </c>
      <c r="C41" s="4" t="inlineStr">
        <is>
          <t xml:space="preserve"> </t>
        </is>
      </c>
      <c r="D41" s="4" t="inlineStr">
        <is>
          <t xml:space="preserve"> </t>
        </is>
      </c>
    </row>
    <row r="42">
      <c r="A42" s="4" t="inlineStr">
        <is>
          <t>Gain or loss on disposal</t>
        </is>
      </c>
      <c r="B42" s="5" t="n">
        <v>-18470</v>
      </c>
      <c r="C42" s="5" t="n">
        <v>-329</v>
      </c>
      <c r="D42" s="4" t="inlineStr">
        <is>
          <t xml:space="preserve"> </t>
        </is>
      </c>
    </row>
    <row r="43">
      <c r="A43" s="4" t="inlineStr">
        <is>
          <t>Total</t>
        </is>
      </c>
      <c r="B43" s="5" t="n">
        <v>-18470</v>
      </c>
      <c r="C43" s="5" t="n">
        <v>-329</v>
      </c>
      <c r="D43" s="4" t="inlineStr">
        <is>
          <t xml:space="preserve"> </t>
        </is>
      </c>
    </row>
    <row r="44">
      <c r="A44" s="4" t="inlineStr">
        <is>
          <t>Derivatives [member]</t>
        </is>
      </c>
      <c r="B44" s="4" t="inlineStr">
        <is>
          <t xml:space="preserve"> </t>
        </is>
      </c>
      <c r="C44" s="4" t="inlineStr">
        <is>
          <t xml:space="preserve"> </t>
        </is>
      </c>
      <c r="D44" s="4" t="inlineStr">
        <is>
          <t xml:space="preserve"> </t>
        </is>
      </c>
    </row>
    <row r="45">
      <c r="A45" s="3" t="inlineStr">
        <is>
          <t>Disclosure Of Financial Instruments At Fair Value Through Profit Or Loss Explanatory [Line Items]</t>
        </is>
      </c>
      <c r="B45" s="4" t="inlineStr">
        <is>
          <t xml:space="preserve"> </t>
        </is>
      </c>
      <c r="C45" s="4" t="inlineStr">
        <is>
          <t xml:space="preserve"> </t>
        </is>
      </c>
      <c r="D45" s="4" t="inlineStr">
        <is>
          <t xml:space="preserve"> </t>
        </is>
      </c>
    </row>
    <row r="46">
      <c r="A46" s="4" t="inlineStr">
        <is>
          <t>Foreign currency differences</t>
        </is>
      </c>
      <c r="B46" s="5" t="n">
        <v>190906</v>
      </c>
      <c r="C46" s="5" t="n">
        <v>-36052</v>
      </c>
      <c r="D46" s="4" t="inlineStr">
        <is>
          <t xml:space="preserve"> </t>
        </is>
      </c>
    </row>
    <row r="47">
      <c r="A47" s="4" t="inlineStr">
        <is>
          <t>Gain or loss on derivative</t>
        </is>
      </c>
      <c r="B47" s="5" t="n">
        <v>413480</v>
      </c>
      <c r="C47" s="5" t="n">
        <v>102116</v>
      </c>
      <c r="D47" s="5" t="n">
        <v>177130</v>
      </c>
      <c r="E47" s="4" t="inlineStr">
        <is>
          <t>[1]</t>
        </is>
      </c>
    </row>
    <row r="48">
      <c r="A48" s="4" t="inlineStr">
        <is>
          <t>Total</t>
        </is>
      </c>
      <c r="B48" s="5" t="n">
        <v>604386</v>
      </c>
      <c r="C48" s="5" t="n">
        <v>66064</v>
      </c>
      <c r="D48" s="6" t="n">
        <v>177130</v>
      </c>
      <c r="E48" s="4" t="inlineStr">
        <is>
          <t>[1]</t>
        </is>
      </c>
    </row>
    <row r="49">
      <c r="A49" s="4" t="inlineStr">
        <is>
          <t>Others [Member]</t>
        </is>
      </c>
      <c r="B49" s="4" t="inlineStr">
        <is>
          <t xml:space="preserve"> </t>
        </is>
      </c>
      <c r="C49" s="4" t="inlineStr">
        <is>
          <t xml:space="preserve"> </t>
        </is>
      </c>
      <c r="D49" s="4" t="inlineStr">
        <is>
          <t xml:space="preserve"> </t>
        </is>
      </c>
    </row>
    <row r="50">
      <c r="A50" s="3" t="inlineStr">
        <is>
          <t>Disclosure Of Financial Instruments At Fair Value Through Profit Or Loss Explanatory [Line Items]</t>
        </is>
      </c>
      <c r="B50" s="4" t="inlineStr">
        <is>
          <t xml:space="preserve"> </t>
        </is>
      </c>
      <c r="C50" s="4" t="inlineStr">
        <is>
          <t xml:space="preserve"> </t>
        </is>
      </c>
      <c r="D50" s="4" t="inlineStr">
        <is>
          <t xml:space="preserve"> </t>
        </is>
      </c>
    </row>
    <row r="51">
      <c r="A51" s="4" t="inlineStr">
        <is>
          <t>Interest income</t>
        </is>
      </c>
      <c r="B51" s="5" t="n">
        <v>182</v>
      </c>
      <c r="C51" s="5" t="n">
        <v>276</v>
      </c>
      <c r="D51" s="4" t="inlineStr">
        <is>
          <t xml:space="preserve"> </t>
        </is>
      </c>
    </row>
    <row r="52">
      <c r="A52" s="4" t="inlineStr">
        <is>
          <t>Interest expense</t>
        </is>
      </c>
      <c r="B52" s="5" t="n">
        <v>-2874</v>
      </c>
      <c r="C52" s="5" t="n">
        <v>-3343</v>
      </c>
      <c r="D52" s="4" t="inlineStr">
        <is>
          <t xml:space="preserve"> </t>
        </is>
      </c>
    </row>
    <row r="53">
      <c r="A53" s="4" t="inlineStr">
        <is>
          <t>Total</t>
        </is>
      </c>
      <c r="B53" s="6" t="n">
        <v>-2692</v>
      </c>
      <c r="C53" s="6" t="n">
        <v>-3067</v>
      </c>
      <c r="D53" s="4" t="inlineStr">
        <is>
          <t xml:space="preserve"> </t>
        </is>
      </c>
    </row>
    <row r="54"/>
    <row r="55">
      <c r="A55" s="4" t="inlineStr">
        <is>
          <t>[1] Derivatives exclude cash flow hedging derivatives.</t>
        </is>
      </c>
    </row>
  </sheetData>
  <mergeCells count="5">
    <mergeCell ref="A55:E55"/>
    <mergeCell ref="B1:E1"/>
    <mergeCell ref="D2:E2"/>
    <mergeCell ref="A54:E54"/>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Right-of-Use Assets (Details) - KRW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20200332</v>
      </c>
      <c r="C4" s="6" t="n">
        <v>20946933</v>
      </c>
    </row>
    <row r="5">
      <c r="A5" s="4" t="inlineStr">
        <is>
          <t>Depreciation</t>
        </is>
      </c>
      <c r="B5" s="5" t="n">
        <v>-4323173</v>
      </c>
      <c r="C5" s="5" t="n">
        <v>-3636782</v>
      </c>
    </row>
    <row r="6">
      <c r="A6" s="4" t="inlineStr">
        <is>
          <t>Gain or loss on foreign currency translation</t>
        </is>
      </c>
      <c r="B6" s="5" t="n">
        <v>762397</v>
      </c>
      <c r="C6" s="5" t="n">
        <v>54154</v>
      </c>
    </row>
    <row r="7">
      <c r="A7" s="4" t="inlineStr">
        <is>
          <t>Ending Balance</t>
        </is>
      </c>
      <c r="B7" s="5" t="n">
        <v>17202873</v>
      </c>
      <c r="C7" s="5" t="n">
        <v>20200332</v>
      </c>
    </row>
    <row r="8">
      <c r="A8" s="4" t="inlineStr">
        <is>
          <t>Land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Beginning Balance</t>
        </is>
      </c>
      <c r="B10" s="5" t="n">
        <v>472813</v>
      </c>
      <c r="C10" s="4" t="inlineStr">
        <is>
          <t xml:space="preserve"> </t>
        </is>
      </c>
    </row>
    <row r="11">
      <c r="A11" s="4" t="inlineStr">
        <is>
          <t>Ending Balance</t>
        </is>
      </c>
      <c r="B11" s="5" t="n">
        <v>426342</v>
      </c>
      <c r="C11" s="5" t="n">
        <v>472813</v>
      </c>
    </row>
    <row r="12">
      <c r="A12" s="4" t="inlineStr">
        <is>
          <t>Others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5" t="n">
        <v>357200</v>
      </c>
      <c r="C14" s="4" t="inlineStr">
        <is>
          <t xml:space="preserve"> </t>
        </is>
      </c>
    </row>
    <row r="15">
      <c r="A15" s="4" t="inlineStr">
        <is>
          <t>Depreciation</t>
        </is>
      </c>
      <c r="B15" s="5" t="n">
        <v>-305354</v>
      </c>
      <c r="C15" s="5" t="n">
        <v>-279200</v>
      </c>
    </row>
    <row r="16">
      <c r="A16" s="4" t="inlineStr">
        <is>
          <t>Gain or loss on foreign currency translation</t>
        </is>
      </c>
      <c r="B16" s="5" t="n">
        <v>9741</v>
      </c>
      <c r="C16" s="5" t="n">
        <v>983</v>
      </c>
    </row>
    <row r="17">
      <c r="A17" s="4" t="inlineStr">
        <is>
          <t>Ending Balance</t>
        </is>
      </c>
      <c r="B17" s="5" t="n">
        <v>379096</v>
      </c>
      <c r="C17" s="5" t="n">
        <v>357200</v>
      </c>
    </row>
    <row r="18">
      <c r="A18" s="4" t="inlineStr">
        <is>
          <t>Right-of-use assets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Beginning Balance</t>
        </is>
      </c>
      <c r="B20" s="5" t="n">
        <v>119246</v>
      </c>
      <c r="C20" s="5" t="n">
        <v>112658</v>
      </c>
    </row>
    <row r="21">
      <c r="A21" s="4" t="inlineStr">
        <is>
          <t>Acquisitions</t>
        </is>
      </c>
      <c r="B21" s="5" t="n">
        <v>33865</v>
      </c>
      <c r="C21" s="5" t="n">
        <v>74611</v>
      </c>
    </row>
    <row r="22">
      <c r="A22" s="4" t="inlineStr">
        <is>
          <t>Depreciation</t>
        </is>
      </c>
      <c r="B22" s="5" t="n">
        <v>-68445</v>
      </c>
      <c r="C22" s="5" t="n">
        <v>-68349</v>
      </c>
    </row>
    <row r="23">
      <c r="A23" s="4" t="inlineStr">
        <is>
          <t>Gain or loss on foreign currency translation</t>
        </is>
      </c>
      <c r="B23" s="5" t="n">
        <v>23058</v>
      </c>
      <c r="C23" s="5" t="n">
        <v>326</v>
      </c>
    </row>
    <row r="24">
      <c r="A24" s="4" t="inlineStr">
        <is>
          <t>Classified as held for sale</t>
        </is>
      </c>
      <c r="B24" s="5" t="n">
        <v>-18791</v>
      </c>
      <c r="C24" s="4" t="inlineStr">
        <is>
          <t xml:space="preserve"> </t>
        </is>
      </c>
    </row>
    <row r="25">
      <c r="A25" s="4" t="inlineStr">
        <is>
          <t>Ending Balance</t>
        </is>
      </c>
      <c r="B25" s="5" t="n">
        <v>88933</v>
      </c>
      <c r="C25" s="5" t="n">
        <v>119246</v>
      </c>
    </row>
    <row r="26">
      <c r="A26" s="4" t="inlineStr">
        <is>
          <t>Right-of-use assets [member] | Buildings and Structures [member]</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eginning Balance</t>
        </is>
      </c>
      <c r="B28" s="5" t="n">
        <v>57946</v>
      </c>
      <c r="C28" s="5" t="n">
        <v>51033</v>
      </c>
    </row>
    <row r="29">
      <c r="A29" s="4" t="inlineStr">
        <is>
          <t>Acquisitions</t>
        </is>
      </c>
      <c r="B29" s="5" t="n">
        <v>24008</v>
      </c>
      <c r="C29" s="5" t="n">
        <v>65133</v>
      </c>
    </row>
    <row r="30">
      <c r="A30" s="4" t="inlineStr">
        <is>
          <t>Depreciation</t>
        </is>
      </c>
      <c r="B30" s="5" t="n">
        <v>-56080</v>
      </c>
      <c r="C30" s="5" t="n">
        <v>-56471</v>
      </c>
    </row>
    <row r="31">
      <c r="A31" s="4" t="inlineStr">
        <is>
          <t>Gain or loss on foreign currency translation</t>
        </is>
      </c>
      <c r="B31" s="5" t="n">
        <v>13877</v>
      </c>
      <c r="C31" s="5" t="n">
        <v>-1749</v>
      </c>
    </row>
    <row r="32">
      <c r="A32" s="4" t="inlineStr">
        <is>
          <t>Classified as held for sale</t>
        </is>
      </c>
      <c r="B32" s="5" t="n">
        <v>-11599</v>
      </c>
      <c r="C32" s="4" t="inlineStr">
        <is>
          <t xml:space="preserve"> </t>
        </is>
      </c>
    </row>
    <row r="33">
      <c r="A33" s="4" t="inlineStr">
        <is>
          <t>Ending Balance</t>
        </is>
      </c>
      <c r="B33" s="5" t="n">
        <v>28152</v>
      </c>
      <c r="C33" s="5" t="n">
        <v>57946</v>
      </c>
    </row>
    <row r="34">
      <c r="A34" s="4" t="inlineStr">
        <is>
          <t>Right-of-use assets [member] | Land [member]</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Beginning Balance</t>
        </is>
      </c>
      <c r="B36" s="5" t="n">
        <v>51249</v>
      </c>
      <c r="C36" s="5" t="n">
        <v>51804</v>
      </c>
    </row>
    <row r="37">
      <c r="A37" s="4" t="inlineStr">
        <is>
          <t>Acquisitions</t>
        </is>
      </c>
      <c r="B37" s="5" t="n">
        <v>1</v>
      </c>
      <c r="C37" s="4" t="inlineStr">
        <is>
          <t xml:space="preserve"> </t>
        </is>
      </c>
    </row>
    <row r="38">
      <c r="A38" s="4" t="inlineStr">
        <is>
          <t>Depreciation</t>
        </is>
      </c>
      <c r="B38" s="5" t="n">
        <v>-3063</v>
      </c>
      <c r="C38" s="5" t="n">
        <v>-2846</v>
      </c>
    </row>
    <row r="39">
      <c r="A39" s="4" t="inlineStr">
        <is>
          <t>Gain or loss on foreign currency translation</t>
        </is>
      </c>
      <c r="B39" s="5" t="n">
        <v>8410</v>
      </c>
      <c r="C39" s="5" t="n">
        <v>2291</v>
      </c>
    </row>
    <row r="40">
      <c r="A40" s="4" t="inlineStr">
        <is>
          <t>Classified as held for sale</t>
        </is>
      </c>
      <c r="B40" s="5" t="n">
        <v>-5585</v>
      </c>
      <c r="C40" s="4" t="inlineStr">
        <is>
          <t xml:space="preserve"> </t>
        </is>
      </c>
    </row>
    <row r="41">
      <c r="A41" s="4" t="inlineStr">
        <is>
          <t>Ending Balance</t>
        </is>
      </c>
      <c r="B41" s="5" t="n">
        <v>51012</v>
      </c>
      <c r="C41" s="5" t="n">
        <v>51249</v>
      </c>
    </row>
    <row r="42">
      <c r="A42" s="4" t="inlineStr">
        <is>
          <t>Right-of-use assets [member] | Machinery and equipment [memb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Beginning Balance</t>
        </is>
      </c>
      <c r="B44" s="5" t="n">
        <v>714</v>
      </c>
      <c r="C44" s="5" t="n">
        <v>598</v>
      </c>
    </row>
    <row r="45">
      <c r="A45" s="4" t="inlineStr">
        <is>
          <t>Acquisitions</t>
        </is>
      </c>
      <c r="B45" s="5" t="n">
        <v>2658</v>
      </c>
      <c r="C45" s="5" t="n">
        <v>881</v>
      </c>
    </row>
    <row r="46">
      <c r="A46" s="4" t="inlineStr">
        <is>
          <t>Depreciation</t>
        </is>
      </c>
      <c r="B46" s="5" t="n">
        <v>-1645</v>
      </c>
      <c r="C46" s="5" t="n">
        <v>-770</v>
      </c>
    </row>
    <row r="47">
      <c r="A47" s="4" t="inlineStr">
        <is>
          <t>Gain or loss on foreign currency translation</t>
        </is>
      </c>
      <c r="B47" s="5" t="n">
        <v>23</v>
      </c>
      <c r="C47" s="5" t="n">
        <v>5</v>
      </c>
    </row>
    <row r="48">
      <c r="A48" s="4" t="inlineStr">
        <is>
          <t>Ending Balance</t>
        </is>
      </c>
      <c r="B48" s="5" t="n">
        <v>1750</v>
      </c>
      <c r="C48" s="5" t="n">
        <v>714</v>
      </c>
    </row>
    <row r="49">
      <c r="A49" s="4" t="inlineStr">
        <is>
          <t>Right-of-use assets [member] | Vehicles [member]</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Beginning Balance</t>
        </is>
      </c>
      <c r="B51" s="5" t="n">
        <v>7439</v>
      </c>
      <c r="C51" s="5" t="n">
        <v>8502</v>
      </c>
    </row>
    <row r="52">
      <c r="A52" s="4" t="inlineStr">
        <is>
          <t>Acquisitions</t>
        </is>
      </c>
      <c r="B52" s="5" t="n">
        <v>7044</v>
      </c>
      <c r="C52" s="5" t="n">
        <v>6698</v>
      </c>
    </row>
    <row r="53">
      <c r="A53" s="4" t="inlineStr">
        <is>
          <t>Depreciation</t>
        </is>
      </c>
      <c r="B53" s="5" t="n">
        <v>-6879</v>
      </c>
      <c r="C53" s="5" t="n">
        <v>-7482</v>
      </c>
    </row>
    <row r="54">
      <c r="A54" s="4" t="inlineStr">
        <is>
          <t>Gain or loss on foreign currency translation</t>
        </is>
      </c>
      <c r="B54" s="5" t="n">
        <v>456</v>
      </c>
      <c r="C54" s="5" t="n">
        <v>-279</v>
      </c>
    </row>
    <row r="55">
      <c r="A55" s="4" t="inlineStr">
        <is>
          <t>Classified as held for sale</t>
        </is>
      </c>
      <c r="B55" s="5" t="n">
        <v>-1563</v>
      </c>
      <c r="C55" s="4" t="inlineStr">
        <is>
          <t xml:space="preserve"> </t>
        </is>
      </c>
    </row>
    <row r="56">
      <c r="A56" s="4" t="inlineStr">
        <is>
          <t>Ending Balance</t>
        </is>
      </c>
      <c r="B56" s="5" t="n">
        <v>6497</v>
      </c>
      <c r="C56" s="5" t="n">
        <v>7439</v>
      </c>
    </row>
    <row r="57">
      <c r="A57" s="4" t="inlineStr">
        <is>
          <t>Right-of-use assets [member] | Others [member]</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Beginning Balance</t>
        </is>
      </c>
      <c r="B59" s="5" t="n">
        <v>1898</v>
      </c>
      <c r="C59" s="5" t="n">
        <v>721</v>
      </c>
    </row>
    <row r="60">
      <c r="A60" s="4" t="inlineStr">
        <is>
          <t>Acquisitions</t>
        </is>
      </c>
      <c r="B60" s="5" t="n">
        <v>154</v>
      </c>
      <c r="C60" s="5" t="n">
        <v>1899</v>
      </c>
    </row>
    <row r="61">
      <c r="A61" s="4" t="inlineStr">
        <is>
          <t>Depreciation</t>
        </is>
      </c>
      <c r="B61" s="5" t="n">
        <v>-778</v>
      </c>
      <c r="C61" s="5" t="n">
        <v>-780</v>
      </c>
    </row>
    <row r="62">
      <c r="A62" s="4" t="inlineStr">
        <is>
          <t>Gain or loss on foreign currency translation</t>
        </is>
      </c>
      <c r="B62" s="5" t="n">
        <v>292</v>
      </c>
      <c r="C62" s="5" t="n">
        <v>58</v>
      </c>
    </row>
    <row r="63">
      <c r="A63" s="4" t="inlineStr">
        <is>
          <t>Classified as held for sale</t>
        </is>
      </c>
      <c r="B63" s="5" t="n">
        <v>-44</v>
      </c>
      <c r="C63" s="4" t="inlineStr">
        <is>
          <t xml:space="preserve"> </t>
        </is>
      </c>
    </row>
    <row r="64">
      <c r="A64" s="4" t="inlineStr">
        <is>
          <t>Ending Balance</t>
        </is>
      </c>
      <c r="B64" s="6" t="n">
        <v>1522</v>
      </c>
      <c r="C64" s="6" t="n">
        <v>1898</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lease related income and expenses (Details) - KRW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on lease liabilities</t>
        </is>
      </c>
      <c r="B4" s="6" t="n">
        <v>-2874</v>
      </c>
      <c r="C4" s="6" t="n">
        <v>-3343</v>
      </c>
      <c r="D4" s="6" t="n">
        <v>-3656</v>
      </c>
    </row>
    <row r="5">
      <c r="A5" s="4" t="inlineStr">
        <is>
          <t>Income from sub-leasing right-of-use assets</t>
        </is>
      </c>
      <c r="B5" s="5" t="n">
        <v>182</v>
      </c>
      <c r="C5" s="5" t="n">
        <v>276</v>
      </c>
      <c r="D5" s="5" t="n">
        <v>541</v>
      </c>
    </row>
    <row r="6">
      <c r="A6" s="4" t="inlineStr">
        <is>
          <t>Expenses relating to short-term leases</t>
        </is>
      </c>
      <c r="B6" s="5" t="n">
        <v>-274</v>
      </c>
      <c r="C6" s="5" t="n">
        <v>-241</v>
      </c>
      <c r="D6" s="5" t="n">
        <v>-785</v>
      </c>
    </row>
    <row r="7">
      <c r="A7" s="4" t="inlineStr">
        <is>
          <t>Expenses relating to leases of low-value assets</t>
        </is>
      </c>
      <c r="B7" s="6" t="n">
        <v>-543</v>
      </c>
      <c r="C7" s="6" t="n">
        <v>-942</v>
      </c>
      <c r="D7" s="6" t="n">
        <v>-632</v>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chedule of lease liabilities (Details) - KRW (₩) ₩ in Million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Beginning balance</t>
        </is>
      </c>
      <c r="B4" s="6" t="n">
        <v>73364</v>
      </c>
      <c r="C4" s="6" t="n">
        <v>72788</v>
      </c>
      <c r="D4" s="4" t="inlineStr">
        <is>
          <t xml:space="preserve"> </t>
        </is>
      </c>
    </row>
    <row r="5">
      <c r="A5" s="4" t="inlineStr">
        <is>
          <t>Additions and others</t>
        </is>
      </c>
      <c r="B5" s="5" t="n">
        <v>55619</v>
      </c>
      <c r="C5" s="5" t="n">
        <v>70716</v>
      </c>
      <c r="D5" s="4" t="inlineStr">
        <is>
          <t xml:space="preserve"> </t>
        </is>
      </c>
    </row>
    <row r="6">
      <c r="A6" s="4" t="inlineStr">
        <is>
          <t>Interest expense</t>
        </is>
      </c>
      <c r="B6" s="5" t="n">
        <v>2874</v>
      </c>
      <c r="C6" s="5" t="n">
        <v>3343</v>
      </c>
      <c r="D6" s="6" t="n">
        <v>3656</v>
      </c>
    </row>
    <row r="7">
      <c r="A7" s="4" t="inlineStr">
        <is>
          <t>Repayment of liabilities</t>
        </is>
      </c>
      <c r="B7" s="5" t="n">
        <v>-73882</v>
      </c>
      <c r="C7" s="5" t="n">
        <v>-73483</v>
      </c>
      <c r="D7" s="4" t="inlineStr">
        <is>
          <t xml:space="preserve"> </t>
        </is>
      </c>
    </row>
    <row r="8">
      <c r="A8" s="4" t="inlineStr">
        <is>
          <t>Ending balance</t>
        </is>
      </c>
      <c r="B8" s="6" t="n">
        <v>57975</v>
      </c>
      <c r="C8" s="6" t="n">
        <v>73364</v>
      </c>
      <c r="D8" s="6" t="n">
        <v>72788</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s receivable (Details) - KRW (₩) ₩ in Millions</t>
        </is>
      </c>
      <c r="B1" s="2" t="inlineStr">
        <is>
          <t>Dec. 31, 2024</t>
        </is>
      </c>
      <c r="C1" s="2" t="inlineStr">
        <is>
          <t>Dec. 31, 2023</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receivable</t>
        </is>
      </c>
      <c r="B3" s="6" t="n">
        <v>10307</v>
      </c>
      <c r="C3" s="6" t="n">
        <v>4177</v>
      </c>
    </row>
    <row r="4">
      <c r="A4" s="4" t="inlineStr">
        <is>
          <t>Unearned finance income</t>
        </is>
      </c>
      <c r="B4" s="5" t="n">
        <v>-244</v>
      </c>
      <c r="C4" s="5" t="n">
        <v>-47</v>
      </c>
    </row>
    <row r="5">
      <c r="A5" s="4" t="inlineStr">
        <is>
          <t>Net Investment in the lease</t>
        </is>
      </c>
      <c r="B5" s="5" t="n">
        <v>10063</v>
      </c>
      <c r="C5" s="5" t="n">
        <v>4130</v>
      </c>
    </row>
    <row r="6">
      <c r="A6" s="4" t="inlineStr">
        <is>
          <t>6 months or less [membe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Total undiscounted lease receivable</t>
        </is>
      </c>
      <c r="B8" s="5" t="n">
        <v>3255</v>
      </c>
      <c r="C8" s="5" t="n">
        <v>3580</v>
      </c>
    </row>
    <row r="9">
      <c r="A9" s="4" t="inlineStr">
        <is>
          <t>6-12 months [membe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receivable</t>
        </is>
      </c>
      <c r="B11" s="5" t="n">
        <v>3255</v>
      </c>
      <c r="C11" s="6" t="n">
        <v>597</v>
      </c>
    </row>
    <row r="12">
      <c r="A12" s="4" t="inlineStr">
        <is>
          <t>1-2 years [member]</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receivable</t>
        </is>
      </c>
      <c r="B14" s="6" t="n">
        <v>3797</v>
      </c>
      <c r="C1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KRW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Total cash outflow from leases</t>
        </is>
      </c>
      <c r="B4" s="6" t="n">
        <v>74517</v>
      </c>
      <c r="C4" s="6" t="n">
        <v>77733</v>
      </c>
    </row>
    <row r="5">
      <c r="A5" s="4" t="inlineStr">
        <is>
          <t>Interest income on lease receivables</t>
        </is>
      </c>
      <c r="B5" s="6" t="n">
        <v>182</v>
      </c>
      <c r="C5" s="6" t="n">
        <v>276</v>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hanges in Liabilities Arising from Financing Activities - Summary of Changes in Liabilities Arising from Financing Activities (Parenthetical) (Detail) ₩ in Millions</t>
        </is>
      </c>
      <c r="B1" s="2" t="inlineStr">
        <is>
          <t>12 Months Ended</t>
        </is>
      </c>
    </row>
    <row r="2">
      <c r="B2" s="2" t="inlineStr">
        <is>
          <t>Dec. 31, 2022 KRW (₩)</t>
        </is>
      </c>
    </row>
    <row r="3">
      <c r="A3" s="3" t="inlineStr">
        <is>
          <t>Disclosure of reconciliation of liabilities arising from financing activities [abstract]</t>
        </is>
      </c>
      <c r="B3" s="4" t="inlineStr">
        <is>
          <t xml:space="preserve"> </t>
        </is>
      </c>
    </row>
    <row r="4">
      <c r="A4" s="4" t="inlineStr">
        <is>
          <t>Loss On Valuation Of Financial Liabilities At Fair Value Through Profit Or Loss</t>
        </is>
      </c>
      <c r="B4" s="6" t="n">
        <v>22024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sh Flow Information - Summary of Details of Cash Flows Generated from Operations (Detail) - KRW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Loss for the year</t>
        </is>
      </c>
      <c r="C4" s="6" t="n">
        <v>-2409300</v>
      </c>
      <c r="D4" s="6" t="n">
        <v>-2576729</v>
      </c>
      <c r="E4" s="6" t="n">
        <v>-3195585</v>
      </c>
    </row>
    <row r="5">
      <c r="A5" s="3" t="inlineStr">
        <is>
          <t>Adjustments for:</t>
        </is>
      </c>
      <c r="C5" s="4" t="inlineStr">
        <is>
          <t xml:space="preserve"> </t>
        </is>
      </c>
      <c r="D5" s="4" t="inlineStr">
        <is>
          <t xml:space="preserve"> </t>
        </is>
      </c>
      <c r="E5" s="4" t="inlineStr">
        <is>
          <t xml:space="preserve"> </t>
        </is>
      </c>
    </row>
    <row r="6">
      <c r="A6" s="4" t="inlineStr">
        <is>
          <t>Income tax expense (benefit) (Note 22)</t>
        </is>
      </c>
      <c r="C6" s="5" t="n">
        <v>217760</v>
      </c>
      <c r="D6" s="5" t="n">
        <v>-762712</v>
      </c>
      <c r="E6" s="5" t="n">
        <v>-237785</v>
      </c>
    </row>
    <row r="7">
      <c r="A7" s="4" t="inlineStr">
        <is>
          <t>Depreciation and amortization (Note 18)</t>
        </is>
      </c>
      <c r="C7" s="5" t="n">
        <v>5125637</v>
      </c>
      <c r="D7" s="5" t="n">
        <v>4213742</v>
      </c>
      <c r="E7" s="5" t="n">
        <v>4557457</v>
      </c>
    </row>
    <row r="8">
      <c r="A8" s="4" t="inlineStr">
        <is>
          <t>Gain on foreign currency translation</t>
        </is>
      </c>
      <c r="C8" s="5" t="n">
        <v>-587019</v>
      </c>
      <c r="D8" s="5" t="n">
        <v>-313378</v>
      </c>
      <c r="E8" s="5" t="n">
        <v>-702144</v>
      </c>
    </row>
    <row r="9">
      <c r="A9" s="4" t="inlineStr">
        <is>
          <t>Loss on foreign currency translation</t>
        </is>
      </c>
      <c r="C9" s="5" t="n">
        <v>979061</v>
      </c>
      <c r="D9" s="5" t="n">
        <v>241701</v>
      </c>
      <c r="E9" s="5" t="n">
        <v>449980</v>
      </c>
    </row>
    <row r="10">
      <c r="A10" s="4" t="inlineStr">
        <is>
          <t>Expenses related to defined benefit plans (Note 13)</t>
        </is>
      </c>
      <c r="B10" s="4" t="inlineStr">
        <is>
          <t>[1]</t>
        </is>
      </c>
      <c r="C10" s="5" t="n">
        <v>130014</v>
      </c>
      <c r="D10" s="5" t="n">
        <v>149937</v>
      </c>
      <c r="E10" s="5" t="n">
        <v>168260</v>
      </c>
    </row>
    <row r="11">
      <c r="A11" s="4" t="inlineStr">
        <is>
          <t>Gain on disposal of property, plant and equipment</t>
        </is>
      </c>
      <c r="C11" s="5" t="n">
        <v>-51792</v>
      </c>
      <c r="D11" s="5" t="n">
        <v>-34961</v>
      </c>
      <c r="E11" s="5" t="n">
        <v>-25737</v>
      </c>
    </row>
    <row r="12">
      <c r="A12" s="4" t="inlineStr">
        <is>
          <t>Loss on disposal of property, plant and equipment</t>
        </is>
      </c>
      <c r="C12" s="5" t="n">
        <v>76771</v>
      </c>
      <c r="D12" s="5" t="n">
        <v>102453</v>
      </c>
      <c r="E12" s="5" t="n">
        <v>54432</v>
      </c>
    </row>
    <row r="13">
      <c r="A13" s="4" t="inlineStr">
        <is>
          <t>Impairment loss on property, plant and equipment</t>
        </is>
      </c>
      <c r="C13" s="5" t="n">
        <v>98525</v>
      </c>
      <c r="D13" s="5" t="n">
        <v>60072</v>
      </c>
      <c r="E13" s="5" t="n">
        <v>1260436</v>
      </c>
    </row>
    <row r="14">
      <c r="A14" s="4" t="inlineStr">
        <is>
          <t>Reversal of impairment loss on property, plant and equipment</t>
        </is>
      </c>
      <c r="C14" s="5" t="n">
        <v>-4314</v>
      </c>
      <c r="D14" s="5" t="n">
        <v>-7</v>
      </c>
      <c r="E14" s="5" t="n">
        <v>-3181</v>
      </c>
    </row>
    <row r="15">
      <c r="A15" s="4" t="inlineStr">
        <is>
          <t>Gain on disposal of intangible assets</t>
        </is>
      </c>
      <c r="C15" s="5" t="n">
        <v>-25</v>
      </c>
      <c r="D15" s="5" t="n">
        <v>-1989</v>
      </c>
      <c r="E15" s="4" t="inlineStr">
        <is>
          <t xml:space="preserve"> </t>
        </is>
      </c>
    </row>
    <row r="16">
      <c r="A16" s="4" t="inlineStr">
        <is>
          <t>Loss on disposal of intangible assets</t>
        </is>
      </c>
      <c r="C16" s="5" t="n">
        <v>388</v>
      </c>
      <c r="D16" s="5" t="n">
        <v>55</v>
      </c>
      <c r="E16" s="5" t="n">
        <v>193</v>
      </c>
    </row>
    <row r="17">
      <c r="A17" s="4" t="inlineStr">
        <is>
          <t>Impairment loss on intangible assets</t>
        </is>
      </c>
      <c r="C17" s="5" t="n">
        <v>72490</v>
      </c>
      <c r="D17" s="5" t="n">
        <v>54833</v>
      </c>
      <c r="E17" s="5" t="n">
        <v>136372</v>
      </c>
    </row>
    <row r="18">
      <c r="A18" s="4" t="inlineStr">
        <is>
          <t>Reversal of impairment loss on intangible assets</t>
        </is>
      </c>
      <c r="C18" s="5" t="n">
        <v>-14</v>
      </c>
      <c r="D18" s="5" t="n">
        <v>-242</v>
      </c>
      <c r="E18" s="5" t="n">
        <v>-1975</v>
      </c>
    </row>
    <row r="19">
      <c r="A19" s="4" t="inlineStr">
        <is>
          <t>Impairment loss on investments</t>
        </is>
      </c>
      <c r="C19" s="4" t="inlineStr">
        <is>
          <t xml:space="preserve"> </t>
        </is>
      </c>
      <c r="D19" s="4" t="inlineStr">
        <is>
          <t xml:space="preserve"> </t>
        </is>
      </c>
      <c r="E19" s="5" t="n">
        <v>7736</v>
      </c>
    </row>
    <row r="20">
      <c r="A20" s="4" t="inlineStr">
        <is>
          <t>Expense on increase of provision</t>
        </is>
      </c>
      <c r="C20" s="5" t="n">
        <v>119141</v>
      </c>
      <c r="D20" s="5" t="n">
        <v>101846</v>
      </c>
      <c r="E20" s="5" t="n">
        <v>253075</v>
      </c>
    </row>
    <row r="21">
      <c r="A21" s="4" t="inlineStr">
        <is>
          <t>Finance income</t>
        </is>
      </c>
      <c r="C21" s="5" t="n">
        <v>-511068</v>
      </c>
      <c r="D21" s="5" t="n">
        <v>-594944</v>
      </c>
      <c r="E21" s="5" t="n">
        <v>-607501</v>
      </c>
    </row>
    <row r="22">
      <c r="A22" s="4" t="inlineStr">
        <is>
          <t>Finance costs</t>
        </is>
      </c>
      <c r="C22" s="5" t="n">
        <v>1480007</v>
      </c>
      <c r="D22" s="5" t="n">
        <v>1162598</v>
      </c>
      <c r="E22" s="5" t="n">
        <v>781205</v>
      </c>
    </row>
    <row r="23">
      <c r="A23" s="4" t="inlineStr">
        <is>
          <t>Equity in loss (income) of equity method accounted investees, net</t>
        </is>
      </c>
      <c r="C23" s="5" t="n">
        <v>-5412</v>
      </c>
      <c r="D23" s="5" t="n">
        <v>3061</v>
      </c>
      <c r="E23" s="5" t="n">
        <v>-5558</v>
      </c>
    </row>
    <row r="24">
      <c r="A24" s="4" t="inlineStr">
        <is>
          <t>Others</t>
        </is>
      </c>
      <c r="C24" s="5" t="n">
        <v>-85651</v>
      </c>
      <c r="D24" s="5" t="n">
        <v>-7030</v>
      </c>
      <c r="E24" s="5" t="n">
        <v>-1681</v>
      </c>
    </row>
    <row r="25">
      <c r="A25" s="4" t="inlineStr">
        <is>
          <t>Trade accounts and notes receivable</t>
        </is>
      </c>
      <c r="C25" s="5" t="n">
        <v>-395513</v>
      </c>
      <c r="D25" s="5" t="n">
        <v>-1013938</v>
      </c>
      <c r="E25" s="5" t="n">
        <v>1833491</v>
      </c>
    </row>
    <row r="26">
      <c r="A26" s="4" t="inlineStr">
        <is>
          <t>Other accounts receivable</t>
        </is>
      </c>
      <c r="C26" s="5" t="n">
        <v>-142775</v>
      </c>
      <c r="D26" s="5" t="n">
        <v>39377</v>
      </c>
      <c r="E26" s="5" t="n">
        <v>-47389</v>
      </c>
    </row>
    <row r="27">
      <c r="A27" s="4" t="inlineStr">
        <is>
          <t>Inventories</t>
        </is>
      </c>
      <c r="C27" s="5" t="n">
        <v>-85850</v>
      </c>
      <c r="D27" s="5" t="n">
        <v>336993</v>
      </c>
      <c r="E27" s="5" t="n">
        <v>390672</v>
      </c>
    </row>
    <row r="28">
      <c r="A28" s="4" t="inlineStr">
        <is>
          <t>Other current assets</t>
        </is>
      </c>
      <c r="C28" s="5" t="n">
        <v>-14479</v>
      </c>
      <c r="D28" s="5" t="n">
        <v>92983</v>
      </c>
      <c r="E28" s="5" t="n">
        <v>435838</v>
      </c>
    </row>
    <row r="29">
      <c r="A29" s="4" t="inlineStr">
        <is>
          <t>Other non-current assets</t>
        </is>
      </c>
      <c r="C29" s="5" t="n">
        <v>2537</v>
      </c>
      <c r="D29" s="5" t="n">
        <v>1151</v>
      </c>
      <c r="E29" s="5" t="n">
        <v>-10125</v>
      </c>
    </row>
    <row r="30">
      <c r="A30" s="4" t="inlineStr">
        <is>
          <t>Trade accounts and notes payable</t>
        </is>
      </c>
      <c r="C30" s="5" t="n">
        <v>-46796</v>
      </c>
      <c r="D30" s="5" t="n">
        <v>323548</v>
      </c>
      <c r="E30" s="5" t="n">
        <v>-282082</v>
      </c>
    </row>
    <row r="31">
      <c r="A31" s="4" t="inlineStr">
        <is>
          <t>Other accounts payable</t>
        </is>
      </c>
      <c r="C31" s="5" t="n">
        <v>-529621</v>
      </c>
      <c r="D31" s="5" t="n">
        <v>-47798</v>
      </c>
      <c r="E31" s="5" t="n">
        <v>-625606</v>
      </c>
    </row>
    <row r="32">
      <c r="A32" s="4" t="inlineStr">
        <is>
          <t>Accrued expenses</t>
        </is>
      </c>
      <c r="C32" s="5" t="n">
        <v>92474</v>
      </c>
      <c r="D32" s="5" t="n">
        <v>-47088</v>
      </c>
      <c r="E32" s="5" t="n">
        <v>-514500</v>
      </c>
    </row>
    <row r="33">
      <c r="A33" s="4" t="inlineStr">
        <is>
          <t>Provisions</t>
        </is>
      </c>
      <c r="C33" s="5" t="n">
        <v>-134684</v>
      </c>
      <c r="D33" s="5" t="n">
        <v>-179969</v>
      </c>
      <c r="E33" s="5" t="n">
        <v>-259969</v>
      </c>
    </row>
    <row r="34">
      <c r="A34" s="4" t="inlineStr">
        <is>
          <t>Advances received</t>
        </is>
      </c>
      <c r="C34" s="5" t="n">
        <v>-16161</v>
      </c>
      <c r="D34" s="5" t="n">
        <v>-19461</v>
      </c>
      <c r="E34" s="5" t="n">
        <v>-1977</v>
      </c>
    </row>
    <row r="35">
      <c r="A35" s="4" t="inlineStr">
        <is>
          <t>Proceeds from settlement of derivatives</t>
        </is>
      </c>
      <c r="C35" s="5" t="n">
        <v>35757</v>
      </c>
      <c r="D35" s="4" t="inlineStr">
        <is>
          <t xml:space="preserve"> </t>
        </is>
      </c>
      <c r="E35" s="4" t="inlineStr">
        <is>
          <t xml:space="preserve"> </t>
        </is>
      </c>
    </row>
    <row r="36">
      <c r="A36" s="4" t="inlineStr">
        <is>
          <t>Other current liabilities</t>
        </is>
      </c>
      <c r="C36" s="5" t="n">
        <v>-4050</v>
      </c>
      <c r="D36" s="5" t="n">
        <v>-33367</v>
      </c>
      <c r="E36" s="5" t="n">
        <v>-4188</v>
      </c>
    </row>
    <row r="37">
      <c r="A37" s="4" t="inlineStr">
        <is>
          <t>Defined benefit liabilities, net</t>
        </is>
      </c>
      <c r="C37" s="5" t="n">
        <v>-38018</v>
      </c>
      <c r="D37" s="5" t="n">
        <v>-45123</v>
      </c>
      <c r="E37" s="5" t="n">
        <v>-381405</v>
      </c>
    </row>
    <row r="38">
      <c r="A38" s="4" t="inlineStr">
        <is>
          <t>Long-term advances received</t>
        </is>
      </c>
      <c r="C38" s="4" t="inlineStr">
        <is>
          <t xml:space="preserve"> </t>
        </is>
      </c>
      <c r="D38" s="5" t="n">
        <v>1580222</v>
      </c>
      <c r="E38" s="4" t="inlineStr">
        <is>
          <t xml:space="preserve"> </t>
        </is>
      </c>
    </row>
    <row r="39">
      <c r="A39" s="4" t="inlineStr">
        <is>
          <t>Other non-current liabilities</t>
        </is>
      </c>
      <c r="C39" s="5" t="n">
        <v>5436</v>
      </c>
      <c r="D39" s="5" t="n">
        <v>33493</v>
      </c>
      <c r="E39" s="5" t="n">
        <v>167868</v>
      </c>
    </row>
    <row r="40">
      <c r="A40" s="4" t="inlineStr">
        <is>
          <t>Cash generated from operating activities</t>
        </is>
      </c>
      <c r="C40" s="6" t="n">
        <v>3373456</v>
      </c>
      <c r="D40" s="6" t="n">
        <v>2819329</v>
      </c>
      <c r="E40" s="6" t="n">
        <v>3588627</v>
      </c>
    </row>
    <row r="41"/>
    <row r="42">
      <c r="A42" s="4" t="inlineStr">
        <is>
          <t>[1] The total cost related to the defined benefit plans includes capitalized amounts of W 9,885 million (2022: W 12,704 million, 2023: W 15,085 million).</t>
        </is>
      </c>
    </row>
  </sheetData>
  <mergeCells count="4">
    <mergeCell ref="A1:B2"/>
    <mergeCell ref="C1:E1"/>
    <mergeCell ref="A41:D41"/>
    <mergeCell ref="A42:D4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mmary of Changes in Liabilities Arising from Financing Activities (Detail) - KRW (₩) ₩ in Million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6609795</v>
      </c>
      <c r="C4" s="6" t="n">
        <v>15064198</v>
      </c>
    </row>
    <row r="5">
      <c r="A5" s="4" t="inlineStr">
        <is>
          <t>Cash flows from financing activities</t>
        </is>
      </c>
      <c r="B5" s="5" t="n">
        <v>-2369757</v>
      </c>
      <c r="C5" s="5" t="n">
        <v>1350863</v>
      </c>
    </row>
    <row r="6">
      <c r="A6" s="4" t="inlineStr">
        <is>
          <t>Gain or loss on foreign currency translation</t>
        </is>
      </c>
      <c r="B6" s="5" t="n">
        <v>1246696</v>
      </c>
      <c r="C6" s="5" t="n">
        <v>65524</v>
      </c>
    </row>
    <row r="7">
      <c r="A7" s="4" t="inlineStr">
        <is>
          <t>Interest expense</t>
        </is>
      </c>
      <c r="B7" s="5" t="n">
        <v>5895</v>
      </c>
      <c r="C7" s="5" t="n">
        <v>4988</v>
      </c>
    </row>
    <row r="8">
      <c r="A8" s="4" t="inlineStr">
        <is>
          <t>Classification of liabilities held for sale</t>
        </is>
      </c>
      <c r="B8" s="5" t="n">
        <v>-1067364</v>
      </c>
      <c r="C8" s="4" t="inlineStr">
        <is>
          <t xml:space="preserve"> </t>
        </is>
      </c>
    </row>
    <row r="9">
      <c r="A9" s="4" t="inlineStr">
        <is>
          <t>Others</t>
        </is>
      </c>
      <c r="B9" s="5" t="n">
        <v>189214</v>
      </c>
      <c r="C9" s="5" t="n">
        <v>124222</v>
      </c>
    </row>
    <row r="10">
      <c r="A10" s="4" t="inlineStr">
        <is>
          <t>Ending balance</t>
        </is>
      </c>
      <c r="B10" s="5" t="n">
        <v>14614479</v>
      </c>
      <c r="C10" s="5" t="n">
        <v>16609795</v>
      </c>
    </row>
    <row r="11">
      <c r="A11" s="4" t="inlineStr">
        <is>
          <t>Short-term borrowings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1875635</v>
      </c>
      <c r="C13" s="5" t="n">
        <v>2578552</v>
      </c>
    </row>
    <row r="14">
      <c r="A14" s="4" t="inlineStr">
        <is>
          <t>Cash flows from financing activities</t>
        </is>
      </c>
      <c r="B14" s="5" t="n">
        <v>-1065878</v>
      </c>
      <c r="C14" s="5" t="n">
        <v>-716386</v>
      </c>
    </row>
    <row r="15">
      <c r="A15" s="4" t="inlineStr">
        <is>
          <t>Gain or loss on foreign currency translation</t>
        </is>
      </c>
      <c r="B15" s="5" t="n">
        <v>159838</v>
      </c>
      <c r="C15" s="5" t="n">
        <v>13469</v>
      </c>
    </row>
    <row r="16">
      <c r="A16" s="4" t="inlineStr">
        <is>
          <t>Ending balance</t>
        </is>
      </c>
      <c r="B16" s="5" t="n">
        <v>969595</v>
      </c>
      <c r="C16" s="5" t="n">
        <v>1875635</v>
      </c>
    </row>
    <row r="17">
      <c r="A17" s="4" t="inlineStr">
        <is>
          <t>Long-term borrowings [member]</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Beginning balance</t>
        </is>
      </c>
      <c r="B19" s="5" t="n">
        <v>13165351</v>
      </c>
      <c r="C19" s="5" t="n">
        <v>10964112</v>
      </c>
    </row>
    <row r="20">
      <c r="A20" s="4" t="inlineStr">
        <is>
          <t>Cash flows from financing activities</t>
        </is>
      </c>
      <c r="B20" s="5" t="n">
        <v>-726352</v>
      </c>
      <c r="C20" s="5" t="n">
        <v>2139554</v>
      </c>
    </row>
    <row r="21">
      <c r="A21" s="4" t="inlineStr">
        <is>
          <t>Gain or loss on foreign currency translation</t>
        </is>
      </c>
      <c r="B21" s="5" t="n">
        <v>1051834</v>
      </c>
      <c r="C21" s="5" t="n">
        <v>50174</v>
      </c>
    </row>
    <row r="22">
      <c r="A22" s="4" t="inlineStr">
        <is>
          <t>Interest expense</t>
        </is>
      </c>
      <c r="B22" s="5" t="n">
        <v>4203</v>
      </c>
      <c r="C22" s="5" t="n">
        <v>3271</v>
      </c>
    </row>
    <row r="23">
      <c r="A23" s="4" t="inlineStr">
        <is>
          <t>Classification of liabilities held for sale</t>
        </is>
      </c>
      <c r="B23" s="5" t="n">
        <v>-1060592</v>
      </c>
      <c r="C23" s="4" t="inlineStr">
        <is>
          <t xml:space="preserve"> </t>
        </is>
      </c>
    </row>
    <row r="24">
      <c r="A24" s="4" t="inlineStr">
        <is>
          <t>Others</t>
        </is>
      </c>
      <c r="B24" s="5" t="n">
        <v>8236</v>
      </c>
      <c r="C24" s="5" t="n">
        <v>8240</v>
      </c>
    </row>
    <row r="25">
      <c r="A25" s="4" t="inlineStr">
        <is>
          <t>Ending balance</t>
        </is>
      </c>
      <c r="B25" s="5" t="n">
        <v>12442680</v>
      </c>
      <c r="C25" s="5" t="n">
        <v>13165351</v>
      </c>
    </row>
    <row r="26">
      <c r="A26" s="4" t="inlineStr">
        <is>
          <t>Bonds [member]</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Beginning balance</t>
        </is>
      </c>
      <c r="B28" s="5" t="n">
        <v>1488143</v>
      </c>
      <c r="C28" s="5" t="n">
        <v>1448746</v>
      </c>
    </row>
    <row r="29">
      <c r="A29" s="4" t="inlineStr">
        <is>
          <t>Cash flows from financing activities</t>
        </is>
      </c>
      <c r="B29" s="5" t="n">
        <v>-370000</v>
      </c>
      <c r="C29" s="5" t="n">
        <v>35276</v>
      </c>
    </row>
    <row r="30">
      <c r="A30" s="4" t="inlineStr">
        <is>
          <t>Gain or loss on foreign currency translation</t>
        </is>
      </c>
      <c r="B30" s="5" t="n">
        <v>18004</v>
      </c>
      <c r="C30" s="5" t="n">
        <v>2237</v>
      </c>
    </row>
    <row r="31">
      <c r="A31" s="4" t="inlineStr">
        <is>
          <t>Interest expense</t>
        </is>
      </c>
      <c r="B31" s="5" t="n">
        <v>1692</v>
      </c>
      <c r="C31" s="5" t="n">
        <v>1717</v>
      </c>
    </row>
    <row r="32">
      <c r="A32" s="4" t="inlineStr">
        <is>
          <t>Others</t>
        </is>
      </c>
      <c r="B32" s="4" t="inlineStr">
        <is>
          <t xml:space="preserve"> </t>
        </is>
      </c>
      <c r="C32" s="5" t="n">
        <v>167</v>
      </c>
    </row>
    <row r="33">
      <c r="A33" s="4" t="inlineStr">
        <is>
          <t>Ending balance</t>
        </is>
      </c>
      <c r="B33" s="5" t="n">
        <v>1137839</v>
      </c>
      <c r="C33" s="5" t="n">
        <v>1488143</v>
      </c>
    </row>
    <row r="34">
      <c r="A34" s="4" t="inlineStr">
        <is>
          <t>Lease liabilities [member]</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Beginning balance</t>
        </is>
      </c>
      <c r="B36" s="5" t="n">
        <v>73364</v>
      </c>
      <c r="C36" s="5" t="n">
        <v>72788</v>
      </c>
    </row>
    <row r="37">
      <c r="A37" s="4" t="inlineStr">
        <is>
          <t>Cash flows from financing activities</t>
        </is>
      </c>
      <c r="B37" s="5" t="n">
        <v>-71008</v>
      </c>
      <c r="C37" s="5" t="n">
        <v>-73483</v>
      </c>
    </row>
    <row r="38">
      <c r="A38" s="4" t="inlineStr">
        <is>
          <t>Gain or loss on foreign currency translation</t>
        </is>
      </c>
      <c r="B38" s="5" t="n">
        <v>16752</v>
      </c>
      <c r="C38" s="5" t="n">
        <v>-312</v>
      </c>
    </row>
    <row r="39">
      <c r="A39" s="4" t="inlineStr">
        <is>
          <t>Classification of liabilities held for sale</t>
        </is>
      </c>
      <c r="B39" s="5" t="n">
        <v>-6772</v>
      </c>
      <c r="C39" s="4" t="inlineStr">
        <is>
          <t xml:space="preserve"> </t>
        </is>
      </c>
    </row>
    <row r="40">
      <c r="A40" s="4" t="inlineStr">
        <is>
          <t>Others</t>
        </is>
      </c>
      <c r="B40" s="5" t="n">
        <v>45639</v>
      </c>
      <c r="C40" s="5" t="n">
        <v>74371</v>
      </c>
    </row>
    <row r="41">
      <c r="A41" s="4" t="inlineStr">
        <is>
          <t>Ending balance</t>
        </is>
      </c>
      <c r="B41" s="5" t="n">
        <v>57975</v>
      </c>
      <c r="C41" s="5" t="n">
        <v>73364</v>
      </c>
    </row>
    <row r="42">
      <c r="A42" s="4" t="inlineStr">
        <is>
          <t>Dividend payable [member]</t>
        </is>
      </c>
      <c r="B42" s="4" t="inlineStr">
        <is>
          <t xml:space="preserve"> </t>
        </is>
      </c>
      <c r="C42" s="4" t="inlineStr">
        <is>
          <t xml:space="preserve"> </t>
        </is>
      </c>
    </row>
    <row r="43">
      <c r="A43" s="3" t="inlineStr">
        <is>
          <t>Disclosure of reconciliation of liabilities arising from financing activities [line items]</t>
        </is>
      </c>
      <c r="B43" s="4" t="inlineStr">
        <is>
          <t xml:space="preserve"> </t>
        </is>
      </c>
      <c r="C43" s="4" t="inlineStr">
        <is>
          <t xml:space="preserve"> </t>
        </is>
      </c>
    </row>
    <row r="44">
      <c r="A44" s="4" t="inlineStr">
        <is>
          <t>Beginning balance</t>
        </is>
      </c>
      <c r="B44" s="5" t="n">
        <v>7302</v>
      </c>
      <c r="C44" s="4" t="inlineStr">
        <is>
          <t xml:space="preserve"> </t>
        </is>
      </c>
    </row>
    <row r="45">
      <c r="A45" s="4" t="inlineStr">
        <is>
          <t>Cash flows from financing activities</t>
        </is>
      </c>
      <c r="B45" s="5" t="n">
        <v>-136519</v>
      </c>
      <c r="C45" s="5" t="n">
        <v>-34098</v>
      </c>
    </row>
    <row r="46">
      <c r="A46" s="4" t="inlineStr">
        <is>
          <t>Gain or loss on foreign currency translation</t>
        </is>
      </c>
      <c r="B46" s="5" t="n">
        <v>268</v>
      </c>
      <c r="C46" s="5" t="n">
        <v>-44</v>
      </c>
    </row>
    <row r="47">
      <c r="A47" s="4" t="inlineStr">
        <is>
          <t>Others</t>
        </is>
      </c>
      <c r="B47" s="5" t="n">
        <v>135339</v>
      </c>
      <c r="C47" s="5" t="n">
        <v>41444</v>
      </c>
    </row>
    <row r="48">
      <c r="A48" s="4" t="inlineStr">
        <is>
          <t>Ending balance</t>
        </is>
      </c>
      <c r="B48" s="6" t="n">
        <v>6390</v>
      </c>
      <c r="C48" s="6" t="n">
        <v>7302</v>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Details of Significant Non-Cash Transactions (Detail) - KRW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hanges in other accounts payable arising from the purchase of property, plant and equipment</t>
        </is>
      </c>
      <c r="B4" s="6" t="n">
        <v>-630267</v>
      </c>
      <c r="C4" s="6" t="n">
        <v>-348046</v>
      </c>
      <c r="D4" s="6" t="n">
        <v>480322</v>
      </c>
    </row>
    <row r="5">
      <c r="A5" s="4" t="inlineStr">
        <is>
          <t>Changes in other accounts payable arising from the purchase of intangible assets</t>
        </is>
      </c>
      <c r="B5" s="5" t="n">
        <v>-137918</v>
      </c>
      <c r="C5" s="5" t="n">
        <v>-27918</v>
      </c>
      <c r="D5" s="5" t="n">
        <v>-113185</v>
      </c>
    </row>
    <row r="6">
      <c r="A6" s="4" t="inlineStr">
        <is>
          <t>Recognition of right of use assets and lease liabilities</t>
        </is>
      </c>
      <c r="B6" s="5" t="n">
        <v>33865</v>
      </c>
      <c r="C6" s="5" t="n">
        <v>74611</v>
      </c>
      <c r="D6" s="5" t="n">
        <v>54927</v>
      </c>
    </row>
    <row r="7">
      <c r="A7" s="4" t="inlineStr">
        <is>
          <t>Reclassification of the current portion of borrowings/bonds</t>
        </is>
      </c>
      <c r="B7" s="5" t="n">
        <v>-6559088</v>
      </c>
      <c r="C7" s="6" t="n">
        <v>-3441686</v>
      </c>
      <c r="D7" s="6" t="n">
        <v>-3626345</v>
      </c>
    </row>
    <row r="8">
      <c r="A8" s="4" t="inlineStr">
        <is>
          <t>Classification of assets held for sale</t>
        </is>
      </c>
      <c r="B8" s="5" t="n">
        <v>983317</v>
      </c>
      <c r="C8" s="4" t="inlineStr">
        <is>
          <t xml:space="preserve"> </t>
        </is>
      </c>
      <c r="D8" s="4" t="inlineStr">
        <is>
          <t xml:space="preserve"> </t>
        </is>
      </c>
    </row>
    <row r="9">
      <c r="A9" s="4" t="inlineStr">
        <is>
          <t>Classification of liabilities held for sale</t>
        </is>
      </c>
      <c r="B9" s="6" t="n">
        <v>1656841</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4</t>
        </is>
      </c>
    </row>
    <row r="3">
      <c r="A3" s="3" t="inlineStr">
        <is>
          <t>Textblock 1 [Abstract]</t>
        </is>
      </c>
      <c r="B3" s="4" t="inlineStr">
        <is>
          <t xml:space="preserve"> </t>
        </is>
      </c>
    </row>
    <row r="4">
      <c r="A4" s="4" t="inlineStr">
        <is>
          <t>Intangible Assets</t>
        </is>
      </c>
      <c r="B4" s="4" t="inlineStr">
        <is>
          <t xml:space="preserve">10. Intangible Assets (a) Changes in intangible assets for the years ended December 31, 2023 and 2024 are as follows: (i) 2023
(In millions of won)
Intellectual Software Member- Development costs Construction- Technology Good-will Total
Acquisition cost as of January 1, 2023 ₩ 2,074,083 1,340,637 27,170 2,016,477 28,169 12,763 108,519 5,607,818
Accumulated amortization as of January 1, 2023 ( 1,115,014 ) ( 1,108,459 ) — ( 1,358,446 ) — ( 11,411 ) — ( 3,593,330 )
Accumulated impairment loss as of January 1, 2023 ( 61,413 ) ( 20,605 ) ( 1,700 ) ( 92,812 ) — ( 43 ) ( 84,958 ) ( 261,531 )
Book value as of January 1, 2023 ₩ 897,656 211,573 25,470 565,219 28,169 1,309 23,561 1,752,957
Additions – internally generated — — — 493,608 — — — 493,608
Additions – external purchases 118,344 — — — 117,443 — — 235,787
Amortization (*1) ( 187,819 ) ( 105,285 ) — ( 363,162 ) — ( 163 ) — ( 656,429 )
Disposals ( 202 ) ( 396 ) ( 3,796 ) — — — — ( 4,394 )
Impairment loss (*2) ( 1,633 ) ( 425 ) 242 ( 52,775 ) — — — ( 54,591 )
Others (*3) — 115,275 — ( 1,429 ) ( 112,568 ) — — 1,278
Effect of movements in exchange rates 2,433 2,712 6 — ( 8 ) — 596 5,739
Book value as of December 31, 2023 ₩ 828,779 223,454 21,922 641,461 33,036 1,146 24,157 1,773,955
Acquisition cost as of December 31, 2023 ₩ 2,189,071 1,403,157 23,463 2,295,468 33,036 12,763 109,115 6,066,073
Accumulated amortization as of December 31, 2023 ₩ ( 1,299,655 ) ( 1,160,702 ) — ( 1,509,575 ) — ( 11,574 ) — ( 3,981,506 )
Accumulated impairment loss as of December 31, 2023 ₩ ( 60,637 ) ( 19,001 ) ( 1,541 ) ( 144,432 ) — ( 43 ) ( 84,958 ) ( 310,612 ) (*1) The Group has classified the amortization as manufacturing overhead costs, selling expenses, administrative expenses and research and development expenses. (*2) The Group recognized an impairment loss amounting to W 52,775 million for development projects which are not likely to generate probable future economic benefits. (*3) Others mainly represent the reclassification of construction-in-progress to intangible assets. (ii) 2024
(In millions of won)
Intellectual Software Member- Development Construction Technology Good-will Total
Acquisition cost as of January 1, 2024 ₩ 2,189,071 1,403,157 23,463 2,295,468 33,036 12,763 109,115 6,066,073
Accumulated amortization as of ( 1,299,655 ) ( 1,160,702 ) — ( 1,509,575 ) — ( 11,574 ) — ( 3,981,506 )
Accumulated impairment loss as of January 1, 2024 ( 60,637 ) ( 19,001 ) ( 1,541 ) ( 144,432 ) — ( 43 ) ( 84,958 ) ( 310,612 )
Book value as of January 1, 2024 ₩ 828,779 223,454 21,922 641,461 33,036 1,146 24,157 1,773,955
Additions - internally generated — — — 548,224 — — — 548,224
Additions - external purchases 49,818 — — — 110,616 — — 160,434
Amortization (*1) ( 188,058 ) ( 122,539 ) — ( 546,377 ) — ( 164 ) — ( 857,138 )
Disposals — ( 187 ) ( 6,433 ) — — — — ( 6,620 )
Impairment loss (*2) ( 1,931 ) ( 4,517 ) — ( 66,028 ) — — — ( 72,476 )
Others (*3) — 128,986 — — ( 128,148 ) — — 838
Effect of movements in exchange rates 1,224 5,568 73 — 24 — 5,076 11,965
Classified as held for sale — ( 775 ) — — — — — ( 775 )
Book value as of December 31, 2024 ₩ 689,832 229,990 15,562 577,280 15,528 982 29,233 1,558,407
Acquisition cost as of December 31, 2024 ₩ 2,275,735 1,482,559 15,562 2,357,041 15,528 12,763 114,191 6,273,379
Accumulated amortization as of ₩ ( 1,525,276 ) ( 1,228,377 ) — ( 1,715,408 ) — ( 11,738 ) — ( 4,480,799 )
Accumulated impairment loss as of December 31, 2024 ₩ ( 60,627 ) ( 24,192 ) — ( 64,353 ) — ( 43 ) ( 84,958 ) ( 234,173 ) (*1) The Group has classified the amortization as manufacturing overhead costs, selling expenses, administrative expenses and research and development expenses. (*2) The Group recognized an impairment loss amounting to W 66,028 million for development projects which are not likely to generate probable future economic benefits. (*3) Others mainly represent the reclassification of construction-in-progress to intangible assets. 10. Intangible Assets, Continued (b) The book value and remaining amortization period of development costs and intellectual property rights as of December 31, 2023 and 2024 are as follows: Development costs (i) As of December 31, 2023
(In millions of won and in years)
Classification Category Book Value Remaining
TV ₩ 43,956 0.8
Development completed IT 63,049 0.6
Mobile and others 190,487 3.0
Subtotal ₩ 297,492
TV ₩ 46,368 —
Development in process IT 175,023 —
Mobile and others 122,578 —
Subtotal ₩ 343,969
Total ₩ 641,461 (*) Weighted average of the remaining useful life based on the book value at the end of the reporting period as each product has a different remaining amortization period. (ii) As of December 31, 2024
(In millions of won and in years)
Classification Category Book Value Remaining
TV ₩ 49,705 0.8
Development completed IT 49,615 0.7
Mobile and others 255,128 2.7
Subtotal ₩ 354,448
TV ₩ 14,802 —
Development in process IT 37,737 —
Mobile and others 170,293 —
Subtotal ₩ 222,832
Total ₩ 577,280 (*) Weighted average of the remaining useful life based on the book value at the end of the reporting period as each product has a different remaining amortization period. 10. Intangible Assets, Continued Intellectual property rights (i) As of December 31, 2023
(In millions of won and in years)
Classification Category Book Value Remaining
Patent Direct additions ₩ 214,634 7.1
Licenses agreement (*2) 611,801 5.5
Subtotal ₩ 826,435
Other 2,344 3.6
Total ₩ 828,779 (*1) Weighted average of the remaining useful life based on the book value at the end of the reporting period as each patent has a different remaining amortization period. (*2) The Group’s rights under contracts with the patent company. (ii) As of December 31, 2024
(In millions of won and in years)
Classification Category Book Value Remaining
Patent Direct additions ₩ 237,364 7.0
Licenses agreement (*2) 449,617 5.1
Subtotal ₩ 686,981
Other 2,851 3.7
Total ₩ 689,832 (*1) Weighted average of the remaining useful life based on the book value at the end of the reporting period as each patent has a different remaining amortization period. (*2) The Group’s rights under contracts with the patent company (c) The total amount of research and development expenditure recognized as an expense for the year ended December 31, 2024 is W 1,447,706 million (2022: W 1,382,406 million, 2023: W 1,379,653 million). (d) Details of impairment assessment on CGU as of December 31, 2023 As of December 31, 2023, the Group’s cash-generating units consist of Display CGU, Display (Large OLED) CGU and Display (AD PO) CGU. As of December 31, 2023, the Group performed impairment assessment for Display CGU. All the goodwill balance as of December 31, 2023 is allocated to the Display CGU. The recoverable amount of CGU is determined based on its value in use. Value in use is calculated using the estimated cash flow based on 5-year business plan approved by management. The estimated operating performance of the Group’s products used in the forecast was determined considering external sources and the Group’s historical experience. Management estimated the future cash flows based on its past performance and forecasts on market growth. The key assumptions used in the estimation of value in use for Display CGU include the future operating performance for the forecast period and discount rate. Terminal growth rate and the discount rate used in the estimation of value in use are as follows: 10. Intangible Assets, Continued (d) Details of impairment assessment on CGU as of December 31, 2023, Continued
Classification Pre-tax Post-tax Terminal
Display CGU 10.9 % 9.0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the CGU using post-tax cash flows and a post-tax discount rate, and the result is not significantly different from the value in use calculated using pre-tax cash flows and pre-tax discount rate. As a result of impairment assessment for Display CGU to which goodwill is allocated, the recoverable amount exceeded its carrying amount by W 975,459 million. Management has identified that a reasonably possible change in certain key assumption could cause the carrying amount to exceed the recoverable amount. The value in use determined for this CGU is sensitive to the discount rate used in the discounted cash flow model. Specifically, the discount rate would need to increase by 0.92 % (holding all the other assumptions constant) for the estimated recoverable amount to be equal to the carrying amount. (e) Details of impairment assessment on CGU, as of December 31, 2024 As of December 31, 2024, the Group’s cash-generating units consist of Display CGU, Display (Large OLED) CGU and Display (AD PO) CGU. As of December 31, 2024, the Group performed impairment assessment for Display CGU, Display (Large OLED) CGU and Display (AD PO) CGU. All the goodwill balance as of December 31, 2024 is allocated to the Display CGU. The recoverable amount of CGU is determined based on its value in use. Value in use is calculated using the estimated cash flow based on 5-year business plan approved by management. The estimated operating performance of the Group’s products used in the forecast was determined considering external sources and the Group’s historical experience. Management estimated the future cash flows based on its past performance and forecasts on market growth. The key assumptions used in the estimation of value in use for each Display CGU include the future operating performance for the forecast period and discount rate. Terminal growth rate and the discount rate used in the estimation of value in use are as follows:
Classification Pre-tax Post-tax Terminal
Display CGU 9.3 % 7.6 % 1.0 %
Display (Large OLED) CGU 9.5 % 7.6 % 1.0 %
Display (AD PO) CGU 9.9 % 7.6 % 0.0 % (*) The discount rate was calculated using the weighted average cost of equity capital and debt and the beta of equity capital was calculated as the average of seven global listed companies in the same industry and the Group. Cost of debt was calculated using the yield rate of non-guaranteed corporate bond considering the Group’s credit rating and debt ratio was determined using the average of the debt ratios of the seven global listed companies in the same industry and the Group. The Group calculates the value in use of the CGU using post-tax cash flows and a post-tax discount rate, and the result is not significantly different from the value in use calculated using pre-tax cash flows and pre-tax discount rate. As a result of impairment assessment for Display CGU to which goodwill is allocated, the recoverable amount exceeded its carrying amount by W 1,250,028 million. Management has identified that a reasonably possible change in certain key assumption could cause the carrying amount to exceed the recoverable amount. The value in use determined for this CGU is sensitive to the discount rate used in the discounted cash flow model. Specifically, the discount rate would need to increase by 0.98 % (holding all the other assumptions constant) for the estimated recoverable amount to be equal to the carrying amount. On the other hand, as a result of impairment assessment for Display (Large OLED) CGU and Display (AD PO) CGU, the recoverable amount exceeded its carrying amount by W 1,463,528 million and W 2,734,516 million, respectivel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lated Parties and Others - Details of Major Transactions with Related Parties (Detail) - KRW (₩) ₩ in Millions</t>
        </is>
      </c>
      <c r="C1" s="2" t="inlineStr">
        <is>
          <t>12 Months Ended</t>
        </is>
      </c>
    </row>
    <row r="2">
      <c r="C2" s="2" t="inlineStr">
        <is>
          <t>Dec. 31, 2024</t>
        </is>
      </c>
      <c r="E2" s="2" t="inlineStr">
        <is>
          <t>Dec. 31, 2023</t>
        </is>
      </c>
      <c r="G2" s="2" t="inlineStr">
        <is>
          <t>Dec. 31, 2022</t>
        </is>
      </c>
    </row>
    <row r="3">
      <c r="A3" s="3" t="inlineStr">
        <is>
          <t>Disclosure of transactions between related parties [Line Items]</t>
        </is>
      </c>
      <c r="C3" s="4" t="inlineStr">
        <is>
          <t xml:space="preserve"> </t>
        </is>
      </c>
      <c r="E3" s="4" t="inlineStr">
        <is>
          <t xml:space="preserve"> </t>
        </is>
      </c>
      <c r="G3" s="4" t="inlineStr">
        <is>
          <t xml:space="preserve"> </t>
        </is>
      </c>
    </row>
    <row r="4">
      <c r="A4" s="4" t="inlineStr">
        <is>
          <t>Sales and others</t>
        </is>
      </c>
      <c r="C4" s="6" t="n">
        <v>3588908</v>
      </c>
      <c r="E4" s="6" t="n">
        <v>3210048</v>
      </c>
      <c r="G4" s="6" t="n">
        <v>4232231</v>
      </c>
    </row>
    <row r="5">
      <c r="A5" s="4" t="inlineStr">
        <is>
          <t>Dividend income</t>
        </is>
      </c>
      <c r="C5" s="5" t="n">
        <v>200</v>
      </c>
      <c r="E5" s="5" t="n">
        <v>15200</v>
      </c>
      <c r="G5" s="5" t="n">
        <v>4461</v>
      </c>
    </row>
    <row r="6">
      <c r="A6" s="4" t="inlineStr">
        <is>
          <t>Purchase of raw material and others</t>
        </is>
      </c>
      <c r="C6" s="5" t="n">
        <v>342462</v>
      </c>
      <c r="E6" s="5" t="n">
        <v>275669</v>
      </c>
      <c r="G6" s="5" t="n">
        <v>367721</v>
      </c>
    </row>
    <row r="7">
      <c r="A7" s="4" t="inlineStr">
        <is>
          <t>Others</t>
        </is>
      </c>
      <c r="C7" s="5" t="n">
        <v>482133</v>
      </c>
      <c r="D7" s="4" t="inlineStr">
        <is>
          <t>[1]</t>
        </is>
      </c>
      <c r="E7" s="5" t="n">
        <v>675677</v>
      </c>
      <c r="F7" s="4" t="inlineStr">
        <is>
          <t>[2]</t>
        </is>
      </c>
      <c r="G7" s="5" t="n">
        <v>812225</v>
      </c>
      <c r="H7" s="4" t="inlineStr">
        <is>
          <t>[2]</t>
        </is>
      </c>
    </row>
    <row r="8">
      <c r="A8" s="4" t="inlineStr">
        <is>
          <t>Trade accounts and notes receivable and others</t>
        </is>
      </c>
      <c r="C8" s="5" t="n">
        <v>605603</v>
      </c>
      <c r="E8" s="5" t="n">
        <v>403145</v>
      </c>
      <c r="G8" s="4" t="inlineStr">
        <is>
          <t xml:space="preserve"> </t>
        </is>
      </c>
    </row>
    <row r="9">
      <c r="A9" s="4" t="inlineStr">
        <is>
          <t>Trade accounts and notes payable and others</t>
        </is>
      </c>
      <c r="C9" s="5" t="n">
        <v>1350768</v>
      </c>
      <c r="E9" s="5" t="n">
        <v>1436686</v>
      </c>
      <c r="G9" s="4" t="inlineStr">
        <is>
          <t xml:space="preserve"> </t>
        </is>
      </c>
    </row>
    <row r="10">
      <c r="A10" s="4" t="inlineStr">
        <is>
          <t>Associates [Member] | AVATEC Co., Ltd. [member]</t>
        </is>
      </c>
      <c r="C10" s="4" t="inlineStr">
        <is>
          <t xml:space="preserve"> </t>
        </is>
      </c>
      <c r="E10" s="4" t="inlineStr">
        <is>
          <t xml:space="preserve"> </t>
        </is>
      </c>
      <c r="G10" s="4" t="inlineStr">
        <is>
          <t xml:space="preserve"> </t>
        </is>
      </c>
    </row>
    <row r="11">
      <c r="A11" s="3" t="inlineStr">
        <is>
          <t>Disclosure of transactions between related parties [Line Items]</t>
        </is>
      </c>
      <c r="C11" s="4" t="inlineStr">
        <is>
          <t xml:space="preserve"> </t>
        </is>
      </c>
      <c r="E11" s="4" t="inlineStr">
        <is>
          <t xml:space="preserve"> </t>
        </is>
      </c>
      <c r="G11" s="4" t="inlineStr">
        <is>
          <t xml:space="preserve"> </t>
        </is>
      </c>
    </row>
    <row r="12">
      <c r="A12" s="4" t="inlineStr">
        <is>
          <t>Dividend income</t>
        </is>
      </c>
      <c r="B12" s="4" t="inlineStr">
        <is>
          <t>[2]</t>
        </is>
      </c>
      <c r="C12" s="5" t="n">
        <v>200</v>
      </c>
      <c r="E12" s="4" t="inlineStr">
        <is>
          <t xml:space="preserve"> </t>
        </is>
      </c>
      <c r="G12" s="4" t="inlineStr">
        <is>
          <t xml:space="preserve"> </t>
        </is>
      </c>
    </row>
    <row r="13">
      <c r="A13" s="4" t="inlineStr">
        <is>
          <t>Purchase of raw material and others</t>
        </is>
      </c>
      <c r="C13" s="5" t="n">
        <v>52983</v>
      </c>
      <c r="D13" s="4" t="inlineStr">
        <is>
          <t>[2]</t>
        </is>
      </c>
      <c r="E13" s="5" t="n">
        <v>43662</v>
      </c>
      <c r="G13" s="5" t="n">
        <v>64550</v>
      </c>
    </row>
    <row r="14">
      <c r="A14" s="4" t="inlineStr">
        <is>
          <t>Others</t>
        </is>
      </c>
      <c r="B14" s="4" t="inlineStr">
        <is>
          <t>[2]</t>
        </is>
      </c>
      <c r="C14" s="5" t="n">
        <v>2947</v>
      </c>
      <c r="D14" s="4" t="inlineStr">
        <is>
          <t>[1]</t>
        </is>
      </c>
      <c r="E14" s="5" t="n">
        <v>11003</v>
      </c>
      <c r="G14" s="5" t="n">
        <v>3617</v>
      </c>
    </row>
    <row r="15">
      <c r="A15" s="4" t="inlineStr">
        <is>
          <t>Trade accounts and notes payable and others</t>
        </is>
      </c>
      <c r="B15" s="4" t="inlineStr">
        <is>
          <t>[3]</t>
        </is>
      </c>
      <c r="C15" s="4" t="inlineStr">
        <is>
          <t xml:space="preserve"> </t>
        </is>
      </c>
      <c r="E15" s="5" t="n">
        <v>4775</v>
      </c>
      <c r="G15" s="4" t="inlineStr">
        <is>
          <t xml:space="preserve"> </t>
        </is>
      </c>
    </row>
    <row r="16">
      <c r="A16" s="4" t="inlineStr">
        <is>
          <t>Associates [Member] | Paju Electric Glass Co., Ltd. [member]</t>
        </is>
      </c>
      <c r="C16" s="4" t="inlineStr">
        <is>
          <t xml:space="preserve"> </t>
        </is>
      </c>
      <c r="E16" s="4" t="inlineStr">
        <is>
          <t xml:space="preserve"> </t>
        </is>
      </c>
      <c r="G16" s="4" t="inlineStr">
        <is>
          <t xml:space="preserve"> </t>
        </is>
      </c>
    </row>
    <row r="17">
      <c r="A17" s="3" t="inlineStr">
        <is>
          <t>Disclosure of transactions between related parties [Line Items]</t>
        </is>
      </c>
      <c r="C17" s="4" t="inlineStr">
        <is>
          <t xml:space="preserve"> </t>
        </is>
      </c>
      <c r="E17" s="4" t="inlineStr">
        <is>
          <t xml:space="preserve"> </t>
        </is>
      </c>
      <c r="G17" s="4" t="inlineStr">
        <is>
          <t xml:space="preserve"> </t>
        </is>
      </c>
    </row>
    <row r="18">
      <c r="A18" s="4" t="inlineStr">
        <is>
          <t>Dividend income</t>
        </is>
      </c>
      <c r="C18" s="4" t="inlineStr">
        <is>
          <t xml:space="preserve"> </t>
        </is>
      </c>
      <c r="E18" s="5" t="n">
        <v>15200</v>
      </c>
      <c r="G18" s="5" t="n">
        <v>4361</v>
      </c>
    </row>
    <row r="19">
      <c r="A19" s="4" t="inlineStr">
        <is>
          <t>Purchase of raw material and others</t>
        </is>
      </c>
      <c r="C19" s="5" t="n">
        <v>237002</v>
      </c>
      <c r="E19" s="5" t="n">
        <v>176831</v>
      </c>
      <c r="G19" s="5" t="n">
        <v>245962</v>
      </c>
    </row>
    <row r="20">
      <c r="A20" s="4" t="inlineStr">
        <is>
          <t>Others</t>
        </is>
      </c>
      <c r="C20" s="5" t="n">
        <v>8428</v>
      </c>
      <c r="D20" s="4" t="inlineStr">
        <is>
          <t>[1]</t>
        </is>
      </c>
      <c r="E20" s="5" t="n">
        <v>4341</v>
      </c>
      <c r="F20" s="4" t="inlineStr">
        <is>
          <t>[2]</t>
        </is>
      </c>
      <c r="G20" s="5" t="n">
        <v>2942</v>
      </c>
      <c r="H20" s="4" t="inlineStr">
        <is>
          <t>[2]</t>
        </is>
      </c>
    </row>
    <row r="21">
      <c r="A21" s="4" t="inlineStr">
        <is>
          <t>Trade accounts and notes payable and others</t>
        </is>
      </c>
      <c r="C21" s="5" t="n">
        <v>64140</v>
      </c>
      <c r="E21" s="5" t="n">
        <v>56136</v>
      </c>
      <c r="G21" s="4" t="inlineStr">
        <is>
          <t xml:space="preserve"> </t>
        </is>
      </c>
    </row>
    <row r="22">
      <c r="A22" s="4" t="inlineStr">
        <is>
          <t>Associates [Member] | WooRee E&amp;L Co., Ltd. [member]</t>
        </is>
      </c>
      <c r="C22" s="4" t="inlineStr">
        <is>
          <t xml:space="preserve"> </t>
        </is>
      </c>
      <c r="E22" s="4" t="inlineStr">
        <is>
          <t xml:space="preserve"> </t>
        </is>
      </c>
      <c r="G22" s="4" t="inlineStr">
        <is>
          <t xml:space="preserve"> </t>
        </is>
      </c>
    </row>
    <row r="23">
      <c r="A23" s="3" t="inlineStr">
        <is>
          <t>Disclosure of transactions between related parties [Line Items]</t>
        </is>
      </c>
      <c r="C23" s="4" t="inlineStr">
        <is>
          <t xml:space="preserve"> </t>
        </is>
      </c>
      <c r="E23" s="4" t="inlineStr">
        <is>
          <t xml:space="preserve"> </t>
        </is>
      </c>
      <c r="G23" s="4" t="inlineStr">
        <is>
          <t xml:space="preserve"> </t>
        </is>
      </c>
    </row>
    <row r="24">
      <c r="A24" s="4" t="inlineStr">
        <is>
          <t>Purchase of raw material and others</t>
        </is>
      </c>
      <c r="C24" s="5" t="n">
        <v>5045</v>
      </c>
      <c r="D24" s="4" t="inlineStr">
        <is>
          <t>[2]</t>
        </is>
      </c>
      <c r="E24" s="5" t="n">
        <v>7853</v>
      </c>
      <c r="G24" s="5" t="n">
        <v>12321</v>
      </c>
    </row>
    <row r="25">
      <c r="A25" s="4" t="inlineStr">
        <is>
          <t>Others</t>
        </is>
      </c>
      <c r="B25" s="4" t="inlineStr">
        <is>
          <t>[2]</t>
        </is>
      </c>
      <c r="C25" s="5" t="n">
        <v>32</v>
      </c>
      <c r="D25" s="4" t="inlineStr">
        <is>
          <t>[1]</t>
        </is>
      </c>
      <c r="E25" s="5" t="n">
        <v>513</v>
      </c>
      <c r="G25" s="5" t="n">
        <v>2</v>
      </c>
    </row>
    <row r="26">
      <c r="A26" s="4" t="inlineStr">
        <is>
          <t>Trade accounts and notes receivable and others</t>
        </is>
      </c>
      <c r="B26" s="4" t="inlineStr">
        <is>
          <t>[3]</t>
        </is>
      </c>
      <c r="C26" s="4" t="inlineStr">
        <is>
          <t xml:space="preserve"> </t>
        </is>
      </c>
      <c r="E26" s="5" t="n">
        <v>695</v>
      </c>
      <c r="G26" s="4" t="inlineStr">
        <is>
          <t xml:space="preserve"> </t>
        </is>
      </c>
    </row>
    <row r="27">
      <c r="A27" s="4" t="inlineStr">
        <is>
          <t>Trade accounts and notes payable and others</t>
        </is>
      </c>
      <c r="B27" s="4" t="inlineStr">
        <is>
          <t>[3]</t>
        </is>
      </c>
      <c r="C27" s="4" t="inlineStr">
        <is>
          <t xml:space="preserve"> </t>
        </is>
      </c>
      <c r="E27" s="5" t="n">
        <v>2219</v>
      </c>
      <c r="G27" s="4" t="inlineStr">
        <is>
          <t xml:space="preserve"> </t>
        </is>
      </c>
    </row>
    <row r="28">
      <c r="A28" s="4" t="inlineStr">
        <is>
          <t>Associates [Member] | YAS Co., Ltd. [member]</t>
        </is>
      </c>
      <c r="C28" s="4" t="inlineStr">
        <is>
          <t xml:space="preserve"> </t>
        </is>
      </c>
      <c r="E28" s="4" t="inlineStr">
        <is>
          <t xml:space="preserve"> </t>
        </is>
      </c>
      <c r="G28" s="4" t="inlineStr">
        <is>
          <t xml:space="preserve"> </t>
        </is>
      </c>
    </row>
    <row r="29">
      <c r="A29" s="3" t="inlineStr">
        <is>
          <t>Disclosure of transactions between related parties [Line Items]</t>
        </is>
      </c>
      <c r="C29" s="4" t="inlineStr">
        <is>
          <t xml:space="preserve"> </t>
        </is>
      </c>
      <c r="E29" s="4" t="inlineStr">
        <is>
          <t xml:space="preserve"> </t>
        </is>
      </c>
      <c r="G29" s="4" t="inlineStr">
        <is>
          <t xml:space="preserve"> </t>
        </is>
      </c>
    </row>
    <row r="30">
      <c r="A30" s="4" t="inlineStr">
        <is>
          <t>Dividend income</t>
        </is>
      </c>
      <c r="C30" s="4" t="inlineStr">
        <is>
          <t xml:space="preserve"> </t>
        </is>
      </c>
      <c r="E30" s="4" t="inlineStr">
        <is>
          <t xml:space="preserve"> </t>
        </is>
      </c>
      <c r="G30" s="5" t="n">
        <v>100</v>
      </c>
    </row>
    <row r="31">
      <c r="A31" s="4" t="inlineStr">
        <is>
          <t>Purchase of raw material and others</t>
        </is>
      </c>
      <c r="C31" s="5" t="n">
        <v>5266</v>
      </c>
      <c r="D31" s="4" t="inlineStr">
        <is>
          <t>[2]</t>
        </is>
      </c>
      <c r="E31" s="5" t="n">
        <v>9832</v>
      </c>
      <c r="G31" s="5" t="n">
        <v>14291</v>
      </c>
    </row>
    <row r="32">
      <c r="A32" s="4" t="inlineStr">
        <is>
          <t>Others</t>
        </is>
      </c>
      <c r="B32" s="4" t="inlineStr">
        <is>
          <t>[2]</t>
        </is>
      </c>
      <c r="C32" s="5" t="n">
        <v>7578</v>
      </c>
      <c r="D32" s="4" t="inlineStr">
        <is>
          <t>[1]</t>
        </is>
      </c>
      <c r="E32" s="5" t="n">
        <v>23202</v>
      </c>
      <c r="G32" s="5" t="n">
        <v>37989</v>
      </c>
    </row>
    <row r="33">
      <c r="A33" s="4" t="inlineStr">
        <is>
          <t>Trade accounts and notes payable and others</t>
        </is>
      </c>
      <c r="B33" s="4" t="inlineStr">
        <is>
          <t>[3]</t>
        </is>
      </c>
      <c r="C33" s="4" t="inlineStr">
        <is>
          <t xml:space="preserve"> </t>
        </is>
      </c>
      <c r="E33" s="5" t="n">
        <v>12483</v>
      </c>
      <c r="G33" s="4" t="inlineStr">
        <is>
          <t xml:space="preserve"> </t>
        </is>
      </c>
    </row>
    <row r="34">
      <c r="A34" s="4" t="inlineStr">
        <is>
          <t>Associates [Member] | Material Science Co., Ltd. [member]</t>
        </is>
      </c>
      <c r="C34" s="4" t="inlineStr">
        <is>
          <t xml:space="preserve"> </t>
        </is>
      </c>
      <c r="E34" s="4" t="inlineStr">
        <is>
          <t xml:space="preserve"> </t>
        </is>
      </c>
      <c r="G34" s="4" t="inlineStr">
        <is>
          <t xml:space="preserve"> </t>
        </is>
      </c>
    </row>
    <row r="35">
      <c r="A35" s="3" t="inlineStr">
        <is>
          <t>Disclosure of transactions between related parties [Line Items]</t>
        </is>
      </c>
      <c r="C35" s="4" t="inlineStr">
        <is>
          <t xml:space="preserve"> </t>
        </is>
      </c>
      <c r="E35" s="4" t="inlineStr">
        <is>
          <t xml:space="preserve"> </t>
        </is>
      </c>
      <c r="G35" s="4" t="inlineStr">
        <is>
          <t xml:space="preserve"> </t>
        </is>
      </c>
    </row>
    <row r="36">
      <c r="A36" s="4" t="inlineStr">
        <is>
          <t>Purchase of raw material and others</t>
        </is>
      </c>
      <c r="C36" s="5" t="n">
        <v>3579</v>
      </c>
      <c r="E36" s="4" t="inlineStr">
        <is>
          <t xml:space="preserve"> </t>
        </is>
      </c>
      <c r="G36" s="5" t="n">
        <v>17</v>
      </c>
    </row>
    <row r="37">
      <c r="A37" s="4" t="inlineStr">
        <is>
          <t>Others</t>
        </is>
      </c>
      <c r="C37" s="5" t="n">
        <v>1512</v>
      </c>
      <c r="D37" s="4" t="inlineStr">
        <is>
          <t>[1]</t>
        </is>
      </c>
      <c r="E37" s="5" t="n">
        <v>179</v>
      </c>
      <c r="F37" s="4" t="inlineStr">
        <is>
          <t>[2]</t>
        </is>
      </c>
      <c r="G37" s="4" t="inlineStr">
        <is>
          <t xml:space="preserve"> </t>
        </is>
      </c>
    </row>
    <row r="38">
      <c r="A38" s="4" t="inlineStr">
        <is>
          <t>Trade accounts and notes payable and others</t>
        </is>
      </c>
      <c r="C38" s="5" t="n">
        <v>261</v>
      </c>
      <c r="E38" s="5" t="n">
        <v>118</v>
      </c>
      <c r="G38" s="4" t="inlineStr">
        <is>
          <t xml:space="preserve"> </t>
        </is>
      </c>
    </row>
    <row r="39">
      <c r="A39" s="4" t="inlineStr">
        <is>
          <t>Entity that has significant influence over the Parent Company [member] | LG Electronics Inc. [member]</t>
        </is>
      </c>
      <c r="C39" s="4" t="inlineStr">
        <is>
          <t xml:space="preserve"> </t>
        </is>
      </c>
      <c r="E39" s="4" t="inlineStr">
        <is>
          <t xml:space="preserve"> </t>
        </is>
      </c>
      <c r="G39" s="4" t="inlineStr">
        <is>
          <t xml:space="preserve"> </t>
        </is>
      </c>
    </row>
    <row r="40">
      <c r="A40" s="3" t="inlineStr">
        <is>
          <t>Disclosure of transactions between related parties [Line Items]</t>
        </is>
      </c>
      <c r="C40" s="4" t="inlineStr">
        <is>
          <t xml:space="preserve"> </t>
        </is>
      </c>
      <c r="E40" s="4" t="inlineStr">
        <is>
          <t xml:space="preserve"> </t>
        </is>
      </c>
      <c r="G40" s="4" t="inlineStr">
        <is>
          <t xml:space="preserve"> </t>
        </is>
      </c>
    </row>
    <row r="41">
      <c r="A41" s="4" t="inlineStr">
        <is>
          <t>Sales and others</t>
        </is>
      </c>
      <c r="C41" s="5" t="n">
        <v>349194</v>
      </c>
      <c r="E41" s="5" t="n">
        <v>231935</v>
      </c>
      <c r="F41" s="4" t="inlineStr">
        <is>
          <t>[1]</t>
        </is>
      </c>
      <c r="G41" s="5" t="n">
        <v>238358</v>
      </c>
      <c r="H41" s="4" t="inlineStr">
        <is>
          <t>[1]</t>
        </is>
      </c>
    </row>
    <row r="42">
      <c r="A42" s="4" t="inlineStr">
        <is>
          <t>Purchase of raw material and others</t>
        </is>
      </c>
      <c r="C42" s="5" t="n">
        <v>19959</v>
      </c>
      <c r="E42" s="5" t="n">
        <v>22370</v>
      </c>
      <c r="F42" s="4" t="inlineStr">
        <is>
          <t>[1]</t>
        </is>
      </c>
      <c r="G42" s="5" t="n">
        <v>19808</v>
      </c>
      <c r="H42" s="4" t="inlineStr">
        <is>
          <t>[1]</t>
        </is>
      </c>
    </row>
    <row r="43">
      <c r="A43" s="4" t="inlineStr">
        <is>
          <t>Others</t>
        </is>
      </c>
      <c r="B43" s="4" t="inlineStr">
        <is>
          <t>[1]</t>
        </is>
      </c>
      <c r="C43" s="5" t="n">
        <v>354362</v>
      </c>
      <c r="E43" s="5" t="n">
        <v>501094</v>
      </c>
      <c r="F43" s="4" t="inlineStr">
        <is>
          <t>[2]</t>
        </is>
      </c>
      <c r="G43" s="5" t="n">
        <v>655179</v>
      </c>
      <c r="H43" s="4" t="inlineStr">
        <is>
          <t>[2]</t>
        </is>
      </c>
    </row>
    <row r="44">
      <c r="A44" s="4" t="inlineStr">
        <is>
          <t>Trade accounts and notes receivable and others</t>
        </is>
      </c>
      <c r="C44" s="5" t="n">
        <v>179710</v>
      </c>
      <c r="E44" s="5" t="n">
        <v>63284</v>
      </c>
      <c r="G44" s="4" t="inlineStr">
        <is>
          <t xml:space="preserve"> </t>
        </is>
      </c>
    </row>
    <row r="45">
      <c r="A45" s="4" t="inlineStr">
        <is>
          <t>Trade accounts and notes payable and others</t>
        </is>
      </c>
      <c r="B45" s="4" t="inlineStr">
        <is>
          <t>[4]</t>
        </is>
      </c>
      <c r="C45" s="5" t="n">
        <v>1071592</v>
      </c>
      <c r="E45" s="5" t="n">
        <v>1140260</v>
      </c>
      <c r="G45" s="4" t="inlineStr">
        <is>
          <t xml:space="preserve"> </t>
        </is>
      </c>
    </row>
    <row r="46">
      <c r="A46" s="4" t="inlineStr">
        <is>
          <t>Subsidiaries of the entity that has significant influence over the Parent Company [Member] | LG Electronics India Pvt. Ltd. [Member]</t>
        </is>
      </c>
      <c r="C46" s="4" t="inlineStr">
        <is>
          <t xml:space="preserve"> </t>
        </is>
      </c>
      <c r="E46" s="4" t="inlineStr">
        <is>
          <t xml:space="preserve"> </t>
        </is>
      </c>
      <c r="G46" s="4" t="inlineStr">
        <is>
          <t xml:space="preserve"> </t>
        </is>
      </c>
    </row>
    <row r="47">
      <c r="A47" s="3" t="inlineStr">
        <is>
          <t>Disclosure of transactions between related parties [Line Items]</t>
        </is>
      </c>
      <c r="C47" s="4" t="inlineStr">
        <is>
          <t xml:space="preserve"> </t>
        </is>
      </c>
      <c r="E47" s="4" t="inlineStr">
        <is>
          <t xml:space="preserve"> </t>
        </is>
      </c>
      <c r="G47" s="4" t="inlineStr">
        <is>
          <t xml:space="preserve"> </t>
        </is>
      </c>
    </row>
    <row r="48">
      <c r="A48" s="4" t="inlineStr">
        <is>
          <t>Sales and others</t>
        </is>
      </c>
      <c r="C48" s="5" t="n">
        <v>52736</v>
      </c>
      <c r="E48" s="5" t="n">
        <v>47031</v>
      </c>
      <c r="G48" s="5" t="n">
        <v>70514</v>
      </c>
    </row>
    <row r="49">
      <c r="A49" s="4" t="inlineStr">
        <is>
          <t>Others</t>
        </is>
      </c>
      <c r="C49" s="5" t="n">
        <v>275</v>
      </c>
      <c r="D49" s="4" t="inlineStr">
        <is>
          <t>[1]</t>
        </is>
      </c>
      <c r="E49" s="5" t="n">
        <v>270</v>
      </c>
      <c r="F49" s="4" t="inlineStr">
        <is>
          <t>[2]</t>
        </is>
      </c>
      <c r="G49" s="5" t="n">
        <v>519</v>
      </c>
      <c r="H49" s="4" t="inlineStr">
        <is>
          <t>[2]</t>
        </is>
      </c>
    </row>
    <row r="50">
      <c r="A50" s="4" t="inlineStr">
        <is>
          <t>Trade accounts and notes receivable and others</t>
        </is>
      </c>
      <c r="C50" s="5" t="n">
        <v>3317</v>
      </c>
      <c r="E50" s="5" t="n">
        <v>2013</v>
      </c>
      <c r="G50" s="4" t="inlineStr">
        <is>
          <t xml:space="preserve"> </t>
        </is>
      </c>
    </row>
    <row r="51">
      <c r="A51" s="4" t="inlineStr">
        <is>
          <t>Trade accounts and notes payable and others</t>
        </is>
      </c>
      <c r="C51" s="4" t="inlineStr">
        <is>
          <t xml:space="preserve"> </t>
        </is>
      </c>
      <c r="E51" s="5" t="n">
        <v>35</v>
      </c>
      <c r="G51" s="4" t="inlineStr">
        <is>
          <t xml:space="preserve"> </t>
        </is>
      </c>
    </row>
    <row r="52">
      <c r="A52" s="4" t="inlineStr">
        <is>
          <t>Subsidiaries of the entity that has significant influence over the Parent Company [Member] | LG Electronics Vietnam Haiphong Co., Ltd. [member]</t>
        </is>
      </c>
      <c r="C52" s="4" t="inlineStr">
        <is>
          <t xml:space="preserve"> </t>
        </is>
      </c>
      <c r="E52" s="4" t="inlineStr">
        <is>
          <t xml:space="preserve"> </t>
        </is>
      </c>
      <c r="G52" s="4" t="inlineStr">
        <is>
          <t xml:space="preserve"> </t>
        </is>
      </c>
    </row>
    <row r="53">
      <c r="A53" s="3" t="inlineStr">
        <is>
          <t>Disclosure of transactions between related parties [Line Items]</t>
        </is>
      </c>
      <c r="C53" s="4" t="inlineStr">
        <is>
          <t xml:space="preserve"> </t>
        </is>
      </c>
      <c r="E53" s="4" t="inlineStr">
        <is>
          <t xml:space="preserve"> </t>
        </is>
      </c>
      <c r="G53" s="4" t="inlineStr">
        <is>
          <t xml:space="preserve"> </t>
        </is>
      </c>
    </row>
    <row r="54">
      <c r="A54" s="4" t="inlineStr">
        <is>
          <t>Sales and others</t>
        </is>
      </c>
      <c r="C54" s="5" t="n">
        <v>306727</v>
      </c>
      <c r="E54" s="5" t="n">
        <v>434789</v>
      </c>
      <c r="G54" s="5" t="n">
        <v>468380</v>
      </c>
    </row>
    <row r="55">
      <c r="A55" s="4" t="inlineStr">
        <is>
          <t>Others</t>
        </is>
      </c>
      <c r="C55" s="5" t="n">
        <v>5945</v>
      </c>
      <c r="D55" s="4" t="inlineStr">
        <is>
          <t>[1]</t>
        </is>
      </c>
      <c r="E55" s="5" t="n">
        <v>7090</v>
      </c>
      <c r="F55" s="4" t="inlineStr">
        <is>
          <t>[2]</t>
        </is>
      </c>
      <c r="G55" s="5" t="n">
        <v>882</v>
      </c>
      <c r="H55" s="4" t="inlineStr">
        <is>
          <t>[2]</t>
        </is>
      </c>
    </row>
    <row r="56">
      <c r="A56" s="4" t="inlineStr">
        <is>
          <t>Trade accounts and notes receivable and others</t>
        </is>
      </c>
      <c r="C56" s="5" t="n">
        <v>72521</v>
      </c>
      <c r="E56" s="5" t="n">
        <v>76952</v>
      </c>
      <c r="G56" s="4" t="inlineStr">
        <is>
          <t xml:space="preserve"> </t>
        </is>
      </c>
    </row>
    <row r="57">
      <c r="A57" s="4" t="inlineStr">
        <is>
          <t>Trade accounts and notes payable and others</t>
        </is>
      </c>
      <c r="C57" s="5" t="n">
        <v>921</v>
      </c>
      <c r="E57" s="5" t="n">
        <v>1403</v>
      </c>
      <c r="G57" s="4" t="inlineStr">
        <is>
          <t xml:space="preserve"> </t>
        </is>
      </c>
    </row>
    <row r="58">
      <c r="A58" s="4" t="inlineStr">
        <is>
          <t>Subsidiaries of the entity that has significant influence over the Parent Company [Member] | LG Electronics Nanjing New Technology Co., Ltd. [member]</t>
        </is>
      </c>
      <c r="C58" s="4" t="inlineStr">
        <is>
          <t xml:space="preserve"> </t>
        </is>
      </c>
      <c r="E58" s="4" t="inlineStr">
        <is>
          <t xml:space="preserve"> </t>
        </is>
      </c>
      <c r="G58" s="4" t="inlineStr">
        <is>
          <t xml:space="preserve"> </t>
        </is>
      </c>
    </row>
    <row r="59">
      <c r="A59" s="3" t="inlineStr">
        <is>
          <t>Disclosure of transactions between related parties [Line Items]</t>
        </is>
      </c>
      <c r="C59" s="4" t="inlineStr">
        <is>
          <t xml:space="preserve"> </t>
        </is>
      </c>
      <c r="E59" s="4" t="inlineStr">
        <is>
          <t xml:space="preserve"> </t>
        </is>
      </c>
      <c r="G59" s="4" t="inlineStr">
        <is>
          <t xml:space="preserve"> </t>
        </is>
      </c>
    </row>
    <row r="60">
      <c r="A60" s="4" t="inlineStr">
        <is>
          <t>Sales and others</t>
        </is>
      </c>
      <c r="C60" s="5" t="n">
        <v>379241</v>
      </c>
      <c r="E60" s="5" t="n">
        <v>350207</v>
      </c>
      <c r="G60" s="5" t="n">
        <v>334099</v>
      </c>
    </row>
    <row r="61">
      <c r="A61" s="4" t="inlineStr">
        <is>
          <t>Others</t>
        </is>
      </c>
      <c r="C61" s="5" t="n">
        <v>629</v>
      </c>
      <c r="D61" s="4" t="inlineStr">
        <is>
          <t>[1]</t>
        </is>
      </c>
      <c r="E61" s="5" t="n">
        <v>451</v>
      </c>
      <c r="F61" s="4" t="inlineStr">
        <is>
          <t>[2]</t>
        </is>
      </c>
      <c r="G61" s="5" t="n">
        <v>1178</v>
      </c>
      <c r="H61" s="4" t="inlineStr">
        <is>
          <t>[2]</t>
        </is>
      </c>
    </row>
    <row r="62">
      <c r="A62" s="4" t="inlineStr">
        <is>
          <t>Trade accounts and notes receivable and others</t>
        </is>
      </c>
      <c r="C62" s="5" t="n">
        <v>61922</v>
      </c>
      <c r="E62" s="5" t="n">
        <v>38502</v>
      </c>
      <c r="G62" s="4" t="inlineStr">
        <is>
          <t xml:space="preserve"> </t>
        </is>
      </c>
    </row>
    <row r="63">
      <c r="A63" s="4" t="inlineStr">
        <is>
          <t>Trade accounts and notes payable and others</t>
        </is>
      </c>
      <c r="C63" s="5" t="n">
        <v>15</v>
      </c>
      <c r="E63" s="5" t="n">
        <v>27</v>
      </c>
      <c r="G63" s="4" t="inlineStr">
        <is>
          <t xml:space="preserve"> </t>
        </is>
      </c>
    </row>
    <row r="64">
      <c r="A64" s="4" t="inlineStr">
        <is>
          <t>Subsidiaries of the entity that has significant influence over the Parent Company [Member] | LG Electronics RUS, LLC [member]</t>
        </is>
      </c>
      <c r="C64" s="4" t="inlineStr">
        <is>
          <t xml:space="preserve"> </t>
        </is>
      </c>
      <c r="E64" s="4" t="inlineStr">
        <is>
          <t xml:space="preserve"> </t>
        </is>
      </c>
      <c r="G64" s="4" t="inlineStr">
        <is>
          <t xml:space="preserve"> </t>
        </is>
      </c>
    </row>
    <row r="65">
      <c r="A65" s="3" t="inlineStr">
        <is>
          <t>Disclosure of transactions between related parties [Line Items]</t>
        </is>
      </c>
      <c r="C65" s="4" t="inlineStr">
        <is>
          <t xml:space="preserve"> </t>
        </is>
      </c>
      <c r="E65" s="4" t="inlineStr">
        <is>
          <t xml:space="preserve"> </t>
        </is>
      </c>
      <c r="G65" s="4" t="inlineStr">
        <is>
          <t xml:space="preserve"> </t>
        </is>
      </c>
    </row>
    <row r="66">
      <c r="A66" s="4" t="inlineStr">
        <is>
          <t>Sales and others</t>
        </is>
      </c>
      <c r="C66" s="4" t="inlineStr">
        <is>
          <t xml:space="preserve"> </t>
        </is>
      </c>
      <c r="E66" s="5" t="n">
        <v>360</v>
      </c>
      <c r="G66" s="5" t="n">
        <v>23458</v>
      </c>
    </row>
    <row r="67">
      <c r="A67" s="4" t="inlineStr">
        <is>
          <t>Others</t>
        </is>
      </c>
      <c r="C67" s="5" t="n">
        <v>4005</v>
      </c>
      <c r="D67" s="4" t="inlineStr">
        <is>
          <t>[1]</t>
        </is>
      </c>
      <c r="E67" s="5" t="n">
        <v>2359</v>
      </c>
      <c r="F67" s="4" t="inlineStr">
        <is>
          <t>[2]</t>
        </is>
      </c>
      <c r="G67" s="5" t="n">
        <v>414</v>
      </c>
      <c r="H67" s="4" t="inlineStr">
        <is>
          <t>[2]</t>
        </is>
      </c>
    </row>
    <row r="68">
      <c r="A68" s="4" t="inlineStr">
        <is>
          <t>Subsidiaries of the entity that has significant influence over the Parent Company [Member] | LG Electronics do Brasil Ltda. [member]</t>
        </is>
      </c>
      <c r="C68" s="4" t="inlineStr">
        <is>
          <t xml:space="preserve"> </t>
        </is>
      </c>
      <c r="E68" s="4" t="inlineStr">
        <is>
          <t xml:space="preserve"> </t>
        </is>
      </c>
      <c r="G68" s="4" t="inlineStr">
        <is>
          <t xml:space="preserve"> </t>
        </is>
      </c>
    </row>
    <row r="69">
      <c r="A69" s="3" t="inlineStr">
        <is>
          <t>Disclosure of transactions between related parties [Line Items]</t>
        </is>
      </c>
      <c r="C69" s="4" t="inlineStr">
        <is>
          <t xml:space="preserve"> </t>
        </is>
      </c>
      <c r="E69" s="4" t="inlineStr">
        <is>
          <t xml:space="preserve"> </t>
        </is>
      </c>
      <c r="G69" s="4" t="inlineStr">
        <is>
          <t xml:space="preserve"> </t>
        </is>
      </c>
    </row>
    <row r="70">
      <c r="A70" s="4" t="inlineStr">
        <is>
          <t>Sales and others</t>
        </is>
      </c>
      <c r="C70" s="5" t="n">
        <v>32165</v>
      </c>
      <c r="E70" s="5" t="n">
        <v>29249</v>
      </c>
      <c r="G70" s="5" t="n">
        <v>88835</v>
      </c>
    </row>
    <row r="71">
      <c r="A71" s="4" t="inlineStr">
        <is>
          <t>Others</t>
        </is>
      </c>
      <c r="C71" s="5" t="n">
        <v>248</v>
      </c>
      <c r="D71" s="4" t="inlineStr">
        <is>
          <t>[1]</t>
        </is>
      </c>
      <c r="E71" s="5" t="n">
        <v>316</v>
      </c>
      <c r="F71" s="4" t="inlineStr">
        <is>
          <t>[2]</t>
        </is>
      </c>
      <c r="G71" s="5" t="n">
        <v>200</v>
      </c>
      <c r="H71" s="4" t="inlineStr">
        <is>
          <t>[2]</t>
        </is>
      </c>
    </row>
    <row r="72">
      <c r="A72" s="4" t="inlineStr">
        <is>
          <t>Trade accounts and notes receivable and others</t>
        </is>
      </c>
      <c r="C72" s="5" t="n">
        <v>13184</v>
      </c>
      <c r="E72" s="5" t="n">
        <v>6252</v>
      </c>
      <c r="G72" s="4" t="inlineStr">
        <is>
          <t xml:space="preserve"> </t>
        </is>
      </c>
    </row>
    <row r="73">
      <c r="A73" s="4" t="inlineStr">
        <is>
          <t>Trade accounts and notes payable and others</t>
        </is>
      </c>
      <c r="C73" s="4" t="inlineStr">
        <is>
          <t xml:space="preserve"> </t>
        </is>
      </c>
      <c r="E73" s="5" t="n">
        <v>32</v>
      </c>
      <c r="G73" s="4" t="inlineStr">
        <is>
          <t xml:space="preserve"> </t>
        </is>
      </c>
    </row>
    <row r="74">
      <c r="A74" s="4" t="inlineStr">
        <is>
          <t>Subsidiaries of the entity that has significant influence over the Parent Company [Member] | LG Innotek Co., Ltd. [member]</t>
        </is>
      </c>
      <c r="C74" s="4" t="inlineStr">
        <is>
          <t xml:space="preserve"> </t>
        </is>
      </c>
      <c r="E74" s="4" t="inlineStr">
        <is>
          <t xml:space="preserve"> </t>
        </is>
      </c>
      <c r="G74" s="4" t="inlineStr">
        <is>
          <t xml:space="preserve"> </t>
        </is>
      </c>
    </row>
    <row r="75">
      <c r="A75" s="3" t="inlineStr">
        <is>
          <t>Disclosure of transactions between related parties [Line Items]</t>
        </is>
      </c>
      <c r="C75" s="4" t="inlineStr">
        <is>
          <t xml:space="preserve"> </t>
        </is>
      </c>
      <c r="E75" s="4" t="inlineStr">
        <is>
          <t xml:space="preserve"> </t>
        </is>
      </c>
      <c r="G75" s="4" t="inlineStr">
        <is>
          <t xml:space="preserve"> </t>
        </is>
      </c>
    </row>
    <row r="76">
      <c r="A76" s="4" t="inlineStr">
        <is>
          <t>Sales and others</t>
        </is>
      </c>
      <c r="C76" s="5" t="n">
        <v>10999</v>
      </c>
      <c r="E76" s="5" t="n">
        <v>7754</v>
      </c>
      <c r="G76" s="5" t="n">
        <v>27698</v>
      </c>
    </row>
    <row r="77">
      <c r="A77" s="4" t="inlineStr">
        <is>
          <t>Purchase of raw material and others</t>
        </is>
      </c>
      <c r="C77" s="5" t="n">
        <v>18166</v>
      </c>
      <c r="E77" s="5" t="n">
        <v>14970</v>
      </c>
      <c r="G77" s="5" t="n">
        <v>10122</v>
      </c>
    </row>
    <row r="78">
      <c r="A78" s="4" t="inlineStr">
        <is>
          <t>Others</t>
        </is>
      </c>
      <c r="C78" s="5" t="n">
        <v>72123</v>
      </c>
      <c r="D78" s="4" t="inlineStr">
        <is>
          <t>[1]</t>
        </is>
      </c>
      <c r="E78" s="5" t="n">
        <v>100272</v>
      </c>
      <c r="F78" s="4" t="inlineStr">
        <is>
          <t>[2]</t>
        </is>
      </c>
      <c r="G78" s="5" t="n">
        <v>79515</v>
      </c>
      <c r="H78" s="4" t="inlineStr">
        <is>
          <t>[2]</t>
        </is>
      </c>
    </row>
    <row r="79">
      <c r="A79" s="4" t="inlineStr">
        <is>
          <t>Trade accounts and notes receivable and others</t>
        </is>
      </c>
      <c r="C79" s="5" t="n">
        <v>1803</v>
      </c>
      <c r="E79" s="5" t="n">
        <v>3002</v>
      </c>
      <c r="F79" s="4" t="inlineStr">
        <is>
          <t>[5]</t>
        </is>
      </c>
      <c r="G79" s="4" t="inlineStr">
        <is>
          <t xml:space="preserve"> </t>
        </is>
      </c>
    </row>
    <row r="80">
      <c r="A80" s="4" t="inlineStr">
        <is>
          <t>Trade accounts and notes payable and others</t>
        </is>
      </c>
      <c r="B80" s="4" t="inlineStr">
        <is>
          <t>[5]</t>
        </is>
      </c>
      <c r="C80" s="5" t="n">
        <v>207258</v>
      </c>
      <c r="E80" s="5" t="n">
        <v>216049</v>
      </c>
      <c r="G80" s="4" t="inlineStr">
        <is>
          <t xml:space="preserve"> </t>
        </is>
      </c>
    </row>
    <row r="81">
      <c r="A81" s="4" t="inlineStr">
        <is>
          <t>Subsidiaries of the entity that has significant influence over the Parent Company [Member] | LG Electronics Mlawa Sp. z o.o. [member]</t>
        </is>
      </c>
      <c r="C81" s="4" t="inlineStr">
        <is>
          <t xml:space="preserve"> </t>
        </is>
      </c>
      <c r="E81" s="4" t="inlineStr">
        <is>
          <t xml:space="preserve"> </t>
        </is>
      </c>
      <c r="G81" s="4" t="inlineStr">
        <is>
          <t xml:space="preserve"> </t>
        </is>
      </c>
    </row>
    <row r="82">
      <c r="A82" s="3" t="inlineStr">
        <is>
          <t>Disclosure of transactions between related parties [Line Items]</t>
        </is>
      </c>
      <c r="C82" s="4" t="inlineStr">
        <is>
          <t xml:space="preserve"> </t>
        </is>
      </c>
      <c r="E82" s="4" t="inlineStr">
        <is>
          <t xml:space="preserve"> </t>
        </is>
      </c>
      <c r="G82" s="4" t="inlineStr">
        <is>
          <t xml:space="preserve"> </t>
        </is>
      </c>
    </row>
    <row r="83">
      <c r="A83" s="4" t="inlineStr">
        <is>
          <t>Sales and others</t>
        </is>
      </c>
      <c r="C83" s="5" t="n">
        <v>977531</v>
      </c>
      <c r="E83" s="5" t="n">
        <v>811880</v>
      </c>
      <c r="G83" s="5" t="n">
        <v>1178140</v>
      </c>
    </row>
    <row r="84">
      <c r="A84" s="4" t="inlineStr">
        <is>
          <t>Others</t>
        </is>
      </c>
      <c r="C84" s="5" t="n">
        <v>1105</v>
      </c>
      <c r="D84" s="4" t="inlineStr">
        <is>
          <t>[1]</t>
        </is>
      </c>
      <c r="E84" s="5" t="n">
        <v>1611</v>
      </c>
      <c r="F84" s="4" t="inlineStr">
        <is>
          <t>[2]</t>
        </is>
      </c>
      <c r="G84" s="5" t="n">
        <v>1089</v>
      </c>
      <c r="H84" s="4" t="inlineStr">
        <is>
          <t>[2]</t>
        </is>
      </c>
    </row>
    <row r="85">
      <c r="A85" s="4" t="inlineStr">
        <is>
          <t>Trade accounts and notes receivable and others</t>
        </is>
      </c>
      <c r="C85" s="5" t="n">
        <v>149789</v>
      </c>
      <c r="E85" s="5" t="n">
        <v>101357</v>
      </c>
      <c r="G85" s="4" t="inlineStr">
        <is>
          <t xml:space="preserve"> </t>
        </is>
      </c>
    </row>
    <row r="86">
      <c r="A86" s="4" t="inlineStr">
        <is>
          <t>Trade accounts and notes payable and others</t>
        </is>
      </c>
      <c r="C86" s="5" t="n">
        <v>131</v>
      </c>
      <c r="E86" s="4" t="inlineStr">
        <is>
          <t xml:space="preserve"> </t>
        </is>
      </c>
      <c r="G86" s="4" t="inlineStr">
        <is>
          <t xml:space="preserve"> </t>
        </is>
      </c>
    </row>
    <row r="87">
      <c r="A87" s="4" t="inlineStr">
        <is>
          <t>Subsidiaries of the entity that has significant influence over the Parent Company [Member] | LG Electronics Taiwan Taipei Co., Ltd. [member]</t>
        </is>
      </c>
      <c r="C87" s="4" t="inlineStr">
        <is>
          <t xml:space="preserve"> </t>
        </is>
      </c>
      <c r="E87" s="4" t="inlineStr">
        <is>
          <t xml:space="preserve"> </t>
        </is>
      </c>
      <c r="G87" s="4" t="inlineStr">
        <is>
          <t xml:space="preserve"> </t>
        </is>
      </c>
    </row>
    <row r="88">
      <c r="A88" s="3" t="inlineStr">
        <is>
          <t>Disclosure of transactions between related parties [Line Items]</t>
        </is>
      </c>
      <c r="C88" s="4" t="inlineStr">
        <is>
          <t xml:space="preserve"> </t>
        </is>
      </c>
      <c r="E88" s="4" t="inlineStr">
        <is>
          <t xml:space="preserve"> </t>
        </is>
      </c>
      <c r="G88" s="4" t="inlineStr">
        <is>
          <t xml:space="preserve"> </t>
        </is>
      </c>
    </row>
    <row r="89">
      <c r="A89" s="4" t="inlineStr">
        <is>
          <t>Sales and others</t>
        </is>
      </c>
      <c r="C89" s="4" t="inlineStr">
        <is>
          <t xml:space="preserve"> </t>
        </is>
      </c>
      <c r="E89" s="4" t="inlineStr">
        <is>
          <t xml:space="preserve"> </t>
        </is>
      </c>
      <c r="G89" s="5" t="n">
        <v>3433</v>
      </c>
    </row>
    <row r="90">
      <c r="A90" s="4" t="inlineStr">
        <is>
          <t>Others</t>
        </is>
      </c>
      <c r="B90" s="4" t="inlineStr">
        <is>
          <t>[2]</t>
        </is>
      </c>
      <c r="C90" s="4" t="inlineStr">
        <is>
          <t xml:space="preserve"> </t>
        </is>
      </c>
      <c r="E90" s="4" t="inlineStr">
        <is>
          <t xml:space="preserve"> </t>
        </is>
      </c>
      <c r="G90" s="5" t="n">
        <v>615</v>
      </c>
    </row>
    <row r="91">
      <c r="A91" s="4" t="inlineStr">
        <is>
          <t>Trade accounts and notes payable and others</t>
        </is>
      </c>
      <c r="C91" s="5" t="n">
        <v>63</v>
      </c>
      <c r="E91" s="5" t="n">
        <v>115</v>
      </c>
      <c r="G91" s="4" t="inlineStr">
        <is>
          <t xml:space="preserve"> </t>
        </is>
      </c>
    </row>
    <row r="92">
      <c r="A92" s="4" t="inlineStr">
        <is>
          <t>Subsidiaries of the entity that has significant influence over the Parent Company [Member] | LG Electronics Reynosa, S.A. DE C.V. [member]</t>
        </is>
      </c>
      <c r="C92" s="4" t="inlineStr">
        <is>
          <t xml:space="preserve"> </t>
        </is>
      </c>
      <c r="E92" s="4" t="inlineStr">
        <is>
          <t xml:space="preserve"> </t>
        </is>
      </c>
      <c r="G92" s="4" t="inlineStr">
        <is>
          <t xml:space="preserve"> </t>
        </is>
      </c>
    </row>
    <row r="93">
      <c r="A93" s="3" t="inlineStr">
        <is>
          <t>Disclosure of transactions between related parties [Line Items]</t>
        </is>
      </c>
      <c r="C93" s="4" t="inlineStr">
        <is>
          <t xml:space="preserve"> </t>
        </is>
      </c>
      <c r="E93" s="4" t="inlineStr">
        <is>
          <t xml:space="preserve"> </t>
        </is>
      </c>
      <c r="G93" s="4" t="inlineStr">
        <is>
          <t xml:space="preserve"> </t>
        </is>
      </c>
    </row>
    <row r="94">
      <c r="A94" s="4" t="inlineStr">
        <is>
          <t>Sales and others</t>
        </is>
      </c>
      <c r="C94" s="5" t="n">
        <v>973432</v>
      </c>
      <c r="E94" s="5" t="n">
        <v>826547</v>
      </c>
      <c r="G94" s="5" t="n">
        <v>1195146</v>
      </c>
    </row>
    <row r="95">
      <c r="A95" s="4" t="inlineStr">
        <is>
          <t>Others</t>
        </is>
      </c>
      <c r="C95" s="5" t="n">
        <v>746</v>
      </c>
      <c r="D95" s="4" t="inlineStr">
        <is>
          <t>[1]</t>
        </is>
      </c>
      <c r="E95" s="5" t="n">
        <v>810</v>
      </c>
      <c r="F95" s="4" t="inlineStr">
        <is>
          <t>[2]</t>
        </is>
      </c>
      <c r="G95" s="5" t="n">
        <v>958</v>
      </c>
      <c r="H95" s="4" t="inlineStr">
        <is>
          <t>[2]</t>
        </is>
      </c>
    </row>
    <row r="96">
      <c r="A96" s="4" t="inlineStr">
        <is>
          <t>Trade accounts and notes receivable and others</t>
        </is>
      </c>
      <c r="C96" s="5" t="n">
        <v>55500</v>
      </c>
      <c r="E96" s="5" t="n">
        <v>64208</v>
      </c>
      <c r="G96" s="4" t="inlineStr">
        <is>
          <t xml:space="preserve"> </t>
        </is>
      </c>
    </row>
    <row r="97">
      <c r="A97" s="4" t="inlineStr">
        <is>
          <t>Trade accounts and notes payable and others</t>
        </is>
      </c>
      <c r="C97" s="4" t="inlineStr">
        <is>
          <t xml:space="preserve"> </t>
        </is>
      </c>
      <c r="E97" s="5" t="n">
        <v>109</v>
      </c>
      <c r="G97" s="4" t="inlineStr">
        <is>
          <t xml:space="preserve"> </t>
        </is>
      </c>
    </row>
    <row r="98">
      <c r="A98" s="4" t="inlineStr">
        <is>
          <t>Subsidiaries of the entity that has significant influence over the Parent Company [Member] | LG Electronics Egypt S.A.E. [member]</t>
        </is>
      </c>
      <c r="C98" s="4" t="inlineStr">
        <is>
          <t xml:space="preserve"> </t>
        </is>
      </c>
      <c r="E98" s="4" t="inlineStr">
        <is>
          <t xml:space="preserve"> </t>
        </is>
      </c>
      <c r="G98" s="4" t="inlineStr">
        <is>
          <t xml:space="preserve"> </t>
        </is>
      </c>
    </row>
    <row r="99">
      <c r="A99" s="3" t="inlineStr">
        <is>
          <t>Disclosure of transactions between related parties [Line Items]</t>
        </is>
      </c>
      <c r="C99" s="4" t="inlineStr">
        <is>
          <t xml:space="preserve"> </t>
        </is>
      </c>
      <c r="E99" s="4" t="inlineStr">
        <is>
          <t xml:space="preserve"> </t>
        </is>
      </c>
      <c r="G99" s="4" t="inlineStr">
        <is>
          <t xml:space="preserve"> </t>
        </is>
      </c>
    </row>
    <row r="100">
      <c r="A100" s="4" t="inlineStr">
        <is>
          <t>Sales and others</t>
        </is>
      </c>
      <c r="C100" s="5" t="n">
        <v>24454</v>
      </c>
      <c r="E100" s="5" t="n">
        <v>20225</v>
      </c>
      <c r="G100" s="5" t="n">
        <v>72055</v>
      </c>
    </row>
    <row r="101">
      <c r="A101" s="4" t="inlineStr">
        <is>
          <t>Others</t>
        </is>
      </c>
      <c r="C101" s="5" t="n">
        <v>32</v>
      </c>
      <c r="D101" s="4" t="inlineStr">
        <is>
          <t>[1]</t>
        </is>
      </c>
      <c r="E101" s="5" t="n">
        <v>66</v>
      </c>
      <c r="F101" s="4" t="inlineStr">
        <is>
          <t>[2]</t>
        </is>
      </c>
      <c r="G101" s="5" t="n">
        <v>372</v>
      </c>
      <c r="H101" s="4" t="inlineStr">
        <is>
          <t>[2]</t>
        </is>
      </c>
    </row>
    <row r="102">
      <c r="A102" s="4" t="inlineStr">
        <is>
          <t>Trade accounts and notes receivable and others</t>
        </is>
      </c>
      <c r="C102" s="5" t="n">
        <v>3877</v>
      </c>
      <c r="E102" s="5" t="n">
        <v>369</v>
      </c>
      <c r="G102" s="4" t="inlineStr">
        <is>
          <t xml:space="preserve"> </t>
        </is>
      </c>
    </row>
    <row r="103">
      <c r="A103" s="4" t="inlineStr">
        <is>
          <t>Trade accounts and notes payable and others</t>
        </is>
      </c>
      <c r="C103" s="5" t="n">
        <v>7</v>
      </c>
      <c r="E103" s="5" t="n">
        <v>1</v>
      </c>
      <c r="G103" s="4" t="inlineStr">
        <is>
          <t xml:space="preserve"> </t>
        </is>
      </c>
    </row>
    <row r="104">
      <c r="A104" s="4" t="inlineStr">
        <is>
          <t>Subsidiaries of the entity that has significant influence over the Parent Company [Member] | LG Electronics Nanjing Vehicle Components Co.,Ltd [member]</t>
        </is>
      </c>
      <c r="C104" s="4" t="inlineStr">
        <is>
          <t xml:space="preserve"> </t>
        </is>
      </c>
      <c r="E104" s="4" t="inlineStr">
        <is>
          <t xml:space="preserve"> </t>
        </is>
      </c>
      <c r="G104" s="4" t="inlineStr">
        <is>
          <t xml:space="preserve"> </t>
        </is>
      </c>
    </row>
    <row r="105">
      <c r="A105" s="3" t="inlineStr">
        <is>
          <t>Disclosure of transactions between related parties [Line Items]</t>
        </is>
      </c>
      <c r="C105" s="4" t="inlineStr">
        <is>
          <t xml:space="preserve"> </t>
        </is>
      </c>
      <c r="E105" s="4" t="inlineStr">
        <is>
          <t xml:space="preserve"> </t>
        </is>
      </c>
      <c r="G105" s="4" t="inlineStr">
        <is>
          <t xml:space="preserve"> </t>
        </is>
      </c>
    </row>
    <row r="106">
      <c r="A106" s="4" t="inlineStr">
        <is>
          <t>Sales and others</t>
        </is>
      </c>
      <c r="C106" s="4" t="inlineStr">
        <is>
          <t xml:space="preserve"> </t>
        </is>
      </c>
      <c r="E106" s="5" t="n">
        <v>1414</v>
      </c>
      <c r="G106" s="4" t="inlineStr">
        <is>
          <t xml:space="preserve"> </t>
        </is>
      </c>
    </row>
    <row r="107">
      <c r="A107" s="4" t="inlineStr">
        <is>
          <t>Subsidiaries of the entity that has significant influence over the Parent Company [Member] | LG Technology Ventures LLC [Member]</t>
        </is>
      </c>
      <c r="C107" s="4" t="inlineStr">
        <is>
          <t xml:space="preserve"> </t>
        </is>
      </c>
      <c r="E107" s="4" t="inlineStr">
        <is>
          <t xml:space="preserve"> </t>
        </is>
      </c>
      <c r="G107" s="4" t="inlineStr">
        <is>
          <t xml:space="preserve"> </t>
        </is>
      </c>
    </row>
    <row r="108">
      <c r="A108" s="3" t="inlineStr">
        <is>
          <t>Disclosure of transactions between related parties [Line Items]</t>
        </is>
      </c>
      <c r="C108" s="4" t="inlineStr">
        <is>
          <t xml:space="preserve"> </t>
        </is>
      </c>
      <c r="E108" s="4" t="inlineStr">
        <is>
          <t xml:space="preserve"> </t>
        </is>
      </c>
      <c r="G108" s="4" t="inlineStr">
        <is>
          <t xml:space="preserve"> </t>
        </is>
      </c>
    </row>
    <row r="109">
      <c r="A109" s="4" t="inlineStr">
        <is>
          <t>Others</t>
        </is>
      </c>
      <c r="C109" s="5" t="n">
        <v>1319</v>
      </c>
      <c r="D109" s="4" t="inlineStr">
        <is>
          <t>[1]</t>
        </is>
      </c>
      <c r="E109" s="5" t="n">
        <v>2596</v>
      </c>
      <c r="F109" s="4" t="inlineStr">
        <is>
          <t>[2]</t>
        </is>
      </c>
      <c r="G109" s="5" t="n">
        <v>4922</v>
      </c>
      <c r="H109" s="4" t="inlineStr">
        <is>
          <t>[2]</t>
        </is>
      </c>
    </row>
    <row r="110">
      <c r="A110" s="4" t="inlineStr">
        <is>
          <t>Subsidiaries of the entity that has significant influence over the Parent Company [Member] | LG Electronics Japan, Inc. [member]</t>
        </is>
      </c>
      <c r="C110" s="4" t="inlineStr">
        <is>
          <t xml:space="preserve"> </t>
        </is>
      </c>
      <c r="E110" s="4" t="inlineStr">
        <is>
          <t xml:space="preserve"> </t>
        </is>
      </c>
      <c r="G110" s="4" t="inlineStr">
        <is>
          <t xml:space="preserve"> </t>
        </is>
      </c>
    </row>
    <row r="111">
      <c r="A111" s="3" t="inlineStr">
        <is>
          <t>Disclosure of transactions between related parties [Line Items]</t>
        </is>
      </c>
      <c r="C111" s="4" t="inlineStr">
        <is>
          <t xml:space="preserve"> </t>
        </is>
      </c>
      <c r="E111" s="4" t="inlineStr">
        <is>
          <t xml:space="preserve"> </t>
        </is>
      </c>
      <c r="G111" s="4" t="inlineStr">
        <is>
          <t xml:space="preserve"> </t>
        </is>
      </c>
    </row>
    <row r="112">
      <c r="A112" s="4" t="inlineStr">
        <is>
          <t>Sales and others</t>
        </is>
      </c>
      <c r="C112" s="4" t="inlineStr">
        <is>
          <t xml:space="preserve"> </t>
        </is>
      </c>
      <c r="E112" s="5" t="n">
        <v>114</v>
      </c>
      <c r="G112" s="4" t="inlineStr">
        <is>
          <t xml:space="preserve"> </t>
        </is>
      </c>
    </row>
    <row r="113">
      <c r="A113" s="4" t="inlineStr">
        <is>
          <t>Others</t>
        </is>
      </c>
      <c r="C113" s="5" t="n">
        <v>6250</v>
      </c>
      <c r="D113" s="4" t="inlineStr">
        <is>
          <t>[1]</t>
        </is>
      </c>
      <c r="E113" s="5" t="n">
        <v>6278</v>
      </c>
      <c r="F113" s="4" t="inlineStr">
        <is>
          <t>[2]</t>
        </is>
      </c>
      <c r="G113" s="5" t="n">
        <v>7323</v>
      </c>
      <c r="H113" s="4" t="inlineStr">
        <is>
          <t>[2]</t>
        </is>
      </c>
    </row>
    <row r="114">
      <c r="A114" s="4" t="inlineStr">
        <is>
          <t>Trade accounts and notes receivable and others</t>
        </is>
      </c>
      <c r="C114" s="4" t="inlineStr">
        <is>
          <t xml:space="preserve"> </t>
        </is>
      </c>
      <c r="E114" s="5" t="n">
        <v>114</v>
      </c>
      <c r="G114" s="4" t="inlineStr">
        <is>
          <t xml:space="preserve"> </t>
        </is>
      </c>
    </row>
    <row r="115">
      <c r="A115" s="4" t="inlineStr">
        <is>
          <t>Trade accounts and notes payable and others</t>
        </is>
      </c>
      <c r="C115" s="5" t="n">
        <v>548</v>
      </c>
      <c r="E115" s="5" t="n">
        <v>632</v>
      </c>
      <c r="G115" s="4" t="inlineStr">
        <is>
          <t xml:space="preserve"> </t>
        </is>
      </c>
    </row>
    <row r="116">
      <c r="A116" s="4" t="inlineStr">
        <is>
          <t>Subsidiaries of the entity that has significant influence over the Parent Company [Member] | P.T. LG Electronics Indonesia [member]</t>
        </is>
      </c>
      <c r="C116" s="4" t="inlineStr">
        <is>
          <t xml:space="preserve"> </t>
        </is>
      </c>
      <c r="E116" s="4" t="inlineStr">
        <is>
          <t xml:space="preserve"> </t>
        </is>
      </c>
      <c r="G116" s="4" t="inlineStr">
        <is>
          <t xml:space="preserve"> </t>
        </is>
      </c>
    </row>
    <row r="117">
      <c r="A117" s="3" t="inlineStr">
        <is>
          <t>Disclosure of transactions between related parties [Line Items]</t>
        </is>
      </c>
      <c r="C117" s="4" t="inlineStr">
        <is>
          <t xml:space="preserve"> </t>
        </is>
      </c>
      <c r="E117" s="4" t="inlineStr">
        <is>
          <t xml:space="preserve"> </t>
        </is>
      </c>
      <c r="G117" s="4" t="inlineStr">
        <is>
          <t xml:space="preserve"> </t>
        </is>
      </c>
    </row>
    <row r="118">
      <c r="A118" s="4" t="inlineStr">
        <is>
          <t>Sales and others</t>
        </is>
      </c>
      <c r="C118" s="5" t="n">
        <v>482099</v>
      </c>
      <c r="E118" s="5" t="n">
        <v>448528</v>
      </c>
      <c r="G118" s="5" t="n">
        <v>531543</v>
      </c>
    </row>
    <row r="119">
      <c r="A119" s="4" t="inlineStr">
        <is>
          <t>Others</t>
        </is>
      </c>
      <c r="C119" s="5" t="n">
        <v>1254</v>
      </c>
      <c r="D119" s="4" t="inlineStr">
        <is>
          <t>[1]</t>
        </is>
      </c>
      <c r="E119" s="5" t="n">
        <v>2231</v>
      </c>
      <c r="F119" s="4" t="inlineStr">
        <is>
          <t>[2]</t>
        </is>
      </c>
      <c r="G119" s="5" t="n">
        <v>1415</v>
      </c>
      <c r="H119" s="4" t="inlineStr">
        <is>
          <t>[2]</t>
        </is>
      </c>
    </row>
    <row r="120">
      <c r="A120" s="4" t="inlineStr">
        <is>
          <t>Trade accounts and notes receivable and others</t>
        </is>
      </c>
      <c r="C120" s="5" t="n">
        <v>63719</v>
      </c>
      <c r="E120" s="5" t="n">
        <v>46146</v>
      </c>
      <c r="G120" s="4" t="inlineStr">
        <is>
          <t xml:space="preserve"> </t>
        </is>
      </c>
    </row>
    <row r="121">
      <c r="A121" s="4" t="inlineStr">
        <is>
          <t>Trade accounts and notes payable and others</t>
        </is>
      </c>
      <c r="C121" s="5" t="n">
        <v>53</v>
      </c>
      <c r="E121" s="5" t="n">
        <v>108</v>
      </c>
      <c r="G121" s="4" t="inlineStr">
        <is>
          <t xml:space="preserve"> </t>
        </is>
      </c>
    </row>
    <row r="122">
      <c r="A122" s="4" t="inlineStr">
        <is>
          <t>Subsidiaries of the entity that has significant influence over the Parent Company [Member] | HI-M Solutek Co., Ltd [member]</t>
        </is>
      </c>
      <c r="C122" s="4" t="inlineStr">
        <is>
          <t xml:space="preserve"> </t>
        </is>
      </c>
      <c r="E122" s="4" t="inlineStr">
        <is>
          <t xml:space="preserve"> </t>
        </is>
      </c>
      <c r="G122" s="4" t="inlineStr">
        <is>
          <t xml:space="preserve"> </t>
        </is>
      </c>
    </row>
    <row r="123">
      <c r="A123" s="3" t="inlineStr">
        <is>
          <t>Disclosure of transactions between related parties [Line Items]</t>
        </is>
      </c>
      <c r="C123" s="4" t="inlineStr">
        <is>
          <t xml:space="preserve"> </t>
        </is>
      </c>
      <c r="E123" s="4" t="inlineStr">
        <is>
          <t xml:space="preserve"> </t>
        </is>
      </c>
      <c r="G123" s="4" t="inlineStr">
        <is>
          <t xml:space="preserve"> </t>
        </is>
      </c>
    </row>
    <row r="124">
      <c r="A124" s="4" t="inlineStr">
        <is>
          <t>Purchase of raw material and others</t>
        </is>
      </c>
      <c r="C124" s="4" t="inlineStr">
        <is>
          <t xml:space="preserve"> </t>
        </is>
      </c>
      <c r="E124" s="5" t="n">
        <v>9</v>
      </c>
      <c r="G124" s="5" t="n">
        <v>58</v>
      </c>
    </row>
    <row r="125">
      <c r="A125" s="4" t="inlineStr">
        <is>
          <t>Others</t>
        </is>
      </c>
      <c r="C125" s="5" t="n">
        <v>9636</v>
      </c>
      <c r="D125" s="4" t="inlineStr">
        <is>
          <t>[1]</t>
        </is>
      </c>
      <c r="E125" s="5" t="n">
        <v>7316</v>
      </c>
      <c r="F125" s="4" t="inlineStr">
        <is>
          <t>[2]</t>
        </is>
      </c>
      <c r="G125" s="5" t="n">
        <v>9258</v>
      </c>
      <c r="H125" s="4" t="inlineStr">
        <is>
          <t>[2]</t>
        </is>
      </c>
    </row>
    <row r="126">
      <c r="A126" s="4" t="inlineStr">
        <is>
          <t>Subsidiaries of the entity that has significant influence over the Parent Company [Member] | Other related parties [member]</t>
        </is>
      </c>
      <c r="C126" s="4" t="inlineStr">
        <is>
          <t xml:space="preserve"> </t>
        </is>
      </c>
      <c r="E126" s="4" t="inlineStr">
        <is>
          <t xml:space="preserve"> </t>
        </is>
      </c>
      <c r="G126" s="4" t="inlineStr">
        <is>
          <t xml:space="preserve"> </t>
        </is>
      </c>
    </row>
    <row r="127">
      <c r="A127" s="3" t="inlineStr">
        <is>
          <t>Disclosure of transactions between related parties [Line Items]</t>
        </is>
      </c>
      <c r="C127" s="4" t="inlineStr">
        <is>
          <t xml:space="preserve"> </t>
        </is>
      </c>
      <c r="E127" s="4" t="inlineStr">
        <is>
          <t xml:space="preserve"> </t>
        </is>
      </c>
      <c r="G127" s="4" t="inlineStr">
        <is>
          <t xml:space="preserve"> </t>
        </is>
      </c>
    </row>
    <row r="128">
      <c r="A128" s="4" t="inlineStr">
        <is>
          <t>Sales and others</t>
        </is>
      </c>
      <c r="C128" s="5" t="n">
        <v>330</v>
      </c>
      <c r="E128" s="5" t="n">
        <v>15</v>
      </c>
      <c r="G128" s="5" t="n">
        <v>572</v>
      </c>
    </row>
    <row r="129">
      <c r="A129" s="4" t="inlineStr">
        <is>
          <t>Purchase of raw material and others</t>
        </is>
      </c>
      <c r="C129" s="5" t="n">
        <v>462</v>
      </c>
      <c r="E129" s="5" t="n">
        <v>142</v>
      </c>
      <c r="G129" s="5" t="n">
        <v>592</v>
      </c>
    </row>
    <row r="130">
      <c r="A130" s="4" t="inlineStr">
        <is>
          <t>Others</t>
        </is>
      </c>
      <c r="C130" s="5" t="n">
        <v>1579</v>
      </c>
      <c r="D130" s="4" t="inlineStr">
        <is>
          <t>[1]</t>
        </is>
      </c>
      <c r="E130" s="5" t="n">
        <v>1502</v>
      </c>
      <c r="F130" s="4" t="inlineStr">
        <is>
          <t>[2]</t>
        </is>
      </c>
      <c r="G130" s="5" t="n">
        <v>1521</v>
      </c>
      <c r="H130" s="4" t="inlineStr">
        <is>
          <t>[2]</t>
        </is>
      </c>
    </row>
    <row r="131">
      <c r="A131" s="4" t="inlineStr">
        <is>
          <t>Trade accounts and notes receivable and others</t>
        </is>
      </c>
      <c r="C131" s="5" t="n">
        <v>261</v>
      </c>
      <c r="E131" s="5" t="n">
        <v>251</v>
      </c>
      <c r="G131" s="4" t="inlineStr">
        <is>
          <t xml:space="preserve"> </t>
        </is>
      </c>
    </row>
    <row r="132">
      <c r="A132" s="4" t="inlineStr">
        <is>
          <t>Trade accounts and notes payable and others</t>
        </is>
      </c>
      <c r="C132" s="5" t="n">
        <v>5779</v>
      </c>
      <c r="E132" s="5" t="n">
        <v>2184</v>
      </c>
      <c r="G132" s="4" t="inlineStr">
        <is>
          <t xml:space="preserve"> </t>
        </is>
      </c>
    </row>
    <row r="133">
      <c r="A133" s="4" t="inlineStr">
        <is>
          <t>Subsidiaries of the entity that has significant influence over the Parent Company [Member] | LG Electronics U.S.A. Inc. [Member]</t>
        </is>
      </c>
      <c r="C133" s="4" t="inlineStr">
        <is>
          <t xml:space="preserve"> </t>
        </is>
      </c>
      <c r="E133" s="4" t="inlineStr">
        <is>
          <t xml:space="preserve"> </t>
        </is>
      </c>
      <c r="G133" s="4" t="inlineStr">
        <is>
          <t xml:space="preserve"> </t>
        </is>
      </c>
    </row>
    <row r="134">
      <c r="A134" s="3" t="inlineStr">
        <is>
          <t>Disclosure of transactions between related parties [Line Items]</t>
        </is>
      </c>
      <c r="C134" s="4" t="inlineStr">
        <is>
          <t xml:space="preserve"> </t>
        </is>
      </c>
      <c r="E134" s="4" t="inlineStr">
        <is>
          <t xml:space="preserve"> </t>
        </is>
      </c>
      <c r="G134" s="4" t="inlineStr">
        <is>
          <t xml:space="preserve"> </t>
        </is>
      </c>
    </row>
    <row r="135">
      <c r="A135" s="4" t="inlineStr">
        <is>
          <t>Others</t>
        </is>
      </c>
      <c r="C135" s="6" t="n">
        <v>2128</v>
      </c>
      <c r="D135" s="4" t="inlineStr">
        <is>
          <t>[1]</t>
        </is>
      </c>
      <c r="E135" s="6" t="n">
        <v>2177</v>
      </c>
      <c r="F135" s="4" t="inlineStr">
        <is>
          <t>[2]</t>
        </is>
      </c>
      <c r="G135" s="6" t="n">
        <v>2315</v>
      </c>
      <c r="H135" s="4" t="inlineStr">
        <is>
          <t>[2]</t>
        </is>
      </c>
    </row>
    <row r="136"/>
    <row r="137">
      <c r="A137" s="4" t="inlineStr">
        <is>
          <t>[1] Others include the amount of the acquisition of property, plant and equipment. (*3) Others for LG Electronics Inc. include the amount of the acquisition of property, plant and equipment W 184,999 million. For the year ended December 31, 2024, WooRee E&amp;L Co., Ltd., AVATEC Co., Ltd. and YAS Co., Ltd. were excluded from related parties and others due to loss of significant influence and transaction amount is the amount prior to exclusion. For the year ended December 31, 2024, as it was excluded from related parties and others due to loss of significant influence, there are no outstanding receivables or payables. Trade accounts and note payable and others for LG Electronics Inc. as of December 31, 2023 and 2024 includes long-term borrowings of W 1,000,000 million (see Note 12.(c)). Trade accounts and note payable and others for LG Innotek Co., Ltd. as of December 31, 2023 and 2024 includes deposits received amount W 180,000 million from lease agreement.</t>
        </is>
      </c>
    </row>
  </sheetData>
  <mergeCells count="7">
    <mergeCell ref="C2:D2"/>
    <mergeCell ref="G2:H2"/>
    <mergeCell ref="E2:F2"/>
    <mergeCell ref="A136:G136"/>
    <mergeCell ref="A1:B2"/>
    <mergeCell ref="A137:G137"/>
    <mergeCell ref="C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9" customWidth="1" min="3" max="3"/>
    <col width="17" customWidth="1" min="4" max="4"/>
  </cols>
  <sheetData>
    <row r="1">
      <c r="A1" s="1" t="inlineStr">
        <is>
          <t>Related Parties and Others - Details of Major Transactions with Related Parties (Paranthetical) (Detail) - KRW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outstanding receivables excluded from related parties and others</t>
        </is>
      </c>
      <c r="B4" s="6" t="n">
        <v>0</v>
      </c>
      <c r="C4" s="4" t="inlineStr">
        <is>
          <t xml:space="preserve"> </t>
        </is>
      </c>
      <c r="D4" s="4" t="inlineStr">
        <is>
          <t xml:space="preserve"> </t>
        </is>
      </c>
    </row>
    <row r="5">
      <c r="A5" s="4" t="inlineStr">
        <is>
          <t>Amounts outstanding payables excluded from related parties and others</t>
        </is>
      </c>
      <c r="B5" s="5" t="n">
        <v>0</v>
      </c>
      <c r="C5" s="4" t="inlineStr">
        <is>
          <t xml:space="preserve"> </t>
        </is>
      </c>
      <c r="D5" s="4" t="inlineStr">
        <is>
          <t xml:space="preserve"> </t>
        </is>
      </c>
    </row>
    <row r="6">
      <c r="A6" s="4" t="inlineStr">
        <is>
          <t>Long-term borrowings</t>
        </is>
      </c>
      <c r="B6" s="5" t="n">
        <v>7535290000000</v>
      </c>
      <c r="C6" s="6" t="n">
        <v>10230658000000</v>
      </c>
      <c r="D6" s="4" t="inlineStr">
        <is>
          <t xml:space="preserve"> </t>
        </is>
      </c>
    </row>
    <row r="7">
      <c r="A7" s="4" t="inlineStr">
        <is>
          <t>LG Innotek Co., Ltd.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Deposits received from lease agreement</t>
        </is>
      </c>
      <c r="B9" s="5" t="n">
        <v>180000000000</v>
      </c>
      <c r="C9" s="5" t="n">
        <v>180000000000</v>
      </c>
      <c r="D9" s="4" t="inlineStr">
        <is>
          <t xml:space="preserve"> </t>
        </is>
      </c>
    </row>
    <row r="10">
      <c r="A10" s="4" t="inlineStr">
        <is>
          <t>LG Electronics Inc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Long-term borrowings</t>
        </is>
      </c>
      <c r="B12" s="5" t="n">
        <v>1000000000000</v>
      </c>
      <c r="C12" s="5" t="n">
        <v>1000000000000</v>
      </c>
      <c r="D12" s="4" t="inlineStr">
        <is>
          <t xml:space="preserve"> </t>
        </is>
      </c>
    </row>
    <row r="13">
      <c r="A13" s="4" t="inlineStr">
        <is>
          <t>Acquisition of property, plant and equipment</t>
        </is>
      </c>
      <c r="B13" s="6" t="n">
        <v>184999000000</v>
      </c>
      <c r="C13" s="6" t="n">
        <v>320555000000</v>
      </c>
      <c r="D13" s="6" t="n">
        <v>517476000000</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s>
  <sheetData>
    <row r="1">
      <c r="A1" s="1" t="inlineStr">
        <is>
          <t>Related Parties and Others - Details of Significant Financial Transactions with Related Parties and Others (Detail) - KRW (₩) ₩ in Millions</t>
        </is>
      </c>
      <c r="E1" s="2" t="inlineStr">
        <is>
          <t>12 Months Ended</t>
        </is>
      </c>
    </row>
    <row r="2">
      <c r="B2" s="2" t="inlineStr">
        <is>
          <t>Apr. 20, 2023</t>
        </is>
      </c>
      <c r="C2" s="2" t="inlineStr">
        <is>
          <t>Mar. 30, 2023</t>
        </is>
      </c>
      <c r="D2" s="2" t="inlineStr">
        <is>
          <t>Mar. 27, 2023</t>
        </is>
      </c>
      <c r="E2" s="2" t="inlineStr">
        <is>
          <t>Dec. 31, 2024</t>
        </is>
      </c>
      <c r="G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apital increase</t>
        </is>
      </c>
      <c r="B4" s="4" t="inlineStr">
        <is>
          <t xml:space="preserve"> </t>
        </is>
      </c>
      <c r="C4" s="4" t="inlineStr">
        <is>
          <t xml:space="preserve"> </t>
        </is>
      </c>
      <c r="D4" s="4" t="inlineStr">
        <is>
          <t xml:space="preserve"> </t>
        </is>
      </c>
      <c r="E4" s="6" t="n">
        <v>1280814</v>
      </c>
      <c r="G4" s="4" t="inlineStr">
        <is>
          <t xml:space="preserve"> </t>
        </is>
      </c>
    </row>
    <row r="5">
      <c r="A5" s="4" t="inlineStr">
        <is>
          <t>WooRee E&amp;L Co Ltd [member] | Associates [Member]</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Collection of loans</t>
        </is>
      </c>
      <c r="B7" s="4" t="inlineStr">
        <is>
          <t xml:space="preserve"> </t>
        </is>
      </c>
      <c r="C7" s="4" t="inlineStr">
        <is>
          <t xml:space="preserve"> </t>
        </is>
      </c>
      <c r="D7" s="4" t="inlineStr">
        <is>
          <t xml:space="preserve"> </t>
        </is>
      </c>
      <c r="E7" s="5" t="n">
        <v>256</v>
      </c>
      <c r="F7" s="4" t="inlineStr">
        <is>
          <t>[1]</t>
        </is>
      </c>
      <c r="G7" s="6" t="n">
        <v>183</v>
      </c>
    </row>
    <row r="8">
      <c r="A8" s="4" t="inlineStr">
        <is>
          <t>LG Electronics Inc [member]</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Borrowings</t>
        </is>
      </c>
      <c r="B10" s="6" t="n">
        <v>350000</v>
      </c>
      <c r="C10" s="6" t="n">
        <v>650000</v>
      </c>
      <c r="D10" s="6" t="n">
        <v>1000000</v>
      </c>
      <c r="E10" s="4" t="inlineStr">
        <is>
          <t xml:space="preserve"> </t>
        </is>
      </c>
      <c r="G10" s="4" t="inlineStr">
        <is>
          <t xml:space="preserve"> </t>
        </is>
      </c>
    </row>
    <row r="11">
      <c r="A11" s="4" t="inlineStr">
        <is>
          <t>LG Electronics Inc [member] | Entity that has significant influence over the Parent Company [member]</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G13" s="6" t="n">
        <v>1000000</v>
      </c>
    </row>
    <row r="14">
      <c r="A14" s="4" t="inlineStr">
        <is>
          <t>Capital increase</t>
        </is>
      </c>
      <c r="B14" s="4" t="inlineStr">
        <is>
          <t xml:space="preserve"> </t>
        </is>
      </c>
      <c r="C14" s="4" t="inlineStr">
        <is>
          <t xml:space="preserve"> </t>
        </is>
      </c>
      <c r="D14" s="4" t="inlineStr">
        <is>
          <t xml:space="preserve"> </t>
        </is>
      </c>
      <c r="E14" s="6" t="n">
        <v>436031</v>
      </c>
      <c r="G14" s="4" t="inlineStr">
        <is>
          <t xml:space="preserve"> </t>
        </is>
      </c>
    </row>
    <row r="15"/>
    <row r="16">
      <c r="A16" s="4" t="inlineStr">
        <is>
          <t>[1] For the year ended December 31, 2024, it was excluded from related parties and others due to loss of significant influence and transaction amount is the amount prior to exclusion.</t>
        </is>
      </c>
    </row>
  </sheetData>
  <mergeCells count="5">
    <mergeCell ref="E2:F2"/>
    <mergeCell ref="A16:G16"/>
    <mergeCell ref="A15:G15"/>
    <mergeCell ref="E1:G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and Others - Details of Significant Financial Transactions with Related Parties and Others (Paranthetical) (Detail) - KRW (₩) ₩ in Millions</t>
        </is>
      </c>
      <c r="B1" s="2" t="inlineStr">
        <is>
          <t>Apr. 20, 2023</t>
        </is>
      </c>
      <c r="C1" s="2" t="inlineStr">
        <is>
          <t>Mar. 30, 2023</t>
        </is>
      </c>
      <c r="D1" s="2" t="inlineStr">
        <is>
          <t>Mar. 27, 2023</t>
        </is>
      </c>
    </row>
    <row r="2">
      <c r="A2" s="4" t="inlineStr">
        <is>
          <t>LG Electronics Inc [member]</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orrowings from related party</t>
        </is>
      </c>
      <c r="B4" s="6" t="n">
        <v>350000</v>
      </c>
      <c r="C4" s="6" t="n">
        <v>650000</v>
      </c>
      <c r="D4" s="6" t="n">
        <v>10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Others - Details of Compensation Costs of Key Management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benefits</t>
        </is>
      </c>
      <c r="B4" s="6" t="n">
        <v>2397</v>
      </c>
      <c r="C4" s="6" t="n">
        <v>2291</v>
      </c>
      <c r="D4" s="6" t="n">
        <v>2305</v>
      </c>
    </row>
    <row r="5">
      <c r="A5" s="4" t="inlineStr">
        <is>
          <t>Expenses related to the defined benefit plan</t>
        </is>
      </c>
      <c r="B5" s="5" t="n">
        <v>604</v>
      </c>
      <c r="C5" s="5" t="n">
        <v>355</v>
      </c>
      <c r="D5" s="5" t="n">
        <v>417</v>
      </c>
    </row>
    <row r="6">
      <c r="A6" s="4" t="inlineStr">
        <is>
          <t>Key management personnel compensation</t>
        </is>
      </c>
      <c r="B6" s="6" t="n">
        <v>3001</v>
      </c>
      <c r="C6" s="6" t="n">
        <v>2646</v>
      </c>
      <c r="D6" s="6" t="n">
        <v>2722</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Disposal Group) - Additional Information (Details) ₩ in Millions</t>
        </is>
      </c>
      <c r="B1" s="2" t="inlineStr">
        <is>
          <t>12 Months Ended</t>
        </is>
      </c>
    </row>
    <row r="2">
      <c r="B2" s="2" t="inlineStr">
        <is>
          <t>Dec. 31, 2024 KRW (₩)</t>
        </is>
      </c>
    </row>
    <row r="3">
      <c r="A3" s="3" t="inlineStr">
        <is>
          <t>Disclosure of financial assets [line items]</t>
        </is>
      </c>
      <c r="B3" s="4" t="inlineStr">
        <is>
          <t xml:space="preserve"> </t>
        </is>
      </c>
    </row>
    <row r="4">
      <c r="A4" s="4" t="inlineStr">
        <is>
          <t>Accumulated other comprehensive income held for sale</t>
        </is>
      </c>
      <c r="B4" s="6" t="n">
        <v>291363</v>
      </c>
    </row>
    <row r="5">
      <c r="A5" s="4" t="inlineStr">
        <is>
          <t>LG Display (China) Co., Ltd. [member]</t>
        </is>
      </c>
      <c r="B5" s="4" t="inlineStr">
        <is>
          <t xml:space="preserve"> </t>
        </is>
      </c>
    </row>
    <row r="6">
      <c r="A6" s="3" t="inlineStr">
        <is>
          <t>Disclosure of financial assets [line items]</t>
        </is>
      </c>
      <c r="B6" s="4" t="inlineStr">
        <is>
          <t xml:space="preserve"> </t>
        </is>
      </c>
    </row>
    <row r="7">
      <c r="A7" s="4" t="inlineStr">
        <is>
          <t>Percentage of Equity Investment Held for Sale</t>
        </is>
      </c>
      <c r="B7" s="8" t="n">
        <v>0.8</v>
      </c>
    </row>
    <row r="8">
      <c r="A8" s="4" t="inlineStr">
        <is>
          <t>LG Display Guangzhou Co., Ltd. [member]</t>
        </is>
      </c>
      <c r="B8" s="4" t="inlineStr">
        <is>
          <t xml:space="preserve"> </t>
        </is>
      </c>
    </row>
    <row r="9">
      <c r="A9" s="3" t="inlineStr">
        <is>
          <t>Disclosure of financial assets [line items]</t>
        </is>
      </c>
      <c r="B9" s="4" t="inlineStr">
        <is>
          <t xml:space="preserve"> </t>
        </is>
      </c>
    </row>
    <row r="10">
      <c r="A10" s="4" t="inlineStr">
        <is>
          <t>Percentage of Equity Investment Held for Sale</t>
        </is>
      </c>
      <c r="B10" s="8" t="n">
        <v>1</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ssets and Liabilities Held For Sale (Disposal Group) - Schedule of Assets and Liabilities held for sale (Details) ₩ in Millions</t>
        </is>
      </c>
      <c r="B1" s="2" t="inlineStr">
        <is>
          <t>Dec. 31, 2024 KRW (₩)</t>
        </is>
      </c>
    </row>
    <row r="2">
      <c r="A2" s="3" t="inlineStr">
        <is>
          <t>Subclassifications of assets, liabilities and equities [abstract]</t>
        </is>
      </c>
      <c r="B2" s="4" t="inlineStr">
        <is>
          <t xml:space="preserve"> </t>
        </is>
      </c>
    </row>
    <row r="3">
      <c r="A3" s="4" t="inlineStr">
        <is>
          <t>Cash and cash equivalents</t>
        </is>
      </c>
      <c r="B3" s="6" t="n">
        <v>158415</v>
      </c>
      <c r="C3" s="4" t="inlineStr">
        <is>
          <t>[1]</t>
        </is>
      </c>
    </row>
    <row r="4">
      <c r="A4" s="4" t="inlineStr">
        <is>
          <t>Trade accounts and notes receivable, net</t>
        </is>
      </c>
      <c r="B4" s="5" t="n">
        <v>11131</v>
      </c>
      <c r="C4" s="4" t="inlineStr">
        <is>
          <t>[1]</t>
        </is>
      </c>
    </row>
    <row r="5">
      <c r="A5" s="4" t="inlineStr">
        <is>
          <t>Other accounts receivables, net</t>
        </is>
      </c>
      <c r="B5" s="5" t="n">
        <v>10809</v>
      </c>
      <c r="C5" s="4" t="inlineStr">
        <is>
          <t>[1]</t>
        </is>
      </c>
    </row>
    <row r="6">
      <c r="A6" s="4" t="inlineStr">
        <is>
          <t>Inventories</t>
        </is>
      </c>
      <c r="B6" s="5" t="n">
        <v>101998</v>
      </c>
      <c r="C6" s="4" t="inlineStr">
        <is>
          <t>[1]</t>
        </is>
      </c>
    </row>
    <row r="7">
      <c r="A7" s="4" t="inlineStr">
        <is>
          <t>Prepaid income taxes</t>
        </is>
      </c>
      <c r="B7" s="5" t="n">
        <v>14402</v>
      </c>
      <c r="C7" s="4" t="inlineStr">
        <is>
          <t>[1]</t>
        </is>
      </c>
    </row>
    <row r="8">
      <c r="A8" s="4" t="inlineStr">
        <is>
          <t>Other current assets and others</t>
        </is>
      </c>
      <c r="B8" s="5" t="n">
        <v>45733</v>
      </c>
      <c r="C8" s="4" t="inlineStr">
        <is>
          <t>[1]</t>
        </is>
      </c>
    </row>
    <row r="9">
      <c r="A9" s="4" t="inlineStr">
        <is>
          <t>Property, plant and equipment, net</t>
        </is>
      </c>
      <c r="B9" s="5" t="n">
        <v>611689</v>
      </c>
      <c r="C9" s="4" t="inlineStr">
        <is>
          <t>[1]</t>
        </is>
      </c>
    </row>
    <row r="10">
      <c r="A10" s="4" t="inlineStr">
        <is>
          <t>Intangible assets, net</t>
        </is>
      </c>
      <c r="B10" s="5" t="n">
        <v>775</v>
      </c>
      <c r="C10" s="4" t="inlineStr">
        <is>
          <t>[1]</t>
        </is>
      </c>
    </row>
    <row r="11">
      <c r="A11" s="4" t="inlineStr">
        <is>
          <t>Deferred tax assets</t>
        </is>
      </c>
      <c r="B11" s="5" t="n">
        <v>28365</v>
      </c>
      <c r="C11" s="4" t="inlineStr">
        <is>
          <t>[1]</t>
        </is>
      </c>
    </row>
    <row r="12">
      <c r="A12" s="4" t="inlineStr">
        <is>
          <t>Total assets held for sale</t>
        </is>
      </c>
      <c r="B12" s="5" t="n">
        <v>983317</v>
      </c>
      <c r="C12" s="4" t="inlineStr">
        <is>
          <t>[1]</t>
        </is>
      </c>
    </row>
    <row r="13">
      <c r="A13" s="4" t="inlineStr">
        <is>
          <t>Trade accounts and notes payable</t>
        </is>
      </c>
      <c r="B13" s="5" t="n">
        <v>466907</v>
      </c>
    </row>
    <row r="14">
      <c r="A14" s="4" t="inlineStr">
        <is>
          <t>Current financial liabilities</t>
        </is>
      </c>
      <c r="B14" s="5" t="n">
        <v>917620</v>
      </c>
    </row>
    <row r="15">
      <c r="A15" s="4" t="inlineStr">
        <is>
          <t>Other accounts payable</t>
        </is>
      </c>
      <c r="B15" s="5" t="n">
        <v>52097</v>
      </c>
    </row>
    <row r="16">
      <c r="A16" s="4" t="inlineStr">
        <is>
          <t>Accrued expenses</t>
        </is>
      </c>
      <c r="B16" s="5" t="n">
        <v>67181</v>
      </c>
    </row>
    <row r="17">
      <c r="A17" s="4" t="inlineStr">
        <is>
          <t>Advances received</t>
        </is>
      </c>
      <c r="B17" s="5" t="n">
        <v>2364</v>
      </c>
    </row>
    <row r="18">
      <c r="A18" s="4" t="inlineStr">
        <is>
          <t>Other Current liabilities and others</t>
        </is>
      </c>
      <c r="B18" s="5" t="n">
        <v>927</v>
      </c>
    </row>
    <row r="19">
      <c r="A19" s="4" t="inlineStr">
        <is>
          <t>Non-current financial liabilities</t>
        </is>
      </c>
      <c r="B19" s="5" t="n">
        <v>149745</v>
      </c>
    </row>
    <row r="20">
      <c r="A20" s="4" t="inlineStr">
        <is>
          <t>Total liabilities held for sale</t>
        </is>
      </c>
      <c r="B20" s="6" t="n">
        <v>1656841</v>
      </c>
    </row>
    <row r="21"/>
    <row r="22">
      <c r="A22" s="4" t="inlineStr">
        <is>
          <t>[1] There is no impairment loss recognized for assets held for sale, as the net fair value of the disposal group is expected to exceed the carrying amount.</t>
        </is>
      </c>
    </row>
  </sheetData>
  <mergeCells count="3">
    <mergeCell ref="B1:C1"/>
    <mergeCell ref="A21:C21"/>
    <mergeCell ref="A22:C2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 (Detail) - ₩ / shares</t>
        </is>
      </c>
      <c r="B1" s="2" t="inlineStr">
        <is>
          <t>Apr. 01, 2025</t>
        </is>
      </c>
      <c r="C1" s="2" t="inlineStr">
        <is>
          <t>Dec. 31, 2024</t>
        </is>
      </c>
      <c r="D1" s="2" t="inlineStr">
        <is>
          <t>Dec. 31, 2023</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Number of issued shares of common stock</t>
        </is>
      </c>
      <c r="B3" s="4" t="inlineStr">
        <is>
          <t xml:space="preserve"> </t>
        </is>
      </c>
      <c r="C3" s="5" t="n">
        <v>500000000</v>
      </c>
      <c r="D3" s="5" t="n">
        <v>357815700</v>
      </c>
    </row>
    <row r="4">
      <c r="A4" s="4" t="inlineStr">
        <is>
          <t>Issuance price per share</t>
        </is>
      </c>
      <c r="B4" s="4" t="inlineStr">
        <is>
          <t xml:space="preserve"> </t>
        </is>
      </c>
      <c r="C4" s="6" t="n">
        <v>5000</v>
      </c>
      <c r="D4" s="6" t="n">
        <v>5000</v>
      </c>
    </row>
    <row r="5">
      <c r="A5" s="4" t="inlineStr">
        <is>
          <t>LG Display (China) Co., Ltd.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Percentage of disposal of ownership</t>
        </is>
      </c>
      <c r="B7" s="8" t="n">
        <v>0.8</v>
      </c>
      <c r="C7" s="4" t="inlineStr">
        <is>
          <t xml:space="preserve"> </t>
        </is>
      </c>
      <c r="D7" s="4" t="inlineStr">
        <is>
          <t xml:space="preserve"> </t>
        </is>
      </c>
    </row>
    <row r="8">
      <c r="A8" s="4" t="inlineStr">
        <is>
          <t>LG Display Guangzhou Co., Ltd.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Percentage of disposal of ownership</t>
        </is>
      </c>
      <c r="B10" s="8" t="n">
        <v>1</v>
      </c>
      <c r="C10" s="4" t="inlineStr">
        <is>
          <t xml:space="preserve"> </t>
        </is>
      </c>
      <c r="D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12 Months Ended</t>
        </is>
      </c>
    </row>
    <row r="2">
      <c r="B2" s="2" t="inlineStr">
        <is>
          <t>Dec. 31, 2024</t>
        </is>
      </c>
    </row>
    <row r="3">
      <c r="A3" s="3" t="inlineStr">
        <is>
          <t>Textblock 1 [Abstract]</t>
        </is>
      </c>
      <c r="B3" s="4" t="inlineStr">
        <is>
          <t xml:space="preserve"> </t>
        </is>
      </c>
    </row>
    <row r="4">
      <c r="A4" s="4" t="inlineStr">
        <is>
          <t>Investment Property</t>
        </is>
      </c>
      <c r="B4" s="4" t="inlineStr">
        <is>
          <t>11. Investment Property (a) Changes in investment properties for the years ended December 31, 2023 and 2024 are as follows:
(In millions of won)
2023 2024
Beginning balance ₩ 28,269 32,995
Transfer from property, plant and equipment 9,928 —
Depreciation ( 4,962 ) ( 5,084 )
Others ( 240 ) —
Ending balance ₩ 32,995 27,911 (b) For the year ended December 31, 2024, rental income from investment property is W 8,891 million (2023: W 5,478 million) and rental cost is W 5,468 million (2023: W 5,42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12 Months Ended</t>
        </is>
      </c>
    </row>
    <row r="2">
      <c r="B2" s="2" t="inlineStr">
        <is>
          <t>Dec. 31, 2024</t>
        </is>
      </c>
    </row>
    <row r="3">
      <c r="A3" s="3" t="inlineStr">
        <is>
          <t>Textblock 1 [Abstract]</t>
        </is>
      </c>
      <c r="B3" s="4" t="inlineStr">
        <is>
          <t xml:space="preserve"> </t>
        </is>
      </c>
    </row>
    <row r="4">
      <c r="A4" s="4" t="inlineStr">
        <is>
          <t>Financial Liabilities</t>
        </is>
      </c>
      <c r="B4" s="4" t="inlineStr">
        <is>
          <t>12. Financial Liabilities (a) Details of financial liabilities as of December 31, 2023 and 2024 are as follows:
(In millions of won) December 31, 2023 December 31, 2024
Current
Short-term borrowings ₩ 1,875,635 969,595
Current portion of long-term borrowings 2,934,693 4,907,390
Current portion of bonds 369,716 611,882
Derivatives (*1) 26,193 3,762
Fair value hedging derivatives (*2) 7,392 —
Lease liabilities 48,666 34,821
Total ₩ 5,262,295 6,527,450
Non-current
Long-term borrowings ₩ 10,230,658 7,535,290
Bonds 1,118,427 525,957
Derivatives (*1) 37,333 7,006
Fair value hedging derivatives (*2) 28,660 —
Lease liabilities 24,698 23,154
Total ₩ 11,439,776 8,091,407 (*1) The derivatives, which are not designated as hedging instruments, arise from cross currency interest rate swap contracts and others for the purpose of managing currency and interest rate risks associated with foreign currency denominated borrowings and bonds. (*2) The derivatives, which are designated as hedging instruments, arise from forward exchange contracts for the purpose of managing currency risk associated with advances received in foreign currency. (b) Details of short-term borrowings as of December 31, 2023 and 2024 are as follows:
(In millions of won)
Description Annual interest rate December 31, 2023 December 31, 2024
Working capital and others 3.50 ~ 6.41 ₩ 1,875,635 969,595 (c) Details of Korean won denominated long-term borrowings as of December 31, 2023 and 2024 are as follows:
(In millions of won)
Description Latest Maturity Annual interest rate December 31, 2023 December 31, 2024
Facility capital and others March 2025 ~ March 2030 2.41 ~ 6.06 ₩ 4,490,967 4,668,538
Less: current portion of long-term ( 776,000 ) ( 1,861,000 )
Total ₩ 3,714,967 2,807,538 12. Financial Liabilities, Continued (d) Details of foreign currency denominated long-term borrowings as of December 31, 2023 and 2024 are as follows:
(In millions of won, USD and CNY)
Description Latest Maturity Annual interest rate December 31, 2022 December 31,
Facility capital and others January 2025 ~ July 2029 2.13 ~ 7.06 ₩ 8,674,384 7,774,142
Foreign currency equivalent of USD 3,222 USD 2,528
CNY 24,991 CNY 20,164
Less: current portion of ( 2,158,693 ) ( 3,046,390 )
Total ₩ 6,515,691 4,727,752 (e) Details of bonds issued and outstanding as of December 31, 2023 and 2024 are as follows:
(In millions of won and USD)
Maturity Annual interest rate December 31, December 31, 2024
Korean won denominated bonds at amortized cost (*1)
Publicly issued bonds February 2025 ~ February 2027 2.79 ~ 3.66 ₩ 1,025,000 655,000
Privately issued bonds January 2025 ~ January 2026 7.20 ~ 7.25 337,000 337,000
Less: discount on bonds ( 2,120 ) ( 705 )
Less: current portion ( 369,716 ) ( 611,882 )
Subtotal ₩ 990,164 379,413
Foreign currency denominated bonds at amortized cost (*2)
Privately issued bonds April 2026 6.52 ₩ 128,940 147,000
Foreign currency equivalent USD 100 USD 100
Less: discount on bonds ( 677 ) ( 456 )
Less: foreign currency equivalent of discount on USD ( 1 ) USD ( 0 )
Subtotal ₩ 128,263 146,544
Total ₩ 1,118,427 525,957 (*1) Principal of the won denominated bonds is to be repaid at maturity and interests are paid quarterly. (*2) Principal of the foreign currency denominated bonds is to be repaid at maturity and interests are paid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KRW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021640</v>
      </c>
      <c r="D3" s="6" t="n">
        <v>2257522</v>
      </c>
    </row>
    <row r="4">
      <c r="A4" s="4" t="inlineStr">
        <is>
          <t>Deposits in banks</t>
        </is>
      </c>
      <c r="C4" s="5" t="n">
        <v>600</v>
      </c>
      <c r="D4" s="5" t="n">
        <v>905971</v>
      </c>
    </row>
    <row r="5">
      <c r="A5" s="4" t="inlineStr">
        <is>
          <t>Trade accounts and notes receivable, net</t>
        </is>
      </c>
      <c r="C5" s="5" t="n">
        <v>3624477</v>
      </c>
      <c r="D5" s="5" t="n">
        <v>3218093</v>
      </c>
    </row>
    <row r="6">
      <c r="A6" s="4" t="inlineStr">
        <is>
          <t>Other accounts receivable, net</t>
        </is>
      </c>
      <c r="C6" s="5" t="n">
        <v>250029</v>
      </c>
      <c r="D6" s="5" t="n">
        <v>126985</v>
      </c>
    </row>
    <row r="7">
      <c r="A7" s="4" t="inlineStr">
        <is>
          <t>Other current financial assets</t>
        </is>
      </c>
      <c r="C7" s="5" t="n">
        <v>328621</v>
      </c>
      <c r="D7" s="5" t="n">
        <v>168623</v>
      </c>
    </row>
    <row r="8">
      <c r="A8" s="4" t="inlineStr">
        <is>
          <t>Inventories</t>
        </is>
      </c>
      <c r="C8" s="5" t="n">
        <v>2671242</v>
      </c>
      <c r="D8" s="5" t="n">
        <v>2527728</v>
      </c>
    </row>
    <row r="9">
      <c r="A9" s="4" t="inlineStr">
        <is>
          <t>Prepaid income taxes</t>
        </is>
      </c>
      <c r="C9" s="5" t="n">
        <v>12774</v>
      </c>
      <c r="D9" s="5" t="n">
        <v>44505</v>
      </c>
    </row>
    <row r="10">
      <c r="A10" s="4" t="inlineStr">
        <is>
          <t>Assets held for sale</t>
        </is>
      </c>
      <c r="B10" s="4" t="inlineStr">
        <is>
          <t>[1]</t>
        </is>
      </c>
      <c r="C10" s="5" t="n">
        <v>983317</v>
      </c>
      <c r="D10" s="4" t="inlineStr">
        <is>
          <t xml:space="preserve"> </t>
        </is>
      </c>
    </row>
    <row r="11">
      <c r="A11" s="4" t="inlineStr">
        <is>
          <t>Other current assets</t>
        </is>
      </c>
      <c r="C11" s="5" t="n">
        <v>230337</v>
      </c>
      <c r="D11" s="5" t="n">
        <v>253759</v>
      </c>
    </row>
    <row r="12">
      <c r="A12" s="4" t="inlineStr">
        <is>
          <t>Total current assets</t>
        </is>
      </c>
      <c r="C12" s="5" t="n">
        <v>10123037</v>
      </c>
      <c r="D12" s="5" t="n">
        <v>9503186</v>
      </c>
    </row>
    <row r="13">
      <c r="A13" s="4" t="inlineStr">
        <is>
          <t>Deposits in banks</t>
        </is>
      </c>
      <c r="C13" s="5" t="n">
        <v>11</v>
      </c>
      <c r="D13" s="5" t="n">
        <v>11</v>
      </c>
    </row>
    <row r="14">
      <c r="A14" s="4" t="inlineStr">
        <is>
          <t>Investments in equity accounted investees</t>
        </is>
      </c>
      <c r="C14" s="5" t="n">
        <v>33177</v>
      </c>
      <c r="D14" s="5" t="n">
        <v>84329</v>
      </c>
    </row>
    <row r="15">
      <c r="A15" s="4" t="inlineStr">
        <is>
          <t>Other non-current financial assets</t>
        </is>
      </c>
      <c r="C15" s="5" t="n">
        <v>232652</v>
      </c>
      <c r="D15" s="5" t="n">
        <v>173626</v>
      </c>
    </row>
    <row r="16">
      <c r="A16" s="4" t="inlineStr">
        <is>
          <t>Property, plant and equipment, net</t>
        </is>
      </c>
      <c r="C16" s="5" t="n">
        <v>17202873</v>
      </c>
      <c r="D16" s="5" t="n">
        <v>20200332</v>
      </c>
    </row>
    <row r="17">
      <c r="A17" s="4" t="inlineStr">
        <is>
          <t>Intangible assets, net</t>
        </is>
      </c>
      <c r="C17" s="5" t="n">
        <v>1558407</v>
      </c>
      <c r="D17" s="5" t="n">
        <v>1773955</v>
      </c>
    </row>
    <row r="18">
      <c r="A18" s="4" t="inlineStr">
        <is>
          <t>Investment property</t>
        </is>
      </c>
      <c r="C18" s="5" t="n">
        <v>27911</v>
      </c>
      <c r="D18" s="5" t="n">
        <v>32995</v>
      </c>
    </row>
    <row r="19">
      <c r="A19" s="4" t="inlineStr">
        <is>
          <t>Deferred tax assets</t>
        </is>
      </c>
      <c r="C19" s="5" t="n">
        <v>3504177</v>
      </c>
      <c r="D19" s="5" t="n">
        <v>3562861</v>
      </c>
    </row>
    <row r="20">
      <c r="A20" s="4" t="inlineStr">
        <is>
          <t>Defined benefit assets, net</t>
        </is>
      </c>
      <c r="C20" s="5" t="n">
        <v>160752</v>
      </c>
      <c r="D20" s="5" t="n">
        <v>407438</v>
      </c>
    </row>
    <row r="21">
      <c r="A21" s="4" t="inlineStr">
        <is>
          <t>Other non-current assets</t>
        </is>
      </c>
      <c r="C21" s="5" t="n">
        <v>16569</v>
      </c>
      <c r="D21" s="5" t="n">
        <v>20565</v>
      </c>
    </row>
    <row r="22">
      <c r="A22" s="4" t="inlineStr">
        <is>
          <t>Total non-current assets</t>
        </is>
      </c>
      <c r="C22" s="5" t="n">
        <v>22736529</v>
      </c>
      <c r="D22" s="5" t="n">
        <v>26256112</v>
      </c>
    </row>
    <row r="23">
      <c r="A23" s="4" t="inlineStr">
        <is>
          <t>Total assets</t>
        </is>
      </c>
      <c r="C23" s="5" t="n">
        <v>32859566</v>
      </c>
      <c r="D23" s="5" t="n">
        <v>35759298</v>
      </c>
    </row>
    <row r="24">
      <c r="A24" s="3" t="inlineStr">
        <is>
          <t>Liabilities</t>
        </is>
      </c>
      <c r="C24" s="4" t="inlineStr">
        <is>
          <t xml:space="preserve"> </t>
        </is>
      </c>
      <c r="D24" s="4" t="inlineStr">
        <is>
          <t xml:space="preserve"> </t>
        </is>
      </c>
    </row>
    <row r="25">
      <c r="A25" s="4" t="inlineStr">
        <is>
          <t>Trade accounts and notes payable</t>
        </is>
      </c>
      <c r="C25" s="5" t="n">
        <v>4156149</v>
      </c>
      <c r="D25" s="5" t="n">
        <v>4175064</v>
      </c>
    </row>
    <row r="26">
      <c r="A26" s="4" t="inlineStr">
        <is>
          <t>Current financial liabilities</t>
        </is>
      </c>
      <c r="C26" s="5" t="n">
        <v>6527450</v>
      </c>
      <c r="D26" s="5" t="n">
        <v>5262295</v>
      </c>
    </row>
    <row r="27">
      <c r="A27" s="4" t="inlineStr">
        <is>
          <t>Other accounts payable</t>
        </is>
      </c>
      <c r="C27" s="5" t="n">
        <v>1720670</v>
      </c>
      <c r="D27" s="5" t="n">
        <v>2918903</v>
      </c>
    </row>
    <row r="28">
      <c r="A28" s="4" t="inlineStr">
        <is>
          <t>Accrued expenses</t>
        </is>
      </c>
      <c r="C28" s="5" t="n">
        <v>634473</v>
      </c>
      <c r="D28" s="5" t="n">
        <v>648949</v>
      </c>
    </row>
    <row r="29">
      <c r="A29" s="4" t="inlineStr">
        <is>
          <t>Income tax payable</t>
        </is>
      </c>
      <c r="C29" s="5" t="n">
        <v>65366</v>
      </c>
      <c r="D29" s="5" t="n">
        <v>52237</v>
      </c>
    </row>
    <row r="30">
      <c r="A30" s="4" t="inlineStr">
        <is>
          <t>Provisions</t>
        </is>
      </c>
      <c r="C30" s="5" t="n">
        <v>105251</v>
      </c>
      <c r="D30" s="5" t="n">
        <v>117676</v>
      </c>
    </row>
    <row r="31">
      <c r="A31" s="4" t="inlineStr">
        <is>
          <t>Advances received</t>
        </is>
      </c>
      <c r="C31" s="5" t="n">
        <v>904628</v>
      </c>
      <c r="D31" s="5" t="n">
        <v>625838</v>
      </c>
    </row>
    <row r="32">
      <c r="A32" s="4" t="inlineStr">
        <is>
          <t>Liabilities held for sale</t>
        </is>
      </c>
      <c r="C32" s="5" t="n">
        <v>1656841</v>
      </c>
      <c r="D32" s="4" t="inlineStr">
        <is>
          <t xml:space="preserve"> </t>
        </is>
      </c>
    </row>
    <row r="33">
      <c r="A33" s="4" t="inlineStr">
        <is>
          <t>Other current liabilities</t>
        </is>
      </c>
      <c r="C33" s="5" t="n">
        <v>88256</v>
      </c>
      <c r="D33" s="5" t="n">
        <v>84066</v>
      </c>
    </row>
    <row r="34">
      <c r="A34" s="4" t="inlineStr">
        <is>
          <t>Total current liabilities</t>
        </is>
      </c>
      <c r="C34" s="5" t="n">
        <v>15859084</v>
      </c>
      <c r="D34" s="5" t="n">
        <v>13885028</v>
      </c>
    </row>
    <row r="35">
      <c r="A35" s="4" t="inlineStr">
        <is>
          <t>Non-current financial liabilities</t>
        </is>
      </c>
      <c r="C35" s="5" t="n">
        <v>8091407</v>
      </c>
      <c r="D35" s="5" t="n">
        <v>11439776</v>
      </c>
    </row>
    <row r="36">
      <c r="A36" s="4" t="inlineStr">
        <is>
          <t>Non-current provisions</t>
        </is>
      </c>
      <c r="C36" s="5" t="n">
        <v>60908</v>
      </c>
      <c r="D36" s="5" t="n">
        <v>63805</v>
      </c>
    </row>
    <row r="37">
      <c r="A37" s="4" t="inlineStr">
        <is>
          <t>Defined benefit liabilities, net</t>
        </is>
      </c>
      <c r="C37" s="5" t="n">
        <v>1093</v>
      </c>
      <c r="D37" s="5" t="n">
        <v>1559</v>
      </c>
    </row>
    <row r="38">
      <c r="A38" s="4" t="inlineStr">
        <is>
          <t>Long-term advances received</t>
        </is>
      </c>
      <c r="C38" s="5" t="n">
        <v>220500</v>
      </c>
      <c r="D38" s="5" t="n">
        <v>967050</v>
      </c>
    </row>
    <row r="39">
      <c r="A39" s="4" t="inlineStr">
        <is>
          <t>Deferred tax liabilities</t>
        </is>
      </c>
      <c r="C39" s="5" t="n">
        <v>0</v>
      </c>
      <c r="D39" s="5" t="n">
        <v>2069</v>
      </c>
    </row>
    <row r="40">
      <c r="A40" s="4" t="inlineStr">
        <is>
          <t>Other non-current liabilities</t>
        </is>
      </c>
      <c r="C40" s="5" t="n">
        <v>553767</v>
      </c>
      <c r="D40" s="5" t="n">
        <v>629467</v>
      </c>
    </row>
    <row r="41">
      <c r="A41" s="4" t="inlineStr">
        <is>
          <t>Total non-current liabilities</t>
        </is>
      </c>
      <c r="C41" s="5" t="n">
        <v>8927675</v>
      </c>
      <c r="D41" s="5" t="n">
        <v>13103726</v>
      </c>
    </row>
    <row r="42">
      <c r="A42" s="4" t="inlineStr">
        <is>
          <t>Total liabilities</t>
        </is>
      </c>
      <c r="C42" s="5" t="n">
        <v>24786759</v>
      </c>
      <c r="D42" s="5" t="n">
        <v>26988754</v>
      </c>
    </row>
    <row r="43">
      <c r="A43" s="3" t="inlineStr">
        <is>
          <t>Equity</t>
        </is>
      </c>
      <c r="C43" s="4" t="inlineStr">
        <is>
          <t xml:space="preserve"> </t>
        </is>
      </c>
      <c r="D43" s="4" t="inlineStr">
        <is>
          <t xml:space="preserve"> </t>
        </is>
      </c>
    </row>
    <row r="44">
      <c r="A44" s="4" t="inlineStr">
        <is>
          <t>Share capital</t>
        </is>
      </c>
      <c r="C44" s="5" t="n">
        <v>2500000</v>
      </c>
      <c r="D44" s="5" t="n">
        <v>1789079</v>
      </c>
    </row>
    <row r="45">
      <c r="A45" s="4" t="inlineStr">
        <is>
          <t>Share premium</t>
        </is>
      </c>
      <c r="C45" s="5" t="n">
        <v>2773587</v>
      </c>
      <c r="D45" s="5" t="n">
        <v>2251113</v>
      </c>
    </row>
    <row r="46">
      <c r="A46" s="4" t="inlineStr">
        <is>
          <t>Retained earnings (Accumulated Deficit)</t>
        </is>
      </c>
      <c r="B46" s="4" t="inlineStr">
        <is>
          <t>[2]</t>
        </is>
      </c>
      <c r="C46" s="5" t="n">
        <v>-18512</v>
      </c>
      <c r="D46" s="5" t="n">
        <v>2676014</v>
      </c>
    </row>
    <row r="47">
      <c r="A47" s="4" t="inlineStr">
        <is>
          <t>Reserves</t>
        </is>
      </c>
      <c r="C47" s="5" t="n">
        <v>995823</v>
      </c>
      <c r="D47" s="5" t="n">
        <v>515976</v>
      </c>
    </row>
    <row r="48">
      <c r="A48" s="4" t="inlineStr">
        <is>
          <t>Accumulated other comprehensive income held for sale</t>
        </is>
      </c>
      <c r="C48" s="5" t="n">
        <v>291363</v>
      </c>
      <c r="D48" s="4" t="inlineStr">
        <is>
          <t xml:space="preserve"> </t>
        </is>
      </c>
    </row>
    <row r="49">
      <c r="A49" s="4" t="inlineStr">
        <is>
          <t>Equity attributable to owners of the Parent</t>
        </is>
      </c>
      <c r="C49" s="5" t="n">
        <v>6542261</v>
      </c>
      <c r="D49" s="5" t="n">
        <v>7232182</v>
      </c>
    </row>
    <row r="50">
      <c r="A50" s="4" t="inlineStr">
        <is>
          <t>Non-controlling interests</t>
        </is>
      </c>
      <c r="C50" s="5" t="n">
        <v>1530546</v>
      </c>
      <c r="D50" s="5" t="n">
        <v>1538362</v>
      </c>
    </row>
    <row r="51">
      <c r="A51" s="4" t="inlineStr">
        <is>
          <t>Total equity</t>
        </is>
      </c>
      <c r="C51" s="5" t="n">
        <v>8072807</v>
      </c>
      <c r="D51" s="5" t="n">
        <v>8770544</v>
      </c>
    </row>
    <row r="52">
      <c r="A52" s="4" t="inlineStr">
        <is>
          <t>Total liabilities and equity</t>
        </is>
      </c>
      <c r="C52" s="6" t="n">
        <v>32859566</v>
      </c>
      <c r="D52" s="6" t="n">
        <v>35759298</v>
      </c>
    </row>
    <row r="53"/>
    <row r="54">
      <c r="A54" s="4" t="inlineStr">
        <is>
          <t>[1] There is no impairment loss recognized for assets held for sale, as the net fair value of the disposal group is expected to exceed the carrying amount. (*) The Commercial Code of the Republic of Korea requires the Parent Company to appropriate, as a legal reserve, an amount equal to a minimum of 10 % of cash dividends paid until such reserve equals 50 % of its issued share capital. The reserve is not available for the payment of cash dividends, but may be transferred to share capital or used to reduce accumulated deficit.</t>
        </is>
      </c>
    </row>
  </sheetData>
  <mergeCells count="3">
    <mergeCell ref="A53:C53"/>
    <mergeCell ref="A54:C5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4</t>
        </is>
      </c>
    </row>
    <row r="3">
      <c r="A3" s="3" t="inlineStr">
        <is>
          <t>Textblock 1 [Abstract]</t>
        </is>
      </c>
      <c r="B3" s="4" t="inlineStr">
        <is>
          <t xml:space="preserve"> </t>
        </is>
      </c>
    </row>
    <row r="4">
      <c r="A4" s="4" t="inlineStr">
        <is>
          <t>Post-Employment Benefits</t>
        </is>
      </c>
      <c r="B4" s="4" t="inlineStr">
        <is>
          <t>13. Post-Employment Benefits (i) Defined benefit plans The Parent Company and certain subsidiaries’ defined benefit plans provide a lump-sum payment to an employee based on final salary rates and length of service at the time the employee leaves the Parent Company or certain subsidiaries. The defined benefit plans expose the Group to actuarial risks, such as the risk associated with expected periods of service, interest rate risk, market (investment) risk, and others. (a) Details of net defined benefit liabilities (defined benefit assets) recognized as of December 31, 2023 and 2024 are as follows:
(In millions of won)
December 31, 2023 December 31, 2024
Present value of defined benefit obligations ₩ 1,491,146 1,444,252
Fair value of plan assets ( 1,897,025 ) ( 1,603,911 )
Total ₩ ( 405,879 ) ( 159,659 )
Defined benefit liabilities, net ₩ 1,559 1,093
Defined benefit assets, net ₩ ( 407,438 ) ( 160,752 ) (b) Changes in the present value of the defined benefit obligations for the years ended December 31, 2023 and 2024 are as follows:
(In millions of won) 2023 2024
Defined benefit obligations at January 1 ₩ 1,602,697 1,491,146
Current service cost 173,879 148,868
Interest cost 83,793 67,426
Remeasurements (before tax) ( 65,505 ) 142,422
Benefit payments ( 287,100 ) ( 399,549 )
Net transfers from (to) related parties ( 16,551 ) ( 5,975 )
Others ( 67 ) ( 86 )
Defined benefit obligations at December 31 ₩ 1,491,146 1,444,252 Weighted average remaining maturity of defined benefit obligations as of December 31, 2024 is 9.98 years (December31, 2023 : 12.20 years). (c) Changes in fair value of plan assets for the years ended December 31, 2023 and 2024 are as follows:
(In millions of won)
2023 2024
Fair value of plan assets at January 1 ₩ 2,048,687 1,897,025
Interest income 107,735 86,280
Remeasurements (before tax) ( 870 ) ( 11,781 )
Contributions by employer directly to plan assets 2,219 1,499
Benefit payments ( 260,528 ) ( 369,112 )
Net transfers from (to) related parties ( 218 ) —
Fair value of plan assets at December 31 ₩ 1,897,025 1,603,911 The Group is considering the amount of recent contributions and the size of plan assets when estimating the contributions expected to be paid in the fiscal year commencing after the end of the reporting period. 13. Post-Employment Benefits, Continued (d) Details of plan assets as of December 31, 2023 and 2024 are as follows:
(In millions of won) December 31, 2023 December 31, 2024
Time deposits in banks ₩ 1,897,025 1,603,911 As of December 31, 2024, the Group maintains the plan assets primarily with Shinhan Bank, KEB Hana Bank and others. (e) Details of expenses related to defined benefit plans recognized in profit or loss for the years ended December 31, 2022, 2023 and 2024 are as follows:
(In millions of won)
2022 2023 2024
Current service cost ₩ 173,534 173,879 148,868
Net interest cost ( 5,274 ) ( 23,942 ) ( 18,854 )
Total(*) ₩ 168,260 149,937 130,014 (*) The total cost related to the defined benefit plans includes capitalized amounts of W 9,885 million (2022: W 12,704 million, 2023: W 15,085 million). Details of expenses are recognized in the consolidated statements of comprehensive income (loss) as follows:
(In millions of won)
2022 2023 2024
Cost of sales ₩ 116,002 99,141 89,052
Selling expenses 8,017 7,138 6,201
Administrative expenses 18,780 16,865 14,271
Research and development expenses 12,757 11,708 10,605
Total(*) ₩ 155,556 134,852 120,129 (*) The total cost recognized in the comprehensive income (loss) statement related to the defined benefit plans excludes capitalized amounts of W 9,885 million (2022: W 12,704 million, 2023: W 15,085 million). (f) Details of remeasurements of net defined benefit liabilities (assets) included in other comprehensive income (loss) for the years ended December 31, 2022, 2023 and 2024 are as follows:
(In millions of won) 2022 2023 2024
Balance at January 1 ₩ ( 125,293 ) ( 2,900 ) 47,087
Remeasurements
Actuarial profit or loss arising from:
Experience adjustment ( 83,376 ) 66,461 ( 21,525 )
Demographic assumptions ( 8,020 ) ( 85 ) 7,487
Financial assumptions 287,304 ( 871 ) ( 128,384 )
Return on plan assets ( 30,044 ) ( 870 ) ( 11,781 )
Group’s share of associates regarding remeasurements 32 170 ( 85 )
Subtotal ₩ 165,896 64,805 ( 154,288 )
Income tax ₩ ( 43,503 ) ( 14,818 ) 22,368
Balance at December 31 ₩ ( 2,900 ) 47,087 ( 84,833 ) 13. Post-Employment Benefits, Continued (g) Details of principal actuarial assumptions as of December 31, 2023 and 2024 (expressed as weighted averages) are as follows:
December 31, 2023 December 31, 2024
Expected rate of salary increase 4.0 % 4.0 %
Discount rate for defined benefit obligations 4.6 % 3.9 % (h) Reasonably possible changes to respective relevant actuarial assumptions would have affected the defined benefit obligations by the following amounts as of December 31, 2024:
(In millions of won) Defined benefit obligations
1% increase 1% decrease
Discount rate for defined benefit obligations ₩ ( 127,037 ) 146,746
Expected rate of salary increase 151,241 ( 132,836 ) (ii) Defined contribution plan The amount recognized as an expense in relation to the defined contribution plan in 2024 is W 19,057 million (2022: W 1,097 million2023: W 8,53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4</t>
        </is>
      </c>
    </row>
    <row r="3">
      <c r="A3" s="3" t="inlineStr">
        <is>
          <t>Textblock 1 [Abstract]</t>
        </is>
      </c>
      <c r="B3" s="4" t="inlineStr">
        <is>
          <t xml:space="preserve"> </t>
        </is>
      </c>
    </row>
    <row r="4">
      <c r="A4" s="4" t="inlineStr">
        <is>
          <t>Provisions</t>
        </is>
      </c>
      <c r="B4" s="4" t="inlineStr">
        <is>
          <t>14. Provisions Changes in provisions for the years ended December 31, 2023 and 2024 are as follows: (i) 2023
(In millions of won)
Litigation Warranties (*) Others Total
Beginning balance ₩ 1,680 249,368 8,432 259,480
Additions (reversal) 126 101,846 ( 2,552 ) 99,420
Usage — ( 177,419 ) — ( 177,419 )
Ending balance ₩ 1,806 173,795 5,880 181,481
Current ₩ 1,806 109,990 5,880 117,676
Non-current ₩ — 63,805 — 63,805 (*) The Group provides warranty on defective products for warranty periods after sales. The provision is calculated based on the assumption of expected number of warranty claims and costs per claim considering historical experience. (ii) 2024
(In millions of won)
Litigation Warranties (*) Others Total
Beginning balance ₩ 1,806 173,795 5,880 181,481
Additions 5,673 113,689 117 119,479
Usage — ( 134,801 ) — ( 134,801 )
Ending balance ₩ 7,479 152,683 5,997 166,159
Current ₩ 7,479 91,775 5,997 105,251
Non-current ₩ — 60,908 — 60,908 (*) The Group provides warranty on defective products for warranty periods after sales. The provision is calculated based on the assumption of expected number of warranty claims and costs per claim considering historical experi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Textblock 1 [Abstract]</t>
        </is>
      </c>
      <c r="B3" s="4" t="inlineStr">
        <is>
          <t xml:space="preserve"> </t>
        </is>
      </c>
    </row>
    <row r="4">
      <c r="A4" s="4" t="inlineStr">
        <is>
          <t>Contingent Liabilities and Commitments</t>
        </is>
      </c>
      <c r="B4" s="4" t="inlineStr">
        <is>
          <t>15. Contingent Liabilities and Commitments (a) Legal Proceedings Anti-trust litigations The Group and other LCD panel manufacturers have been sued by individual claimants on allegations of violating EU competition laws. While the Group continues its vigorous defense of this pending proceedings. As of December 31, 2024, the Group cannot predict the final outcomes of the lawsuits that have been filed. Others The Group is involved in various lawsuits and disputes in addition to the pending proceeding described above. The Group cannot reliably estimate the timing and amount of outflows of resources embodying economic benefits relating to the disputes. (b) Commitments Factoring and securitization of accounts receivable The Parent Company has discount agreements with Korea Development Bank and other banks for accounts receivable related to export sales transactions with its subsidiary, up to USD 1,000 million ( W 1,470,000 million). As of December 31, 2024, there is no discounted accounts receivable that have not yet matured in connection with these agreements. In relation to the above agreements, the financial institutions have the recourse for accounts receivable that are past due. The Group has assignment agreements with Standard Chartered Bank and other banks for accounts receivable related to domestic and export sales transactions, up to W 4,483,500 million. As of December 31, 2024, the amount of the accounts receivable assigned that have not matured in connection with these agreements is W 1,314,003 million. In relation to the above agreements, the financial institutions do not have the right of recourse for accounts receivable that are past due. Loan commitment As of December 31, 2024, the Group has entered into agreements with Hana Bank and other banks for credit lines and opening of letter of credits up to W 3,544,726 million. Payment guarantees The Parent Company received payment guarantees of USD 900 million ( W 1,323,000 million) from KB Kookmin Bank and other banks for advances received related to the long-term supply agreements. The Group is provided with the guarantees for the borrowings amounting to USD 1,025 million ( W 1,506,750 million) by the Export-Import Bank of Korea and Korea Trade Insurance Corporation. The Group has entered into guarantee agreements with Seoul Guarantee Insurance Co., Ltd., China Construction Bank Corporation and other banks up to W 2,021 million, CNY 913 million ( W 183,760 million), JPY 900 million ( W 8,428 million), VND 76,157 million ( W 4,394 million), and USD 0.2 million ( W 269 million) for the payment of consumption tax, import value-added tax, customs duties, and electricity charges. License agreements The Group has a trademark license agreement with LG Corp, for use of the “LG” name. Under the terms of the current agreement, we are required to make monthly payments to LG Corp. in the aggregate amount per year of 0.2% of our sales after deducting advertising expenses. 15. Contingent Liabilities and Commitments, Continued Long-term Supply Agreement As of December 31, 2024, in connection with long-term supply agreements with customers, the Parent Company recognized advances received amounting to USD 750 million ( W 1,102,500 million). The advances received will be used to offset against accounts receivable arising from future product sales after a certain period of time from the date of receipt. In relation to this, the Parent Company received payment guarantees of USD 900 million ( W 1,323,000 million) from KB Kookmin Bank and other banks (see note 15(b) payment guarantees). Collateral Details of collateral provided by the Group are as follows:
(In millions of won and CNY)
Collateral Carrying amount Maximum bond amount Secured creditor Collateral borrowings amount
Property, plant and equipment and others ₩ 437,583 1,200,000 LG Electronics Inc. 1,000,000
Property, plant and equipment and others 67,974 326,400 Korea Development Bank 136,000
Property, plant and equipment and others (*) 237,283 780,000 Korea Development Bank 650,000
Property, plant and equipment and others 746,738 — China Construction Bank CNY 6,000 (*) The carrying amount of collateral amounting to W 237,283 million includes the collateral of W 67,974 million for collateralized borrowings of W 136,000 million from Korea Development Bank and other banks. Commitments for asset acquisition The amount committed to acquire property, plant, equipment and intangible assets not recognized on the financial statements as of December 31, 2024 is W 465,42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t>
        </is>
      </c>
      <c r="B1" s="2" t="inlineStr">
        <is>
          <t>12 Months Ended</t>
        </is>
      </c>
    </row>
    <row r="2">
      <c r="B2" s="2" t="inlineStr">
        <is>
          <t>Dec. 31, 2024</t>
        </is>
      </c>
    </row>
    <row r="3">
      <c r="A3" s="3" t="inlineStr">
        <is>
          <t>Textblock 1 [Abstract]</t>
        </is>
      </c>
      <c r="B3" s="4" t="inlineStr">
        <is>
          <t xml:space="preserve"> </t>
        </is>
      </c>
    </row>
    <row r="4">
      <c r="A4" s="4" t="inlineStr">
        <is>
          <t>Equity</t>
        </is>
      </c>
      <c r="B4" s="4" t="inlineStr">
        <is>
          <t>16. Equity (a) Share capital and Share Premium The total number of shares to be issued by the Parent Company is 500,000,000 shares, the number of shares issued is 500,000,000 shares (December 31, 2023: 357,815,700 shares), and the par value per share is W 5,000 . The Parent Company conducted a paid-in capital increase as below based on the resolution of the board of directors on December 18, 2023, and the newly issued shares were listed on the Korea Exchange (KRX) on March 26, 2024. With the new shares of common stock, the share capital increased by W 710,921 million to W 2,500,000 million.
Classification Description
Purpose Funding for capital and operating expenditures and repayment of debts
Type of shares issued Common stock
Number of shares issued 142,184,300 shares
The amount per shares W 9,090 16. Equity, Continued Capital surplus as of December 31, 2023 and 2024 are as follows:
(In millions of won)
December 31, 2023 December 31, 2024
Share premium ₩ 2,251,113 2,821,006
Other capital surplus — ( 47,419 )
Total ₩ 2,251,113 2,773,587 (b) Reserves Reserves consist mainly of the following: Translation reserve The translation reserve comprises all foreign currency differences arising from the translation of the financial statements of overseas subsidiaries and others. Other comprehensive income (loss) from associates The other comprehensive income (loss) from associates comprises the amount related to change in equity of investments in equity accounted investees. Other comprehensive income (loss) held for sale The other comprehensive income (loss) held for sale comprises the translation reserve from the disposal groups held for sale. Reserves as of December 31, 2023 and 2024 are as follows:
(In millions of won)
December 31, 2023 December 31, 2024
Foreign currency translation differences ₩ 548,792 1,025,319
Other comprehensive loss from associates ( 32,816 ) ( 29,496 )
Other comprehensive income held for sale — 291,363
Total ₩ 515,976 1,287,186 16. Equity, Continued The movement in reserves for the years ended December 31, 2022, 2023 and 2024 are as follows:
(In millions of won)
Loss on Foreign currency Other Other comprehensive Total
January 1, 2022 ₩ ( 9,227 ) 566,651 ( 20,282 ) — 537,142
Change in reserves 9,227 ( 57,031 ) ( 9,710 ) — ( 57,514 )
December 31, 2022 — 509,620 ( 29,992 ) — 479,628
January 1, 2023 — 509,620 ( 29,992 ) — 479,628
Change in reserves — 39,172 ( 2,824 ) — 36,348
December 31, 2023 — 548,792 ( 32,816 ) — 515,976
January 1, 2024 — 548,792 ( 32,816 ) — 515,976
Change in reserves — 476,527 3,320 291,363 771,210
December 31, 2024 ₩ — 1,025,319 ( 29,496 ) 291,363 1,287,186 (c) Retained earnings (accumulated deficit) as of December 31, 2023 and 2024 are as follows:
(In millions of won)
December 31, 2023 December 31, 2024
Legal reserve (*) ₩ 235,416 235,416
Other reserve 68,251 68,251
Defined benefit plan actuarial income (loss) 47,087 ( 84,833 )
Unappropriated retained earnings (accumulated deflict) 2,325,260 ( 237,346 )
Total(*) ₩ 2,676,014 ( 18,512 ) (*) The Commercial Code of the Republic of Korea requires the Parent Company to appropriate, as a legal reserve, an amount equal to a minimum of 10 % of cash dividends paid until such reserve equals 50 % of its issued share capital. The reserve is not available for the payment of cash dividends, but may be transferred to share capital or used to reduce accumulated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formation About Geographical Areas and Products</t>
        </is>
      </c>
      <c r="B1" s="2" t="inlineStr">
        <is>
          <t>12 Months Ended</t>
        </is>
      </c>
    </row>
    <row r="2">
      <c r="B2" s="2" t="inlineStr">
        <is>
          <t>Dec. 31, 2024</t>
        </is>
      </c>
    </row>
    <row r="3">
      <c r="A3" s="3" t="inlineStr">
        <is>
          <t>Textblock 1 [Abstract]</t>
        </is>
      </c>
      <c r="B3" s="4" t="inlineStr">
        <is>
          <t xml:space="preserve"> </t>
        </is>
      </c>
    </row>
    <row r="4">
      <c r="A4" s="4" t="inlineStr">
        <is>
          <t>Information About Geographical Areas and Products</t>
        </is>
      </c>
      <c r="B4" s="4" t="inlineStr">
        <is>
          <t>17. Information about geographical areas and products Details of information of geographical areas and products for the years ended December 31, 2022, 2023 and 2024 are as follows: (a) Revenue by geography (Customer based)
(In millions of won)
Geography 2022 (*) 2023 2024
Domestic ₩ 678,246 633,529 1,007,200
Foreign
China 17,434,407 14,704,357 18,150,480
Asia (excluding China) 2,796,648 2,397,980 3,228,369
North America 3,078,924 2,079,628 2,282,754
Europe 2,376,512 1,515,325 1,946,544
Subtotal ₩ 25,686,491 20,697,290 25,608,147
Total ₩ 26,364,737 21,330,819 26,615,347 (*) Revenue for 2022 excludes W 212,956 million of forward exchange hedging loss which was reclassified from accumulated other comprehensive income to revenue when the sales from the hedged forecast transactions are recognized. Revenue from Customer A and Customer B amount to W 14,281,844 million and W 3,767,278 million, respectively, for the year ended December 31, 2024 (the year ended December 31, 2022: W 11,731,702 million and W 4,699,282 million, 2023: W 11,119,769 million and W 3,371,229 million, respectively). The aggregated revenues from the Group’s top ten customers accounted for 89 % of revenue for the year ended December 31, 2024 (the year ended December 31, 2022: 86 %, 2023: 87 %). 17. Information about geographical areas and products, Continued (b) Non-current assets by geography
(In millions of won)
December 31, 2023 December 31, 2024
Geography Property, plant Intangible Investment Property Property, plant Intangible Investment
Domestic ₩ 13,583,136 1,683,116 32,995 11,913,201 1,485,876 27,911
Foreign
China 3,358,395 32,009 — 2,099,653 16,792 —
Vietnam 3,244,729 31,472 — 3,181,152 41,574 —
Others 14,072 27,358 — 8,867 14,165 —
Subtotal ₩ 6,617,196 90,839 — 5,289,672 72,531 —
Total ₩ 20,200,332 1,773,955 32,995 17,202,873 1,558,407 27,911 (c) Revenue by type of products and services
(In millions of won)
2022 (*1) 2023 2024
TV ₩ 6,975,269 4,331,474 5,972,637
IT 11,197,954 7,853,034 9,419,615
Mobile and others(*2) 6,371,472 7,146,998 8,942,349
AUTO 1,820,042 1,999,313 2,280,746
Total(*2) ₩ 26,364,737 21,330,819 26,615,347 (*1) Revenue for 2022 excludes W 212,956 million of forward exchange hedging loss which was reclassified from accumulated other comprehensive income to revenue when the sales from the hedged forecast transactions are recognized. (*2) This includes royalties and other revenue. For the year ended December 31, 2024, the revenue from OLED products comprised 55 % (for the year ended December 31, 2022: 40 %, 2023: 48 %) of the total revenue. For the year ended December 31, 2024, the revenue recognized by satisfying performance obligation for the amount received from the customer in prior reporting periods is W 589,055 million. For the years ended December 31, 2022 and 2023, the revenue recognized by satisfying performance obligation for the amount received from the customer in prior reporting period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Nature of Expenses</t>
        </is>
      </c>
      <c r="B1" s="2" t="inlineStr">
        <is>
          <t>12 Months Ended</t>
        </is>
      </c>
    </row>
    <row r="2">
      <c r="B2" s="2" t="inlineStr">
        <is>
          <t>Dec. 31, 2024</t>
        </is>
      </c>
    </row>
    <row r="3">
      <c r="A3" s="3" t="inlineStr">
        <is>
          <t>Textblock 1 [Abstract]</t>
        </is>
      </c>
      <c r="B3" s="4" t="inlineStr">
        <is>
          <t xml:space="preserve"> </t>
        </is>
      </c>
    </row>
    <row r="4">
      <c r="A4" s="4" t="inlineStr">
        <is>
          <t>The Nature of Expenses</t>
        </is>
      </c>
      <c r="B4" s="4" t="inlineStr">
        <is>
          <t>18. The Nature of Expenses The classification of expenses by nature for the years ended December 31, 2022, 2023 and 2024 are as follows:
(In millions of won)
2022 2023 2024
Changes in inventories ₩ 477,457 345,190 ( 143,513 )
Purchases of raw materials 13,435,265 10,810,985 12,973,989
Depreciation and amortization 4,557,456 4,213,742 5,125,637
Outsourcing 1,147,856 922,565 1,159,520
Labor 3,669,275 3,439,608 3,714,001
Supplies and others 1,212,142 938,568 987,265
Utility 1,189,105 1,193,025 1,397,669
Fees and commissions 834,449 704,763 740,863
Shipping 310,945 124,770 172,081
Advertising 108,315 76,404 67,092
Warranty 251,395 101,846 113,689
Travel 66,428 66,201 53,244
Taxes and dues 144,038 129,784 135,982
Others 832,702 773,532 678,424
Total(*) ₩ 28,236,828 23,840,983 27,175,943 (*) Total expenses consist of cost of sales, selling, administrative, research and develop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4</t>
        </is>
      </c>
    </row>
    <row r="3">
      <c r="A3" s="3" t="inlineStr">
        <is>
          <t>Textblock 1 [Abstract]</t>
        </is>
      </c>
      <c r="B3" s="4" t="inlineStr">
        <is>
          <t xml:space="preserve"> </t>
        </is>
      </c>
    </row>
    <row r="4">
      <c r="A4" s="4" t="inlineStr">
        <is>
          <t>Selling and Administrative Expenses</t>
        </is>
      </c>
      <c r="B4" s="4" t="inlineStr">
        <is>
          <t xml:space="preserve">19. Selling and Administrative Expenses Details of selling and administrative expenses for the years ended December 31, 2022, 2023 and 2024 are as follows:
(In millions of won)
2022 2023 2024
Salaries ₩ 354,709 372,966 579,784
Expenses related to defined benefit plans 26,872 24,822 22,596
Other employee benefits 91,396 86,692 84,007
Shipping 213,613 91,960 119,325
Fees and commissions 272,337 253,495 246,020
Depreciation and amortization 263,739 264,982 266,159
Taxes and dues 69,851 65,528 63,382
Advertising 108,315 76,404 67,092
Warranty 251,395 101,846 113,689
Insurance 15,100 13,610 14,216
Travel 17,912 18,421 13,122
Training 15,458 9,775 9,306
Others 126,022 95,186 89,611
Total ₩ 1,826,719 1,475,687 1,688,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4</t>
        </is>
      </c>
    </row>
    <row r="3">
      <c r="A3" s="3" t="inlineStr">
        <is>
          <t>Textblock 1 [Abstract]</t>
        </is>
      </c>
      <c r="B3" s="4" t="inlineStr">
        <is>
          <t xml:space="preserve"> </t>
        </is>
      </c>
    </row>
    <row r="4">
      <c r="A4" s="4" t="inlineStr">
        <is>
          <t>Other Income and Other Expenses</t>
        </is>
      </c>
      <c r="B4" s="4" t="inlineStr">
        <is>
          <t xml:space="preserve">20. Other Income and Other Expenses (a) Details of other income for the years ended December 31, 2022, 2023 and 2024 are as follows:
(In millions of won)
2022 2023 2024
Foreign currency gain ₩ 3,098,553 1,398,181 1,972,046
Gain on disposal of property, plant and equipment 25,737 34,961 51,792
Gain on disposal of intangible assets — 1,989 25
Reversal of impairment loss on property, plant and equipment 3,181 7 4,314
Rental income 2,806 2,271 1,755
Others 55,560 34,849 70,511
Total ₩ 3,185,837 1,472,258 2,100,443 (b) Details of other expenses for the years ended December 31, 2022, 2023 and 2024 are as follows:
(In millions of won)
2022 2023 2024
Foreign currency loss ₩ 2,957,048 1,516,528 2,479,014
Loss on disposal of property, plant and equipment 54,432 102,453 76,771
Impairment loss on property, plant and equipment 1,260,436 60,072 98,525
Impairment loss on intangible assets 136,372 54,833 72,490
Others 38,126 52,348 71,181
Total ₩ 4,446,414 1,786,234 2,797,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4</t>
        </is>
      </c>
    </row>
    <row r="3">
      <c r="A3" s="3" t="inlineStr">
        <is>
          <t>Textblock 1 [Abstract]</t>
        </is>
      </c>
      <c r="B3" s="4" t="inlineStr">
        <is>
          <t xml:space="preserve"> </t>
        </is>
      </c>
    </row>
    <row r="4">
      <c r="A4" s="4" t="inlineStr">
        <is>
          <t>Finance Income and Finance Costs</t>
        </is>
      </c>
      <c r="B4" s="4" t="inlineStr">
        <is>
          <t xml:space="preserve">21. Finance Income and Finance Costs Details of finance income and costs recognized in profit or loss for the years ended December 31, 2022, 2023 and 2024 are as follows:
(In millions of won)
2022 2023 2024
Finance income
Interest income ₩ 85,624 134,664 87,692
Foreign currency gain 308,665 560,633 375,557
Gain on transaction of derivatives 49,503 178,610 274,173
Gain on valuation of derivatives 193,570 239,973 145,078
Gain on valuation of financial assets at fair value 11,678 5,288 532
Gain on valuation of financial liabilities at fair value 220,240 — —
Others 3,779 3,126 62
Total ₩ 873,059 1,122,294 883,094
Finance costs
Interest expense ₩ 414,521 723,429 909,640
Foreign currency loss 440,604 512,456 861,409
Loss on sale of trade accounts and notes receivable 37,087 48,600 26,178
Loss on transaction of derivatives 359 — —
Loss on valuation of derivatives 65,585 316,467 5,771
Loss on valuation of financial assets at fair value 5,205 18,562 9,122
Others 3,002 15,020 9,792
Total ₩ 966,363 1,634,534 1,821,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Benefit (Expense)</t>
        </is>
      </c>
      <c r="B1" s="2" t="inlineStr">
        <is>
          <t>12 Months Ended</t>
        </is>
      </c>
    </row>
    <row r="2">
      <c r="B2" s="2" t="inlineStr">
        <is>
          <t>Dec. 31, 2024</t>
        </is>
      </c>
    </row>
    <row r="3">
      <c r="A3" s="3" t="inlineStr">
        <is>
          <t>Textblock 1 [Abstract]</t>
        </is>
      </c>
      <c r="B3" s="4" t="inlineStr">
        <is>
          <t xml:space="preserve"> </t>
        </is>
      </c>
    </row>
    <row r="4">
      <c r="A4" s="4" t="inlineStr">
        <is>
          <t>Income Tax Benefit (Expense)</t>
        </is>
      </c>
      <c r="B4" s="4" t="inlineStr">
        <is>
          <t>22. Income Tax Benefit (Expense) (a) Details of income tax benefit (expense) for the years ended December 31, 2022, 2023 and 2024 are as follows:
(In millions of won)
2022 2023 2024
Current tax benefit (expense)
Current year ₩ ( 206,465 ) ( 260,556 ) ( 191,865 )
Adjustment for prior years 59,484 67,985 ( 32,276 )
Subtotal ₩ ( 146,981 ) ( 192,571 ) ( 224,141 )
Deferred tax benefit
Changes in temporary differences ₩ 384,766 955,283 6,381
Income tax benefit (expense) ₩ 237,785 762,712 ( 217,760 ) 22. Income Tax Benefit (Expense), Continued (b) Details of income tax benefit (expense) recognized in equity for the years ended December 31, 2022, 2023, and 2024 are as follows:
(In millions of won)
2022
Before tax Income tax effect Net of tax
Remeasurements of net defined benefit liabilities (assets) ₩ 165,864 ( 43,503 ) 122,361
Gain (loss) on valuation of derivatives 12,495 ( 3,268 ) 9,227
Foreign currency translation differences ( 80,718 ) ( 245 ) ( 80,963 )
Change in equity of equity method investee ( 11,603 ) 1,925 ( 9,678 )
Total ₩ 86,038 ( 45,091 ) 40,947
(In millions of won)
2023
Before tax Income tax effect Net of tax
Remeasurements of net defined benefit liabilities (assets) ₩ 64,635 ( 14,818 ) 49,817
Foreign currency translation differences 43,572 ( 20,429 ) 23,143
Change in equity of equity method investee ( 2,679 ) 25 ( 2,654 )
Total ₩ 105,528 ( 35,222 ) 70,306
(In millions of won)
2024
Before tax Income tax effect Net of tax
Remeasurements of net defined benefit liabilities (assets) ₩ ( 154,203 ) 22,368 ( 131,835 )
Foreign currency translation differences 997,729 ( 71,092 ) 926,637
Acquisition of non-controlling shareholders' interests in ( 61,512 ) 14,093 ( 47,419 )
Change in equity of equity method investee 3,235 — 3,235
Total ₩ 785,249 ( 34,631 ) 750,618 22. Income Tax Benefit (Expense), Continued (c) Reconciliation of the effective tax rate for the years ended December 31, 2022, 2023, and 2024 are as follows:
(In millions of won)
2022 2023 2024
Loss for the year ₩ ( 3,195,585 ) ( 2,576,729 ) ( 2,409,300 )
Income tax benefit (expense) 237,785 762,712 ( 217,760 )
Loss before income tax ₩ ( 3,433,370 ) ( 3,339,441 ) ( 2,191,540 )
Income tax benefit using the statutory tax rate of each country 738,403 789,941 527,019
Income not subject to tax (Expenses not deductible for tax purposes) ( 18,742 ) ( 19,759 ) 2,704
Tax credits 145,189 207,745 22,854
Change in unrecognized deferred tax assets (*1) ( 457,763 ) ( 156,783 ) ( 703,714 )
Adjustment for prior years 2,072 10,726 ( 13,807 )
Effect on change in tax rate ( 168,372 ) ( 60,134 ) ( 54,821 )
Others ( 3,002 ) ( 9,024 ) 2,005
Total ₩ 237,785 762,712 ( 217,760 )
Effective tax rate (*2) (*2) (*2) (*1) The effect of changes in deferred tax assets related to tax loss carryforwards and tax credit carryforwards that are not realizable based on the estimates of future taxable profit. (*2) Actual effective tax rate is not calculated due to loss before income tax for the years ended December 31, 2022, 2023 and 2024. (d) Global Minimum Tax Under Pillar Two legislation , the Group is liable to pay a top-up tax for the difference between the GloBE effective tax rate per jurisdiction and the 15% minimum rate. The Group has assessed its impact of the Pillar Two legislation on its financial statements. As a result of the assessment, the Group has no current tax expenses related to Pillar Two legislation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KRW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26615347</v>
      </c>
      <c r="C4" s="6" t="n">
        <v>21330819</v>
      </c>
      <c r="D4" s="6" t="n">
        <v>26151781</v>
      </c>
    </row>
    <row r="5">
      <c r="A5" s="4" t="inlineStr">
        <is>
          <t>Cost of sales</t>
        </is>
      </c>
      <c r="B5" s="5" t="n">
        <v>-24039928</v>
      </c>
      <c r="C5" s="5" t="n">
        <v>-20985643</v>
      </c>
      <c r="D5" s="5" t="n">
        <v>-25027703</v>
      </c>
    </row>
    <row r="6">
      <c r="A6" s="4" t="inlineStr">
        <is>
          <t>Gross profit</t>
        </is>
      </c>
      <c r="B6" s="5" t="n">
        <v>2575419</v>
      </c>
      <c r="C6" s="5" t="n">
        <v>345176</v>
      </c>
      <c r="D6" s="5" t="n">
        <v>1124078</v>
      </c>
    </row>
    <row r="7">
      <c r="A7" s="4" t="inlineStr">
        <is>
          <t>Selling expenses</t>
        </is>
      </c>
      <c r="B7" s="5" t="n">
        <v>-584692</v>
      </c>
      <c r="C7" s="5" t="n">
        <v>-575785</v>
      </c>
      <c r="D7" s="5" t="n">
        <v>-895602</v>
      </c>
    </row>
    <row r="8">
      <c r="A8" s="4" t="inlineStr">
        <is>
          <t>Administrative expenses</t>
        </is>
      </c>
      <c r="B8" s="5" t="n">
        <v>-1103617</v>
      </c>
      <c r="C8" s="5" t="n">
        <v>-899902</v>
      </c>
      <c r="D8" s="5" t="n">
        <v>-931117</v>
      </c>
    </row>
    <row r="9">
      <c r="A9" s="4" t="inlineStr">
        <is>
          <t>Research and development expenses</t>
        </is>
      </c>
      <c r="B9" s="5" t="n">
        <v>-1447706</v>
      </c>
      <c r="C9" s="5" t="n">
        <v>-1379653</v>
      </c>
      <c r="D9" s="5" t="n">
        <v>-1382406</v>
      </c>
    </row>
    <row r="10">
      <c r="A10" s="4" t="inlineStr">
        <is>
          <t>Other income</t>
        </is>
      </c>
      <c r="B10" s="5" t="n">
        <v>2100443</v>
      </c>
      <c r="C10" s="5" t="n">
        <v>1472258</v>
      </c>
      <c r="D10" s="5" t="n">
        <v>3185837</v>
      </c>
    </row>
    <row r="11">
      <c r="A11" s="4" t="inlineStr">
        <is>
          <t>Other expenses</t>
        </is>
      </c>
      <c r="B11" s="5" t="n">
        <v>-2797981</v>
      </c>
      <c r="C11" s="5" t="n">
        <v>-1786234</v>
      </c>
      <c r="D11" s="5" t="n">
        <v>-4446414</v>
      </c>
    </row>
    <row r="12">
      <c r="A12" s="4" t="inlineStr">
        <is>
          <t>Finance income</t>
        </is>
      </c>
      <c r="B12" s="5" t="n">
        <v>883094</v>
      </c>
      <c r="C12" s="5" t="n">
        <v>1122294</v>
      </c>
      <c r="D12" s="5" t="n">
        <v>873059</v>
      </c>
    </row>
    <row r="13">
      <c r="A13" s="4" t="inlineStr">
        <is>
          <t>Finance costs</t>
        </is>
      </c>
      <c r="B13" s="5" t="n">
        <v>-1821912</v>
      </c>
      <c r="C13" s="5" t="n">
        <v>-1634534</v>
      </c>
      <c r="D13" s="5" t="n">
        <v>-966363</v>
      </c>
    </row>
    <row r="14">
      <c r="A14" s="4" t="inlineStr">
        <is>
          <t>Equity in income (loss) of equity accounted investees, net</t>
        </is>
      </c>
      <c r="B14" s="5" t="n">
        <v>5412</v>
      </c>
      <c r="C14" s="5" t="n">
        <v>-3061</v>
      </c>
      <c r="D14" s="5" t="n">
        <v>5558</v>
      </c>
    </row>
    <row r="15">
      <c r="A15" s="4" t="inlineStr">
        <is>
          <t>Loss before income tax</t>
        </is>
      </c>
      <c r="B15" s="5" t="n">
        <v>-2191540</v>
      </c>
      <c r="C15" s="5" t="n">
        <v>-3339441</v>
      </c>
      <c r="D15" s="5" t="n">
        <v>-3433370</v>
      </c>
    </row>
    <row r="16">
      <c r="A16" s="4" t="inlineStr">
        <is>
          <t>Income tax benefit (expense)</t>
        </is>
      </c>
      <c r="B16" s="5" t="n">
        <v>-217760</v>
      </c>
      <c r="C16" s="5" t="n">
        <v>762712</v>
      </c>
      <c r="D16" s="5" t="n">
        <v>237785</v>
      </c>
    </row>
    <row r="17">
      <c r="A17" s="4" t="inlineStr">
        <is>
          <t>Loss for the year</t>
        </is>
      </c>
      <c r="B17" s="5" t="n">
        <v>-2409300</v>
      </c>
      <c r="C17" s="5" t="n">
        <v>-2576729</v>
      </c>
      <c r="D17" s="5" t="n">
        <v>-3195585</v>
      </c>
    </row>
    <row r="18">
      <c r="A18" s="3" t="inlineStr">
        <is>
          <t>Other comprehensive income (loss) Items that will never be reclassified to profit or loss</t>
        </is>
      </c>
      <c r="B18" s="4" t="inlineStr">
        <is>
          <t xml:space="preserve"> </t>
        </is>
      </c>
      <c r="C18" s="4" t="inlineStr">
        <is>
          <t xml:space="preserve"> </t>
        </is>
      </c>
      <c r="D18" s="4" t="inlineStr">
        <is>
          <t xml:space="preserve"> </t>
        </is>
      </c>
    </row>
    <row r="19">
      <c r="A19" s="4" t="inlineStr">
        <is>
          <t>Remeasurements of net defined benefit liabilities</t>
        </is>
      </c>
      <c r="B19" s="5" t="n">
        <v>-131835</v>
      </c>
      <c r="C19" s="5" t="n">
        <v>49817</v>
      </c>
      <c r="D19" s="5" t="n">
        <v>122361</v>
      </c>
    </row>
    <row r="20">
      <c r="A20" s="4" t="inlineStr">
        <is>
          <t>Other comprehensive income (loss) from associates</t>
        </is>
      </c>
      <c r="B20" s="5" t="n">
        <v>-85</v>
      </c>
      <c r="C20" s="5" t="n">
        <v>170</v>
      </c>
      <c r="D20" s="5" t="n">
        <v>32</v>
      </c>
    </row>
    <row r="21">
      <c r="A21" s="4" t="inlineStr">
        <is>
          <t>Items that will never be reclassified to profit or loss</t>
        </is>
      </c>
      <c r="B21" s="5" t="n">
        <v>-131920</v>
      </c>
      <c r="C21" s="5" t="n">
        <v>49987</v>
      </c>
      <c r="D21" s="5" t="n">
        <v>122393</v>
      </c>
    </row>
    <row r="22">
      <c r="A22" s="3" t="inlineStr">
        <is>
          <t>Other comprehensive income (loss), Items that are or may be reclassified to profit or loss</t>
        </is>
      </c>
      <c r="B22" s="4" t="inlineStr">
        <is>
          <t xml:space="preserve"> </t>
        </is>
      </c>
      <c r="C22" s="4" t="inlineStr">
        <is>
          <t xml:space="preserve"> </t>
        </is>
      </c>
      <c r="D22" s="4" t="inlineStr">
        <is>
          <t xml:space="preserve"> </t>
        </is>
      </c>
    </row>
    <row r="23">
      <c r="A23" s="4" t="inlineStr">
        <is>
          <t>Foreign currency translation differences for foreign operations</t>
        </is>
      </c>
      <c r="B23" s="5" t="n">
        <v>926637</v>
      </c>
      <c r="C23" s="5" t="n">
        <v>23143</v>
      </c>
      <c r="D23" s="5" t="n">
        <v>-80963</v>
      </c>
    </row>
    <row r="24">
      <c r="A24" s="4" t="inlineStr">
        <is>
          <t>Gain on valuation of derivative</t>
        </is>
      </c>
      <c r="B24" s="5" t="n">
        <v>0</v>
      </c>
      <c r="C24" s="5" t="n">
        <v>0</v>
      </c>
      <c r="D24" s="5" t="n">
        <v>9227</v>
      </c>
    </row>
    <row r="25">
      <c r="A25" s="4" t="inlineStr">
        <is>
          <t>Other comprehensive income (loss) from associates</t>
        </is>
      </c>
      <c r="B25" s="5" t="n">
        <v>3320</v>
      </c>
      <c r="C25" s="5" t="n">
        <v>-2824</v>
      </c>
      <c r="D25" s="5" t="n">
        <v>-9710</v>
      </c>
    </row>
    <row r="26">
      <c r="A26" s="4" t="inlineStr">
        <is>
          <t>Items that are or may be reclassified to profit or loss</t>
        </is>
      </c>
      <c r="B26" s="5" t="n">
        <v>929957</v>
      </c>
      <c r="C26" s="5" t="n">
        <v>20319</v>
      </c>
      <c r="D26" s="5" t="n">
        <v>-81446</v>
      </c>
    </row>
    <row r="27">
      <c r="A27" s="4" t="inlineStr">
        <is>
          <t>Other comprehensive income for the year, Net of income tax</t>
        </is>
      </c>
      <c r="B27" s="5" t="n">
        <v>798037</v>
      </c>
      <c r="C27" s="5" t="n">
        <v>70306</v>
      </c>
      <c r="D27" s="5" t="n">
        <v>40947</v>
      </c>
    </row>
    <row r="28">
      <c r="A28" s="4" t="inlineStr">
        <is>
          <t>Total comprehensive loss for the year</t>
        </is>
      </c>
      <c r="B28" s="5" t="n">
        <v>-1611263</v>
      </c>
      <c r="C28" s="5" t="n">
        <v>-2506423</v>
      </c>
      <c r="D28" s="5" t="n">
        <v>-3154638</v>
      </c>
    </row>
    <row r="29">
      <c r="A29" s="3" t="inlineStr">
        <is>
          <t>Profit (loss) attributable to:</t>
        </is>
      </c>
      <c r="B29" s="4" t="inlineStr">
        <is>
          <t xml:space="preserve"> </t>
        </is>
      </c>
      <c r="C29" s="4" t="inlineStr">
        <is>
          <t xml:space="preserve"> </t>
        </is>
      </c>
      <c r="D29" s="4" t="inlineStr">
        <is>
          <t xml:space="preserve"> </t>
        </is>
      </c>
    </row>
    <row r="30">
      <c r="A30" s="4" t="inlineStr">
        <is>
          <t>Owners of the Parent Company</t>
        </is>
      </c>
      <c r="B30" s="5" t="n">
        <v>-2562606</v>
      </c>
      <c r="C30" s="5" t="n">
        <v>-2733742</v>
      </c>
      <c r="D30" s="5" t="n">
        <v>-3071565</v>
      </c>
    </row>
    <row r="31">
      <c r="A31" s="4" t="inlineStr">
        <is>
          <t>Non-controlling interests</t>
        </is>
      </c>
      <c r="B31" s="5" t="n">
        <v>153306</v>
      </c>
      <c r="C31" s="5" t="n">
        <v>157013</v>
      </c>
      <c r="D31" s="5" t="n">
        <v>-124020</v>
      </c>
    </row>
    <row r="32">
      <c r="A32" s="4" t="inlineStr">
        <is>
          <t>Profit (loss) for the year</t>
        </is>
      </c>
      <c r="B32" s="5" t="n">
        <v>-2409300</v>
      </c>
      <c r="C32" s="5" t="n">
        <v>-2576729</v>
      </c>
      <c r="D32" s="5" t="n">
        <v>-3195585</v>
      </c>
    </row>
    <row r="33">
      <c r="A33" s="3" t="inlineStr">
        <is>
          <t>Total comprehensive income (loss) attributable to:</t>
        </is>
      </c>
      <c r="B33" s="4" t="inlineStr">
        <is>
          <t xml:space="preserve"> </t>
        </is>
      </c>
      <c r="C33" s="4" t="inlineStr">
        <is>
          <t xml:space="preserve"> </t>
        </is>
      </c>
      <c r="D33" s="4" t="inlineStr">
        <is>
          <t xml:space="preserve"> </t>
        </is>
      </c>
    </row>
    <row r="34">
      <c r="A34" s="4" t="inlineStr">
        <is>
          <t>Owners of the Parent Company</t>
        </is>
      </c>
      <c r="B34" s="5" t="n">
        <v>-1923316</v>
      </c>
      <c r="C34" s="5" t="n">
        <v>-2647407</v>
      </c>
      <c r="D34" s="5" t="n">
        <v>-3006686</v>
      </c>
    </row>
    <row r="35">
      <c r="A35" s="4" t="inlineStr">
        <is>
          <t>Non-controlling interests</t>
        </is>
      </c>
      <c r="B35" s="5" t="n">
        <v>312053</v>
      </c>
      <c r="C35" s="5" t="n">
        <v>140984</v>
      </c>
      <c r="D35" s="5" t="n">
        <v>-147952</v>
      </c>
    </row>
    <row r="36">
      <c r="A36" s="4" t="inlineStr">
        <is>
          <t>Total comprehensive loss for the year</t>
        </is>
      </c>
      <c r="B36" s="6" t="n">
        <v>-1611263</v>
      </c>
      <c r="C36" s="6" t="n">
        <v>-2506423</v>
      </c>
      <c r="D36" s="6" t="n">
        <v>-3154638</v>
      </c>
    </row>
    <row r="37">
      <c r="A37" s="3" t="inlineStr">
        <is>
          <t>Loss per share (in won)</t>
        </is>
      </c>
      <c r="B37" s="4" t="inlineStr">
        <is>
          <t xml:space="preserve"> </t>
        </is>
      </c>
      <c r="C37" s="4" t="inlineStr">
        <is>
          <t xml:space="preserve"> </t>
        </is>
      </c>
      <c r="D37" s="4" t="inlineStr">
        <is>
          <t xml:space="preserve"> </t>
        </is>
      </c>
    </row>
    <row r="38">
      <c r="A38" s="4" t="inlineStr">
        <is>
          <t>Basic loss per share</t>
        </is>
      </c>
      <c r="B38" s="6" t="n">
        <v>-5438</v>
      </c>
      <c r="C38" s="6" t="n">
        <v>-7177</v>
      </c>
      <c r="D38" s="6" t="n">
        <v>-8064</v>
      </c>
    </row>
    <row r="39">
      <c r="A39" s="4" t="inlineStr">
        <is>
          <t>Diluted loss per share</t>
        </is>
      </c>
      <c r="B39" s="6" t="n">
        <v>-5438</v>
      </c>
      <c r="C39" s="6" t="n">
        <v>-7177</v>
      </c>
      <c r="D39" s="6" t="n">
        <v>-806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Textblock 1 [Abstract]</t>
        </is>
      </c>
      <c r="B3" s="4" t="inlineStr">
        <is>
          <t xml:space="preserve"> </t>
        </is>
      </c>
    </row>
    <row r="4">
      <c r="A4" s="4" t="inlineStr">
        <is>
          <t>Deferred Tax Assets and Liabilities</t>
        </is>
      </c>
      <c r="B4" s="4" t="inlineStr">
        <is>
          <t>23. Deferred Tax Assets and Liabilities (a) Details of the recovery and settlement timings for deferred tax assets and liabilities as of December 31, 2023 and 2024 are as follows:
(In millions of won)
2023 2024
Deferred tax assets
Deferred tax asset to be recovered after more than 12 months ₩ 3,879,071 3,694,831
Deferred tax asset to be recovered within 12 months 370,009 493,850
Total deferred tax assets 4,249,080 4,188,681
Deferred tax liabilities
Deferred tax liability to be settled after more than 12 months ₩ 588,669 496,851
Deferred tax liability to be settled within 12 months 99,619 187,653
Total deferred tax liabilities 688,288 684,504
Deferred tax assets after offsetting ₩ 3,560,792 3,504,177 23. Deferred Tax Assets and Liabilities, Continued (b) Changes in deferred tax assets and liabilities for the years ended December 31, 2023 and 2024 are as follows:
(In millions of won)
January 1, Profit or loss Other December 31, 2023 Profit or loss Other Classified as December 31, 2024
Other accounts ₩ ( 2,009 ) 1,948 — ( 61 ) ( 4,409 ) — — ( 4,470 )
Inventories 62,014 ( 10,286 ) — 51,728 12,897 — ( 1,498 ) 63,127
Defined benefits assets ( 95,850 ) 20,915 ( 14,818 ) ( 89,753 ) 53,721 22,368 — ( 13,664 )
Subsidiaries and ( 252,375 ) 183,130 ( 20,404 ) ( 89,649 ) ( 3,731 ) ( 56,999 ) — ( 150,379 )
Accrued expenses 111,293 ( 13,426 ) — 97,867 8,902 — ( 176 ) 106,593
Tangible and Intangible 708,093 ( 130,785 ) — 577,308 ( 58,721 ) — 60,747 579,334
Provisions 57,210 ( 17,624 ) — 39,586 ( 4,666 ) — — 34,920
Other temporary 86,252 ( 27,521 ) — 58,731 ( 8,413 ) — ( 15,100 ) 35,218
Tax loss carryforwards 1,795,132 971,688 — 2,766,820 14,365 — ( 72,338 ) 2,708,847
Tax credit carryforwards 170,971 ( 22,756 ) — 148,215 ( 3,564 ) — — 144,651
Deferred tax assets ₩ 2,640,731 955,283 ( 35,222 ) 3,560,792 6,381 ( 34,631 ) ( 28,365 ) 3,504,177 (c) Details of deductible (taxable) temporary differences, tax credit carryforwards and tax credit carryforwards unrecognized as deferred tax assets (liabilities) as of December 31, 2024, are as follows:
(In millions of won)
Amount Reason
Investments with its subsidiary ( 1,125,864 ) Unlikely to reverse (dispose of) in the
Tax credit carryforwards (*1) 949,968 Uncertainty of future taxable profit
Tax loss carryforwards (*2) 2,946,346 Uncertainty of future taxable profit (*1) Unrecognized tax credit carryforwards due to the low probability of realization in the future as of December 31, 2024, will be expired from 2025. (*2) Unrecognized tax loss carryforwards due to the low probability of realization in the future as of December 31, 2024, will be expired from 2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Share</t>
        </is>
      </c>
      <c r="B1" s="2" t="inlineStr">
        <is>
          <t>12 Months Ended</t>
        </is>
      </c>
    </row>
    <row r="2">
      <c r="B2" s="2" t="inlineStr">
        <is>
          <t>Dec. 31, 2024</t>
        </is>
      </c>
    </row>
    <row r="3">
      <c r="A3" s="3" t="inlineStr">
        <is>
          <t>Textblock 1 [Abstract]</t>
        </is>
      </c>
      <c r="B3" s="4" t="inlineStr">
        <is>
          <t xml:space="preserve"> </t>
        </is>
      </c>
    </row>
    <row r="4">
      <c r="A4" s="4" t="inlineStr">
        <is>
          <t>Loss per Share</t>
        </is>
      </c>
      <c r="B4" s="4" t="inlineStr">
        <is>
          <t>24. Loss per Share (a) Basic loss per share for the years ended December 31, 2022, 2023 and 2024 are as follows:
(In won and number of shares)
2022 2023 2024
Loss attributable to owners of the ₩ ( 3,071,564,667,651 ) ( 2,733,741,837,803 ) ( 2,562,606,429,762 )
Weighted-average number of common 380,884,673 380,884,673 471,252,355
Basic loss per share ₩ ( 8,064 ) ( 7,177 ) ( 5,438 ) Due to paid-in capital increase for the year ended December 31, 2024, the number of outstanding shares has increased. The weighted-average number of common shares outstanding for comparative periods have been adjusted considering a bonus element in a rights issue to existing shareholders for the year ended December 31, 2024. (b) Diluted loss per share is not different from basic loss per share as there are no dilution effects of potential common stoc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Textblock 1 [Abstract]</t>
        </is>
      </c>
      <c r="B3" s="4" t="inlineStr">
        <is>
          <t xml:space="preserve"> </t>
        </is>
      </c>
    </row>
    <row r="4">
      <c r="A4" s="4" t="inlineStr">
        <is>
          <t>Financial Risk Management</t>
        </is>
      </c>
      <c r="B4" s="4" t="inlineStr">
        <is>
          <t>25. Financial Risk Management The Group is exposed to credit risk, liquidity risk and market risk. The Group identifies and analyzes such risks, and controls are implemented under a risk management system to monitor and manage these risks at below an acceptable level. (a) Market risk Market risk is the risk that changes in market prices, such as foreign exchange rates, interest rates and equity prices, which will affect the Group’s income or the value of its holdings of financial instruments. The objective of market risk management is to manage and control market risk exposures within acceptable parameters, while optimizing the return. i) Currency risk The Group is exposed to currency risk on sales, purchases and borrowings that are denominated in a currency other than the functional currency of the Parent Company, Korean won (KRW). The currencies in which these transactions primarily are denominated are USD, CNY, JPY, etc. Interest on borrowings is accrued in the currency of the borrowing. Generally, borrowings are denominated in currencies that match the cash flows generated by the underlying operations of the Group, primarily KRW, USD, and CNY. The Group adopts policies to ensure that its net exposure is kept to a manageable level by buying or selling foreign currencies at spot rates when necessary to address short-term imbalances. In respect of monetary assets and liabilities denominated in foreign currencies, the Group manages currency risk through continuously managing the position of foreign currencies, measuring the currency risk and, if necessary, using derivatives such as currency forwards, currency swap and others. i) Exposure to currency risk The Group’s exposure to foreign currency risk for major foreign currencies based on notional amounts as of December 31, 2023 and 2024 is as follows:
(In millions) Net exposure
December 31, 2023 December 31, 2024
USD ( 859 ) ( 215 )
JPY ( 23,398 ) ( 13,932 )
CNY ( 19,043 ) ( 26,923 )
VND ( 1,796,335 ) ( 1,485,175 ) Net exposure is the difference between foreign currency assets and liabilities and it includes derivatives assets and liabilities from cross currency interest rate swap contracts and forward exchange contracts. Cross currency interest rate swap contracts, USD 500 million (2023: USD 500 million) and CNY 726 million (2023: CNY 345 million) were entered into to manage currency risk with respect to foreign currency denominated borrowings and USD 980 million (2023: USD 1,430 million) were entered into to manage currency risk and interest rate risk with respect to foreign currency denominated borrowings and bonds. Forward exchange contracts, USD 750 million (2023: USD 1,200 million) were entered into to manage currency risk with respect to advances received in foreign currency. 25. Financial Risk Management, Continued Average exchange rates applied for the years ended December 31, 2022, 2023 and 2024 and the exchange rates as of December 31, 2023 and 2024 are as follows:
(In won)
Average rate (year-to-date) Reporting date spot rate
2022 2023 2024 December 31, 2023 December 31, 2024
USD ₩ 1,291.15 1,306.12 1,363.09 1,289.40 1,470.00
JPY 9.85 9.32 9.01 9.13 9.36
CNY 191.60 184.28 189.13 180.84 201.27
VND 0.0551 0.0548 0.0544 0.0532 0.0577 ii) Sensitivity analysis A weaker won, as indicated below, against the following currencies which comprise the Group’s assets or liabilities denominated in a foreign currency as of December 31, 2023 and 2024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23 December 31, 2024
Equity Profit or loss Equity Profit or loss
USD (5 percent weakening) ₩ ( 68,615 ) 44,361 ( 7,533 ) ( 27,651 )
JPY (5 percent weakening) ( 8,160 ) ( 8,480 ) ( 5,001 ) ( 5,123 )
CNY (5 percent weakening) ( 172,198 ) ( 2 ) ( 270,943 ) ( 1 )
VND (5 percent weakening) ( 3,683 ) ( 3,683 ) ( 3,303 ) ( 3,303 ) A stronger won against the above currencies as of December 31, 2023 and 2024 would have had the equal but opposite effect on the above currencies to the amounts shown above, on the basis that all other variables remain constant. iii) Fair value hedging derivatives In relation to advances received that are denominated in foreign currency, the Group uses derivative instruments to hedge change of fair value due to foreign currency exchange rate changes.
Hedging instrument Contractor Contract amount Contract exchange Maturity date Change in value Ineffective portion
Forward Standard Chartered Bank Korea Limited USD 750 1,289.11 ~ 1,310.08 2025.01 ~ 2026.01 155,149 19,699 25. Financial Risk Management, Continued (ii) Interest rate risk Interest rate risk arises principally from the Group’s variable interest-bearing bonds and borrowings. The Group establishes and applies its policy to reduce uncertainty arising from fluctuations in interest rates and to minimize finance cost and manages interest rate risk by monitoring of trends of fluctuations in interest rate and establishing plan for countermeasures. Meanwhile, the Group entered into cross currency interest rate swap contracts amounting to USD 980 million ( W 1,440,600 million) and interest rate swap contracts amounting to W 915,000 million in notional amount to hedge interest rate risk with respect to variable interest bearing borrowings. i) Profile The interest rate profile of the Group’s interest-bearing financial instruments as of December 31, 2023 and 2024 is as follows:
(In millions of won)
December 31, 2023 December 31, 2024
Fixed rate instruments
Financial assets ₩ 3,163,490 2,023,710
Financial liabilities ( 6,333,238 ) ( 4,722,962 )
Total ₩ ( 3,169,748 ) ( 2,699,252 )
Variable rate instruments
Financial liabilities ₩ ( 10,195,891 ) ( 9,827,152 ) ii) Equity and profit or loss sensitivity analysis for variable rate instruments As of December 31, 2023 and 2024, a change of 100 basis points in interest rates at the reporting date would have increased (decreased) equity and profit or loss by the amounts shown below for the respective following 12 month periods. This analysis assumes that all other variables, in particular foreign currency rates, remain constant.
(In millions of won)
Equity Profit or loss
1 %p 1 %p 1 %p 1 %p
December 31, 2023
Variable rate instruments (*) ₩ ( 78,590 ) 78,590 ( 78,590 ) 78,590
December 31, 2024
Variable rate instruments (*) ₩ ( 75,758 ) 75,758 ( 75,758 ) 75,758 (*) Included financial instruments for which interest rate swap contracts, not designated as hedging instruments, were entered into. (b) Credit risk Credit risk is the risk of financial loss to the Group if a customer or counterparty to a financial instrument fails to meet its contractual obligations and arises principally from the Group’s receivables from customers. The Group’s exposure to credit risk of trade and other receivables is influenced mainly by the individual characteristics of each customer. However, management believes that the default risk of the country in which each customer operates, does not have a significant influence on credit risk since the majority of the customers are global electronic appliance manufacturers operating in global markets. The Group establishes credit limits for each customer and each new customer is analyzed quantitatively and qualitatively before determining whether to utilize third party guarantees, insurance or factoring as appropriate. 25. Financial Risk Management, Continued In relation to the impairment of financial assets subsequent to initial recognition, the Group recognizes the changes in expected credit loss (“ECL”) in profit or loss at each reporting date. The carrying amount of financial assets represents the maximum credit exposure. The maximum exposure to credit risk as of December 31, 2023 and 2024 is as follows:
(In millions of won)
December 31, 2023 December 31, 2024
Financial assets carried at amortized cost
Cash equivalents ₩ 2,257,519 2,021,640
Deposits in banks 905,982 611
Trade accounts and notes receivable, net(*) 3,218,093 3,624,477
Non-trade receivables 112,739 227,477
Accrued income 14,246 22,552
Deposits 18,378 16,747
Loans 59,884 37,143
Subtotal 6,586,841 5,950,647
Other financial assets
Lease receivables 4,130 10,063
Subtotal ₩ 4,130 10,063
Financial assets at fair value through profit or loss
Convertible securities ₩ 3,127 1,470
Derivatives 169,703 256,251
Subtotal ₩ 172,830 257,721
Financial assets effective for fair value hedging
Derivatives — 119,098
Total ₩ 6,763,801 6,337,529 (*) As of December 31, 2024, it includes financial assets amounting to W 1,123,869 million held under the business model to achieve the purpose through the receipt of contractual cash flows and the sale of financial assets are included. Trade accounts and notes receivable are insured in order for the Group to manage credit risk if they do not meet the Group’s internal credit ratings. Uninsured trade accounts and notes receivable are managed by continuous monitoring of internal credit rating standards established by the Group and seeking insurance coverage, if necessary. There are no significant concentrations of credit risk, whether through exposure to individual customers, specific industry sectors and/or regions. (c) Liquidity risk Liquidity risk is the risk that the Group will encounter difficulty in meeting the obligations associated with its financial liabilities that are settled by delivering cash or other financial assets. The Group’s liquidity management policy involves projecting cash flows in major currencies and considering the level of liquid assets necessary to meet these, monitoring liquidity ratios against internal and external regulatory requirements and maintaining debt financing plans. The Group has historically been able to satisfy its cash requirements from cash flows from operations and debt and equity financing. In addition, the Group maintains a line of credit with various banks. 25. Financial Risk Management, Continued The following are the contractual maturities of financial liabilities, including estimated interest payments, as of December 31, 2023 and 2024.
2023
(In millions of won) Contractual cash flows in
Carrying Total 6 months 6-12 months 1-2 years 2-5 years More than 5 years
Non-derivative
Borrowings ₩ 15,040,986 16,309,036 3,534,173 1,900,982 6,231,118 4,397,095 245,668
Bonds 1,488,143 1,597,741 111,169 319,011 642,996 524,565 —
Trade accounts and 4,175,064 4,175,064 3,969,497 205,567 — — —
Other accounts payable(*) 2,918,903 2,921,719 2,688,979 232,740 — — —
Long-term other 357,907 413,255 — — 129,587 175,358 108,310
Security deposits 153,370 190,329 3,120 4,597 1,047 181,565 —
Lease liabilities 73,364 77,246 29,980 21,335 11,848 11,461 2,622
Derivative financial
Derivatives ₩ 63,526 45,705 18,781 3,988 12,474 10,462 —
Cash outflow — 1,385,858 657,325 47,527 510,676 170,330 —
Cash inflow — ( 1,340,153 ) ( 638,544 ) ( 43,539 ) ( 498,202 ) ( 159,868 ) —
Fair value hedging 36,052 36,052 1,514 5,878 20,282 8,378 —
Total ₩ 24,307,315 25,766,147 10,357,213 2,694,098 7,049,352 5,308,884 356,600 (*) As of December 31, 2023, it includes W 1,092,180 million of payable to credit card companies for utility expenses and others paid using business credit card for purchases. The Group presented the payable to credit card companies as other accounts payable and disclosed related cash flows as operating and investing activities since the Group is using the business credit card for purchases through agreements with suppliers for transactions arising from purchasing of goods and services, the payment term is within a year from the purchase, as part of the normal operating cycle, and no collateral is provided. 25. Financial Risk Management, Continued
2024
(In millions of won) Contractual cash flows in
Carrying amount Total 6 months 6-12 months 1-2 years 2-5 years More than 5 years
Non-derivative
Borrowings ₩ 13,412,275 14,453,995 3,730,807 2,609,727 3,941,215 4,146,933 25,313
Bonds 1,137,839 1,185,892 631,539 11,638 416,573 126,142 —
Trade accounts and 4,156,149 4,156,149 3,884,788 271,361 — — —
Other accounts 1,720,670 1,723,867 1,404,896 318,971 — — —
Long-term other 279,774 323,400 — — 69,090 192,570 61,740
Security deposits 160,713 189,214 — 808 6,841 181,565 —
Lease liabilities 57,975 60,653 23,948 12,681 13,889 9,423 712
Derivative financial
Derivatives ₩ 10,768 11,184 930 3,447 4,495 2,312 —
Cash outflow — 75,016 21,402 20,467 22,342 10,805 —
Cash inflow — ( 63,832 ) ( 20,472 ) ( 17,020 ) ( 17,847 ) ( 8,493 ) —
Total ₩ 20,936,163 22,104,354 9,676,908 3,228,633 4,452,103 4,658,945 87,765 (*) As of December 31, 2024, it includes W 1,187,450 million of payable to credit card companies for utility expenses and others paid using business credit card for purchases. The Group presented the payable to credit card companies as trade account notes payables and other accounts payable and disclosed related cash flows as operating and investing activities since the Group is using the business credit card for purchases through agreements with suppliers for transactions arising from purchasing of goods and services, the payment term is within a year from the purchase, as part of the normal operating cycle, and no collateral is provided. It is not expected that the cash flows included in the maturity analysis could occur significantly earlier, or at significantly different amounts. (d) Capital management 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The Group is also responsible for complying with certain financial ratios as part of capital maintenance conditions imposed externally. To fulfill this responsibility, the Group regularly monitors these financial ratios and takes proactive measures when necessary. 25. Financial Risk Management, Continued
(In millions of won)
December 31, 2023 December 31, 2024
Total liabilities ₩ 26,988,754 24,786,759
Total equity 8,770,544 8,072,807
Cash and deposits in banks (*1) 3,163,493 2,022,240
Borrowings (including bonds) 16,529,129 14,550,114
Total liabilities to equity ratio 308 % 307 %
Net borrowings to equity ratio (*2) 152 % 155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e) Determination of fair value (i) Measurement of fair value A number of the Group’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i) Fair values versus carrying amounts The fair values of financial assets and liabilities, together with the carrying amounts shown in the consolidated statements of financial position as of December 31, 2023 and 2024 are as follows: 25. Financial Risk Management, Continued
(In millions of won) December 31, 2023 December 31, 2024
Carrying amounts Fair values Carrying amounts Fair values
Financial assets carried at amortized cost
Cash and cash equivalents ₩ 2,257,522 (*1) 2,021,640 (*1)
Deposits in banks 905,982 (*1) 611 (*1)
Trade accounts and notes receivable (*3) 3,218,093 (*1) 3,624,477 (*1)
Non-trade receivables 112,739 (*1) 227,477 (*1)
Accrued income 14,246 (*1) 22,552 (*1)
Deposits 18,378 (*1) 16,747 (*1)
Loans 59,884 (*1) 37,143 (*1)
Financial assets at fair value through profit or
Equity instruments ₩ 87,027 87,027 120,501 120,501
Convertible securities 3,127 3,127 1,470 1,470
Derivatives 169,703 169,703 256,251 256,251
Financial assets effective for fair value hedging
Derivatives — — 119,098 119,098
Other Financial assets
Lease receivables 4,130 (*1) 10,063 (*1)
Financial liabilities carried at amortized cost
Borrowings ₩ 15,040,986 15,101,258 13,412,275 13,482,726
Bonds 1,488,143 1,479,725 1,137,839 1,142,725
Trade accounts and notes payable 4,175,064 (*1) 4,156,149 (*1)
Other accounts payable 3,276,810 (*1) 2,000,444 (*1)
Security deposits received 153,370 (*1) 160,713 (*1)
Financial liabilities at fair value through profit or
Derivatives 63,526 63,526 10,768 10,768
Financial liabilities effective for fair value
Derivatives 36,052 36,052 — —
Other Financial liabilities
Lease liabilities 73,364 (*2) 57,975 (*2) (*1) Excluded from disclosures as the carrying amount approximates fair value. (*2) Excluded from the fair value disclosures in accordance with IFRS 7 ‘Financial Instruments: Disclosures’. (*3) As of December 31, 2024, it includes financial assets amounting to W 1,123,869 million held under the business model to achieve the purpose through the receipt of contractual cash flows and the sale of financial assets are included. 25. Financial Risk Management, Continued (iii) Fair values of financial assets and liabilities i) Fair value hierarchy Financial instruments carried at fair value are categorized into different levels in a fair value hierarchy based on the inputs used in the valuation techniques. The different levels have been defin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The Group measures fair value for financial reporting purposes, including fair value measurements categorized as Level 3, and consults on the fair value assessment process and its results in accordance with the financial reporting schedule. ii) Valuation techniques and inputs for Assets and Liabilities measured by the fair value hierarchy Fair value hierarchy classifications of the financial instruments that are measured at fair value as of December 31, 2023 and 2024 are as follows:
(In millions of won) December 31, 2023
Classification Level 1 Level 2 Level 3 Total
Financial assets at fair value through profit or loss
Equity securities ₩ — — 87,027 87,027
Convertible securities — — 3,127 3,127
Derivatives — 169,703 — 169,703
Financial liabilities at fair value through profit or loss
Derivatives ₩ — 63,526 — 63,526
Financial liabilities effective for fair value hedging
Derivatives ₩ — 36,052 — 36,052
December 31, 2024
(In millions of won)
Classification Level 1 Level 2 Level 3 Total
Financial assets at fair value through profit or loss
Equity securities ₩ 18,958 — 101,543 120,501
Convertible securities — — 1,470 1,470
Derivatives — 256,251 — 256,251
Financial assets effective for fair value hedging
Derivatives ₩ — 119,098 119,098
Financial liabilities at fair value through profit or loss
Derivatives ₩ — 10,768 — 10,768 25. Financial Risk Management, Continued The valuation techniques and inputs for assets and liabilities measured at fair value those are classified as Level 2 and Level 3 within the fair value hierarchy as of December 31, 2023 and 2024 are as follows:
(In millions of won) December 31, 2023 December 31, 2024
Classification Level 2 Level 3 Level 2 Level 3 Valuation technique Input
Financial assets at fair value
Equity securities ₩ — 87,027 — 101,543 Net asset value method and Comparable company analysis Price to book value ratio
Convertible securities — 3,127 — 1,470 Blended discount model and binominal option pricing model Discount rate, stock price and volatility
Derivatives 169,703 — 256,251 — Discounted cash flow Discount rate and Exchange rate
Financial assets effective for fair
Derivatives ₩ — — 119,098 — Discounted cash flow Discount rate and Exchange rate
Financial liabilities at fair value
Derivatives ₩ 63,526 — 10,768 — Discounted cash flow Discount rate and Exchange rate
Financial liabilities effective for
Derivatives ₩ 36,052 — — — Discounted cash flow Discount rate and Exchange rate iii) Financial instruments not measured at fair value but for which the fair value is disclosed Fair value hierarchy classifications, valuation technique and inputs for fair value measurements of the financial instruments not measured at fair value but for which the fair value is disclosed as of December 31, 2023 and 2024 are as follows:
(In millions of won) December 31, 2023
Classification Level 1 Level 2 Level 3 Valuation technique Input
Liabilities
Borrowings ₩ — — 15,101,258 Discounted cash flow Discount rate
Bonds — — 1,479,725 Discounted cash flow Discount rate
(In millions of won) December 31, 2024
Classification Level 1 Level 2 Level 3 Valuation technique Input
Liabilities
Borrowings ₩ — — 13,482,726 Discounted cash flow Discount rate
Bonds — — 1,142,725 Discounted cash flow Discount rate iv) The interest rates applied for determination of the above fair value as of December 31, 2023 and 2024 are as follows:
December 31, 2023 December 31, 2024
Borrowings, bonds and others 4.60 %~ 5.02 % 3.70 %~ 3.96 % 25. Financial Risk Management, Continued v) There is no transfer between Level 1, Level 2 and Level 3 for the years ended December 31, 2023 and 2024, and the changes in financial assets classified as Level 3 of fair value measurements for the years ended December 31, 2023 and 2024 are as follows:
(In millions of won)
Classification January 1, 2023 Acquisition Disposal Valuation Changes in Foreign Exchange Rates December 31, 2023
Equity securities ₩ 96,064 3,286 ( 414 ) ( 13,315 ) 1,406 87,027
Convertible securities 1,797 1,329 — 41 ( 40 ) 3,127
(In millions of won)
Classification January 1, 2024 Acquisition Disposal Valuation Changes in Foreign Exchange Rates December 31, 2024
Equity securities ₩ 87,027 5,470 ( 128 ) ( 2,809 ) 11,983 101,543
Convertible securities 3,127 — ( 1,838 ) — 181 1,470 (f) Net gains and losses by category of financial instruments The net gains and losses by category of financial instruments for the years ended December 31, 2022, 2023 and 2024 are as follows:
(In millions of won)
2022
Financial assets at amortized cost Financial liabilities at amortized cost Financial assets at FVTPL Financial liabilities at FVTPL Derivatives (*) Total
Interest income ₩ 85,624 — — — — 85,624
Interest expense — ( 403,415 ) — ( 11,106 ) — ( 414,521 )
Foreign currency differences 1,061,416 ( 946,650 ) — ( 105,492 ) — 9,274
Reversal of bad debt expense 569 — — — — 569
Gain or loss on disposal ( 37,087 ) — 171 ( 2,672 ) — ( 39,588 )
Gain or loss on valuation — — 6,473 220,240 — 226,713
Gain or loss on derivative — — — — 177,130 177,130
Others — — — ( 43 ) — ( 43 )
Total ₩ 1,110,522 ( 1,350,065 ) 6,644 100,927 177,130 45,158 (*) Derivatives exclude cash flow hedging derivatives. 25. Financial Risk Management, Continued
(In millions of won)
2023
Financial assets at amortized cost Financial liabilities at amortized cost Financial assets at FVTPL Financial assets at FVOCI Derivatives Others Total
Interest income ₩ 134,388 — — — — 276 134,664
Interest expense — ( 720,086 ) — — — ( 3,343 ) ( 723,429 )
Foreign currency differences 108,546 ( 176,376 ) — — ( 36,052 ) — ( 103,882 )
Reversal of bad debt 181 — — — — — 181
Gain or loss on disposal ( 48,600 ) — 132 ( 329 ) — — ( 48,797 )
Gain or loss on valuation — — ( 13,274 ) — — — ( 13,274 )
Gain or loss on repayment — ( 167 ) — — — — ( 167 )
Gain or loss on derivatives — — — — 102,116 — 102,116
Total ₩ 194,515 ( 896,629 ) ( 13,142 ) ( 329 ) 66,064 ( 3,067 ) ( 652,588 )
(In millions of won)
2024
Financial assets at amortized cost Financial liabilities at amortized cost Financial assets at FVTPL Financial assets at FVOCI Derivatives Others Total
Interest income ₩ 87,510 — — — — 182 87,692
Interest expense — ( 906,766 ) — — — ( 2,874 ) ( 909,640 )
Foreign currency 1,189,874 ( 2,238,150 ) — — 190,906 — ( 857,370 )
Bad debt expense ( 689 ) — — — — — ( 689 )
Gain or loss on disposal ( 7,708 ) — ( 109 ) ( 18,470 ) — — ( 26,287 )
Gain or loss on valuation — — ( 8,590 ) — — — ( 8,590 )
Gain or loss on repayment — ( 678 ) — — — — ( 678 )
Gain or loss on derivatives — — — — 413,480 — 413,480
Total ₩ 1,268,987 ( 3,145,594 ) ( 8,699 ) ( 18,470 ) 604,386 ( 2,692 ) ( 1,302,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26. Leases (a) Leases as lessee The Group leases buildings, vehicles, machinery and equipment and others. Information about leases for which the Group is a lessee is presented below. (i) Right-of-use assets Right-of-use assets related to leased properties that do not meet the definition of investment property are presented as property, plant and equipment (see Note 9(a)). 26. Leases, Continued Changes in right-of-use assets for the years ended December 31, 2023 and 2024 are as follows:
(In millions of won)
2023
Buildings and structures Land Machinery Vehicles Others Total
Beginning balance ₩ 51,033 51,804 598 8,502 721 112,658
Acquisitions 65,133 — 881 6,698 1,899 74,611
Depreciation ( 56,471 ) ( 2,846 ) ( 770 ) ( 7,482 ) ( 780 ) ( 68,349 )
Gain or loss on foreign ( 1,749 ) 2,291 5 ( 279 ) 58 326
Ending balance ₩ 57,946 51,249 714 7,439 1,898 119,246
(In millions of won)
2024
Buildings and structures Land Machinery Vehicles Others Total
Beginning balance ₩ 57,946 51,249 714 7,439 1,898 119,246
Acquisitions 24,008 1 2,658 7,044 154 33,865
Depreciation ( 56,080 ) ( 3,063 ) ( 1,645 ) ( 6,879 ) ( 778 ) ( 68,445 )
Gain or loss on foreign 13,877 8,410 23 456 292 23,058
Classified as held for sale ( 11,599 ) ( 5,585 ) — ( 1,563 ) ( 44 ) ( 18,791 )
Ending balance ₩ 28,152 51,012 1,750 6,497 1,522 88,933 (ii) Amounts recognized in profit or loss from leases other than leases recorded as right-of-use assets for the years ended December 31, 2022, 2023 and 2024 are as follows:
(In millions of won)
2022 2023 2024
Interest on lease liabilities ₩ ( 3,656 ) ( 3,343 ) ( 2,874 )
Income from sub-leasing right-of-use assets 541 276 182
Expenses relating to short-term leases ( 785 ) ( 241 ) ( 274 )
Expenses relating to leases of low-value assets that are not ( 632 ) ( 942 ) ( 543 ) (iii) Changes in lease liabilities for the years ended December 31, 2023 and 2024 are as follows:
(In millions of won)
2023 2024
Beginning balance ₩ 72,788 73,364
Additions and others 70,716 55,619
Interest expense 3,343 2,874
Repayment of liabilities ( 73,483 ) ( 73,882 )
Ending balance ₩ 73,364 57,975 26. Leases, Continued (iv) Total cash outflow from leases for the year ended December 31, 2024 amounted to W 74,517 million (2023: W 77,733 ). (b) Leases as lessor (i) Finance lease For the years ended December 31, 2023 and 2024, the Group recognized interest income on lease receivables of W 276 million and W 182 million, respectively. The following table sets out a maturity analysis of lease receivables, showing the undiscounted lease payments to be received after the reporting date.
(In millions of won)
December 31, 2023 December 31, 2024
6 months or less ₩ 3,580 3,255
6-12 months 597 3,255
1-2 years — 3,797
Total undiscounted lease receivable ₩ 4,177 10,307
Unearned finance income ( 47 ) ( 244 )
Net Investment in the lease ₩ 4,130 10,063 (ii) Operating lease The Group leases out investment property and a portion of property, plant and equipment as operating leases (see Note 9 and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Flow Information</t>
        </is>
      </c>
      <c r="B1" s="2" t="inlineStr">
        <is>
          <t>12 Months Ended</t>
        </is>
      </c>
    </row>
    <row r="2">
      <c r="B2" s="2" t="inlineStr">
        <is>
          <t>Dec. 31, 2024</t>
        </is>
      </c>
    </row>
    <row r="3">
      <c r="A3" s="3" t="inlineStr">
        <is>
          <t>Textblock 1 [Abstract]</t>
        </is>
      </c>
      <c r="B3" s="4" t="inlineStr">
        <is>
          <t xml:space="preserve"> </t>
        </is>
      </c>
    </row>
    <row r="4">
      <c r="A4" s="4" t="inlineStr">
        <is>
          <t>Cash Flow Information</t>
        </is>
      </c>
      <c r="B4" s="4" t="inlineStr">
        <is>
          <t xml:space="preserve">27. Cash Flow Information (a) Details of cash flows generated from operations for the years ended December 31, 2022, 2023 and 2024 are as follows:
(In millions of won)
2022 2023 2024
Loss for the year ₩ ( 3,195,585 ) ( 2,576,729 ) ( 2,409,300 )
Adjustments for:
Income tax expense (benefit) (Note 22) ( 237,785 ) ( 762,712 ) 217,760
Depreciation and amortization (Note 18) 4,557,457 4,213,742 5,125,637
Gain on foreign currency translation ( 702,144 ) ( 313,378 ) ( 587,019 )
Loss on foreign currency translation 449,980 241,701 979,061
Expenses related to defined benefit plans (Note 13) 168,260 149,937 130,014
Gain on disposal of property, plant and equipment ( 25,737 ) ( 34,961 ) ( 51,792 )
Loss on disposal of property, plant and equipment 54,432 102,453 76,771
Impairment loss on property, plant and equipment 1,260,436 60,072 98,525
Reversal of impairment loss on property, plant and equipment ( 3,181 ) ( 7 ) ( 4,314 )
Gain on disposal of intangible assets — ( 1,989 ) ( 25 )
Loss on disposal of intangible assets 193 55 388
Impairment loss on intangible assets 136,372 54,833 72,490
Reversal of impairment loss on intangible assets ( 1,975 ) ( 242 ) ( 14 )
Impairment loss on investments 7,736 — —
Expense on increase of provision 253,075 101,846 119,141
Finance income ( 607,501 ) ( 594,944 ) ( 511,068 )
Finance costs 781,205 1,162,598 1,480,007
Equity in loss (income) of equity method accounted ( 5,558 ) 3,061 ( 5,412 )
Others ( 1,681 ) ( 7,030 ) ( 85,651 )
Changes in:
Trade accounts and notes receivable 1,833,491 ( 1,013,938 ) ( 395,513 )
Other accounts receivable ( 47,389 ) 39,377 ( 142,775 )
Inventories 390,672 336,993 ( 85,850 )
Other current assets 435,838 92,983 ( 14,479 )
Other non-current assets ( 10,125 ) 1,151 2,537
Trade accounts and notes payable ( 282,082 ) 323,548 ( 46,796 )
Other accounts payable ( 625,606 ) ( 47,798 ) ( 529,621 )
Accrued expenses ( 514,500 ) ( 47,088 ) 92,474
Provisions ( 259,969 ) ( 179,969 ) ( 134,684 )
Advances received ( 1,977 ) ( 19,461 ) ( 16,161 )
Proceeds from settlement of derivatives — — 35,757
Other current liabilities ( 4,188 ) ( 33,367 ) ( 4,050 )
Defined benefit liabilities, net ( 381,405 ) ( 45,123 ) ( 38,018 )
Long-term advances received — 1,580,222 —
Other non-current liabilities 167,868 33,493 5,436
Cash generated from operations ₩ 3,588,627 2,819,329 3,373,456 27. Cash Flow Information, Continued (b) Changes in liabilities arising from financing activities for the years ended December 31, 2023 and 2024 are as follows:
(In millions of won)
Non-cash transactions
January 1, Cash flows from Gain or loss on Interest expense Others December 31, 2023
Short-term borrowings ₩ 2,578,552 ( 716,386 ) 13,469 — — 1,875,635
Long-term borrowings 10,964,112 2,139,554 50,174 3,271 8,240 13,165,351
Bonds 1,448,746 35,276 2,237 1,717 167 1,488,143
Lease liabilities 72,788 ( 73,483 ) ( 312 ) — 74,371 73,364
Dividend payable — ( 34,098 ) ( 44 ) — 41,444 7,302
Total ₩ 15,064,198 1,350,863 65,524 4,988 124,222 16,609,795
(In millions of won)
Non-cash transactions
January 1, Cash flows from Gain or loss on foreign currency translation Interest expense Classification Others December 31, 2024
Short-term borrowings ₩ 1,875,635 ( 1,065,878 ) 159,838 — — — 969,595
Long-term borrowings 13,165,351 ( 726,352 ) 1,051,834 4,203 ( 1,060,592 ) 8,236 12,442,680
Bonds 1,488,143 ( 370,000 ) 18,004 1,692 — — 1,137,839
Lease liabilities 73,364 ( 71,008 ) 16,752 — ( 6,772 ) 45,639 57,975
Dividend payable 7,302 ( 136,519 ) 268 — — 135,339 6,390
Total ₩ 16,609,795 ( 2,369,757 ) 1,246,696 5,895 ( 1,067,364 ) 189,214 14,614,479 (c) Details of significant non-cash transactions for the years ended December 31, 2022, 2023 and 2024 are as follows:
(In millions of won)
2022 2023 2024
Changes in other accounts payable arising from the purchase ₩ 480,322 ( 348,046 ) ( 630,267 )
Changes in other accounts payable arising from the purchase ( 113,185 ) ( 27,918 ) ( 137,918 )
Recognition of right-of-use assets and lease liabilities 54,927 74,611 33,865
Reclassification of the current portion of borrowings/bonds ( 3,626,345 ) ( 3,441,686 ) ( 6,559,088 )
Classification of assets held for sale — — 983,317
Classification of liabilities held for sale — — 1,656,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 and Others</t>
        </is>
      </c>
      <c r="B1" s="2" t="inlineStr">
        <is>
          <t>12 Months Ended</t>
        </is>
      </c>
    </row>
    <row r="2">
      <c r="B2" s="2" t="inlineStr">
        <is>
          <t>Dec. 31, 2024</t>
        </is>
      </c>
    </row>
    <row r="3">
      <c r="A3" s="3" t="inlineStr">
        <is>
          <t>Textblock 1 [Abstract]</t>
        </is>
      </c>
      <c r="B3" s="4" t="inlineStr">
        <is>
          <t xml:space="preserve"> </t>
        </is>
      </c>
    </row>
    <row r="4">
      <c r="A4" s="4" t="inlineStr">
        <is>
          <t>Related Parties and Others</t>
        </is>
      </c>
      <c r="B4" s="4" t="inlineStr">
        <is>
          <t>28. Related Parties and Others (a) Related parties Details of related parties as of December 31, 2024 are as follows:
Classification Description
Associates (*) Paju Electric Glass Co., Ltd. and others
Entity that has significant influence over the Parent Company LG Electronics Inc.
Subsidiaries of the entity that has significant influence over the Parent Company Subsidiaries of LG Electronics Inc. (*) Details of associates are described in Note 8. 28. Related Parties and Others, Continued (b) Details of major transactions with related parties for the years ended December 31, 2022, 2023 and 2024 are as follows:
(In millions of won) 2022
Purchase and others
Sales Dividend income Purchase of raw Others (*1)
Associates
AVATEC Co., Ltd. ₩ — — 64,550 3,617
Paju Electric Glass Co., Ltd. — 4,361 245,962 2,942
WooRee E&amp;L Co., Ltd. — — 12,321 2
YAS Co., Ltd. — 100 14,291 37,989
Material Science Co., Ltd. — — 17 —
Entity that has significant influence over the
LG Electronics Inc.(*2) ₩ 238,358 — 19,808 655,179
Subsidiaries of the entity that has significant
LG Electronics India Pvt. Ltd. ₩ 70,514 — — 519
LG Electronics Vietnam Haiphong Co., Ltd. 468,380 — — 882
(In millions of won) 2022
Purchase and Others
Sales and others Dividend income Purchase of raw Others (*1)
LG Electronics Nanjing New Technology ₩ 334,099 — — 1,178
LG Electronics RUS, LLC 23,458 — — 414
LG Electronics do Brasil Ltda. 88,835 — — 200
LG Innotek Co., Ltd. 27,698 — 10,122 79,515
LG Electronics Mlawa Sp. z o.o. 1,178,140 — — 1,089
LG Electronics Reynosa, S.A. DE C.V. 1,195,146 — — 958
LG Electronics Egypt S.A.E. 72,055 — — 372
LG Electronics Japan, Inc. — — — 7,323
P.T. LG Electronics Indonesia 531,543 — — 1,415
LG Electronics Taiwan Taipei Co., Ltd. 3,433 — — 615
LG Technology Ventures LLC — — — 4,922
HI-M Solutek Co., Ltd — 58 9,258
LG Electronics U.S.A., Inc. — — — 2,315
Others 572 — 592 1,521
Total ₩ 4,232,231 4,461 367,721 812,225 (*1) Others include the amount of the acquisition of property, plant and equipment. (*2) Others for LG Electronics Inc. include the amount of the acquisition of property, plant and equipment W 517,476 million. 28. Related Parties and Others, Continued
(In millions of won) 2023
Purchase and Others
Sales and others Dividend income Purchase of raw Others (*1)
Associates
AVATEC Co., Ltd. ₩ — — 43,662 11,003
Paju Electric Glass Co., Ltd. — 15,200 176,831 4,341
WooRee E&amp;L Co., Ltd. — — 7,853 513
YAS Co., Ltd. — — 9,832 23,202
Material Science Co., Ltd. — — — 179
Entity that has significant influence over the
LG Electronics Inc.(*2) ₩ 231,935 — 22,370 501,094
Subsidiaries of the entity that has significant
LG Electronics India Pvt. Ltd. ₩ 47,031 — — 270
LG Electronics Vietnam Haiphong Co., Ltd. 434,789 — — 7,090
(In millions of won) 2023
Purchase and others
Sales and others Dividend income Purchase of raw Others (*1)
LG Electronics Nanjing New Technology ₩ 350,207 — — 451
LG Electronics do Brasil Ltda. 29,249 — — 316
LG Innotek Co., Ltd. 7,754 — 14,970 100,272
LG Electronics Mlawa Sp. z o.o. 811,880 — — 1,611
LG Electronics Reynosa S.A. DE C.V. 826,547 — — 810
LG Electronics Egypt S.A.E 20,225 — — 66
LG Electronics Japan, Inc. 114 — — 6,278
LG Electronics RUS, LLC 360 — — 2,359
LG Electronics U.S.A., Inc. — — — 2,177
P.T. LG Electronics Indonesia 448,528 — — 2,231
LG Electronics Nanjing Vehicle Components Co.,Ltd. 1,414 — — —
LG Technology Ventures LLC — — — 2,596
HI-M Solutek Co., Ltd — — 9 7,316
Others 15 — 142 1,502
Total ₩ 3,210,048 15,200 275,669 675,677 (*1) Others include the amount of the acquisition of property, plant and equipment. (*2) Others for LG Electronics Inc. include the amount of the acquisition of property, plant and equipment W 320,555 million. 28. Related Parties and Others, Continued
(In millions of won) 2024
Purchase and others
Sales Dividend income Purchase of raw Others (*2)
Associates
AVATEC Co., Ltd.(*1) ₩ — 200 52,983 2,947
Paju Electric Glass Co., Ltd. — — 237,002 8,428
WooRee E&amp;L Co., Ltd.(*1) — — 5,045 32
YAS Co., Ltd.(*1) — — 5,266 7,578
Material Science Co., Ltd. — — 3,579 1,512
Entity that has significant influence over the
LG Electronics Inc.(*3) ₩ 349,194 — 19,959 354,362
Subsidiaries of the entity that has significant
LG Electronics India Pvt. Ltd. ₩ 52,736 — — 275
LG Electronics Vietnam Haiphong Co., Ltd. 306,727 — — 5,945
(In millions of won) 2024
Purchase and Others
Sales and others Dividend income Purchase of raw Others (*2)
LG Electronics Nanjing New Technology ₩ 379,241 — — 629
LG Electronics do Brasil Ltda. 32,165 — — 248
LG Innotek Co., Ltd. 10,999 — 18,166 72,123
LG Electronics Mlawa Sp. z o.o. 977,531 — — 1,105
LG Electronics Reynosa S.A. DE C.V. 973,432 — — 746
LG Electronics Egypt S.A.E 24,454 — — 32
LG Electronics Japan, Inc. — — — 6,250
LG Electronics RUS, LLC — — — 4,005
LG Electronics U.S.A., Inc. — — — 2,128
P.T. LG Electronics Indonesia 482,099 — — 1,254
HI-M Solutek Co., Ltd — — — 9,636
LG Technology Ventures LLC — — — 1,319
Others 330 — 462 1,579
Total ₩ 3,588,908 200 342,462 482,133 (*1) For the year ended December 31, 2024, WooRee E&amp;L Co., Ltd., AVATEC Co., Ltd. and YAS Co., Ltd. were excluded from related parties and others due to loss of significant influence and transaction amount is the amount prior to exclusion. (*2) Others include the amount of the acquisition of property, plant and equipment. (*3) Others for LG Electronics Inc. include the amount of the acquisition of property, plant and equipment W 184,999 million. 28. Related Parties and Others, Continued (c) Trade accounts and notes receivable and payable as of December 31, 2023 and 2024 are as follows:
(In millions of won)
Trade accounts and notes receivable Trade accounts and notes payable
December 31, 2023 December 31, 2024 December 31, 2023 December 31, 2024
Associates ₩
AVATEC Co., Ltd.(*1) — — 4,775 —
Paju Electric Glass Co., Ltd. — — 56,136 64,140
WooRee E&amp;L Co., Ltd.(*1) 695 — 2,219 —
YAS Co., Ltd.(*1) — — 12,483 —
Material Science Co., Ltd. — — 118 261
Entity that has significant influence over the
LG Electronics Inc. (*2) ₩ 63,284 179,710 1,140,260 1,071,592
Subsidiaries of the entity that has significant
LG Electronics India Pvt. Ltd. ₩ 2,013 3,317 35 —
LG Electronics Vietnam Haiphong Co., Ltd. 76,952 72,521 1,403 921
LG Electronics Nanjing New Technology 38,502 61,922 27 15
LG Electronics do Brasil Ltda. 6,252 13,184 32 —
LG Innotek Co., Ltd. (*3) 3,002 1,803 216,049 207,258
(In millions of won)
Trade accounts and notes receivable Trade accounts and notes payable
December 31, 2023 December 31, 2024 December 31, 2023 December 31, 2024
LG Electronics Mlawa Sp. z o.o. ₩ 101,357 149,789 — 131
LG Electronics Reynosa, S.A. DE C.V. 64,208 55,500 109 —
LG Electronics Japan, Inc. 114 — 632 548
P.T. LG Electronics Indonesia 46,146 63,719 108 53
LG Electronics Taiwan Taipei Co., Ltd. — — 115 63
LG Electronics Egypt S.A.E 369 3,877 1 7
Others 251 261 2,184 5,779
Total ₩ 403,145 605,603 1,436,686 1,350,768 (*1) For the year ended December 31, 2024, as it was excluded from related parties and others due to loss of significant influence, there are no outstanding receivables or payables. (*2) Trade accounts and note payable and others for LG Electronics Inc. as of December 31, 2023 and 2024 includes long-term borrowings of W 1,000,000 million (see Note 12.(c)). (*3) Trade accounts and note payable and others for LG Innotek Co., Ltd. as of December 31, 2023 and 2024 includes deposits received amount W 180,000 million from lease agreement. 28. Related Parties and Others, Continued (d) Details of significant financial transactions with related parties and others for the years ended December 31, 2023 and 2024, are as follows:
2023
(In millions of won) Company Name Borrowings Collection of loans
Associates WooRee E&amp;L Co., Ltd. ₩ — 183
Entity that has significant influence over the LG Electronics Inc. 1,000,000 — The Group entered into a loan agreement with LG Electronics Inc. on March 27, 2023 for a total borrowing amount of W 1,000,000 million, and received W 650,000 million on March 30, 2023 and W 350,000 million on April 20, 2023.
2024
(In millions of won) Company Name Capital increase Collection of loans
Associates WooRee E&amp;L Co., Ltd.(*) ₩ — 256
Entity that has significant influence over the LG Electronics Inc. 436,031 — (*) For the year ended December 31, 2024, it was excluded from related parties and others due to loss of significant influence and transaction amount is the amount prior to exclusion. There were no significant financing transactions with related parties for the year ended December 31, 2022. (e) Key management personnel compensation Details of compensation costs of key management for the years ended December 31, 2022, 2023 and 2024 are as follows:
(In millions of won)
2022 2023 2024
Short-term benefits ₩ 2,305 2,291 2,397
Expenses related to the defined benefit plan 417 355 604
₩ 2,722 2,646 3,001 Key management refers to the registered directors who have significant control and responsibilities over the Parent Company’s operations and business. (f) At the end of the reporting period, the Group did not set an allowance for doubtful accounts on the balance of receivables for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Held for Sale (Disposal Group)</t>
        </is>
      </c>
      <c r="B1" s="2" t="inlineStr">
        <is>
          <t>12 Months Ended</t>
        </is>
      </c>
    </row>
    <row r="2">
      <c r="B2" s="2" t="inlineStr">
        <is>
          <t>Dec. 31, 2024</t>
        </is>
      </c>
    </row>
    <row r="3">
      <c r="A3" s="3" t="inlineStr">
        <is>
          <t>Textblock 1 [Abstract]</t>
        </is>
      </c>
      <c r="B3" s="4" t="inlineStr">
        <is>
          <t xml:space="preserve"> </t>
        </is>
      </c>
    </row>
    <row r="4">
      <c r="A4" s="4" t="inlineStr">
        <is>
          <t>Assets and Liabilities Held for Sale (Disposal Group)</t>
        </is>
      </c>
      <c r="B4" s="4" t="inlineStr">
        <is>
          <t xml:space="preserve">29. Assets and Liabilities Held for Sale (Disposal Group) For the year ended December 31, 2024, management of the Group decided to sell 80 % of its stake in LG Display (China) Co., Ltd. and 100 % of its stake in LG Display Guangzhou Co., Ltd. to TCL CSOT. The contract was signed on September 26, 2024, and the transaction is expected to be completed within one year. As a result, the assets and liabilities held by LG Display (China) Co., Ltd. and LG Display Guangzhou Co., Ltd. are presented as assets and liabilities held for sale. (a) Details of assets and liabilities held for sale
(In millions of won) December 31, 2024
Disposal Group(*)
Cash and cash equivalents ₩ 158,415
Trade accounts and notes receivable, net 11,131
Other accounts receivables, net 10,809
Inventories 101,998
Prepaid income taxes 14,402
Other current assets and others 45,733
Property, plant and equipment, net 611,689
Intangible assets, net 775
Deferred tax assets 28,365
Total ₩ 983,317
Liabilities in the Disposal Group
Trade accounts and notes payable ₩ 466,907
Current financial liabilities 917,620
Other accounts payable 52,097
Accrued expenses 67,181
Advances received 2,364
Other Current liabilities and others 927
Non-current financial liabilities 149,745
Total ₩ 1,656,841 (*) There is no impairment loss recognized for assets held for sale, as the net fair value of the disposal group is expected to exceed the carrying amount. (b) Accumulated income directly recognized as other comprehensive income in relation to the disposal group classified as held for sale is W 291,363 million of foreign currency translation differen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t>
        </is>
      </c>
      <c r="B4" s="4" t="inlineStr">
        <is>
          <t>30. Subsequent Event The disposal of 80 % of its stake in LG Display (China) Co., Ltd. and 100 % of its stake in LG Display Guangzhou Co., Ltd. to TCL CSOT was completed on April 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Textblock 1 [Abstract]</t>
        </is>
      </c>
      <c r="B3" s="4" t="inlineStr">
        <is>
          <t xml:space="preserve"> </t>
        </is>
      </c>
    </row>
    <row r="4">
      <c r="A4" s="4" t="inlineStr">
        <is>
          <t>Consolidation</t>
        </is>
      </c>
      <c r="B4" s="4" t="inlineStr">
        <is>
          <t>(a) Consolidation (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is acquired until the date on which control is lost. (ii) Non-controlling interests Non-controlling interests (“NCI”) are measured at their proportionate share of the acquiree’s identifiable net assets at the acquisition date. Profit or loss and other comprehensive income (loss) of subsidiaries are attributed to owners of the Parent Company and non-controlling interests. Changes in the Group’s interest in subsidiaries that do not result in a loss of control are accounted for as equity transactions. (iii) Loss of Control If the Parent Company loses control of subsidiaries, the Parent Company derecognizes the assets and liabilities of the former subsidiaries from the consolidated statement of financial position and recognizes the gain or loss associated with the loss of control attributable to the former controlling interest. Meanwhile, the Parent Company recognizes any investment retained in the former subsidiaries at its fair value when control is lost. 3. Material Accounting Policies, Continued (a) Consolidation, Continued (i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ve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Parent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t>
        </is>
      </c>
    </row>
    <row r="5">
      <c r="A5" s="4" t="inlineStr">
        <is>
          <t>Foreign Currency Translation</t>
        </is>
      </c>
      <c r="B5" s="4" t="inlineStr">
        <is>
          <t xml:space="preserve">(b) Foreign Currency Translation Transactions in foreign currencies are translated to the respective functional currencies of the Group entities at exchange rates at the dates of the transactions. Monetary assets and liabilities denominated in foreign currencies are translated to the functional currency at the exchange rate on the reporting date. Non-monetary assets and liabilities denominated in foreign currencies that are measured at fair value are translated to the functional currency at the exchange rate at the date that the fair value was determined. Foreign currency differences arising on translation are recognized in profit or loss, except for differences arising on an investment in equity instruments designated as at FVOCI and a financial asset and liability designated as a cash flow hedge, which are recognized in other comprehensive income. Exchange differences arising on the settlement of monetary items or on translating monetary items at rates different from those at which they were translated on initial recognition are recognized in profit or loss in the period in which they arise. Foreign currency differences arising from assets and liabilities in relation to the investing and financing activities including borrowings, bonds and cash and cash equivalents are recognized in finance income (costs) in the consolidated statement of comprehensive income (loss) and foreign currency differences arising from assets and liabilities in relation to activities other than investing and financing activities are recognized in other non-operating income (expense) in the consolidated statement of comprehensive income (loss). Foreign currency differences are presented in gross amounts in the consolidated statement of comprehensive income (loss). 3. Material Accounting Policies, Continued (b) Foreign Currency Translation Continued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interests.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t>
        </is>
      </c>
    </row>
    <row r="6">
      <c r="A6" s="4" t="inlineStr">
        <is>
          <t>Cash and cash equivalents</t>
        </is>
      </c>
      <c r="B6" s="4" t="inlineStr">
        <is>
          <t>(c) Cash and cash equivalents Cash and cash equivalents include all cash balances and short-term highly liquid investments with an original maturity of three months or less that are readily convertible into known amounts of cash.</t>
        </is>
      </c>
    </row>
    <row r="7">
      <c r="A7" s="4" t="inlineStr">
        <is>
          <t>Inventories</t>
        </is>
      </c>
      <c r="B7" s="4" t="inlineStr">
        <is>
          <t>(d)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t>
        </is>
      </c>
    </row>
    <row r="8">
      <c r="A8" s="4" t="inlineStr">
        <is>
          <t>Financial Instruments</t>
        </is>
      </c>
      <c r="B8" s="4" t="inlineStr">
        <is>
          <t>(e) Financial Instruments (i) Non-derivative financial assets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3. Material Accounting Policies, Continued (e) Financial Instruments, Continued Classification and subsequent measurement i) Financial assets On initial recognition, a financial asset is classified as measured at: financial assets at amortized cost; financial assets at FVOCI; financial assets at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For investments in equity instruments that are not held for trading, this will depend on whether the Group has made an irrevocable election at the time of initial recognition to account for the equity investment at fair value through other comprehensive income.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3. Material Accounting Policies, Continued (e) Financial Instruments, Continued - the frequency, volume and timing of sales of financial assets in prior periods, the reasons for such sales and expectations about future sales activity. Transfers of financial assets to third parties in transactions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3. Material Accounting Policies, Continued (e) Financial Instruments, Continued iv) Financial assets: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ii) Non-derivative financial liabilities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and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financial liabilities other than financial liabilities classified as at FVTPL are classified as other financial liabilities and measured initially at fair value minus transaction costs that are directly attributable to the issuance of financial liabilities. Subsequent to initial recognition, these financial liabilities are measured at amortized cost using the effective interest method. As of December 31, 2024, non-derivative financial liabilities comprise borrowings, bonds, trade accounts and notes payable, other accounts payable and others. The Group derecognizes a financial liability when its contractual obligations are discharged, cancelled or expired. 3. Material Accounting Policies, Continued (e) Financial Instruments, Continued (iii)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3. Material Accounting Policies, Continued</t>
        </is>
      </c>
    </row>
    <row r="9">
      <c r="A9" s="4" t="inlineStr">
        <is>
          <t>Property, Plant and Equipment</t>
        </is>
      </c>
      <c r="B9" s="4" t="inlineStr">
        <is>
          <t>(f)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non-operating income or other non-operating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servicing of property, plant and equipment are recognized in profit or loss as incurred.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Typical estimated useful lives of the assets are as follows:
Typical estimated
Buildings and structures 20 ~ 40
Machinery 4 , 5
Furniture and fixtures 4
Equipment, tools and vehicles 2 , 4 , 12
Right-of-use assets (*) (*) The Group depreciates the right-of-use assets from the commencement date to the earlier of the end of the useful life of the right-of-use asset or the end of the lease term. 3. Material Accounting Policies, Continued (f) Property, Plant and Equipment, Continued Depreciation methods, useful lives and residual values are reviewed at each financial year-end and adjusted if appropriate and any changes are accounted for as changes in accounting estimates.</t>
        </is>
      </c>
    </row>
    <row r="10">
      <c r="A10" s="4" t="inlineStr">
        <is>
          <t>Borrowing Costs</t>
        </is>
      </c>
      <c r="B10" s="4" t="inlineStr">
        <is>
          <t>(g)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borrowings are directly attributable to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t>
        </is>
      </c>
    </row>
    <row r="11">
      <c r="A11" s="4" t="inlineStr">
        <is>
          <t>Government Grants</t>
        </is>
      </c>
      <c r="B11" s="4" t="inlineStr">
        <is>
          <t xml:space="preserve">(h)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other non-operating income of the period in which it becomes receivable. </t>
        </is>
      </c>
    </row>
    <row r="12">
      <c r="A12" s="4" t="inlineStr">
        <is>
          <t>Intangible Assets</t>
        </is>
      </c>
      <c r="B12" s="4" t="inlineStr">
        <is>
          <t>(i)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3. Material Accounting Policies, Continued (i) Intangible Assets, Continued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The Group currently has a number of patent license agreements related to product production. When the amount of payments is determined, it is recognized as intangible assets as intellectual property rights and other account payables, respectively, and the intangible assets are amortized on a straight-line basis over the patent license period. (iv)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3. Material Accounting Policies, Continued (i) Intangible Assets, Continued Typical estimated useful lives of the intangible assets are as follows:
Typical estimated
Intellectual property rights 5 , 10 , (*1)
Software 4 , (*1)
Technology 10
Development costs (*2)
Condominium and golf club memberships Indefinite (*1) Patent royalty (included in intellectual property rights) and software license are amortized over the useful lives considering the contract period. (*2) Capitalized development costs are amortized over the useful lives considering the life cycle of the developed products. Amortization periods and the amortization methods for intangible assets with finite useful lives are reviewed at each financial year-end. The useful lives of intangible assets with indefinite useful lives are reviewed at each financial year-end to determine whether events and circumstances continue to support indefinite useful life assessments for those assets. If appropriate, the changes are accounted for as changes in accounting estimates.</t>
        </is>
      </c>
    </row>
    <row r="13">
      <c r="A13" s="4" t="inlineStr">
        <is>
          <t>Investment Property</t>
        </is>
      </c>
      <c r="B13" s="4" t="inlineStr">
        <is>
          <t>(j) Investment Property Property held to earn rentals or for capital appreciation or both is classified as investment property. Investment properties are initially measured at cost, including transaction costs incurred at the time of acquisition, and subsequently, measured at cost less accumulated depreciation and accumulated impairment loss. Subsequent expenditure on an item of investment property is recognized as part of its cost only if it is probable that future economic benefits associated with the item will flow to the Group and the cost of the item can be measured reliably. The carrying amount of those parts that are replaced is derecognized. All other subsequent expenditures are expensed in the period in which it is incurred. Among investment properties, land is not depreciated, and investment properties except land are depreciated on a straight-line basis by applying 20 years of the building according to the economic depreciation period. Depreciation methods, useful lives and residual values of investment properties are reviewed at each reporting period-end and if appropriate, the changes are accounted for as changes in accounting estimates.</t>
        </is>
      </c>
    </row>
    <row r="14">
      <c r="A14" s="4" t="inlineStr">
        <is>
          <t>Impairment</t>
        </is>
      </c>
      <c r="B14" s="4" t="inlineStr">
        <is>
          <t>(k) Impairment (i) Financial assets Financial instruments The Group recognizes loss allowance for financial assets measured at amortized cost and debt investments at FVOCI at the ‘expected credit loss’ (ECL). The Group recognizes a loss allowance for the life-time expected credit losses except for following, which are measured at 12-month ECLs: - debt instruments that are determined to have low credit risk at the reporting date; and - other debt instruments and bank deposits for which credit risk (i.e. the risk of default occurring over the expected life of the financial instrument) has not increased significantly since initial recognition. 3. Material Accounting Policies, Continued (k) Impairment, Continued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litative and quantitative information and analysis, based on the Group’s historical experience and informed credit assessment including forward-looking information. Lifetime ECLs are the ECLs that result from all possible default events over the expected life of a financial instrument. 12-month ECLs are the portion of the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Estimation of expected credit losses Expected credit losses are a probability-weighted estimate of credit losses. Credit losses are measured using the present value of the difference between the contractual cash flows and the expected contractual cash flows. The expected credit losses are discounted using effective interest rate of the financial assets. Credit-impaired financial assets At each reporting period-end, the Group assesses whether financial assets carried at amortized cost and debt instru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issuer or the borrower; - the lender(s) of the borrower, for economic or contractual reasons relating to the borrower’s financial difficulty, having granted to the borrower a concession(s) that the lender(s) would not otherwise consider; - it is probable that the borrower will enter bankruptcy or other financial reorganization; or - the disappearance of an active market for a security because of financial difficulties. Presentation of loss allowance for ECL in the consolidated statement of financial position Loss allowances for financial assets measured at amortized cost are deducted from the gross carrying amount of the assets. For debt instruments at FVOCI, the loss allowance is charged to profit or loss and is recognized in OCI instead of reducing the carrying amount of financial assets in the consolidated statement of financial position. Write-off The gross carrying amount of a financial asset is written off when the Group has no reasonable expectations for recovering the financial asset in its entirety or a portion thereof. The Group assess whether there are reasonable expectations of recovering the contractual cash flows from customers and individually assess the timing and amount of write-off. The Group expects no significant recovery from the amount written-off. However, financial assets that are written off could still be subject to enforcement activities in order to comply with the Group’s procedures for recovery of amounts due. 3. Material Accounting Policies, Continued (k) Impairment, Continued (ii) Non-financial assets The carrying amounts of the Group’s non-financial assets, other than assets arising from employee benefits, inventories and deferred tax assets, are reviewed at each reporting date to determine whether there is any indication of impairment. If any such indication exists, then the asset’s recoverable amount is estimated. For goodwill, and intangible assets that have indefinite useful lives or that are not yet available for use, irrespective of whether there is any indication of impairment, the recoverable amount is estimated each year. Recoverable amount is estimated for the individual asset. If it is not possible to estimate the recoverable amount of the individual asset, the Group determines the recoverable amount of the cash‑generating unit to which the asset belongs. The cash‑generating unit (“CGU”) is the smallest group of assets that includes the asset and generates cash inflows that are largely independent of the cash inflows from other assets or groups of assets. In identifying whether cash inflows from an asset or group of assets are largely independent of the cash inflows from other assets or groups of assets, the Group considers various factors including how management monitors the entity’s operations or how management makes decisions about continuing or disposing of the entity’s assets and operations. Goodwill arising from a business combination is allocated to CGUs or groups of CGUs that are expected to benefit from the synergies of the combination. The recoverable amount of an asset or cash-generating unit is determined as the greater of its value in use and its fair value less costs to sell. In assessing value in use, the estimated future cash flows are discounted to their present value using a discount rate that reflects current market assessments of the time value of money and the risks specific to the asset or CGU. Fair value less costs to sell is based on the best information available to reflect the amount that the Group could obtain from the disposal of the asset in an arm's length transaction between knowledgeable, willing parties, after deducting the costs of disposal. An impairment loss is recognized if the carrying amount of an asset or its CGU exceeds its estimated recoverable amount. Impairment losses are recognized in profit or loss. Impairment losses recognized in respect of a CGU are allocated first to reduce the carrying amount of any goodwill allocated to the unit, and then to reduce the carrying amounts of the other assets in the unit on a pro rata basi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t>
        </is>
      </c>
    </row>
    <row r="15">
      <c r="A15" s="4" t="inlineStr">
        <is>
          <t>Leases</t>
        </is>
      </c>
      <c r="B15" s="4" t="inlineStr">
        <is>
          <t xml:space="preserve">(l) Leases A contract is, or contains, a lease if the contract conveys the right to control the use of an identified asset for a period of time in exchange for consideration. (i) As a lessee At commencement or on modification of a contract that contains a lease component, the Group allocates the consideration in the contract to each lease and non-lease component on the basis of its relative stand-alone price. For certain leases, the Group accounts for the lease and non-lease components as a single lease component by applying the practical expedient not to separate non-lease components. The Group recognizes a right-of-use asset and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3. Material Accounting Policies, Continued (l) Leases Continu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the Group recognizes the amount of the remeasurement of the lease liability as an adjustment to the right-of-use asset. However, if the carrying amount of the right-of-use asset is reduced to zero and there is a further reduction in the measurement of the lease liability, the Group recognizes any remaining amount of the remeasurement in profit or loss. The Group presents right-of-use assets that do not meet the definition of investment property in ‘property, plant and equipment’ and lease liabilities in ‘financial liabilities’ in the consolidated statement of financial position. The Group has elected not to recognize right-of-use assets and lease liabilities for leases of low-value assets and short-term leases. The Group recognizes the lease payments associated with these leases as an expense on a straight-line basis over the lease term. 3. Material Accounting Policies, Continued (l) Leases, Continued (ii)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e lease transfers substantially all of the risks and rewards incidental to ownership of the underlying asset,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Contracts may contain both lease and non-lease components. The Group allocates the consideration in the contract to the lease and non-lease components based on their relative stand-alone prices. At the commencement date, the Group recognizes assets held under a finance lease in its consolidated statement of financial position and present them as a receivable at an amount equal to the net investment in the lease and recognize finance income over the lease term, based on a pattern reflecting a constant periodic rate of return on the lessor’s net investment in the lease. The Group recognizes lease payments received under operating leases as income on a straight-line basis over the lease term as part of ‘other revenue’. </t>
        </is>
      </c>
    </row>
    <row r="16">
      <c r="A16" s="4" t="inlineStr">
        <is>
          <t>Provisions</t>
        </is>
      </c>
      <c r="B16" s="4" t="inlineStr">
        <is>
          <t>(m) Provisions A provision is recognized as a result of a past event, if the Group has a present legal or constructive obligation that can be estimated reliably, and it is probable that an outflow of economic benefits will be required to settle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unwinding of the discount is recognized as finance cost. Provisions are reviewed at the end of each reporting period and adjusted to reflect the current best estimate. If it is no longer probable that an outflow of resources embodying economic benefits will be required to settle the obligation, the provision is reversed. The Group recognizes a liability for warranty obligations based on the estimated costs expected to be incurred under its basic limited warranty. This warranty covers defective products and is normally applicable for a warranty period from the date of purchase. These liabilities are accrued when product revenues are recognized. Factors that affect the Group’s warranty liability include historical and anticipated rates of warranty claims on those repairs and cost per claim to satisfy the Group’s warranty obligation. Warranty costs primarily include raw materials and labor costs. As these factors are impacted by actual experience and future expectations, management periodically assesses the adequacy of its recorded warranty liabilities and adjusts the amounts as necessary. Accrued warranty obligations are included in the current and non-current provisions. Liabilities for loss contingencies arising from claims, assessments, litigation, fines, penalties and other sources, are recorded when it is probable that a liability has been incurred and the amount of the assessment and/or remediation can be reasonably estimated. 3. Material Accounting Policies, Continued</t>
        </is>
      </c>
    </row>
    <row r="17">
      <c r="A17" s="4" t="inlineStr">
        <is>
          <t>Non-current Assets (liabilities) Held for Sale</t>
        </is>
      </c>
      <c r="B17" s="4" t="inlineStr">
        <is>
          <t>(n) Non-current Assets (liabilities) Held for Sale Non-current assets, or disposal groups comprising assets and liabilities, are classified as held-for-sale if it is highly probable that they will be recovered primarily from sale rather than through continuing use. In order to be classified as held for sale, the asset (or disposal group) is available for immediate sale in its present condition and its sale is highly probable. The assets (or disposal groups) that are classified as non-current assets (liabilities) held for sale are measured at the lower of their carrying amount and fair value less costs to sell on initial classification. The Group recognizes an impairment loss for any subsequent decrease in fair value of the asset (or disposal group) for which an impairment loss was recognized on initial classification as held-for-sale and a gain for any subsequent increase in fair value in profit or losses, up to the cumulative impairment loss previously recognized. The Group does not depreciate a non-current asset while it is classified as held for sale or while it is part of a disposal group classified as held for sale.</t>
        </is>
      </c>
    </row>
    <row r="18">
      <c r="A18" s="4" t="inlineStr">
        <is>
          <t>Employee Benefits</t>
        </is>
      </c>
      <c r="B18" s="4" t="inlineStr">
        <is>
          <t xml:space="preserve">(o) Employee Benefits (i) Short-term employee benefits Short-term employee benefits that are due to be settled within twelve months after the end of the period in which the employees render the related service are recognized in profit or loss on an undiscounted basis. The expected cost of profit-sharing and bonus plans and others are recognized when the Group has a present legal or constructive obligation to make payments as a result of past events and a reliable estimate of the obligation can be made. (ii) Other long-term employee benefits The Group’s net obligation in respect of long-term employee benefits other than pension plans is the amount of future benefit that employees have earned in return for their service in the current and prior periods. (iii)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 during which services are rendered by employees. (iv)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remeasurement gains and losses arising from experience adjustments and changes in actuarial assumptions related to the defined benefit plans in other comprehensive income and transfers immediately to retained earnings. 3. Material Accounting Policies, Continued (o) Employee Benefits, Continued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n the asset ceiling.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v) Termination benefits The Group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Group measures the termination benefit with present value of future cash payments. </t>
        </is>
      </c>
    </row>
    <row r="19">
      <c r="A19" s="4" t="inlineStr">
        <is>
          <t>Revenue from contracts with customers</t>
        </is>
      </c>
      <c r="B19" s="4" t="inlineStr">
        <is>
          <t>(p) Revenue from contracts with customers Revenue from the sale of goods in the course of ordinary activities is measured at the fair value of the consideration received or receivable, net of estimated returns, trade discounts, volume rebates and other cash incentives paid to customers. The Group recognizes revenue according to the five stage revenue recognition model (①Identifying the contract→② Identifying performance obligations →③ Determining transaction price→④ Allocating the transaction price to performance obligations →⑤ Recognizing revenue for performance obligations). The Group generates revenue primarily from sale of display panels. Product revenue is recognized when a customer obtains control over the Group’s products, which typically occurs upon shipment or delivery depending on the terms of the contracts with the customer. The Group includes return option in the sales contract of display panels with its customers and the consideration receivable from the customer is subject to change due to returns. The Group estimates an amount of variable consideration by using the expected value method with which the Group expects to better predict the amount of consideration. The Group includes in the transaction price an amount of variable consideration estimated only to the extent that it is highly probable that a significant reversal in the amount of cumulative revenue recognized will not occur during the return period when the uncertainty associated with the variable consideration is subsequently resolved. The Group recognizes a refund liability and an asset for its right to recover products from customers if the Group receives consideration from a customer and expects to refund some or all of that consideration to the customer. Sales taxes or value-added taxes collected from customers and remitted to governmental authorities are accounted for on a net basis and are excluded from revenues in the consolidated statement of comprehensive income (loss). 3. Material Accounting Policies, Continued</t>
        </is>
      </c>
    </row>
    <row r="20">
      <c r="A20" s="4" t="inlineStr">
        <is>
          <t>Operating Segments</t>
        </is>
      </c>
      <c r="B20" s="4" t="inlineStr">
        <is>
          <t>(q) Operating Segments An operating segment is a component of the Group that: 1) engages in business activities from which it may earn revenues and incur expenses, including revenues and expenses that relate to transactions with other components of the group, 2) whose operating results are reviewed regularly by the Group’s chief operating decision maker (“CODM”) in order to allocate resources and assess its performance, and 3) for which discrete financial information is available. The CODM does not receive and therefore does not review discrete financial information for any component of the Group. Consequently, no operating segment information is included in these consolidated financial statements. Entity wide disclosures of geographic and product revenue information are provided in Note 17 to these consolidated financial statements.</t>
        </is>
      </c>
    </row>
    <row r="21">
      <c r="A21" s="4" t="inlineStr">
        <is>
          <t>Finance Income and Finance Costs</t>
        </is>
      </c>
      <c r="B21" s="4" t="inlineStr">
        <is>
          <t>(r) Finance Income and Finance Costs Finance income comprises interest income on funds invested (including debt instruments measured at FVOCI), dividend income, gains on disposal of debt instruments measured at FVOCI and changes in fair value of financial instruments at FVTPL. Interest income is recognized as it accrues in profit or loss, using the effective interest method. Dividend income is recognized in profit or loss on the date that the Group’s right to receive payment is established. Finance costs comprise interest expense on borrowings, unwinding of the discount on provisions, gain and losses from financial instruments measured at FVTPL and impairment losses recognized on financial assets. Borrowing costs directly attributable to the acquisition, construction or production of a qualifying asset are capitalized as part of the cost of that asset.</t>
        </is>
      </c>
    </row>
    <row r="22">
      <c r="A22" s="4" t="inlineStr">
        <is>
          <t>Income Tax</t>
        </is>
      </c>
      <c r="B22" s="4" t="inlineStr">
        <is>
          <t>(s)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or non-deductible items from the accounting profit. (ii) Deferred tax Deferred tax is recognized, using the asset and liability method, in respect of temporary differences between the carrying amounts of assets and liabilities for financial reporting purposes and the amounts used for taxation purposes.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3. Material Accounting Policies, Continued (s) Income Tax, Continued The Group recognizes a deferred tax liability for all taxable temporary differences associated with investments in subsidiaries, associates, and interests in joint ventures, except to the extent that the Group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The Group reviews the carrying amount of deferred tax assets at the end of each reporting period, considering the likelihood of generating taxable income against which temporary differences, unused tax loss carryforwards, and tax credit carryforwards can be utilized. The potential taxable income is estimated based on business plans approved by management, historical experience of taxable income estimates, and tax policies including the transfer pricing of the consolidated entity. Additionally, future taxable income includes the anticipated permanent differences, considering the realization effect of temporary differences consistent with the business plan and the dividend policy of the consolidated entity. The Group recognizes deferred tax assets to the extent that it is probable that sufficient taxable income will be generated in the future, or there are sufficient taxable temporary differences available to utilize unused tax losses, etc. The Group offsets deferred tax assets and deferred tax liabilities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t>
        </is>
      </c>
    </row>
    <row r="23">
      <c r="A23" s="4" t="inlineStr">
        <is>
          <t>Earnings Per Share</t>
        </is>
      </c>
      <c r="B23" s="4" t="inlineStr">
        <is>
          <t>(t) Earnings Per Share The Parent Company presents basic and diluted earnings per share (“EPS”) data for its common shares. Basic EPS is calculated by dividing the profit or loss attributable to common shareholders of the Parent Company by the weighted average number of common shares outstanding during the period. Diluted EPS is determined by adjusting the profit or loss attributable to common shareholders and the weighted average number of common shares outstanding, adjusted for the effects of all dilutive potential common shares such as convertible bonds and others.</t>
        </is>
      </c>
    </row>
    <row r="24">
      <c r="A24" s="4" t="inlineStr">
        <is>
          <t>Accounting standards and Interpretation issued and adopted by the Group</t>
        </is>
      </c>
      <c r="B24" s="4" t="inlineStr">
        <is>
          <t>(u) Accounting standards and Interpretation issued and adopted by the Group The Group has applied the following standards and amendments for the first time for their annual reporting period commencing January 1, 2024. (i) Amendments to IAS 1 Presentation of Financial Statements – Classification of Liabilities as Current or Non-current, and Non-current Liabilities with Covenants The amendments clarify that liabilities are classified as either current or non-current, depending on the substantive rights that exist at the end of the reporting period. Classification is unaffected by the likelihood that an entity will exercise right to defer settlement of the liability or the expectations of management. Also, the settlement of liability includes the transfer of the entity’s own equity instruments, however, it would be excluded if an option to settle them by the entity’s own equity instruments if compound financial instruments is met the definition of equity instruments and recognized separately from the liability. In addition, covenants that an entity is required to comply with after the end of the reporting period would not affect classification of a liability as current or non-current at the reporting date. When an entity classifies a liability that is subject to the covenants which an entity is required to comply with within twelve months of the reporting date as non-current at the end of the reporting period, the entity shall disclose information in the notes to understand the risk that non-current liabilities with covenants could become repayable within twelve months after the reporting period. The amendments do not have a significant impact on the financial statements. 3. Material Accounting Policies, Continued (u) Accounting standards and Interpretation issued and adopted by the Group, Continued (ii) Amendments to IAS 7 Statement of Cash Flows , IFRS 7 Financial Instruments: Disclosures – Supplier finance arrangements When applying supplier finance arrangements, an entity shall disclose information about its supplier finance arrangements that enables users of financial statements to assess the effects of those arrangements on the entity’s liabilities and cash flows and on the entity’s exposure to liquidity risk.(See Note 25) (iii) Amendments to IFRS 16 Leases – Lease Liability in Sale and Leaseback When subsequently measuring lease liabilities arising from a sale and leaseback, a seller-lessee shall determine lease payments or revised lease payments in a way that the seller-lessee would not recognize any amount of the gain or loss that relates to the right of use retained by the seller-lessee. The amendments do not have a significant impact on the financial statements.</t>
        </is>
      </c>
    </row>
    <row r="25">
      <c r="A25" s="4" t="inlineStr">
        <is>
          <t>New standards and interpretations not yet adopted by the Group</t>
        </is>
      </c>
      <c r="B25" s="4" t="inlineStr">
        <is>
          <t>(v) New standards and interpretations not yet adopted by the Group The following new accounting standards and interpretations have been published that are not mandatory for December 31, 2024 reporting periods and have not been early adopted by the Group. (i) Amendments to IAS 21 Effect of Exchange Rate Fluctuations , Amendments to IFRS 1 First-time Adoption of International Financial Reporting Standards - Lack of exchangeability The amendment requires the entity to disclose the relevant information when an entity estimates a spot exchange rate because the exchangeability between two currencies is lacking. The amendments will take effect in fiscal years beginning on or after January 1, 2025, and will allow for early application. The amendments do not have a significant impact on the financial statements. (ii) Amendments to the Classification and Measurement of Financial Instruments - Amendments to IFRS 9 Financial Instruments , IFRS 7 Financial Instruments: Disclosure IFRS 9 Financial Instruments and IFRS 7 Financial Instruments: Disclosures have been amended to respond to recent questions arising in practice, and to include new requirements. The amendments should be applied for annual periods beginning on or after January 1, 2026, and earlier application is permitted.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of impact on the entity and the extent to which the entity is exposed for each type of financial instruments if the timing or amount of contractual cash flow changes due to amendment of contract term - Update the disclosures for equity instruments designated at fair value through other comprehensive income (FVOCI) 3. Material Accounting Policies, Continued (v) New standards and interpretations not yet adopted by the Group, Continued (iii) Annual Improvement to IFRS Accounting Standards - Volume 11 Annual Improvement to IFRS Accounting Standards - Volume 11 shall be effective for fiscal years beginning on or after January 1, 2026, and early application is effective. The amendments are not expected to have a significant impact on the financial statements. - Amendments to IFRS 1 First-time Adoption of International Financial Reporting Standards: Hedge accounting by a first-time adopter - Amendments to IFRS 7 Financial Instruments : Disclosure: Gain or loss on derecognition and implementation guidance - Amendments to IFRS 9 Financial Instruments : Derecognition of lease liabilities and definition of transaction price - Amendments to IFRS 10 Consolidated Financial Statements : Determination of a ‘de facto agent’ - Amendments to IAS 7 Statement of Cash Flows : Cost Method (iv) IFRS 18 Presentation and Disclosure in Financial Statements IFRS 18 will replace IAS 1 Presentation of financial statements ,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The Group is in the process of assessing the impact from meeting the new disclosure requirements. (v) IFRS 19 Subsidiaries without Public Accountability: Disclosures Issued in May 2024, IFRS 19 allows for certain eligible subsidiaries of parent entities that report under IFRS Accounting Standards to apply reduced disclosure requirements. This standards do not have a significant impact on the financial statements. (vi) Amendments to IFRS 9 Financial Instruments and IFRS 7 Financial Instruments: Disclosure IFRS 9 Financial Instruments and IFRS 7 Financial Instruments: Disclosures have been amended to clarify the financial effects of nature-dependent electricity contracts, which are often structured as power purchase agreements, including new disclosure requirements to enable investors to understand the effect of these contracts on a company’s financial performance and cash flows. These amendments are required to be applied for annual reporting periods beginning on or after January 1, 2026 and earlier application is permitted. The amendments do not have a significant impact on the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Entity (Tables)</t>
        </is>
      </c>
      <c r="B1" s="2" t="inlineStr">
        <is>
          <t>12 Months Ended</t>
        </is>
      </c>
    </row>
    <row r="2">
      <c r="B2" s="2" t="inlineStr">
        <is>
          <t>Dec. 31, 2024</t>
        </is>
      </c>
    </row>
    <row r="3">
      <c r="A3" s="3" t="inlineStr">
        <is>
          <t>Textblock 1 [Abstract]</t>
        </is>
      </c>
      <c r="B3" s="4" t="inlineStr">
        <is>
          <t xml:space="preserve"> </t>
        </is>
      </c>
    </row>
    <row r="4">
      <c r="A4" s="4" t="inlineStr">
        <is>
          <t>Summary of Consolidated Subsidiaries</t>
        </is>
      </c>
      <c r="B4" s="4" t="inlineStr">
        <is>
          <t>Consolidated Subsidiaries as of December 31, 2024
(In millions)
Subsidiaries Location Percentage of Closing month Date of Business
LG Display America, Inc. San Jose,U.S.A. 100 December September 24, Sales of display products
LG Display Germany GmbH Eschborn, 100 December October 15, Sales of display products
LG Display Japan Co., Ltd. Tokyo, Japan 100 December October 12, Sales of display products
LG Display Taiwan Co., Ltd. Taipei, Taiwan 100 December April 12, 1999 Sales of display products
LG Display Nanjing Co., Ltd. Nanjing, China 100 December July 15, 2002 Production of display products
LG Display Shanghai Co., Ltd. Shanghai, 100 December January 16, Sales of display products
LG Display Guangzhou Co., Guangzhou, 100 December June 30, 2006 Production of display products
LG Display Shenzhen Co., Ltd. Shenzhen, 100 December July 27, 2007 Sales of display products
LG Display Singapore Pte. Ltd. Singapore 100 December November 4, Sales of display products
L&amp;T Display Technology Fujian, China 51 December December 7, Production and sales of LCD module
LG Display Yantai Co., Ltd. Yantai, China 100 December March 17, 2010 Production of display products
Nanumnuri Co., Ltd. Gumi, South 100 December March 21, 2012 Business facility maintenance
LG Display (China) Co., Guangzhou, 80 December December 10, Production and sales of display products
Unified Innovative Wilmington, 100 December March 12, 2014 Intellectual property management
LG Display Guangzhou Guangzhou, 100 December April 28, 2015 Sales of display products
Global OLED Technology, LLC Sterling, U.S.A. 100 December December 18, OLED intellectual property management
LG Display Vietnam Haiphong Haiphong, 100 December May 5, 2016 Production and sales of display products
Suzhou Lehui Display Co., Ltd. Suzhou, China 100 December July 1, 2016 Production and sales of LCD module
LG DISPLAY FUND I LLC(*3) Wilmington, 100 December May 1, 2018 Investment in venture business and
LG Display High-Tech Guangzhou, China 70 December July 11, 2018 Production and sales of display products 1. Reporting Entity, Continued (b) Consolidated Subsidiaries as of December 31, 2024, Continued (*1) For the year ended December 31, 2024, the contract to sell 80 % of its stake in LG Display (China) Co., Ltd. and 100 % of its stake in LG Display Guangzhou Co., Ltd. was signed. As a result, the assets and liabilities held by LG Display (China) Co., Ltd. and LG Display Guangzhou Co., Ltd. are presented as assets and liabilities held for sale. (*2) For the year ended December 31, 2024, the Group acquired 10 % equity interests in LG Display (China) Co., Ltd. for W 245,362 million from non-controlling shareholders. (*3) For the year ended December 31, 2024, the Parent Company contributed W 6,831 million in cash for the capital increase of LG DISPLAY FUND I LLC. There was no change in the Parent Company’s percentage of ownership in LG DISPLAY FUND I LLC as a result of this additional investment.</t>
        </is>
      </c>
    </row>
    <row r="5">
      <c r="A5" s="4" t="inlineStr">
        <is>
          <t>Summary of Information of Subsidiaries having Significant Non controlling Interests</t>
        </is>
      </c>
      <c r="B5" s="4" t="inlineStr">
        <is>
          <t xml:space="preserve">Information of subsidiaries (before elimination of intercompany transactions) which have material non-controlling interests as of and for the years ended December 31, 2022, 2023 and 2024 are as follows:
(In millions of won)
2022
LG Display
Percentage of ownership in non-controlling interests (%) 30
Current assets ₩ 2,112,295
Non-current assets 3,546,253
Current liabilities 820,041
Non-current liabilities 2,323,249
Net assets 2,515,258
Book value of non-controlling interests 753,191
Revenue ₩ 2,766,043
Loss for the year ( 561,016 )
Loss attributable to non-controlling interests ( 168,474 )
Cash flows from operating activities ₩ 153,043
Cash flows from investing activities 424,405
Cash flows used in financing activities ( 455,746 )
Effect of exchange rate fluctuations on cash and cash equivalents ( 7,471 )
Net increase in cash and cash equivalents 114,231
Cash and cash equivalents at January 1 39,330
Cash and cash equivalents at December 31 153,561 1. Reporting Entity, Continued
(In millions of won)
2023
LG Display
Percentage of ownership in non-controlling interests (%) 30
Current assets ₩ 3,796,310
Non-current assets 2,621,361
Current liabilities 978,596
Non-current liabilities 2,586,633
Net assets 2,852,442
Book value of non-controlling interests 854,346
Revenue ₩ 2,432,838
Profit for the year 374,836
Profit attributable to non-controlling interests 112,451
Cash flows from operating activities ₩ 777,354
Cash flows used in investing activities ( 979,167 )
Cash flows from financing activities 365,898
Effect of exchange rate fluctuations on cash and cash equivalents ( 3,571 )
Net increase in cash and cash equivalents 160,514
Cash and cash equivalents at January 1 153,561
Cash and cash equivalents at December 31 314,075 1. Reporting Entity, Continued
(In millions of won)
2024
LG Display
Percentage of ownership in non-controlling interests (%) 30
Current assets ₩ 5,666,246
Non-current assets 1,964,675
Current liabilities 2,193,788
Non-current liabilities 1,806,321
Net assets 3,630,812
Book value of non-controlling interests 1,087,857
Revenue ₩ 2,482,999
Profit for the year 432,402
Profit attributable to non-controlling interests 129,721
Cash flows from operating activities ₩ 1,252,886
Cash flows used in investing activities ( 1,290,367 )
Cash flows used in financing activities ( 213,400 )
Effect of exchange rate fluctuations on cash and cash equivalents 19,378
Net decrease in cash and cash equivalents ( 231,503 )
Cash and cash equivalents at January 1 314,075
Cash and cash equivalents at December 31 82,5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1" customWidth="1" min="1" max="1"/>
    <col width="13" customWidth="1" min="2" max="2"/>
    <col width="23" customWidth="1" min="3" max="3"/>
    <col width="23" customWidth="1" min="4" max="4"/>
    <col width="49" customWidth="1" min="5" max="5"/>
    <col width="18" customWidth="1" min="6" max="6"/>
    <col width="64" customWidth="1" min="7" max="7"/>
    <col width="54" customWidth="1" min="8" max="8"/>
    <col width="35" customWidth="1" min="9" max="9"/>
  </cols>
  <sheetData>
    <row r="1">
      <c r="A1" s="1" t="inlineStr">
        <is>
          <t>Consolidated Statements of Changes in Equity - KRW (₩) ₩ in Millions</t>
        </is>
      </c>
      <c r="B1" s="2" t="inlineStr">
        <is>
          <t>Total</t>
        </is>
      </c>
      <c r="C1" s="2" t="inlineStr">
        <is>
          <t>Share capital [Member]</t>
        </is>
      </c>
      <c r="D1" s="2" t="inlineStr">
        <is>
          <t>Share premium [member]</t>
        </is>
      </c>
      <c r="E1" s="2" t="inlineStr">
        <is>
          <t>Retained earnings (Accumulated deficit) [member]</t>
        </is>
      </c>
      <c r="F1" s="2" t="inlineStr">
        <is>
          <t>Reserves [Member]</t>
        </is>
      </c>
      <c r="G1" s="2" t="inlineStr">
        <is>
          <t>Other comprehensive income classified as held for sale [Member]</t>
        </is>
      </c>
      <c r="H1" s="2" t="inlineStr">
        <is>
          <t>Attributable to owners of the Parent Company [Member]</t>
        </is>
      </c>
      <c r="I1" s="2" t="inlineStr">
        <is>
          <t>Non-controlling interests [member]</t>
        </is>
      </c>
    </row>
    <row r="2">
      <c r="A2" s="4" t="inlineStr">
        <is>
          <t>Beginning Balance at Dec. 31, 2021</t>
        </is>
      </c>
      <c r="B2" s="6" t="n">
        <v>14762501</v>
      </c>
      <c r="C2" s="6" t="n">
        <v>1789079</v>
      </c>
      <c r="D2" s="6" t="n">
        <v>2251113</v>
      </c>
      <c r="E2" s="6" t="n">
        <v>8541521</v>
      </c>
      <c r="F2" s="6" t="n">
        <v>537142</v>
      </c>
      <c r="G2" s="4" t="inlineStr">
        <is>
          <t xml:space="preserve"> </t>
        </is>
      </c>
      <c r="H2" s="6" t="n">
        <v>13118855</v>
      </c>
      <c r="I2" s="6" t="n">
        <v>1643646</v>
      </c>
    </row>
    <row r="3">
      <c r="A3" s="3" t="inlineStr">
        <is>
          <t>Total comprehensive income (loss) for the year (Rest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loss) for the year</t>
        </is>
      </c>
      <c r="B4" s="5" t="n">
        <v>-3195585</v>
      </c>
      <c r="C4" s="4" t="inlineStr">
        <is>
          <t xml:space="preserve"> </t>
        </is>
      </c>
      <c r="D4" s="4" t="inlineStr">
        <is>
          <t xml:space="preserve"> </t>
        </is>
      </c>
      <c r="E4" s="5" t="n">
        <v>-3071565</v>
      </c>
      <c r="F4" s="4" t="inlineStr">
        <is>
          <t xml:space="preserve"> </t>
        </is>
      </c>
      <c r="G4" s="4" t="inlineStr">
        <is>
          <t xml:space="preserve"> </t>
        </is>
      </c>
      <c r="H4" s="5" t="n">
        <v>-3071565</v>
      </c>
      <c r="I4" s="5" t="n">
        <v>-124020</v>
      </c>
    </row>
    <row r="5">
      <c r="A5" s="3" t="inlineStr">
        <is>
          <t>Other comprehensive income (loss) (Rest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40947</v>
      </c>
      <c r="C6" s="4" t="inlineStr">
        <is>
          <t xml:space="preserve"> </t>
        </is>
      </c>
      <c r="D6" s="4" t="inlineStr">
        <is>
          <t xml:space="preserve"> </t>
        </is>
      </c>
      <c r="E6" s="5" t="n">
        <v>122393</v>
      </c>
      <c r="F6" s="5" t="n">
        <v>-57514</v>
      </c>
      <c r="G6" s="4" t="inlineStr">
        <is>
          <t xml:space="preserve"> </t>
        </is>
      </c>
      <c r="H6" s="5" t="n">
        <v>64879</v>
      </c>
      <c r="I6" s="5" t="n">
        <v>-23932</v>
      </c>
    </row>
    <row r="7">
      <c r="A7" s="4" t="inlineStr">
        <is>
          <t>Total comprehensive loss for the year</t>
        </is>
      </c>
      <c r="B7" s="5" t="n">
        <v>-3154638</v>
      </c>
      <c r="C7" s="4" t="inlineStr">
        <is>
          <t xml:space="preserve"> </t>
        </is>
      </c>
      <c r="D7" s="4" t="inlineStr">
        <is>
          <t xml:space="preserve"> </t>
        </is>
      </c>
      <c r="E7" s="5" t="n">
        <v>-2949172</v>
      </c>
      <c r="F7" s="5" t="n">
        <v>-57514</v>
      </c>
      <c r="G7" s="4" t="inlineStr">
        <is>
          <t xml:space="preserve"> </t>
        </is>
      </c>
      <c r="H7" s="5" t="n">
        <v>-3006686</v>
      </c>
      <c r="I7" s="5" t="n">
        <v>-147952</v>
      </c>
    </row>
    <row r="8">
      <c r="A8" s="4" t="inlineStr">
        <is>
          <t>Dividends to equity holders</t>
        </is>
      </c>
      <c r="B8" s="5" t="n">
        <v>-232580</v>
      </c>
      <c r="C8" s="4" t="inlineStr">
        <is>
          <t xml:space="preserve"> </t>
        </is>
      </c>
      <c r="D8" s="4" t="inlineStr">
        <is>
          <t xml:space="preserve"> </t>
        </is>
      </c>
      <c r="E8" s="5" t="n">
        <v>-232580</v>
      </c>
      <c r="F8" s="4" t="inlineStr">
        <is>
          <t xml:space="preserve"> </t>
        </is>
      </c>
      <c r="G8" s="4" t="inlineStr">
        <is>
          <t xml:space="preserve"> </t>
        </is>
      </c>
      <c r="H8" s="5" t="n">
        <v>-232580</v>
      </c>
      <c r="I8" s="4" t="inlineStr">
        <is>
          <t xml:space="preserve"> </t>
        </is>
      </c>
    </row>
    <row r="9">
      <c r="A9" s="4" t="inlineStr">
        <is>
          <t>Dividends to non-controlling shareholders in subsidiaries</t>
        </is>
      </c>
      <c r="B9" s="5" t="n">
        <v>-560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056</v>
      </c>
    </row>
    <row r="10">
      <c r="A10" s="4" t="inlineStr">
        <is>
          <t>Ending Balance at Dec. 31, 2022</t>
        </is>
      </c>
      <c r="B10" s="5" t="n">
        <v>11319227</v>
      </c>
      <c r="C10" s="5" t="n">
        <v>1789079</v>
      </c>
      <c r="D10" s="5" t="n">
        <v>2251113</v>
      </c>
      <c r="E10" s="5" t="n">
        <v>5359769</v>
      </c>
      <c r="F10" s="5" t="n">
        <v>479628</v>
      </c>
      <c r="G10" s="4" t="inlineStr">
        <is>
          <t xml:space="preserve"> </t>
        </is>
      </c>
      <c r="H10" s="5" t="n">
        <v>9879589</v>
      </c>
      <c r="I10" s="5" t="n">
        <v>1439638</v>
      </c>
    </row>
    <row r="11">
      <c r="A11" s="3" t="inlineStr">
        <is>
          <t>Total comprehensive income (loss) for the year (Rest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fit (loss) for the year</t>
        </is>
      </c>
      <c r="B12" s="5" t="n">
        <v>-2576729</v>
      </c>
      <c r="C12" s="4" t="inlineStr">
        <is>
          <t xml:space="preserve"> </t>
        </is>
      </c>
      <c r="D12" s="4" t="inlineStr">
        <is>
          <t xml:space="preserve"> </t>
        </is>
      </c>
      <c r="E12" s="5" t="n">
        <v>-2733742</v>
      </c>
      <c r="F12" s="4" t="inlineStr">
        <is>
          <t xml:space="preserve"> </t>
        </is>
      </c>
      <c r="G12" s="4" t="inlineStr">
        <is>
          <t xml:space="preserve"> </t>
        </is>
      </c>
      <c r="H12" s="5" t="n">
        <v>-2733742</v>
      </c>
      <c r="I12" s="5" t="n">
        <v>157013</v>
      </c>
    </row>
    <row r="13">
      <c r="A13" s="3" t="inlineStr">
        <is>
          <t>Other comprehensive income (loss) (Rest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70306</v>
      </c>
      <c r="C14" s="4" t="inlineStr">
        <is>
          <t xml:space="preserve"> </t>
        </is>
      </c>
      <c r="D14" s="4" t="inlineStr">
        <is>
          <t xml:space="preserve"> </t>
        </is>
      </c>
      <c r="E14" s="5" t="n">
        <v>49987</v>
      </c>
      <c r="F14" s="5" t="n">
        <v>36348</v>
      </c>
      <c r="G14" s="4" t="inlineStr">
        <is>
          <t xml:space="preserve"> </t>
        </is>
      </c>
      <c r="H14" s="5" t="n">
        <v>86335</v>
      </c>
      <c r="I14" s="5" t="n">
        <v>-16029</v>
      </c>
    </row>
    <row r="15">
      <c r="A15" s="4" t="inlineStr">
        <is>
          <t>Total comprehensive loss for the year</t>
        </is>
      </c>
      <c r="B15" s="5" t="n">
        <v>-2506423</v>
      </c>
      <c r="C15" s="4" t="inlineStr">
        <is>
          <t xml:space="preserve"> </t>
        </is>
      </c>
      <c r="D15" s="4" t="inlineStr">
        <is>
          <t xml:space="preserve"> </t>
        </is>
      </c>
      <c r="E15" s="5" t="n">
        <v>-2683755</v>
      </c>
      <c r="F15" s="5" t="n">
        <v>36348</v>
      </c>
      <c r="G15" s="4" t="inlineStr">
        <is>
          <t xml:space="preserve"> </t>
        </is>
      </c>
      <c r="H15" s="5" t="n">
        <v>-2647407</v>
      </c>
      <c r="I15" s="5" t="n">
        <v>140984</v>
      </c>
    </row>
    <row r="16">
      <c r="A16" s="4" t="inlineStr">
        <is>
          <t>Dividends to non-controlling shareholders in subsidiaries</t>
        </is>
      </c>
      <c r="B16" s="5" t="n">
        <v>-422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2260</v>
      </c>
    </row>
    <row r="17">
      <c r="A17" s="4" t="inlineStr">
        <is>
          <t>Ending Balance at Dec. 31, 2023</t>
        </is>
      </c>
      <c r="B17" s="5" t="n">
        <v>8770544</v>
      </c>
      <c r="C17" s="5" t="n">
        <v>1789079</v>
      </c>
      <c r="D17" s="5" t="n">
        <v>2251113</v>
      </c>
      <c r="E17" s="5" t="n">
        <v>2676014</v>
      </c>
      <c r="F17" s="5" t="n">
        <v>515976</v>
      </c>
      <c r="G17" s="4" t="inlineStr">
        <is>
          <t xml:space="preserve"> </t>
        </is>
      </c>
      <c r="H17" s="5" t="n">
        <v>7232182</v>
      </c>
      <c r="I17" s="5" t="n">
        <v>1538362</v>
      </c>
    </row>
    <row r="18">
      <c r="A18" s="3" t="inlineStr">
        <is>
          <t>Total comprehensive income (loss) for the year (Rest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 (loss) for the year</t>
        </is>
      </c>
      <c r="B19" s="5" t="n">
        <v>-2409300</v>
      </c>
      <c r="C19" s="4" t="inlineStr">
        <is>
          <t xml:space="preserve"> </t>
        </is>
      </c>
      <c r="D19" s="4" t="inlineStr">
        <is>
          <t xml:space="preserve"> </t>
        </is>
      </c>
      <c r="E19" s="5" t="n">
        <v>-2562606</v>
      </c>
      <c r="F19" s="4" t="inlineStr">
        <is>
          <t xml:space="preserve"> </t>
        </is>
      </c>
      <c r="G19" s="4" t="inlineStr">
        <is>
          <t xml:space="preserve"> </t>
        </is>
      </c>
      <c r="H19" s="5" t="n">
        <v>-2562606</v>
      </c>
      <c r="I19" s="5" t="n">
        <v>153306</v>
      </c>
    </row>
    <row r="20">
      <c r="A20" s="3" t="inlineStr">
        <is>
          <t>Other comprehensive income (loss) (Rest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5" t="n">
        <v>798037</v>
      </c>
      <c r="C21" s="4" t="inlineStr">
        <is>
          <t xml:space="preserve"> </t>
        </is>
      </c>
      <c r="D21" s="4" t="inlineStr">
        <is>
          <t xml:space="preserve"> </t>
        </is>
      </c>
      <c r="E21" s="5" t="n">
        <v>-131920</v>
      </c>
      <c r="F21" s="5" t="n">
        <v>479847</v>
      </c>
      <c r="G21" s="6" t="n">
        <v>291363</v>
      </c>
      <c r="H21" s="5" t="n">
        <v>639290</v>
      </c>
      <c r="I21" s="5" t="n">
        <v>158747</v>
      </c>
    </row>
    <row r="22">
      <c r="A22" s="4" t="inlineStr">
        <is>
          <t>Total comprehensive loss for the year</t>
        </is>
      </c>
      <c r="B22" s="5" t="n">
        <v>-1611263</v>
      </c>
      <c r="C22" s="4" t="inlineStr">
        <is>
          <t xml:space="preserve"> </t>
        </is>
      </c>
      <c r="D22" s="4" t="inlineStr">
        <is>
          <t xml:space="preserve"> </t>
        </is>
      </c>
      <c r="E22" s="5" t="n">
        <v>-2694526</v>
      </c>
      <c r="F22" s="5" t="n">
        <v>479847</v>
      </c>
      <c r="G22" s="5" t="n">
        <v>291363</v>
      </c>
      <c r="H22" s="5" t="n">
        <v>-1923316</v>
      </c>
      <c r="I22" s="5" t="n">
        <v>312053</v>
      </c>
    </row>
    <row r="23">
      <c r="A23" s="4" t="inlineStr">
        <is>
          <t>Capital increase</t>
        </is>
      </c>
      <c r="B23" s="5" t="n">
        <v>1280814</v>
      </c>
      <c r="C23" s="5" t="n">
        <v>710921</v>
      </c>
      <c r="D23" s="5" t="n">
        <v>569893</v>
      </c>
      <c r="E23" s="4" t="inlineStr">
        <is>
          <t xml:space="preserve"> </t>
        </is>
      </c>
      <c r="F23" s="4" t="inlineStr">
        <is>
          <t xml:space="preserve"> </t>
        </is>
      </c>
      <c r="G23" s="4" t="inlineStr">
        <is>
          <t xml:space="preserve"> </t>
        </is>
      </c>
      <c r="H23" s="5" t="n">
        <v>1280814</v>
      </c>
      <c r="I23" s="4" t="inlineStr">
        <is>
          <t xml:space="preserve"> </t>
        </is>
      </c>
    </row>
    <row r="24">
      <c r="A24" s="4" t="inlineStr">
        <is>
          <t>Acquisition of non-controlling shareholders' interests in subsidiaries</t>
        </is>
      </c>
      <c r="B24" s="5" t="n">
        <v>-231269</v>
      </c>
      <c r="C24" s="4" t="inlineStr">
        <is>
          <t xml:space="preserve"> </t>
        </is>
      </c>
      <c r="D24" s="5" t="n">
        <v>-47419</v>
      </c>
      <c r="E24" s="4" t="inlineStr">
        <is>
          <t xml:space="preserve"> </t>
        </is>
      </c>
      <c r="F24" s="4" t="inlineStr">
        <is>
          <t xml:space="preserve"> </t>
        </is>
      </c>
      <c r="G24" s="4" t="inlineStr">
        <is>
          <t xml:space="preserve"> </t>
        </is>
      </c>
      <c r="H24" s="5" t="n">
        <v>-47419</v>
      </c>
      <c r="I24" s="5" t="n">
        <v>-183850</v>
      </c>
    </row>
    <row r="25">
      <c r="A25" s="4" t="inlineStr">
        <is>
          <t>Dividends to non-controlling shareholders in subsidiaries</t>
        </is>
      </c>
      <c r="B25" s="5" t="n">
        <v>-136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6019</v>
      </c>
    </row>
    <row r="26">
      <c r="A26" s="4" t="inlineStr">
        <is>
          <t>Ending Balance at Dec. 31, 2024</t>
        </is>
      </c>
      <c r="B26" s="6" t="n">
        <v>8072807</v>
      </c>
      <c r="C26" s="6" t="n">
        <v>2500000</v>
      </c>
      <c r="D26" s="6" t="n">
        <v>2773587</v>
      </c>
      <c r="E26" s="6" t="n">
        <v>-18512</v>
      </c>
      <c r="F26" s="6" t="n">
        <v>995823</v>
      </c>
      <c r="G26" s="6" t="n">
        <v>291363</v>
      </c>
      <c r="H26" s="6" t="n">
        <v>6542261</v>
      </c>
      <c r="I26" s="6" t="n">
        <v>1530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Textblock 1 [Abstract]</t>
        </is>
      </c>
      <c r="B3" s="4" t="inlineStr">
        <is>
          <t xml:space="preserve"> </t>
        </is>
      </c>
    </row>
    <row r="4">
      <c r="A4" s="4" t="inlineStr">
        <is>
          <t>Typical Estimated Useful Lives of Property, Plant and Equipment</t>
        </is>
      </c>
      <c r="B4" s="4" t="inlineStr">
        <is>
          <t>Typical estimated useful lives of the assets are as follows:
Typical estimated
Buildings and structures 20 ~ 40
Machinery 4 , 5
Furniture and fixtures 4
Equipment, tools and vehicles 2 , 4 , 12
Right-of-use assets (*) (*) The Group depreciates the right-of-use assets from the commencement date to the earlier of the end of the useful life of the right-of-use asset or the end of the lease term.</t>
        </is>
      </c>
    </row>
    <row r="5">
      <c r="A5" s="4" t="inlineStr">
        <is>
          <t>Typical Estimated Useful Lives of Intangible Assets</t>
        </is>
      </c>
      <c r="B5" s="4" t="inlineStr">
        <is>
          <t xml:space="preserve">Typical estimated useful lives of the intangible assets are as follows:
Typical estimated
Intellectual property rights 5 , 10 , (*1)
Software 4 , (*1)
Technology 10
Development costs (*2)
Condominium and golf club memberships Indefinite (*1) Patent royalty (included in intellectual property rights) and software license are amortized over the useful lives considering the contract period. (*2) Capitalized development costs are amortized over the useful lives considering the life cycle of the developed produc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Deposits in Banks (Tables)</t>
        </is>
      </c>
      <c r="B1" s="2" t="inlineStr">
        <is>
          <t>12 Months Ended</t>
        </is>
      </c>
    </row>
    <row r="2">
      <c r="B2" s="2" t="inlineStr">
        <is>
          <t>Dec. 31, 2024</t>
        </is>
      </c>
    </row>
    <row r="3">
      <c r="A3" s="3" t="inlineStr">
        <is>
          <t>Textblock 1 [Abstract]</t>
        </is>
      </c>
      <c r="B3" s="4" t="inlineStr">
        <is>
          <t xml:space="preserve"> </t>
        </is>
      </c>
    </row>
    <row r="4">
      <c r="A4" s="4" t="inlineStr">
        <is>
          <t>Summary of Cash and Cash Equivalents and Deposits in Banks</t>
        </is>
      </c>
      <c r="B4" s="4" t="inlineStr">
        <is>
          <t>Details of Cash and cash equivalents and deposits in banks as of December 31, 2023 and 2024 are as follows:
(In millions of won)
December 31, 2023 December 31, 2024
Current assets
Cash and cash equivalents
Cash ₩ 3 —
Deposits (*1) 2,257,519 2,021,640
Total ₩ 2,257,522 2,021,640
Deposits in banks
Time deposits (*2) ₩ 905,971 600
Non-current assets
Deposits in banks
Deposit for checking account ₩ 11 11 (*1) As of December 31, 2024, deposits of W 158,415 million are classified as assets held for sale. (*2) As of December 31, 2023, it includes funds deposited under agreements on mutually beneficial cooperation to aid LG Group companies’ suppliers, restricted deposits pledged to guarantee the Parent Company and subsidiaries’ borrowings and oth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and Other Accounts Receivable (Tables)</t>
        </is>
      </c>
      <c r="B1" s="2" t="inlineStr">
        <is>
          <t>12 Months Ended</t>
        </is>
      </c>
    </row>
    <row r="2">
      <c r="B2" s="2" t="inlineStr">
        <is>
          <t>Dec. 31, 2024</t>
        </is>
      </c>
    </row>
    <row r="3">
      <c r="A3" s="3" t="inlineStr">
        <is>
          <t>Textblock 1 [Abstract]</t>
        </is>
      </c>
      <c r="B3" s="4" t="inlineStr">
        <is>
          <t xml:space="preserve"> </t>
        </is>
      </c>
    </row>
    <row r="4">
      <c r="A4" s="4" t="inlineStr">
        <is>
          <t>Summary of Trade Accounts and Notes Receivable and Other accounts Receivable</t>
        </is>
      </c>
      <c r="B4" s="4" t="inlineStr">
        <is>
          <t xml:space="preserve">(a) Details of trade accounts and notes receivable and other accounts receivable as of December 31, 2023 and 2024 are as follows:
(In millions of won)
December 31, 2023 December 31, 2024
Trade accounts and notes receivable ₩ 3,218,093 3,624,477
Other accounts receivable
Non-trade receivables, net ₩ 112,739 227,477
Accrued income, net 14,246 22,552
Subtotal 126,985 250,029
Total 3,345,078 3,874,506 </t>
        </is>
      </c>
    </row>
    <row r="5">
      <c r="A5" s="4" t="inlineStr">
        <is>
          <t>Aging of Trade Accounts and Notes Receivable, and Other Accounts Receivable</t>
        </is>
      </c>
      <c r="B5" s="4" t="inlineStr">
        <is>
          <t>(b) The aging of trade accounts and notes receivable, and other accounts receivable as of December 31, 2023 and 2024 are as follows:
(In millions of won)
December 31, 2023
Original amount Allowance for doubtful account
Trade accounts Other Trade accounts Other
Not past due ₩ 3,212,514 123,919 ( 932 ) ( 191 )
1-15 days past due 3,077 1,357 ( 1 ) —
16-30 days past due 3,435 156 — ( 2 )
31-60 days past due — 168 — ( 2 )
More than 60 days past due — 1,592 — ( 12 )
Total ₩ 3,219,026 127,192 ( 933 ) ( 207 )
(In millions of won)
December 31, 2024
Original amount Allowance for doubtful account
Trade accounts Other Trade accounts Other
Not past due ₩ 3,609,870 207,928 ( 1,369 ) ( 464 )
1-15 days past due 15,951 37,722 ( 14 ) ( 2 )
16-30 days past due 4 1,915 — ( 1 )
31-60 days past due 35 350 — ( 3 )
More than 60 days past due — 2,592 — ( 8 )
Total ₩ 3,625,860 250,507 ( 1,383 ) ( 478 )</t>
        </is>
      </c>
    </row>
    <row r="6">
      <c r="A6" s="4" t="inlineStr">
        <is>
          <t>Summary of Allowance For Doubtful Account In Respect Of Trade Accounts and Notes Receivable and Other Accounts Receivable</t>
        </is>
      </c>
      <c r="B6" s="4" t="inlineStr">
        <is>
          <t xml:space="preserve">The movement in the allowance for doubtful account in respect of trade accounts and notes receivable and other accounts receivable for the years ended December 31, 2022, 2023 and 2024 are as follows:
(In millions of won) Trade accounts and notes receivable
2022 2023 2024
Beginning balance ₩ 1,204 875 933
(Reversal of) bad debt expense ( 329 ) 58 450
Ending balance ₩ 875 933 1,383 5. Trade Accounts and Notes Receivable, and Other Accounts Receivable Continued
(In millions of won) Other accounts receivable
2022 2023 2024
Beginning balance ₩ 2,005 1,778 207
(Reversal of) bad debt expense ( 227 ) ( 239 ) 271
Write-off — ( 1,332 ) —
Ending balance ₩ 1,778 207 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4</t>
        </is>
      </c>
    </row>
    <row r="3">
      <c r="A3" s="3" t="inlineStr">
        <is>
          <t>Textblock 1 [Abstract]</t>
        </is>
      </c>
      <c r="B3" s="4" t="inlineStr">
        <is>
          <t xml:space="preserve"> </t>
        </is>
      </c>
    </row>
    <row r="4">
      <c r="A4" s="4" t="inlineStr">
        <is>
          <t>Summary of Other Financial Assets</t>
        </is>
      </c>
      <c r="B4" s="4" t="inlineStr">
        <is>
          <t>Details of other financial assets as of December 31, 2023 and 2024 are as follows:
(In millions of won) December 31, 2023 December 31, 2024
Current assets
Financial assets at fair value through profit or loss
Derivatives (*1) ₩ 136,762 186,676
Fair value hedging derivatives
Derivatives (*2) ₩ — 99,116
Financial assets at amortized cost
Deposits ₩ 1,356 10,429
Short-term loans 26,375 26,098
Subtotal ₩ 27,731 36,527
Other financial assets
Lease receivables ₩ 4,130 6,302
Total ₩ 168,623 328,621
Non-current assets
Financial assets at fair value through profit or loss
Equity securities ₩ 87,027 120,501
Convertible securities 3,127 1,470
Derivatives (*1) 32,941 69,575
Subtotal ₩ 123,095 191,546
Fair value hedging derivatives
Derivatives (*2) ₩ — 19,982
Financial assets at amortized cost
Deposits ₩ 17,022 6,318
Long-term loans 33,509 11,045
Subtotal ₩ 50,531 17,363
Other financial assets
Lease receivables ₩ — 3,761
Total ₩ 173,626 232,652 (*1) The derivatives, which are not designated as hedging instruments, arise from cross currency interest rate swap contracts and others for the purpose of managing currency and interest rate risks associated with foreign currency denominated borrowings and bonds. (*2) The derivatives, which are designated as hedging instruments, arise from forward exchange contracts for the purpose of managing currency risk associated with advances received in foreign currenc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4</t>
        </is>
      </c>
    </row>
    <row r="3">
      <c r="A3" s="3" t="inlineStr">
        <is>
          <t>Textblock 1 [Abstract]</t>
        </is>
      </c>
      <c r="B3" s="4" t="inlineStr">
        <is>
          <t xml:space="preserve"> </t>
        </is>
      </c>
    </row>
    <row r="4">
      <c r="A4" s="4" t="inlineStr">
        <is>
          <t>Summary of Inventories</t>
        </is>
      </c>
      <c r="B4" s="4" t="inlineStr">
        <is>
          <t xml:space="preserve">Details of inventories as of December 31, 2023 and 2024 are as follows: (i) As of December 31, 2023
(In millions of won)
Cost Valuation Carrying
Finished goods ₩ 811,580 ( 60,805 ) 750,775
Work-in-process 1,222,991 ( 77,385 ) 1,145,606
Raw materials 485,876 ( 28,520 ) 457,356
Supplies 199,908 ( 25,917 ) 173,991
Total ₩ 2,720,355 ( 192,627 ) 2,527,728 (ii) As of December 31, 2024
(In millions of won)
Cost Valuation Carrying
Finished goods ₩ 995,999 ( 51,305 ) 944,694
Work-in-process 1,184,516 ( 82,655 ) 1,101,861
Raw materials 477,929 ( 17,648 ) 460,281
Supplies 184,869 ( 20,463 ) 164,406
Total ₩ 2,843,313 ( 172,071 ) 2,671,242 </t>
        </is>
      </c>
    </row>
    <row r="5">
      <c r="A5" s="4" t="inlineStr">
        <is>
          <t>Inventories Recognized as Cost of Sales and Inventory Write-Downs Included in Cost of Sales and Usage of Inventory Write-Downs</t>
        </is>
      </c>
      <c r="B5" s="4" t="inlineStr">
        <is>
          <t>For the years ended December 31, 2022, 2023 and 2024, the amount of inventories recognized as cost of sales and inventory write-downs included in cost of sales and usage of inventory write-downs are as follows:
(In millions of won)
2022 2023 2024
Cost of sales ₩ 25,027,703 20,985,643 24,039,928
Including: Inventory write-downs 245,619 192,627 175,262
Usage of inventory write-downs 224,576 245,619 192,627 There were no significant reversals of inventory write-downs recognized during the years ended December 31, 2022, 2023 and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Investees (Tables)</t>
        </is>
      </c>
      <c r="B1" s="2" t="inlineStr">
        <is>
          <t>12 Months Ended</t>
        </is>
      </c>
    </row>
    <row r="2">
      <c r="B2" s="2" t="inlineStr">
        <is>
          <t>Dec. 31, 2024</t>
        </is>
      </c>
    </row>
    <row r="3">
      <c r="A3" s="3" t="inlineStr">
        <is>
          <t>Textblock 1 [Abstract]</t>
        </is>
      </c>
      <c r="B3" s="4" t="inlineStr">
        <is>
          <t xml:space="preserve"> </t>
        </is>
      </c>
    </row>
    <row r="4">
      <c r="A4" s="4" t="inlineStr">
        <is>
          <t>Summary of Consolidated Investments in Associates</t>
        </is>
      </c>
      <c r="B4" s="4" t="inlineStr">
        <is>
          <t>(a) Details of investments in associates as of December 31, 2023 and 2024 are as follows:
(In millions of won)
December 31, 2023 December 31, 2024
Associates Location Closing Date of Business Percentage Carrying Percentage Carrying
Paju Electric Glass Co., Ltd. Paju, December January Production of 40 % ₩ 24,200 40 % ₩ 29,479
WooRee E&amp;L Co., Ltd. (*1) Ansan, December June Production of 13 % 7,106 — —
YAS Co., Ltd. (*1) Paju, December April Development 16 % 28,564 — —
AVATEC Co., Ltd. (*1) Daegu, December August Processing 14 % 20,871 — —
Arctic Sentinel, Los Angeles, March June Development 10 % — 10 % —
Cynora GmbH Bruchsal, December March Development 10 % — 10 % —
Material Science Co., Seoul, December January Development, 16 % 3,588 14 % 3,698
Total ₩ 84,329 33,177 (*1) For the year ended December 31, 2024, due to loss of significant influence, it has been reclassified from Investments in associates to financial assets at fair value through profit or loss. (*2) For the year ended December 31, 2024, due to the investee’s disposal of treasury shares and issuance of new shares , the Parent Company’s percentage of ownership decreased from 16 % to 14 %.</t>
        </is>
      </c>
    </row>
    <row r="5">
      <c r="A5" s="4" t="inlineStr">
        <is>
          <t>Summary of Financial Information of Significant Associates</t>
        </is>
      </c>
      <c r="B5" s="4" t="inlineStr">
        <is>
          <t xml:space="preserve">(b) Summary of financial information as of December 31, 2023 and 2024 and for the years ended December 31, 2022, 2023 and 2024 are as follows: Paju Electric Glass Co., Ltd.
(In millions of won) December 31, 2023 December 31, 2024
Total assets ₩ 109,992 123,520
Current assets 94,705 110,055
Non-current assets 15,287 13,465
Total liabilities 47,875 48,088
Current liabilities 47,459 47,418
Non-current liabilities 416 670
(In millions of won) 2022 2023 2024
Revenue ₩ 319,264 184,880 277,093
Profit (loss) for the year 6,192 ( 2,655 ) 10,015
Other comprehensive income (loss) ( 10,216 ) ( 4,894 ) 3,301
Total comprehensive income (loss) ( 4,024 ) ( 7,549 ) 13,316 </t>
        </is>
      </c>
    </row>
    <row r="6">
      <c r="A6" s="4" t="inlineStr">
        <is>
          <t>Reconciliation from Financial Information of Significant Associate to its Carrying Value in Consolidated Financial Statements</t>
        </is>
      </c>
      <c r="B6" s="4" t="inlineStr">
        <is>
          <t xml:space="preserve">(c) Reconciliation from financial information of the significant associate to its carrying amount in the consolidated financial statements as of December 31, 2023 and 2024 are as follows: (i) As of December 31, 2023
(In millions of won)
Company Net asset Ownership interest Net asset Intra-group Carrying
Paju Electric Glass Co., Ltd. ₩ 62,117 40 % 24,847 ( 647 ) 24,200 (ii) As of December 31, 2024
(In millions of won)
Company Net asset Ownership Net asset Intra-group Carrying
Paju Electric Glass Co., Ltd. ₩ 75,432 40 % 30,173 ( 694 ) 29,479 (d) Carrying amount of other associates, in aggregate, as of December 31, 2023 and 2024 are as follows: (i) As of December 31, 2023
(In millions of won)
Net profit (loss) of associates (applying ownership interest)
Book value Profit (loss) for the Other Total
Other associates ₩ 60,129 ( 1,634 ) ( 722 ) ( 2,356 ) 8. Investments in Equity Accounted Investees Continued (ii) As of December 31, 2024
(In millions of won)
Net profit (loss) of associates (applying ownership interest)
Book value Profit (loss) for the year Other Total
Other associates ₩ 3,698 1,455 1,912 3,367 </t>
        </is>
      </c>
    </row>
    <row r="7">
      <c r="A7" s="4" t="inlineStr">
        <is>
          <t>Changes in Investments in Associates and a Joint Venture Accounted for Using Equity Method</t>
        </is>
      </c>
      <c r="B7" s="4" t="inlineStr">
        <is>
          <t xml:space="preserve">(e) Changes in investments in associates accounted for using the equity method for the years ended December 31, 2023 and 2024 are as follows:
(In millions of won)
2023
Company January 1 Dividends Equity loss on Other Other loss December 31,
Associates Paju Electric Glass ₩ 42,784 ( 15,200 ) ( 1,427 ) ( 1,957 ) — 24,200
Others 66,335 — ( 1,634 ) ( 722 ) ( 3,850 ) 60,129
Total ₩ 109,119 ( 15,200 ) ( 3,061 ) ( 2,679 ) ( 3,850 ) 84,329
(In millions of won)
2024
Company January 1 Disposals and others Dividends received Equity income on investments Other comprehensive income Other gain December 31,
Associates Paju Electric Glass ₩ 24,200 — — 3,957 1,322 — 29,479
Others 60,129 ( 60,581 ) ( 200 ) 1,455 1,912 983 3,698
Total ₩ 84,329 ( 60,581 ) ( 200 ) 5,412 3,234 983 33,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Textblock 1 [Abstract]</t>
        </is>
      </c>
      <c r="B3" s="4" t="inlineStr">
        <is>
          <t xml:space="preserve"> </t>
        </is>
      </c>
    </row>
    <row r="4">
      <c r="A4" s="4" t="inlineStr">
        <is>
          <t>Changes in Property, Plant and Equipment</t>
        </is>
      </c>
      <c r="B4" s="4" t="inlineStr">
        <is>
          <t>(a) Changes in property, plant and equipment for the years ended December 31, 2023 and 2024 are as follows: (i) 2023
(In millions of won)
Land Buildings Machinery Furniture Construction Right-of- Others Total
Acquisition cost as of ₩ 476,045 8,699,292 50,722,745 902,477 10,145,865 271,761 1,299,892 72,518,077
Accumulated depreciation as — ( 4,348,201 ) ( 42,744,139 ) ( 719,862 ) — ( 151,550 ) ( 962,598 ) ( 48,926,350 )
Accumulated impairment loss — ( 447,145 ) ( 1,794,407 ) ( 13,397 ) ( 356,155 ) ( 7,553 ) ( 26,137 ) ( 2,644,794 )
Book value as of ₩ 476,045 3,903,946 6,184,199 169,218 9,789,710 112,658 311,157 20,946,933
Additions — — — — 3,392,876 74,611 — 3,467,487
Depreciation (*3) — ( 376,264 ) ( 2,837,242 ) ( 75,727 ) — ( 68,349 ) ( 279,200 ) ( 3,636,782 )
Disposals ( 330 ) ( 758 ) ( 506,420 ) ( 1,896 ) — — ( 43,368 ) ( 552,772 )
Impairment loss (*4) — 8 ( 53,513 ) ( 6 ) — — ( 6,554 ) ( 60,065 )
Others (*5) ( 2,902 ) 1,494,070 3,963,010 60,585 ( 5,900,151 ) — 374,182 ( 11,206 )
Government grants received — — ( 7,417 ) — — — — ( 7,417 )
Effect of movements in — 9,189 39,066 964 3,626 326 983 54,154
Book value as of ₩ 472,813 5,030,191 6,781,683 153,138 7,286,061 119,246 357,200 20,200,332
Acquisition cost as of ₩ 472,813 10,192,281 52,107,890 942,376 7,571,687 245,149 1,448,688 72,980,884
Accumulated depreciation as ₩ — ( 4,715,087 ) ( 43,466,025 ) ( 775,953 ) — ( 119,804 ) ( 1,062,377 ) ( 50,139,246 )
Accumulated impairment loss ₩ — ( 447,003 ) ( 1,860,182 ) ( 13,285 ) ( 285,626 ) ( 6,099 ) ( 29,111 ) ( 2,641,306 ) (*1) As of December 31, 2023, construction-in-progress mainly relates to construction of manufacturing facilities. (*2) Others mainly consist of tools and equipment. (*3) The Group has classified the depreciation as manufacturing overhead costs, selling expenses, administrative expenses and research and development expenses. It includes capitalized development costs. (*4) Impairment losses are recognized for the difference between the carrying amount and the recoverable amount of property, plant and equipment. (*5) Others mainly represent the reclassification of construction-in-progress to other property, plant and equipment. 9. Property, Plant and Equipment, Continued (ii) 2024
(In millions of won)
Land Buildings Machinery Furniture Construction Right-of- Others Total
Acquisition cost as of ₩ 472,813 10,192,281 52,107,890 942,376 7,571,687 245,149 1,448,688 72,980,884
Accumulated depreciation — ( 4,715,087 ) ( 43,466,025 ) ( 775,953 ) — ( 119,804 ) ( 1,062,377 ) ( 50,139,246 )
Accumulated impairment loss — ( 447,003 ) ( 1,860,182 ) ( 13,285 ) ( 285,626 ) ( 6,099 ) ( 29,111 ) ( 2,641,306 )
Book value as of January 1, 2024 ₩ 472,813 5,030,191 6,781,683 153,138 7,286,061 119,246 357,200 20,200,332
Additions — — — — 1,499,468 33,865 — 1,533,333
Depreciation (*3) — ( 444,982 ) ( 3,424,197 ) ( 80,195 ) — ( 68,445 ) ( 305,354 ) ( 4,323,173 )
Disposals ( 47,344 ) ( 28,598 ) ( 132,473 ) ( 178 ) — — ( 52,377 ) ( 260,970 )
Impairment loss (*4) — ( 28 ) ( 58,660 ) ( 1,275 ) ( 27,000 ) — ( 7,249 ) ( 94,212 )
Others (*5) 873 948,851 4,186,807 42,191 ( 5,565,372 ) — 385,812 ( 838 )
Government grants received — — ( 2,307 ) — — — — ( 2,307 )
Effect of movements — 265,665 350,074 7,520 106,339 23,058 9,741 762,397
Classified as held for sale — ( 545,867 ) ( 24,526 ) ( 4,050 ) ( 9,778 ) ( 18,791 ) ( 8,677 ) ( 611,689 )
Book value as of ₩ 426,342 5,225,232 7,676,401 117,151 3,289,718 88,933 379,096 17,202,873
Acquisition cost as of ₩ 426,342 10,529,816 53,029,839 925,048 3,581,525 225,250 1,570,421 70,288,241
Accumulated depreciation ₩ — ( 4,813,622 ) ( 43,403,177 ) ( 793,522 ) — ( 129,395 ) ( 1,161,523 ) ( 50,301,239 )
Accumulated impairment loss ₩ — ( 490,962 ) ( 1,950,261 ) ( 14,375 ) ( 291,807 ) ( 6,922 ) ( 29,802 ) ( 2,784,129 ) (*1) As of December 31, 2024, construction-in-progress mainly relates to construction of manufacturing facilities. (*2) Others mainly consist of tools and equipment. (*3) The Group has classified the depreciation as manufacturing overhead costs, selling expenses, administrative expenses and research and development expenses. It includes capitalized development costs. (*4) Impairment losses are recognized for the difference between the carrying amount and the recoverable amount of property, plant and equipment. (*5) Others mainly represent the reclassification of construction-in-progress to other property, plant and equipment.</t>
        </is>
      </c>
    </row>
    <row r="5">
      <c r="A5" s="4" t="inlineStr">
        <is>
          <t>Capitalized Borrowing Costs and Capitalization Rate</t>
        </is>
      </c>
      <c r="B5" s="4" t="inlineStr">
        <is>
          <t>(b) Capitalized borrowing costs and capitalization rate for the years ended December 31, 2022, 2023 and 2024 are as follows:
(In millions of won)
2022 2023 2024
Capitalized borrowing costs ₩ 152,074 258,168 41,826
Capitalization rate 3.11 % 5.18 % 5.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Textblock 1 [Abstract]</t>
        </is>
      </c>
      <c r="B3" s="4" t="inlineStr">
        <is>
          <t xml:space="preserve"> </t>
        </is>
      </c>
    </row>
    <row r="4">
      <c r="A4" s="4" t="inlineStr">
        <is>
          <t>Changes in Intangible Assets</t>
        </is>
      </c>
      <c r="B4" s="4" t="inlineStr">
        <is>
          <t>(a) Changes in intangible assets for the years ended December 31, 2023 and 2024 are as follows: (i) 2023
(In millions of won)
Intellectual Software Member- Development costs Construction- Technology Good-will Total
Acquisition cost as of January 1, 2023 ₩ 2,074,083 1,340,637 27,170 2,016,477 28,169 12,763 108,519 5,607,818
Accumulated amortization as of January 1, 2023 ( 1,115,014 ) ( 1,108,459 ) — ( 1,358,446 ) — ( 11,411 ) — ( 3,593,330 )
Accumulated impairment loss as of January 1, 2023 ( 61,413 ) ( 20,605 ) ( 1,700 ) ( 92,812 ) — ( 43 ) ( 84,958 ) ( 261,531 )
Book value as of January 1, 2023 ₩ 897,656 211,573 25,470 565,219 28,169 1,309 23,561 1,752,957
Additions – internally generated — — — 493,608 — — — 493,608
Additions – external purchases 118,344 — — — 117,443 — — 235,787
Amortization (*1) ( 187,819 ) ( 105,285 ) — ( 363,162 ) — ( 163 ) — ( 656,429 )
Disposals ( 202 ) ( 396 ) ( 3,796 ) — — — — ( 4,394 )
Impairment loss (*2) ( 1,633 ) ( 425 ) 242 ( 52,775 ) — — — ( 54,591 )
Others (*3) — 115,275 — ( 1,429 ) ( 112,568 ) — — 1,278
Effect of movements in exchange rates 2,433 2,712 6 — ( 8 ) — 596 5,739
Book value as of December 31, 2023 ₩ 828,779 223,454 21,922 641,461 33,036 1,146 24,157 1,773,955
Acquisition cost as of December 31, 2023 ₩ 2,189,071 1,403,157 23,463 2,295,468 33,036 12,763 109,115 6,066,073
Accumulated amortization as of December 31, 2023 ₩ ( 1,299,655 ) ( 1,160,702 ) — ( 1,509,575 ) — ( 11,574 ) — ( 3,981,506 )
Accumulated impairment loss as of December 31, 2023 ₩ ( 60,637 ) ( 19,001 ) ( 1,541 ) ( 144,432 ) — ( 43 ) ( 84,958 ) ( 310,612 ) (*1) The Group has classified the amortization as manufacturing overhead costs, selling expenses, administrative expenses and research and development expenses. (*2) The Group recognized an impairment loss amounting to W 52,775 million for development projects which are not likely to generate probable future economic benefits. (*3) Others mainly represent the reclassification of construction-in-progress to intangible assets. (ii) 2024
(In millions of won)
Intellectual Software Member- Development Construction Technology Good-will Total
Acquisition cost as of January 1, 2024 ₩ 2,189,071 1,403,157 23,463 2,295,468 33,036 12,763 109,115 6,066,073
Accumulated amortization as of ( 1,299,655 ) ( 1,160,702 ) — ( 1,509,575 ) — ( 11,574 ) — ( 3,981,506 )
Accumulated impairment loss as of January 1, 2024 ( 60,637 ) ( 19,001 ) ( 1,541 ) ( 144,432 ) — ( 43 ) ( 84,958 ) ( 310,612 )
Book value as of January 1, 2024 ₩ 828,779 223,454 21,922 641,461 33,036 1,146 24,157 1,773,955
Additions - internally generated — — — 548,224 — — — 548,224
Additions - external purchases 49,818 — — — 110,616 — — 160,434
Amortization (*1) ( 188,058 ) ( 122,539 ) — ( 546,377 ) — ( 164 ) — ( 857,138 )
Disposals — ( 187 ) ( 6,433 ) — — — — ( 6,620 )
Impairment loss (*2) ( 1,931 ) ( 4,517 ) — ( 66,028 ) — — — ( 72,476 )
Others (*3) — 128,986 — — ( 128,148 ) — — 838
Effect of movements in exchange rates 1,224 5,568 73 — 24 — 5,076 11,965
Classified as held for sale — ( 775 ) — — — — — ( 775 )
Book value as of December 31, 2024 ₩ 689,832 229,990 15,562 577,280 15,528 982 29,233 1,558,407
Acquisition cost as of December 31, 2024 ₩ 2,275,735 1,482,559 15,562 2,357,041 15,528 12,763 114,191 6,273,379
Accumulated amortization as of ₩ ( 1,525,276 ) ( 1,228,377 ) — ( 1,715,408 ) — ( 11,738 ) — ( 4,480,799 )
Accumulated impairment loss as of December 31, 2024 ₩ ( 60,627 ) ( 24,192 ) — ( 64,353 ) — ( 43 ) ( 84,958 ) ( 234,173 ) (*1) The Group has classified the amortization as manufacturing overhead costs, selling expenses, administrative expenses and research and development expenses. (*2) The Group recognized an impairment loss amounting to W 66,028 million for development projects which are not likely to generate probable future economic benefits. (*3) Others mainly represent the reclassification of construction-in-progress to intangible assets.</t>
        </is>
      </c>
    </row>
    <row r="5">
      <c r="A5" s="4" t="inlineStr">
        <is>
          <t>Summary of Book Value and Remaining Amortization Period of Development Costs and Intellectual Property Rights</t>
        </is>
      </c>
      <c r="B5" s="4" t="inlineStr">
        <is>
          <t>(b) The book value and remaining amortization period of development costs and intellectual property rights as of December 31, 2023 and 2024 are as follows: Development costs (i) As of December 31, 2023
(In millions of won and in years)
Classification Category Book Value Remaining
TV ₩ 43,956 0.8
Development completed IT 63,049 0.6
Mobile and others 190,487 3.0
Subtotal ₩ 297,492
TV ₩ 46,368 —
Development in process IT 175,023 —
Mobile and others 122,578 —
Subtotal ₩ 343,969
Total ₩ 641,461 (*) Weighted average of the remaining useful life based on the book value at the end of the reporting period as each product has a different remaining amortization period. (ii) As of December 31, 2024
(In millions of won and in years)
Classification Category Book Value Remaining
TV ₩ 49,705 0.8
Development completed IT 49,615 0.7
Mobile and others 255,128 2.7
Subtotal ₩ 354,448
TV ₩ 14,802 —
Development in process IT 37,737 —
Mobile and others 170,293 —
Subtotal ₩ 222,832
Total ₩ 577,280 (*) Weighted average of the remaining useful life based on the book value at the end of the reporting period as each product has a different remaining amortization period. 10. Intangible Assets, Continued Intellectual property rights (i) As of December 31, 2023
(In millions of won and in years)
Classification Category Book Value Remaining
Patent Direct additions ₩ 214,634 7.1
Licenses agreement (*2) 611,801 5.5
Subtotal ₩ 826,435
Other 2,344 3.6
Total ₩ 828,779 (*1) Weighted average of the remaining useful life based on the book value at the end of the reporting period as each patent has a different remaining amortization period. (*2) The Group’s rights under contracts with the patent company. (ii) As of December 31, 2024
(In millions of won and in years)
Classification Category Book Value Remaining
Patent Direct additions ₩ 237,364 7.0
Licenses agreement (*2) 449,617 5.1
Subtotal ₩ 686,981
Other 2,851 3.7
Total ₩ 689,832 (*1) Weighted average of the remaining useful life based on the book value at the end of the reporting period as each patent has a different remaining amortization period. (*2) The Group’s rights under contracts with the patent company</t>
        </is>
      </c>
    </row>
    <row r="6">
      <c r="A6" s="4" t="inlineStr">
        <is>
          <t>Schedule of inputs used in measurement of CGU</t>
        </is>
      </c>
      <c r="B6" s="4" t="inlineStr">
        <is>
          <t>As of December 31, 2023, the Group’s cash-generating units consist of Display CGU, Display (Large OLED) CGU and Display (AD PO) CGU. As of December 31, 2023, the Group performed impairment assessment for Display CGU. All the goodwill balance as of December 31, 2023 is allocated to the Display CGU. The recoverable amount of CGU is determined based on its value in use. Value in use is calculated using the estimated cash flow based on 5-year business plan approved by management. The estimated operating performance of the Group’s products used in the forecast was determined considering external sources and the Group’s historical experience. Management estimated the future cash flows based on its past performance and forecasts on market growth. The key assumptions used in the estimation of value in use for Display CGU include the future operating performance for the forecast period and discount rate. Terminal growth rate and the discount rate used in the estimation of value in use are as follows: 10. Intangible Assets, Continued (d) Details of impairment assessment on CGU as of December 31, 2023, Continued
Classification Pre-tax Post-tax Terminal
Display CGU 10.9 % 9.0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the CGU using post-tax cash flows and a post-tax discount rate, and the result is not significantly different from the value in use calculated using pre-tax cash flows and pre-tax discount rate. (e) Details of impairment assessment on CGU, as of December 31, 2024 As of December 31, 2024, the Group’s cash-generating units consist of Display CGU, Display (Large OLED) CGU and Display (AD PO) CGU. As of December 31, 2024, the Group performed impairment assessment for Display CGU, Display (Large OLED) CGU and Display (AD PO) CGU. All the goodwill balance as of December 31, 2024 is allocated to the Display CGU. The recoverable amount of CGU is determined based on its value in use. Value in use is calculated using the estimated cash flow based on 5-year business plan approved by management. The estimated operating performance of the Group’s products used in the forecast was determined considering external sources and the Group’s historical experience. Management estimated the future cash flows based on its past performance and forecasts on market growth. The key assumptions used in the estimation of value in use for each Display CGU include the future operating performance for the forecast period and discount rate. Terminal growth rate and the discount rate used in the estimation of value in use are as follows:
Classification Pre-tax Post-tax Terminal
Display CGU 9.3 % 7.6 % 1.0 %
Display (Large OLED) CGU 9.5 % 7.6 % 1.0 %
Display (AD PO) CGU 9.9 % 7.6 % 0.0 % (*) The discount rate was calculated using the weighted average cost of equity capital and debt and the beta of equity capital was calculated as the average of seven global listed companies in the same industry and the Group. Cost of debt was calculated using the yield rate of non-guaranteed corporate bond considering the Group’s credit rating and debt ratio was determined using the average of the debt ratios of the seven global listed companies in the same industry and the Group. The Group calculates the value in use of the CGU using post-tax cash flows and a post-tax discount rate, and the result is not significantly different from the value in use calculated using pre-tax cash flows and pre-tax discount r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y (Tables)</t>
        </is>
      </c>
      <c r="B1" s="2" t="inlineStr">
        <is>
          <t>12 Months Ended</t>
        </is>
      </c>
    </row>
    <row r="2">
      <c r="B2" s="2" t="inlineStr">
        <is>
          <t>Dec. 31, 2024</t>
        </is>
      </c>
    </row>
    <row r="3">
      <c r="A3" s="3" t="inlineStr">
        <is>
          <t>Textblock 1 [Abstract]</t>
        </is>
      </c>
      <c r="B3" s="4" t="inlineStr">
        <is>
          <t xml:space="preserve"> </t>
        </is>
      </c>
    </row>
    <row r="4">
      <c r="A4" s="4" t="inlineStr">
        <is>
          <t>Summary of Changes in Investment Property</t>
        </is>
      </c>
      <c r="B4" s="4" t="inlineStr">
        <is>
          <t xml:space="preserve">(a) Changes in investment properties for the years ended December 31, 2023 and 2024 are as follows:
(In millions of won)
2023 2024
Beginning balance ₩ 28,269 32,995
Transfer from property, plant and equipment 9,928 —
Depreciation ( 4,962 ) ( 5,084 )
Others ( 240 ) —
Ending balance ₩ 32,995 27,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Financial Liabilities (Tables)</t>
        </is>
      </c>
      <c r="B1" s="2" t="inlineStr">
        <is>
          <t>12 Months Ended</t>
        </is>
      </c>
    </row>
    <row r="2">
      <c r="B2" s="2" t="inlineStr">
        <is>
          <t>Dec. 31, 2024</t>
        </is>
      </c>
    </row>
    <row r="3">
      <c r="A3" s="3" t="inlineStr">
        <is>
          <t>Disclosure of financial liabilities [line items]</t>
        </is>
      </c>
      <c r="B3" s="4" t="inlineStr">
        <is>
          <t xml:space="preserve"> </t>
        </is>
      </c>
    </row>
    <row r="4">
      <c r="A4" s="4" t="inlineStr">
        <is>
          <t>Summary of Financial Liabilities</t>
        </is>
      </c>
      <c r="B4" s="4" t="inlineStr">
        <is>
          <t>(a) Details of financial liabilities as of December 31, 2023 and 2024 are as follows:
(In millions of won) December 31, 2023 December 31, 2024
Current
Short-term borrowings ₩ 1,875,635 969,595
Current portion of long-term borrowings 2,934,693 4,907,390
Current portion of bonds 369,716 611,882
Derivatives (*1) 26,193 3,762
Fair value hedging derivatives (*2) 7,392 —
Lease liabilities 48,666 34,821
Total ₩ 5,262,295 6,527,450
Non-current
Long-term borrowings ₩ 10,230,658 7,535,290
Bonds 1,118,427 525,957
Derivatives (*1) 37,333 7,006
Fair value hedging derivatives (*2) 28,660 —
Lease liabilities 24,698 23,154
Total ₩ 11,439,776 8,091,407 (*1) The derivatives, which are not designated as hedging instruments, arise from cross currency interest rate swap contracts and others for the purpose of managing currency and interest rate risks associated with foreign currency denominated borrowings and bonds. (*2) The derivatives, which are designated as hedging instruments, arise from forward exchange contracts for the purpose of managing currency risk associated with advances received in foreign currency.</t>
        </is>
      </c>
    </row>
    <row r="5">
      <c r="A5" s="4" t="inlineStr">
        <is>
          <t>Bonds issued and outstanding [member]</t>
        </is>
      </c>
      <c r="B5" s="4" t="inlineStr">
        <is>
          <t xml:space="preserve"> </t>
        </is>
      </c>
    </row>
    <row r="6">
      <c r="A6" s="3" t="inlineStr">
        <is>
          <t>Disclosure of financial liabilities [line items]</t>
        </is>
      </c>
      <c r="B6" s="4" t="inlineStr">
        <is>
          <t xml:space="preserve"> </t>
        </is>
      </c>
    </row>
    <row r="7">
      <c r="A7" s="4" t="inlineStr">
        <is>
          <t>Summary of Debt Instrument</t>
        </is>
      </c>
      <c r="B7" s="4" t="inlineStr">
        <is>
          <t>(e) Details of bonds issued and outstanding as of December 31, 2023 and 2024 are as follows:
(In millions of won and USD)
Maturity Annual interest rate December 31, December 31, 2024
Korean won denominated bonds at amortized cost (*1)
Publicly issued bonds February 2025 ~ February 2027 2.79 ~ 3.66 ₩ 1,025,000 655,000
Privately issued bonds January 2025 ~ January 2026 7.20 ~ 7.25 337,000 337,000
Less: discount on bonds ( 2,120 ) ( 705 )
Less: current portion ( 369,716 ) ( 611,882 )
Subtotal ₩ 990,164 379,413
Foreign currency denominated bonds at amortized cost (*2)
Privately issued bonds April 2026 6.52 ₩ 128,940 147,000
Foreign currency equivalent USD 100 USD 100
Less: discount on bonds ( 677 ) ( 456 )
Less: foreign currency equivalent of discount on USD ( 1 ) USD ( 0 )
Subtotal ₩ 128,263 146,544
Total ₩ 1,118,427 525,957 (*1) Principal of the won denominated bonds is to be repaid at maturity and interests are paid quarterly. (*2) Principal of the foreign currency denominated bonds is to be repaid at maturity and interests are paid quarterly.</t>
        </is>
      </c>
    </row>
    <row r="8">
      <c r="A8" s="4" t="inlineStr">
        <is>
          <t>Long-term borrowings [Member]</t>
        </is>
      </c>
      <c r="B8" s="4" t="inlineStr">
        <is>
          <t xml:space="preserve"> </t>
        </is>
      </c>
    </row>
    <row r="9">
      <c r="A9" s="3" t="inlineStr">
        <is>
          <t>Disclosure of financial liabilities [line items]</t>
        </is>
      </c>
      <c r="B9" s="4" t="inlineStr">
        <is>
          <t xml:space="preserve"> </t>
        </is>
      </c>
    </row>
    <row r="10">
      <c r="A10" s="4" t="inlineStr">
        <is>
          <t>Summary of Debt Instrument</t>
        </is>
      </c>
      <c r="B10" s="4" t="inlineStr">
        <is>
          <t xml:space="preserve">(c) Details of Korean won denominated long-term borrowings as of December 31, 2023 and 2024 are as follows:
(In millions of won)
Description Latest Maturity Annual interest rate December 31, 2023 December 31, 2024
Facility capital and others March 2025 ~ March 2030 2.41 ~ 6.06 ₩ 4,490,967 4,668,538
Less: current portion of long-term ( 776,000 ) ( 1,861,000 )
Total ₩ 3,714,967 2,807,538 12. Financial Liabilities, Continued (d) Details of foreign currency denominated long-term borrowings as of December 31, 2023 and 2024 are as follows:
(In millions of won, USD and CNY)
Description Latest Maturity Annual interest rate December 31, 2022 December 31,
Facility capital and others January 2025 ~ July 2029 2.13 ~ 7.06 ₩ 8,674,384 7,774,142
Foreign currency equivalent of USD 3,222 USD 2,528
CNY 24,991 CNY 20,164
Less: current portion of ( 2,158,693 ) ( 3,046,390 )
Total ₩ 6,515,691 4,727,752 </t>
        </is>
      </c>
    </row>
    <row r="11">
      <c r="A11" s="4" t="inlineStr">
        <is>
          <t>Short-term borrowings [member]</t>
        </is>
      </c>
      <c r="B11" s="4" t="inlineStr">
        <is>
          <t xml:space="preserve"> </t>
        </is>
      </c>
    </row>
    <row r="12">
      <c r="A12" s="3" t="inlineStr">
        <is>
          <t>Disclosure of financial liabilities [line items]</t>
        </is>
      </c>
      <c r="B12" s="4" t="inlineStr">
        <is>
          <t xml:space="preserve"> </t>
        </is>
      </c>
    </row>
    <row r="13">
      <c r="A13" s="4" t="inlineStr">
        <is>
          <t>Summary of Debt Instrument</t>
        </is>
      </c>
      <c r="B13" s="4" t="inlineStr">
        <is>
          <t xml:space="preserve">(b) Details of short-term borrowings as of December 31, 2023 and 2024 are as follows:
(In millions of won)
Description Annual interest rate December 31, 2023 December 31, 2024
Working capital and others 3.50 ~ 6.41 ₩ 1,875,635 969,5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KRW (₩) ₩ in Millions</t>
        </is>
      </c>
      <c r="C1" s="2" t="inlineStr">
        <is>
          <t>12 Months Ended</t>
        </is>
      </c>
    </row>
    <row r="2">
      <c r="C2" s="2" t="inlineStr">
        <is>
          <t>Dec. 31, 2024</t>
        </is>
      </c>
      <c r="D2" s="2" t="inlineStr">
        <is>
          <t>Dec. 31, 2023</t>
        </is>
      </c>
      <c r="E2" s="2" t="inlineStr">
        <is>
          <t>Dec. 31, 2022</t>
        </is>
      </c>
    </row>
    <row r="3">
      <c r="A3" s="3" t="inlineStr">
        <is>
          <t>Cash flows from (used in) operating activities:</t>
        </is>
      </c>
      <c r="C3" s="4" t="inlineStr">
        <is>
          <t xml:space="preserve"> </t>
        </is>
      </c>
      <c r="D3" s="4" t="inlineStr">
        <is>
          <t xml:space="preserve"> </t>
        </is>
      </c>
      <c r="E3" s="4" t="inlineStr">
        <is>
          <t xml:space="preserve"> </t>
        </is>
      </c>
    </row>
    <row r="4">
      <c r="A4" s="4" t="inlineStr">
        <is>
          <t>Cash generated from operations</t>
        </is>
      </c>
      <c r="C4" s="6" t="n">
        <v>3373456</v>
      </c>
      <c r="D4" s="6" t="n">
        <v>2819329</v>
      </c>
      <c r="E4" s="6" t="n">
        <v>3588627</v>
      </c>
    </row>
    <row r="5">
      <c r="A5" s="4" t="inlineStr">
        <is>
          <t>Income taxes paid</t>
        </is>
      </c>
      <c r="C5" s="5" t="n">
        <v>-139782</v>
      </c>
      <c r="D5" s="5" t="n">
        <v>-290102</v>
      </c>
      <c r="E5" s="5" t="n">
        <v>-153969</v>
      </c>
    </row>
    <row r="6">
      <c r="A6" s="4" t="inlineStr">
        <is>
          <t>Interests received</t>
        </is>
      </c>
      <c r="C6" s="5" t="n">
        <v>93945</v>
      </c>
      <c r="D6" s="5" t="n">
        <v>144402</v>
      </c>
      <c r="E6" s="5" t="n">
        <v>77219</v>
      </c>
    </row>
    <row r="7">
      <c r="A7" s="4" t="inlineStr">
        <is>
          <t>Interests paid</t>
        </is>
      </c>
      <c r="C7" s="5" t="n">
        <v>-915858</v>
      </c>
      <c r="D7" s="5" t="n">
        <v>-990881</v>
      </c>
      <c r="E7" s="5" t="n">
        <v>-500857</v>
      </c>
    </row>
    <row r="8">
      <c r="A8" s="4" t="inlineStr">
        <is>
          <t>Net cash provided by operating activities</t>
        </is>
      </c>
      <c r="C8" s="5" t="n">
        <v>2411761</v>
      </c>
      <c r="D8" s="5" t="n">
        <v>1682748</v>
      </c>
      <c r="E8" s="5" t="n">
        <v>3011020</v>
      </c>
    </row>
    <row r="9">
      <c r="A9" s="3" t="inlineStr">
        <is>
          <t>Cash flows from (used in) investing activities:</t>
        </is>
      </c>
      <c r="C9" s="4" t="inlineStr">
        <is>
          <t xml:space="preserve"> </t>
        </is>
      </c>
      <c r="D9" s="4" t="inlineStr">
        <is>
          <t xml:space="preserve"> </t>
        </is>
      </c>
      <c r="E9" s="4" t="inlineStr">
        <is>
          <t xml:space="preserve"> </t>
        </is>
      </c>
    </row>
    <row r="10">
      <c r="A10" s="4" t="inlineStr">
        <is>
          <t>Dividends received</t>
        </is>
      </c>
      <c r="C10" s="5" t="n">
        <v>200</v>
      </c>
      <c r="D10" s="5" t="n">
        <v>15200</v>
      </c>
      <c r="E10" s="5" t="n">
        <v>4461</v>
      </c>
    </row>
    <row r="11">
      <c r="A11" s="4" t="inlineStr">
        <is>
          <t>Increase in deposits in banks</t>
        </is>
      </c>
      <c r="C11" s="5" t="n">
        <v>-1700</v>
      </c>
      <c r="D11" s="5" t="n">
        <v>-943166</v>
      </c>
      <c r="E11" s="5" t="n">
        <v>-1769668</v>
      </c>
    </row>
    <row r="12">
      <c r="A12" s="4" t="inlineStr">
        <is>
          <t>Proceeds from withdrawal of deposits in banks</t>
        </is>
      </c>
      <c r="C12" s="5" t="n">
        <v>921995</v>
      </c>
      <c r="D12" s="5" t="n">
        <v>1785231</v>
      </c>
      <c r="E12" s="5" t="n">
        <v>756267</v>
      </c>
    </row>
    <row r="13">
      <c r="A13" s="4" t="inlineStr">
        <is>
          <t>Acquisition of financial assets at fair value through profit or loss</t>
        </is>
      </c>
      <c r="C13" s="5" t="n">
        <v>-5470</v>
      </c>
      <c r="D13" s="5" t="n">
        <v>-4615</v>
      </c>
      <c r="E13" s="5" t="n">
        <v>-27100</v>
      </c>
    </row>
    <row r="14">
      <c r="A14" s="4" t="inlineStr">
        <is>
          <t>Proceeds from disposal of financial assets at fair value through profit or loss</t>
        </is>
      </c>
      <c r="C14" s="5" t="n">
        <v>5301</v>
      </c>
      <c r="D14" s="5" t="n">
        <v>546</v>
      </c>
      <c r="E14" s="5" t="n">
        <v>412</v>
      </c>
    </row>
    <row r="15">
      <c r="A15" s="4" t="inlineStr">
        <is>
          <t>Acquisition of financial assets at fair value through other comprehensive income</t>
        </is>
      </c>
      <c r="C15" s="4" t="inlineStr">
        <is>
          <t xml:space="preserve"> </t>
        </is>
      </c>
      <c r="D15" s="5" t="n">
        <v>-3000</v>
      </c>
      <c r="E15" s="5" t="n">
        <v>-3934</v>
      </c>
    </row>
    <row r="16">
      <c r="A16" s="4" t="inlineStr">
        <is>
          <t>Proceeds from disposal of financial assets at fair value through other comprehensive income</t>
        </is>
      </c>
      <c r="C16" s="4" t="inlineStr">
        <is>
          <t xml:space="preserve"> </t>
        </is>
      </c>
      <c r="D16" s="5" t="n">
        <v>2671</v>
      </c>
      <c r="E16" s="5" t="n">
        <v>3547</v>
      </c>
    </row>
    <row r="17">
      <c r="A17" s="4" t="inlineStr">
        <is>
          <t>Proceeds from disposal of investments in associates</t>
        </is>
      </c>
      <c r="C17" s="5" t="n">
        <v>17609</v>
      </c>
      <c r="D17" s="4" t="inlineStr">
        <is>
          <t xml:space="preserve"> </t>
        </is>
      </c>
      <c r="E17" s="5" t="n">
        <v>4800</v>
      </c>
    </row>
    <row r="18">
      <c r="A18" s="4" t="inlineStr">
        <is>
          <t>Acquisition of property, plant and equipment</t>
        </is>
      </c>
      <c r="C18" s="5" t="n">
        <v>-2129735</v>
      </c>
      <c r="D18" s="5" t="n">
        <v>-3482754</v>
      </c>
      <c r="E18" s="5" t="n">
        <v>-5079279</v>
      </c>
    </row>
    <row r="19">
      <c r="A19" s="4" t="inlineStr">
        <is>
          <t>Proceeds from disposal of property, plant and equipment</t>
        </is>
      </c>
      <c r="C19" s="5" t="n">
        <v>248460</v>
      </c>
      <c r="D19" s="5" t="n">
        <v>485659</v>
      </c>
      <c r="E19" s="5" t="n">
        <v>171421</v>
      </c>
    </row>
    <row r="20">
      <c r="A20" s="4" t="inlineStr">
        <is>
          <t>Acquisition of intangible assets</t>
        </is>
      </c>
      <c r="C20" s="5" t="n">
        <v>-786819</v>
      </c>
      <c r="D20" s="5" t="n">
        <v>-672076</v>
      </c>
      <c r="E20" s="5" t="n">
        <v>-830583</v>
      </c>
    </row>
    <row r="21">
      <c r="A21" s="4" t="inlineStr">
        <is>
          <t>Proceeds from disposal of intangible assets</t>
        </is>
      </c>
      <c r="C21" s="5" t="n">
        <v>6257</v>
      </c>
      <c r="D21" s="5" t="n">
        <v>6328</v>
      </c>
      <c r="E21" s="5" t="n">
        <v>11392</v>
      </c>
    </row>
    <row r="22">
      <c r="A22" s="4" t="inlineStr">
        <is>
          <t>Proceeds from insurance payout</t>
        </is>
      </c>
      <c r="C22" s="5" t="n">
        <v>49995</v>
      </c>
      <c r="D22" s="4" t="inlineStr">
        <is>
          <t xml:space="preserve"> </t>
        </is>
      </c>
      <c r="E22" s="4" t="inlineStr">
        <is>
          <t xml:space="preserve"> </t>
        </is>
      </c>
    </row>
    <row r="23">
      <c r="A23" s="4" t="inlineStr">
        <is>
          <t>Government grants received</t>
        </is>
      </c>
      <c r="C23" s="5" t="n">
        <v>2307</v>
      </c>
      <c r="D23" s="5" t="n">
        <v>7417</v>
      </c>
      <c r="E23" s="5" t="n">
        <v>57503</v>
      </c>
    </row>
    <row r="24">
      <c r="A24" s="4" t="inlineStr">
        <is>
          <t>Proceeds from settlement of derivatives</t>
        </is>
      </c>
      <c r="C24" s="5" t="n">
        <v>274173</v>
      </c>
      <c r="D24" s="5" t="n">
        <v>178610</v>
      </c>
      <c r="E24" s="5" t="n">
        <v>49145</v>
      </c>
    </row>
    <row r="25">
      <c r="A25" s="4" t="inlineStr">
        <is>
          <t>Decrease in short-term loans</t>
        </is>
      </c>
      <c r="C25" s="5" t="n">
        <v>19697</v>
      </c>
      <c r="D25" s="5" t="n">
        <v>27411</v>
      </c>
      <c r="E25" s="5" t="n">
        <v>9608</v>
      </c>
    </row>
    <row r="26">
      <c r="A26" s="4" t="inlineStr">
        <is>
          <t>Increase in short-term loans</t>
        </is>
      </c>
      <c r="C26" s="4" t="inlineStr">
        <is>
          <t xml:space="preserve"> </t>
        </is>
      </c>
      <c r="D26" s="4" t="inlineStr">
        <is>
          <t xml:space="preserve"> </t>
        </is>
      </c>
      <c r="E26" s="5" t="n">
        <v>-9643</v>
      </c>
    </row>
    <row r="27">
      <c r="A27" s="4" t="inlineStr">
        <is>
          <t>Increase in long-term loans</t>
        </is>
      </c>
      <c r="C27" s="4" t="inlineStr">
        <is>
          <t xml:space="preserve"> </t>
        </is>
      </c>
      <c r="D27" s="4" t="inlineStr">
        <is>
          <t xml:space="preserve"> </t>
        </is>
      </c>
      <c r="E27" s="5" t="n">
        <v>-54033</v>
      </c>
    </row>
    <row r="28">
      <c r="A28" s="4" t="inlineStr">
        <is>
          <t>Increase in deposits</t>
        </is>
      </c>
      <c r="C28" s="5" t="n">
        <v>-2036</v>
      </c>
      <c r="D28" s="5" t="n">
        <v>-3992</v>
      </c>
      <c r="E28" s="5" t="n">
        <v>-2676</v>
      </c>
    </row>
    <row r="29">
      <c r="A29" s="4" t="inlineStr">
        <is>
          <t>Decrease in deposits</t>
        </is>
      </c>
      <c r="C29" s="5" t="n">
        <v>2124</v>
      </c>
      <c r="D29" s="5" t="n">
        <v>4535</v>
      </c>
      <c r="E29" s="5" t="n">
        <v>6727</v>
      </c>
    </row>
    <row r="30">
      <c r="A30" s="4" t="inlineStr">
        <is>
          <t>Proceeds from disposal of greenhouse gas emission permits</t>
        </is>
      </c>
      <c r="C30" s="5" t="n">
        <v>14394</v>
      </c>
      <c r="D30" s="5" t="n">
        <v>6659</v>
      </c>
      <c r="E30" s="5" t="n">
        <v>1464</v>
      </c>
    </row>
    <row r="31">
      <c r="A31" s="4" t="inlineStr">
        <is>
          <t>Net cash used in investing activities</t>
        </is>
      </c>
      <c r="C31" s="5" t="n">
        <v>-1363248</v>
      </c>
      <c r="D31" s="5" t="n">
        <v>-2589336</v>
      </c>
      <c r="E31" s="5" t="n">
        <v>-6700169</v>
      </c>
    </row>
    <row r="32">
      <c r="A32" s="3" t="inlineStr">
        <is>
          <t>Cash flows from (used in) financing activities:</t>
        </is>
      </c>
      <c r="C32" s="4" t="inlineStr">
        <is>
          <t xml:space="preserve"> </t>
        </is>
      </c>
      <c r="D32" s="4" t="inlineStr">
        <is>
          <t xml:space="preserve"> </t>
        </is>
      </c>
      <c r="E32" s="4" t="inlineStr">
        <is>
          <t xml:space="preserve"> </t>
        </is>
      </c>
    </row>
    <row r="33">
      <c r="A33" s="4" t="inlineStr">
        <is>
          <t>Proceeds from short-term borrowings</t>
        </is>
      </c>
      <c r="C33" s="5" t="n">
        <v>5219941</v>
      </c>
      <c r="D33" s="5" t="n">
        <v>6729725</v>
      </c>
      <c r="E33" s="5" t="n">
        <v>4487824</v>
      </c>
    </row>
    <row r="34">
      <c r="A34" s="4" t="inlineStr">
        <is>
          <t>Repayments of short-term borrowings</t>
        </is>
      </c>
      <c r="C34" s="5" t="n">
        <v>-6285819</v>
      </c>
      <c r="D34" s="5" t="n">
        <v>-7446111</v>
      </c>
      <c r="E34" s="5" t="n">
        <v>-2565541</v>
      </c>
    </row>
    <row r="35">
      <c r="A35" s="4" t="inlineStr">
        <is>
          <t>Proceeds from issuance of bonds</t>
        </is>
      </c>
      <c r="C35" s="4" t="inlineStr">
        <is>
          <t xml:space="preserve"> </t>
        </is>
      </c>
      <c r="D35" s="5" t="n">
        <v>469266</v>
      </c>
      <c r="E35" s="5" t="n">
        <v>443230</v>
      </c>
    </row>
    <row r="36">
      <c r="A36" s="4" t="inlineStr">
        <is>
          <t>Repayments of bonds</t>
        </is>
      </c>
      <c r="C36" s="5" t="n">
        <v>-370000</v>
      </c>
      <c r="D36" s="5" t="n">
        <v>-433990</v>
      </c>
      <c r="E36" s="5" t="n">
        <v>-1514790</v>
      </c>
    </row>
    <row r="37">
      <c r="A37" s="4" t="inlineStr">
        <is>
          <t>Proceeds from long-term borrowings</t>
        </is>
      </c>
      <c r="C37" s="5" t="n">
        <v>2912552</v>
      </c>
      <c r="D37" s="5" t="n">
        <v>4765524</v>
      </c>
      <c r="E37" s="5" t="n">
        <v>4165508</v>
      </c>
    </row>
    <row r="38">
      <c r="A38" s="4" t="inlineStr">
        <is>
          <t>Repayments of current portion of long-term borrowings and bonds</t>
        </is>
      </c>
      <c r="C38" s="5" t="n">
        <v>-3638904</v>
      </c>
      <c r="D38" s="5" t="n">
        <v>-2625970</v>
      </c>
      <c r="E38" s="5" t="n">
        <v>-2695125</v>
      </c>
    </row>
    <row r="39">
      <c r="A39" s="4" t="inlineStr">
        <is>
          <t>Dividends paid</t>
        </is>
      </c>
      <c r="C39" s="4" t="inlineStr">
        <is>
          <t xml:space="preserve"> </t>
        </is>
      </c>
      <c r="D39" s="4" t="inlineStr">
        <is>
          <t xml:space="preserve"> </t>
        </is>
      </c>
      <c r="E39" s="5" t="n">
        <v>-232580</v>
      </c>
    </row>
    <row r="40">
      <c r="A40" s="4" t="inlineStr">
        <is>
          <t>Payment of lease liabilities</t>
        </is>
      </c>
      <c r="C40" s="5" t="n">
        <v>-71008</v>
      </c>
      <c r="D40" s="5" t="n">
        <v>-73483</v>
      </c>
      <c r="E40" s="5" t="n">
        <v>-82296</v>
      </c>
    </row>
    <row r="41">
      <c r="A41" s="4" t="inlineStr">
        <is>
          <t>Capital increase</t>
        </is>
      </c>
      <c r="C41" s="5" t="n">
        <v>1292455</v>
      </c>
      <c r="D41" s="4" t="inlineStr">
        <is>
          <t xml:space="preserve"> </t>
        </is>
      </c>
      <c r="E41" s="4" t="inlineStr">
        <is>
          <t xml:space="preserve"> </t>
        </is>
      </c>
    </row>
    <row r="42">
      <c r="A42" s="4" t="inlineStr">
        <is>
          <t>Transaction cost from capital increase</t>
        </is>
      </c>
      <c r="C42" s="5" t="n">
        <v>-11641</v>
      </c>
      <c r="D42" s="4" t="inlineStr">
        <is>
          <t xml:space="preserve"> </t>
        </is>
      </c>
      <c r="E42" s="4" t="inlineStr">
        <is>
          <t xml:space="preserve"> </t>
        </is>
      </c>
    </row>
    <row r="43">
      <c r="A43" s="4" t="inlineStr">
        <is>
          <t>Acquisition of non-controlling shareholders' interests in subsidiaries</t>
        </is>
      </c>
      <c r="C43" s="5" t="n">
        <v>-245362</v>
      </c>
      <c r="D43" s="4" t="inlineStr">
        <is>
          <t xml:space="preserve"> </t>
        </is>
      </c>
      <c r="E43" s="4" t="inlineStr">
        <is>
          <t xml:space="preserve"> </t>
        </is>
      </c>
    </row>
    <row r="44">
      <c r="A44" s="4" t="inlineStr">
        <is>
          <t>Dividends to non-controlling shareholders in subsidiaries</t>
        </is>
      </c>
      <c r="C44" s="5" t="n">
        <v>-136519</v>
      </c>
      <c r="D44" s="5" t="n">
        <v>-34098</v>
      </c>
      <c r="E44" s="5" t="n">
        <v>-60206</v>
      </c>
    </row>
    <row r="45">
      <c r="A45" s="4" t="inlineStr">
        <is>
          <t>Net cash provided by (used in) financing activities</t>
        </is>
      </c>
      <c r="C45" s="5" t="n">
        <v>-1334305</v>
      </c>
      <c r="D45" s="5" t="n">
        <v>1350863</v>
      </c>
      <c r="E45" s="5" t="n">
        <v>1946024</v>
      </c>
    </row>
    <row r="46">
      <c r="A46" s="4" t="inlineStr">
        <is>
          <t>Net increase (decrease) in cash and cash equivalents</t>
        </is>
      </c>
      <c r="C46" s="5" t="n">
        <v>-285792</v>
      </c>
      <c r="D46" s="5" t="n">
        <v>444275</v>
      </c>
      <c r="E46" s="5" t="n">
        <v>-1743125</v>
      </c>
    </row>
    <row r="47">
      <c r="A47" s="4" t="inlineStr">
        <is>
          <t>Beginning Balance</t>
        </is>
      </c>
      <c r="C47" s="5" t="n">
        <v>2257522</v>
      </c>
      <c r="D47" s="5" t="n">
        <v>1824649</v>
      </c>
      <c r="E47" s="5" t="n">
        <v>3541597</v>
      </c>
    </row>
    <row r="48">
      <c r="A48" s="4" t="inlineStr">
        <is>
          <t>Effect of exchange rate fluctuations on cash held</t>
        </is>
      </c>
      <c r="C48" s="5" t="n">
        <v>208325</v>
      </c>
      <c r="D48" s="5" t="n">
        <v>-11402</v>
      </c>
      <c r="E48" s="5" t="n">
        <v>26177</v>
      </c>
    </row>
    <row r="49">
      <c r="A49" s="4" t="inlineStr">
        <is>
          <t>Cash and cash equivalents included in assets held for sale</t>
        </is>
      </c>
      <c r="B49" s="4" t="inlineStr">
        <is>
          <t>[1]</t>
        </is>
      </c>
      <c r="C49" s="5" t="n">
        <v>-158415</v>
      </c>
      <c r="D49" s="4" t="inlineStr">
        <is>
          <t xml:space="preserve"> </t>
        </is>
      </c>
      <c r="E49" s="4" t="inlineStr">
        <is>
          <t xml:space="preserve"> </t>
        </is>
      </c>
    </row>
    <row r="50">
      <c r="A50" s="4" t="inlineStr">
        <is>
          <t>Ending Balance</t>
        </is>
      </c>
      <c r="C50" s="6" t="n">
        <v>2021640</v>
      </c>
      <c r="D50" s="6" t="n">
        <v>2257522</v>
      </c>
      <c r="E50" s="6" t="n">
        <v>1824649</v>
      </c>
    </row>
    <row r="51"/>
    <row r="52">
      <c r="A52" s="4" t="inlineStr">
        <is>
          <t>[1] There is no impairment loss recognized for assets held for sale, as the net fair value of the disposal group is expected to exceed the carrying amount.</t>
        </is>
      </c>
    </row>
  </sheetData>
  <mergeCells count="4">
    <mergeCell ref="A1:B2"/>
    <mergeCell ref="A52:D52"/>
    <mergeCell ref="C1:E1"/>
    <mergeCell ref="A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4</t>
        </is>
      </c>
    </row>
    <row r="3">
      <c r="A3" s="3" t="inlineStr">
        <is>
          <t>Disclosure of defined benefit plans [line items]</t>
        </is>
      </c>
      <c r="B3" s="4" t="inlineStr">
        <is>
          <t xml:space="preserve"> </t>
        </is>
      </c>
    </row>
    <row r="4">
      <c r="A4" s="4" t="inlineStr">
        <is>
          <t>Details of Net Defined Benefit Liabilities, Changes in Present Value of Defined Benefit Obligations and Changes in Fair Value of Plan Assets</t>
        </is>
      </c>
      <c r="B4" s="4" t="inlineStr">
        <is>
          <t>(a) Details of net defined benefit liabilities (defined benefit assets) recognized as of December 31, 2023 and 2024 are as follows:
(In millions of won)
December 31, 2023 December 31, 2024
Present value of defined benefit obligations ₩ 1,491,146 1,444,252
Fair value of plan assets ( 1,897,025 ) ( 1,603,911 )
Total ₩ ( 405,879 ) ( 159,659 )
Defined benefit liabilities, net ₩ 1,559 1,093
Defined benefit assets, net ₩ ( 407,438 ) ( 160,752 )</t>
        </is>
      </c>
    </row>
    <row r="5">
      <c r="A5" s="4" t="inlineStr">
        <is>
          <t>Details of Plan Assets</t>
        </is>
      </c>
      <c r="B5" s="4" t="inlineStr">
        <is>
          <t xml:space="preserve">(d) Details of plan assets as of December 31, 2023 and 2024 are as follows:
(In millions of won) December 31, 2023 December 31, 2024
Time deposits in banks ₩ 1,897,025 1,603,911 </t>
        </is>
      </c>
    </row>
    <row r="6">
      <c r="A6" s="4" t="inlineStr">
        <is>
          <t>Expenses Recognized in Profit or Loss and Line Items Included in Consolidated Statements of Comprehensive Income</t>
        </is>
      </c>
      <c r="B6" s="4" t="inlineStr">
        <is>
          <t>(e) Details of expenses related to defined benefit plans recognized in profit or loss for the years ended December 31, 2022, 2023 and 2024 are as follows:
(In millions of won)
2022 2023 2024
Current service cost ₩ 173,534 173,879 148,868
Net interest cost ( 5,274 ) ( 23,942 ) ( 18,854 )
Total(*) ₩ 168,260 149,937 130,014 (*) The total cost related to the defined benefit plans includes capitalized amounts of W 9,885 million (2022: W 12,704 million, 2023: W 15,085 million). Details of expenses are recognized in the consolidated statements of comprehensive income (loss) as follows:
(In millions of won)
2022 2023 2024
Cost of sales ₩ 116,002 99,141 89,052
Selling expenses 8,017 7,138 6,201
Administrative expenses 18,780 16,865 14,271
Research and development expenses 12,757 11,708 10,605
Total(*) ₩ 155,556 134,852 120,129 (*) The total cost recognized in the comprehensive income (loss) statement related to the defined benefit plans excludes capitalized amounts of W 9,885 million (2022: W 12,704 million, 2023: W 15,085 million).</t>
        </is>
      </c>
    </row>
    <row r="7">
      <c r="A7" s="4" t="inlineStr">
        <is>
          <t>Details of Remeasurements of Net Defined Benefit Liabilities (Assets) Included in Other Comprehensive Income (Loss)</t>
        </is>
      </c>
      <c r="B7" s="4" t="inlineStr">
        <is>
          <t>(f) Details of remeasurements of net defined benefit liabilities (assets) included in other comprehensive income (loss) for the years ended December 31, 2022, 2023 and 2024 are as follows:
(In millions of won) 2022 2023 2024
Balance at January 1 ₩ ( 125,293 ) ( 2,900 ) 47,087
Remeasurements
Actuarial profit or loss arising from:
Experience adjustment ( 83,376 ) 66,461 ( 21,525 )
Demographic assumptions ( 8,020 ) ( 85 ) 7,487
Financial assumptions 287,304 ( 871 ) ( 128,384 )
Return on plan assets ( 30,044 ) ( 870 ) ( 11,781 )
Group’s share of associates regarding remeasurements 32 170 ( 85 )
Subtotal ₩ 165,896 64,805 ( 154,288 )
Income tax ₩ ( 43,503 ) ( 14,818 ) 22,368
Balance at December 31 ₩ ( 2,900 ) 47,087 ( 84,833 )</t>
        </is>
      </c>
    </row>
    <row r="8">
      <c r="A8" s="4" t="inlineStr">
        <is>
          <t>Details of Principal Actuarial Assumptions</t>
        </is>
      </c>
      <c r="B8" s="4" t="inlineStr">
        <is>
          <t>(g) Details of principal actuarial assumptions as of December 31, 2023 and 2024 (expressed as weighted averages) are as follows:
December 31, 2023 December 31, 2024
Expected rate of salary increase 4.0 % 4.0 %
Discount rate for defined benefit obligations 4.6 % 3.9 %</t>
        </is>
      </c>
    </row>
    <row r="9">
      <c r="A9" s="4" t="inlineStr">
        <is>
          <t>Amounts of Defined Benefit Obligations Affected by Reasonably Possible Changes to Respective Relevant Actuarial Assumptions</t>
        </is>
      </c>
      <c r="B9" s="4" t="inlineStr">
        <is>
          <t>(h) Reasonably possible changes to respective relevant actuarial assumptions would have affected the defined benefit obligations by the following amounts as of December 31, 2024:
(In millions of won) Defined benefit obligations
1% increase 1% decrease
Discount rate for defined benefit obligations ₩ ( 127,037 ) 146,746
Expected rate of salary increase 151,241 ( 132,836 )</t>
        </is>
      </c>
    </row>
    <row r="10">
      <c r="A10" s="4" t="inlineStr">
        <is>
          <t>Defined benefit obligations [member]</t>
        </is>
      </c>
      <c r="B10" s="4" t="inlineStr">
        <is>
          <t xml:space="preserve"> </t>
        </is>
      </c>
    </row>
    <row r="11">
      <c r="A11" s="3" t="inlineStr">
        <is>
          <t>Disclosure of defined benefit plans [line items]</t>
        </is>
      </c>
      <c r="B11" s="4" t="inlineStr">
        <is>
          <t xml:space="preserve"> </t>
        </is>
      </c>
    </row>
    <row r="12">
      <c r="A12" s="4" t="inlineStr">
        <is>
          <t>Details of Net Defined Benefit Liabilities, Changes in Present Value of Defined Benefit Obligations and Changes in Fair Value of Plan Assets</t>
        </is>
      </c>
      <c r="B12" s="4" t="inlineStr">
        <is>
          <t xml:space="preserve">(b) Changes in the present value of the defined benefit obligations for the years ended December 31, 2023 and 2024 are as follows:
(In millions of won) 2023 2024
Defined benefit obligations at January 1 ₩ 1,602,697 1,491,146
Current service cost 173,879 148,868
Interest cost 83,793 67,426
Remeasurements (before tax) ( 65,505 ) 142,422
Benefit payments ( 287,100 ) ( 399,549 )
Net transfers from (to) related parties ( 16,551 ) ( 5,975 )
Others ( 67 ) ( 86 )
Defined benefit obligations at December 31 ₩ 1,491,146 1,444,252 </t>
        </is>
      </c>
    </row>
    <row r="13">
      <c r="A13" s="4" t="inlineStr">
        <is>
          <t>Fair value of plan assets [member]</t>
        </is>
      </c>
      <c r="B13" s="4" t="inlineStr">
        <is>
          <t xml:space="preserve"> </t>
        </is>
      </c>
    </row>
    <row r="14">
      <c r="A14" s="3" t="inlineStr">
        <is>
          <t>Disclosure of defined benefit plans [line items]</t>
        </is>
      </c>
      <c r="B14" s="4" t="inlineStr">
        <is>
          <t xml:space="preserve"> </t>
        </is>
      </c>
    </row>
    <row r="15">
      <c r="A15" s="4" t="inlineStr">
        <is>
          <t>Details of Net Defined Benefit Liabilities, Changes in Present Value of Defined Benefit Obligations and Changes in Fair Value of Plan Assets</t>
        </is>
      </c>
      <c r="B15" s="4" t="inlineStr">
        <is>
          <t xml:space="preserve">(c) Changes in fair value of plan assets for the years ended December 31, 2023 and 2024 are as follows:
(In millions of won)
2023 2024
Fair value of plan assets at January 1 ₩ 2,048,687 1,897,025
Interest income 107,735 86,280
Remeasurements (before tax) ( 870 ) ( 11,781 )
Contributions by employer directly to plan assets 2,219 1,499
Benefit payments ( 260,528 ) ( 369,112 )
Net transfers from (to) related parties ( 218 ) —
Fair value of plan assets at December 31 ₩ 1,897,025 1,603,9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Textblock 1 [Abstract]</t>
        </is>
      </c>
      <c r="B3" s="4" t="inlineStr">
        <is>
          <t xml:space="preserve"> </t>
        </is>
      </c>
    </row>
    <row r="4">
      <c r="A4" s="4" t="inlineStr">
        <is>
          <t>Changes in Provisions</t>
        </is>
      </c>
      <c r="B4" s="4" t="inlineStr">
        <is>
          <t>Changes in provisions for the years ended December 31, 2023 and 2024 are as follows: (i) 2023
(In millions of won)
Litigation Warranties (*) Others Total
Beginning balance ₩ 1,680 249,368 8,432 259,480
Additions (reversal) 126 101,846 ( 2,552 ) 99,420
Usage — ( 177,419 ) — ( 177,419 )
Ending balance ₩ 1,806 173,795 5,880 181,481
Current ₩ 1,806 109,990 5,880 117,676
Non-current ₩ — 63,805 — 63,805 (*) The Group provides warranty on defective products for warranty periods after sales. The provision is calculated based on the assumption of expected number of warranty claims and costs per claim considering historical experience. (ii) 2024
(In millions of won)
Litigation Warranties (*) Others Total
Beginning balance ₩ 1,806 173,795 5,880 181,481
Additions 5,673 113,689 117 119,479
Usage — ( 134,801 ) — ( 134,801 )
Ending balance ₩ 7,479 152,683 5,997 166,159
Current ₩ 7,479 91,775 5,997 105,251
Non-current ₩ — 60,908 — 60,908 (*) The Group provides warranty on defective products for warranty periods after sales. The provision is calculated based on the assumption of expected number of warranty claims and costs per claim considering historical experie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12 Months Ended</t>
        </is>
      </c>
    </row>
    <row r="2">
      <c r="B2" s="2" t="inlineStr">
        <is>
          <t>Dec. 31, 2024</t>
        </is>
      </c>
    </row>
    <row r="3">
      <c r="A3" s="3" t="inlineStr">
        <is>
          <t>Textblock 1 [Abstract]</t>
        </is>
      </c>
      <c r="B3" s="4" t="inlineStr">
        <is>
          <t xml:space="preserve"> </t>
        </is>
      </c>
    </row>
    <row r="4">
      <c r="A4" s="4" t="inlineStr">
        <is>
          <t>Summary of Collateral Assets</t>
        </is>
      </c>
      <c r="B4" s="4" t="inlineStr">
        <is>
          <t>Details of collateral provided by the Group are as follows:
(In millions of won and CNY)
Collateral Carrying amount Maximum bond amount Secured creditor Collateral borrowings amount
Property, plant and equipment and others ₩ 437,583 1,200,000 LG Electronics Inc. 1,000,000
Property, plant and equipment and others 67,974 326,400 Korea Development Bank 136,000
Property, plant and equipment and others (*) 237,283 780,000 Korea Development Bank 650,000
Property, plant and equipment and others 746,738 — China Construction Bank CNY 6,000 (*) The carrying amount of collateral amounting to W 237,283 million includes the collateral of W 67,974 million for collateralized borrowings of W 136,000 million from Korea Development Bank and other bank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3" t="inlineStr">
        <is>
          <t>Textblock 1 [Abstract]</t>
        </is>
      </c>
      <c r="B3" s="4" t="inlineStr">
        <is>
          <t xml:space="preserve"> </t>
        </is>
      </c>
    </row>
    <row r="4">
      <c r="A4" s="4" t="inlineStr">
        <is>
          <t>Schedule of Increase in Share Capital</t>
        </is>
      </c>
      <c r="B4" s="4" t="inlineStr">
        <is>
          <t>Classification Description
Purpose Funding for capital and operating expenditures and repayment of debts
Type of shares issued Common stock
Number of shares issued 142,184,300 shares
The amount per shares W 9,090 16. Equity, Continued Capital surplus as of December 31, 2023 and 2024 are as follows:
(In millions of won)
December 31, 2023 December 31, 2024
Share premium ₩ 2,251,113 2,821,006
Other capital surplus — ( 47,419 )
Total ₩ 2,251,113 2,773,587 (b) Reserves Reserves consist mainly of the following: Translation reserve The translation reserve comprises all foreign currency differences arising from the translation of the financial statements of overseas subsidiaries and others. Other comprehensive income (loss) from associates The other comprehensive income (loss) from associates comprises the amount related to change in equity of investments in equity accounted investees. Other comprehensive income (loss) held for sale The other comprehensive income (loss) held for sale comprises the translation reserve from the disposal groups held for sale. Reserves as of December 31, 2023 and 2024 are as follows:
(In millions of won)
December 31, 2023 December 31, 2024
Foreign currency translation differences ₩ 548,792 1,025,319
Other comprehensive loss from associates ( 32,816 ) ( 29,496 )
Other comprehensive income held for sale — 291,363
Total ₩ 515,976 1,287,186 16. Equity, Continued The movement in reserves for the years ended December 31, 2022, 2023 and 2024 are as follows:
(In millions of won)
Loss on Foreign currency Other Other comprehensive Total
January 1, 2022 ₩ ( 9,227 ) 566,651 ( 20,282 ) — 537,142
Change in reserves 9,227 ( 57,031 ) ( 9,710 ) — ( 57,514 )
December 31, 2022 — 509,620 ( 29,992 ) — 479,628
January 1, 2023 — 509,620 ( 29,992 ) — 479,628
Change in reserves — 39,172 ( 2,824 ) — 36,348
December 31, 2023 — 548,792 ( 32,816 ) — 515,976
January 1, 2024 — 548,792 ( 32,816 ) — 515,976
Change in reserves — 476,527 3,320 291,363 771,210
December 31, 2024 ₩ — 1,025,319 ( 29,496 ) 291,363 1,287,186 (c) Retained earnings (accumulated deficit) as of December 31, 2023 and 2024 are as follows:
(In millions of won)
December 31, 2023 December 31, 2024
Legal reserve (*) ₩ 235,416 235,416
Other reserve 68,251 68,251
Defined benefit plan actuarial income (loss) 47,087 ( 84,833 )
Unappropriated retained earnings (accumulated deflict) 2,325,260 ( 237,346 )
Total(*) ₩ 2,676,014 ( 18,512 ) (*) The Commercial Code of the Republic of Korea requires the Parent Company to appropriate, as a legal reserve, an amount equal to a minimum of 10 % of cash dividends paid until such reserve equals 50 % of its issued share capital. The reserve is not available for the payment of cash dividends, but may be transferred to share capital or used to reduce accumulated deficit. 17. Information about geographical areas and products Details of information of geographical areas and products for the years ended December 31, 2022, 2023 and 2024 are as follows: (a) Revenue by geography (Customer based)
(In millions of won)
Geography 2022 (*) 2023 2024
Domestic ₩ 678,246 633,529 1,007,200
Foreign
China 17,434,407 14,704,357 18,150,480
Asia (excluding China) 2,796,648 2,397,980 3,228,369
North America 3,078,924 2,079,628 2,282,754
Europe 2,376,512 1,515,325 1,946,544
Subtotal ₩ 25,686,491 20,697,290 25,608,147
Total ₩ 26,364,737 21,330,819 26,615,347 (*) Revenue for 2022 excludes W 212,956 million of forward exchange hedging loss which was reclassified from accumulated other comprehensive income to revenue when the sales from the hedged forecast transactions are recognized. Revenue from Customer A and Customer B amount to W 14,281,844 million and W 3,767,278 million, respectively, for the year ended December 31, 2024 (the year ended December 31, 2022: W 11,731,702 million and W 4,699,282 million, 2023: W 11,119,769 million and W 3,371,229 million, respectively). The aggregated revenues from the Group’s top ten customers accounted for 89 % of revenue for the year ended December 31, 2024 (the year ended December 31, 2022: 86 %, 2023: 87 %). 17. Information about geographical areas and products, Continued (b) Non-current assets by geography
(In millions of won)
December 31, 2023 December 31, 2024
Geography Property, plant Intangible Investment Property Property, plant Intangible Investment
Domestic ₩ 13,583,136 1,683,116 32,995 11,913,201 1,485,876 27,911
Foreign
China 3,358,395 32,009 — 2,099,653 16,792 —
Vietnam 3,244,729 31,472 — 3,181,152 41,574 —
Others 14,072 27,358 — 8,867 14,165 —
Subtotal ₩ 6,617,196 90,839 — 5,289,672 72,531 —
Total ₩ 20,200,332 1,773,955 32,995 17,202,873 1,558,407 27,911 (c) Revenue by type of products and services
(In millions of won)
2022 (*1) 2023 2024
TV ₩ 6,975,269 4,331,474 5,972,637
IT 11,197,954 7,853,034 9,419,615
Mobile and others(*2) 6,371,472 7,146,998 8,942,349
AUTO 1,820,042 1,999,313 2,280,746
Total(*2) ₩ 26,364,737 21,330,819 26,615,347 (*1) Revenue for 2022 excludes W 212,956 million of forward exchange hedging loss which was reclassified from accumulated other comprehensive income to revenue when the sales from the hedged forecast transactions are recognized. (*2) This includes royalties and other revenue. For the year ended December 31, 2024, the revenue from OLED products comprised 55 % (for the year ended December 31, 2022: 40 %, 2023: 48 %) of the total revenue. For the year ended December 31, 2024, the revenue recognized by satisfying performance obligation for the amount received from the customer in prior reporting periods is W 589,055 million. For the years ended December 31, 2022 and 2023, the revenue recognized by satisfying performance obligation for the amount received from the customer in prior reporting periods were not material. 18. The Nature of Expenses The classification of expenses by nature for the years ended December 31, 2022, 2023 and 2024 are as follows:
(In millions of won)
2022 2023 2024
Changes in inventories ₩ 477,457 345,190 ( 143,513 )
Purchases of raw materials 13,435,265 10,810,985 12,973,989
Depreciation and amortization 4,557,456 4,213,742 5,125,637
Outsourcing 1,147,856 922,565 1,159,520
Labor 3,669,275 3,439,608 3,714,001
Supplies and others 1,212,142 938,568 987,265
Utility 1,189,105 1,193,025 1,397,669
Fees and commissions 834,449 704,763 740,863
Shipping 310,945 124,770 172,081
Advertising 108,315 76,404 67,092
Warranty 251,395 101,846 113,689
Travel 66,428 66,201 53,244
Taxes and dues 144,038 129,784 135,982
Others 832,702 773,532 678,424
Total(*) ₩ 28,236,828 23,840,983 27,175,943 (*) Total expenses consist of cost of sales, selling, administrative, research and development expenses. 19. Selling and Administrative Expenses Details of selling and administrative expenses for the years ended December 31, 2022, 2023 and 2024 are as follows:
(In millions of won)
2022 2023 2024
Salaries ₩ 354,709 372,966 579,784
Expenses related to defined benefit plans 26,872 24,822 22,596
Other employee benefits 91,396 86,692 84,007
Shipping 213,613 91,960 119,325
Fees and commissions 272,337 253,495 246,020
Depreciation and amortization 263,739 264,982 266,159
Taxes and dues 69,851 65,528 63,382
Advertising 108,315 76,404 67,092
Warranty 251,395 101,846 113,689
Insurance 15,100 13,610 14,216
Travel 17,912 18,421 13,122
Training 15,458 9,775 9,306
Others 126,022 95,186 89,611
Total ₩ 1,826,719 1,475,687 1,688,309 20. Other Income and Other Expenses (a) Details of other income for the years ended December 31, 2022, 2023 and 2024 are as follows:
(In millions of won)
2022 2023 2024
Foreign currency gain ₩ 3,098,553 1,398,181 1,972,046
Gain on disposal of property, plant and equipment 25,737 34,961 51,792
Gain on disposal of intangible assets — 1,989 25
Reversal of impairment loss on property, plant and equipment 3,181 7 4,314
Rental income 2,806 2,271 1,755
Others 55,560 34,849 70,511
Total ₩ 3,185,837 1,472,258 2,100,443 (b) Details of other expenses for the years ended December 31, 2022, 2023 and 2024 are as follows:
(In millions of won)
2022 2023 2024
Foreign currency loss ₩ 2,957,048 1,516,528 2,479,014
Loss on disposal of property, plant and equipment 54,432 102,453 76,771
Impairment loss on property, plant and equipment 1,260,436 60,072 98,525
Impairment loss on intangible assets 136,372 54,833 72,490
Others 38,126 52,348 71,181
Total ₩ 4,446,414 1,786,234 2,797,981 21. Finance Income and Finance Costs Details of finance income and costs recognized in profit or loss for the years ended December 31, 2022, 2023 and 2024 are as follows:
(In millions of won)
2022 2023 2024
Finance income
Interest income ₩ 85,624 134,664 87,692
Foreign currency gain 308,665 560,633 375,557
Gain on transaction of derivatives 49,503 178,610 274,173
Gain on valuation of derivatives 193,570 239,973 145,078
Gain on valuation of financial assets at fair value 11,678 5,288 532
Gain on valuation of financial liabilities at fair value 220,240 — —
Others 3,779 3,126 62
Total ₩ 873,059 1,122,294 883,094
Finance costs
Interest expense ₩ 414,521 723,429 909,640
Foreign currency loss 440,604 512,456 861,409
Loss on sale of trade accounts and notes receivable 37,087 48,600 26,178
Loss on transaction of derivatives 359 — —
Loss on valuation of derivatives 65,585 316,467 5,771
Loss on valuation of financial assets at fair value 5,205 18,562 9,122
Others 3,002 15,020 9,792
Total ₩ 966,363 1,634,534 1,821,912 22. Income Tax Benefit (Expense) (a) Details of income tax benefit (expense) for the years ended December 31, 2022, 2023 and 2024 are as follows:
(In millions of won)
2022 2023 2024
Current tax benefit (expense)
Current year ₩ ( 206,465 ) ( 260,556 ) ( 191,865 )
Adjustment for prior years 59,484 67,985 ( 32,276 )
Subtotal ₩ ( 146,981 ) ( 192,571 ) ( 224,141 )
Deferred tax benefit
Changes in temporary differences ₩ 384,766 955,283 6,381
Income tax benefit (expense) ₩ 237,785 762,712 ( 217,760 ) 22. Income Tax Benefit (Expense), Continued (b) Details of income tax benefit (expense) recognized in equity for the years ended December 31, 2022, 2023, and 2024 are as follows:
(In millions of won)
2022
Before tax Income tax effect Net of tax
Remeasurements of net defined benefit liabilities (assets) ₩ 165,864 ( 43,503 ) 122,361
Gain (loss) on valuation of derivatives 12,495 ( 3,268 ) 9,227
Foreign currency translation differences ( 80,718 ) ( 245 ) ( 80,963 )
Change in equity of equity method investee ( 11,603 ) 1,925 ( 9,678 )
Total ₩ 86,038 ( 45,091 ) 40,947
(In millions of won)
2023
Before tax Income tax effect Net of tax
Remeasurements of net defined benefit liabilities (assets) ₩ 64,635 ( 14,818 ) 49,817
Foreign currency translation differences 43,572 ( 20,429 ) 23,143
Change in equity of equity method investee ( 2,679 ) 25 ( 2,654 )
Total ₩ 105,528 ( 35,222 ) 70,306
(In millions of won)
2024
Before tax Income tax effect Net of tax
Remeasurements of net defined benefit liabilities (assets) ₩ ( 154,203 ) 22,368 ( 131,835 )
Foreign currency translation differences 997,729 ( 71,092 ) 926,637
Acquisition of non-controlling shareholders' interests in ( 61,512 ) 14,093 ( 47,419 )
Change in equity of equity method investee 3,235 — 3,235
Total ₩ 785,249 ( 34,631 ) 750,618 22. Income Tax Benefit (Expense), Continued (c) Reconciliation of the effective tax rate for the years ended December 31, 2022, 2023, and 2024 are as follows:
(In millions of won)
2022 2023 2024
Loss for the year ₩ ( 3,195,585 ) ( 2,576,729 ) ( 2,409,300 )
Income tax benefit (expense) 237,785 762,712 ( 217,760 )
Loss before income tax ₩ ( 3,433,370 ) ( 3,339,441 ) ( 2,191,540 )
Income tax benefit using the statutory tax rate of each country 738,403 789,941 527,019
Income not subject to tax (Expenses not deductible for tax purposes) ( 18,742 ) ( 19,759 ) 2,704
Tax credits 145,189 207,745 22,854
Change in unrecognized deferred tax assets (*1) ( 457,763 ) ( 156,783 ) ( 703,714 )
Adjustment for prior years 2,072 10,726 ( 13,807 )
Effect on change in tax rate ( 168,372 ) ( 60,134 ) ( 54,821 )
Others ( 3,002 ) ( 9,024 ) 2,005
Total ₩ 237,785 762,712 ( 217,760 )
Effective tax rate (*2) (*2) (*2) (*1) The effect of changes in deferred tax assets related to tax loss carryforwards and tax credit carryforwards that are not realizable based on the estimates of future taxable profit. (*2) Actual effective tax rate is not calculated due to loss before income tax for the years ended December 31, 2022, 2023 and 2024. (d) Global Minimum Tax Under Pillar Two legislation , the Group is liable to pay a top-up tax for the difference between the GloBE effective tax rate per jurisdiction and the 15% minimum rate. The Group has assessed its impact of the Pillar Two legislation on its financial statements. As a result of the assessment, the Group has no current tax expenses related to Pillar Two legislation for the year ended December 31, 2024. 23. Deferred Tax Assets and Liabilities (a) Details of the recovery and settlement timings for deferred tax assets and liabilities as of December 31, 2023 and 2024 are as follows:
(In millions of won)
2023 2024
Deferred tax assets
Deferred tax asset to be recovered after more than 12 months ₩ 3,879,071 3,694,831
Deferred tax asset to be recovered within 12 months 370,009 493,850
Total deferred tax assets 4,249,080 4,188,681
Deferred tax liabilities
Deferred tax liability to be settled after more than 12 months ₩ 588,669 496,851
Deferred tax liability to be settled within 12 months 99,619 187,653
Total deferred tax liabilities 688,288 684,504
Deferred tax assets after offsetting ₩ 3,560,792 3,504,177 23. Deferred Tax Assets and Liabilities, Continued (b) Changes in deferred tax assets and liabilities for the years ended December 31, 2023 and 2024 are as follows:
(In millions of won)
January 1, Profit or loss Other December 31, 2023 Profit or loss Other Classified as December 31, 2024
Other accounts ₩ ( 2,009 ) 1,948 — ( 61 ) ( 4,409 ) — — ( 4,470 )
Inventories 62,014 ( 10,286 ) — 51,728 12,897 — ( 1,498 ) 63,127
Defined benefits assets ( 95,850 ) 20,915 ( 14,818 ) ( 89,753 ) 53,721 22,368 — ( 13,664 )
Subsidiaries and ( 252,375 ) 183,130 ( 20,404 ) ( 89,649 ) ( 3,731 ) ( 56,999 ) — ( 150,379 )
Accrued expenses 111,293 ( 13,426 ) — 97,867 8,902 — ( 176 ) 106,593
Tangible and Intangible 708,093 ( 130,785 ) — 577,308 ( 58,721 ) — 60,747 579,334
Provisions 57,210 ( 17,624 ) — 39,586 ( 4,666 ) — — 34,920
Other temporary 86,252 ( 27,521 ) — 58,731 ( 8,413 ) — ( 15,100 ) 35,218
Tax loss carryforwards 1,795,132 971,688 — 2,766,820 14,365 — ( 72,338 ) 2,708,847
Tax credit carryforwards 170,971 ( 22,756 ) — 148,215 ( 3,564 ) — — 144,651
Deferred tax assets ₩ 2,640,731 955,283 ( 35,222 ) 3,560,792 6,381 ( 34,631 ) ( 28,365 ) 3,504,177 (c) Details of deductible (taxable) temporary differences, tax credit carryforwards and tax credit carryforwards unrecognized as deferred tax assets (liabilities) as of December 31, 2024, are as follows:
(In millions of won)
Amount Reason
Investments with its subsidiary ( 1,125,864 ) Unlikely to reverse (dispose of) in the
Tax credit carryforwards (*1) 949,968 Uncertainty of future taxable profit
Tax loss carryforwards (*2) 2,946,346 Uncertainty of future taxable profit (*1) Unrecognized tax credit carryforwards due to the low probability of realization in the future as of December 31, 2024, will be expired from 2025. (*2) Unrecognized tax loss carryforwards due to the low probability of realization in the future as of December 31, 2024, will be expired from 2029. 24. Loss per Share (a) Basic loss per share for the years ended December 31, 2022, 2023 and 2024 are as follows:
(In won and number of shares)
2022 2023 2024
Loss attributable to owners of the ₩ ( 3,071,564,667,651 ) ( 2,733,741,837,803 ) ( 2,562,606,429,762 )
Weighted-average number of common 380,884,673 380,884,673 471,252,355
Basic loss per share ₩ ( 8,064 ) ( 7,177 ) ( 5,438 ) Due to paid-in capital increase for the year ended December 31, 2024, the number of outstanding shares has increased. The weighted-average number of common shares outstanding for comparative periods have been adjusted considering a bonus element in a rights issue to existing shareholders for the year ended December 31, 2024. (b) Diluted loss per share is not different from basic loss per share as there are no dilution effects of potential common stocks. 25. Financial Risk Management The Group is exposed to credit risk, liquidity risk and market risk. The Group identifies and analyzes such risks, and controls are implemented under a risk management system to monitor and manage these risks at below an acceptable level. (a) Market risk Market risk is the risk that changes in market prices, such as foreign exchange rates, interest rates and equity prices, which will affect the Group’s income or the value of its holdings of financial instruments. The objective of market risk management is to manage and control market risk exposures within acceptable parameters, while optimizing the return. i) Currency risk The Group is exposed to currency risk on sales, purchases and borrowings that are denominated in a currency other than the functional currency of the Parent Company, Korean won (KRW). The currencies in which these transactions primarily are denominated are USD, CNY, JPY, etc. Interest on borrowings is accrued in the currency of the borrowing. Generally, borrowings are denominated in currencies that match the cash flows generated by the underlying operations of the Group, primarily KRW, USD, and CNY. The Group adopts policies to ensure that its net exposure is kept to a manageable level by buying or selling foreign currencies at spot rates when necessary to address short-term imbalances. In respect of monetary assets and liabilities denominated in foreign currencies, the Group manages currency risk through continuously managing the position of foreign currencies, measuring the currency risk and, if necessary, using derivatives such as currency forwards, currency swap and others. i) Exposure to currency risk The Group’s exposure to foreign currency risk for major foreign currencies based on notional amounts as of December 31, 2023 and 2024 is as follows:
(In millions) Net exposure
December 31, 2023 December 31, 2024
USD ( 859 ) ( 215 )
JPY ( 23,398 ) ( 13,932 )
CNY ( 19,043 ) ( 26,923 )
VND ( 1,796,335 ) ( 1,485,175 ) Net exposure is the difference between foreign currency assets and liabilities and it includes derivatives assets and liabilities from cross currency interest rate swap contracts and forward exchange contracts. Cross currency interest rate swap contracts, USD 500 million (2023: USD 500 million) and CNY 726 million (2023: CNY 345 million) were entered into to manage currency risk with respect to foreign currency denominated borrowings and USD 980 million (2023: USD 1,430 million) were entered into to manage currency risk and interest rate risk with respect to foreign currency denominated borrowings and bonds. Forward exchange contracts, USD 750 million (2023: USD 1,200 million) were entered into to manage currency risk with respect to advances received in foreign currency. 25. Financial Risk Management, Continued Average exchange rates applied for the years ended December 31, 2022, 2023 and 2024 and the exchange rates as of December 31, 2023 and 2024 are as follows:
(In won)
Average rate (year-to-date) Reporting date spot rate
2022 2023 2024 December 31, 2023 December 31, 2024
USD ₩ 1,291.15 1,306.12 1,363.09 1,289.40 1,470.00
JPY 9.85 9.32 9.01 9.13 9.36
CNY 191.60 184.28 189.13 180.84 201.27
VND 0.0551 0.0548 0.0544 0.0532 0.0577 ii) Sensitivity analysis A weaker won, as indicated below, against the following currencies which comprise the Group’s assets or liabilities denominated in a foreign currency as of December 31, 2023 and 2024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23 December 31, 2024
Equity Profit or loss Equity Profit or loss
USD (5 percent weakening) ₩ ( 68,615 ) 44,361 ( 7,533 ) ( 27,651 )
JPY (5 percent weakening) ( 8,160 ) ( 8,480 ) ( 5,001 ) ( 5,123 )
CNY (5 percent weakening) ( 172,198 ) ( 2 ) ( 270,943 ) ( 1 )
VND (5 percent weakening) ( 3,683 ) ( 3,683 ) ( 3,303 ) ( 3,303 ) A stronger won against the above currencies as of December 31, 2023 and 2024 would have had the equal but opposite effect on the above currencies to the amounts shown above, on the basis that all other variables remain constant. iii) Fair value hedging derivatives In relation to advances received that are denominated in foreign currency, the Group uses derivative instruments to hedge change of fair value due to foreign currency exchange rate changes.
Hedging instrument Contractor Contract amount Contract exchange Maturity date Change in value Ineffective portion
Forward Standard Chartered Bank Korea Limited USD 750 1,289.11 ~ 1,310.08 2025.01 ~ 2026.01 155,149 19,699 25. Financial Risk Management, Continued (ii) Interest rate risk Interest rate risk arises principally from the Group’s variable interest-bearing bonds and borrowings. The Group establishes and applies its policy to reduce uncertainty arising from fluctuations in interest rates and to minimize finance cost and manages interest rate risk by monitoring of trends of fluctuations in interest rate and establishing plan for countermeasures. Meanwhile, the Group entered into cross currency interest rate swap contracts amounting to USD 980 million ( W 1,440,600 million) and interest rate swap contracts amounting to W 915,000 million in notional amount to hedge interest rate risk with respect to variable interest bearing borrowings. i) Profile The interest rate profile of the Group’s interest-bearing financial instruments as of December 31, 2023 and 2024 is as follows:
(In millions of won)
December 31, 2023 December 31, 2024
Fixed rate instruments
Financial assets ₩ 3,163,490 2,023,710
Financial liabilities ( 6,333,238 ) ( 4,722,962 )
Total ₩ ( 3,169,748 ) ( 2,699,252 )
Variable rate instruments
Financial liabilities ₩ ( 10,195,891 ) ( 9,827,152 ) ii) Equity and profit or loss sensitivity analysis for variable rate instruments As of December 31, 2023 and 2024, a change of 100 basis points in interest rates at the reporting date would have increased (decreased) equity and profit or loss by the amounts shown below for the respective following 12 month periods. This analysis assumes that all other variables, in particular foreign currency rates, remain constant.
(In millions of won)
Equity Profit or loss
1 %p 1 %p 1 %p 1 %p
December 31, 2023
Variable rate instruments (*) ₩ ( 78,590 ) 78,590 ( 78,590 ) 78,590
December 31, 2024
Variable rate instruments (*) ₩ ( 75,758 ) 75,758 ( 75,758 ) 75,758 (*) Included financial instruments for which interest rate swap contracts, not designated as hedging instruments, were entered into. (b) Credit risk Credit risk is the risk of financial loss to the Group if a customer or counterparty to a financial instrument fails to meet its contractual obligations and arises principally from the Group’s receivables from customers. The Group’s exposure to credit risk of trade and other receivables is influenced mainly by the individual characteristics of each customer. However, management believes that the default risk of the country in which each customer operates, does not have a significant influence on credit risk since the majority of the customers are global electronic appliance manufacturers operating in global markets. The Group establishes credit limits for each customer and each new customer is analyzed quantitatively and qualitatively before determining whether to utilize third party guarantees, insurance or factoring as appropriate. 25. Financial Risk Management, Continued In relation to the impairment of financial assets subsequent to initial recognition, the Group recognizes the changes in expected credit loss (“ECL”) in profit or loss at each reporting date. The carrying amount of financial assets represents the maximum credit exposure. The maximum exposure to credit risk as of December 31, 2023 and 2024 is as follows:
(In millions of won)
December 31, 2023 December 31, 2024
Financial assets carried at amortized cost
Cash equivalents ₩ 2,257,519 2,021,640
Deposits in banks 905,982 611
Trade accounts and notes receivable, net(*) 3,218,093 3,624,477
Non-trade receivables 112,739 227,477
Accrued income 14,246 22,552
Deposits 18,378 16,747
Loans 59,884 37,143
Subtotal 6,586,841 5,950,647
Other financial assets
Lease receivables 4,130 10,063
Subtotal ₩ 4,130 10,063
Financial assets at fair value through profit or loss
Convertible securities ₩ 3,127 1,470
Derivatives 169,703 256,251
Subtotal ₩ 172,830 257,721
Financial assets effective for fair value hedging
Derivatives — 119,098
Total ₩ 6,763,801 6,337,529 (*) As of December 31, 2024, it includes financial assets amounting to W 1,123,869 million held under the business model to achieve the purpose through the receipt of contractual cash flows and the sale of financial assets are included. Trade accounts and notes receivable are insured in order for the Group to manage credit risk if they do not meet the Group’s internal credit ratings. Uninsured trade accounts and notes receivable are managed by continuous monitoring of internal credit rating standards established by the Group and seeking insurance coverage, if necessary. There are no significant concentrations of credit risk, whether through exposure to individual customers, specific industry sectors and/or regions. (c) Liquidity risk Liquidity risk is the risk that the Group will encounter difficulty in meeting the obligations associated with its financial liabilities that are settled by delivering cash or other financial assets. The Group’s liquidity management policy involves projecting cash flows in major currencies and considering the level of liquid assets necessary to meet these, monitoring liquidity ratios against internal and external regulatory requirements and maintaining debt financing plans. The Group has historically been able to satisfy its cash requirements from cash flows from operations and debt and equity financing. In addition, the Group maintains a line of credit with various banks. 25. Financial Risk Management, Continued The following are the contractual maturities of financial liabilities, including estimated interest payments, as of December 31, 2023 and 2024.
2023
(In millions of won) Contractual cash flows in
Carrying Total 6 months 6-12 months 1-2 years 2-5 years More than 5 years
Non-derivative
Borrowings ₩ 15,040,986 16,309,036 3,534,173 1,900,982 6,231,118 4,397,095 245,668
Bonds 1,488,143 1,597,741 111,169 319,011 642,996 524,565 —
Trade accounts and 4,175,064 4,175,064 3,969,497 205,567 — — —
Other accounts payable(*) 2,918,903 2,921,719 2,688,979 232,740 — — —
Long-term other 357,907 413,255 — — 129,587 175,358 108,310
Security deposits 153,370 190,329 3,120 4,597 1,047 181,565 —
Lease liabilities 73,364 77,246 29,980 21,335 11,848 11,461 2,622
Derivative financial
Derivatives ₩ 63,526 45,705 18,781 3,988 12,474 10,462 —
Cash outflow — 1,385,858 657,325 47,527 510,676 170,330 —
Cash inflow — ( 1,340,153 ) ( 638,544 ) ( 43,539 ) ( 498,202 ) ( 159,868 ) —
Fair value hedging 36,052 36,052 1,514 5,878 20,282 8,378 —
Total ₩ 24,307,315 25,766,147 10,357,213 2,694,098 7,049,352 5,308,884 356,600 (*) As of December 31, 2023, it includes W 1,092,180 million of payable to credit card companies for utility expenses and others paid using business credit card for purchases. The Group presented the payable to credit card companies as other accounts payable and disclosed related cash flows as operating and investing activities since the Group is using the business credit card for purchases through agreements with suppliers for transactions arising from purchasing of goods and services, the payment term is within a year from the purchase, as part of the normal operating cycle, and no collateral is provided. 25. Financial Risk Management, Continued
2024
(In millions of won) Contractual cash flows in
Carrying amount Total 6 months 6-12 months 1-2 years 2-5 years More than 5 years
Non-derivative
Borrowings ₩ 13,412,275 14,453,995 3,730,807 2,609,727 3,941,215 4,146,933 25,313
Bonds 1,137,839 1,185,892 631,539 11,638 416,573 126,142 —
Trade accounts and 4,156,149 4,156,149 3,884,788 271,361 — — —
Other accounts 1,720,670 1,723,867 1,404,896 318,971 — — —
Long-term other 279,774 323,400 — — 69,090 192,570 61,740
Security deposits 160,713 189,214 — 808 6,841 181,565 —
Lease liabilities 57,975 60,653 23,948 12,681 13,889 9,423 712
Derivative financial
Derivatives ₩ 10,768 11,184 930 3,447 4,495 2,312 —
Cash outflow — 75,016 21,402 20,467 22,342 10,805 —
Cash inflow — ( 63,832 ) ( 20,472 ) ( 17,020 ) ( 17,847 ) ( 8,493 ) —
Total ₩ 20,936,163 22,104,354 9,676,908 3,228,633 4,452,103 4,658,945 87,765 (*) As of December 31, 2024, it includes W 1,187,450 million of payable to credit card companies for utility expenses and others paid using business credit card for purchases. The Group presented the payable to credit card companies as trade account notes payables and other accounts payable and disclosed related cash flows as operating and investing activities since the Group is using the business credit card for purchases through agreements with suppliers for transactions arising from purchasing of goods and services, the payment term is within a year from the purchase, as part of the normal operating cycle, and no collateral is provided. It is not expected that the cash flows included in the maturity analysis could occur significantly earlier, or at significantly different amounts. (d) Capital management 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The Group is also responsible for complying with certain financial ratios as part of capital maintenance conditions imposed externally. To fulfill this responsibility, the Group regularly monitors these financial ratios and takes proactive measures when necessary. 25. Financial Risk Management, Continued
(In millions of won)
December 31, 2023 December 31, 2024
Total liabilities ₩ 26,988,754 24,786,759
Total equity 8,770,544 8,072,807
Cash and deposits in banks (*1) 3,163,493 2,022,240
Borrowings (including bonds) 16,529,129 14,550,114
Total liabilities to equity ratio 308 % 307 %
Net borrowings to equity ratio (*2) 152 % 155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e) Determination of fair value (i) Measurement of fair value A number of the Group’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i) Fair values versus carrying amounts The fair values of financial assets and liabilities, together with the carrying amounts shown in the consolidated statements of financial position as of December 31, 2023 and 2024 are as follows: 25. Financial Risk Management, Continued
(In millions of won) December 31, 2023 December 31, 2024
Carrying amounts Fair values Carrying amounts Fair values
Financial assets carried at amortized cost
Cash and cash equivalents ₩ 2,257,522 (*1) 2,021,640 (*1)
Deposits in banks 905,982 (*1) 611 (*1)
Trade accounts and notes receivable (*3) 3,218,093 (*1) 3,624,477 (*1)
Non-trade receivables 112,739 (*1) 227,477 (*1)
Accrued income 14,246 (*1) 22,552 (*1)
Deposits 18,378 (*1) 16,747 (*1)
Loans 59,884 (*1) 37,143 (*1)
Financial assets at fair value through profit or
Equity instruments ₩ 87,027 87,027 120,501 120,501
Convertible securities 3,127 3,127 1,470 1,470
Derivatives 169,703 169,703</t>
        </is>
      </c>
    </row>
    <row r="5">
      <c r="A5" s="4" t="inlineStr">
        <is>
          <t>Summary of Capital Surplus</t>
        </is>
      </c>
      <c r="B5" s="4" t="inlineStr">
        <is>
          <t xml:space="preserve">Capital surplus as of December 31, 2023 and 2024 are as follows:
(In millions of won)
December 31, 2023 December 31, 2024
Share premium ₩ 2,251,113 2,821,006
Other capital surplus — ( 47,419 )
Total ₩ 2,251,113 2,773,587 </t>
        </is>
      </c>
    </row>
    <row r="6">
      <c r="A6" s="4" t="inlineStr">
        <is>
          <t>Summary of Reserves at Reporting Date</t>
        </is>
      </c>
      <c r="B6" s="4" t="inlineStr">
        <is>
          <t xml:space="preserve">Reserves as of December 31, 2023 and 2024 are as follows:
(In millions of won)
December 31, 2023 December 31, 2024
Foreign currency translation differences ₩ 548,792 1,025,319
Other comprehensive loss from associates ( 32,816 ) ( 29,496 )
Other comprehensive income held for sale — 291,363
Total ₩ 515,976 1,287,186 </t>
        </is>
      </c>
    </row>
    <row r="7">
      <c r="A7" s="4" t="inlineStr">
        <is>
          <t>Change in Reserves</t>
        </is>
      </c>
      <c r="B7" s="4" t="inlineStr">
        <is>
          <t xml:space="preserve">The movement in reserves for the years ended December 31, 2022, 2023 and 2024 are as follows:
(In millions of won)
Loss on Foreign currency Other Other comprehensive Total
January 1, 2022 ₩ ( 9,227 ) 566,651 ( 20,282 ) — 537,142
Change in reserves 9,227 ( 57,031 ) ( 9,710 ) — ( 57,514 )
December 31, 2022 — 509,620 ( 29,992 ) — 479,628
January 1, 2023 — 509,620 ( 29,992 ) — 479,628
Change in reserves — 39,172 ( 2,824 ) — 36,348
December 31, 2023 — 548,792 ( 32,816 ) — 515,976
January 1, 2024 — 548,792 ( 32,816 ) — 515,976
Change in reserves — 476,527 3,320 291,363 771,210
December 31, 2024 ₩ — 1,025,319 ( 29,496 ) 291,363 1,287,186 </t>
        </is>
      </c>
    </row>
    <row r="8">
      <c r="A8" s="4" t="inlineStr">
        <is>
          <t>Summary of Retained earnings (accumulated deficit)</t>
        </is>
      </c>
      <c r="B8" s="4" t="inlineStr">
        <is>
          <t>(c) Retained earnings (accumulated deficit) as of December 31, 2023 and 2024 are as follows:
(In millions of won)
December 31, 2023 December 31, 2024
Legal reserve (*) ₩ 235,416 235,416
Other reserve 68,251 68,251
Defined benefit plan actuarial income (loss) 47,087 ( 84,833 )
Unappropriated retained earnings (accumulated deflict) 2,325,260 ( 237,346 )
Total(*) ₩ 2,676,014 ( 18,512 ) (*) The Commercial Code of the Republic of Korea requires the Parent Company to appropriate, as a legal reserve, an amount equal to a minimum of 10 % of cash dividends paid until such reserve equals 50 % of its issued share capital. The reserve is not available for the payment of cash dividends, but may be transferred to share capital or used to reduce accumulated defic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formation About Geographical Areas and Products (Tables)</t>
        </is>
      </c>
      <c r="B1" s="2" t="inlineStr">
        <is>
          <t>12 Months Ended</t>
        </is>
      </c>
    </row>
    <row r="2">
      <c r="B2" s="2" t="inlineStr">
        <is>
          <t>Dec. 31, 2024</t>
        </is>
      </c>
    </row>
    <row r="3">
      <c r="A3" s="3" t="inlineStr">
        <is>
          <t>Textblock 1 [Abstract]</t>
        </is>
      </c>
      <c r="B3" s="4" t="inlineStr">
        <is>
          <t xml:space="preserve"> </t>
        </is>
      </c>
    </row>
    <row r="4">
      <c r="A4" s="4" t="inlineStr">
        <is>
          <t>Revenue and Non-current Assets by Geography</t>
        </is>
      </c>
      <c r="B4" s="4" t="inlineStr">
        <is>
          <t xml:space="preserve">Details of information of geographical areas and products for the years ended December 31, 2022, 2023 and 2024 are as follows: (a) Revenue by geography (Customer based)
(In millions of won)
Geography 2022 (*) 2023 2024
Domestic ₩ 678,246 633,529 1,007,200
Foreign
China 17,434,407 14,704,357 18,150,480
Asia (excluding China) 2,796,648 2,397,980 3,228,369
North America 3,078,924 2,079,628 2,282,754
Europe 2,376,512 1,515,325 1,946,544
Subtotal ₩ 25,686,491 20,697,290 25,608,147
Total ₩ 26,364,737 21,330,819 26,615,347 (*) Revenue for 2022 excludes W 212,956 million of forward exchange hedging loss which was reclassified from accumulated other comprehensive income to revenue when the sales from the hedged forecast transactions are recognized. Revenue from Customer A and Customer B amount to W 14,281,844 million and W 3,767,278 million, respectively, for the year ended December 31, 2024 (the year ended December 31, 2022: W 11,731,702 million and W 4,699,282 million, 2023: W 11,119,769 million and W 3,371,229 million, respectively). The aggregated revenues from the Group’s top ten customers accounted for 89 % of revenue for the year ended December 31, 2024 (the year ended December 31, 2022: 86 %, 2023: 87 %). 17. Information about geographical areas and products, Continued (b) Non-current assets by geography
(In millions of won)
December 31, 2023 December 31, 2024
Geography Property, plant Intangible Investment Property Property, plant Intangible Investment
Domestic ₩ 13,583,136 1,683,116 32,995 11,913,201 1,485,876 27,911
Foreign
China 3,358,395 32,009 — 2,099,653 16,792 —
Vietnam 3,244,729 31,472 — 3,181,152 41,574 —
Others 14,072 27,358 — 8,867 14,165 —
Subtotal ₩ 6,617,196 90,839 — 5,289,672 72,531 —
Total ₩ 20,200,332 1,773,955 32,995 17,202,873 1,558,407 27,911 </t>
        </is>
      </c>
    </row>
    <row r="5">
      <c r="A5" s="4" t="inlineStr">
        <is>
          <t>Revenue by Type of Product and Services</t>
        </is>
      </c>
      <c r="B5" s="4" t="inlineStr">
        <is>
          <t>(c) Revenue by type of products and services
(In millions of won)
2022 (*1) 2023 2024
TV ₩ 6,975,269 4,331,474 5,972,637
IT 11,197,954 7,853,034 9,419,615
Mobile and others(*2) 6,371,472 7,146,998 8,942,349
AUTO 1,820,042 1,999,313 2,280,746
Total(*2) ₩ 26,364,737 21,330,819 26,615,347 (*1) Revenue for 2022 excludes W 212,956 million of forward exchange hedging loss which was reclassified from accumulated other comprehensive income to revenue when the sales from the hedged forecast transactions are recognized. (*2) This includes royalties and other reven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Nature of Expenses (Tables)</t>
        </is>
      </c>
      <c r="B1" s="2" t="inlineStr">
        <is>
          <t>12 Months Ended</t>
        </is>
      </c>
    </row>
    <row r="2">
      <c r="B2" s="2" t="inlineStr">
        <is>
          <t>Dec. 31, 2024</t>
        </is>
      </c>
    </row>
    <row r="3">
      <c r="A3" s="3" t="inlineStr">
        <is>
          <t>Textblock 1 [Abstract]</t>
        </is>
      </c>
      <c r="B3" s="4" t="inlineStr">
        <is>
          <t xml:space="preserve"> </t>
        </is>
      </c>
    </row>
    <row r="4">
      <c r="A4" s="4" t="inlineStr">
        <is>
          <t>Classification of Expenses by Nature</t>
        </is>
      </c>
      <c r="B4" s="4" t="inlineStr">
        <is>
          <t>The classification of expenses by nature for the years ended December 31, 2022, 2023 and 2024 are as follows:
(In millions of won)
2022 2023 2024
Changes in inventories ₩ 477,457 345,190 ( 143,513 )
Purchases of raw materials 13,435,265 10,810,985 12,973,989
Depreciation and amortization 4,557,456 4,213,742 5,125,637
Outsourcing 1,147,856 922,565 1,159,520
Labor 3,669,275 3,439,608 3,714,001
Supplies and others 1,212,142 938,568 987,265
Utility 1,189,105 1,193,025 1,397,669
Fees and commissions 834,449 704,763 740,863
Shipping 310,945 124,770 172,081
Advertising 108,315 76,404 67,092
Warranty 251,395 101,846 113,689
Travel 66,428 66,201 53,244
Taxes and dues 144,038 129,784 135,982
Others 832,702 773,532 678,424
Total(*) ₩ 28,236,828 23,840,983 27,175,943 (*) Total expenses consist of cost of sales, selling, administrative, research and development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Administrative Expenses (Tables)</t>
        </is>
      </c>
      <c r="B1" s="2" t="inlineStr">
        <is>
          <t>12 Months Ended</t>
        </is>
      </c>
    </row>
    <row r="2">
      <c r="B2" s="2" t="inlineStr">
        <is>
          <t>Dec. 31, 2024</t>
        </is>
      </c>
    </row>
    <row r="3">
      <c r="A3" s="3" t="inlineStr">
        <is>
          <t>Textblock 1 [Abstract]</t>
        </is>
      </c>
      <c r="B3" s="4" t="inlineStr">
        <is>
          <t xml:space="preserve"> </t>
        </is>
      </c>
    </row>
    <row r="4">
      <c r="A4" s="4" t="inlineStr">
        <is>
          <t>Details of Selling and Administrative Expenses</t>
        </is>
      </c>
      <c r="B4" s="4" t="inlineStr">
        <is>
          <t xml:space="preserve">Details of selling and administrative expenses for the years ended December 31, 2022, 2023 and 2024 are as follows:
(In millions of won)
2022 2023 2024
Salaries ₩ 354,709 372,966 579,784
Expenses related to defined benefit plans 26,872 24,822 22,596
Other employee benefits 91,396 86,692 84,007
Shipping 213,613 91,960 119,325
Fees and commissions 272,337 253,495 246,020
Depreciation and amortization 263,739 264,982 266,159
Taxes and dues 69,851 65,528 63,382
Advertising 108,315 76,404 67,092
Warranty 251,395 101,846 113,689
Insurance 15,100 13,610 14,216
Travel 17,912 18,421 13,122
Training 15,458 9,775 9,306
Others 126,022 95,186 89,611
Total ₩ 1,826,719 1,475,687 1,688,3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 (Tables)</t>
        </is>
      </c>
      <c r="B1" s="2" t="inlineStr">
        <is>
          <t>12 Months Ended</t>
        </is>
      </c>
    </row>
    <row r="2">
      <c r="B2" s="2" t="inlineStr">
        <is>
          <t>Dec. 31, 2024</t>
        </is>
      </c>
    </row>
    <row r="3">
      <c r="A3" s="3" t="inlineStr">
        <is>
          <t>Textblock 1 [Abstract]</t>
        </is>
      </c>
      <c r="B3" s="4" t="inlineStr">
        <is>
          <t xml:space="preserve"> </t>
        </is>
      </c>
    </row>
    <row r="4">
      <c r="A4" s="4" t="inlineStr">
        <is>
          <t>Summary of Other Income</t>
        </is>
      </c>
      <c r="B4" s="4" t="inlineStr">
        <is>
          <t xml:space="preserve">(a) Details of other income for the years ended December 31, 2022, 2023 and 2024 are as follows:
(In millions of won)
2022 2023 2024
Foreign currency gain ₩ 3,098,553 1,398,181 1,972,046
Gain on disposal of property, plant and equipment 25,737 34,961 51,792
Gain on disposal of intangible assets — 1,989 25
Reversal of impairment loss on property, plant and equipment 3,181 7 4,314
Rental income 2,806 2,271 1,755
Others 55,560 34,849 70,511
Total ₩ 3,185,837 1,472,258 2,100,443 </t>
        </is>
      </c>
    </row>
    <row r="5">
      <c r="A5" s="4" t="inlineStr">
        <is>
          <t>Summary of Other Expenses</t>
        </is>
      </c>
      <c r="B5" s="4" t="inlineStr">
        <is>
          <t xml:space="preserve">(b) Details of other expenses for the years ended December 31, 2022, 2023 and 2024 are as follows:
(In millions of won)
2022 2023 2024
Foreign currency loss ₩ 2,957,048 1,516,528 2,479,014
Loss on disposal of property, plant and equipment 54,432 102,453 76,771
Impairment loss on property, plant and equipment 1,260,436 60,072 98,525
Impairment loss on intangible assets 136,372 54,833 72,490
Others 38,126 52,348 71,181
Total ₩ 4,446,414 1,786,234 2,797,9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Income and Finance Costs (Tables)</t>
        </is>
      </c>
      <c r="B1" s="2" t="inlineStr">
        <is>
          <t>12 Months Ended</t>
        </is>
      </c>
    </row>
    <row r="2">
      <c r="B2" s="2" t="inlineStr">
        <is>
          <t>Dec. 31, 2024</t>
        </is>
      </c>
    </row>
    <row r="3">
      <c r="A3" s="3" t="inlineStr">
        <is>
          <t>Textblock 1 [Abstract]</t>
        </is>
      </c>
      <c r="B3" s="4" t="inlineStr">
        <is>
          <t xml:space="preserve"> </t>
        </is>
      </c>
    </row>
    <row r="4">
      <c r="A4" s="4" t="inlineStr">
        <is>
          <t>Finance Income and Costs Recognized in Profit or Loss</t>
        </is>
      </c>
      <c r="B4" s="4" t="inlineStr">
        <is>
          <t xml:space="preserve">Details of finance income and costs recognized in profit or loss for the years ended December 31, 2022, 2023 and 2024 are as follows:
(In millions of won)
2022 2023 2024
Finance income
Interest income ₩ 85,624 134,664 87,692
Foreign currency gain 308,665 560,633 375,557
Gain on transaction of derivatives 49,503 178,610 274,173
Gain on valuation of derivatives 193,570 239,973 145,078
Gain on valuation of financial assets at fair value 11,678 5,288 532
Gain on valuation of financial liabilities at fair value 220,240 — —
Others 3,779 3,126 62
Total ₩ 873,059 1,122,294 883,094
Finance costs
Interest expense ₩ 414,521 723,429 909,640
Foreign currency loss 440,604 512,456 861,409
Loss on sale of trade accounts and notes receivable 37,087 48,600 26,178
Loss on transaction of derivatives 359 — —
Loss on valuation of derivatives 65,585 316,467 5,771
Loss on valuation of financial assets at fair value 5,205 18,562 9,122
Others 3,002 15,020 9,792
Total ₩ 966,363 1,634,534 1,821,9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Benefit (Expense) (Tables)</t>
        </is>
      </c>
      <c r="B1" s="2" t="inlineStr">
        <is>
          <t>12 Months Ended</t>
        </is>
      </c>
    </row>
    <row r="2">
      <c r="B2" s="2" t="inlineStr">
        <is>
          <t>Dec. 31, 2024</t>
        </is>
      </c>
    </row>
    <row r="3">
      <c r="A3" s="3" t="inlineStr">
        <is>
          <t>Textblock 1 [Abstract]</t>
        </is>
      </c>
      <c r="B3" s="4" t="inlineStr">
        <is>
          <t xml:space="preserve"> </t>
        </is>
      </c>
    </row>
    <row r="4">
      <c r="A4" s="4" t="inlineStr">
        <is>
          <t>Details of Income Tax Benefit (Expense)</t>
        </is>
      </c>
      <c r="B4" s="4" t="inlineStr">
        <is>
          <t>(a) Details of income tax benefit (expense) for the years ended December 31, 2022, 2023 and 2024 are as follows:
(In millions of won)
2022 2023 2024
Current tax benefit (expense)
Current year ₩ ( 206,465 ) ( 260,556 ) ( 191,865 )
Adjustment for prior years 59,484 67,985 ( 32,276 )
Subtotal ₩ ( 146,981 ) ( 192,571 ) ( 224,141 )
Deferred tax benefit
Changes in temporary differences ₩ 384,766 955,283 6,381
Income tax benefit (expense) ₩ 237,785 762,712 ( 217,760 )</t>
        </is>
      </c>
    </row>
    <row r="5">
      <c r="A5" s="4" t="inlineStr">
        <is>
          <t>Details of Income Tax Benefit (Expense) Recognized in Equity</t>
        </is>
      </c>
      <c r="B5" s="4" t="inlineStr">
        <is>
          <t xml:space="preserve">(b) Details of income tax benefit (expense) recognized in equity for the years ended December 31, 2022, 2023, and 2024 are as follows:
(In millions of won)
2022
Before tax Income tax effect Net of tax
Remeasurements of net defined benefit liabilities (assets) ₩ 165,864 ( 43,503 ) 122,361
Gain (loss) on valuation of derivatives 12,495 ( 3,268 ) 9,227
Foreign currency translation differences ( 80,718 ) ( 245 ) ( 80,963 )
Change in equity of equity method investee ( 11,603 ) 1,925 ( 9,678 )
Total ₩ 86,038 ( 45,091 ) 40,947
(In millions of won)
2023
Before tax Income tax effect Net of tax
Remeasurements of net defined benefit liabilities (assets) ₩ 64,635 ( 14,818 ) 49,817
Foreign currency translation differences 43,572 ( 20,429 ) 23,143
Change in equity of equity method investee ( 2,679 ) 25 ( 2,654 )
Total ₩ 105,528 ( 35,222 ) 70,306
(In millions of won)
2024
Before tax Income tax effect Net of tax
Remeasurements of net defined benefit liabilities (assets) ₩ ( 154,203 ) 22,368 ( 131,835 )
Foreign currency translation differences 997,729 ( 71,092 ) 926,637
Acquisition of non-controlling shareholders' interests in ( 61,512 ) 14,093 ( 47,419 )
Change in equity of equity method investee 3,235 — 3,235
Total ₩ 785,249 ( 34,631 ) 750,618 </t>
        </is>
      </c>
    </row>
    <row r="6">
      <c r="A6" s="4" t="inlineStr">
        <is>
          <t>Reconciliation of Actual Effective Tax Rate</t>
        </is>
      </c>
      <c r="B6" s="4" t="inlineStr">
        <is>
          <t>(c) Reconciliation of the effective tax rate for the years ended December 31, 2022, 2023, and 2024 are as follows:
(In millions of won)
2022 2023 2024
Loss for the year ₩ ( 3,195,585 ) ( 2,576,729 ) ( 2,409,300 )
Income tax benefit (expense) 237,785 762,712 ( 217,760 )
Loss before income tax ₩ ( 3,433,370 ) ( 3,339,441 ) ( 2,191,540 )
Income tax benefit using the statutory tax rate of each country 738,403 789,941 527,019
Income not subject to tax (Expenses not deductible for tax purposes) ( 18,742 ) ( 19,759 ) 2,704
Tax credits 145,189 207,745 22,854
Change in unrecognized deferred tax assets (*1) ( 457,763 ) ( 156,783 ) ( 703,714 )
Adjustment for prior years 2,072 10,726 ( 13,807 )
Effect on change in tax rate ( 168,372 ) ( 60,134 ) ( 54,821 )
Others ( 3,002 ) ( 9,024 ) 2,005
Total ₩ 237,785 762,712 ( 217,760 )
Effective tax rate (*2) (*2) (*2) (*1) The effect of changes in deferred tax assets related to tax loss carryforwards and tax credit carryforwards that are not realizable based on the estimates of future taxable profit. (*2) Actual effective tax rate is not calculated due to loss before income tax for the years ended December 31, 2022, 2023 and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Textblock 1 [Abstract]</t>
        </is>
      </c>
      <c r="B3" s="4" t="inlineStr">
        <is>
          <t xml:space="preserve"> </t>
        </is>
      </c>
    </row>
    <row r="4">
      <c r="A4" s="4" t="inlineStr">
        <is>
          <t>Summary of Recovery and Settlement Timings</t>
        </is>
      </c>
      <c r="B4" s="4" t="inlineStr">
        <is>
          <t xml:space="preserve">(a) Details of the recovery and settlement timings for deferred tax assets and liabilities as of December 31, 2023 and 2024 are as follows:
(In millions of won)
2023 2024
Deferred tax assets
Deferred tax asset to be recovered after more than 12 months ₩ 3,879,071 3,694,831
Deferred tax asset to be recovered within 12 months 370,009 493,850
Total deferred tax assets 4,249,080 4,188,681
Deferred tax liabilities
Deferred tax liability to be settled after more than 12 months ₩ 588,669 496,851
Deferred tax liability to be settled within 12 months 99,619 187,653
Total deferred tax liabilities 688,288 684,504
Deferred tax assets after offsetting ₩ 3,560,792 3,504,177 </t>
        </is>
      </c>
    </row>
    <row r="5">
      <c r="A5" s="4" t="inlineStr">
        <is>
          <t>Changes in Deferred Tax Assets and Liabilities</t>
        </is>
      </c>
      <c r="B5" s="4" t="inlineStr">
        <is>
          <t xml:space="preserve">(b) Changes in deferred tax assets and liabilities for the years ended December 31, 2023 and 2024 are as follows:
(In millions of won)
January 1, Profit or loss Other December 31, 2023 Profit or loss Other Classified as December 31, 2024
Other accounts ₩ ( 2,009 ) 1,948 — ( 61 ) ( 4,409 ) — — ( 4,470 )
Inventories 62,014 ( 10,286 ) — 51,728 12,897 — ( 1,498 ) 63,127
Defined benefits assets ( 95,850 ) 20,915 ( 14,818 ) ( 89,753 ) 53,721 22,368 — ( 13,664 )
Subsidiaries and ( 252,375 ) 183,130 ( 20,404 ) ( 89,649 ) ( 3,731 ) ( 56,999 ) — ( 150,379 )
Accrued expenses 111,293 ( 13,426 ) — 97,867 8,902 — ( 176 ) 106,593
Tangible and Intangible 708,093 ( 130,785 ) — 577,308 ( 58,721 ) — 60,747 579,334
Provisions 57,210 ( 17,624 ) — 39,586 ( 4,666 ) — — 34,920
Other temporary 86,252 ( 27,521 ) — 58,731 ( 8,413 ) — ( 15,100 ) 35,218
Tax loss carryforwards 1,795,132 971,688 — 2,766,820 14,365 — ( 72,338 ) 2,708,847
Tax credit carryforwards 170,971 ( 22,756 ) — 148,215 ( 3,564 ) — — 144,651
Deferred tax assets ₩ 2,640,731 955,283 ( 35,222 ) 3,560,792 6,381 ( 34,631 ) ( 28,365 ) 3,504,177 </t>
        </is>
      </c>
    </row>
    <row r="6">
      <c r="A6" s="4" t="inlineStr">
        <is>
          <t>Details Of Deductible (Taxable) Temporary Differences, Tax Credit Carryforwards and Tax Credit Carryforwards Unrecognized As Deferred Tax Assets (Liabilities)</t>
        </is>
      </c>
      <c r="B6" s="4" t="inlineStr">
        <is>
          <t>(c) Details of deductible (taxable) temporary differences, tax credit carryforwards and tax credit carryforwards unrecognized as deferred tax assets (liabilities) as of December 31, 2024, are as follows:
(In millions of won)
Amount Reason
Investments with its subsidiary ( 1,125,864 ) Unlikely to reverse (dispose of) in the
Tax credit carryforwards (*1) 949,968 Uncertainty of future taxable profit
Tax loss carryforwards (*2) 2,946,346 Uncertainty of future taxable profit (*1) Unrecognized tax credit carryforwards due to the low probability of realization in the future as of December 31, 2024, will be expired from 2025. (*2) Unrecognized tax loss carryforwards due to the low probability of realization in the future as of December 31, 2024, will be expired from 202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Tables)</t>
        </is>
      </c>
      <c r="B1" s="2" t="inlineStr">
        <is>
          <t>12 Months Ended</t>
        </is>
      </c>
    </row>
    <row r="2">
      <c r="B2" s="2" t="inlineStr">
        <is>
          <t>Dec. 31, 2024</t>
        </is>
      </c>
    </row>
    <row r="3">
      <c r="A3" s="3" t="inlineStr">
        <is>
          <t>Textblock 1 [Abstract]</t>
        </is>
      </c>
      <c r="B3" s="4" t="inlineStr">
        <is>
          <t xml:space="preserve"> </t>
        </is>
      </c>
    </row>
    <row r="4">
      <c r="A4" s="4" t="inlineStr">
        <is>
          <t>Summary of Basic Loss per Share</t>
        </is>
      </c>
      <c r="B4" s="4" t="inlineStr">
        <is>
          <t>(a) Basic loss per share for the years ended December 31, 2022, 2023 and 2024 are as follows:
(In won and number of shares)
2022 2023 2024
Loss attributable to owners of the ₩ ( 3,071,564,667,651 ) ( 2,733,741,837,803 ) ( 2,562,606,429,762 )
Weighted-average number of common 380,884,673 380,884,673 471,252,355
Basic loss per share ₩ ( 8,064 ) ( 7,177 ) ( 5,4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Line Items]</t>
        </is>
      </c>
      <c r="B3" s="4" t="inlineStr">
        <is>
          <t xml:space="preserve"> </t>
        </is>
      </c>
    </row>
    <row r="4">
      <c r="A4" s="4" t="inlineStr">
        <is>
          <t>Exposure to currency risk</t>
        </is>
      </c>
      <c r="B4" s="4" t="inlineStr">
        <is>
          <t>The Group’s exposure to foreign currency risk for major foreign currencies based on notional amounts as of December 31, 2023 and 2024 is as follows:
(In millions) Net exposure
December 31, 2023 December 31, 2024
USD ( 859 ) ( 215 )
JPY ( 23,398 ) ( 13,932 )
CNY ( 19,043 ) ( 26,923 )
VND ( 1,796,335 ) ( 1,485,175 )</t>
        </is>
      </c>
    </row>
    <row r="5">
      <c r="A5" s="4" t="inlineStr">
        <is>
          <t>Average Exchange Rates Applied during Reporting Periods</t>
        </is>
      </c>
      <c r="B5" s="4" t="inlineStr">
        <is>
          <t xml:space="preserve">Average exchange rates applied for the years ended December 31, 2022, 2023 and 2024 and the exchange rates as of December 31, 2023 and 2024 are as follows:
(In won)
Average rate (year-to-date) Reporting date spot rate
2022 2023 2024 December 31, 2023 December 31, 2024
USD ₩ 1,291.15 1,306.12 1,363.09 1,289.40 1,470.00
JPY 9.85 9.32 9.01 9.13 9.36
CNY 191.60 184.28 189.13 180.84 201.27
VND 0.0551 0.0548 0.0544 0.0532 0.0577 </t>
        </is>
      </c>
    </row>
    <row r="6">
      <c r="A6" s="4" t="inlineStr">
        <is>
          <t>Derivative Instruments to Hedge Change of Fair Value Due to Foreign Currency Exchange rate Changes</t>
        </is>
      </c>
      <c r="B6" s="4" t="inlineStr">
        <is>
          <t xml:space="preserve">Hedging instrument Contractor Contract amount Contract exchange Maturity date Change in value Ineffective portion
Forward Standard Chartered Bank Korea Limited USD 750 1,289.11 ~ 1,310.08 2025.01 ~ 2026.01 155,149 19,699 </t>
        </is>
      </c>
    </row>
    <row r="7">
      <c r="A7" s="4" t="inlineStr">
        <is>
          <t>Interest Rate Risk</t>
        </is>
      </c>
      <c r="B7" s="4" t="inlineStr">
        <is>
          <t>The interest rate profile of the Group’s interest-bearing financial instruments as of December 31, 2023 and 2024 is as follows:
(In millions of won)
December 31, 2023 December 31, 2024
Fixed rate instruments
Financial assets ₩ 3,163,490 2,023,710
Financial liabilities ( 6,333,238 ) ( 4,722,962 )
Total ₩ ( 3,169,748 ) ( 2,699,252 )
Variable rate instruments
Financial liabilities ₩ ( 10,195,891 ) ( 9,827,152 )</t>
        </is>
      </c>
    </row>
    <row r="8">
      <c r="A8" s="4" t="inlineStr">
        <is>
          <t>Maximum Exposure to Credit Risk of Financial Assets</t>
        </is>
      </c>
      <c r="B8" s="4" t="inlineStr">
        <is>
          <t>The carrying amount of financial assets represents the maximum credit exposure. The maximum exposure to credit risk as of December 31, 2023 and 2024 is as follows:
(In millions of won)
December 31, 2023 December 31, 2024
Financial assets carried at amortized cost
Cash equivalents ₩ 2,257,519 2,021,640
Deposits in banks 905,982 611
Trade accounts and notes receivable, net(*) 3,218,093 3,624,477
Non-trade receivables 112,739 227,477
Accrued income 14,246 22,552
Deposits 18,378 16,747
Loans 59,884 37,143
Subtotal 6,586,841 5,950,647
Other financial assets
Lease receivables 4,130 10,063
Subtotal ₩ 4,130 10,063
Financial assets at fair value through profit or loss
Convertible securities ₩ 3,127 1,470
Derivatives 169,703 256,251
Subtotal ₩ 172,830 257,721
Financial assets effective for fair value hedging
Derivatives — 119,098
Total ₩ 6,763,801 6,337,529 (*) As of December 31, 2024, it includes financial assets amounting to W 1,123,869 million held under the business model to achieve the purpose through the receipt of contractual cash flows and the sale of financial assets are included.</t>
        </is>
      </c>
    </row>
    <row r="9">
      <c r="A9" s="4" t="inlineStr">
        <is>
          <t>Contractual Maturities of Financial Liabilities, Including Estimated Interest Payments</t>
        </is>
      </c>
      <c r="B9" s="4" t="inlineStr">
        <is>
          <t>The following are the contractual maturities of financial liabilities, including estimated interest payments, as of December 31, 2023 and 2024.
2023
(In millions of won) Contractual cash flows in
Carrying Total 6 months 6-12 months 1-2 years 2-5 years More than 5 years
Non-derivative
Borrowings ₩ 15,040,986 16,309,036 3,534,173 1,900,982 6,231,118 4,397,095 245,668
Bonds 1,488,143 1,597,741 111,169 319,011 642,996 524,565 —
Trade accounts and 4,175,064 4,175,064 3,969,497 205,567 — — —
Other accounts payable(*) 2,918,903 2,921,719 2,688,979 232,740 — — —
Long-term other 357,907 413,255 — — 129,587 175,358 108,310
Security deposits 153,370 190,329 3,120 4,597 1,047 181,565 —
Lease liabilities 73,364 77,246 29,980 21,335 11,848 11,461 2,622
Derivative financial
Derivatives ₩ 63,526 45,705 18,781 3,988 12,474 10,462 —
Cash outflow — 1,385,858 657,325 47,527 510,676 170,330 —
Cash inflow — ( 1,340,153 ) ( 638,544 ) ( 43,539 ) ( 498,202 ) ( 159,868 ) —
Fair value hedging 36,052 36,052 1,514 5,878 20,282 8,378 —
Total ₩ 24,307,315 25,766,147 10,357,213 2,694,098 7,049,352 5,308,884 356,600 (*) As of December 31, 2023, it includes W 1,092,180 million of payable to credit card companies for utility expenses and others paid using business credit card for purchases. The Group presented the payable to credit card companies as other accounts payable and disclosed related cash flows as operating and investing activities since the Group is using the business credit card for purchases through agreements with suppliers for transactions arising from purchasing of goods and services, the payment term is within a year from the purchase, as part of the normal operating cycle, and no collateral is provided. 25. Financial Risk Management, Continued
2024
(In millions of won) Contractual cash flows in
Carrying amount Total 6 months 6-12 months 1-2 years 2-5 years More than 5 years
Non-derivative
Borrowings ₩ 13,412,275 14,453,995 3,730,807 2,609,727 3,941,215 4,146,933 25,313
Bonds 1,137,839 1,185,892 631,539 11,638 416,573 126,142 —
Trade accounts and 4,156,149 4,156,149 3,884,788 271,361 — — —
Other accounts 1,720,670 1,723,867 1,404,896 318,971 — — —
Long-term other 279,774 323,400 — — 69,090 192,570 61,740
Security deposits 160,713 189,214 — 808 6,841 181,565 —
Lease liabilities 57,975 60,653 23,948 12,681 13,889 9,423 712
Derivative financial
Derivatives ₩ 10,768 11,184 930 3,447 4,495 2,312 —
Cash outflow — 75,016 21,402 20,467 22,342 10,805 —
Cash inflow — ( 63,832 ) ( 20,472 ) ( 17,020 ) ( 17,847 ) ( 8,493 ) —
Total ₩ 20,936,163 22,104,354 9,676,908 3,228,633 4,452,103 4,658,945 87,765 (*) As of December 31, 2024, it includes W 1,187,450 million of payable to credit card companies for utility expenses and others paid using business credit card for purchases. The Group presented the payable to credit card companies as trade account notes payables and other accounts payable and disclosed related cash flows as operating and investing activities since the Group is using the business credit card for purchases through agreements with suppliers for transactions arising from purchasing of goods and services, the payment term is within a year from the purchase, as part of the normal operating cycle, and no collateral is provided.</t>
        </is>
      </c>
    </row>
    <row r="10">
      <c r="A10" s="4" t="inlineStr">
        <is>
          <t>Summary of Capital Management</t>
        </is>
      </c>
      <c r="B10" s="4" t="inlineStr">
        <is>
          <t>(In millions of won)
December 31, 2023 December 31, 2024
Total liabilities ₩ 26,988,754 24,786,759
Total equity 8,770,544 8,072,807
Cash and deposits in banks (*1) 3,163,493 2,022,240
Borrowings (including bonds) 16,529,129 14,550,114
Total liabilities to equity ratio 308 % 307 %
Net borrowings to equity ratio (*2) 152 % 155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t>
        </is>
      </c>
    </row>
    <row r="11">
      <c r="A11" s="4" t="inlineStr">
        <is>
          <t>Fair Values of Financial Assets and Liabilities, Together with Carrying Amounts Shown in Consolidated Statement of Financial Position</t>
        </is>
      </c>
      <c r="B11" s="4" t="inlineStr">
        <is>
          <t>(ii) Fair values versus carrying amounts The fair values of financial assets and liabilities, together with the carrying amounts shown in the consolidated statements of financial position as of December 31, 2023 and 2024 are as follows: 25. Financial Risk Management, Continued
(In millions of won) December 31, 2023 December 31, 2024
Carrying amounts Fair values Carrying amounts Fair values
Financial assets carried at amortized cost
Cash and cash equivalents ₩ 2,257,522 (*1) 2,021,640 (*1)
Deposits in banks 905,982 (*1) 611 (*1)
Trade accounts and notes receivable (*3) 3,218,093 (*1) 3,624,477 (*1)
Non-trade receivables 112,739 (*1) 227,477 (*1)
Accrued income 14,246 (*1) 22,552 (*1)
Deposits 18,378 (*1) 16,747 (*1)
Loans 59,884 (*1) 37,143 (*1)
Financial assets at fair value through profit or
Equity instruments ₩ 87,027 87,027 120,501 120,501
Convertible securities 3,127 3,127 1,470 1,470
Derivatives 169,703 169,703 256,251 256,251
Financial assets effective for fair value hedging
Derivatives — — 119,098 119,098
Other Financial assets
Lease receivables 4,130 (*1) 10,063 (*1)
Financial liabilities carried at amortized cost
Borrowings ₩ 15,040,986 15,101,258 13,412,275 13,482,726
Bonds 1,488,143 1,479,725 1,137,839 1,142,725
Trade accounts and notes payable 4,175,064 (*1) 4,156,149 (*1)
Other accounts payable 3,276,810 (*1) 2,000,444 (*1)
Security deposits received 153,370 (*1) 160,713 (*1)
Financial liabilities at fair value through profit or
Derivatives 63,526 63,526 10,768 10,768
Financial liabilities effective for fair value
Derivatives 36,052 36,052 — —
Other Financial liabilities
Lease liabilities 73,364 (*2) 57,975 (*2) (*1) Excluded from disclosures as the carrying amount approximates fair value. (*2) Excluded from the fair value disclosures in accordance with IFRS 7 ‘Financial Instruments: Disclosures’. (*3) As of December 31, 2024, it includes financial assets amounting to W 1,123,869 million held under the business model to achieve the purpose through the receipt of contractual cash flows and the sale of financial assets are included.</t>
        </is>
      </c>
    </row>
    <row r="12">
      <c r="A12" s="4" t="inlineStr">
        <is>
          <t>Fair Value Hierarchy Classifications of the Financial Instruments that are Measured at Fair Value</t>
        </is>
      </c>
      <c r="B12" s="4" t="inlineStr">
        <is>
          <t xml:space="preserve">Fair value hierarchy classifications of the financial instruments that are measured at fair value as of December 31, 2023 and 2024 are as follows:
(In millions of won) December 31, 2023
Classification Level 1 Level 2 Level 3 Total
Financial assets at fair value through profit or loss
Equity securities ₩ — — 87,027 87,027
Convertible securities — — 3,127 3,127
Derivatives — 169,703 — 169,703
Financial liabilities at fair value through profit or loss
Derivatives ₩ — 63,526 — 63,526
Financial liabilities effective for fair value hedging
Derivatives ₩ — 36,052 — 36,052
December 31, 2024
(In millions of won)
Classification Level 1 Level 2 Level 3 Total
Financial assets at fair value through profit or loss
Equity securities ₩ 18,958 — 101,543 120,501
Convertible securities — — 1,470 1,470
Derivatives — 256,251 — 256,251
Financial assets effective for fair value hedging
Derivatives ₩ — 119,098 119,098
Financial liabilities at fair value through profit or loss
Derivatives ₩ — 10,768 — 10,768 </t>
        </is>
      </c>
    </row>
    <row r="13">
      <c r="A13" s="4" t="inlineStr">
        <is>
          <t>Fair Value Hierarchy Classifications,Valuation Techniques and Inputs of Financial Instruments Measured at Fair Value</t>
        </is>
      </c>
      <c r="B13" s="4" t="inlineStr">
        <is>
          <t>The valuation techniques and inputs for assets and liabilities measured at fair value those are classified as Level 2 and Level 3 within the fair value hierarchy as of December 31, 2023 and 2024 are as follows:
(In millions of won) December 31, 2023 December 31, 2024
Classification Level 2 Level 3 Level 2 Level 3 Valuation technique Input
Financial assets at fair value
Equity securities ₩ — 87,027 — 101,543 Net asset value method and Comparable company analysis Price to book value ratio
Convertible securities — 3,127 — 1,470 Blended discount model and binominal option pricing model Discount rate, stock price and volatility
Derivatives 169,703 — 256,251 — Discounted cash flow Discount rate and Exchange rate
Financial assets effective for fair
Derivatives ₩ — — 119,098 — Discounted cash flow Discount rate and Exchange rate
Financial liabilities at fair value
Derivatives ₩ 63,526 — 10,768 — Discounted cash flow Discount rate and Exchange rate
Financial liabilities effective for
Derivatives ₩ 36,052 — — — Discounted cash flow Discount rate and Exchange rate</t>
        </is>
      </c>
    </row>
    <row r="14">
      <c r="A14" s="4" t="inlineStr">
        <is>
          <t>Fair Value Hierarchy Classifications, Valuation Technique and Inputs for Fair Value Measurements of Financial Instruments not Measured at Fair Value</t>
        </is>
      </c>
      <c r="B14" s="4" t="inlineStr">
        <is>
          <t>Fair value hierarchy classifications, valuation technique and inputs for fair value measurements of the financial instruments not measured at fair value but for which the fair value is disclosed as of December 31, 2023 and 2024 are as follows:
(In millions of won) December 31, 2023
Classification Level 1 Level 2 Level 3 Valuation technique Input
Liabilities
Borrowings ₩ — — 15,101,258 Discounted cash flow Discount rate
Bonds — — 1,479,725 Discounted cash flow Discount rate
(In millions of won) December 31, 2024
Classification Level 1 Level 2 Level 3 Valuation technique Input
Liabilities
Borrowings ₩ — — 13,482,726 Discounted cash flow Discount rate
Bonds — — 1,142,725 Discounted cash flow Discount rate iv) The interest rates applied for determination of the above fair value as of December 31, 2023 and 2024 are as follows:
December 31, 2023 December 31, 2024
Borrowings, bonds and others 4.60 %~ 5.02 % 3.70 %~ 3.96 %</t>
        </is>
      </c>
    </row>
    <row r="15">
      <c r="A15" s="4" t="inlineStr">
        <is>
          <t>Changes in Financial Assets Classified as Level 3 of Fair Value Measurements</t>
        </is>
      </c>
      <c r="B15" s="4" t="inlineStr">
        <is>
          <t xml:space="preserve">v) There is no transfer between Level 1, Level 2 and Level 3 for the years ended December 31, 2023 and 2024, and the changes in financial assets classified as Level 3 of fair value measurements for the years ended December 31, 2023 and 2024 are as follows:
(In millions of won)
Classification January 1, 2023 Acquisition Disposal Valuation Changes in Foreign Exchange Rates December 31, 2023
Equity securities ₩ 96,064 3,286 ( 414 ) ( 13,315 ) 1,406 87,027
Convertible securities 1,797 1,329 — 41 ( 40 ) 3,127
(In millions of won)
Classification January 1, 2024 Acquisition Disposal Valuation Changes in Foreign Exchange Rates December 31, 2024
Equity securities ₩ 87,027 5,470 ( 128 ) ( 2,809 ) 11,983 101,543
Convertible securities 3,127 — ( 1,838 ) — 181 1,470 </t>
        </is>
      </c>
    </row>
    <row r="16">
      <c r="A16" s="4" t="inlineStr">
        <is>
          <t>Net Gains and Losses by Category of Financial Instruments</t>
        </is>
      </c>
      <c r="B16" s="4" t="inlineStr">
        <is>
          <t>The net gains and losses by category of financial instruments for the years ended December 31, 2022, 2023 and 2024 are as follows:
(In millions of won)
2022
Financial assets at amortized cost Financial liabilities at amortized cost Financial assets at FVTPL Financial liabilities at FVTPL Derivatives (*) Total
Interest income ₩ 85,624 — — — — 85,624
Interest expense — ( 403,415 ) — ( 11,106 ) — ( 414,521 )
Foreign currency differences 1,061,416 ( 946,650 ) — ( 105,492 ) — 9,274
Reversal of bad debt expense 569 — — — — 569
Gain or loss on disposal ( 37,087 ) — 171 ( 2,672 ) — ( 39,588 )
Gain or loss on valuation — — 6,473 220,240 — 226,713
Gain or loss on derivative — — — — 177,130 177,130
Others — — — ( 43 ) — ( 43 )
Total ₩ 1,110,522 ( 1,350,065 ) 6,644 100,927 177,130 45,158 (*) Derivatives exclude cash flow hedging derivatives. 25. Financial Risk Management, Continued
(In millions of won)
2023
Financial assets at amortized cost Financial liabilities at amortized cost Financial assets at FVTPL Financial assets at FVOCI Derivatives Others Total
Interest income ₩ 134,388 — — — — 276 134,664
Interest expense — ( 720,086 ) — — — ( 3,343 ) ( 723,429 )
Foreign currency differences 108,546 ( 176,376 ) — — ( 36,052 ) — ( 103,882 )
Reversal of bad debt 181 — — — — — 181
Gain or loss on disposal ( 48,600 ) — 132 ( 329 ) — — ( 48,797 )
Gain or loss on valuation — — ( 13,274 ) — — — ( 13,274 )
Gain or loss on repayment — ( 167 ) — — — — ( 167 )
Gain or loss on derivatives — — — — 102,116 — 102,116
Total ₩ 194,515 ( 896,629 ) ( 13,142 ) ( 329 ) 66,064 ( 3,067 ) ( 652,588 )
(In millions of won)
2024
Financial assets at amortized cost Financial liabilities at amortized cost Financial assets at FVTPL Financial assets at FVOCI Derivatives Others Total
Interest income ₩ 87,510 — — — — 182 87,692
Interest expense — ( 906,766 ) — — — ( 2,874 ) ( 909,640 )
Foreign currency 1,189,874 ( 2,238,150 ) — — 190,906 — ( 857,370 )
Bad debt expense ( 689 ) — — — — — ( 689 )
Gain or loss on disposal ( 7,708 ) — ( 109 ) ( 18,470 ) — — ( 26,287 )
Gain or loss on valuation — — ( 8,590 ) — — — ( 8,590 )
Gain or loss on repayment — ( 678 ) — — — — ( 678 )
Gain or loss on derivatives — — — — 413,480 — 413,480
Total ₩ 1,268,987 ( 3,145,594 ) ( 8,699 ) ( 18,470 ) 604,386 ( 2,692 ) ( 1,302,082 )</t>
        </is>
      </c>
    </row>
    <row r="17">
      <c r="A17" s="4" t="inlineStr">
        <is>
          <t>Currency risk [member]</t>
        </is>
      </c>
      <c r="B17" s="4" t="inlineStr">
        <is>
          <t xml:space="preserve"> </t>
        </is>
      </c>
    </row>
    <row r="18">
      <c r="A18" s="3" t="inlineStr">
        <is>
          <t>Financial Risk Management [Line Items]</t>
        </is>
      </c>
      <c r="B18" s="4" t="inlineStr">
        <is>
          <t xml:space="preserve"> </t>
        </is>
      </c>
    </row>
    <row r="19">
      <c r="A19" s="4" t="inlineStr">
        <is>
          <t>Sensitivity Analysis for Each Type of Market Risk</t>
        </is>
      </c>
      <c r="B19" s="4" t="inlineStr">
        <is>
          <t>A weaker won, as indicated below, against the following currencies which comprise the Group’s assets or liabilities denominated in a foreign currency as of December 31, 2023 and 2024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23 December 31, 2024
Equity Profit or loss Equity Profit or loss
USD (5 percent weakening) ₩ ( 68,615 ) 44,361 ( 7,533 ) ( 27,651 )
JPY (5 percent weakening) ( 8,160 ) ( 8,480 ) ( 5,001 ) ( 5,123 )
CNY (5 percent weakening) ( 172,198 ) ( 2 ) ( 270,943 ) ( 1 )
VND (5 percent weakening) ( 3,683 ) ( 3,683 ) ( 3,303 ) ( 3,303 )</t>
        </is>
      </c>
    </row>
    <row r="20">
      <c r="A20" s="4" t="inlineStr">
        <is>
          <t>Interest rate risk [Member]</t>
        </is>
      </c>
      <c r="B20" s="4" t="inlineStr">
        <is>
          <t xml:space="preserve"> </t>
        </is>
      </c>
    </row>
    <row r="21">
      <c r="A21" s="3" t="inlineStr">
        <is>
          <t>Financial Risk Management [Line Items]</t>
        </is>
      </c>
      <c r="B21" s="4" t="inlineStr">
        <is>
          <t xml:space="preserve"> </t>
        </is>
      </c>
    </row>
    <row r="22">
      <c r="A22" s="4" t="inlineStr">
        <is>
          <t>Sensitivity Analysis for Each Type of variable rate instruments</t>
        </is>
      </c>
      <c r="B22" s="4" t="inlineStr">
        <is>
          <t>(In millions of won)
Equity Profit or loss
1 %p 1 %p 1 %p 1 %p
December 31, 2023
Variable rate instruments (*) ₩ ( 78,590 ) 78,590 ( 78,590 ) 78,590
December 31, 2024
Variable rate instruments (*) ₩ ( 75,758 ) 75,758 ( 75,758 ) 75,758 (*) Included financial instruments for which interest rate swap contracts, not designated as hedging instruments, were entered int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 (Tables)</t>
        </is>
      </c>
      <c r="B1" s="2" t="inlineStr">
        <is>
          <t>12 Months Ended</t>
        </is>
      </c>
    </row>
    <row r="2">
      <c r="B2" s="2" t="inlineStr">
        <is>
          <t>Dec. 31, 2024</t>
        </is>
      </c>
    </row>
    <row r="3">
      <c r="A3" s="3" t="inlineStr">
        <is>
          <t>Disclosure of quantitative information about right-of-use assets [line items]</t>
        </is>
      </c>
      <c r="B3" s="4" t="inlineStr">
        <is>
          <t xml:space="preserve"> </t>
        </is>
      </c>
    </row>
    <row r="4">
      <c r="A4" s="4" t="inlineStr">
        <is>
          <t>Schedule Of Changes in Right-of-Use Assets</t>
        </is>
      </c>
      <c r="B4" s="4" t="inlineStr">
        <is>
          <t xml:space="preserve">Changes in right-of-use assets for the years ended December 31, 2023 and 2024 are as follows:
(In millions of won)
2023
Buildings and structures Land Machinery Vehicles Others Total
Beginning balance ₩ 51,033 51,804 598 8,502 721 112,658
Acquisitions 65,133 — 881 6,698 1,899 74,611
Depreciation ( 56,471 ) ( 2,846 ) ( 770 ) ( 7,482 ) ( 780 ) ( 68,349 )
Gain or loss on foreign ( 1,749 ) 2,291 5 ( 279 ) 58 326
Ending balance ₩ 57,946 51,249 714 7,439 1,898 119,246
(In millions of won)
2024
Buildings and structures Land Machinery Vehicles Others Total
Beginning balance ₩ 57,946 51,249 714 7,439 1,898 119,246
Acquisitions 24,008 1 2,658 7,044 154 33,865
Depreciation ( 56,080 ) ( 3,063 ) ( 1,645 ) ( 6,879 ) ( 778 ) ( 68,445 )
Gain or loss on foreign 13,877 8,410 23 456 292 23,058
Classified as held for sale ( 11,599 ) ( 5,585 ) — ( 1,563 ) ( 44 ) ( 18,791 )
Ending balance ₩ 28,152 51,012 1,750 6,497 1,522 88,933 </t>
        </is>
      </c>
    </row>
    <row r="5">
      <c r="A5" s="4" t="inlineStr">
        <is>
          <t>Disclosure of lease related income and expenses</t>
        </is>
      </c>
      <c r="B5" s="4" t="inlineStr">
        <is>
          <t>(ii) Amounts recognized in profit or loss from leases other than leases recorded as right-of-use assets for the years ended December 31, 2022, 2023 and 2024 are as follows:
(In millions of won)
2022 2023 2024
Interest on lease liabilities ₩ ( 3,656 ) ( 3,343 ) ( 2,874 )
Income from sub-leasing right-of-use assets 541 276 182
Expenses relating to short-term leases ( 785 ) ( 241 ) ( 274 )
Expenses relating to leases of low-value assets that are not ( 632 ) ( 942 ) ( 543 )</t>
        </is>
      </c>
    </row>
    <row r="6">
      <c r="A6" s="4" t="inlineStr">
        <is>
          <t>Schedule of lease liabilities</t>
        </is>
      </c>
      <c r="B6" s="4" t="inlineStr">
        <is>
          <t>(iii) Changes in lease liabilities for the years ended December 31, 2023 and 2024 are as follows:
(In millions of won)
2023 2024
Beginning balance ₩ 72,788 73,364
Additions and others 70,716 55,619
Interest expense 3,343 2,874
Repayment of liabilities ( 73,483 ) ( 73,882 )
Ending balance ₩ 73,364 57,975 26. Leases, Continued</t>
        </is>
      </c>
    </row>
    <row r="7">
      <c r="A7" s="4" t="inlineStr">
        <is>
          <t>Schedule Of Maturity Analysis Of Leases Receivable</t>
        </is>
      </c>
      <c r="B7" s="4" t="inlineStr">
        <is>
          <t xml:space="preserve">The following table sets out a maturity analysis of lease receivables, showing the undiscounted lease payments to be received after the reporting date.
(In millions of won)
December 31, 2023 December 31, 2024
6 months or less ₩ 3,580 3,255
6-12 months 597 3,255
1-2 years — 3,797
Total undiscounted lease receivable ₩ 4,177 10,307
Unearned finance income ( 47 ) ( 244 )
Net Investment in the lease ₩ 4,130 10,06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4</t>
        </is>
      </c>
    </row>
    <row r="3">
      <c r="A3" s="3" t="inlineStr">
        <is>
          <t>Textblock 1 [Abstract]</t>
        </is>
      </c>
      <c r="B3" s="4" t="inlineStr">
        <is>
          <t xml:space="preserve"> </t>
        </is>
      </c>
    </row>
    <row r="4">
      <c r="A4" s="4" t="inlineStr">
        <is>
          <t>Summary of Changes in Liabilities Arising from Financing Activities</t>
        </is>
      </c>
      <c r="B4" s="4" t="inlineStr">
        <is>
          <t xml:space="preserve">(b) Changes in liabilities arising from financing activities for the years ended December 31, 2023 and 2024 are as follows:
(In millions of won)
Non-cash transactions
January 1, Cash flows from Gain or loss on Interest expense Others December 31, 2023
Short-term borrowings ₩ 2,578,552 ( 716,386 ) 13,469 — — 1,875,635
Long-term borrowings 10,964,112 2,139,554 50,174 3,271 8,240 13,165,351
Bonds 1,448,746 35,276 2,237 1,717 167 1,488,143
Lease liabilities 72,788 ( 73,483 ) ( 312 ) — 74,371 73,364
Dividend payable — ( 34,098 ) ( 44 ) — 41,444 7,302
Total ₩ 15,064,198 1,350,863 65,524 4,988 124,222 16,609,795
(In millions of won)
Non-cash transactions
January 1, Cash flows from Gain or loss on foreign currency translation Interest expense Classification Others December 31, 2024
Short-term borrowings ₩ 1,875,635 ( 1,065,878 ) 159,838 — — — 969,595
Long-term borrowings 13,165,351 ( 726,352 ) 1,051,834 4,203 ( 1,060,592 ) 8,236 12,442,680
Bonds 1,488,143 ( 370,000 ) 18,004 1,692 — — 1,137,839
Lease liabilities 73,364 ( 71,008 ) 16,752 — ( 6,772 ) 45,639 57,975
Dividend payable 7,302 ( 136,519 ) 268 — — 135,339 6,390
Total ₩ 16,609,795 ( 2,369,757 ) 1,246,696 5,895 ( 1,067,364 ) 189,214 14,614,47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Flow Information (Tables)</t>
        </is>
      </c>
      <c r="B1" s="2" t="inlineStr">
        <is>
          <t>12 Months Ended</t>
        </is>
      </c>
    </row>
    <row r="2">
      <c r="B2" s="2" t="inlineStr">
        <is>
          <t>Dec. 31, 2024</t>
        </is>
      </c>
    </row>
    <row r="3">
      <c r="A3" s="3" t="inlineStr">
        <is>
          <t>Textblock 1 [Abstract]</t>
        </is>
      </c>
      <c r="B3" s="4" t="inlineStr">
        <is>
          <t xml:space="preserve"> </t>
        </is>
      </c>
    </row>
    <row r="4">
      <c r="A4" s="4" t="inlineStr">
        <is>
          <t>Summary of Details of Cash Flows Generated from Operations</t>
        </is>
      </c>
      <c r="B4" s="4" t="inlineStr">
        <is>
          <t xml:space="preserve">(a) Details of cash flows generated from operations for the years ended December 31, 2022, 2023 and 2024 are as follows:
(In millions of won)
2022 2023 2024
Loss for the year ₩ ( 3,195,585 ) ( 2,576,729 ) ( 2,409,300 )
Adjustments for:
Income tax expense (benefit) (Note 22) ( 237,785 ) ( 762,712 ) 217,760
Depreciation and amortization (Note 18) 4,557,457 4,213,742 5,125,637
Gain on foreign currency translation ( 702,144 ) ( 313,378 ) ( 587,019 )
Loss on foreign currency translation 449,980 241,701 979,061
Expenses related to defined benefit plans (Note 13) 168,260 149,937 130,014
Gain on disposal of property, plant and equipment ( 25,737 ) ( 34,961 ) ( 51,792 )
Loss on disposal of property, plant and equipment 54,432 102,453 76,771
Impairment loss on property, plant and equipment 1,260,436 60,072 98,525
Reversal of impairment loss on property, plant and equipment ( 3,181 ) ( 7 ) ( 4,314 )
Gain on disposal of intangible assets — ( 1,989 ) ( 25 )
Loss on disposal of intangible assets 193 55 388
Impairment loss on intangible assets 136,372 54,833 72,490
Reversal of impairment loss on intangible assets ( 1,975 ) ( 242 ) ( 14 )
Impairment loss on investments 7,736 — —
Expense on increase of provision 253,075 101,846 119,141
Finance income ( 607,501 ) ( 594,944 ) ( 511,068 )
Finance costs 781,205 1,162,598 1,480,007
Equity in loss (income) of equity method accounted ( 5,558 ) 3,061 ( 5,412 )
Others ( 1,681 ) ( 7,030 ) ( 85,651 )
Changes in:
Trade accounts and notes receivable 1,833,491 ( 1,013,938 ) ( 395,513 )
Other accounts receivable ( 47,389 ) 39,377 ( 142,775 )
Inventories 390,672 336,993 ( 85,850 )
Other current assets 435,838 92,983 ( 14,479 )
Other non-current assets ( 10,125 ) 1,151 2,537
Trade accounts and notes payable ( 282,082 ) 323,548 ( 46,796 )
Other accounts payable ( 625,606 ) ( 47,798 ) ( 529,621 )
Accrued expenses ( 514,500 ) ( 47,088 ) 92,474
Provisions ( 259,969 ) ( 179,969 ) ( 134,684 )
Advances received ( 1,977 ) ( 19,461 ) ( 16,161 )
Proceeds from settlement of derivatives — — 35,757
Other current liabilities ( 4,188 ) ( 33,367 ) ( 4,050 )
Defined benefit liabilities, net ( 381,405 ) ( 45,123 ) ( 38,018 )
Long-term advances received — 1,580,222 —
Other non-current liabilities 167,868 33,493 5,436
Cash generated from operations ₩ 3,588,627 2,819,329 3,373,456 </t>
        </is>
      </c>
    </row>
    <row r="5">
      <c r="A5" s="4" t="inlineStr">
        <is>
          <t>Changes in Liabilities Arising from Financing Activities</t>
        </is>
      </c>
      <c r="B5" s="4" t="inlineStr">
        <is>
          <t xml:space="preserve">(b) Changes in liabilities arising from financing activities for the years ended December 31, 2023 and 2024 are as follows:
(In millions of won)
Non-cash transactions
January 1, Cash flows from Gain or loss on Interest expense Others December 31, 2023
Short-term borrowings ₩ 2,578,552 ( 716,386 ) 13,469 — — 1,875,635
Long-term borrowings 10,964,112 2,139,554 50,174 3,271 8,240 13,165,351
Bonds 1,448,746 35,276 2,237 1,717 167 1,488,143
Lease liabilities 72,788 ( 73,483 ) ( 312 ) — 74,371 73,364
Dividend payable — ( 34,098 ) ( 44 ) — 41,444 7,302
Total ₩ 15,064,198 1,350,863 65,524 4,988 124,222 16,609,795
(In millions of won)
Non-cash transactions
January 1, Cash flows from Gain or loss on foreign currency translation Interest expense Classification Others December 31, 2024
Short-term borrowings ₩ 1,875,635 ( 1,065,878 ) 159,838 — — — 969,595
Long-term borrowings 13,165,351 ( 726,352 ) 1,051,834 4,203 ( 1,060,592 ) 8,236 12,442,680
Bonds 1,488,143 ( 370,000 ) 18,004 1,692 — — 1,137,839
Lease liabilities 73,364 ( 71,008 ) 16,752 — ( 6,772 ) 45,639 57,975
Dividend payable 7,302 ( 136,519 ) 268 — — 135,339 6,390
Total ₩ 16,609,795 ( 2,369,757 ) 1,246,696 5,895 ( 1,067,364 ) 189,214 14,614,479 </t>
        </is>
      </c>
    </row>
    <row r="6">
      <c r="A6" s="4" t="inlineStr">
        <is>
          <t>Summary of Details of Significant Non-Cash Transactions</t>
        </is>
      </c>
      <c r="B6" s="4" t="inlineStr">
        <is>
          <t xml:space="preserve">(c) Details of significant non-cash transactions for the years ended December 31, 2022, 2023 and 2024 are as follows:
(In millions of won)
2022 2023 2024
Changes in other accounts payable arising from the purchase ₩ 480,322 ( 348,046 ) ( 630,267 )
Changes in other accounts payable arising from the purchase ( 113,185 ) ( 27,918 ) ( 137,918 )
Recognition of right-of-use assets and lease liabilities 54,927 74,611 33,865
Reclassification of the current portion of borrowings/bonds ( 3,626,345 ) ( 3,441,686 ) ( 6,559,088 )
Classification of assets held for sale — — 983,317
Classification of liabilities held for sale — — 1,656,84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ies and Others (Tables)</t>
        </is>
      </c>
      <c r="B1" s="2" t="inlineStr">
        <is>
          <t>12 Months Ended</t>
        </is>
      </c>
    </row>
    <row r="2">
      <c r="B2" s="2" t="inlineStr">
        <is>
          <t>Dec. 31, 2024</t>
        </is>
      </c>
    </row>
    <row r="3">
      <c r="A3" s="3" t="inlineStr">
        <is>
          <t>Textblock 1 [Abstract]</t>
        </is>
      </c>
      <c r="B3" s="4" t="inlineStr">
        <is>
          <t xml:space="preserve"> </t>
        </is>
      </c>
    </row>
    <row r="4">
      <c r="A4" s="4" t="inlineStr">
        <is>
          <t>Details of Major Transactions with Related Parties</t>
        </is>
      </c>
      <c r="B4" s="4" t="inlineStr">
        <is>
          <t>(b) Details of major transactions with related parties for the years ended December 31, 2022, 2023 and 2024 are as follows:
(In millions of won) 2022
Purchase and others
Sales Dividend income Purchase of raw Others (*1)
Associates
AVATEC Co., Ltd. ₩ — — 64,550 3,617
Paju Electric Glass Co., Ltd. — 4,361 245,962 2,942
WooRee E&amp;L Co., Ltd. — — 12,321 2
YAS Co., Ltd. — 100 14,291 37,989
Material Science Co., Ltd. — — 17 —
Entity that has significant influence over the
LG Electronics Inc.(*2) ₩ 238,358 — 19,808 655,179
Subsidiaries of the entity that has significant
LG Electronics India Pvt. Ltd. ₩ 70,514 — — 519
LG Electronics Vietnam Haiphong Co., Ltd. 468,380 — — 882
(In millions of won) 2022
Purchase and Others
Sales and others Dividend income Purchase of raw Others (*1)
LG Electronics Nanjing New Technology ₩ 334,099 — — 1,178
LG Electronics RUS, LLC 23,458 — — 414
LG Electronics do Brasil Ltda. 88,835 — — 200
LG Innotek Co., Ltd. 27,698 — 10,122 79,515
LG Electronics Mlawa Sp. z o.o. 1,178,140 — — 1,089
LG Electronics Reynosa, S.A. DE C.V. 1,195,146 — — 958
LG Electronics Egypt S.A.E. 72,055 — — 372
LG Electronics Japan, Inc. — — — 7,323
P.T. LG Electronics Indonesia 531,543 — — 1,415
LG Electronics Taiwan Taipei Co., Ltd. 3,433 — — 615
LG Technology Ventures LLC — — — 4,922
HI-M Solutek Co., Ltd — 58 9,258
LG Electronics U.S.A., Inc. — — — 2,315
Others 572 — 592 1,521
Total ₩ 4,232,231 4,461 367,721 812,225 (*1) Others include the amount of the acquisition of property, plant and equipment. (*2) Others for LG Electronics Inc. include the amount of the acquisition of property, plant and equipment W 517,476 million. 28. Related Parties and Others, Continued
(In millions of won) 2023
Purchase and Others
Sales and others Dividend income Purchase of raw Others (*1)
Associates
AVATEC Co., Ltd. ₩ — — 43,662 11,003
Paju Electric Glass Co., Ltd. — 15,200 176,831 4,341
WooRee E&amp;L Co., Ltd. — — 7,853 513
YAS Co., Ltd. — — 9,832 23,202
Material Science Co., Ltd. — — — 179
Entity that has significant influence over the
LG Electronics Inc.(*2) ₩ 231,935 — 22,370 501,094
Subsidiaries of the entity that has significant
LG Electronics India Pvt. Ltd. ₩ 47,031 — — 270
LG Electronics Vietnam Haiphong Co., Ltd. 434,789 — — 7,090
(In millions of won) 2023
Purchase and others
Sales and others Dividend income Purchase of raw Others (*1)
LG Electronics Nanjing New Technology ₩ 350,207 — — 451
LG Electronics do Brasil Ltda. 29,249 — — 316
LG Innotek Co., Ltd. 7,754 — 14,970 100,272
LG Electronics Mlawa Sp. z o.o. 811,880 — — 1,611
LG Electronics Reynosa S.A. DE C.V. 826,547 — — 810
LG Electronics Egypt S.A.E 20,225 — — 66
LG Electronics Japan, Inc. 114 — — 6,278
LG Electronics RUS, LLC 360 — — 2,359
LG Electronics U.S.A., Inc. — — — 2,177
P.T. LG Electronics Indonesia 448,528 — — 2,231
LG Electronics Nanjing Vehicle Components Co.,Ltd. 1,414 — — —
LG Technology Ventures LLC — — — 2,596
HI-M Solutek Co., Ltd — — 9 7,316
Others 15 — 142 1,502
Total ₩ 3,210,048 15,200 275,669 675,677 (*1) Others include the amount of the acquisition of property, plant and equipment. (*2) Others for LG Electronics Inc. include the amount of the acquisition of property, plant and equipment W 320,555 million. 28. Related Parties and Others, Continued
(In millions of won) 2024
Purchase and others
Sales Dividend income Purchase of raw Others (*2)
Associates
AVATEC Co., Ltd.(*1) ₩ — 200 52,983 2,947
Paju Electric Glass Co., Ltd. — — 237,002 8,428
WooRee E&amp;L Co., Ltd.(*1) — — 5,045 32
YAS Co., Ltd.(*1) — — 5,266 7,578
Material Science Co., Ltd. — — 3,579 1,512
Entity that has significant influence over the
LG Electronics Inc.(*3) ₩ 349,194 — 19,959 354,362
Subsidiaries of the entity that has significant
LG Electronics India Pvt. Ltd. ₩ 52,736 — — 275
LG Electronics Vietnam Haiphong Co., Ltd. 306,727 — — 5,945
(In millions of won) 2024
Purchase and Others
Sales and others Dividend income Purchase of raw Others (*2)
LG Electronics Nanjing New Technology ₩ 379,241 — — 629
LG Electronics do Brasil Ltda. 32,165 — — 248
LG Innotek Co., Ltd. 10,999 — 18,166 72,123
LG Electronics Mlawa Sp. z o.o. 977,531 — — 1,105
LG Electronics Reynosa S.A. DE C.V. 973,432 — — 746
LG Electronics Egypt S.A.E 24,454 — — 32
LG Electronics Japan, Inc. — — — 6,250
LG Electronics RUS, LLC — — — 4,005
LG Electronics U.S.A., Inc. — — — 2,128
P.T. LG Electronics Indonesia 482,099 — — 1,254
HI-M Solutek Co., Ltd — — — 9,636
LG Technology Ventures LLC — — — 1,319
Others 330 — 462 1,579
Total ₩ 3,588,908 200 342,462 482,133 (*1) For the year ended December 31, 2024, WooRee E&amp;L Co., Ltd., AVATEC Co., Ltd. and YAS Co., Ltd. were excluded from related parties and others due to loss of significant influence and transaction amount is the amount prior to exclusion. (*2) Others include the amount of the acquisition of property, plant and equipment. (*3) Others for LG Electronics Inc. include the amount of the acquisition of property, plant and equipment W 184,999 million. 28. Related Parties and Others, Continued (c) Trade accounts and notes receivable and payable as of December 31, 2023 and 2024 are as follows:
(In millions of won)
Trade accounts and notes receivable Trade accounts and notes payable
December 31, 2023 December 31, 2024 December 31, 2023 December 31, 2024
Associates ₩
AVATEC Co., Ltd.(*1) — — 4,775 —
Paju Electric Glass Co., Ltd. — — 56,136 64,140
WooRee E&amp;L Co., Ltd.(*1) 695 — 2,219 —
YAS Co., Ltd.(*1) — — 12,483 —
Material Science Co., Ltd. — — 118 261
Entity that has significant influence over the
LG Electronics Inc. (*2) ₩ 63,284 179,710 1,140,260 1,071,592
Subsidiaries of the entity that has significant
LG Electronics India Pvt. Ltd. ₩ 2,013 3,317 35 —
LG Electronics Vietnam Haiphong Co., Ltd. 76,952 72,521 1,403 921
LG Electronics Nanjing New Technology 38,502 61,922 27 15
LG Electronics do Brasil Ltda. 6,252 13,184 32 —
LG Innotek Co., Ltd. (*3) 3,002 1,803 216,049 207,258
(In millions of won)
Trade accounts and notes receivable Trade accounts and notes payable
December 31, 2023 December 31, 2024 December 31, 2023 December 31, 2024
LG Electronics Mlawa Sp. z o.o. ₩ 101,357 149,789 — 131
LG Electronics Reynosa, S.A. DE C.V. 64,208 55,500 109 —
LG Electronics Japan, Inc. 114 — 632 548
P.T. LG Electronics Indonesia 46,146 63,719 108 53
LG Electronics Taiwan Taipei Co., Ltd. — — 115 63
LG Electronics Egypt S.A.E 369 3,877 1 7
Others 251 261 2,184 5,779
Total ₩ 403,145 605,603 1,436,686 1,350,768 (*1) For the year ended December 31, 2024, as it was excluded from related parties and others due to loss of significant influence, there are no outstanding receivables or payables. (*2) Trade accounts and note payable and others for LG Electronics Inc. as of December 31, 2023 and 2024 includes long-term borrowings of W 1,000,000 million (see Note 12.(c)). (*3) Trade accounts and note payable and others for LG Innotek Co., Ltd. as of December 31, 2023 and 2024 includes deposits received amount W 180,000 million from lease agreement.</t>
        </is>
      </c>
    </row>
    <row r="5">
      <c r="A5" s="4" t="inlineStr">
        <is>
          <t>Details of Significant Financial Transactions with Related Parties and Others</t>
        </is>
      </c>
      <c r="B5" s="4" t="inlineStr">
        <is>
          <t>(d) Details of significant financial transactions with related parties and others for the years ended December 31, 2023 and 2024, are as follows:
2023
(In millions of won) Company Name Borrowings Collection of loans
Associates WooRee E&amp;L Co., Ltd. ₩ — 183
Entity that has significant influence over the LG Electronics Inc. 1,000,000 — The Group entered into a loan agreement with LG Electronics Inc. on March 27, 2023 for a total borrowing amount of W 1,000,000 million, and received W 650,000 million on March 30, 2023 and W 350,000 million on April 20, 2023.
2024
(In millions of won) Company Name Capital increase Collection of loans
Associates WooRee E&amp;L Co., Ltd.(*) ₩ — 256
Entity that has significant influence over the LG Electronics Inc. 436,031 — (*) For the year ended December 31, 2024, it was excluded from related parties and others due to loss of significant influence and transaction amount is the amount prior to exclusion.</t>
        </is>
      </c>
    </row>
    <row r="6">
      <c r="A6" s="4" t="inlineStr">
        <is>
          <t>Details of Compensation Costs of Key Management</t>
        </is>
      </c>
      <c r="B6" s="4" t="inlineStr">
        <is>
          <t xml:space="preserve">Details of compensation costs of key management for the years ended December 31, 2022, 2023 and 2024 are as follows:
(In millions of won)
2022 2023 2024
Short-term benefits ₩ 2,305 2,291 2,397
Expenses related to the defined benefit plan 417 355 604
₩ 2,722 2,646 3,00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Disposal Group) (Tables)</t>
        </is>
      </c>
      <c r="B1" s="2" t="inlineStr">
        <is>
          <t>12 Months Ended</t>
        </is>
      </c>
    </row>
    <row r="2">
      <c r="B2" s="2" t="inlineStr">
        <is>
          <t>Dec. 31, 2024</t>
        </is>
      </c>
    </row>
    <row r="3">
      <c r="A3" s="3" t="inlineStr">
        <is>
          <t>Textblock 1 [Abstract]</t>
        </is>
      </c>
      <c r="B3" s="4" t="inlineStr">
        <is>
          <t xml:space="preserve"> </t>
        </is>
      </c>
    </row>
    <row r="4">
      <c r="A4" s="4" t="inlineStr">
        <is>
          <t>Schedule of Assets and Liabilities Held for Sale</t>
        </is>
      </c>
      <c r="B4" s="4" t="inlineStr">
        <is>
          <t>(a) Details of assets and liabilities held for sale
(In millions of won) December 31, 2024
Disposal Group(*)
Cash and cash equivalents ₩ 158,415
Trade accounts and notes receivable, net 11,131
Other accounts receivables, net 10,809
Inventories 101,998
Prepaid income taxes 14,402
Other current assets and others 45,733
Property, plant and equipment, net 611,689
Intangible assets, net 775
Deferred tax assets 28,365
Total ₩ 983,317
Liabilities in the Disposal Group
Trade accounts and notes payable ₩ 466,907
Current financial liabilities 917,620
Other accounts payable 52,097
Accrued expenses 67,181
Advances received 2,364
Other Current liabilities and others 927
Non-current financial liabilities 149,745
Total ₩ 1,656,841 (*) There is no impairment loss recognized for assets held for sale, as the net fair value of the disposal group is expected to exceed the carrying amou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 Additional Information (Detail) - KRW (₩) ₩ in Millions</t>
        </is>
      </c>
      <c r="B1" s="2" t="inlineStr">
        <is>
          <t>12 Months Ended</t>
        </is>
      </c>
    </row>
    <row r="2">
      <c r="B2" s="2" t="inlineStr">
        <is>
          <t>Dec. 31, 2024</t>
        </is>
      </c>
      <c r="C2" s="2" t="inlineStr">
        <is>
          <t>Dec. 31, 2023</t>
        </is>
      </c>
    </row>
    <row r="3">
      <c r="A3" s="3" t="inlineStr">
        <is>
          <t>Disclosure of reporting entity [line items]</t>
        </is>
      </c>
      <c r="B3" s="4" t="inlineStr">
        <is>
          <t xml:space="preserve"> </t>
        </is>
      </c>
      <c r="C3" s="4" t="inlineStr">
        <is>
          <t xml:space="preserve"> </t>
        </is>
      </c>
    </row>
    <row r="4">
      <c r="A4" s="4" t="inlineStr">
        <is>
          <t>Capital stocks</t>
        </is>
      </c>
      <c r="B4" s="6" t="n">
        <v>2500000</v>
      </c>
      <c r="C4" s="6" t="n">
        <v>1789079</v>
      </c>
    </row>
    <row r="5">
      <c r="A5" s="4" t="inlineStr">
        <is>
          <t>Common Stock [member]</t>
        </is>
      </c>
      <c r="B5" s="4" t="inlineStr">
        <is>
          <t xml:space="preserve"> </t>
        </is>
      </c>
      <c r="C5" s="4" t="inlineStr">
        <is>
          <t xml:space="preserve"> </t>
        </is>
      </c>
    </row>
    <row r="6">
      <c r="A6" s="3" t="inlineStr">
        <is>
          <t>Disclosure of reporting entity [line items]</t>
        </is>
      </c>
      <c r="B6" s="4" t="inlineStr">
        <is>
          <t xml:space="preserve"> </t>
        </is>
      </c>
      <c r="C6" s="4" t="inlineStr">
        <is>
          <t xml:space="preserve"> </t>
        </is>
      </c>
    </row>
    <row r="7">
      <c r="A7" s="4" t="inlineStr">
        <is>
          <t>Common stock outstanding</t>
        </is>
      </c>
      <c r="B7" s="5" t="n">
        <v>500000000</v>
      </c>
      <c r="C7" s="4" t="inlineStr">
        <is>
          <t xml:space="preserve"> </t>
        </is>
      </c>
    </row>
    <row r="8">
      <c r="A8" s="4" t="inlineStr">
        <is>
          <t>American depository shares (one represents one-half of one share of common stock) [member]</t>
        </is>
      </c>
      <c r="B8" s="4" t="inlineStr">
        <is>
          <t xml:space="preserve"> </t>
        </is>
      </c>
      <c r="C8" s="4" t="inlineStr">
        <is>
          <t xml:space="preserve"> </t>
        </is>
      </c>
    </row>
    <row r="9">
      <c r="A9" s="3" t="inlineStr">
        <is>
          <t>Disclosure of reporting entity [line items]</t>
        </is>
      </c>
      <c r="B9" s="4" t="inlineStr">
        <is>
          <t xml:space="preserve"> </t>
        </is>
      </c>
      <c r="C9" s="4" t="inlineStr">
        <is>
          <t xml:space="preserve"> </t>
        </is>
      </c>
    </row>
    <row r="10">
      <c r="A10" s="4" t="inlineStr">
        <is>
          <t>Common stock outstanding</t>
        </is>
      </c>
      <c r="B10" s="5" t="n">
        <v>20944314</v>
      </c>
      <c r="C10" s="4" t="inlineStr">
        <is>
          <t xml:space="preserve"> </t>
        </is>
      </c>
    </row>
    <row r="11">
      <c r="A11" s="4" t="inlineStr">
        <is>
          <t>Entity that has significant influence over the Parent Company [member] | LG Electronics Inc. [member]</t>
        </is>
      </c>
      <c r="B11" s="4" t="inlineStr">
        <is>
          <t xml:space="preserve"> </t>
        </is>
      </c>
      <c r="C11" s="4" t="inlineStr">
        <is>
          <t xml:space="preserve"> </t>
        </is>
      </c>
    </row>
    <row r="12">
      <c r="A12" s="3" t="inlineStr">
        <is>
          <t>Disclosure of reporting entity [line items]</t>
        </is>
      </c>
      <c r="B12" s="4" t="inlineStr">
        <is>
          <t xml:space="preserve"> </t>
        </is>
      </c>
      <c r="C12" s="4" t="inlineStr">
        <is>
          <t xml:space="preserve"> </t>
        </is>
      </c>
    </row>
    <row r="13">
      <c r="A13" s="4" t="inlineStr">
        <is>
          <t>Percentage of Controlling Company's equity interests held by a major shareholder</t>
        </is>
      </c>
      <c r="B13" s="7" t="n">
        <v>0.3672</v>
      </c>
      <c r="C13" s="4" t="inlineStr">
        <is>
          <t xml:space="preserve"> </t>
        </is>
      </c>
    </row>
    <row r="14">
      <c r="A14" s="4" t="inlineStr">
        <is>
          <t>Common stock shares of Controlling Company held by a major shareholder</t>
        </is>
      </c>
      <c r="B14" s="5" t="n">
        <v>183593206</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Reporting Entity - Summary of Consolidated Subsidiaries (Detail)</t>
        </is>
      </c>
      <c r="B1" s="2" t="inlineStr">
        <is>
          <t>12 Months Ended</t>
        </is>
      </c>
    </row>
    <row r="2">
      <c r="B2" s="2" t="inlineStr">
        <is>
          <t>Dec. 31, 2024</t>
        </is>
      </c>
    </row>
    <row r="3">
      <c r="A3" s="4" t="inlineStr">
        <is>
          <t>LG Display America, Inc. [member]</t>
        </is>
      </c>
      <c r="B3" s="4" t="inlineStr">
        <is>
          <t xml:space="preserve"> </t>
        </is>
      </c>
    </row>
    <row r="4">
      <c r="A4" s="3" t="inlineStr">
        <is>
          <t>Disclosure of subsidiaries [line items]</t>
        </is>
      </c>
      <c r="B4" s="4" t="inlineStr">
        <is>
          <t xml:space="preserve"> </t>
        </is>
      </c>
    </row>
    <row r="5">
      <c r="A5" s="4" t="inlineStr">
        <is>
          <t>Location</t>
        </is>
      </c>
      <c r="B5" s="4" t="inlineStr">
        <is>
          <t>San Jose,U.S.A.</t>
        </is>
      </c>
    </row>
    <row r="6">
      <c r="A6" s="4" t="inlineStr">
        <is>
          <t>Percentage of ownership</t>
        </is>
      </c>
      <c r="B6" s="8" t="n">
        <v>1</v>
      </c>
    </row>
    <row r="7">
      <c r="A7" s="4" t="inlineStr">
        <is>
          <t>Closing month</t>
        </is>
      </c>
      <c r="B7" s="4" t="inlineStr">
        <is>
          <t>December</t>
        </is>
      </c>
    </row>
    <row r="8">
      <c r="A8" s="4" t="inlineStr">
        <is>
          <t>Date of incorporation</t>
        </is>
      </c>
      <c r="B8" s="4" t="inlineStr">
        <is>
          <t>Sep. 24,  1999</t>
        </is>
      </c>
    </row>
    <row r="9">
      <c r="A9" s="4" t="inlineStr">
        <is>
          <t>Business</t>
        </is>
      </c>
      <c r="B9" s="4" t="inlineStr">
        <is>
          <t>Sales of display products</t>
        </is>
      </c>
    </row>
    <row r="10">
      <c r="A10" s="4" t="inlineStr">
        <is>
          <t>LG Display Germany GmbH [member]</t>
        </is>
      </c>
      <c r="B10" s="4" t="inlineStr">
        <is>
          <t xml:space="preserve"> </t>
        </is>
      </c>
    </row>
    <row r="11">
      <c r="A11" s="3" t="inlineStr">
        <is>
          <t>Disclosure of subsidiaries [line items]</t>
        </is>
      </c>
      <c r="B11" s="4" t="inlineStr">
        <is>
          <t xml:space="preserve"> </t>
        </is>
      </c>
    </row>
    <row r="12">
      <c r="A12" s="4" t="inlineStr">
        <is>
          <t>Location</t>
        </is>
      </c>
      <c r="B12" s="4" t="inlineStr">
        <is>
          <t>Eschborn,Germany</t>
        </is>
      </c>
    </row>
    <row r="13">
      <c r="A13" s="4" t="inlineStr">
        <is>
          <t>Percentage of ownership</t>
        </is>
      </c>
      <c r="B13" s="8" t="n">
        <v>1</v>
      </c>
    </row>
    <row r="14">
      <c r="A14" s="4" t="inlineStr">
        <is>
          <t>Closing month</t>
        </is>
      </c>
      <c r="B14" s="4" t="inlineStr">
        <is>
          <t>December</t>
        </is>
      </c>
    </row>
    <row r="15">
      <c r="A15" s="4" t="inlineStr">
        <is>
          <t>Date of incorporation</t>
        </is>
      </c>
      <c r="B15" s="4" t="inlineStr">
        <is>
          <t>Oct. 15,  1999</t>
        </is>
      </c>
    </row>
    <row r="16">
      <c r="A16" s="4" t="inlineStr">
        <is>
          <t>Business</t>
        </is>
      </c>
      <c r="B16" s="4" t="inlineStr">
        <is>
          <t>Sales of display products</t>
        </is>
      </c>
    </row>
    <row r="17">
      <c r="A17" s="4" t="inlineStr">
        <is>
          <t>LG Display Japan Co., Ltd. [member]</t>
        </is>
      </c>
      <c r="B17" s="4" t="inlineStr">
        <is>
          <t xml:space="preserve"> </t>
        </is>
      </c>
    </row>
    <row r="18">
      <c r="A18" s="3" t="inlineStr">
        <is>
          <t>Disclosure of subsidiaries [line items]</t>
        </is>
      </c>
      <c r="B18" s="4" t="inlineStr">
        <is>
          <t xml:space="preserve"> </t>
        </is>
      </c>
    </row>
    <row r="19">
      <c r="A19" s="4" t="inlineStr">
        <is>
          <t>Location</t>
        </is>
      </c>
      <c r="B19" s="4" t="inlineStr">
        <is>
          <t>Tokyo, Japan</t>
        </is>
      </c>
    </row>
    <row r="20">
      <c r="A20" s="4" t="inlineStr">
        <is>
          <t>Percentage of ownership</t>
        </is>
      </c>
      <c r="B20" s="8" t="n">
        <v>1</v>
      </c>
    </row>
    <row r="21">
      <c r="A21" s="4" t="inlineStr">
        <is>
          <t>Closing month</t>
        </is>
      </c>
      <c r="B21" s="4" t="inlineStr">
        <is>
          <t>December</t>
        </is>
      </c>
    </row>
    <row r="22">
      <c r="A22" s="4" t="inlineStr">
        <is>
          <t>Date of incorporation</t>
        </is>
      </c>
      <c r="B22" s="4" t="inlineStr">
        <is>
          <t>Oct. 12,  1999</t>
        </is>
      </c>
    </row>
    <row r="23">
      <c r="A23" s="4" t="inlineStr">
        <is>
          <t>Business</t>
        </is>
      </c>
      <c r="B23" s="4" t="inlineStr">
        <is>
          <t>Sales of display products</t>
        </is>
      </c>
    </row>
    <row r="24">
      <c r="A24" s="4" t="inlineStr">
        <is>
          <t>LG Display Taiwan Co., Ltd. [member]</t>
        </is>
      </c>
      <c r="B24" s="4" t="inlineStr">
        <is>
          <t xml:space="preserve"> </t>
        </is>
      </c>
    </row>
    <row r="25">
      <c r="A25" s="3" t="inlineStr">
        <is>
          <t>Disclosure of subsidiaries [line items]</t>
        </is>
      </c>
      <c r="B25" s="4" t="inlineStr">
        <is>
          <t xml:space="preserve"> </t>
        </is>
      </c>
    </row>
    <row r="26">
      <c r="A26" s="4" t="inlineStr">
        <is>
          <t>Location</t>
        </is>
      </c>
      <c r="B26" s="4" t="inlineStr">
        <is>
          <t>Taipei, Taiwan</t>
        </is>
      </c>
    </row>
    <row r="27">
      <c r="A27" s="4" t="inlineStr">
        <is>
          <t>Percentage of ownership</t>
        </is>
      </c>
      <c r="B27" s="8" t="n">
        <v>1</v>
      </c>
    </row>
    <row r="28">
      <c r="A28" s="4" t="inlineStr">
        <is>
          <t>Closing month</t>
        </is>
      </c>
      <c r="B28" s="4" t="inlineStr">
        <is>
          <t>December</t>
        </is>
      </c>
    </row>
    <row r="29">
      <c r="A29" s="4" t="inlineStr">
        <is>
          <t>Date of incorporation</t>
        </is>
      </c>
      <c r="B29" s="4" t="inlineStr">
        <is>
          <t>Apr. 12,  1999</t>
        </is>
      </c>
    </row>
    <row r="30">
      <c r="A30" s="4" t="inlineStr">
        <is>
          <t>Business</t>
        </is>
      </c>
      <c r="B30" s="4" t="inlineStr">
        <is>
          <t>Sales of display products</t>
        </is>
      </c>
    </row>
    <row r="31">
      <c r="A31" s="4" t="inlineStr">
        <is>
          <t>LG Display Nanjing Co., Ltd. [member]</t>
        </is>
      </c>
      <c r="B31" s="4" t="inlineStr">
        <is>
          <t xml:space="preserve"> </t>
        </is>
      </c>
    </row>
    <row r="32">
      <c r="A32" s="3" t="inlineStr">
        <is>
          <t>Disclosure of subsidiaries [line items]</t>
        </is>
      </c>
      <c r="B32" s="4" t="inlineStr">
        <is>
          <t xml:space="preserve"> </t>
        </is>
      </c>
    </row>
    <row r="33">
      <c r="A33" s="4" t="inlineStr">
        <is>
          <t>Location</t>
        </is>
      </c>
      <c r="B33" s="4" t="inlineStr">
        <is>
          <t>Nanjing, China</t>
        </is>
      </c>
    </row>
    <row r="34">
      <c r="A34" s="4" t="inlineStr">
        <is>
          <t>Percentage of ownership</t>
        </is>
      </c>
      <c r="B34" s="8" t="n">
        <v>1</v>
      </c>
    </row>
    <row r="35">
      <c r="A35" s="4" t="inlineStr">
        <is>
          <t>Closing month</t>
        </is>
      </c>
      <c r="B35" s="4" t="inlineStr">
        <is>
          <t>December</t>
        </is>
      </c>
    </row>
    <row r="36">
      <c r="A36" s="4" t="inlineStr">
        <is>
          <t>Date of incorporation</t>
        </is>
      </c>
      <c r="B36" s="4" t="inlineStr">
        <is>
          <t>Jul. 15,  2002</t>
        </is>
      </c>
    </row>
    <row r="37">
      <c r="A37" s="4" t="inlineStr">
        <is>
          <t>Business</t>
        </is>
      </c>
      <c r="B37" s="4" t="inlineStr">
        <is>
          <t>Production of display products</t>
        </is>
      </c>
    </row>
    <row r="38">
      <c r="A38" s="4" t="inlineStr">
        <is>
          <t>LG Display Shanghai Co., Ltd. [member]</t>
        </is>
      </c>
      <c r="B38" s="4" t="inlineStr">
        <is>
          <t xml:space="preserve"> </t>
        </is>
      </c>
    </row>
    <row r="39">
      <c r="A39" s="3" t="inlineStr">
        <is>
          <t>Disclosure of subsidiaries [line items]</t>
        </is>
      </c>
      <c r="B39" s="4" t="inlineStr">
        <is>
          <t xml:space="preserve"> </t>
        </is>
      </c>
    </row>
    <row r="40">
      <c r="A40" s="4" t="inlineStr">
        <is>
          <t>Location</t>
        </is>
      </c>
      <c r="B40" s="4" t="inlineStr">
        <is>
          <t>Shanghai,China</t>
        </is>
      </c>
    </row>
    <row r="41">
      <c r="A41" s="4" t="inlineStr">
        <is>
          <t>Percentage of ownership</t>
        </is>
      </c>
      <c r="B41" s="8" t="n">
        <v>1</v>
      </c>
    </row>
    <row r="42">
      <c r="A42" s="4" t="inlineStr">
        <is>
          <t>Closing month</t>
        </is>
      </c>
      <c r="B42" s="4" t="inlineStr">
        <is>
          <t>December</t>
        </is>
      </c>
    </row>
    <row r="43">
      <c r="A43" s="4" t="inlineStr">
        <is>
          <t>Date of incorporation</t>
        </is>
      </c>
      <c r="B43" s="4" t="inlineStr">
        <is>
          <t>Jan. 16,  2003</t>
        </is>
      </c>
    </row>
    <row r="44">
      <c r="A44" s="4" t="inlineStr">
        <is>
          <t>Business</t>
        </is>
      </c>
      <c r="B44" s="4" t="inlineStr">
        <is>
          <t>Sales of display products</t>
        </is>
      </c>
    </row>
    <row r="45">
      <c r="A45" s="4" t="inlineStr">
        <is>
          <t>LG Display Guangzhou Co., Ltd. [member]</t>
        </is>
      </c>
      <c r="B45" s="4" t="inlineStr">
        <is>
          <t xml:space="preserve"> </t>
        </is>
      </c>
    </row>
    <row r="46">
      <c r="A46" s="3" t="inlineStr">
        <is>
          <t>Disclosure of subsidiaries [line items]</t>
        </is>
      </c>
      <c r="B46" s="4" t="inlineStr">
        <is>
          <t xml:space="preserve"> </t>
        </is>
      </c>
    </row>
    <row r="47">
      <c r="A47" s="4" t="inlineStr">
        <is>
          <t>Location</t>
        </is>
      </c>
      <c r="B47" s="4" t="inlineStr">
        <is>
          <t>Guangzhou,China</t>
        </is>
      </c>
      <c r="C47" s="4" t="inlineStr">
        <is>
          <t>[1]</t>
        </is>
      </c>
    </row>
    <row r="48">
      <c r="A48" s="4" t="inlineStr">
        <is>
          <t>Percentage of ownership</t>
        </is>
      </c>
      <c r="B48" s="8" t="n">
        <v>1</v>
      </c>
      <c r="C48" s="4" t="inlineStr">
        <is>
          <t>[1]</t>
        </is>
      </c>
    </row>
    <row r="49">
      <c r="A49" s="4" t="inlineStr">
        <is>
          <t>Closing month</t>
        </is>
      </c>
      <c r="B49" s="4" t="inlineStr">
        <is>
          <t>December</t>
        </is>
      </c>
      <c r="C49" s="4" t="inlineStr">
        <is>
          <t>[1]</t>
        </is>
      </c>
    </row>
    <row r="50">
      <c r="A50" s="4" t="inlineStr">
        <is>
          <t>Date of incorporation</t>
        </is>
      </c>
      <c r="B50" s="4" t="inlineStr">
        <is>
          <t>Jun. 30,  2006</t>
        </is>
      </c>
      <c r="C50" s="4" t="inlineStr">
        <is>
          <t>[1]</t>
        </is>
      </c>
    </row>
    <row r="51">
      <c r="A51" s="4" t="inlineStr">
        <is>
          <t>Business</t>
        </is>
      </c>
      <c r="B51" s="4" t="inlineStr">
        <is>
          <t>Production of display products</t>
        </is>
      </c>
      <c r="C51" s="4" t="inlineStr">
        <is>
          <t>[1]</t>
        </is>
      </c>
    </row>
    <row r="52">
      <c r="A52" s="4" t="inlineStr">
        <is>
          <t>LG Display Shenzhen Co., Ltd. [member]</t>
        </is>
      </c>
      <c r="B52" s="4" t="inlineStr">
        <is>
          <t xml:space="preserve"> </t>
        </is>
      </c>
    </row>
    <row r="53">
      <c r="A53" s="3" t="inlineStr">
        <is>
          <t>Disclosure of subsidiaries [line items]</t>
        </is>
      </c>
      <c r="B53" s="4" t="inlineStr">
        <is>
          <t xml:space="preserve"> </t>
        </is>
      </c>
    </row>
    <row r="54">
      <c r="A54" s="4" t="inlineStr">
        <is>
          <t>Location</t>
        </is>
      </c>
      <c r="B54" s="4" t="inlineStr">
        <is>
          <t>Shenzhen,China</t>
        </is>
      </c>
    </row>
    <row r="55">
      <c r="A55" s="4" t="inlineStr">
        <is>
          <t>Percentage of ownership</t>
        </is>
      </c>
      <c r="B55" s="8" t="n">
        <v>1</v>
      </c>
    </row>
    <row r="56">
      <c r="A56" s="4" t="inlineStr">
        <is>
          <t>Closing month</t>
        </is>
      </c>
      <c r="B56" s="4" t="inlineStr">
        <is>
          <t>December</t>
        </is>
      </c>
    </row>
    <row r="57">
      <c r="A57" s="4" t="inlineStr">
        <is>
          <t>Date of incorporation</t>
        </is>
      </c>
      <c r="B57" s="4" t="inlineStr">
        <is>
          <t>Jul. 27,  2007</t>
        </is>
      </c>
    </row>
    <row r="58">
      <c r="A58" s="4" t="inlineStr">
        <is>
          <t>Business</t>
        </is>
      </c>
      <c r="B58" s="4" t="inlineStr">
        <is>
          <t>Sales of display products</t>
        </is>
      </c>
    </row>
    <row r="59">
      <c r="A59" s="4" t="inlineStr">
        <is>
          <t>LG Display Singapore Pte. Ltd. [member]</t>
        </is>
      </c>
      <c r="B59" s="4" t="inlineStr">
        <is>
          <t xml:space="preserve"> </t>
        </is>
      </c>
    </row>
    <row r="60">
      <c r="A60" s="3" t="inlineStr">
        <is>
          <t>Disclosure of subsidiaries [line items]</t>
        </is>
      </c>
      <c r="B60" s="4" t="inlineStr">
        <is>
          <t xml:space="preserve"> </t>
        </is>
      </c>
    </row>
    <row r="61">
      <c r="A61" s="4" t="inlineStr">
        <is>
          <t>Location</t>
        </is>
      </c>
      <c r="B61" s="4" t="inlineStr">
        <is>
          <t>Singapore</t>
        </is>
      </c>
    </row>
    <row r="62">
      <c r="A62" s="4" t="inlineStr">
        <is>
          <t>Percentage of ownership</t>
        </is>
      </c>
      <c r="B62" s="8" t="n">
        <v>1</v>
      </c>
    </row>
    <row r="63">
      <c r="A63" s="4" t="inlineStr">
        <is>
          <t>Closing month</t>
        </is>
      </c>
      <c r="B63" s="4" t="inlineStr">
        <is>
          <t>December</t>
        </is>
      </c>
    </row>
    <row r="64">
      <c r="A64" s="4" t="inlineStr">
        <is>
          <t>Date of incorporation</t>
        </is>
      </c>
      <c r="B64" s="4" t="inlineStr">
        <is>
          <t>Nov.  04,  2008</t>
        </is>
      </c>
    </row>
    <row r="65">
      <c r="A65" s="4" t="inlineStr">
        <is>
          <t>Business</t>
        </is>
      </c>
      <c r="B65" s="4" t="inlineStr">
        <is>
          <t>Sales of display products</t>
        </is>
      </c>
    </row>
    <row r="66">
      <c r="A66" s="4" t="inlineStr">
        <is>
          <t>L&amp;T Display Technology (Fujian) Limited [member]</t>
        </is>
      </c>
      <c r="B66" s="4" t="inlineStr">
        <is>
          <t xml:space="preserve"> </t>
        </is>
      </c>
    </row>
    <row r="67">
      <c r="A67" s="3" t="inlineStr">
        <is>
          <t>Disclosure of subsidiaries [line items]</t>
        </is>
      </c>
      <c r="B67" s="4" t="inlineStr">
        <is>
          <t xml:space="preserve"> </t>
        </is>
      </c>
    </row>
    <row r="68">
      <c r="A68" s="4" t="inlineStr">
        <is>
          <t>Location</t>
        </is>
      </c>
      <c r="B68" s="4" t="inlineStr">
        <is>
          <t>Fujian, China</t>
        </is>
      </c>
    </row>
    <row r="69">
      <c r="A69" s="4" t="inlineStr">
        <is>
          <t>Percentage of ownership</t>
        </is>
      </c>
      <c r="B69" s="8" t="n">
        <v>0.51</v>
      </c>
    </row>
    <row r="70">
      <c r="A70" s="4" t="inlineStr">
        <is>
          <t>Closing month</t>
        </is>
      </c>
      <c r="B70" s="4" t="inlineStr">
        <is>
          <t>December</t>
        </is>
      </c>
    </row>
    <row r="71">
      <c r="A71" s="4" t="inlineStr">
        <is>
          <t>Date of incorporation</t>
        </is>
      </c>
      <c r="B71" s="4" t="inlineStr">
        <is>
          <t>Dec.  07,  2009</t>
        </is>
      </c>
    </row>
    <row r="72">
      <c r="A72" s="4" t="inlineStr">
        <is>
          <t>Business</t>
        </is>
      </c>
      <c r="B72" s="4" t="inlineStr">
        <is>
          <t>Production and sales of LCD moduleand LCD monitor sets</t>
        </is>
      </c>
    </row>
    <row r="73">
      <c r="A73" s="4" t="inlineStr">
        <is>
          <t>LG Display Yantai Co., Ltd. [member]</t>
        </is>
      </c>
      <c r="B73" s="4" t="inlineStr">
        <is>
          <t xml:space="preserve"> </t>
        </is>
      </c>
    </row>
    <row r="74">
      <c r="A74" s="3" t="inlineStr">
        <is>
          <t>Disclosure of subsidiaries [line items]</t>
        </is>
      </c>
      <c r="B74" s="4" t="inlineStr">
        <is>
          <t xml:space="preserve"> </t>
        </is>
      </c>
    </row>
    <row r="75">
      <c r="A75" s="4" t="inlineStr">
        <is>
          <t>Location</t>
        </is>
      </c>
      <c r="B75" s="4" t="inlineStr">
        <is>
          <t>Yantai, China</t>
        </is>
      </c>
    </row>
    <row r="76">
      <c r="A76" s="4" t="inlineStr">
        <is>
          <t>Percentage of ownership</t>
        </is>
      </c>
      <c r="B76" s="8" t="n">
        <v>1</v>
      </c>
    </row>
    <row r="77">
      <c r="A77" s="4" t="inlineStr">
        <is>
          <t>Closing month</t>
        </is>
      </c>
      <c r="B77" s="4" t="inlineStr">
        <is>
          <t>December</t>
        </is>
      </c>
    </row>
    <row r="78">
      <c r="A78" s="4" t="inlineStr">
        <is>
          <t>Date of incorporation</t>
        </is>
      </c>
      <c r="B78" s="4" t="inlineStr">
        <is>
          <t>Mar. 17,  2010</t>
        </is>
      </c>
    </row>
    <row r="79">
      <c r="A79" s="4" t="inlineStr">
        <is>
          <t>Business</t>
        </is>
      </c>
      <c r="B79" s="4" t="inlineStr">
        <is>
          <t>Production of display products</t>
        </is>
      </c>
    </row>
    <row r="80">
      <c r="A80" s="4" t="inlineStr">
        <is>
          <t>Nanumnuri Co., Ltd. [member]</t>
        </is>
      </c>
      <c r="B80" s="4" t="inlineStr">
        <is>
          <t xml:space="preserve"> </t>
        </is>
      </c>
    </row>
    <row r="81">
      <c r="A81" s="3" t="inlineStr">
        <is>
          <t>Disclosure of subsidiaries [line items]</t>
        </is>
      </c>
      <c r="B81" s="4" t="inlineStr">
        <is>
          <t xml:space="preserve"> </t>
        </is>
      </c>
    </row>
    <row r="82">
      <c r="A82" s="4" t="inlineStr">
        <is>
          <t>Location</t>
        </is>
      </c>
      <c r="B82" s="4" t="inlineStr">
        <is>
          <t>Gumi, SouthKorea</t>
        </is>
      </c>
    </row>
    <row r="83">
      <c r="A83" s="4" t="inlineStr">
        <is>
          <t>Percentage of ownership</t>
        </is>
      </c>
      <c r="B83" s="8" t="n">
        <v>1</v>
      </c>
    </row>
    <row r="84">
      <c r="A84" s="4" t="inlineStr">
        <is>
          <t>Closing month</t>
        </is>
      </c>
      <c r="B84" s="4" t="inlineStr">
        <is>
          <t>December</t>
        </is>
      </c>
    </row>
    <row r="85">
      <c r="A85" s="4" t="inlineStr">
        <is>
          <t>Date of incorporation</t>
        </is>
      </c>
      <c r="B85" s="4" t="inlineStr">
        <is>
          <t>Mar. 21,  2012</t>
        </is>
      </c>
    </row>
    <row r="86">
      <c r="A86" s="4" t="inlineStr">
        <is>
          <t>Business</t>
        </is>
      </c>
      <c r="B86" s="4" t="inlineStr">
        <is>
          <t>Business facility maintenance</t>
        </is>
      </c>
    </row>
    <row r="87">
      <c r="A87" s="4" t="inlineStr">
        <is>
          <t>LG Display (China) Co., Ltd. [member]</t>
        </is>
      </c>
      <c r="B87" s="4" t="inlineStr">
        <is>
          <t xml:space="preserve"> </t>
        </is>
      </c>
    </row>
    <row r="88">
      <c r="A88" s="3" t="inlineStr">
        <is>
          <t>Disclosure of subsidiaries [line items]</t>
        </is>
      </c>
      <c r="B88" s="4" t="inlineStr">
        <is>
          <t xml:space="preserve"> </t>
        </is>
      </c>
    </row>
    <row r="89">
      <c r="A89" s="4" t="inlineStr">
        <is>
          <t>Location</t>
        </is>
      </c>
      <c r="B89" s="4" t="inlineStr">
        <is>
          <t>Guangzhou,China</t>
        </is>
      </c>
      <c r="C89" s="4" t="inlineStr">
        <is>
          <t>[1],[2]</t>
        </is>
      </c>
    </row>
    <row r="90">
      <c r="A90" s="4" t="inlineStr">
        <is>
          <t>Percentage of ownership</t>
        </is>
      </c>
      <c r="B90" s="8" t="n">
        <v>0.8</v>
      </c>
      <c r="C90" s="4" t="inlineStr">
        <is>
          <t>[1],[2]</t>
        </is>
      </c>
    </row>
    <row r="91">
      <c r="A91" s="4" t="inlineStr">
        <is>
          <t>Closing month</t>
        </is>
      </c>
      <c r="B91" s="4" t="inlineStr">
        <is>
          <t>December</t>
        </is>
      </c>
      <c r="C91" s="4" t="inlineStr">
        <is>
          <t>[1],[2]</t>
        </is>
      </c>
    </row>
    <row r="92">
      <c r="A92" s="4" t="inlineStr">
        <is>
          <t>Date of incorporation</t>
        </is>
      </c>
      <c r="B92" s="4" t="inlineStr">
        <is>
          <t>Dec. 10,  2012</t>
        </is>
      </c>
      <c r="C92" s="4" t="inlineStr">
        <is>
          <t>[1],[2]</t>
        </is>
      </c>
    </row>
    <row r="93">
      <c r="A93" s="4" t="inlineStr">
        <is>
          <t>Business</t>
        </is>
      </c>
      <c r="B93" s="4" t="inlineStr">
        <is>
          <t>Production and sales of display products</t>
        </is>
      </c>
      <c r="C93" s="4" t="inlineStr">
        <is>
          <t>[1],[2]</t>
        </is>
      </c>
    </row>
    <row r="94">
      <c r="A94" s="4" t="inlineStr">
        <is>
          <t>Unified Innovative Technology, LLC [member]</t>
        </is>
      </c>
      <c r="B94" s="4" t="inlineStr">
        <is>
          <t xml:space="preserve"> </t>
        </is>
      </c>
    </row>
    <row r="95">
      <c r="A95" s="3" t="inlineStr">
        <is>
          <t>Disclosure of subsidiaries [line items]</t>
        </is>
      </c>
      <c r="B95" s="4" t="inlineStr">
        <is>
          <t xml:space="preserve"> </t>
        </is>
      </c>
    </row>
    <row r="96">
      <c r="A96" s="4" t="inlineStr">
        <is>
          <t>Location</t>
        </is>
      </c>
      <c r="B96" s="4" t="inlineStr">
        <is>
          <t>Wilmington,U.S.A.</t>
        </is>
      </c>
    </row>
    <row r="97">
      <c r="A97" s="4" t="inlineStr">
        <is>
          <t>Percentage of ownership</t>
        </is>
      </c>
      <c r="B97" s="8" t="n">
        <v>1</v>
      </c>
    </row>
    <row r="98">
      <c r="A98" s="4" t="inlineStr">
        <is>
          <t>Closing month</t>
        </is>
      </c>
      <c r="B98" s="4" t="inlineStr">
        <is>
          <t>December</t>
        </is>
      </c>
    </row>
    <row r="99">
      <c r="A99" s="4" t="inlineStr">
        <is>
          <t>Date of incorporation</t>
        </is>
      </c>
      <c r="B99" s="4" t="inlineStr">
        <is>
          <t>Mar. 12,  2014</t>
        </is>
      </c>
    </row>
    <row r="100">
      <c r="A100" s="4" t="inlineStr">
        <is>
          <t>Business</t>
        </is>
      </c>
      <c r="B100" s="4" t="inlineStr">
        <is>
          <t>Intellectual property management</t>
        </is>
      </c>
    </row>
    <row r="101">
      <c r="A101" s="4" t="inlineStr">
        <is>
          <t>LG Display Guangzhou Trading Co., Ltd. [member]</t>
        </is>
      </c>
      <c r="B101" s="4" t="inlineStr">
        <is>
          <t xml:space="preserve"> </t>
        </is>
      </c>
    </row>
    <row r="102">
      <c r="A102" s="3" t="inlineStr">
        <is>
          <t>Disclosure of subsidiaries [line items]</t>
        </is>
      </c>
      <c r="B102" s="4" t="inlineStr">
        <is>
          <t xml:space="preserve"> </t>
        </is>
      </c>
    </row>
    <row r="103">
      <c r="A103" s="4" t="inlineStr">
        <is>
          <t>Location</t>
        </is>
      </c>
      <c r="B103" s="4" t="inlineStr">
        <is>
          <t>Guangzhou,China</t>
        </is>
      </c>
    </row>
    <row r="104">
      <c r="A104" s="4" t="inlineStr">
        <is>
          <t>Percentage of ownership</t>
        </is>
      </c>
      <c r="B104" s="8" t="n">
        <v>1</v>
      </c>
    </row>
    <row r="105">
      <c r="A105" s="4" t="inlineStr">
        <is>
          <t>Closing month</t>
        </is>
      </c>
      <c r="B105" s="4" t="inlineStr">
        <is>
          <t>December</t>
        </is>
      </c>
    </row>
    <row r="106">
      <c r="A106" s="4" t="inlineStr">
        <is>
          <t>Date of incorporation</t>
        </is>
      </c>
      <c r="B106" s="4" t="inlineStr">
        <is>
          <t>Apr. 28,  2015</t>
        </is>
      </c>
    </row>
    <row r="107">
      <c r="A107" s="4" t="inlineStr">
        <is>
          <t>Business</t>
        </is>
      </c>
      <c r="B107" s="4" t="inlineStr">
        <is>
          <t>Sales of display products</t>
        </is>
      </c>
    </row>
    <row r="108">
      <c r="A108" s="4" t="inlineStr">
        <is>
          <t>Global OLED Technology, LLC [member]</t>
        </is>
      </c>
      <c r="B108" s="4" t="inlineStr">
        <is>
          <t xml:space="preserve"> </t>
        </is>
      </c>
    </row>
    <row r="109">
      <c r="A109" s="3" t="inlineStr">
        <is>
          <t>Disclosure of subsidiaries [line items]</t>
        </is>
      </c>
      <c r="B109" s="4" t="inlineStr">
        <is>
          <t xml:space="preserve"> </t>
        </is>
      </c>
    </row>
    <row r="110">
      <c r="A110" s="4" t="inlineStr">
        <is>
          <t>Location</t>
        </is>
      </c>
      <c r="B110" s="4" t="inlineStr">
        <is>
          <t>Sterling, U.S.A.</t>
        </is>
      </c>
    </row>
    <row r="111">
      <c r="A111" s="4" t="inlineStr">
        <is>
          <t>Percentage of ownership</t>
        </is>
      </c>
      <c r="B111" s="8" t="n">
        <v>1</v>
      </c>
    </row>
    <row r="112">
      <c r="A112" s="4" t="inlineStr">
        <is>
          <t>Closing month</t>
        </is>
      </c>
      <c r="B112" s="4" t="inlineStr">
        <is>
          <t>December</t>
        </is>
      </c>
    </row>
    <row r="113">
      <c r="A113" s="4" t="inlineStr">
        <is>
          <t>Date of incorporation</t>
        </is>
      </c>
      <c r="B113" s="4" t="inlineStr">
        <is>
          <t>Dec. 18,  2009</t>
        </is>
      </c>
    </row>
    <row r="114">
      <c r="A114" s="4" t="inlineStr">
        <is>
          <t>Business</t>
        </is>
      </c>
      <c r="B114" s="4" t="inlineStr">
        <is>
          <t>OLED intellectual property management</t>
        </is>
      </c>
    </row>
    <row r="115">
      <c r="A115" s="4" t="inlineStr">
        <is>
          <t>LG Display Vietnam Haiphong Co., Ltd. [member]</t>
        </is>
      </c>
      <c r="B115" s="4" t="inlineStr">
        <is>
          <t xml:space="preserve"> </t>
        </is>
      </c>
    </row>
    <row r="116">
      <c r="A116" s="3" t="inlineStr">
        <is>
          <t>Disclosure of subsidiaries [line items]</t>
        </is>
      </c>
      <c r="B116" s="4" t="inlineStr">
        <is>
          <t xml:space="preserve"> </t>
        </is>
      </c>
    </row>
    <row r="117">
      <c r="A117" s="4" t="inlineStr">
        <is>
          <t>Location</t>
        </is>
      </c>
      <c r="B117" s="4" t="inlineStr">
        <is>
          <t>Haiphong,Vietnam</t>
        </is>
      </c>
    </row>
    <row r="118">
      <c r="A118" s="4" t="inlineStr">
        <is>
          <t>Percentage of ownership</t>
        </is>
      </c>
      <c r="B118" s="8" t="n">
        <v>1</v>
      </c>
    </row>
    <row r="119">
      <c r="A119" s="4" t="inlineStr">
        <is>
          <t>Closing month</t>
        </is>
      </c>
      <c r="B119" s="4" t="inlineStr">
        <is>
          <t>December</t>
        </is>
      </c>
    </row>
    <row r="120">
      <c r="A120" s="4" t="inlineStr">
        <is>
          <t>Date of incorporation</t>
        </is>
      </c>
      <c r="B120" s="4" t="inlineStr">
        <is>
          <t>May  05,  2016</t>
        </is>
      </c>
    </row>
    <row r="121">
      <c r="A121" s="4" t="inlineStr">
        <is>
          <t>Business</t>
        </is>
      </c>
      <c r="B121" s="4" t="inlineStr">
        <is>
          <t>Production and sales of display products</t>
        </is>
      </c>
    </row>
    <row r="122">
      <c r="A122" s="4" t="inlineStr">
        <is>
          <t>Suzhou Lehui Display Co., Ltd. [member]</t>
        </is>
      </c>
      <c r="B122" s="4" t="inlineStr">
        <is>
          <t xml:space="preserve"> </t>
        </is>
      </c>
    </row>
    <row r="123">
      <c r="A123" s="3" t="inlineStr">
        <is>
          <t>Disclosure of subsidiaries [line items]</t>
        </is>
      </c>
      <c r="B123" s="4" t="inlineStr">
        <is>
          <t xml:space="preserve"> </t>
        </is>
      </c>
    </row>
    <row r="124">
      <c r="A124" s="4" t="inlineStr">
        <is>
          <t>Location</t>
        </is>
      </c>
      <c r="B124" s="4" t="inlineStr">
        <is>
          <t>Suzhou, China</t>
        </is>
      </c>
    </row>
    <row r="125">
      <c r="A125" s="4" t="inlineStr">
        <is>
          <t>Percentage of ownership</t>
        </is>
      </c>
      <c r="B125" s="8" t="n">
        <v>1</v>
      </c>
    </row>
    <row r="126">
      <c r="A126" s="4" t="inlineStr">
        <is>
          <t>Closing month</t>
        </is>
      </c>
      <c r="B126" s="4" t="inlineStr">
        <is>
          <t>December</t>
        </is>
      </c>
    </row>
    <row r="127">
      <c r="A127" s="4" t="inlineStr">
        <is>
          <t>Date of incorporation</t>
        </is>
      </c>
      <c r="B127" s="4" t="inlineStr">
        <is>
          <t>Jul.  01,  2016</t>
        </is>
      </c>
    </row>
    <row r="128">
      <c r="A128" s="4" t="inlineStr">
        <is>
          <t>Business</t>
        </is>
      </c>
      <c r="B128" s="4" t="inlineStr">
        <is>
          <t>Production and sales of LCD moduleand LCD monitor sets</t>
        </is>
      </c>
    </row>
    <row r="129">
      <c r="A129" s="4" t="inlineStr">
        <is>
          <t>LG DISPLAY FUND I LLC [member]</t>
        </is>
      </c>
      <c r="B129" s="4" t="inlineStr">
        <is>
          <t xml:space="preserve"> </t>
        </is>
      </c>
    </row>
    <row r="130">
      <c r="A130" s="3" t="inlineStr">
        <is>
          <t>Disclosure of subsidiaries [line items]</t>
        </is>
      </c>
      <c r="B130" s="4" t="inlineStr">
        <is>
          <t xml:space="preserve"> </t>
        </is>
      </c>
    </row>
    <row r="131">
      <c r="A131" s="4" t="inlineStr">
        <is>
          <t>Location</t>
        </is>
      </c>
      <c r="B131" s="4" t="inlineStr">
        <is>
          <t>Wilmington,U.S.A.</t>
        </is>
      </c>
      <c r="C131" s="4" t="inlineStr">
        <is>
          <t>[3]</t>
        </is>
      </c>
    </row>
    <row r="132">
      <c r="A132" s="4" t="inlineStr">
        <is>
          <t>Percentage of ownership</t>
        </is>
      </c>
      <c r="B132" s="8" t="n">
        <v>1</v>
      </c>
      <c r="C132" s="4" t="inlineStr">
        <is>
          <t>[3]</t>
        </is>
      </c>
    </row>
    <row r="133">
      <c r="A133" s="4" t="inlineStr">
        <is>
          <t>Closing month</t>
        </is>
      </c>
      <c r="B133" s="4" t="inlineStr">
        <is>
          <t>December</t>
        </is>
      </c>
      <c r="C133" s="4" t="inlineStr">
        <is>
          <t>[3]</t>
        </is>
      </c>
    </row>
    <row r="134">
      <c r="A134" s="4" t="inlineStr">
        <is>
          <t>Date of incorporation</t>
        </is>
      </c>
      <c r="B134" s="4" t="inlineStr">
        <is>
          <t>May  01,  2018</t>
        </is>
      </c>
      <c r="C134" s="4" t="inlineStr">
        <is>
          <t>[3]</t>
        </is>
      </c>
    </row>
    <row r="135">
      <c r="A135" s="4" t="inlineStr">
        <is>
          <t>Business</t>
        </is>
      </c>
      <c r="B135" s="4" t="inlineStr">
        <is>
          <t>Investment in venture business andtechnologies</t>
        </is>
      </c>
      <c r="C135" s="4" t="inlineStr">
        <is>
          <t>[3]</t>
        </is>
      </c>
    </row>
    <row r="136">
      <c r="A136" s="4" t="inlineStr">
        <is>
          <t>LG Display High-Tech (China) Co., Ltd. [member]</t>
        </is>
      </c>
      <c r="B136" s="4" t="inlineStr">
        <is>
          <t xml:space="preserve"> </t>
        </is>
      </c>
    </row>
    <row r="137">
      <c r="A137" s="3" t="inlineStr">
        <is>
          <t>Disclosure of subsidiaries [line items]</t>
        </is>
      </c>
      <c r="B137" s="4" t="inlineStr">
        <is>
          <t xml:space="preserve"> </t>
        </is>
      </c>
    </row>
    <row r="138">
      <c r="A138" s="4" t="inlineStr">
        <is>
          <t>Location</t>
        </is>
      </c>
      <c r="B138" s="4" t="inlineStr">
        <is>
          <t>Guangzhou, China</t>
        </is>
      </c>
    </row>
    <row r="139">
      <c r="A139" s="4" t="inlineStr">
        <is>
          <t>Percentage of ownership</t>
        </is>
      </c>
      <c r="B139" s="8" t="n">
        <v>0.7</v>
      </c>
    </row>
    <row r="140">
      <c r="A140" s="4" t="inlineStr">
        <is>
          <t>Closing month</t>
        </is>
      </c>
      <c r="B140" s="4" t="inlineStr">
        <is>
          <t>December</t>
        </is>
      </c>
    </row>
    <row r="141">
      <c r="A141" s="4" t="inlineStr">
        <is>
          <t>Date of incorporation</t>
        </is>
      </c>
      <c r="B141" s="4" t="inlineStr">
        <is>
          <t>Jul. 11,  2018</t>
        </is>
      </c>
    </row>
    <row r="142">
      <c r="A142" s="4" t="inlineStr">
        <is>
          <t>Business</t>
        </is>
      </c>
      <c r="B142" s="4" t="inlineStr">
        <is>
          <t>Production and sales of display products</t>
        </is>
      </c>
    </row>
    <row r="143"/>
    <row r="144">
      <c r="A144" s="4" t="inlineStr">
        <is>
          <t>[1] (*1) For the year ended December 31, 2024, the contract to sell 80 % of its stake in LG Display (China) Co., Ltd. and 100 % of its stake in LG Display Guangzhou Co., Ltd. was signed. As a result, the assets and liabilities held by LG Display (China) Co., Ltd. and LG Display Guangzhou Co., Ltd. are presented as assets and liabilities held for sale. (*2) For the year ended December 31, 2024, the Group acquired 10 % equity interests in LG Display (China) Co., Ltd. for W 245,362 million from non-controlling shareholders. (*3) For the year ended December 31, 2024, the Parent Company contributed W 6,831 million in cash for the capital increase of LG DISPLAY FUND I LLC. There was no change in the Parent Company’s percentage of ownership in LG DISPLAY FUND I LLC as a result of this additional investment.</t>
        </is>
      </c>
    </row>
  </sheetData>
  <mergeCells count="5">
    <mergeCell ref="B2:C2"/>
    <mergeCell ref="A143:C143"/>
    <mergeCell ref="A144:C144"/>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 SECURITY Risk Management and Strategy We maintain a comprehensive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utilize policies, software, training programs and hardware solutions to protect and monitor our environment, including multifactor authentication on all critical systems, firewalls, intrusion detection and prevention systems, vulnerability and penetration testing and identity management systems. Our cybersecurity risk management processes are part of our information security system designed in compliance with ISO 27001 standards and International Electrotechnical Commission (“IEC”) standards. Our certifications under such standards are valid for three years, and we are subject to an annual audit to maintain such certifications. In particular, we manage our cybersecurity risks by applying the four-step Plan-Do-Check-Act process, as recommended by and outlined in ISO 27001, to continually enhance our information security processes. We also maintain a robust crisis management system, which provides a framework for responding to cybersecurity incidents based on the severity of the incident and facilitates cross-functional coordination across security, IT infrastructure, legal and public relations departments. In addition, we operate a Security Operations Center that monitors and addresses day-to-day risks faced by our company. Additionally, we also utilize external independent control measures to improve and update our cybersecurity program, including independent third party assessments, penetration testing and scanning of our systems for vulnerabilities. For example, we engage an accredited third party agency to conduct annual audits of our cybersecurity system to verify the effectiveness, make recommendations for improvement and monitor remediation of any identified risks. Any updates that are deemed necessary are initially reported to and approved by our Chief Information Security Officer (“CISO”) prior to their implementation. We also provide annual information security awareness training for employees, participate in cybersecurity drills conducted by the Korea Internet &amp; Security Agency as well as send out “phishing” email tests on a regular basis. Our cybersecurity risk management processes extend to the oversight and identification of threats associated with our use of third party service providers. When establishing a new data system that incorporates an external service, we review whether the third party providers’ information security programs meet the security standards required of our data systems, including whether the third party provider has obtained international certification for its services. We also carry limited insurance that provides protection against potential losses arising from cybersecurity incidents and annually review our policy and levels of coverage based on current risks. Our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See “Item 3.D. Risk Factors—Risks Relating to Our Company—If our cybersecurity is breached, we may incur significant legal and financial exposure, damage to our reputation and a loss of confidence of our customers” for more information on risks from cybersecurity threats that are reasonably likely to materially affect our business strategy, results of operations and financial condition. Governance The cybersecurity risk management processes described above are managed by our CISO, our Chief Information Officer (“CIO”) and our Chief Risk Officer (“CRO”). Our CISO is supported by three dedicated teams that respectively focus on establishing our cybersecurity goals and policies, examining security hazards and conducting security training. Our CIO oversees the operation of our IT systems, under which our Enterprise Architecture Team works to prevent cybersecurity breaches and performs control, response and recovery action in case of any cybersecurity breach. By dividing our cybersecurity roles from our IT system operation roles, we seek to prevent the abuse of and accidental or intentional misuse of data. In the event of a cybersecurity incident that would pose an organizational-level threat, our Emergency Response Committee, which is led by our CRO and includes a Cybersecurity Incident Subcommittee, would oversee response. Our CISO is appointed in accordance with the requirements set forth by the Act on Promotion of Information and Communications Network Utilization and Data Protection in Korea. Our current CISO holds a master’s degree in security convergence science, possesses cybersecurity-related certifications and has more than 20 years of information security-related work experience. Our day-to-day execution of cybersecurity processes are internally reported through email, phone, or formal reports on a monthly and as-needed basis. In the event of a cybersecurity incident, information including the date and time, name of breached system, cause and scale of damage, result of response, and classification of incident is reported to the appropriate members of the management. Our Board of Directors oversees all of our business, property and affairs, including cybersecurity risks, and our management provides reports to the Board of Directors on an as needed basis in the event of a material cybersecurity incident or for matters that require any material decision making.</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The cybersecurity risk management processes described above are managed by our CISO, our Chief Information Officer (“CIO”) and our Chief Risk Officer (“CRO”). Our CISO is supported by three dedicated teams that respectively focus on establishing our cybersecurity goals and policies, examining security hazards and conducting security training. Our CIO oversees the operation of our IT systems, under which our Enterprise Architecture Team works to prevent cybersecurity breaches and performs control, response and recovery action in case of any cybersecurity breach. By dividing our cybersecurity roles from our IT system operation roles, we seek to prevent the abuse of and accidental or intentional misuse of data. In the event of a cybersecurity incident that would pose an organizational-level threat, our Emergency Response Committee, which is led by our CRO and includes a Cybersecurity Incident Subcommittee, would oversee response. Our CISO is appointed in accordance with the requirements set forth by the Act on Promotion of Information and Communications Network Utilization and Data Protection in Korea. Our current CISO holds a master’s degree in security convergence science, possesses cybersecurity-related certifications and has more than 20 years of information security-related work experience. Our day-to-day execution of cybersecurity processes are internally reported through email, phone, or formal reports on a monthly and as-needed basis. In the event of a cybersecurity incident, information including the date and time, name of breached system, cause and scale of damage, result of response, and classification of incident is reported to the appropriate members of the management. Our Board of Directors oversees all of our business, property and affairs, including cybersecurity risks, and our management provides reports to the Board of Directors on an as needed basis in the event of a material cybersecurity incident or for matters that require any material decision making.</t>
        </is>
      </c>
    </row>
    <row r="9">
      <c r="A9" s="4" t="inlineStr">
        <is>
          <t>Cybersecurity Risk Board Committee or Subcommittee Responsible for Oversight [Text Block]</t>
        </is>
      </c>
      <c r="B9" s="4" t="inlineStr">
        <is>
          <t xml:space="preserve">Our CIO oversees the operation of our IT systems, under which our Enterprise Architecture Team works to prevent cybersecurity breaches and performs control, response and recovery action in case of any cybersecurity breach. By dividing our cybersecurity roles from our IT system operation roles, we seek to prevent the abuse of and accidental or intentional misuse of data. In the event of a cybersecurity incident that would pose an organizational-level threat, our Emergency Response Committee, which is led by our CRO and includes a Cybersecurity Incident Subcommittee, would oversee response. </t>
        </is>
      </c>
    </row>
    <row r="10">
      <c r="A10" s="4" t="inlineStr">
        <is>
          <t>Cybersecurity Risk Process for Informing Board Committee or Subcommittee Responsible for Oversight [Text Block]</t>
        </is>
      </c>
      <c r="B10" s="4" t="inlineStr">
        <is>
          <t>Our CIO oversees the operation of our IT systems, under which our Enterprise Architecture Team works to prevent cybersecurity breaches and performs control, response and recovery action in case of any cybersecurity breach. By dividing our cybersecurity roles from our IT system operation roles, we seek to prevent the abuse of and accidental or intentional misuse of data. In the event of a cybersecurity incident that would pose an organizational-level threat, our Emergency Response Committee, which is led by our CRO and includes a Cybersecurity Incident Subcommittee, would oversee response.</t>
        </is>
      </c>
    </row>
    <row r="11">
      <c r="A11" s="4" t="inlineStr">
        <is>
          <t>Cybersecurity Risk Role of Management [Text Block]</t>
        </is>
      </c>
      <c r="B11" s="4" t="inlineStr">
        <is>
          <t>The cybersecurity risk management processes described above are managed by our CISO, our Chief Information Officer (“CIO”) and our Chief Risk Officer (“CRO”). Our CISO is supported by three dedicated teams that respectively focus on establishing our cybersecurity goals and policies, examining security hazards and conducting security training. Our CIO oversees the operation of our IT systems, under which our Enterprise Architecture Team works to prevent cybersecurity breaches and performs control, response and recovery action in case of any cybersecurity breach.</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ybersecurity risk management processes described above are managed by our CISO, our Chief Information Officer (“CIO”) and our Chief Risk Officer (“CRO”). Our CISO is supported by three dedicated teams that respectively focus on establishing our cybersecurity goals and policies, examining security hazards and conducting security training.</t>
        </is>
      </c>
    </row>
    <row r="14">
      <c r="A14" s="4" t="inlineStr">
        <is>
          <t>Cybersecurity Risk Management Expertise of Management Responsible [Text Block]</t>
        </is>
      </c>
      <c r="B14" s="4" t="inlineStr">
        <is>
          <t>Our current CISO holds a master’s degree in security convergence science, possesses cybersecurity-related certifications and has more than 20 years of information security-related work experience.</t>
        </is>
      </c>
    </row>
    <row r="15">
      <c r="A15" s="4" t="inlineStr">
        <is>
          <t>Cybersecurity Risk Process for Informing Management or Committees Responsible [Text Block]</t>
        </is>
      </c>
      <c r="B15" s="4" t="inlineStr">
        <is>
          <t>Our day-to-day execution of cybersecurity processes are internally reported through email, phone, or formal reports on a monthly and as-needed basis. In the event of a cybersecurity incident, information including the date and time, name of breached system, cause and scale of damage, result of response, and classification of incident is reported to the appropriate members of the managem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porting Entity - Summary of Consolidated Subsidiaries (Parenthetical) (Detail) ₩ in Millions</t>
        </is>
      </c>
      <c r="B1" s="2" t="inlineStr">
        <is>
          <t>12 Months Ended</t>
        </is>
      </c>
    </row>
    <row r="2">
      <c r="B2" s="2" t="inlineStr">
        <is>
          <t>Dec. 31, 2024 KRW (₩)</t>
        </is>
      </c>
    </row>
    <row r="3">
      <c r="A3" s="3" t="inlineStr">
        <is>
          <t>Disclosure of subsidiaries [line items]</t>
        </is>
      </c>
      <c r="B3" s="4" t="inlineStr">
        <is>
          <t xml:space="preserve"> </t>
        </is>
      </c>
    </row>
    <row r="4">
      <c r="A4" s="4" t="inlineStr">
        <is>
          <t>Acquisition of non-controlling shareholders' interests in subsidiaries</t>
        </is>
      </c>
      <c r="B4" s="6" t="n">
        <v>245362</v>
      </c>
    </row>
    <row r="5">
      <c r="A5" s="4" t="inlineStr">
        <is>
          <t>LG DISPLAY FUND I LLC [member]</t>
        </is>
      </c>
      <c r="B5" s="4" t="inlineStr">
        <is>
          <t xml:space="preserve"> </t>
        </is>
      </c>
    </row>
    <row r="6">
      <c r="A6" s="3" t="inlineStr">
        <is>
          <t>Disclosure of subsidiaries [line items]</t>
        </is>
      </c>
      <c r="B6" s="4" t="inlineStr">
        <is>
          <t xml:space="preserve"> </t>
        </is>
      </c>
    </row>
    <row r="7">
      <c r="A7" s="4" t="inlineStr">
        <is>
          <t>Cash contribution for capital increase in consolidated subsidiaries</t>
        </is>
      </c>
      <c r="B7" s="6" t="n">
        <v>6831</v>
      </c>
    </row>
    <row r="8">
      <c r="A8" s="4" t="inlineStr">
        <is>
          <t>Percentage of ownership</t>
        </is>
      </c>
      <c r="B8" s="8" t="n">
        <v>1</v>
      </c>
      <c r="C8" s="4" t="inlineStr">
        <is>
          <t>[1]</t>
        </is>
      </c>
    </row>
    <row r="9">
      <c r="A9" s="4" t="inlineStr">
        <is>
          <t>LG Display (China) Co., Ltd. [member]</t>
        </is>
      </c>
      <c r="B9" s="4" t="inlineStr">
        <is>
          <t xml:space="preserve"> </t>
        </is>
      </c>
    </row>
    <row r="10">
      <c r="A10" s="3" t="inlineStr">
        <is>
          <t>Disclosure of subsidiaries [line items]</t>
        </is>
      </c>
      <c r="B10" s="4" t="inlineStr">
        <is>
          <t xml:space="preserve"> </t>
        </is>
      </c>
    </row>
    <row r="11">
      <c r="A11" s="4" t="inlineStr">
        <is>
          <t>Percentage of Equity Interest Acquired</t>
        </is>
      </c>
      <c r="B11" s="8" t="n">
        <v>0.1</v>
      </c>
    </row>
    <row r="12">
      <c r="A12" s="4" t="inlineStr">
        <is>
          <t>Acquisition of non-controlling shareholders' interests in subsidiaries</t>
        </is>
      </c>
      <c r="B12" s="6" t="n">
        <v>245362</v>
      </c>
    </row>
    <row r="13">
      <c r="A13" s="4" t="inlineStr">
        <is>
          <t>Percentage of ownership</t>
        </is>
      </c>
      <c r="B13" s="8" t="n">
        <v>0.8</v>
      </c>
      <c r="C13" s="4" t="inlineStr">
        <is>
          <t>[2],[3]</t>
        </is>
      </c>
    </row>
    <row r="14">
      <c r="A14" s="4" t="inlineStr">
        <is>
          <t>LG Display Guangzhou Co., Ltd. [member]</t>
        </is>
      </c>
      <c r="B14" s="4" t="inlineStr">
        <is>
          <t xml:space="preserve"> </t>
        </is>
      </c>
    </row>
    <row r="15">
      <c r="A15" s="3" t="inlineStr">
        <is>
          <t>Disclosure of subsidiaries [line items]</t>
        </is>
      </c>
      <c r="B15" s="4" t="inlineStr">
        <is>
          <t xml:space="preserve"> </t>
        </is>
      </c>
    </row>
    <row r="16">
      <c r="A16" s="4" t="inlineStr">
        <is>
          <t>Percentage of ownership</t>
        </is>
      </c>
      <c r="B16" s="8" t="n">
        <v>1</v>
      </c>
      <c r="C16" s="4" t="inlineStr">
        <is>
          <t>[2]</t>
        </is>
      </c>
    </row>
    <row r="17"/>
    <row r="18">
      <c r="A18" s="4" t="inlineStr">
        <is>
          <t>[1] (*3) For the year ended December 31, 2024, the Parent Company contributed W 6,831 million in cash for the capital increase of LG DISPLAY FUND I LLC. There was no change in the Parent Company’s percentage of ownership in LG DISPLAY FUND I LLC as a result of this additional investment. (*1) For the year ended December 31, 2024, the contract to sell 80 % of its stake in LG Display (China) Co., Ltd. and 100 % of its stake in LG Display Guangzhou Co., Ltd. was signed. As a result, the assets and liabilities held by LG Display (China) Co., Ltd. and LG Display Guangzhou Co., Ltd. are presented as assets and liabilities held for sale. (*2) For the year ended December 31, 2024, the Group acquired 10 % equity interests in LG Display (China) Co., Ltd. for W 245,362 million from non-controlling shareholders.</t>
        </is>
      </c>
    </row>
  </sheetData>
  <mergeCells count="5">
    <mergeCell ref="B2:C2"/>
    <mergeCell ref="A17:C17"/>
    <mergeCell ref="A18:C18"/>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Summary of Information of Subsidiaries having Significant Non controlling Interests (Detail) - KRW (₩) ₩ in Millions</t>
        </is>
      </c>
      <c r="B1" s="2" t="inlineStr">
        <is>
          <t>12 Months Ended</t>
        </is>
      </c>
    </row>
    <row r="2">
      <c r="B2" s="2" t="inlineStr">
        <is>
          <t>Dec. 31, 2024</t>
        </is>
      </c>
      <c r="C2" s="2" t="inlineStr">
        <is>
          <t>Dec. 31, 2023</t>
        </is>
      </c>
      <c r="D2" s="2" t="inlineStr">
        <is>
          <t>Dec. 31, 2022</t>
        </is>
      </c>
    </row>
    <row r="3">
      <c r="A3" s="3" t="inlineStr">
        <is>
          <t>Disclosure Of Interests In Subsidiaries Explanatory [Line Items]</t>
        </is>
      </c>
      <c r="B3" s="4" t="inlineStr">
        <is>
          <t xml:space="preserve"> </t>
        </is>
      </c>
      <c r="C3" s="4" t="inlineStr">
        <is>
          <t xml:space="preserve"> </t>
        </is>
      </c>
      <c r="D3" s="4" t="inlineStr">
        <is>
          <t xml:space="preserve"> </t>
        </is>
      </c>
    </row>
    <row r="4">
      <c r="A4" s="4" t="inlineStr">
        <is>
          <t>Current assets</t>
        </is>
      </c>
      <c r="B4" s="6" t="n">
        <v>10123037</v>
      </c>
      <c r="C4" s="6" t="n">
        <v>9503186</v>
      </c>
      <c r="D4" s="4" t="inlineStr">
        <is>
          <t xml:space="preserve"> </t>
        </is>
      </c>
    </row>
    <row r="5">
      <c r="A5" s="4" t="inlineStr">
        <is>
          <t>Non-current assets</t>
        </is>
      </c>
      <c r="B5" s="5" t="n">
        <v>22736529</v>
      </c>
      <c r="C5" s="5" t="n">
        <v>26256112</v>
      </c>
      <c r="D5" s="4" t="inlineStr">
        <is>
          <t xml:space="preserve"> </t>
        </is>
      </c>
    </row>
    <row r="6">
      <c r="A6" s="4" t="inlineStr">
        <is>
          <t>Current liabilities</t>
        </is>
      </c>
      <c r="B6" s="5" t="n">
        <v>15859084</v>
      </c>
      <c r="C6" s="5" t="n">
        <v>13885028</v>
      </c>
      <c r="D6" s="4" t="inlineStr">
        <is>
          <t xml:space="preserve"> </t>
        </is>
      </c>
    </row>
    <row r="7">
      <c r="A7" s="4" t="inlineStr">
        <is>
          <t>Non-current liabilities</t>
        </is>
      </c>
      <c r="B7" s="5" t="n">
        <v>8927675</v>
      </c>
      <c r="C7" s="5" t="n">
        <v>13103726</v>
      </c>
      <c r="D7" s="4" t="inlineStr">
        <is>
          <t xml:space="preserve"> </t>
        </is>
      </c>
    </row>
    <row r="8">
      <c r="A8" s="4" t="inlineStr">
        <is>
          <t>Book value of non-controlling interests</t>
        </is>
      </c>
      <c r="B8" s="5" t="n">
        <v>1530546</v>
      </c>
      <c r="C8" s="5" t="n">
        <v>1538362</v>
      </c>
      <c r="D8" s="4" t="inlineStr">
        <is>
          <t xml:space="preserve"> </t>
        </is>
      </c>
    </row>
    <row r="9">
      <c r="A9" s="4" t="inlineStr">
        <is>
          <t>Revenue</t>
        </is>
      </c>
      <c r="B9" s="5" t="n">
        <v>26615347</v>
      </c>
      <c r="C9" s="5" t="n">
        <v>21330819</v>
      </c>
      <c r="D9" s="6" t="n">
        <v>26151781</v>
      </c>
    </row>
    <row r="10">
      <c r="A10" s="4" t="inlineStr">
        <is>
          <t>Loss for the year</t>
        </is>
      </c>
      <c r="B10" s="5" t="n">
        <v>-2409300</v>
      </c>
      <c r="C10" s="5" t="n">
        <v>-2576729</v>
      </c>
      <c r="D10" s="5" t="n">
        <v>-3195585</v>
      </c>
    </row>
    <row r="11">
      <c r="A11" s="4" t="inlineStr">
        <is>
          <t>Loss attributable to non-controlling interests</t>
        </is>
      </c>
      <c r="B11" s="5" t="n">
        <v>153306</v>
      </c>
      <c r="C11" s="5" t="n">
        <v>157013</v>
      </c>
      <c r="D11" s="5" t="n">
        <v>-124020</v>
      </c>
    </row>
    <row r="12">
      <c r="A12" s="4" t="inlineStr">
        <is>
          <t>Cash flows from operating activities</t>
        </is>
      </c>
      <c r="B12" s="5" t="n">
        <v>2411761</v>
      </c>
      <c r="C12" s="5" t="n">
        <v>1682748</v>
      </c>
      <c r="D12" s="5" t="n">
        <v>3011020</v>
      </c>
    </row>
    <row r="13">
      <c r="A13" s="4" t="inlineStr">
        <is>
          <t>Cash flows from (used in) investing activities</t>
        </is>
      </c>
      <c r="B13" s="5" t="n">
        <v>-1363248</v>
      </c>
      <c r="C13" s="5" t="n">
        <v>-2589336</v>
      </c>
      <c r="D13" s="5" t="n">
        <v>-6700169</v>
      </c>
    </row>
    <row r="14">
      <c r="A14" s="4" t="inlineStr">
        <is>
          <t>Cash flows from (used in) financing activities</t>
        </is>
      </c>
      <c r="B14" s="5" t="n">
        <v>-1334305</v>
      </c>
      <c r="C14" s="5" t="n">
        <v>1350863</v>
      </c>
      <c r="D14" s="5" t="n">
        <v>1946024</v>
      </c>
    </row>
    <row r="15">
      <c r="A15" s="4" t="inlineStr">
        <is>
          <t>Effect of exchange rate fluctuations on cash and cash equivalents</t>
        </is>
      </c>
      <c r="B15" s="5" t="n">
        <v>208325</v>
      </c>
      <c r="C15" s="5" t="n">
        <v>-11402</v>
      </c>
      <c r="D15" s="5" t="n">
        <v>26177</v>
      </c>
    </row>
    <row r="16">
      <c r="A16" s="4" t="inlineStr">
        <is>
          <t>Beginning Balance</t>
        </is>
      </c>
      <c r="B16" s="5" t="n">
        <v>2257522</v>
      </c>
      <c r="C16" s="5" t="n">
        <v>1824649</v>
      </c>
      <c r="D16" s="5" t="n">
        <v>3541597</v>
      </c>
    </row>
    <row r="17">
      <c r="A17" s="4" t="inlineStr">
        <is>
          <t>Ending Balance</t>
        </is>
      </c>
      <c r="B17" s="5" t="n">
        <v>2021640</v>
      </c>
      <c r="C17" s="5" t="n">
        <v>2257522</v>
      </c>
      <c r="D17" s="5" t="n">
        <v>1824649</v>
      </c>
    </row>
    <row r="18">
      <c r="A18" s="4" t="inlineStr">
        <is>
          <t>Non-controlling interests [member]</t>
        </is>
      </c>
      <c r="B18" s="4" t="inlineStr">
        <is>
          <t xml:space="preserve"> </t>
        </is>
      </c>
      <c r="C18" s="4" t="inlineStr">
        <is>
          <t xml:space="preserve"> </t>
        </is>
      </c>
      <c r="D18" s="4" t="inlineStr">
        <is>
          <t xml:space="preserve"> </t>
        </is>
      </c>
    </row>
    <row r="19">
      <c r="A19" s="3" t="inlineStr">
        <is>
          <t>Disclosure Of Interests In Subsidiaries Explanatory [Line Items]</t>
        </is>
      </c>
      <c r="B19" s="4" t="inlineStr">
        <is>
          <t xml:space="preserve"> </t>
        </is>
      </c>
      <c r="C19" s="4" t="inlineStr">
        <is>
          <t xml:space="preserve"> </t>
        </is>
      </c>
      <c r="D19" s="4" t="inlineStr">
        <is>
          <t xml:space="preserve"> </t>
        </is>
      </c>
    </row>
    <row r="20">
      <c r="A20" s="4" t="inlineStr">
        <is>
          <t>Loss for the year</t>
        </is>
      </c>
      <c r="B20" s="6" t="n">
        <v>153306</v>
      </c>
      <c r="C20" s="6" t="n">
        <v>157013</v>
      </c>
      <c r="D20" s="6" t="n">
        <v>-124020</v>
      </c>
    </row>
    <row r="21">
      <c r="A21" s="4" t="inlineStr">
        <is>
          <t>Non-controlling interests [member] | LG Display High Tech China Co Ltd [Member]</t>
        </is>
      </c>
      <c r="B21" s="4" t="inlineStr">
        <is>
          <t xml:space="preserve"> </t>
        </is>
      </c>
      <c r="C21" s="4" t="inlineStr">
        <is>
          <t xml:space="preserve"> </t>
        </is>
      </c>
      <c r="D21" s="4" t="inlineStr">
        <is>
          <t xml:space="preserve"> </t>
        </is>
      </c>
    </row>
    <row r="22">
      <c r="A22" s="3" t="inlineStr">
        <is>
          <t>Disclosure Of Interests In Subsidiaries Explanatory [Line Items]</t>
        </is>
      </c>
      <c r="B22" s="4" t="inlineStr">
        <is>
          <t xml:space="preserve"> </t>
        </is>
      </c>
      <c r="C22" s="4" t="inlineStr">
        <is>
          <t xml:space="preserve"> </t>
        </is>
      </c>
      <c r="D22" s="4" t="inlineStr">
        <is>
          <t xml:space="preserve"> </t>
        </is>
      </c>
    </row>
    <row r="23">
      <c r="A23" s="4" t="inlineStr">
        <is>
          <t>Percentage of ownership in non-controlling interests (%)</t>
        </is>
      </c>
      <c r="B23" s="8" t="n">
        <v>0.3</v>
      </c>
      <c r="C23" s="8" t="n">
        <v>0.3</v>
      </c>
      <c r="D23" s="8" t="n">
        <v>0.3</v>
      </c>
    </row>
    <row r="24">
      <c r="A24" s="4" t="inlineStr">
        <is>
          <t>Current assets</t>
        </is>
      </c>
      <c r="B24" s="6" t="n">
        <v>5666246</v>
      </c>
      <c r="C24" s="6" t="n">
        <v>3796310</v>
      </c>
      <c r="D24" s="6" t="n">
        <v>2112295</v>
      </c>
    </row>
    <row r="25">
      <c r="A25" s="4" t="inlineStr">
        <is>
          <t>Non-current assets</t>
        </is>
      </c>
      <c r="B25" s="5" t="n">
        <v>1964675</v>
      </c>
      <c r="C25" s="5" t="n">
        <v>2621361</v>
      </c>
      <c r="D25" s="5" t="n">
        <v>3546253</v>
      </c>
    </row>
    <row r="26">
      <c r="A26" s="4" t="inlineStr">
        <is>
          <t>Current liabilities</t>
        </is>
      </c>
      <c r="B26" s="5" t="n">
        <v>2193788</v>
      </c>
      <c r="C26" s="5" t="n">
        <v>978596</v>
      </c>
      <c r="D26" s="5" t="n">
        <v>820041</v>
      </c>
    </row>
    <row r="27">
      <c r="A27" s="4" t="inlineStr">
        <is>
          <t>Non-current liabilities</t>
        </is>
      </c>
      <c r="B27" s="5" t="n">
        <v>1806321</v>
      </c>
      <c r="C27" s="5" t="n">
        <v>2586633</v>
      </c>
      <c r="D27" s="5" t="n">
        <v>2323249</v>
      </c>
    </row>
    <row r="28">
      <c r="A28" s="4" t="inlineStr">
        <is>
          <t>Net assets</t>
        </is>
      </c>
      <c r="B28" s="5" t="n">
        <v>3630812</v>
      </c>
      <c r="C28" s="5" t="n">
        <v>2852442</v>
      </c>
      <c r="D28" s="5" t="n">
        <v>2515258</v>
      </c>
    </row>
    <row r="29">
      <c r="A29" s="4" t="inlineStr">
        <is>
          <t>Book value of non-controlling interests</t>
        </is>
      </c>
      <c r="B29" s="5" t="n">
        <v>1087857</v>
      </c>
      <c r="C29" s="5" t="n">
        <v>854346</v>
      </c>
      <c r="D29" s="5" t="n">
        <v>753191</v>
      </c>
    </row>
    <row r="30">
      <c r="A30" s="4" t="inlineStr">
        <is>
          <t>Revenue</t>
        </is>
      </c>
      <c r="B30" s="5" t="n">
        <v>2482999</v>
      </c>
      <c r="C30" s="5" t="n">
        <v>2432838</v>
      </c>
      <c r="D30" s="5" t="n">
        <v>2766043</v>
      </c>
    </row>
    <row r="31">
      <c r="A31" s="4" t="inlineStr">
        <is>
          <t>Loss for the year</t>
        </is>
      </c>
      <c r="B31" s="5" t="n">
        <v>432402</v>
      </c>
      <c r="C31" s="5" t="n">
        <v>374836</v>
      </c>
      <c r="D31" s="5" t="n">
        <v>-561016</v>
      </c>
    </row>
    <row r="32">
      <c r="A32" s="4" t="inlineStr">
        <is>
          <t>Loss attributable to non-controlling interests</t>
        </is>
      </c>
      <c r="B32" s="5" t="n">
        <v>129721</v>
      </c>
      <c r="C32" s="5" t="n">
        <v>112451</v>
      </c>
      <c r="D32" s="5" t="n">
        <v>-168474</v>
      </c>
    </row>
    <row r="33">
      <c r="A33" s="4" t="inlineStr">
        <is>
          <t>Cash flows from operating activities</t>
        </is>
      </c>
      <c r="B33" s="5" t="n">
        <v>1252886</v>
      </c>
      <c r="C33" s="5" t="n">
        <v>777354</v>
      </c>
      <c r="D33" s="5" t="n">
        <v>153043</v>
      </c>
    </row>
    <row r="34">
      <c r="A34" s="4" t="inlineStr">
        <is>
          <t>Cash flows from (used in) investing activities</t>
        </is>
      </c>
      <c r="B34" s="5" t="n">
        <v>-1290367</v>
      </c>
      <c r="C34" s="5" t="n">
        <v>-979167</v>
      </c>
      <c r="D34" s="5" t="n">
        <v>424405</v>
      </c>
    </row>
    <row r="35">
      <c r="A35" s="4" t="inlineStr">
        <is>
          <t>Cash flows from (used in) financing activities</t>
        </is>
      </c>
      <c r="B35" s="5" t="n">
        <v>-213400</v>
      </c>
      <c r="C35" s="5" t="n">
        <v>365898</v>
      </c>
      <c r="D35" s="5" t="n">
        <v>-455746</v>
      </c>
    </row>
    <row r="36">
      <c r="A36" s="4" t="inlineStr">
        <is>
          <t>Effect of exchange rate fluctuations on cash and cash equivalents</t>
        </is>
      </c>
      <c r="B36" s="5" t="n">
        <v>19378</v>
      </c>
      <c r="C36" s="5" t="n">
        <v>-3571</v>
      </c>
      <c r="D36" s="5" t="n">
        <v>-7471</v>
      </c>
    </row>
    <row r="37">
      <c r="A37" s="4" t="inlineStr">
        <is>
          <t>Net increase (decrease) in cash and cash equivalents</t>
        </is>
      </c>
      <c r="B37" s="5" t="n">
        <v>-231503</v>
      </c>
      <c r="C37" s="5" t="n">
        <v>160514</v>
      </c>
      <c r="D37" s="5" t="n">
        <v>114231</v>
      </c>
    </row>
    <row r="38">
      <c r="A38" s="4" t="inlineStr">
        <is>
          <t>Beginning Balance</t>
        </is>
      </c>
      <c r="B38" s="5" t="n">
        <v>314075</v>
      </c>
      <c r="C38" s="5" t="n">
        <v>153561</v>
      </c>
      <c r="D38" s="5" t="n">
        <v>39330</v>
      </c>
    </row>
    <row r="39">
      <c r="A39" s="4" t="inlineStr">
        <is>
          <t>Ending Balance</t>
        </is>
      </c>
      <c r="B39" s="6" t="n">
        <v>82572</v>
      </c>
      <c r="C39" s="6" t="n">
        <v>314075</v>
      </c>
      <c r="D39" s="6" t="n">
        <v>15356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Typical Estimated Useful Lives of Property, Plant and Equipment (Detail)</t>
        </is>
      </c>
      <c r="B1" s="2" t="inlineStr">
        <is>
          <t>12 Months Ended</t>
        </is>
      </c>
    </row>
    <row r="2">
      <c r="B2" s="2" t="inlineStr">
        <is>
          <t>Dec. 31, 2024</t>
        </is>
      </c>
    </row>
    <row r="3">
      <c r="A3" s="4" t="inlineStr">
        <is>
          <t>Buildings and structure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Typical estimated useful lives of the assets</t>
        </is>
      </c>
      <c r="B5" s="4" t="inlineStr">
        <is>
          <t>20</t>
        </is>
      </c>
    </row>
    <row r="6">
      <c r="A6" s="4" t="inlineStr">
        <is>
          <t>Buildings and structure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Typical estimated useful lives of the assets</t>
        </is>
      </c>
      <c r="B8" s="4" t="inlineStr">
        <is>
          <t>40</t>
        </is>
      </c>
    </row>
    <row r="9">
      <c r="A9" s="4" t="inlineStr">
        <is>
          <t>Machinery and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Typical estimated useful lives of the assets</t>
        </is>
      </c>
      <c r="B11" s="4" t="inlineStr">
        <is>
          <t>4</t>
        </is>
      </c>
    </row>
    <row r="12">
      <c r="A12" s="4" t="inlineStr">
        <is>
          <t>Machinery and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Typical estimated useful lives of the assets</t>
        </is>
      </c>
      <c r="B14" s="4" t="inlineStr">
        <is>
          <t>5</t>
        </is>
      </c>
    </row>
    <row r="15">
      <c r="A15" s="4" t="inlineStr">
        <is>
          <t>Furniture and fixtures [member]</t>
        </is>
      </c>
      <c r="B15" s="4" t="inlineStr">
        <is>
          <t xml:space="preserve"> </t>
        </is>
      </c>
    </row>
    <row r="16">
      <c r="A16" s="3" t="inlineStr">
        <is>
          <t>Disclosure of detailed information about property, plant and equipment [Line Items]</t>
        </is>
      </c>
      <c r="B16" s="4" t="inlineStr">
        <is>
          <t xml:space="preserve"> </t>
        </is>
      </c>
    </row>
    <row r="17">
      <c r="A17" s="4" t="inlineStr">
        <is>
          <t>Typical estimated useful lives of the assets</t>
        </is>
      </c>
      <c r="B17" s="4" t="inlineStr">
        <is>
          <t>4</t>
        </is>
      </c>
    </row>
    <row r="18">
      <c r="A18" s="4" t="inlineStr">
        <is>
          <t>Equipment, tools and vehicles [member]</t>
        </is>
      </c>
      <c r="B18" s="4" t="inlineStr">
        <is>
          <t xml:space="preserve"> </t>
        </is>
      </c>
    </row>
    <row r="19">
      <c r="A19" s="3" t="inlineStr">
        <is>
          <t>Disclosure of detailed information about property, plant and equipment [Line Items]</t>
        </is>
      </c>
      <c r="B19" s="4" t="inlineStr">
        <is>
          <t xml:space="preserve"> </t>
        </is>
      </c>
    </row>
    <row r="20">
      <c r="A20" s="4" t="inlineStr">
        <is>
          <t>Typical estimated useful lives of the assets</t>
        </is>
      </c>
      <c r="B20" s="4" t="inlineStr">
        <is>
          <t>4</t>
        </is>
      </c>
    </row>
    <row r="21">
      <c r="A21" s="4" t="inlineStr">
        <is>
          <t>Equipment, tools and vehicles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Typical estimated useful lives of the assets</t>
        </is>
      </c>
      <c r="B23" s="4" t="inlineStr">
        <is>
          <t>2</t>
        </is>
      </c>
    </row>
    <row r="24">
      <c r="A24" s="4" t="inlineStr">
        <is>
          <t>Equipment, tools and vehicles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Typical estimated useful lives of the assets</t>
        </is>
      </c>
      <c r="B26" s="4" t="inlineStr">
        <is>
          <t>1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Material Accounting Policies - Typical Estimated Useful Lives of Intangible Assets (Detail)</t>
        </is>
      </c>
      <c r="B1" s="2" t="inlineStr">
        <is>
          <t>12 Months Ended</t>
        </is>
      </c>
    </row>
    <row r="2">
      <c r="B2" s="2" t="inlineStr">
        <is>
          <t>Dec. 31, 2024</t>
        </is>
      </c>
    </row>
    <row r="3">
      <c r="A3" s="4" t="inlineStr">
        <is>
          <t>Intellectual property righ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Typical estimated useful lives of intangible assets</t>
        </is>
      </c>
      <c r="B5" s="4" t="inlineStr">
        <is>
          <t>5</t>
        </is>
      </c>
      <c r="C5" s="4" t="inlineStr">
        <is>
          <t>[1]</t>
        </is>
      </c>
    </row>
    <row r="6">
      <c r="A6" s="4" t="inlineStr">
        <is>
          <t>Intellectual property righ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Typical estimated useful lives of intangible assets</t>
        </is>
      </c>
      <c r="B8" s="4" t="inlineStr">
        <is>
          <t>10</t>
        </is>
      </c>
      <c r="C8" s="4" t="inlineStr">
        <is>
          <t>[1]</t>
        </is>
      </c>
    </row>
    <row r="9">
      <c r="A9" s="4" t="inlineStr">
        <is>
          <t>Software [member]</t>
        </is>
      </c>
      <c r="B9" s="4" t="inlineStr">
        <is>
          <t xml:space="preserve"> </t>
        </is>
      </c>
    </row>
    <row r="10">
      <c r="A10" s="3" t="inlineStr">
        <is>
          <t>Disclosure of detailed information about intangible assets [Line Items]</t>
        </is>
      </c>
      <c r="B10" s="4" t="inlineStr">
        <is>
          <t xml:space="preserve"> </t>
        </is>
      </c>
    </row>
    <row r="11">
      <c r="A11" s="4" t="inlineStr">
        <is>
          <t>Typical estimated useful lives of intangible assets</t>
        </is>
      </c>
      <c r="B11" s="4" t="inlineStr">
        <is>
          <t>4</t>
        </is>
      </c>
      <c r="C11" s="4" t="inlineStr">
        <is>
          <t>[1]</t>
        </is>
      </c>
    </row>
    <row r="12">
      <c r="A12" s="4" t="inlineStr">
        <is>
          <t>Technology [member]</t>
        </is>
      </c>
      <c r="B12" s="4" t="inlineStr">
        <is>
          <t xml:space="preserve"> </t>
        </is>
      </c>
    </row>
    <row r="13">
      <c r="A13" s="3" t="inlineStr">
        <is>
          <t>Disclosure of detailed information about intangible assets [Line Items]</t>
        </is>
      </c>
      <c r="B13" s="4" t="inlineStr">
        <is>
          <t xml:space="preserve"> </t>
        </is>
      </c>
    </row>
    <row r="14">
      <c r="A14" s="4" t="inlineStr">
        <is>
          <t>Typical estimated useful lives of intangible assets</t>
        </is>
      </c>
      <c r="B14" s="4" t="inlineStr">
        <is>
          <t>10</t>
        </is>
      </c>
    </row>
    <row r="15">
      <c r="A15" s="4" t="inlineStr">
        <is>
          <t>Condominium and golf club memberships [member]</t>
        </is>
      </c>
      <c r="B15" s="4" t="inlineStr">
        <is>
          <t xml:space="preserve"> </t>
        </is>
      </c>
    </row>
    <row r="16">
      <c r="A16" s="3" t="inlineStr">
        <is>
          <t>Disclosure of detailed information about intangible assets [Line Items]</t>
        </is>
      </c>
      <c r="B16" s="4" t="inlineStr">
        <is>
          <t xml:space="preserve"> </t>
        </is>
      </c>
    </row>
    <row r="17">
      <c r="A17" s="4" t="inlineStr">
        <is>
          <t>Typical estimated useful lives of intangible assets</t>
        </is>
      </c>
      <c r="B17" s="4" t="inlineStr">
        <is>
          <t>Indefinite</t>
        </is>
      </c>
    </row>
    <row r="18"/>
    <row r="19">
      <c r="A19" s="4" t="inlineStr">
        <is>
          <t>[1] (*1) Patent royalty (included in intellectual property rights) and software license are amortized over the useful lives considering the contract period.</t>
        </is>
      </c>
    </row>
  </sheetData>
  <mergeCells count="5">
    <mergeCell ref="A19:C19"/>
    <mergeCell ref="B2:C2"/>
    <mergeCell ref="A18:C18"/>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Deposits in Banks - Summary of Cash and Cash Equivalents and Deposits in Bank (Detail) - KRW (₩) ₩ in Million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0</v>
      </c>
      <c r="C3" s="6" t="n">
        <v>3</v>
      </c>
      <c r="D3" s="4" t="inlineStr">
        <is>
          <t xml:space="preserve"> </t>
        </is>
      </c>
      <c r="E3" s="4" t="inlineStr">
        <is>
          <t xml:space="preserve"> </t>
        </is>
      </c>
    </row>
    <row r="4">
      <c r="A4" s="4" t="inlineStr">
        <is>
          <t>Deposits</t>
        </is>
      </c>
      <c r="B4" s="5" t="n">
        <v>2021640</v>
      </c>
      <c r="C4" s="5" t="n">
        <v>2257519</v>
      </c>
      <c r="D4" s="4" t="inlineStr">
        <is>
          <t xml:space="preserve"> </t>
        </is>
      </c>
      <c r="E4" s="4" t="inlineStr">
        <is>
          <t xml:space="preserve"> </t>
        </is>
      </c>
    </row>
    <row r="5">
      <c r="A5" s="4" t="inlineStr">
        <is>
          <t>Total</t>
        </is>
      </c>
      <c r="B5" s="5" t="n">
        <v>2021640</v>
      </c>
      <c r="C5" s="5" t="n">
        <v>2257522</v>
      </c>
      <c r="D5" s="6" t="n">
        <v>1824649</v>
      </c>
      <c r="E5" s="6" t="n">
        <v>3541597</v>
      </c>
    </row>
    <row r="6">
      <c r="A6" s="3" t="inlineStr">
        <is>
          <t>Deposits in banks</t>
        </is>
      </c>
      <c r="B6" s="4" t="inlineStr">
        <is>
          <t xml:space="preserve"> </t>
        </is>
      </c>
      <c r="C6" s="4" t="inlineStr">
        <is>
          <t xml:space="preserve"> </t>
        </is>
      </c>
      <c r="D6" s="4" t="inlineStr">
        <is>
          <t xml:space="preserve"> </t>
        </is>
      </c>
      <c r="E6" s="4" t="inlineStr">
        <is>
          <t xml:space="preserve"> </t>
        </is>
      </c>
    </row>
    <row r="7">
      <c r="A7" s="4" t="inlineStr">
        <is>
          <t>Deposits in banks, Time deposits</t>
        </is>
      </c>
      <c r="B7" s="5" t="n">
        <v>600</v>
      </c>
      <c r="C7" s="5" t="n">
        <v>905971</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Deposits in banks, Deposit for checking account</t>
        </is>
      </c>
      <c r="B9" s="6" t="n">
        <v>11</v>
      </c>
      <c r="C9" s="6" t="n">
        <v>11</v>
      </c>
      <c r="D9" s="4" t="inlineStr">
        <is>
          <t xml:space="preserve"> </t>
        </is>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ash and Cash Equivalents and Deposits in Banks - Summary of Cash and Cash Equivalents and Deposits in Bank (Parenthetical) (Detail) ₩ in Millions</t>
        </is>
      </c>
      <c r="B1" s="2" t="inlineStr">
        <is>
          <t>Dec. 31, 2024 KRW (₩)</t>
        </is>
      </c>
    </row>
    <row r="2">
      <c r="A2" s="3" t="inlineStr">
        <is>
          <t>Disclosure of detailed information about financial instruments [line items]</t>
        </is>
      </c>
      <c r="B2" s="4" t="inlineStr">
        <is>
          <t xml:space="preserve"> </t>
        </is>
      </c>
    </row>
    <row r="3">
      <c r="A3" s="4" t="inlineStr">
        <is>
          <t>Cash and cash equivalents included in assets held for sale</t>
        </is>
      </c>
      <c r="B3" s="6" t="n">
        <v>158415</v>
      </c>
      <c r="C3" s="4" t="inlineStr">
        <is>
          <t>[1]</t>
        </is>
      </c>
    </row>
    <row r="4">
      <c r="A4" s="4" t="inlineStr">
        <is>
          <t>Deposits [member]</t>
        </is>
      </c>
      <c r="B4" s="4" t="inlineStr">
        <is>
          <t xml:space="preserve"> </t>
        </is>
      </c>
    </row>
    <row r="5">
      <c r="A5" s="3" t="inlineStr">
        <is>
          <t>Disclosure of detailed information about financial instruments [line items]</t>
        </is>
      </c>
      <c r="B5" s="4" t="inlineStr">
        <is>
          <t xml:space="preserve"> </t>
        </is>
      </c>
    </row>
    <row r="6">
      <c r="A6" s="4" t="inlineStr">
        <is>
          <t>Cash and cash equivalents included in assets held for sale</t>
        </is>
      </c>
      <c r="B6" s="6" t="n">
        <v>158415</v>
      </c>
    </row>
    <row r="7"/>
    <row r="8">
      <c r="A8" s="4" t="inlineStr">
        <is>
          <t>[1] There is no impairment loss recognized for assets held for sale, as the net fair value of the disposal group is expected to exceed the carrying amount.</t>
        </is>
      </c>
    </row>
  </sheetData>
  <mergeCells count="3">
    <mergeCell ref="B1:C1"/>
    <mergeCell ref="A8:C8"/>
    <mergeCell ref="A7:C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and Other Accounts Receivable - Summary of Trade Accounts and Notes Receivable and Other accounts Receivable (Detail) - KRW (₩) ₩ in Millions</t>
        </is>
      </c>
      <c r="B1" s="2" t="inlineStr">
        <is>
          <t>Dec. 31, 2024</t>
        </is>
      </c>
      <c r="C1" s="2" t="inlineStr">
        <is>
          <t>Dec. 31, 2023</t>
        </is>
      </c>
    </row>
    <row r="2">
      <c r="A2" s="3" t="inlineStr">
        <is>
          <t>Disclosure of financial assets [abstract]</t>
        </is>
      </c>
      <c r="B2" s="4" t="inlineStr">
        <is>
          <t xml:space="preserve"> </t>
        </is>
      </c>
      <c r="C2" s="4" t="inlineStr">
        <is>
          <t xml:space="preserve"> </t>
        </is>
      </c>
    </row>
    <row r="3">
      <c r="A3" s="4" t="inlineStr">
        <is>
          <t>Trade accounts and notes receivable</t>
        </is>
      </c>
      <c r="B3" s="6" t="n">
        <v>3624477</v>
      </c>
      <c r="C3" s="6" t="n">
        <v>3218093</v>
      </c>
    </row>
    <row r="4">
      <c r="A4" s="4" t="inlineStr">
        <is>
          <t>Non-trade receivables, net</t>
        </is>
      </c>
      <c r="B4" s="5" t="n">
        <v>227477</v>
      </c>
      <c r="C4" s="5" t="n">
        <v>112739</v>
      </c>
    </row>
    <row r="5">
      <c r="A5" s="4" t="inlineStr">
        <is>
          <t>Accrued income, net</t>
        </is>
      </c>
      <c r="B5" s="5" t="n">
        <v>22552</v>
      </c>
      <c r="C5" s="5" t="n">
        <v>14246</v>
      </c>
    </row>
    <row r="6">
      <c r="A6" s="4" t="inlineStr">
        <is>
          <t>Subtotal</t>
        </is>
      </c>
      <c r="B6" s="5" t="n">
        <v>250029</v>
      </c>
      <c r="C6" s="5" t="n">
        <v>126985</v>
      </c>
    </row>
    <row r="7">
      <c r="A7" s="4" t="inlineStr">
        <is>
          <t>Total</t>
        </is>
      </c>
      <c r="B7" s="6" t="n">
        <v>3874506</v>
      </c>
      <c r="C7" s="6" t="n">
        <v>33450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and Other Accounts Receivable - Aging of Trade Accounts and Notes Receivable, Other Accounts Receivable and Long-term Non-trade Receivable (Detail) - KRW (₩) ₩ in Millions</t>
        </is>
      </c>
      <c r="B1" s="2" t="inlineStr">
        <is>
          <t>Dec. 31, 2024</t>
        </is>
      </c>
      <c r="C1" s="2" t="inlineStr">
        <is>
          <t>Dec. 31, 2023</t>
        </is>
      </c>
    </row>
    <row r="2">
      <c r="A2" s="3" t="inlineStr">
        <is>
          <t>Disclosure of financial assets that are either past due or impaired [Line Items]</t>
        </is>
      </c>
      <c r="B2" s="4" t="inlineStr">
        <is>
          <t xml:space="preserve"> </t>
        </is>
      </c>
      <c r="C2" s="4" t="inlineStr">
        <is>
          <t xml:space="preserve"> </t>
        </is>
      </c>
    </row>
    <row r="3">
      <c r="A3" s="4" t="inlineStr">
        <is>
          <t>Trade accounts and notes receivable</t>
        </is>
      </c>
      <c r="B3" s="6" t="n">
        <v>3624477</v>
      </c>
      <c r="C3" s="6" t="n">
        <v>3218093</v>
      </c>
    </row>
    <row r="4">
      <c r="A4" s="4" t="inlineStr">
        <is>
          <t>Other accounts receivable</t>
        </is>
      </c>
      <c r="B4" s="5" t="n">
        <v>250029</v>
      </c>
      <c r="C4" s="5" t="n">
        <v>126985</v>
      </c>
    </row>
    <row r="5">
      <c r="A5" s="4" t="inlineStr">
        <is>
          <t>Gross carrying amount [member]</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Trade accounts and notes receivable</t>
        </is>
      </c>
      <c r="B7" s="5" t="n">
        <v>3625860</v>
      </c>
      <c r="C7" s="5" t="n">
        <v>3219026</v>
      </c>
    </row>
    <row r="8">
      <c r="A8" s="4" t="inlineStr">
        <is>
          <t>Other accounts receivable</t>
        </is>
      </c>
      <c r="B8" s="5" t="n">
        <v>250507</v>
      </c>
      <c r="C8" s="5" t="n">
        <v>127192</v>
      </c>
    </row>
    <row r="9">
      <c r="A9" s="4" t="inlineStr">
        <is>
          <t>Gross carrying amount [member] | Not past due [member]</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Trade accounts and notes receivable</t>
        </is>
      </c>
      <c r="B11" s="5" t="n">
        <v>3609870</v>
      </c>
      <c r="C11" s="5" t="n">
        <v>3212514</v>
      </c>
    </row>
    <row r="12">
      <c r="A12" s="4" t="inlineStr">
        <is>
          <t>Other accounts receivable</t>
        </is>
      </c>
      <c r="B12" s="5" t="n">
        <v>207928</v>
      </c>
      <c r="C12" s="5" t="n">
        <v>123919</v>
      </c>
    </row>
    <row r="13">
      <c r="A13" s="4" t="inlineStr">
        <is>
          <t>Gross carrying amount [member] | Current [member] | 1-15 days past due [member]</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Trade accounts and notes receivable</t>
        </is>
      </c>
      <c r="B15" s="5" t="n">
        <v>15951</v>
      </c>
      <c r="C15" s="5" t="n">
        <v>3077</v>
      </c>
    </row>
    <row r="16">
      <c r="A16" s="4" t="inlineStr">
        <is>
          <t>Other accounts receivable</t>
        </is>
      </c>
      <c r="B16" s="5" t="n">
        <v>37722</v>
      </c>
      <c r="C16" s="5" t="n">
        <v>1357</v>
      </c>
    </row>
    <row r="17">
      <c r="A17" s="4" t="inlineStr">
        <is>
          <t>Gross carrying amount [member] | Current [member] | 16-30 days past due [member]</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Trade accounts and notes receivable</t>
        </is>
      </c>
      <c r="B19" s="5" t="n">
        <v>4</v>
      </c>
      <c r="C19" s="5" t="n">
        <v>3435</v>
      </c>
    </row>
    <row r="20">
      <c r="A20" s="4" t="inlineStr">
        <is>
          <t>Other accounts receivable</t>
        </is>
      </c>
      <c r="B20" s="5" t="n">
        <v>1915</v>
      </c>
      <c r="C20" s="5" t="n">
        <v>156</v>
      </c>
    </row>
    <row r="21">
      <c r="A21" s="4" t="inlineStr">
        <is>
          <t>Gross carrying amount [member] | Current [member] | 31-60 days past due [member]</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Trade accounts and notes receivable</t>
        </is>
      </c>
      <c r="B23" s="5" t="n">
        <v>35</v>
      </c>
      <c r="C23" s="4" t="inlineStr">
        <is>
          <t xml:space="preserve"> </t>
        </is>
      </c>
    </row>
    <row r="24">
      <c r="A24" s="4" t="inlineStr">
        <is>
          <t>Other accounts receivable</t>
        </is>
      </c>
      <c r="B24" s="5" t="n">
        <v>350</v>
      </c>
      <c r="C24" s="5" t="n">
        <v>168</v>
      </c>
    </row>
    <row r="25">
      <c r="A25" s="4" t="inlineStr">
        <is>
          <t>Gross carrying amount [member] | Current [member] | More than 60 days past due [member]</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Other accounts receivable</t>
        </is>
      </c>
      <c r="B27" s="5" t="n">
        <v>2592</v>
      </c>
      <c r="C27" s="5" t="n">
        <v>1592</v>
      </c>
    </row>
    <row r="28">
      <c r="A28" s="4" t="inlineStr">
        <is>
          <t>Allowance for doubtful account [member]</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Trade accounts and notes receivable</t>
        </is>
      </c>
      <c r="B30" s="5" t="n">
        <v>-1383</v>
      </c>
      <c r="C30" s="5" t="n">
        <v>-933</v>
      </c>
    </row>
    <row r="31">
      <c r="A31" s="4" t="inlineStr">
        <is>
          <t>Other accounts receivable</t>
        </is>
      </c>
      <c r="B31" s="5" t="n">
        <v>-478</v>
      </c>
      <c r="C31" s="5" t="n">
        <v>-207</v>
      </c>
    </row>
    <row r="32">
      <c r="A32" s="4" t="inlineStr">
        <is>
          <t>Allowance for doubtful account [member] | Not past due [member]</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Trade accounts and notes receivable</t>
        </is>
      </c>
      <c r="B34" s="5" t="n">
        <v>-1369</v>
      </c>
      <c r="C34" s="5" t="n">
        <v>-932</v>
      </c>
    </row>
    <row r="35">
      <c r="A35" s="4" t="inlineStr">
        <is>
          <t>Other accounts receivable</t>
        </is>
      </c>
      <c r="B35" s="5" t="n">
        <v>-464</v>
      </c>
      <c r="C35" s="5" t="n">
        <v>-191</v>
      </c>
    </row>
    <row r="36">
      <c r="A36" s="4" t="inlineStr">
        <is>
          <t>Allowance for doubtful account [member] | Current [member] | 1-15 days past due [member]</t>
        </is>
      </c>
      <c r="B36" s="4" t="inlineStr">
        <is>
          <t xml:space="preserve"> </t>
        </is>
      </c>
      <c r="C36" s="4" t="inlineStr">
        <is>
          <t xml:space="preserve"> </t>
        </is>
      </c>
    </row>
    <row r="37">
      <c r="A37" s="3" t="inlineStr">
        <is>
          <t>Disclosure of financial assets that are either past due or impaired [Line Items]</t>
        </is>
      </c>
      <c r="B37" s="4" t="inlineStr">
        <is>
          <t xml:space="preserve"> </t>
        </is>
      </c>
      <c r="C37" s="4" t="inlineStr">
        <is>
          <t xml:space="preserve"> </t>
        </is>
      </c>
    </row>
    <row r="38">
      <c r="A38" s="4" t="inlineStr">
        <is>
          <t>Trade accounts and notes receivable</t>
        </is>
      </c>
      <c r="B38" s="5" t="n">
        <v>-14</v>
      </c>
      <c r="C38" s="5" t="n">
        <v>-1</v>
      </c>
    </row>
    <row r="39">
      <c r="A39" s="4" t="inlineStr">
        <is>
          <t>Other accounts receivable</t>
        </is>
      </c>
      <c r="B39" s="5" t="n">
        <v>-2</v>
      </c>
      <c r="C39" s="4" t="inlineStr">
        <is>
          <t xml:space="preserve"> </t>
        </is>
      </c>
    </row>
    <row r="40">
      <c r="A40" s="4" t="inlineStr">
        <is>
          <t>Allowance for doubtful account [member] | Current [member] | 16-30 days past due [member]</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Other accounts receivable</t>
        </is>
      </c>
      <c r="B42" s="5" t="n">
        <v>-1</v>
      </c>
      <c r="C42" s="5" t="n">
        <v>-2</v>
      </c>
    </row>
    <row r="43">
      <c r="A43" s="4" t="inlineStr">
        <is>
          <t>Allowance for doubtful account [member] | Current [member] | 31-60 days past due [member]</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Other accounts receivable</t>
        </is>
      </c>
      <c r="B45" s="5" t="n">
        <v>-3</v>
      </c>
      <c r="C45" s="5" t="n">
        <v>-2</v>
      </c>
    </row>
    <row r="46">
      <c r="A46" s="4" t="inlineStr">
        <is>
          <t>Allowance for doubtful account [member] | Current [member] | More than 60 days past due [member]</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Other accounts receivable</t>
        </is>
      </c>
      <c r="B48" s="6" t="n">
        <v>-8</v>
      </c>
      <c r="C48" s="6"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Notes Receivable, and Other Accounts Receivable - Summary of Allowance for Doubtful Account in Respect of Trade Accounts and Notes Receivable and Other Accounts Receivable (Detail) - KRW (₩) ₩ in Millions</t>
        </is>
      </c>
      <c r="B1" s="2" t="inlineStr">
        <is>
          <t>12 Months Ended</t>
        </is>
      </c>
    </row>
    <row r="2">
      <c r="B2" s="2" t="inlineStr">
        <is>
          <t>Dec. 31, 2024</t>
        </is>
      </c>
      <c r="C2" s="2" t="inlineStr">
        <is>
          <t>Dec. 31, 2023</t>
        </is>
      </c>
      <c r="D2" s="2" t="inlineStr">
        <is>
          <t>Dec. 31, 2022</t>
        </is>
      </c>
    </row>
    <row r="3">
      <c r="A3" s="4" t="inlineStr">
        <is>
          <t>Trade accounts and notes receivable [member]</t>
        </is>
      </c>
      <c r="B3" s="4" t="inlineStr">
        <is>
          <t xml:space="preserve"> </t>
        </is>
      </c>
      <c r="C3" s="4" t="inlineStr">
        <is>
          <t xml:space="preserve"> </t>
        </is>
      </c>
      <c r="D3" s="4" t="inlineStr">
        <is>
          <t xml:space="preserve"> </t>
        </is>
      </c>
    </row>
    <row r="4">
      <c r="A4" s="3" t="inlineStr">
        <is>
          <t>Disclosure of financial assets that are either past due or impaired [Line Items]</t>
        </is>
      </c>
      <c r="B4" s="4" t="inlineStr">
        <is>
          <t xml:space="preserve"> </t>
        </is>
      </c>
      <c r="C4" s="4" t="inlineStr">
        <is>
          <t xml:space="preserve"> </t>
        </is>
      </c>
      <c r="D4" s="4" t="inlineStr">
        <is>
          <t xml:space="preserve"> </t>
        </is>
      </c>
    </row>
    <row r="5">
      <c r="A5" s="4" t="inlineStr">
        <is>
          <t>Beginning balance</t>
        </is>
      </c>
      <c r="B5" s="6" t="n">
        <v>933</v>
      </c>
      <c r="C5" s="6" t="n">
        <v>875</v>
      </c>
      <c r="D5" s="6" t="n">
        <v>1204</v>
      </c>
    </row>
    <row r="6">
      <c r="A6" s="4" t="inlineStr">
        <is>
          <t>(Reversal of) bad debt expense</t>
        </is>
      </c>
      <c r="B6" s="5" t="n">
        <v>450</v>
      </c>
      <c r="C6" s="5" t="n">
        <v>58</v>
      </c>
      <c r="D6" s="5" t="n">
        <v>-329</v>
      </c>
    </row>
    <row r="7">
      <c r="A7" s="4" t="inlineStr">
        <is>
          <t>Ending balance</t>
        </is>
      </c>
      <c r="B7" s="5" t="n">
        <v>1383</v>
      </c>
      <c r="C7" s="5" t="n">
        <v>933</v>
      </c>
      <c r="D7" s="5" t="n">
        <v>875</v>
      </c>
    </row>
    <row r="8">
      <c r="A8" s="4" t="inlineStr">
        <is>
          <t>Other accounts receivable [member]</t>
        </is>
      </c>
      <c r="B8" s="4" t="inlineStr">
        <is>
          <t xml:space="preserve"> </t>
        </is>
      </c>
      <c r="C8" s="4" t="inlineStr">
        <is>
          <t xml:space="preserve"> </t>
        </is>
      </c>
      <c r="D8" s="4" t="inlineStr">
        <is>
          <t xml:space="preserve"> </t>
        </is>
      </c>
    </row>
    <row r="9">
      <c r="A9" s="3" t="inlineStr">
        <is>
          <t>Disclosure of financial assets that are either past due or impaired [Line Items]</t>
        </is>
      </c>
      <c r="B9" s="4" t="inlineStr">
        <is>
          <t xml:space="preserve"> </t>
        </is>
      </c>
      <c r="C9" s="4" t="inlineStr">
        <is>
          <t xml:space="preserve"> </t>
        </is>
      </c>
      <c r="D9" s="4" t="inlineStr">
        <is>
          <t xml:space="preserve"> </t>
        </is>
      </c>
    </row>
    <row r="10">
      <c r="A10" s="4" t="inlineStr">
        <is>
          <t>Beginning balance</t>
        </is>
      </c>
      <c r="B10" s="5" t="n">
        <v>207</v>
      </c>
      <c r="C10" s="5" t="n">
        <v>1778</v>
      </c>
      <c r="D10" s="5" t="n">
        <v>2005</v>
      </c>
    </row>
    <row r="11">
      <c r="A11" s="4" t="inlineStr">
        <is>
          <t>(Reversal of) bad debt expense</t>
        </is>
      </c>
      <c r="B11" s="5" t="n">
        <v>271</v>
      </c>
      <c r="C11" s="5" t="n">
        <v>-239</v>
      </c>
      <c r="D11" s="5" t="n">
        <v>-227</v>
      </c>
    </row>
    <row r="12">
      <c r="A12" s="4" t="inlineStr">
        <is>
          <t>Write-off</t>
        </is>
      </c>
      <c r="B12" s="4" t="inlineStr">
        <is>
          <t xml:space="preserve"> </t>
        </is>
      </c>
      <c r="C12" s="5" t="n">
        <v>-1332</v>
      </c>
      <c r="D12" s="4" t="inlineStr">
        <is>
          <t xml:space="preserve"> </t>
        </is>
      </c>
    </row>
    <row r="13">
      <c r="A13" s="4" t="inlineStr">
        <is>
          <t>Ending balance</t>
        </is>
      </c>
      <c r="B13" s="6" t="n">
        <v>478</v>
      </c>
      <c r="C13" s="6" t="n">
        <v>207</v>
      </c>
      <c r="D13" s="6" t="n">
        <v>177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ssets - Summary of Other Financial Assets (Detail) - KRW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urrent financial assets at amortised cost</t>
        </is>
      </c>
      <c r="C3" s="6" t="n">
        <v>36527</v>
      </c>
      <c r="D3" s="6" t="n">
        <v>27731</v>
      </c>
    </row>
    <row r="4">
      <c r="A4" s="4" t="inlineStr">
        <is>
          <t>Other current financial assets</t>
        </is>
      </c>
      <c r="C4" s="5" t="n">
        <v>328621</v>
      </c>
      <c r="D4" s="5" t="n">
        <v>168623</v>
      </c>
    </row>
    <row r="5">
      <c r="A5" s="3" t="inlineStr">
        <is>
          <t>Non-current assets</t>
        </is>
      </c>
      <c r="C5" s="4" t="inlineStr">
        <is>
          <t xml:space="preserve"> </t>
        </is>
      </c>
      <c r="D5" s="4" t="inlineStr">
        <is>
          <t xml:space="preserve"> </t>
        </is>
      </c>
    </row>
    <row r="6">
      <c r="A6" s="4" t="inlineStr">
        <is>
          <t>Financial asset at fair value through profit or loss</t>
        </is>
      </c>
      <c r="C6" s="5" t="n">
        <v>191546</v>
      </c>
      <c r="D6" s="5" t="n">
        <v>123095</v>
      </c>
    </row>
    <row r="7">
      <c r="A7" s="4" t="inlineStr">
        <is>
          <t>Non-current financial assets at amortised cost</t>
        </is>
      </c>
      <c r="C7" s="5" t="n">
        <v>17363</v>
      </c>
      <c r="D7" s="5" t="n">
        <v>50531</v>
      </c>
    </row>
    <row r="8">
      <c r="A8" s="4" t="inlineStr">
        <is>
          <t>Other non-current financial assets</t>
        </is>
      </c>
      <c r="C8" s="5" t="n">
        <v>232652</v>
      </c>
      <c r="D8" s="5" t="n">
        <v>173626</v>
      </c>
    </row>
    <row r="9">
      <c r="A9" s="4" t="inlineStr">
        <is>
          <t>Derivatives [member]</t>
        </is>
      </c>
      <c r="C9" s="4" t="inlineStr">
        <is>
          <t xml:space="preserve"> </t>
        </is>
      </c>
      <c r="D9" s="4" t="inlineStr">
        <is>
          <t xml:space="preserve"> </t>
        </is>
      </c>
    </row>
    <row r="10">
      <c r="A10" s="3" t="inlineStr">
        <is>
          <t>Current assets</t>
        </is>
      </c>
      <c r="C10" s="4" t="inlineStr">
        <is>
          <t xml:space="preserve"> </t>
        </is>
      </c>
      <c r="D10" s="4" t="inlineStr">
        <is>
          <t xml:space="preserve"> </t>
        </is>
      </c>
    </row>
    <row r="11">
      <c r="A11" s="4" t="inlineStr">
        <is>
          <t>Current financial assets at fair value through profit or loss</t>
        </is>
      </c>
      <c r="B11" s="4" t="inlineStr">
        <is>
          <t>[1]</t>
        </is>
      </c>
      <c r="C11" s="5" t="n">
        <v>186676</v>
      </c>
      <c r="D11" s="5" t="n">
        <v>136762</v>
      </c>
    </row>
    <row r="12">
      <c r="A12" s="3" t="inlineStr">
        <is>
          <t>Non-current assets</t>
        </is>
      </c>
      <c r="C12" s="4" t="inlineStr">
        <is>
          <t xml:space="preserve"> </t>
        </is>
      </c>
      <c r="D12" s="4" t="inlineStr">
        <is>
          <t xml:space="preserve"> </t>
        </is>
      </c>
    </row>
    <row r="13">
      <c r="A13" s="4" t="inlineStr">
        <is>
          <t>Financial asset at fair value through profit or loss</t>
        </is>
      </c>
      <c r="B13" s="4" t="inlineStr">
        <is>
          <t>[1]</t>
        </is>
      </c>
      <c r="C13" s="5" t="n">
        <v>69575</v>
      </c>
      <c r="D13" s="5" t="n">
        <v>32941</v>
      </c>
    </row>
    <row r="14">
      <c r="A14" s="4" t="inlineStr">
        <is>
          <t>Derivatives [member] | Fair value hedges [member]</t>
        </is>
      </c>
      <c r="C14" s="4" t="inlineStr">
        <is>
          <t xml:space="preserve"> </t>
        </is>
      </c>
      <c r="D14" s="4" t="inlineStr">
        <is>
          <t xml:space="preserve"> </t>
        </is>
      </c>
    </row>
    <row r="15">
      <c r="A15" s="3" t="inlineStr">
        <is>
          <t>Current assets</t>
        </is>
      </c>
      <c r="C15" s="4" t="inlineStr">
        <is>
          <t xml:space="preserve"> </t>
        </is>
      </c>
      <c r="D15" s="4" t="inlineStr">
        <is>
          <t xml:space="preserve"> </t>
        </is>
      </c>
    </row>
    <row r="16">
      <c r="A16" s="4" t="inlineStr">
        <is>
          <t>Current financial assets at fair value through profit or loss</t>
        </is>
      </c>
      <c r="B16" s="4" t="inlineStr">
        <is>
          <t>[2]</t>
        </is>
      </c>
      <c r="C16" s="5" t="n">
        <v>99116</v>
      </c>
      <c r="D16" s="5" t="n">
        <v>0</v>
      </c>
    </row>
    <row r="17">
      <c r="A17" s="3" t="inlineStr">
        <is>
          <t>Non-current assets</t>
        </is>
      </c>
      <c r="C17" s="4" t="inlineStr">
        <is>
          <t xml:space="preserve"> </t>
        </is>
      </c>
      <c r="D17" s="4" t="inlineStr">
        <is>
          <t xml:space="preserve"> </t>
        </is>
      </c>
    </row>
    <row r="18">
      <c r="A18" s="4" t="inlineStr">
        <is>
          <t>Financial asset at fair value through profit or loss</t>
        </is>
      </c>
      <c r="B18" s="4" t="inlineStr">
        <is>
          <t>[2]</t>
        </is>
      </c>
      <c r="C18" s="5" t="n">
        <v>19982</v>
      </c>
      <c r="D18" s="5" t="n">
        <v>0</v>
      </c>
    </row>
    <row r="19">
      <c r="A19" s="4" t="inlineStr">
        <is>
          <t>Deposits [member]</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urrent financial assets at amortised cost</t>
        </is>
      </c>
      <c r="C21" s="5" t="n">
        <v>10429</v>
      </c>
      <c r="D21" s="5" t="n">
        <v>1356</v>
      </c>
    </row>
    <row r="22">
      <c r="A22" s="3" t="inlineStr">
        <is>
          <t>Non-current assets</t>
        </is>
      </c>
      <c r="C22" s="4" t="inlineStr">
        <is>
          <t xml:space="preserve"> </t>
        </is>
      </c>
      <c r="D22" s="4" t="inlineStr">
        <is>
          <t xml:space="preserve"> </t>
        </is>
      </c>
    </row>
    <row r="23">
      <c r="A23" s="4" t="inlineStr">
        <is>
          <t>Non-current financial assets at amortised cost</t>
        </is>
      </c>
      <c r="C23" s="5" t="n">
        <v>6318</v>
      </c>
      <c r="D23" s="5" t="n">
        <v>17022</v>
      </c>
    </row>
    <row r="24">
      <c r="A24" s="4" t="inlineStr">
        <is>
          <t>Short-term loans [member]</t>
        </is>
      </c>
      <c r="C24" s="4" t="inlineStr">
        <is>
          <t xml:space="preserve"> </t>
        </is>
      </c>
      <c r="D24" s="4" t="inlineStr">
        <is>
          <t xml:space="preserve"> </t>
        </is>
      </c>
    </row>
    <row r="25">
      <c r="A25" s="3" t="inlineStr">
        <is>
          <t>Current assets</t>
        </is>
      </c>
      <c r="C25" s="4" t="inlineStr">
        <is>
          <t xml:space="preserve"> </t>
        </is>
      </c>
      <c r="D25" s="4" t="inlineStr">
        <is>
          <t xml:space="preserve"> </t>
        </is>
      </c>
    </row>
    <row r="26">
      <c r="A26" s="4" t="inlineStr">
        <is>
          <t>Current financial assets at amortised cost</t>
        </is>
      </c>
      <c r="C26" s="5" t="n">
        <v>26098</v>
      </c>
      <c r="D26" s="5" t="n">
        <v>26375</v>
      </c>
    </row>
    <row r="27">
      <c r="A27" s="4" t="inlineStr">
        <is>
          <t>Equity securities [member]</t>
        </is>
      </c>
      <c r="C27" s="4" t="inlineStr">
        <is>
          <t xml:space="preserve"> </t>
        </is>
      </c>
      <c r="D27" s="4" t="inlineStr">
        <is>
          <t xml:space="preserve"> </t>
        </is>
      </c>
    </row>
    <row r="28">
      <c r="A28" s="3" t="inlineStr">
        <is>
          <t>Non-current assets</t>
        </is>
      </c>
      <c r="C28" s="4" t="inlineStr">
        <is>
          <t xml:space="preserve"> </t>
        </is>
      </c>
      <c r="D28" s="4" t="inlineStr">
        <is>
          <t xml:space="preserve"> </t>
        </is>
      </c>
    </row>
    <row r="29">
      <c r="A29" s="4" t="inlineStr">
        <is>
          <t>Financial asset at fair value through profit or loss</t>
        </is>
      </c>
      <c r="C29" s="5" t="n">
        <v>120501</v>
      </c>
      <c r="D29" s="5" t="n">
        <v>87027</v>
      </c>
    </row>
    <row r="30">
      <c r="A30" s="4" t="inlineStr">
        <is>
          <t>Convertible securities [member]</t>
        </is>
      </c>
      <c r="C30" s="4" t="inlineStr">
        <is>
          <t xml:space="preserve"> </t>
        </is>
      </c>
      <c r="D30" s="4" t="inlineStr">
        <is>
          <t xml:space="preserve"> </t>
        </is>
      </c>
    </row>
    <row r="31">
      <c r="A31" s="3" t="inlineStr">
        <is>
          <t>Non-current assets</t>
        </is>
      </c>
      <c r="C31" s="4" t="inlineStr">
        <is>
          <t xml:space="preserve"> </t>
        </is>
      </c>
      <c r="D31" s="4" t="inlineStr">
        <is>
          <t xml:space="preserve"> </t>
        </is>
      </c>
    </row>
    <row r="32">
      <c r="A32" s="4" t="inlineStr">
        <is>
          <t>Financial asset at fair value through profit or loss</t>
        </is>
      </c>
      <c r="C32" s="5" t="n">
        <v>1470</v>
      </c>
      <c r="D32" s="5" t="n">
        <v>3127</v>
      </c>
    </row>
    <row r="33">
      <c r="A33" s="4" t="inlineStr">
        <is>
          <t>Long-term loans [member]</t>
        </is>
      </c>
      <c r="C33" s="4" t="inlineStr">
        <is>
          <t xml:space="preserve"> </t>
        </is>
      </c>
      <c r="D33" s="4" t="inlineStr">
        <is>
          <t xml:space="preserve"> </t>
        </is>
      </c>
    </row>
    <row r="34">
      <c r="A34" s="3" t="inlineStr">
        <is>
          <t>Non-current assets</t>
        </is>
      </c>
      <c r="C34" s="4" t="inlineStr">
        <is>
          <t xml:space="preserve"> </t>
        </is>
      </c>
      <c r="D34" s="4" t="inlineStr">
        <is>
          <t xml:space="preserve"> </t>
        </is>
      </c>
    </row>
    <row r="35">
      <c r="A35" s="4" t="inlineStr">
        <is>
          <t>Non-current financial assets at amortised cost</t>
        </is>
      </c>
      <c r="C35" s="5" t="n">
        <v>11045</v>
      </c>
      <c r="D35" s="5" t="n">
        <v>33509</v>
      </c>
    </row>
    <row r="36">
      <c r="A36" s="4" t="inlineStr">
        <is>
          <t>Lease receivables [member]</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Other current financial assets</t>
        </is>
      </c>
      <c r="C38" s="5" t="n">
        <v>6302</v>
      </c>
      <c r="D38" s="5" t="n">
        <v>4130</v>
      </c>
    </row>
    <row r="39">
      <c r="A39" s="3" t="inlineStr">
        <is>
          <t>Non-current assets</t>
        </is>
      </c>
      <c r="C39" s="4" t="inlineStr">
        <is>
          <t xml:space="preserve"> </t>
        </is>
      </c>
      <c r="D39" s="4" t="inlineStr">
        <is>
          <t xml:space="preserve"> </t>
        </is>
      </c>
    </row>
    <row r="40">
      <c r="A40" s="4" t="inlineStr">
        <is>
          <t>Other non-current financial assets</t>
        </is>
      </c>
      <c r="C40" s="6" t="n">
        <v>3761</v>
      </c>
      <c r="D40" s="6" t="n">
        <v>0</v>
      </c>
    </row>
    <row r="41"/>
    <row r="42">
      <c r="A42" s="4" t="inlineStr">
        <is>
          <t>[1] The derivatives, which are not designated as hedging instruments, arise from cross currency interest rate swap contracts and others for the purpose of managing currency and interest rate risks associated with foreign currency denominated borrowings and bonds. The derivatives, which are designated as hedging instruments, arise from forward exchange contracts for the purpose of managing currency risk associated with advances received in foreign currency.</t>
        </is>
      </c>
    </row>
  </sheetData>
  <mergeCells count="3">
    <mergeCell ref="A42:C42"/>
    <mergeCell ref="A41:C4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porting Entity</t>
        </is>
      </c>
      <c r="B1" s="2" t="inlineStr">
        <is>
          <t>12 Months Ended</t>
        </is>
      </c>
    </row>
    <row r="2">
      <c r="B2" s="2" t="inlineStr">
        <is>
          <t>Dec. 31, 2024</t>
        </is>
      </c>
    </row>
    <row r="3">
      <c r="A3" s="3" t="inlineStr">
        <is>
          <t>Textblock 1 [Abstract]</t>
        </is>
      </c>
      <c r="B3" s="4" t="inlineStr">
        <is>
          <t xml:space="preserve"> </t>
        </is>
      </c>
    </row>
    <row r="4">
      <c r="A4" s="4" t="inlineStr">
        <is>
          <t>Reporting Entity</t>
        </is>
      </c>
      <c r="B4" s="4" t="inlineStr">
        <is>
          <t xml:space="preserve">1. R eporting Entity (a) Description of the Parent Company LG Display Co., Ltd. (the " Parent Company ") was incorporated in February 1985 and the Parent Company is a public corporation listed in the Korea Exchange since 2004. The main business of the Parent Company and its subsidiaries (the “Group”) is to manufacture and sell displays and its related products. As of December 31, 2024, the Group is operating Thin Film Transistor Liquid Crystal Display (“TFT-LCD”) and Organic Light Emitting Diode (“OLED”) panel manufacturing plants in Gumi, Paju and China and TFT-LCD and OLED module manufacturing plants in Gumi, Paju, China and Vietnam. The Parent Company is domiciled in the Republic of Korea with its address at 128 Yeoui-daero, Yeongdeungpo-gu, Seoul, Republic of Korea. As of December 31, 2024, LG Electronics Inc., a major shareholder of the Parent Company, owns 36.72 % ( 183,593,206 shares) of the Parent Company’s common stock. As of December 31, 2024, 500,000,000 shares of the Parent Company's common stock are listed on Korea Exchange under the identifying code 034220, and 20,944,314 American Depository Shares ("ADSs", 2 ADSs represent one share of common stock) are listed on the New York Stock Exchange under the symbol "LPL". (b) Consolidated Subsidiaries as of December 31, 2024
(In millions)
Subsidiaries Location Percentage of Closing month Date of Business
LG Display America, Inc. San Jose,U.S.A. 100 December September 24, Sales of display products
LG Display Germany GmbH Eschborn, 100 December October 15, Sales of display products
LG Display Japan Co., Ltd. Tokyo, Japan 100 December October 12, Sales of display products
LG Display Taiwan Co., Ltd. Taipei, Taiwan 100 December April 12, 1999 Sales of display products
LG Display Nanjing Co., Ltd. Nanjing, China 100 December July 15, 2002 Production of display products
LG Display Shanghai Co., Ltd. Shanghai, 100 December January 16, Sales of display products
LG Display Guangzhou Co., Guangzhou, 100 December June 30, 2006 Production of display products
LG Display Shenzhen Co., Ltd. Shenzhen, 100 December July 27, 2007 Sales of display products
LG Display Singapore Pte. Ltd. Singapore 100 December November 4, Sales of display products
L&amp;T Display Technology Fujian, China 51 December December 7, Production and sales of LCD module
LG Display Yantai Co., Ltd. Yantai, China 100 December March 17, 2010 Production of display products
Nanumnuri Co., Ltd. Gumi, South 100 December March 21, 2012 Business facility maintenance
LG Display (China) Co., Guangzhou, 80 December December 10, Production and sales of display products
Unified Innovative Wilmington, 100 December March 12, 2014 Intellectual property management
LG Display Guangzhou Guangzhou, 100 December April 28, 2015 Sales of display products
Global OLED Technology, LLC Sterling, U.S.A. 100 December December 18, OLED intellectual property management
LG Display Vietnam Haiphong Haiphong, 100 December May 5, 2016 Production and sales of display products
Suzhou Lehui Display Co., Ltd. Suzhou, China 100 December July 1, 2016 Production and sales of LCD module
LG DISPLAY FUND I LLC(*3) Wilmington, 100 December May 1, 2018 Investment in venture business and
LG Display High-Tech Guangzhou, China 70 December July 11, 2018 Production and sales of display products 1. Reporting Entity, Continued (b) Consolidated Subsidiaries as of December 31, 2024, Continued (*1) For the year ended December 31, 2024, the contract to sell 80 % of its stake in LG Display (China) Co., Ltd. and 100 % of its stake in LG Display Guangzhou Co., Ltd. was signed. As a result, the assets and liabilities held by LG Display (China) Co., Ltd. and LG Display Guangzhou Co., Ltd. are presented as assets and liabilities held for sale. (*2) For the year ended December 31, 2024, the Group acquired 10 % equity interests in LG Display (China) Co., Ltd. for W 245,362 million from non-controlling shareholders. (*3) For the year ended December 31, 2024, the Parent Company contributed W 6,831 million in cash for the capital increase of LG DISPLAY FUND I LLC. There was no change in the Parent Company’s percentage of ownership in LG DISPLAY FUND I LLC as a result of this additional investment. (c) Information of subsidiaries (before elimination of intercompany transactions) which have material non-controlling interests as of and for the years ended December 31, 2022, 2023 and 2024 are as follows:
(In millions of won)
2022
LG Display
Percentage of ownership in non-controlling interests (%) 30
Current assets ₩ 2,112,295
Non-current assets 3,546,253
Current liabilities 820,041
Non-current liabilities 2,323,249
Net assets 2,515,258
Book value of non-controlling interests 753,191
Revenue ₩ 2,766,043
Loss for the year ( 561,016 )
Loss attributable to non-controlling interests ( 168,474 )
Cash flows from operating activities ₩ 153,043
Cash flows from investing activities 424,405
Cash flows used in financing activities ( 455,746 )
Effect of exchange rate fluctuations on cash and cash equivalents ( 7,471 )
Net increase in cash and cash equivalents 114,231
Cash and cash equivalents at January 1 39,330
Cash and cash equivalents at December 31 153,561 1. Reporting Entity, Continued
(In millions of won)
2023
LG Display
Percentage of ownership in non-controlling interests (%) 30
Current assets ₩ 3,796,310
Non-current assets 2,621,361
Current liabilities 978,596
Non-current liabilities 2,586,633
Net assets 2,852,442
Book value of non-controlling interests 854,346
Revenue ₩ 2,432,838
Profit for the year 374,836
Profit attributable to non-controlling interests 112,451
Cash flows from operating activities ₩ 777,354
Cash flows used in investing activities ( 979,167 )
Cash flows from financing activities 365,898
Effect of exchange rate fluctuations on cash and cash equivalents ( 3,571 )
Net increase in cash and cash equivalents 160,514
Cash and cash equivalents at January 1 153,561
Cash and cash equivalents at December 31 314,075 1. Reporting Entity, Continued
(In millions of won)
2024
LG Display
Percentage of ownership in non-controlling interests (%) 30
Current assets ₩ 5,666,246
Non-current assets 1,964,675
Current liabilities 2,193,788
Non-current liabilities 1,806,321
Net assets 3,630,812
Book value of non-controlling interests 1,087,857
Revenue ₩ 2,482,999
Profit for the year 432,402
Profit attributable to non-controlling interests 129,721
Cash flows from operating activities ₩ 1,252,886
Cash flows used in investing activities ( 1,290,367 )
Cash flows used in financing activities ( 213,400 )
Effect of exchange rate fluctuations on cash and cash equivalents 19,378
Net decrease in cash and cash equivalents ( 231,503 )
Cash and cash equivalents at January 1 314,075
Cash and cash equivalents at December 31 82,57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KRW (₩) ₩ in Million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Acquisition cost of Finished goods</t>
        </is>
      </c>
      <c r="B3" s="6" t="n">
        <v>995999</v>
      </c>
      <c r="C3" s="6" t="n">
        <v>811580</v>
      </c>
    </row>
    <row r="4">
      <c r="A4" s="4" t="inlineStr">
        <is>
          <t>Acquisition cost of Work-in-process</t>
        </is>
      </c>
      <c r="B4" s="5" t="n">
        <v>1184516</v>
      </c>
      <c r="C4" s="5" t="n">
        <v>1222991</v>
      </c>
    </row>
    <row r="5">
      <c r="A5" s="4" t="inlineStr">
        <is>
          <t>Acquisition cost of Raw materials</t>
        </is>
      </c>
      <c r="B5" s="5" t="n">
        <v>477929</v>
      </c>
      <c r="C5" s="5" t="n">
        <v>485876</v>
      </c>
    </row>
    <row r="6">
      <c r="A6" s="4" t="inlineStr">
        <is>
          <t>Acquisition cost of Supplies</t>
        </is>
      </c>
      <c r="B6" s="5" t="n">
        <v>184869</v>
      </c>
      <c r="C6" s="5" t="n">
        <v>199908</v>
      </c>
    </row>
    <row r="7">
      <c r="A7" s="4" t="inlineStr">
        <is>
          <t>Total Acquisition cost</t>
        </is>
      </c>
      <c r="B7" s="5" t="n">
        <v>2843313</v>
      </c>
      <c r="C7" s="5" t="n">
        <v>2720355</v>
      </c>
    </row>
    <row r="8">
      <c r="A8" s="4" t="inlineStr">
        <is>
          <t>Valuation allowance of Finished goods</t>
        </is>
      </c>
      <c r="B8" s="5" t="n">
        <v>-51305</v>
      </c>
      <c r="C8" s="5" t="n">
        <v>-60805</v>
      </c>
    </row>
    <row r="9">
      <c r="A9" s="4" t="inlineStr">
        <is>
          <t>Valuation allowance of Work-in-process</t>
        </is>
      </c>
      <c r="B9" s="5" t="n">
        <v>-82655</v>
      </c>
      <c r="C9" s="5" t="n">
        <v>-77385</v>
      </c>
    </row>
    <row r="10">
      <c r="A10" s="4" t="inlineStr">
        <is>
          <t>Valuation allowance of Raw materials</t>
        </is>
      </c>
      <c r="B10" s="5" t="n">
        <v>-17648</v>
      </c>
      <c r="C10" s="5" t="n">
        <v>-28520</v>
      </c>
    </row>
    <row r="11">
      <c r="A11" s="4" t="inlineStr">
        <is>
          <t>Valuation allowance of Supplies</t>
        </is>
      </c>
      <c r="B11" s="5" t="n">
        <v>-20463</v>
      </c>
      <c r="C11" s="5" t="n">
        <v>-25917</v>
      </c>
    </row>
    <row r="12">
      <c r="A12" s="4" t="inlineStr">
        <is>
          <t>Total Valuation allowance</t>
        </is>
      </c>
      <c r="B12" s="5" t="n">
        <v>-172071</v>
      </c>
      <c r="C12" s="5" t="n">
        <v>-192627</v>
      </c>
    </row>
    <row r="13">
      <c r="A13" s="4" t="inlineStr">
        <is>
          <t>Carrying amount of Finished goods</t>
        </is>
      </c>
      <c r="B13" s="5" t="n">
        <v>944694</v>
      </c>
      <c r="C13" s="5" t="n">
        <v>750775</v>
      </c>
    </row>
    <row r="14">
      <c r="A14" s="4" t="inlineStr">
        <is>
          <t>Carrying amount of Work-in-process</t>
        </is>
      </c>
      <c r="B14" s="5" t="n">
        <v>1101861</v>
      </c>
      <c r="C14" s="5" t="n">
        <v>1145606</v>
      </c>
    </row>
    <row r="15">
      <c r="A15" s="4" t="inlineStr">
        <is>
          <t>Carrying amount of Raw materials</t>
        </is>
      </c>
      <c r="B15" s="5" t="n">
        <v>460281</v>
      </c>
      <c r="C15" s="5" t="n">
        <v>457356</v>
      </c>
    </row>
    <row r="16">
      <c r="A16" s="4" t="inlineStr">
        <is>
          <t>Carrying amount of Supplies</t>
        </is>
      </c>
      <c r="B16" s="5" t="n">
        <v>164406</v>
      </c>
      <c r="C16" s="5" t="n">
        <v>173991</v>
      </c>
    </row>
    <row r="17">
      <c r="A17" s="4" t="inlineStr">
        <is>
          <t>Total Carrying amount</t>
        </is>
      </c>
      <c r="B17" s="6" t="n">
        <v>2671242</v>
      </c>
      <c r="C17" s="6" t="n">
        <v>25277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nventories Recognized As Cost of Sales and Inventory Write-Downs Included in Cost of Sales and Usage of Inventory Write-Downs (Detail) - KRW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recognized as cost of sales</t>
        </is>
      </c>
      <c r="B4" s="6" t="n">
        <v>24039928</v>
      </c>
      <c r="C4" s="6" t="n">
        <v>20985643</v>
      </c>
      <c r="D4" s="6" t="n">
        <v>25027703</v>
      </c>
    </row>
    <row r="5">
      <c r="A5" s="4" t="inlineStr">
        <is>
          <t>Including: Inventory write-downs</t>
        </is>
      </c>
      <c r="B5" s="5" t="n">
        <v>175262</v>
      </c>
      <c r="C5" s="5" t="n">
        <v>192627</v>
      </c>
      <c r="D5" s="5" t="n">
        <v>245619</v>
      </c>
    </row>
    <row r="6">
      <c r="A6" s="4" t="inlineStr">
        <is>
          <t>Usage of inventory write-downs</t>
        </is>
      </c>
      <c r="B6" s="6" t="n">
        <v>192627</v>
      </c>
      <c r="C6" s="6" t="n">
        <v>245619</v>
      </c>
      <c r="D6" s="6" t="n">
        <v>22457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Investments in Equity Accounted Investees - Summary of Consolidated Investments in Associates (Detail) - KRW (₩) ₩ in Millions</t>
        </is>
      </c>
      <c r="B1" s="2" t="inlineStr">
        <is>
          <t>12 Months Ended</t>
        </is>
      </c>
    </row>
    <row r="2">
      <c r="B2" s="2" t="inlineStr">
        <is>
          <t>Dec. 31, 2024</t>
        </is>
      </c>
      <c r="C2" s="2" t="inlineStr">
        <is>
          <t>Dec. 31, 2023</t>
        </is>
      </c>
      <c r="D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Closing</t>
        </is>
      </c>
      <c r="B4" s="4" t="inlineStr">
        <is>
          <t>--12-31</t>
        </is>
      </c>
      <c r="C4" s="4" t="inlineStr">
        <is>
          <t xml:space="preserve"> </t>
        </is>
      </c>
      <c r="D4" s="4" t="inlineStr">
        <is>
          <t xml:space="preserve"> </t>
        </is>
      </c>
    </row>
    <row r="5">
      <c r="A5" s="4" t="inlineStr">
        <is>
          <t>Carrying amount</t>
        </is>
      </c>
      <c r="B5" s="6" t="n">
        <v>33177</v>
      </c>
      <c r="C5" s="6" t="n">
        <v>84329</v>
      </c>
      <c r="D5" s="6" t="n">
        <v>109119</v>
      </c>
    </row>
    <row r="6">
      <c r="A6" s="4" t="inlineStr">
        <is>
          <t>Paju Electric Glass Co., Ltd. [member]</t>
        </is>
      </c>
      <c r="B6" s="4" t="inlineStr">
        <is>
          <t xml:space="preserve"> </t>
        </is>
      </c>
      <c r="C6" s="4" t="inlineStr">
        <is>
          <t xml:space="preserve"> </t>
        </is>
      </c>
      <c r="D6" s="4" t="inlineStr">
        <is>
          <t xml:space="preserve"> </t>
        </is>
      </c>
    </row>
    <row r="7">
      <c r="A7" s="3" t="inlineStr">
        <is>
          <t>Disclosure of associates and joint ventures [Line Items]</t>
        </is>
      </c>
      <c r="B7" s="4" t="inlineStr">
        <is>
          <t xml:space="preserve"> </t>
        </is>
      </c>
      <c r="C7" s="4" t="inlineStr">
        <is>
          <t xml:space="preserve"> </t>
        </is>
      </c>
      <c r="D7" s="4" t="inlineStr">
        <is>
          <t xml:space="preserve"> </t>
        </is>
      </c>
    </row>
    <row r="8">
      <c r="A8" s="4" t="inlineStr">
        <is>
          <t>Location</t>
        </is>
      </c>
      <c r="B8" s="4" t="inlineStr">
        <is>
          <t>Paju,South Korea</t>
        </is>
      </c>
      <c r="C8" s="4" t="inlineStr">
        <is>
          <t xml:space="preserve"> </t>
        </is>
      </c>
      <c r="D8" s="4" t="inlineStr">
        <is>
          <t xml:space="preserve"> </t>
        </is>
      </c>
    </row>
    <row r="9">
      <c r="A9" s="4" t="inlineStr">
        <is>
          <t>Closing</t>
        </is>
      </c>
      <c r="B9" s="4" t="inlineStr">
        <is>
          <t>--12-31</t>
        </is>
      </c>
      <c r="C9" s="4" t="inlineStr">
        <is>
          <t xml:space="preserve"> </t>
        </is>
      </c>
      <c r="D9" s="4" t="inlineStr">
        <is>
          <t xml:space="preserve"> </t>
        </is>
      </c>
    </row>
    <row r="10">
      <c r="A10" s="4" t="inlineStr">
        <is>
          <t>Date of incorporation</t>
        </is>
      </c>
      <c r="B10" s="4" t="inlineStr">
        <is>
          <t>2005-01</t>
        </is>
      </c>
      <c r="C10" s="4" t="inlineStr">
        <is>
          <t xml:space="preserve"> </t>
        </is>
      </c>
      <c r="D10" s="4" t="inlineStr">
        <is>
          <t xml:space="preserve"> </t>
        </is>
      </c>
    </row>
    <row r="11">
      <c r="A11" s="4" t="inlineStr">
        <is>
          <t>Business</t>
        </is>
      </c>
      <c r="B11" s="4" t="inlineStr">
        <is>
          <t>Production ofglass fordisplay</t>
        </is>
      </c>
      <c r="C11" s="4" t="inlineStr">
        <is>
          <t xml:space="preserve"> </t>
        </is>
      </c>
      <c r="D11" s="4" t="inlineStr">
        <is>
          <t xml:space="preserve"> </t>
        </is>
      </c>
    </row>
    <row r="12">
      <c r="A12" s="4" t="inlineStr">
        <is>
          <t>Percentage of ownership</t>
        </is>
      </c>
      <c r="B12" s="8" t="n">
        <v>0.4</v>
      </c>
      <c r="C12" s="8" t="n">
        <v>0.4</v>
      </c>
      <c r="D12" s="4" t="inlineStr">
        <is>
          <t xml:space="preserve"> </t>
        </is>
      </c>
    </row>
    <row r="13">
      <c r="A13" s="4" t="inlineStr">
        <is>
          <t>Carrying amount</t>
        </is>
      </c>
      <c r="B13" s="6" t="n">
        <v>29479</v>
      </c>
      <c r="C13" s="6" t="n">
        <v>24200</v>
      </c>
      <c r="D13" s="6" t="n">
        <v>42784</v>
      </c>
    </row>
    <row r="14">
      <c r="A14" s="4" t="inlineStr">
        <is>
          <t>WooRee E&amp;L Co., Ltd. [member]</t>
        </is>
      </c>
      <c r="B14" s="4" t="inlineStr">
        <is>
          <t xml:space="preserve"> </t>
        </is>
      </c>
      <c r="C14" s="4" t="inlineStr">
        <is>
          <t xml:space="preserve"> </t>
        </is>
      </c>
      <c r="D14" s="4" t="inlineStr">
        <is>
          <t xml:space="preserve"> </t>
        </is>
      </c>
    </row>
    <row r="15">
      <c r="A15" s="3" t="inlineStr">
        <is>
          <t>Disclosure of associates and joint ventures [Line Items]</t>
        </is>
      </c>
      <c r="B15" s="4" t="inlineStr">
        <is>
          <t xml:space="preserve"> </t>
        </is>
      </c>
      <c r="C15" s="4" t="inlineStr">
        <is>
          <t xml:space="preserve"> </t>
        </is>
      </c>
      <c r="D15" s="4" t="inlineStr">
        <is>
          <t xml:space="preserve"> </t>
        </is>
      </c>
    </row>
    <row r="16">
      <c r="A16" s="4" t="inlineStr">
        <is>
          <t>Location</t>
        </is>
      </c>
      <c r="B16" s="4" t="inlineStr">
        <is>
          <t>Ansan,South Korea</t>
        </is>
      </c>
      <c r="C16" s="4" t="inlineStr">
        <is>
          <t xml:space="preserve"> </t>
        </is>
      </c>
      <c r="D16" s="4" t="inlineStr">
        <is>
          <t xml:space="preserve"> </t>
        </is>
      </c>
    </row>
    <row r="17">
      <c r="A17" s="4" t="inlineStr">
        <is>
          <t>Closing</t>
        </is>
      </c>
      <c r="B17" s="4" t="inlineStr">
        <is>
          <t>--12-31</t>
        </is>
      </c>
      <c r="C17" s="4" t="inlineStr">
        <is>
          <t xml:space="preserve"> </t>
        </is>
      </c>
      <c r="D17" s="4" t="inlineStr">
        <is>
          <t xml:space="preserve"> </t>
        </is>
      </c>
    </row>
    <row r="18">
      <c r="A18" s="4" t="inlineStr">
        <is>
          <t>Date of incorporation</t>
        </is>
      </c>
      <c r="B18" s="4" t="inlineStr">
        <is>
          <t>2008-06</t>
        </is>
      </c>
      <c r="C18" s="4" t="inlineStr">
        <is>
          <t xml:space="preserve"> </t>
        </is>
      </c>
      <c r="D18" s="4" t="inlineStr">
        <is>
          <t xml:space="preserve"> </t>
        </is>
      </c>
    </row>
    <row r="19">
      <c r="A19" s="4" t="inlineStr">
        <is>
          <t>Business</t>
        </is>
      </c>
      <c r="B19" s="4" t="inlineStr">
        <is>
          <t>Production ofLEDback lightunitpackages</t>
        </is>
      </c>
      <c r="C19" s="4" t="inlineStr">
        <is>
          <t xml:space="preserve"> </t>
        </is>
      </c>
      <c r="D19" s="4" t="inlineStr">
        <is>
          <t xml:space="preserve"> </t>
        </is>
      </c>
    </row>
    <row r="20">
      <c r="A20" s="4" t="inlineStr">
        <is>
          <t>Percentage of ownership</t>
        </is>
      </c>
      <c r="B20" s="4" t="inlineStr">
        <is>
          <t xml:space="preserve"> </t>
        </is>
      </c>
      <c r="C20" s="8" t="n">
        <v>0.13</v>
      </c>
      <c r="D20" s="4" t="inlineStr">
        <is>
          <t xml:space="preserve"> </t>
        </is>
      </c>
    </row>
    <row r="21">
      <c r="A21" s="4" t="inlineStr">
        <is>
          <t>Carrying amount</t>
        </is>
      </c>
      <c r="B21" s="4" t="inlineStr">
        <is>
          <t xml:space="preserve"> </t>
        </is>
      </c>
      <c r="C21" s="6" t="n">
        <v>7106</v>
      </c>
      <c r="D21" s="4" t="inlineStr">
        <is>
          <t xml:space="preserve"> </t>
        </is>
      </c>
    </row>
    <row r="22">
      <c r="A22" s="4" t="inlineStr">
        <is>
          <t>YAS Co., Ltd. [member]</t>
        </is>
      </c>
      <c r="B22" s="4" t="inlineStr">
        <is>
          <t xml:space="preserve"> </t>
        </is>
      </c>
      <c r="C22" s="4" t="inlineStr">
        <is>
          <t xml:space="preserve"> </t>
        </is>
      </c>
      <c r="D22" s="4" t="inlineStr">
        <is>
          <t xml:space="preserve"> </t>
        </is>
      </c>
    </row>
    <row r="23">
      <c r="A23" s="3" t="inlineStr">
        <is>
          <t>Disclosure of associates and joint ventures [Line Items]</t>
        </is>
      </c>
      <c r="B23" s="4" t="inlineStr">
        <is>
          <t xml:space="preserve"> </t>
        </is>
      </c>
      <c r="C23" s="4" t="inlineStr">
        <is>
          <t xml:space="preserve"> </t>
        </is>
      </c>
      <c r="D23" s="4" t="inlineStr">
        <is>
          <t xml:space="preserve"> </t>
        </is>
      </c>
    </row>
    <row r="24">
      <c r="A24" s="4" t="inlineStr">
        <is>
          <t>Location</t>
        </is>
      </c>
      <c r="B24" s="4" t="inlineStr">
        <is>
          <t>Paju,South Korea</t>
        </is>
      </c>
      <c r="C24" s="4" t="inlineStr">
        <is>
          <t xml:space="preserve"> </t>
        </is>
      </c>
      <c r="D24" s="4" t="inlineStr">
        <is>
          <t xml:space="preserve"> </t>
        </is>
      </c>
    </row>
    <row r="25">
      <c r="A25" s="4" t="inlineStr">
        <is>
          <t>Closing</t>
        </is>
      </c>
      <c r="B25" s="4" t="inlineStr">
        <is>
          <t>--12-31</t>
        </is>
      </c>
      <c r="C25" s="4" t="inlineStr">
        <is>
          <t xml:space="preserve"> </t>
        </is>
      </c>
      <c r="D25" s="4" t="inlineStr">
        <is>
          <t xml:space="preserve"> </t>
        </is>
      </c>
    </row>
    <row r="26">
      <c r="A26" s="4" t="inlineStr">
        <is>
          <t>Date of incorporation</t>
        </is>
      </c>
      <c r="B26" s="4" t="inlineStr">
        <is>
          <t>2002-04</t>
        </is>
      </c>
      <c r="C26" s="4" t="inlineStr">
        <is>
          <t xml:space="preserve"> </t>
        </is>
      </c>
      <c r="D26" s="4" t="inlineStr">
        <is>
          <t xml:space="preserve"> </t>
        </is>
      </c>
    </row>
    <row r="27">
      <c r="A27" s="4" t="inlineStr">
        <is>
          <t>Business</t>
        </is>
      </c>
      <c r="B27" s="4" t="inlineStr">
        <is>
          <t>Developmentandproduction ofdepositionequipment forOLEDs</t>
        </is>
      </c>
      <c r="C27" s="4" t="inlineStr">
        <is>
          <t xml:space="preserve"> </t>
        </is>
      </c>
      <c r="D27" s="4" t="inlineStr">
        <is>
          <t xml:space="preserve"> </t>
        </is>
      </c>
    </row>
    <row r="28">
      <c r="A28" s="4" t="inlineStr">
        <is>
          <t>Percentage of ownership</t>
        </is>
      </c>
      <c r="B28" s="4" t="inlineStr">
        <is>
          <t xml:space="preserve"> </t>
        </is>
      </c>
      <c r="C28" s="8" t="n">
        <v>0.16</v>
      </c>
      <c r="D28" s="4" t="inlineStr">
        <is>
          <t xml:space="preserve"> </t>
        </is>
      </c>
    </row>
    <row r="29">
      <c r="A29" s="4" t="inlineStr">
        <is>
          <t>Carrying amount</t>
        </is>
      </c>
      <c r="B29" s="4" t="inlineStr">
        <is>
          <t xml:space="preserve"> </t>
        </is>
      </c>
      <c r="C29" s="6" t="n">
        <v>28564</v>
      </c>
      <c r="D29" s="4" t="inlineStr">
        <is>
          <t xml:space="preserve"> </t>
        </is>
      </c>
    </row>
    <row r="30">
      <c r="A30" s="4" t="inlineStr">
        <is>
          <t>AVATEC Co., Ltd. [member]</t>
        </is>
      </c>
      <c r="B30" s="4" t="inlineStr">
        <is>
          <t xml:space="preserve"> </t>
        </is>
      </c>
      <c r="C30" s="4" t="inlineStr">
        <is>
          <t xml:space="preserve"> </t>
        </is>
      </c>
      <c r="D30" s="4" t="inlineStr">
        <is>
          <t xml:space="preserve"> </t>
        </is>
      </c>
    </row>
    <row r="31">
      <c r="A31" s="3" t="inlineStr">
        <is>
          <t>Disclosure of associates and joint ventures [Line Items]</t>
        </is>
      </c>
      <c r="B31" s="4" t="inlineStr">
        <is>
          <t xml:space="preserve"> </t>
        </is>
      </c>
      <c r="C31" s="4" t="inlineStr">
        <is>
          <t xml:space="preserve"> </t>
        </is>
      </c>
      <c r="D31" s="4" t="inlineStr">
        <is>
          <t xml:space="preserve"> </t>
        </is>
      </c>
    </row>
    <row r="32">
      <c r="A32" s="4" t="inlineStr">
        <is>
          <t>Location</t>
        </is>
      </c>
      <c r="B32" s="4" t="inlineStr">
        <is>
          <t>Daegu,South Korea</t>
        </is>
      </c>
      <c r="C32" s="4" t="inlineStr">
        <is>
          <t xml:space="preserve"> </t>
        </is>
      </c>
      <c r="D32" s="4" t="inlineStr">
        <is>
          <t xml:space="preserve"> </t>
        </is>
      </c>
    </row>
    <row r="33">
      <c r="A33" s="4" t="inlineStr">
        <is>
          <t>Closing</t>
        </is>
      </c>
      <c r="B33" s="4" t="inlineStr">
        <is>
          <t>--12-31</t>
        </is>
      </c>
      <c r="C33" s="4" t="inlineStr">
        <is>
          <t xml:space="preserve"> </t>
        </is>
      </c>
      <c r="D33" s="4" t="inlineStr">
        <is>
          <t xml:space="preserve"> </t>
        </is>
      </c>
    </row>
    <row r="34">
      <c r="A34" s="4" t="inlineStr">
        <is>
          <t>Date of incorporation</t>
        </is>
      </c>
      <c r="B34" s="4" t="inlineStr">
        <is>
          <t>2000-08</t>
        </is>
      </c>
      <c r="C34" s="4" t="inlineStr">
        <is>
          <t xml:space="preserve"> </t>
        </is>
      </c>
      <c r="D34" s="4" t="inlineStr">
        <is>
          <t xml:space="preserve"> </t>
        </is>
      </c>
    </row>
    <row r="35">
      <c r="A35" s="4" t="inlineStr">
        <is>
          <t>Business</t>
        </is>
      </c>
      <c r="B35" s="4" t="inlineStr">
        <is>
          <t>Processingandsales of glassfor display</t>
        </is>
      </c>
      <c r="C35" s="4" t="inlineStr">
        <is>
          <t xml:space="preserve"> </t>
        </is>
      </c>
      <c r="D35" s="4" t="inlineStr">
        <is>
          <t xml:space="preserve"> </t>
        </is>
      </c>
    </row>
    <row r="36">
      <c r="A36" s="4" t="inlineStr">
        <is>
          <t>Percentage of ownership</t>
        </is>
      </c>
      <c r="B36" s="4" t="inlineStr">
        <is>
          <t xml:space="preserve"> </t>
        </is>
      </c>
      <c r="C36" s="8" t="n">
        <v>0.14</v>
      </c>
      <c r="D36" s="4" t="inlineStr">
        <is>
          <t xml:space="preserve"> </t>
        </is>
      </c>
    </row>
    <row r="37">
      <c r="A37" s="4" t="inlineStr">
        <is>
          <t>Carrying amount</t>
        </is>
      </c>
      <c r="B37" s="4" t="inlineStr">
        <is>
          <t xml:space="preserve"> </t>
        </is>
      </c>
      <c r="C37" s="6" t="n">
        <v>20871</v>
      </c>
      <c r="D37" s="4" t="inlineStr">
        <is>
          <t xml:space="preserve"> </t>
        </is>
      </c>
    </row>
    <row r="38">
      <c r="A38" s="4" t="inlineStr">
        <is>
          <t>Arctic Sentinel, Inc. (Fuhu, Inc.) [member]</t>
        </is>
      </c>
      <c r="B38" s="4" t="inlineStr">
        <is>
          <t xml:space="preserve"> </t>
        </is>
      </c>
      <c r="C38" s="4" t="inlineStr">
        <is>
          <t xml:space="preserve"> </t>
        </is>
      </c>
      <c r="D38" s="4" t="inlineStr">
        <is>
          <t xml:space="preserve"> </t>
        </is>
      </c>
    </row>
    <row r="39">
      <c r="A39" s="3" t="inlineStr">
        <is>
          <t>Disclosure of associates and joint ventures [Line Items]</t>
        </is>
      </c>
      <c r="B39" s="4" t="inlineStr">
        <is>
          <t xml:space="preserve"> </t>
        </is>
      </c>
      <c r="C39" s="4" t="inlineStr">
        <is>
          <t xml:space="preserve"> </t>
        </is>
      </c>
      <c r="D39" s="4" t="inlineStr">
        <is>
          <t xml:space="preserve"> </t>
        </is>
      </c>
    </row>
    <row r="40">
      <c r="A40" s="4" t="inlineStr">
        <is>
          <t>Location</t>
        </is>
      </c>
      <c r="B40" s="4" t="inlineStr">
        <is>
          <t>Los Angeles,U.S.A.</t>
        </is>
      </c>
      <c r="C40" s="4" t="inlineStr">
        <is>
          <t xml:space="preserve"> </t>
        </is>
      </c>
      <c r="D40" s="4" t="inlineStr">
        <is>
          <t xml:space="preserve"> </t>
        </is>
      </c>
    </row>
    <row r="41">
      <c r="A41" s="4" t="inlineStr">
        <is>
          <t>Closing</t>
        </is>
      </c>
      <c r="B41" s="4" t="inlineStr">
        <is>
          <t>--03-31</t>
        </is>
      </c>
      <c r="C41" s="4" t="inlineStr">
        <is>
          <t xml:space="preserve"> </t>
        </is>
      </c>
      <c r="D41" s="4" t="inlineStr">
        <is>
          <t xml:space="preserve"> </t>
        </is>
      </c>
    </row>
    <row r="42">
      <c r="A42" s="4" t="inlineStr">
        <is>
          <t>Date of incorporation</t>
        </is>
      </c>
      <c r="B42" s="4" t="inlineStr">
        <is>
          <t>2008-06</t>
        </is>
      </c>
      <c r="C42" s="4" t="inlineStr">
        <is>
          <t xml:space="preserve"> </t>
        </is>
      </c>
      <c r="D42" s="4" t="inlineStr">
        <is>
          <t xml:space="preserve"> </t>
        </is>
      </c>
    </row>
    <row r="43">
      <c r="A43" s="4" t="inlineStr">
        <is>
          <t>Business</t>
        </is>
      </c>
      <c r="B43" s="4" t="inlineStr">
        <is>
          <t>Developmentandproduction oftablet for kids</t>
        </is>
      </c>
      <c r="C43" s="4" t="inlineStr">
        <is>
          <t xml:space="preserve"> </t>
        </is>
      </c>
      <c r="D43" s="4" t="inlineStr">
        <is>
          <t xml:space="preserve"> </t>
        </is>
      </c>
    </row>
    <row r="44">
      <c r="A44" s="4" t="inlineStr">
        <is>
          <t>Percentage of ownership</t>
        </is>
      </c>
      <c r="B44" s="8" t="n">
        <v>0.1</v>
      </c>
      <c r="C44" s="8" t="n">
        <v>0.1</v>
      </c>
      <c r="D44" s="4" t="inlineStr">
        <is>
          <t xml:space="preserve"> </t>
        </is>
      </c>
    </row>
    <row r="45">
      <c r="A45" s="4" t="inlineStr">
        <is>
          <t>Cynora GmbH [member]</t>
        </is>
      </c>
      <c r="B45" s="4" t="inlineStr">
        <is>
          <t xml:space="preserve"> </t>
        </is>
      </c>
      <c r="C45" s="4" t="inlineStr">
        <is>
          <t xml:space="preserve"> </t>
        </is>
      </c>
      <c r="D45" s="4" t="inlineStr">
        <is>
          <t xml:space="preserve"> </t>
        </is>
      </c>
    </row>
    <row r="46">
      <c r="A46" s="3" t="inlineStr">
        <is>
          <t>Disclosure of associates and joint ventures [Line Items]</t>
        </is>
      </c>
      <c r="B46" s="4" t="inlineStr">
        <is>
          <t xml:space="preserve"> </t>
        </is>
      </c>
      <c r="C46" s="4" t="inlineStr">
        <is>
          <t xml:space="preserve"> </t>
        </is>
      </c>
      <c r="D46" s="4" t="inlineStr">
        <is>
          <t xml:space="preserve"> </t>
        </is>
      </c>
    </row>
    <row r="47">
      <c r="A47" s="4" t="inlineStr">
        <is>
          <t>Location</t>
        </is>
      </c>
      <c r="B47" s="4" t="inlineStr">
        <is>
          <t>Bruchsal,Germany</t>
        </is>
      </c>
      <c r="C47" s="4" t="inlineStr">
        <is>
          <t xml:space="preserve"> </t>
        </is>
      </c>
      <c r="D47" s="4" t="inlineStr">
        <is>
          <t xml:space="preserve"> </t>
        </is>
      </c>
    </row>
    <row r="48">
      <c r="A48" s="4" t="inlineStr">
        <is>
          <t>Closing</t>
        </is>
      </c>
      <c r="B48" s="4" t="inlineStr">
        <is>
          <t>--12-31</t>
        </is>
      </c>
      <c r="C48" s="4" t="inlineStr">
        <is>
          <t xml:space="preserve"> </t>
        </is>
      </c>
      <c r="D48" s="4" t="inlineStr">
        <is>
          <t xml:space="preserve"> </t>
        </is>
      </c>
    </row>
    <row r="49">
      <c r="A49" s="4" t="inlineStr">
        <is>
          <t>Date of incorporation</t>
        </is>
      </c>
      <c r="B49" s="4" t="inlineStr">
        <is>
          <t>2003-03</t>
        </is>
      </c>
      <c r="C49" s="4" t="inlineStr">
        <is>
          <t xml:space="preserve"> </t>
        </is>
      </c>
      <c r="D49" s="4" t="inlineStr">
        <is>
          <t xml:space="preserve"> </t>
        </is>
      </c>
    </row>
    <row r="50">
      <c r="A50" s="4" t="inlineStr">
        <is>
          <t>Business</t>
        </is>
      </c>
      <c r="B50" s="4" t="inlineStr">
        <is>
          <t>Developmentof organiclightemittingmaterialsfor displaysand lightingdevices</t>
        </is>
      </c>
      <c r="C50" s="4" t="inlineStr">
        <is>
          <t xml:space="preserve"> </t>
        </is>
      </c>
      <c r="D50" s="4" t="inlineStr">
        <is>
          <t xml:space="preserve"> </t>
        </is>
      </c>
    </row>
    <row r="51">
      <c r="A51" s="4" t="inlineStr">
        <is>
          <t>Percentage of ownership</t>
        </is>
      </c>
      <c r="B51" s="8" t="n">
        <v>0.1</v>
      </c>
      <c r="C51" s="8" t="n">
        <v>0.1</v>
      </c>
      <c r="D51" s="4" t="inlineStr">
        <is>
          <t xml:space="preserve"> </t>
        </is>
      </c>
    </row>
    <row r="52">
      <c r="A52" s="4" t="inlineStr">
        <is>
          <t>Material Science Co Ltd [member]</t>
        </is>
      </c>
      <c r="B52" s="4" t="inlineStr">
        <is>
          <t xml:space="preserve"> </t>
        </is>
      </c>
      <c r="C52" s="4" t="inlineStr">
        <is>
          <t xml:space="preserve"> </t>
        </is>
      </c>
      <c r="D52" s="4" t="inlineStr">
        <is>
          <t xml:space="preserve"> </t>
        </is>
      </c>
    </row>
    <row r="53">
      <c r="A53" s="3" t="inlineStr">
        <is>
          <t>Disclosure of associates and joint ventures [Line Items]</t>
        </is>
      </c>
      <c r="B53" s="4" t="inlineStr">
        <is>
          <t xml:space="preserve"> </t>
        </is>
      </c>
      <c r="C53" s="4" t="inlineStr">
        <is>
          <t xml:space="preserve"> </t>
        </is>
      </c>
      <c r="D53" s="4" t="inlineStr">
        <is>
          <t xml:space="preserve"> </t>
        </is>
      </c>
    </row>
    <row r="54">
      <c r="A54" s="4" t="inlineStr">
        <is>
          <t>Location</t>
        </is>
      </c>
      <c r="B54" s="4" t="inlineStr">
        <is>
          <t>Seoul,South Korea</t>
        </is>
      </c>
      <c r="C54" s="4" t="inlineStr">
        <is>
          <t xml:space="preserve"> </t>
        </is>
      </c>
      <c r="D54" s="4" t="inlineStr">
        <is>
          <t xml:space="preserve"> </t>
        </is>
      </c>
    </row>
    <row r="55">
      <c r="A55" s="4" t="inlineStr">
        <is>
          <t>Closing</t>
        </is>
      </c>
      <c r="B55" s="4" t="inlineStr">
        <is>
          <t>--12-31</t>
        </is>
      </c>
      <c r="C55" s="4" t="inlineStr">
        <is>
          <t xml:space="preserve"> </t>
        </is>
      </c>
      <c r="D55" s="4" t="inlineStr">
        <is>
          <t xml:space="preserve"> </t>
        </is>
      </c>
    </row>
    <row r="56">
      <c r="A56" s="4" t="inlineStr">
        <is>
          <t>Date of incorporation</t>
        </is>
      </c>
      <c r="B56" s="4" t="inlineStr">
        <is>
          <t>2014-01</t>
        </is>
      </c>
      <c r="C56" s="4" t="inlineStr">
        <is>
          <t xml:space="preserve"> </t>
        </is>
      </c>
      <c r="D56" s="4" t="inlineStr">
        <is>
          <t xml:space="preserve"> </t>
        </is>
      </c>
    </row>
    <row r="57">
      <c r="A57" s="4" t="inlineStr">
        <is>
          <t>Business</t>
        </is>
      </c>
      <c r="B57" s="4" t="inlineStr">
        <is>
          <t>Development,production,andsales ofmaterialsfor display</t>
        </is>
      </c>
      <c r="C57" s="4" t="inlineStr">
        <is>
          <t xml:space="preserve"> </t>
        </is>
      </c>
      <c r="D57" s="4" t="inlineStr">
        <is>
          <t xml:space="preserve"> </t>
        </is>
      </c>
    </row>
    <row r="58">
      <c r="A58" s="4" t="inlineStr">
        <is>
          <t>Percentage of ownership</t>
        </is>
      </c>
      <c r="B58" s="8" t="n">
        <v>0.14</v>
      </c>
      <c r="C58" s="8" t="n">
        <v>0.16</v>
      </c>
      <c r="D58" s="4" t="inlineStr">
        <is>
          <t xml:space="preserve"> </t>
        </is>
      </c>
    </row>
    <row r="59">
      <c r="A59" s="4" t="inlineStr">
        <is>
          <t>Carrying amount</t>
        </is>
      </c>
      <c r="B59" s="6" t="n">
        <v>3698</v>
      </c>
      <c r="C59" s="6" t="n">
        <v>3588</v>
      </c>
      <c r="D59"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Consolidated Investments in Associates (Parenthetical) (Detail)</t>
        </is>
      </c>
      <c r="B1" s="2" t="inlineStr">
        <is>
          <t>12 Months Ended</t>
        </is>
      </c>
    </row>
    <row r="2">
      <c r="B2" s="2" t="inlineStr">
        <is>
          <t>Dec. 31, 2024</t>
        </is>
      </c>
      <c r="C2" s="2" t="inlineStr">
        <is>
          <t>Dec. 31, 2023</t>
        </is>
      </c>
    </row>
    <row r="3">
      <c r="A3" s="4" t="inlineStr">
        <is>
          <t>Arctic Sentinel, Inc. (Fuhu, Inc.) [member]</t>
        </is>
      </c>
      <c r="B3" s="4" t="inlineStr">
        <is>
          <t xml:space="preserve"> </t>
        </is>
      </c>
      <c r="C3" s="4" t="inlineStr">
        <is>
          <t xml:space="preserve"> </t>
        </is>
      </c>
    </row>
    <row r="4">
      <c r="A4" s="3" t="inlineStr">
        <is>
          <t>Disclosure of associates and joint ventures [Line Items]</t>
        </is>
      </c>
      <c r="B4" s="4" t="inlineStr">
        <is>
          <t xml:space="preserve"> </t>
        </is>
      </c>
      <c r="C4" s="4" t="inlineStr">
        <is>
          <t xml:space="preserve"> </t>
        </is>
      </c>
    </row>
    <row r="5">
      <c r="A5" s="4" t="inlineStr">
        <is>
          <t>Percentage of ownership</t>
        </is>
      </c>
      <c r="B5" s="8" t="n">
        <v>0.1</v>
      </c>
      <c r="C5" s="8" t="n">
        <v>0.1</v>
      </c>
    </row>
    <row r="6">
      <c r="A6" s="4" t="inlineStr">
        <is>
          <t>Cynora GmbH [member]</t>
        </is>
      </c>
      <c r="B6" s="4" t="inlineStr">
        <is>
          <t xml:space="preserve"> </t>
        </is>
      </c>
      <c r="C6" s="4" t="inlineStr">
        <is>
          <t xml:space="preserve"> </t>
        </is>
      </c>
    </row>
    <row r="7">
      <c r="A7" s="3" t="inlineStr">
        <is>
          <t>Disclosure of associates and joint ventures [Line Items]</t>
        </is>
      </c>
      <c r="B7" s="4" t="inlineStr">
        <is>
          <t xml:space="preserve"> </t>
        </is>
      </c>
      <c r="C7" s="4" t="inlineStr">
        <is>
          <t xml:space="preserve"> </t>
        </is>
      </c>
    </row>
    <row r="8">
      <c r="A8" s="4" t="inlineStr">
        <is>
          <t>Percentage of ownership</t>
        </is>
      </c>
      <c r="B8" s="8" t="n">
        <v>0.1</v>
      </c>
      <c r="C8" s="8" t="n">
        <v>0.1</v>
      </c>
    </row>
    <row r="9">
      <c r="A9" s="4" t="inlineStr">
        <is>
          <t>Material Science Co Ltd [member]</t>
        </is>
      </c>
      <c r="B9" s="4" t="inlineStr">
        <is>
          <t xml:space="preserve"> </t>
        </is>
      </c>
      <c r="C9" s="4" t="inlineStr">
        <is>
          <t xml:space="preserve"> </t>
        </is>
      </c>
    </row>
    <row r="10">
      <c r="A10" s="3" t="inlineStr">
        <is>
          <t>Disclosure of associates and joint ventures [Line Items]</t>
        </is>
      </c>
      <c r="B10" s="4" t="inlineStr">
        <is>
          <t xml:space="preserve"> </t>
        </is>
      </c>
      <c r="C10" s="4" t="inlineStr">
        <is>
          <t xml:space="preserve"> </t>
        </is>
      </c>
    </row>
    <row r="11">
      <c r="A11" s="4" t="inlineStr">
        <is>
          <t>Percentage of ownership</t>
        </is>
      </c>
      <c r="B11" s="8" t="n">
        <v>0.14</v>
      </c>
      <c r="C11" s="8" t="n">
        <v>0.16</v>
      </c>
    </row>
    <row r="12">
      <c r="A12" s="4" t="inlineStr">
        <is>
          <t>Bottom of range [member]</t>
        </is>
      </c>
      <c r="B12" s="4" t="inlineStr">
        <is>
          <t xml:space="preserve"> </t>
        </is>
      </c>
      <c r="C12" s="4" t="inlineStr">
        <is>
          <t xml:space="preserve"> </t>
        </is>
      </c>
    </row>
    <row r="13">
      <c r="A13" s="3" t="inlineStr">
        <is>
          <t>Disclosure of associates and joint ventures [Line Items]</t>
        </is>
      </c>
      <c r="B13" s="4" t="inlineStr">
        <is>
          <t xml:space="preserve"> </t>
        </is>
      </c>
      <c r="C13" s="4" t="inlineStr">
        <is>
          <t xml:space="preserve"> </t>
        </is>
      </c>
    </row>
    <row r="14">
      <c r="A14" s="4" t="inlineStr">
        <is>
          <t>Percentage of ownership</t>
        </is>
      </c>
      <c r="B14" s="8" t="n">
        <v>0.14</v>
      </c>
      <c r="C14" s="4" t="inlineStr">
        <is>
          <t xml:space="preserve"> </t>
        </is>
      </c>
    </row>
    <row r="15">
      <c r="A15" s="4" t="inlineStr">
        <is>
          <t>Top of range [member]</t>
        </is>
      </c>
      <c r="B15" s="4" t="inlineStr">
        <is>
          <t xml:space="preserve"> </t>
        </is>
      </c>
      <c r="C15" s="4" t="inlineStr">
        <is>
          <t xml:space="preserve"> </t>
        </is>
      </c>
    </row>
    <row r="16">
      <c r="A16" s="3" t="inlineStr">
        <is>
          <t>Disclosure of associates and joint ventures [Line Items]</t>
        </is>
      </c>
      <c r="B16" s="4" t="inlineStr">
        <is>
          <t xml:space="preserve"> </t>
        </is>
      </c>
      <c r="C16" s="4" t="inlineStr">
        <is>
          <t xml:space="preserve"> </t>
        </is>
      </c>
    </row>
    <row r="17">
      <c r="A17" s="4" t="inlineStr">
        <is>
          <t>Percentage of ownership</t>
        </is>
      </c>
      <c r="B17" s="8" t="n">
        <v>0.16</v>
      </c>
      <c r="C17" s="4" t="inlineStr">
        <is>
          <t xml:space="preserve"> </t>
        </is>
      </c>
    </row>
    <row r="18">
      <c r="A18" s="4" t="inlineStr">
        <is>
          <t>Entity that has significant influence over the Parent Company [member] | Top of range [member] | Arctic Sentinel, Inc. (Fuhu, Inc.) [member]</t>
        </is>
      </c>
      <c r="B18" s="4" t="inlineStr">
        <is>
          <t xml:space="preserve"> </t>
        </is>
      </c>
      <c r="C18" s="4" t="inlineStr">
        <is>
          <t xml:space="preserve"> </t>
        </is>
      </c>
    </row>
    <row r="19">
      <c r="A19" s="3" t="inlineStr">
        <is>
          <t>Disclosure of associates and joint ventures [Line Items]</t>
        </is>
      </c>
      <c r="B19" s="4" t="inlineStr">
        <is>
          <t xml:space="preserve"> </t>
        </is>
      </c>
      <c r="C19" s="4" t="inlineStr">
        <is>
          <t xml:space="preserve"> </t>
        </is>
      </c>
    </row>
    <row r="20">
      <c r="A20" s="4" t="inlineStr">
        <is>
          <t>Percentage of ownership</t>
        </is>
      </c>
      <c r="B20" s="8" t="n">
        <v>0.2</v>
      </c>
      <c r="C20" s="4" t="inlineStr">
        <is>
          <t xml:space="preserve"> </t>
        </is>
      </c>
    </row>
    <row r="21">
      <c r="A21" s="4" t="inlineStr">
        <is>
          <t>Entity that has significant influence over the Parent Company [member] | Top of range [member] | Cynora GmbH [member]</t>
        </is>
      </c>
      <c r="B21" s="4" t="inlineStr">
        <is>
          <t xml:space="preserve"> </t>
        </is>
      </c>
      <c r="C21" s="4" t="inlineStr">
        <is>
          <t xml:space="preserve"> </t>
        </is>
      </c>
    </row>
    <row r="22">
      <c r="A22" s="3" t="inlineStr">
        <is>
          <t>Disclosure of associates and joint ventures [Line Items]</t>
        </is>
      </c>
      <c r="B22" s="4" t="inlineStr">
        <is>
          <t xml:space="preserve"> </t>
        </is>
      </c>
      <c r="C22" s="4" t="inlineStr">
        <is>
          <t xml:space="preserve"> </t>
        </is>
      </c>
    </row>
    <row r="23">
      <c r="A23" s="4" t="inlineStr">
        <is>
          <t>Percentage of ownership</t>
        </is>
      </c>
      <c r="B23" s="8" t="n">
        <v>0.2</v>
      </c>
      <c r="C23" s="4" t="inlineStr">
        <is>
          <t xml:space="preserve"> </t>
        </is>
      </c>
    </row>
    <row r="24">
      <c r="A24" s="4" t="inlineStr">
        <is>
          <t>Entity that has significant influence over the Parent Company [member] | Top of range [member] | Material Science Co Ltd [member]</t>
        </is>
      </c>
      <c r="B24" s="4" t="inlineStr">
        <is>
          <t xml:space="preserve"> </t>
        </is>
      </c>
      <c r="C24" s="4" t="inlineStr">
        <is>
          <t xml:space="preserve"> </t>
        </is>
      </c>
    </row>
    <row r="25">
      <c r="A25" s="3" t="inlineStr">
        <is>
          <t>Disclosure of associates and joint ventures [Line Items]</t>
        </is>
      </c>
      <c r="B25" s="4" t="inlineStr">
        <is>
          <t xml:space="preserve"> </t>
        </is>
      </c>
      <c r="C25" s="4" t="inlineStr">
        <is>
          <t xml:space="preserve"> </t>
        </is>
      </c>
    </row>
    <row r="26">
      <c r="A26" s="4" t="inlineStr">
        <is>
          <t>Percentage of ownership</t>
        </is>
      </c>
      <c r="B26" s="8" t="n">
        <v>0.2</v>
      </c>
      <c r="C2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Dividends received from associates</t>
        </is>
      </c>
      <c r="B4" s="6" t="n">
        <v>200</v>
      </c>
      <c r="C4" s="6" t="n">
        <v>15200</v>
      </c>
      <c r="D4" s="6" t="n">
        <v>4461</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Significant Associate (Detail) - KRW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Total assets</t>
        </is>
      </c>
      <c r="B4" s="6" t="n">
        <v>32859566</v>
      </c>
      <c r="C4" s="6" t="n">
        <v>35759298</v>
      </c>
      <c r="D4" s="4" t="inlineStr">
        <is>
          <t xml:space="preserve"> </t>
        </is>
      </c>
    </row>
    <row r="5">
      <c r="A5" s="4" t="inlineStr">
        <is>
          <t>Current assets</t>
        </is>
      </c>
      <c r="B5" s="5" t="n">
        <v>10123037</v>
      </c>
      <c r="C5" s="5" t="n">
        <v>9503186</v>
      </c>
      <c r="D5" s="4" t="inlineStr">
        <is>
          <t xml:space="preserve"> </t>
        </is>
      </c>
    </row>
    <row r="6">
      <c r="A6" s="4" t="inlineStr">
        <is>
          <t>Non-current assets</t>
        </is>
      </c>
      <c r="B6" s="5" t="n">
        <v>22736529</v>
      </c>
      <c r="C6" s="5" t="n">
        <v>26256112</v>
      </c>
      <c r="D6" s="4" t="inlineStr">
        <is>
          <t xml:space="preserve"> </t>
        </is>
      </c>
    </row>
    <row r="7">
      <c r="A7" s="4" t="inlineStr">
        <is>
          <t>Total liabilities</t>
        </is>
      </c>
      <c r="B7" s="5" t="n">
        <v>24786759</v>
      </c>
      <c r="C7" s="5" t="n">
        <v>26988754</v>
      </c>
      <c r="D7" s="4" t="inlineStr">
        <is>
          <t xml:space="preserve"> </t>
        </is>
      </c>
    </row>
    <row r="8">
      <c r="A8" s="4" t="inlineStr">
        <is>
          <t>Current liabilities</t>
        </is>
      </c>
      <c r="B8" s="5" t="n">
        <v>15859084</v>
      </c>
      <c r="C8" s="5" t="n">
        <v>13885028</v>
      </c>
      <c r="D8" s="4" t="inlineStr">
        <is>
          <t xml:space="preserve"> </t>
        </is>
      </c>
    </row>
    <row r="9">
      <c r="A9" s="4" t="inlineStr">
        <is>
          <t>Non-current liabilities</t>
        </is>
      </c>
      <c r="B9" s="5" t="n">
        <v>8927675</v>
      </c>
      <c r="C9" s="5" t="n">
        <v>13103726</v>
      </c>
      <c r="D9" s="4" t="inlineStr">
        <is>
          <t xml:space="preserve"> </t>
        </is>
      </c>
    </row>
    <row r="10">
      <c r="A10" s="4" t="inlineStr">
        <is>
          <t>Revenue</t>
        </is>
      </c>
      <c r="B10" s="5" t="n">
        <v>26615347</v>
      </c>
      <c r="C10" s="5" t="n">
        <v>21330819</v>
      </c>
      <c r="D10" s="6" t="n">
        <v>26151781</v>
      </c>
    </row>
    <row r="11">
      <c r="A11" s="4" t="inlineStr">
        <is>
          <t>Profit (loss) for the year</t>
        </is>
      </c>
      <c r="B11" s="5" t="n">
        <v>-2409300</v>
      </c>
      <c r="C11" s="5" t="n">
        <v>-2576729</v>
      </c>
      <c r="D11" s="5" t="n">
        <v>-3195585</v>
      </c>
    </row>
    <row r="12">
      <c r="A12" s="4" t="inlineStr">
        <is>
          <t>Other comprehensive income (loss)</t>
        </is>
      </c>
      <c r="B12" s="5" t="n">
        <v>798037</v>
      </c>
      <c r="C12" s="5" t="n">
        <v>70306</v>
      </c>
      <c r="D12" s="5" t="n">
        <v>40947</v>
      </c>
    </row>
    <row r="13">
      <c r="A13" s="4" t="inlineStr">
        <is>
          <t>Total comprehensive loss for the year</t>
        </is>
      </c>
      <c r="B13" s="5" t="n">
        <v>-1611263</v>
      </c>
      <c r="C13" s="5" t="n">
        <v>-2506423</v>
      </c>
      <c r="D13" s="5" t="n">
        <v>-3154638</v>
      </c>
    </row>
    <row r="14">
      <c r="A14" s="4" t="inlineStr">
        <is>
          <t>Paju Electric Glass Co., Ltd.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Total assets</t>
        </is>
      </c>
      <c r="B16" s="5" t="n">
        <v>123520</v>
      </c>
      <c r="C16" s="5" t="n">
        <v>109992</v>
      </c>
      <c r="D16" s="4" t="inlineStr">
        <is>
          <t xml:space="preserve"> </t>
        </is>
      </c>
    </row>
    <row r="17">
      <c r="A17" s="4" t="inlineStr">
        <is>
          <t>Current assets</t>
        </is>
      </c>
      <c r="B17" s="5" t="n">
        <v>110055</v>
      </c>
      <c r="C17" s="5" t="n">
        <v>94705</v>
      </c>
      <c r="D17" s="4" t="inlineStr">
        <is>
          <t xml:space="preserve"> </t>
        </is>
      </c>
    </row>
    <row r="18">
      <c r="A18" s="4" t="inlineStr">
        <is>
          <t>Non-current assets</t>
        </is>
      </c>
      <c r="B18" s="5" t="n">
        <v>13465</v>
      </c>
      <c r="C18" s="5" t="n">
        <v>15287</v>
      </c>
      <c r="D18" s="4" t="inlineStr">
        <is>
          <t xml:space="preserve"> </t>
        </is>
      </c>
    </row>
    <row r="19">
      <c r="A19" s="4" t="inlineStr">
        <is>
          <t>Total liabilities</t>
        </is>
      </c>
      <c r="B19" s="5" t="n">
        <v>48088</v>
      </c>
      <c r="C19" s="5" t="n">
        <v>47875</v>
      </c>
      <c r="D19" s="4" t="inlineStr">
        <is>
          <t xml:space="preserve"> </t>
        </is>
      </c>
    </row>
    <row r="20">
      <c r="A20" s="4" t="inlineStr">
        <is>
          <t>Current liabilities</t>
        </is>
      </c>
      <c r="B20" s="5" t="n">
        <v>47418</v>
      </c>
      <c r="C20" s="5" t="n">
        <v>47459</v>
      </c>
      <c r="D20" s="4" t="inlineStr">
        <is>
          <t xml:space="preserve"> </t>
        </is>
      </c>
    </row>
    <row r="21">
      <c r="A21" s="4" t="inlineStr">
        <is>
          <t>Non-current liabilities</t>
        </is>
      </c>
      <c r="B21" s="5" t="n">
        <v>670</v>
      </c>
      <c r="C21" s="5" t="n">
        <v>416</v>
      </c>
      <c r="D21" s="4" t="inlineStr">
        <is>
          <t xml:space="preserve"> </t>
        </is>
      </c>
    </row>
    <row r="22">
      <c r="A22" s="4" t="inlineStr">
        <is>
          <t>Revenue</t>
        </is>
      </c>
      <c r="B22" s="5" t="n">
        <v>277093</v>
      </c>
      <c r="C22" s="5" t="n">
        <v>184880</v>
      </c>
      <c r="D22" s="5" t="n">
        <v>319264</v>
      </c>
    </row>
    <row r="23">
      <c r="A23" s="4" t="inlineStr">
        <is>
          <t>Profit (loss) for the year</t>
        </is>
      </c>
      <c r="B23" s="5" t="n">
        <v>10015</v>
      </c>
      <c r="C23" s="5" t="n">
        <v>-2655</v>
      </c>
      <c r="D23" s="5" t="n">
        <v>6192</v>
      </c>
    </row>
    <row r="24">
      <c r="A24" s="4" t="inlineStr">
        <is>
          <t>Other comprehensive income (loss)</t>
        </is>
      </c>
      <c r="B24" s="5" t="n">
        <v>3301</v>
      </c>
      <c r="C24" s="5" t="n">
        <v>-4894</v>
      </c>
      <c r="D24" s="5" t="n">
        <v>-10216</v>
      </c>
    </row>
    <row r="25">
      <c r="A25" s="4" t="inlineStr">
        <is>
          <t>Total comprehensive loss for the year</t>
        </is>
      </c>
      <c r="B25" s="6" t="n">
        <v>13316</v>
      </c>
      <c r="C25" s="6" t="n">
        <v>-7549</v>
      </c>
      <c r="D25" s="6" t="n">
        <v>-402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Reconciliation from Financial Information of Significant Associate to its Carrying Value in Consolidated Financial Statements (Detail) - KRW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Carrying amount</t>
        </is>
      </c>
      <c r="B4" s="6" t="n">
        <v>33177</v>
      </c>
      <c r="C4" s="6" t="n">
        <v>84329</v>
      </c>
      <c r="D4" s="6" t="n">
        <v>109119</v>
      </c>
    </row>
    <row r="5">
      <c r="A5" s="4" t="inlineStr">
        <is>
          <t>Paju Electric Glass Co., Ltd. [member]</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Net asset</t>
        </is>
      </c>
      <c r="B7" s="6" t="n">
        <v>75432</v>
      </c>
      <c r="C7" s="6" t="n">
        <v>62117</v>
      </c>
      <c r="D7" s="4" t="inlineStr">
        <is>
          <t xml:space="preserve"> </t>
        </is>
      </c>
    </row>
    <row r="8">
      <c r="A8" s="4" t="inlineStr">
        <is>
          <t>Ownership interest</t>
        </is>
      </c>
      <c r="B8" s="8" t="n">
        <v>0.4</v>
      </c>
      <c r="C8" s="8" t="n">
        <v>0.4</v>
      </c>
      <c r="D8" s="4" t="inlineStr">
        <is>
          <t xml:space="preserve"> </t>
        </is>
      </c>
    </row>
    <row r="9">
      <c r="A9" s="4" t="inlineStr">
        <is>
          <t>Net asset (applying ownership interest)</t>
        </is>
      </c>
      <c r="B9" s="6" t="n">
        <v>30173</v>
      </c>
      <c r="C9" s="6" t="n">
        <v>24847</v>
      </c>
      <c r="D9" s="4" t="inlineStr">
        <is>
          <t xml:space="preserve"> </t>
        </is>
      </c>
    </row>
    <row r="10">
      <c r="A10" s="4" t="inlineStr">
        <is>
          <t>Intra-group transaction</t>
        </is>
      </c>
      <c r="B10" s="5" t="n">
        <v>-694</v>
      </c>
      <c r="C10" s="5" t="n">
        <v>-647</v>
      </c>
      <c r="D10" s="4" t="inlineStr">
        <is>
          <t xml:space="preserve"> </t>
        </is>
      </c>
    </row>
    <row r="11">
      <c r="A11" s="4" t="inlineStr">
        <is>
          <t>Carrying amount</t>
        </is>
      </c>
      <c r="B11" s="6" t="n">
        <v>29479</v>
      </c>
      <c r="C11" s="6" t="n">
        <v>24200</v>
      </c>
      <c r="D11" s="6" t="n">
        <v>4278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Other Associates, in Aggregate (Detail) - KRW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Investments in equity accounted investees</t>
        </is>
      </c>
      <c r="B4" s="6" t="n">
        <v>33177</v>
      </c>
      <c r="C4" s="6" t="n">
        <v>84329</v>
      </c>
      <c r="D4" s="6" t="n">
        <v>109119</v>
      </c>
    </row>
    <row r="5">
      <c r="A5" s="4" t="inlineStr">
        <is>
          <t>Profit (loss) for the year</t>
        </is>
      </c>
      <c r="B5" s="5" t="n">
        <v>-2409300</v>
      </c>
      <c r="C5" s="5" t="n">
        <v>-2576729</v>
      </c>
      <c r="D5" s="5" t="n">
        <v>-3195585</v>
      </c>
    </row>
    <row r="6">
      <c r="A6" s="4" t="inlineStr">
        <is>
          <t>Other comprehensive income (loss)</t>
        </is>
      </c>
      <c r="B6" s="5" t="n">
        <v>798037</v>
      </c>
      <c r="C6" s="5" t="n">
        <v>70306</v>
      </c>
      <c r="D6" s="5" t="n">
        <v>40947</v>
      </c>
    </row>
    <row r="7">
      <c r="A7" s="4" t="inlineStr">
        <is>
          <t>Total comprehensive loss for the year</t>
        </is>
      </c>
      <c r="B7" s="5" t="n">
        <v>-1611263</v>
      </c>
      <c r="C7" s="5" t="n">
        <v>-2506423</v>
      </c>
      <c r="D7" s="5" t="n">
        <v>-3154638</v>
      </c>
    </row>
    <row r="8">
      <c r="A8" s="4" t="inlineStr">
        <is>
          <t>Other associates [member]</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Investments in equity accounted investees</t>
        </is>
      </c>
      <c r="B10" s="5" t="n">
        <v>3698</v>
      </c>
      <c r="C10" s="5" t="n">
        <v>60129</v>
      </c>
      <c r="D10" s="6" t="n">
        <v>66335</v>
      </c>
    </row>
    <row r="11">
      <c r="A11" s="4" t="inlineStr">
        <is>
          <t>Profit (loss) for the year</t>
        </is>
      </c>
      <c r="B11" s="5" t="n">
        <v>1455</v>
      </c>
      <c r="C11" s="5" t="n">
        <v>-1634</v>
      </c>
      <c r="D11" s="4" t="inlineStr">
        <is>
          <t xml:space="preserve"> </t>
        </is>
      </c>
    </row>
    <row r="12">
      <c r="A12" s="4" t="inlineStr">
        <is>
          <t>Other comprehensive income (loss)</t>
        </is>
      </c>
      <c r="B12" s="5" t="n">
        <v>1912</v>
      </c>
      <c r="C12" s="5" t="n">
        <v>-722</v>
      </c>
      <c r="D12" s="4" t="inlineStr">
        <is>
          <t xml:space="preserve"> </t>
        </is>
      </c>
    </row>
    <row r="13">
      <c r="A13" s="4" t="inlineStr">
        <is>
          <t>Total comprehensive loss for the year</t>
        </is>
      </c>
      <c r="B13" s="6" t="n">
        <v>3367</v>
      </c>
      <c r="C13" s="6" t="n">
        <v>-2356</v>
      </c>
      <c r="D13"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Changes in Investments in Associates and a Joint Venture Accounted for Using The Equity Method (Detail) - KRW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Beginning balance</t>
        </is>
      </c>
      <c r="B4" s="6" t="n">
        <v>84329</v>
      </c>
      <c r="C4" s="6" t="n">
        <v>109119</v>
      </c>
      <c r="D4" s="4" t="inlineStr">
        <is>
          <t xml:space="preserve"> </t>
        </is>
      </c>
    </row>
    <row r="5">
      <c r="A5" s="4" t="inlineStr">
        <is>
          <t>Disposals and others</t>
        </is>
      </c>
      <c r="B5" s="5" t="n">
        <v>-60581</v>
      </c>
      <c r="C5" s="4" t="inlineStr">
        <is>
          <t xml:space="preserve"> </t>
        </is>
      </c>
      <c r="D5" s="4" t="inlineStr">
        <is>
          <t xml:space="preserve"> </t>
        </is>
      </c>
    </row>
    <row r="6">
      <c r="A6" s="4" t="inlineStr">
        <is>
          <t>Dividends received</t>
        </is>
      </c>
      <c r="B6" s="5" t="n">
        <v>-200</v>
      </c>
      <c r="C6" s="5" t="n">
        <v>-15200</v>
      </c>
      <c r="D6" s="6" t="n">
        <v>-4461</v>
      </c>
    </row>
    <row r="7">
      <c r="A7" s="4" t="inlineStr">
        <is>
          <t>Equity income (loss) on investments</t>
        </is>
      </c>
      <c r="B7" s="5" t="n">
        <v>5412</v>
      </c>
      <c r="C7" s="5" t="n">
        <v>-3061</v>
      </c>
      <c r="D7" s="5" t="n">
        <v>5558</v>
      </c>
    </row>
    <row r="8">
      <c r="A8" s="4" t="inlineStr">
        <is>
          <t>Other comprehensive income (loss)</t>
        </is>
      </c>
      <c r="B8" s="5" t="n">
        <v>3234</v>
      </c>
      <c r="C8" s="5" t="n">
        <v>-2679</v>
      </c>
      <c r="D8" s="4" t="inlineStr">
        <is>
          <t xml:space="preserve"> </t>
        </is>
      </c>
    </row>
    <row r="9">
      <c r="A9" s="4" t="inlineStr">
        <is>
          <t>Other gain (loss)</t>
        </is>
      </c>
      <c r="B9" s="5" t="n">
        <v>983</v>
      </c>
      <c r="C9" s="5" t="n">
        <v>-3850</v>
      </c>
      <c r="D9" s="4" t="inlineStr">
        <is>
          <t xml:space="preserve"> </t>
        </is>
      </c>
    </row>
    <row r="10">
      <c r="A10" s="4" t="inlineStr">
        <is>
          <t>Ending balance</t>
        </is>
      </c>
      <c r="B10" s="5" t="n">
        <v>33177</v>
      </c>
      <c r="C10" s="5" t="n">
        <v>84329</v>
      </c>
      <c r="D10" s="5" t="n">
        <v>109119</v>
      </c>
    </row>
    <row r="11">
      <c r="A11" s="4" t="inlineStr">
        <is>
          <t>Paju Electric Glass Co., Ltd. [member]</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Beginning balance</t>
        </is>
      </c>
      <c r="B13" s="5" t="n">
        <v>24200</v>
      </c>
      <c r="C13" s="5" t="n">
        <v>42784</v>
      </c>
      <c r="D13" s="4" t="inlineStr">
        <is>
          <t xml:space="preserve"> </t>
        </is>
      </c>
    </row>
    <row r="14">
      <c r="A14" s="4" t="inlineStr">
        <is>
          <t>Dividends received</t>
        </is>
      </c>
      <c r="B14" s="4" t="inlineStr">
        <is>
          <t xml:space="preserve"> </t>
        </is>
      </c>
      <c r="C14" s="5" t="n">
        <v>-15200</v>
      </c>
      <c r="D14" s="4" t="inlineStr">
        <is>
          <t xml:space="preserve"> </t>
        </is>
      </c>
    </row>
    <row r="15">
      <c r="A15" s="4" t="inlineStr">
        <is>
          <t>Equity income (loss) on investments</t>
        </is>
      </c>
      <c r="B15" s="5" t="n">
        <v>3957</v>
      </c>
      <c r="C15" s="5" t="n">
        <v>-1427</v>
      </c>
      <c r="D15" s="4" t="inlineStr">
        <is>
          <t xml:space="preserve"> </t>
        </is>
      </c>
    </row>
    <row r="16">
      <c r="A16" s="4" t="inlineStr">
        <is>
          <t>Other comprehensive income (loss)</t>
        </is>
      </c>
      <c r="B16" s="5" t="n">
        <v>1322</v>
      </c>
      <c r="C16" s="5" t="n">
        <v>-1957</v>
      </c>
      <c r="D16" s="4" t="inlineStr">
        <is>
          <t xml:space="preserve"> </t>
        </is>
      </c>
    </row>
    <row r="17">
      <c r="A17" s="4" t="inlineStr">
        <is>
          <t>Ending balance</t>
        </is>
      </c>
      <c r="B17" s="5" t="n">
        <v>29479</v>
      </c>
      <c r="C17" s="5" t="n">
        <v>24200</v>
      </c>
      <c r="D17" s="5" t="n">
        <v>42784</v>
      </c>
    </row>
    <row r="18">
      <c r="A18" s="4" t="inlineStr">
        <is>
          <t>Other associates [member]</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Beginning balance</t>
        </is>
      </c>
      <c r="B20" s="5" t="n">
        <v>60129</v>
      </c>
      <c r="C20" s="5" t="n">
        <v>66335</v>
      </c>
      <c r="D20" s="4" t="inlineStr">
        <is>
          <t xml:space="preserve"> </t>
        </is>
      </c>
    </row>
    <row r="21">
      <c r="A21" s="4" t="inlineStr">
        <is>
          <t>Disposals and others</t>
        </is>
      </c>
      <c r="B21" s="5" t="n">
        <v>-60581</v>
      </c>
      <c r="C21" s="4" t="inlineStr">
        <is>
          <t xml:space="preserve"> </t>
        </is>
      </c>
      <c r="D21" s="4" t="inlineStr">
        <is>
          <t xml:space="preserve"> </t>
        </is>
      </c>
    </row>
    <row r="22">
      <c r="A22" s="4" t="inlineStr">
        <is>
          <t>Dividends received</t>
        </is>
      </c>
      <c r="B22" s="5" t="n">
        <v>-200</v>
      </c>
      <c r="C22" s="4" t="inlineStr">
        <is>
          <t xml:space="preserve"> </t>
        </is>
      </c>
      <c r="D22" s="4" t="inlineStr">
        <is>
          <t xml:space="preserve"> </t>
        </is>
      </c>
    </row>
    <row r="23">
      <c r="A23" s="4" t="inlineStr">
        <is>
          <t>Equity income (loss) on investments</t>
        </is>
      </c>
      <c r="B23" s="5" t="n">
        <v>1455</v>
      </c>
      <c r="C23" s="5" t="n">
        <v>-1634</v>
      </c>
      <c r="D23" s="4" t="inlineStr">
        <is>
          <t xml:space="preserve"> </t>
        </is>
      </c>
    </row>
    <row r="24">
      <c r="A24" s="4" t="inlineStr">
        <is>
          <t>Other comprehensive income (loss)</t>
        </is>
      </c>
      <c r="B24" s="5" t="n">
        <v>1912</v>
      </c>
      <c r="C24" s="5" t="n">
        <v>-722</v>
      </c>
      <c r="D24" s="4" t="inlineStr">
        <is>
          <t xml:space="preserve"> </t>
        </is>
      </c>
    </row>
    <row r="25">
      <c r="A25" s="4" t="inlineStr">
        <is>
          <t>Other gain (loss)</t>
        </is>
      </c>
      <c r="B25" s="5" t="n">
        <v>983</v>
      </c>
      <c r="C25" s="5" t="n">
        <v>-3850</v>
      </c>
      <c r="D25" s="4" t="inlineStr">
        <is>
          <t xml:space="preserve"> </t>
        </is>
      </c>
    </row>
    <row r="26">
      <c r="A26" s="4" t="inlineStr">
        <is>
          <t>Ending balance</t>
        </is>
      </c>
      <c r="B26" s="6" t="n">
        <v>3698</v>
      </c>
      <c r="C26" s="6" t="n">
        <v>60129</v>
      </c>
      <c r="D26" s="6" t="n">
        <v>6633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 - KRW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0200332</v>
      </c>
      <c r="C4" s="6" t="n">
        <v>20946933</v>
      </c>
    </row>
    <row r="5">
      <c r="A5" s="4" t="inlineStr">
        <is>
          <t>Additions</t>
        </is>
      </c>
      <c r="B5" s="5" t="n">
        <v>1533333</v>
      </c>
      <c r="C5" s="5" t="n">
        <v>3467487</v>
      </c>
    </row>
    <row r="6">
      <c r="A6" s="4" t="inlineStr">
        <is>
          <t>Depreciation</t>
        </is>
      </c>
      <c r="B6" s="5" t="n">
        <v>-4323173</v>
      </c>
      <c r="C6" s="5" t="n">
        <v>-3636782</v>
      </c>
    </row>
    <row r="7">
      <c r="A7" s="4" t="inlineStr">
        <is>
          <t>Disposals</t>
        </is>
      </c>
      <c r="B7" s="5" t="n">
        <v>-260970</v>
      </c>
      <c r="C7" s="5" t="n">
        <v>-552772</v>
      </c>
    </row>
    <row r="8">
      <c r="A8" s="4" t="inlineStr">
        <is>
          <t>Impairment loss</t>
        </is>
      </c>
      <c r="B8" s="5" t="n">
        <v>-94212</v>
      </c>
      <c r="C8" s="5" t="n">
        <v>-60065</v>
      </c>
    </row>
    <row r="9">
      <c r="A9" s="4" t="inlineStr">
        <is>
          <t>Others</t>
        </is>
      </c>
      <c r="B9" s="5" t="n">
        <v>-838</v>
      </c>
      <c r="C9" s="5" t="n">
        <v>-11206</v>
      </c>
    </row>
    <row r="10">
      <c r="A10" s="4" t="inlineStr">
        <is>
          <t>Government grants received</t>
        </is>
      </c>
      <c r="B10" s="5" t="n">
        <v>-2307</v>
      </c>
      <c r="C10" s="5" t="n">
        <v>-7417</v>
      </c>
    </row>
    <row r="11">
      <c r="A11" s="4" t="inlineStr">
        <is>
          <t>Gain or loss on foreign currency translation</t>
        </is>
      </c>
      <c r="B11" s="5" t="n">
        <v>762397</v>
      </c>
      <c r="C11" s="5" t="n">
        <v>54154</v>
      </c>
    </row>
    <row r="12">
      <c r="A12" s="4" t="inlineStr">
        <is>
          <t>Decrease through classified as held for sale, property, plant and equipment</t>
        </is>
      </c>
      <c r="B12" s="5" t="n">
        <v>-611689</v>
      </c>
      <c r="C12" s="4" t="inlineStr">
        <is>
          <t xml:space="preserve"> </t>
        </is>
      </c>
    </row>
    <row r="13">
      <c r="A13" s="4" t="inlineStr">
        <is>
          <t>Ending Balance</t>
        </is>
      </c>
      <c r="B13" s="5" t="n">
        <v>17202873</v>
      </c>
      <c r="C13" s="5" t="n">
        <v>20200332</v>
      </c>
    </row>
    <row r="14">
      <c r="A14" s="4" t="inlineStr">
        <is>
          <t>Gross carrying amou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72980884</v>
      </c>
      <c r="C16" s="5" t="n">
        <v>72518077</v>
      </c>
    </row>
    <row r="17">
      <c r="A17" s="4" t="inlineStr">
        <is>
          <t>Ending Balance</t>
        </is>
      </c>
      <c r="B17" s="5" t="n">
        <v>70288241</v>
      </c>
      <c r="C17" s="5" t="n">
        <v>72980884</v>
      </c>
    </row>
    <row r="18">
      <c r="A18" s="4" t="inlineStr">
        <is>
          <t>Accumulated depreciation and amortisation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50139246</v>
      </c>
      <c r="C20" s="5" t="n">
        <v>-48926350</v>
      </c>
    </row>
    <row r="21">
      <c r="A21" s="4" t="inlineStr">
        <is>
          <t>Ending Balance</t>
        </is>
      </c>
      <c r="B21" s="5" t="n">
        <v>-50301239</v>
      </c>
      <c r="C21" s="5" t="n">
        <v>-50139246</v>
      </c>
    </row>
    <row r="22">
      <c r="A22" s="4" t="inlineStr">
        <is>
          <t>Accumulated impairmen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2641306</v>
      </c>
      <c r="C24" s="5" t="n">
        <v>-2644794</v>
      </c>
    </row>
    <row r="25">
      <c r="A25" s="4" t="inlineStr">
        <is>
          <t>Ending Balance</t>
        </is>
      </c>
      <c r="B25" s="5" t="n">
        <v>-2784129</v>
      </c>
      <c r="C25" s="5" t="n">
        <v>-2641306</v>
      </c>
    </row>
    <row r="26">
      <c r="A26" s="4" t="inlineStr">
        <is>
          <t>Land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472813</v>
      </c>
      <c r="C28" s="4" t="inlineStr">
        <is>
          <t xml:space="preserve"> </t>
        </is>
      </c>
    </row>
    <row r="29">
      <c r="A29" s="4" t="inlineStr">
        <is>
          <t>Disposals</t>
        </is>
      </c>
      <c r="B29" s="5" t="n">
        <v>-47344</v>
      </c>
      <c r="C29" s="5" t="n">
        <v>-330</v>
      </c>
    </row>
    <row r="30">
      <c r="A30" s="4" t="inlineStr">
        <is>
          <t>Others</t>
        </is>
      </c>
      <c r="B30" s="5" t="n">
        <v>873</v>
      </c>
      <c r="C30" s="5" t="n">
        <v>-2902</v>
      </c>
    </row>
    <row r="31">
      <c r="A31" s="4" t="inlineStr">
        <is>
          <t>Ending Balance</t>
        </is>
      </c>
      <c r="B31" s="5" t="n">
        <v>426342</v>
      </c>
      <c r="C31" s="5" t="n">
        <v>472813</v>
      </c>
    </row>
    <row r="32">
      <c r="A32" s="4" t="inlineStr">
        <is>
          <t>Land [member] | Previously stated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472813</v>
      </c>
      <c r="C34" s="5" t="n">
        <v>476045</v>
      </c>
    </row>
    <row r="35">
      <c r="A35" s="4" t="inlineStr">
        <is>
          <t>Ending Balance</t>
        </is>
      </c>
      <c r="B35" s="4" t="inlineStr">
        <is>
          <t xml:space="preserve"> </t>
        </is>
      </c>
      <c r="C35" s="5" t="n">
        <v>472813</v>
      </c>
    </row>
    <row r="36">
      <c r="A36" s="4" t="inlineStr">
        <is>
          <t>Land [member] | Gross carrying amount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eginning Balance</t>
        </is>
      </c>
      <c r="B38" s="5" t="n">
        <v>472813</v>
      </c>
      <c r="C38" s="5" t="n">
        <v>476045</v>
      </c>
    </row>
    <row r="39">
      <c r="A39" s="4" t="inlineStr">
        <is>
          <t>Ending Balance</t>
        </is>
      </c>
      <c r="B39" s="5" t="n">
        <v>426342</v>
      </c>
      <c r="C39" s="5" t="n">
        <v>472813</v>
      </c>
    </row>
    <row r="40">
      <c r="A40" s="4" t="inlineStr">
        <is>
          <t>Buildings and structures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5" t="n">
        <v>5030191</v>
      </c>
      <c r="C42" s="4" t="inlineStr">
        <is>
          <t xml:space="preserve"> </t>
        </is>
      </c>
    </row>
    <row r="43">
      <c r="A43" s="4" t="inlineStr">
        <is>
          <t>Depreciation</t>
        </is>
      </c>
      <c r="B43" s="5" t="n">
        <v>-444982</v>
      </c>
      <c r="C43" s="5" t="n">
        <v>-376264</v>
      </c>
    </row>
    <row r="44">
      <c r="A44" s="4" t="inlineStr">
        <is>
          <t>Disposals</t>
        </is>
      </c>
      <c r="B44" s="5" t="n">
        <v>-28598</v>
      </c>
      <c r="C44" s="5" t="n">
        <v>-758</v>
      </c>
    </row>
    <row r="45">
      <c r="A45" s="4" t="inlineStr">
        <is>
          <t>Impairment loss</t>
        </is>
      </c>
      <c r="B45" s="5" t="n">
        <v>-28</v>
      </c>
      <c r="C45" s="5" t="n">
        <v>8</v>
      </c>
    </row>
    <row r="46">
      <c r="A46" s="4" t="inlineStr">
        <is>
          <t>Others</t>
        </is>
      </c>
      <c r="B46" s="5" t="n">
        <v>948851</v>
      </c>
      <c r="C46" s="5" t="n">
        <v>1494070</v>
      </c>
    </row>
    <row r="47">
      <c r="A47" s="4" t="inlineStr">
        <is>
          <t>Gain or loss on foreign currency translation</t>
        </is>
      </c>
      <c r="B47" s="5" t="n">
        <v>265665</v>
      </c>
      <c r="C47" s="5" t="n">
        <v>9189</v>
      </c>
    </row>
    <row r="48">
      <c r="A48" s="4" t="inlineStr">
        <is>
          <t>Decrease through classified as held for sale, property, plant and equipment</t>
        </is>
      </c>
      <c r="B48" s="5" t="n">
        <v>-545867</v>
      </c>
      <c r="C48" s="4" t="inlineStr">
        <is>
          <t xml:space="preserve"> </t>
        </is>
      </c>
    </row>
    <row r="49">
      <c r="A49" s="4" t="inlineStr">
        <is>
          <t>Ending Balance</t>
        </is>
      </c>
      <c r="B49" s="5" t="n">
        <v>5225232</v>
      </c>
      <c r="C49" s="5" t="n">
        <v>5030191</v>
      </c>
    </row>
    <row r="50">
      <c r="A50" s="4" t="inlineStr">
        <is>
          <t>Buildings and structures [member] | Previously stated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5030191</v>
      </c>
      <c r="C52" s="5" t="n">
        <v>3903946</v>
      </c>
    </row>
    <row r="53">
      <c r="A53" s="4" t="inlineStr">
        <is>
          <t>Ending Balance</t>
        </is>
      </c>
      <c r="B53" s="4" t="inlineStr">
        <is>
          <t xml:space="preserve"> </t>
        </is>
      </c>
      <c r="C53" s="5" t="n">
        <v>5030191</v>
      </c>
    </row>
    <row r="54">
      <c r="A54" s="4" t="inlineStr">
        <is>
          <t>Buildings and structures [member] | Gross carrying amoun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10192281</v>
      </c>
      <c r="C56" s="5" t="n">
        <v>8699292</v>
      </c>
    </row>
    <row r="57">
      <c r="A57" s="4" t="inlineStr">
        <is>
          <t>Ending Balance</t>
        </is>
      </c>
      <c r="B57" s="5" t="n">
        <v>10529816</v>
      </c>
      <c r="C57" s="5" t="n">
        <v>10192281</v>
      </c>
    </row>
    <row r="58">
      <c r="A58" s="4" t="inlineStr">
        <is>
          <t>Buildings and structures [member] | Accumulated depreciation and amortisation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4715087</v>
      </c>
      <c r="C60" s="5" t="n">
        <v>-4348201</v>
      </c>
    </row>
    <row r="61">
      <c r="A61" s="4" t="inlineStr">
        <is>
          <t>Ending Balance</t>
        </is>
      </c>
      <c r="B61" s="5" t="n">
        <v>-4813622</v>
      </c>
      <c r="C61" s="5" t="n">
        <v>-4715087</v>
      </c>
    </row>
    <row r="62">
      <c r="A62" s="4" t="inlineStr">
        <is>
          <t>Buildings and structures [member] | Accumulated impairment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447003</v>
      </c>
      <c r="C64" s="5" t="n">
        <v>-447145</v>
      </c>
    </row>
    <row r="65">
      <c r="A65" s="4" t="inlineStr">
        <is>
          <t>Ending Balance</t>
        </is>
      </c>
      <c r="B65" s="5" t="n">
        <v>-490962</v>
      </c>
      <c r="C65" s="5" t="n">
        <v>-447003</v>
      </c>
    </row>
    <row r="66">
      <c r="A66" s="4" t="inlineStr">
        <is>
          <t>Machinery And Equipment1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6781683</v>
      </c>
      <c r="C68" s="4" t="inlineStr">
        <is>
          <t xml:space="preserve"> </t>
        </is>
      </c>
    </row>
    <row r="69">
      <c r="A69" s="4" t="inlineStr">
        <is>
          <t>Depreciation</t>
        </is>
      </c>
      <c r="B69" s="5" t="n">
        <v>-3424197</v>
      </c>
      <c r="C69" s="5" t="n">
        <v>-2837242</v>
      </c>
    </row>
    <row r="70">
      <c r="A70" s="4" t="inlineStr">
        <is>
          <t>Disposals</t>
        </is>
      </c>
      <c r="B70" s="5" t="n">
        <v>-132473</v>
      </c>
      <c r="C70" s="5" t="n">
        <v>-506420</v>
      </c>
    </row>
    <row r="71">
      <c r="A71" s="4" t="inlineStr">
        <is>
          <t>Impairment loss</t>
        </is>
      </c>
      <c r="B71" s="5" t="n">
        <v>-58660</v>
      </c>
      <c r="C71" s="5" t="n">
        <v>-53513</v>
      </c>
    </row>
    <row r="72">
      <c r="A72" s="4" t="inlineStr">
        <is>
          <t>Others</t>
        </is>
      </c>
      <c r="B72" s="5" t="n">
        <v>4186807</v>
      </c>
      <c r="C72" s="5" t="n">
        <v>3963010</v>
      </c>
    </row>
    <row r="73">
      <c r="A73" s="4" t="inlineStr">
        <is>
          <t>Government grants received</t>
        </is>
      </c>
      <c r="B73" s="5" t="n">
        <v>-2307</v>
      </c>
      <c r="C73" s="5" t="n">
        <v>-7417</v>
      </c>
    </row>
    <row r="74">
      <c r="A74" s="4" t="inlineStr">
        <is>
          <t>Gain or loss on foreign currency translation</t>
        </is>
      </c>
      <c r="B74" s="5" t="n">
        <v>350074</v>
      </c>
      <c r="C74" s="5" t="n">
        <v>39066</v>
      </c>
    </row>
    <row r="75">
      <c r="A75" s="4" t="inlineStr">
        <is>
          <t>Decrease through classified as held for sale, property, plant and equipment</t>
        </is>
      </c>
      <c r="B75" s="5" t="n">
        <v>-24526</v>
      </c>
      <c r="C75" s="4" t="inlineStr">
        <is>
          <t xml:space="preserve"> </t>
        </is>
      </c>
    </row>
    <row r="76">
      <c r="A76" s="4" t="inlineStr">
        <is>
          <t>Ending Balance</t>
        </is>
      </c>
      <c r="B76" s="5" t="n">
        <v>7676401</v>
      </c>
      <c r="C76" s="5" t="n">
        <v>6781683</v>
      </c>
    </row>
    <row r="77">
      <c r="A77" s="4" t="inlineStr">
        <is>
          <t>Machinery And Equipment1 [member] | Previously stated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6781683</v>
      </c>
      <c r="C79" s="5" t="n">
        <v>6184199</v>
      </c>
    </row>
    <row r="80">
      <c r="A80" s="4" t="inlineStr">
        <is>
          <t>Ending Balance</t>
        </is>
      </c>
      <c r="B80" s="4" t="inlineStr">
        <is>
          <t xml:space="preserve"> </t>
        </is>
      </c>
      <c r="C80" s="5" t="n">
        <v>6781683</v>
      </c>
    </row>
    <row r="81">
      <c r="A81" s="4" t="inlineStr">
        <is>
          <t>Machinery And Equipment1 [member] | Gross carrying amount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eginning Balance</t>
        </is>
      </c>
      <c r="B83" s="5" t="n">
        <v>52107890</v>
      </c>
      <c r="C83" s="5" t="n">
        <v>50722745</v>
      </c>
    </row>
    <row r="84">
      <c r="A84" s="4" t="inlineStr">
        <is>
          <t>Ending Balance</t>
        </is>
      </c>
      <c r="B84" s="5" t="n">
        <v>53029839</v>
      </c>
      <c r="C84" s="5" t="n">
        <v>52107890</v>
      </c>
    </row>
    <row r="85">
      <c r="A85" s="4" t="inlineStr">
        <is>
          <t>Machinery And Equipment1 [member] | Accumulated depreciation and amortisation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43466025</v>
      </c>
      <c r="C87" s="5" t="n">
        <v>-42744139</v>
      </c>
    </row>
    <row r="88">
      <c r="A88" s="4" t="inlineStr">
        <is>
          <t>Ending Balance</t>
        </is>
      </c>
      <c r="B88" s="5" t="n">
        <v>-43403177</v>
      </c>
      <c r="C88" s="5" t="n">
        <v>-43466025</v>
      </c>
    </row>
    <row r="89">
      <c r="A89" s="4" t="inlineStr">
        <is>
          <t>Machinery And Equipment1 [member] | Accumulated impairment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Beginning Balance</t>
        </is>
      </c>
      <c r="B91" s="5" t="n">
        <v>-1860182</v>
      </c>
      <c r="C91" s="5" t="n">
        <v>-1794407</v>
      </c>
    </row>
    <row r="92">
      <c r="A92" s="4" t="inlineStr">
        <is>
          <t>Ending Balance</t>
        </is>
      </c>
      <c r="B92" s="5" t="n">
        <v>-1950261</v>
      </c>
      <c r="C92" s="5" t="n">
        <v>-1860182</v>
      </c>
    </row>
    <row r="93">
      <c r="A93" s="4" t="inlineStr">
        <is>
          <t>Furniture and fixtures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5" t="n">
        <v>153138</v>
      </c>
      <c r="C95" s="4" t="inlineStr">
        <is>
          <t xml:space="preserve"> </t>
        </is>
      </c>
    </row>
    <row r="96">
      <c r="A96" s="4" t="inlineStr">
        <is>
          <t>Depreciation</t>
        </is>
      </c>
      <c r="B96" s="5" t="n">
        <v>-80195</v>
      </c>
      <c r="C96" s="5" t="n">
        <v>-75727</v>
      </c>
    </row>
    <row r="97">
      <c r="A97" s="4" t="inlineStr">
        <is>
          <t>Disposals</t>
        </is>
      </c>
      <c r="B97" s="5" t="n">
        <v>-178</v>
      </c>
      <c r="C97" s="5" t="n">
        <v>-1896</v>
      </c>
    </row>
    <row r="98">
      <c r="A98" s="4" t="inlineStr">
        <is>
          <t>Impairment loss</t>
        </is>
      </c>
      <c r="B98" s="5" t="n">
        <v>-1275</v>
      </c>
      <c r="C98" s="5" t="n">
        <v>-6</v>
      </c>
    </row>
    <row r="99">
      <c r="A99" s="4" t="inlineStr">
        <is>
          <t>Others</t>
        </is>
      </c>
      <c r="B99" s="5" t="n">
        <v>42191</v>
      </c>
      <c r="C99" s="5" t="n">
        <v>60585</v>
      </c>
    </row>
    <row r="100">
      <c r="A100" s="4" t="inlineStr">
        <is>
          <t>Gain or loss on foreign currency translation</t>
        </is>
      </c>
      <c r="B100" s="5" t="n">
        <v>7520</v>
      </c>
      <c r="C100" s="5" t="n">
        <v>964</v>
      </c>
    </row>
    <row r="101">
      <c r="A101" s="4" t="inlineStr">
        <is>
          <t>Decrease through classified as held for sale, property, plant and equipment</t>
        </is>
      </c>
      <c r="B101" s="5" t="n">
        <v>-4050</v>
      </c>
      <c r="C101" s="4" t="inlineStr">
        <is>
          <t xml:space="preserve"> </t>
        </is>
      </c>
    </row>
    <row r="102">
      <c r="A102" s="4" t="inlineStr">
        <is>
          <t>Ending Balance</t>
        </is>
      </c>
      <c r="B102" s="5" t="n">
        <v>117151</v>
      </c>
      <c r="C102" s="5" t="n">
        <v>153138</v>
      </c>
    </row>
    <row r="103">
      <c r="A103" s="4" t="inlineStr">
        <is>
          <t>Furniture and fixtures [member] | Previously stated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153138</v>
      </c>
      <c r="C105" s="5" t="n">
        <v>169218</v>
      </c>
    </row>
    <row r="106">
      <c r="A106" s="4" t="inlineStr">
        <is>
          <t>Ending Balance</t>
        </is>
      </c>
      <c r="B106" s="4" t="inlineStr">
        <is>
          <t xml:space="preserve"> </t>
        </is>
      </c>
      <c r="C106" s="5" t="n">
        <v>153138</v>
      </c>
    </row>
    <row r="107">
      <c r="A107" s="4" t="inlineStr">
        <is>
          <t>Furniture and fixtures [member] | Gross carrying amount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eginning Balance</t>
        </is>
      </c>
      <c r="B109" s="5" t="n">
        <v>942376</v>
      </c>
      <c r="C109" s="5" t="n">
        <v>902477</v>
      </c>
    </row>
    <row r="110">
      <c r="A110" s="4" t="inlineStr">
        <is>
          <t>Ending Balance</t>
        </is>
      </c>
      <c r="B110" s="5" t="n">
        <v>925048</v>
      </c>
      <c r="C110" s="5" t="n">
        <v>942376</v>
      </c>
    </row>
    <row r="111">
      <c r="A111" s="4" t="inlineStr">
        <is>
          <t>Furniture and fixtures [member] | Accumulated depreciation and amortisation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eginning Balance</t>
        </is>
      </c>
      <c r="B113" s="5" t="n">
        <v>-775953</v>
      </c>
      <c r="C113" s="5" t="n">
        <v>-719862</v>
      </c>
    </row>
    <row r="114">
      <c r="A114" s="4" t="inlineStr">
        <is>
          <t>Ending Balance</t>
        </is>
      </c>
      <c r="B114" s="5" t="n">
        <v>-793522</v>
      </c>
      <c r="C114" s="5" t="n">
        <v>-775953</v>
      </c>
    </row>
    <row r="115">
      <c r="A115" s="4" t="inlineStr">
        <is>
          <t>Furniture and fixtures [member] | Accumulated impairment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5" t="n">
        <v>-13285</v>
      </c>
      <c r="C117" s="5" t="n">
        <v>-13397</v>
      </c>
    </row>
    <row r="118">
      <c r="A118" s="4" t="inlineStr">
        <is>
          <t>Ending Balance</t>
        </is>
      </c>
      <c r="B118" s="5" t="n">
        <v>-14375</v>
      </c>
      <c r="C118" s="5" t="n">
        <v>-13285</v>
      </c>
    </row>
    <row r="119">
      <c r="A119" s="4" t="inlineStr">
        <is>
          <t>Construction-in-progress [member]</t>
        </is>
      </c>
      <c r="B119" s="4" t="inlineStr">
        <is>
          <t xml:space="preserve"> </t>
        </is>
      </c>
      <c r="C119" s="4" t="inlineStr">
        <is>
          <t xml:space="preserve"> </t>
        </is>
      </c>
    </row>
    <row r="120">
      <c r="A120" s="3" t="inlineStr">
        <is>
          <t>Disclosure of detailed information about property, plant and equipment [Line Items]</t>
        </is>
      </c>
      <c r="B120" s="4" t="inlineStr">
        <is>
          <t xml:space="preserve"> </t>
        </is>
      </c>
      <c r="C120" s="4" t="inlineStr">
        <is>
          <t xml:space="preserve"> </t>
        </is>
      </c>
    </row>
    <row r="121">
      <c r="A121" s="4" t="inlineStr">
        <is>
          <t>Beginning Balance</t>
        </is>
      </c>
      <c r="B121" s="5" t="n">
        <v>7286061</v>
      </c>
      <c r="C121" s="4" t="inlineStr">
        <is>
          <t xml:space="preserve"> </t>
        </is>
      </c>
    </row>
    <row r="122">
      <c r="A122" s="4" t="inlineStr">
        <is>
          <t>Additions</t>
        </is>
      </c>
      <c r="B122" s="5" t="n">
        <v>1499468</v>
      </c>
      <c r="C122" s="5" t="n">
        <v>3392876</v>
      </c>
    </row>
    <row r="123">
      <c r="A123" s="4" t="inlineStr">
        <is>
          <t>Impairment loss</t>
        </is>
      </c>
      <c r="B123" s="5" t="n">
        <v>-27000</v>
      </c>
      <c r="C123" s="4" t="inlineStr">
        <is>
          <t xml:space="preserve"> </t>
        </is>
      </c>
    </row>
    <row r="124">
      <c r="A124" s="4" t="inlineStr">
        <is>
          <t>Others</t>
        </is>
      </c>
      <c r="B124" s="5" t="n">
        <v>-5565372</v>
      </c>
      <c r="C124" s="5" t="n">
        <v>-5900151</v>
      </c>
    </row>
    <row r="125">
      <c r="A125" s="4" t="inlineStr">
        <is>
          <t>Gain or loss on foreign currency translation</t>
        </is>
      </c>
      <c r="B125" s="5" t="n">
        <v>106339</v>
      </c>
      <c r="C125" s="5" t="n">
        <v>3626</v>
      </c>
    </row>
    <row r="126">
      <c r="A126" s="4" t="inlineStr">
        <is>
          <t>Decrease through classified as held for sale, property, plant and equipment</t>
        </is>
      </c>
      <c r="B126" s="5" t="n">
        <v>-9778</v>
      </c>
      <c r="C126" s="4" t="inlineStr">
        <is>
          <t xml:space="preserve"> </t>
        </is>
      </c>
    </row>
    <row r="127">
      <c r="A127" s="4" t="inlineStr">
        <is>
          <t>Ending Balance</t>
        </is>
      </c>
      <c r="B127" s="5" t="n">
        <v>3289718</v>
      </c>
      <c r="C127" s="5" t="n">
        <v>7286061</v>
      </c>
    </row>
    <row r="128">
      <c r="A128" s="4" t="inlineStr">
        <is>
          <t>Construction-in-progress [member] | Previously stated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7286061</v>
      </c>
      <c r="C130" s="5" t="n">
        <v>9789710</v>
      </c>
    </row>
    <row r="131">
      <c r="A131" s="4" t="inlineStr">
        <is>
          <t>Ending Balance</t>
        </is>
      </c>
      <c r="B131" s="4" t="inlineStr">
        <is>
          <t xml:space="preserve"> </t>
        </is>
      </c>
      <c r="C131" s="5" t="n">
        <v>7286061</v>
      </c>
    </row>
    <row r="132">
      <c r="A132" s="4" t="inlineStr">
        <is>
          <t>Construction-in-progress [member] | Gross carrying amount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Beginning Balance</t>
        </is>
      </c>
      <c r="B134" s="5" t="n">
        <v>7571687</v>
      </c>
      <c r="C134" s="5" t="n">
        <v>10145865</v>
      </c>
    </row>
    <row r="135">
      <c r="A135" s="4" t="inlineStr">
        <is>
          <t>Ending Balance</t>
        </is>
      </c>
      <c r="B135" s="5" t="n">
        <v>3581525</v>
      </c>
      <c r="C135" s="5" t="n">
        <v>7571687</v>
      </c>
    </row>
    <row r="136">
      <c r="A136" s="4" t="inlineStr">
        <is>
          <t>Construction-in-progress [member] | Accumulated impairment [member]</t>
        </is>
      </c>
      <c r="B136" s="4" t="inlineStr">
        <is>
          <t xml:space="preserve"> </t>
        </is>
      </c>
      <c r="C136" s="4" t="inlineStr">
        <is>
          <t xml:space="preserve"> </t>
        </is>
      </c>
    </row>
    <row r="137">
      <c r="A137" s="3" t="inlineStr">
        <is>
          <t>Disclosure of detailed information about property, plant and equipment [Line Items]</t>
        </is>
      </c>
      <c r="B137" s="4" t="inlineStr">
        <is>
          <t xml:space="preserve"> </t>
        </is>
      </c>
      <c r="C137" s="4" t="inlineStr">
        <is>
          <t xml:space="preserve"> </t>
        </is>
      </c>
    </row>
    <row r="138">
      <c r="A138" s="4" t="inlineStr">
        <is>
          <t>Beginning Balance</t>
        </is>
      </c>
      <c r="B138" s="5" t="n">
        <v>-285626</v>
      </c>
      <c r="C138" s="5" t="n">
        <v>-356155</v>
      </c>
    </row>
    <row r="139">
      <c r="A139" s="4" t="inlineStr">
        <is>
          <t>Ending Balance</t>
        </is>
      </c>
      <c r="B139" s="5" t="n">
        <v>-291807</v>
      </c>
      <c r="C139" s="5" t="n">
        <v>-285626</v>
      </c>
    </row>
    <row r="140">
      <c r="A140" s="4" t="inlineStr">
        <is>
          <t>Right-of-use assets [member]</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Beginning Balance</t>
        </is>
      </c>
      <c r="B142" s="5" t="n">
        <v>119246</v>
      </c>
      <c r="C142" s="4" t="inlineStr">
        <is>
          <t xml:space="preserve"> </t>
        </is>
      </c>
    </row>
    <row r="143">
      <c r="A143" s="4" t="inlineStr">
        <is>
          <t>Additions</t>
        </is>
      </c>
      <c r="B143" s="5" t="n">
        <v>33865</v>
      </c>
      <c r="C143" s="5" t="n">
        <v>74611</v>
      </c>
    </row>
    <row r="144">
      <c r="A144" s="4" t="inlineStr">
        <is>
          <t>Depreciation</t>
        </is>
      </c>
      <c r="B144" s="5" t="n">
        <v>-68445</v>
      </c>
      <c r="C144" s="5" t="n">
        <v>-68349</v>
      </c>
    </row>
    <row r="145">
      <c r="A145" s="4" t="inlineStr">
        <is>
          <t>Gain or loss on foreign currency translation</t>
        </is>
      </c>
      <c r="B145" s="5" t="n">
        <v>23058</v>
      </c>
      <c r="C145" s="5" t="n">
        <v>326</v>
      </c>
    </row>
    <row r="146">
      <c r="A146" s="4" t="inlineStr">
        <is>
          <t>Decrease through classified as held for sale, property, plant and equipment</t>
        </is>
      </c>
      <c r="B146" s="5" t="n">
        <v>-18791</v>
      </c>
      <c r="C146" s="4" t="inlineStr">
        <is>
          <t xml:space="preserve"> </t>
        </is>
      </c>
    </row>
    <row r="147">
      <c r="A147" s="4" t="inlineStr">
        <is>
          <t>Ending Balance</t>
        </is>
      </c>
      <c r="B147" s="5" t="n">
        <v>88933</v>
      </c>
      <c r="C147" s="5" t="n">
        <v>119246</v>
      </c>
    </row>
    <row r="148">
      <c r="A148" s="4" t="inlineStr">
        <is>
          <t>Right-of-use assets [member] | Previously stated [member]</t>
        </is>
      </c>
      <c r="B148" s="4" t="inlineStr">
        <is>
          <t xml:space="preserve"> </t>
        </is>
      </c>
      <c r="C148" s="4" t="inlineStr">
        <is>
          <t xml:space="preserve"> </t>
        </is>
      </c>
    </row>
    <row r="149">
      <c r="A149" s="3" t="inlineStr">
        <is>
          <t>Disclosure of detailed information about property, plant and equipment [Line Items]</t>
        </is>
      </c>
      <c r="B149" s="4" t="inlineStr">
        <is>
          <t xml:space="preserve"> </t>
        </is>
      </c>
      <c r="C149" s="4" t="inlineStr">
        <is>
          <t xml:space="preserve"> </t>
        </is>
      </c>
    </row>
    <row r="150">
      <c r="A150" s="4" t="inlineStr">
        <is>
          <t>Beginning Balance</t>
        </is>
      </c>
      <c r="B150" s="5" t="n">
        <v>119246</v>
      </c>
      <c r="C150" s="5" t="n">
        <v>112658</v>
      </c>
    </row>
    <row r="151">
      <c r="A151" s="4" t="inlineStr">
        <is>
          <t>Ending Balance</t>
        </is>
      </c>
      <c r="B151" s="4" t="inlineStr">
        <is>
          <t xml:space="preserve"> </t>
        </is>
      </c>
      <c r="C151" s="5" t="n">
        <v>119246</v>
      </c>
    </row>
    <row r="152">
      <c r="A152" s="4" t="inlineStr">
        <is>
          <t>Right-of-use assets [member] | Gross carrying amount [member]</t>
        </is>
      </c>
      <c r="B152" s="4" t="inlineStr">
        <is>
          <t xml:space="preserve"> </t>
        </is>
      </c>
      <c r="C152" s="4" t="inlineStr">
        <is>
          <t xml:space="preserve"> </t>
        </is>
      </c>
    </row>
    <row r="153">
      <c r="A153" s="3" t="inlineStr">
        <is>
          <t>Disclosure of detailed information about property, plant and equipment [Line Items]</t>
        </is>
      </c>
      <c r="B153" s="4" t="inlineStr">
        <is>
          <t xml:space="preserve"> </t>
        </is>
      </c>
      <c r="C153" s="4" t="inlineStr">
        <is>
          <t xml:space="preserve"> </t>
        </is>
      </c>
    </row>
    <row r="154">
      <c r="A154" s="4" t="inlineStr">
        <is>
          <t>Beginning Balance</t>
        </is>
      </c>
      <c r="B154" s="5" t="n">
        <v>245149</v>
      </c>
      <c r="C154" s="5" t="n">
        <v>271761</v>
      </c>
    </row>
    <row r="155">
      <c r="A155" s="4" t="inlineStr">
        <is>
          <t>Ending Balance</t>
        </is>
      </c>
      <c r="B155" s="5" t="n">
        <v>225250</v>
      </c>
      <c r="C155" s="5" t="n">
        <v>245149</v>
      </c>
    </row>
    <row r="156">
      <c r="A156" s="4" t="inlineStr">
        <is>
          <t>Right-of-use assets [member] | Accumulated depreciation and amortisation [member]</t>
        </is>
      </c>
      <c r="B156" s="4" t="inlineStr">
        <is>
          <t xml:space="preserve"> </t>
        </is>
      </c>
      <c r="C156" s="4" t="inlineStr">
        <is>
          <t xml:space="preserve"> </t>
        </is>
      </c>
    </row>
    <row r="157">
      <c r="A157" s="3" t="inlineStr">
        <is>
          <t>Disclosure of detailed information about property, plant and equipment [Line Items]</t>
        </is>
      </c>
      <c r="B157" s="4" t="inlineStr">
        <is>
          <t xml:space="preserve"> </t>
        </is>
      </c>
      <c r="C157" s="4" t="inlineStr">
        <is>
          <t xml:space="preserve"> </t>
        </is>
      </c>
    </row>
    <row r="158">
      <c r="A158" s="4" t="inlineStr">
        <is>
          <t>Beginning Balance</t>
        </is>
      </c>
      <c r="B158" s="5" t="n">
        <v>-119804</v>
      </c>
      <c r="C158" s="5" t="n">
        <v>-151550</v>
      </c>
    </row>
    <row r="159">
      <c r="A159" s="4" t="inlineStr">
        <is>
          <t>Ending Balance</t>
        </is>
      </c>
      <c r="B159" s="5" t="n">
        <v>-129395</v>
      </c>
      <c r="C159" s="5" t="n">
        <v>-119804</v>
      </c>
    </row>
    <row r="160">
      <c r="A160" s="4" t="inlineStr">
        <is>
          <t>Right-of-use assets [member] | Accumulated impairment [member]</t>
        </is>
      </c>
      <c r="B160" s="4" t="inlineStr">
        <is>
          <t xml:space="preserve"> </t>
        </is>
      </c>
      <c r="C160" s="4" t="inlineStr">
        <is>
          <t xml:space="preserve"> </t>
        </is>
      </c>
    </row>
    <row r="161">
      <c r="A161" s="3" t="inlineStr">
        <is>
          <t>Disclosure of detailed information about property, plant and equipment [Line Items]</t>
        </is>
      </c>
      <c r="B161" s="4" t="inlineStr">
        <is>
          <t xml:space="preserve"> </t>
        </is>
      </c>
      <c r="C161" s="4" t="inlineStr">
        <is>
          <t xml:space="preserve"> </t>
        </is>
      </c>
    </row>
    <row r="162">
      <c r="A162" s="4" t="inlineStr">
        <is>
          <t>Beginning Balance</t>
        </is>
      </c>
      <c r="B162" s="5" t="n">
        <v>-6099</v>
      </c>
      <c r="C162" s="5" t="n">
        <v>-7553</v>
      </c>
    </row>
    <row r="163">
      <c r="A163" s="4" t="inlineStr">
        <is>
          <t>Ending Balance</t>
        </is>
      </c>
      <c r="B163" s="5" t="n">
        <v>-6922</v>
      </c>
      <c r="C163" s="5" t="n">
        <v>-6099</v>
      </c>
    </row>
    <row r="164">
      <c r="A164" s="4" t="inlineStr">
        <is>
          <t>Others [member]</t>
        </is>
      </c>
      <c r="B164" s="4" t="inlineStr">
        <is>
          <t xml:space="preserve"> </t>
        </is>
      </c>
      <c r="C164" s="4" t="inlineStr">
        <is>
          <t xml:space="preserve"> </t>
        </is>
      </c>
    </row>
    <row r="165">
      <c r="A165" s="3" t="inlineStr">
        <is>
          <t>Disclosure of detailed information about property, plant and equipment [Line Items]</t>
        </is>
      </c>
      <c r="B165" s="4" t="inlineStr">
        <is>
          <t xml:space="preserve"> </t>
        </is>
      </c>
      <c r="C165" s="4" t="inlineStr">
        <is>
          <t xml:space="preserve"> </t>
        </is>
      </c>
    </row>
    <row r="166">
      <c r="A166" s="4" t="inlineStr">
        <is>
          <t>Beginning Balance</t>
        </is>
      </c>
      <c r="B166" s="5" t="n">
        <v>357200</v>
      </c>
      <c r="C166" s="4" t="inlineStr">
        <is>
          <t xml:space="preserve"> </t>
        </is>
      </c>
    </row>
    <row r="167">
      <c r="A167" s="4" t="inlineStr">
        <is>
          <t>Depreciation</t>
        </is>
      </c>
      <c r="B167" s="5" t="n">
        <v>-305354</v>
      </c>
      <c r="C167" s="5" t="n">
        <v>-279200</v>
      </c>
    </row>
    <row r="168">
      <c r="A168" s="4" t="inlineStr">
        <is>
          <t>Disposals</t>
        </is>
      </c>
      <c r="B168" s="5" t="n">
        <v>-52377</v>
      </c>
      <c r="C168" s="5" t="n">
        <v>-43368</v>
      </c>
    </row>
    <row r="169">
      <c r="A169" s="4" t="inlineStr">
        <is>
          <t>Impairment loss</t>
        </is>
      </c>
      <c r="B169" s="5" t="n">
        <v>-7249</v>
      </c>
      <c r="C169" s="5" t="n">
        <v>-6554</v>
      </c>
    </row>
    <row r="170">
      <c r="A170" s="4" t="inlineStr">
        <is>
          <t>Others</t>
        </is>
      </c>
      <c r="B170" s="5" t="n">
        <v>385812</v>
      </c>
      <c r="C170" s="5" t="n">
        <v>374182</v>
      </c>
    </row>
    <row r="171">
      <c r="A171" s="4" t="inlineStr">
        <is>
          <t>Gain or loss on foreign currency translation</t>
        </is>
      </c>
      <c r="B171" s="5" t="n">
        <v>9741</v>
      </c>
      <c r="C171" s="5" t="n">
        <v>983</v>
      </c>
    </row>
    <row r="172">
      <c r="A172" s="4" t="inlineStr">
        <is>
          <t>Decrease through classified as held for sale, property, plant and equipment</t>
        </is>
      </c>
      <c r="B172" s="5" t="n">
        <v>-8677</v>
      </c>
      <c r="C172" s="4" t="inlineStr">
        <is>
          <t xml:space="preserve"> </t>
        </is>
      </c>
    </row>
    <row r="173">
      <c r="A173" s="4" t="inlineStr">
        <is>
          <t>Ending Balance</t>
        </is>
      </c>
      <c r="B173" s="5" t="n">
        <v>379096</v>
      </c>
      <c r="C173" s="5" t="n">
        <v>357200</v>
      </c>
    </row>
    <row r="174">
      <c r="A174" s="4" t="inlineStr">
        <is>
          <t>Others [member] | Previously stated [member]</t>
        </is>
      </c>
      <c r="B174" s="4" t="inlineStr">
        <is>
          <t xml:space="preserve"> </t>
        </is>
      </c>
      <c r="C174" s="4" t="inlineStr">
        <is>
          <t xml:space="preserve"> </t>
        </is>
      </c>
    </row>
    <row r="175">
      <c r="A175" s="3" t="inlineStr">
        <is>
          <t>Disclosure of detailed information about property, plant and equipment [Line Items]</t>
        </is>
      </c>
      <c r="B175" s="4" t="inlineStr">
        <is>
          <t xml:space="preserve"> </t>
        </is>
      </c>
      <c r="C175" s="4" t="inlineStr">
        <is>
          <t xml:space="preserve"> </t>
        </is>
      </c>
    </row>
    <row r="176">
      <c r="A176" s="4" t="inlineStr">
        <is>
          <t>Beginning Balance</t>
        </is>
      </c>
      <c r="B176" s="5" t="n">
        <v>357200</v>
      </c>
      <c r="C176" s="5" t="n">
        <v>311157</v>
      </c>
    </row>
    <row r="177">
      <c r="A177" s="4" t="inlineStr">
        <is>
          <t>Ending Balance</t>
        </is>
      </c>
      <c r="B177" s="4" t="inlineStr">
        <is>
          <t xml:space="preserve"> </t>
        </is>
      </c>
      <c r="C177" s="5" t="n">
        <v>357200</v>
      </c>
    </row>
    <row r="178">
      <c r="A178" s="4" t="inlineStr">
        <is>
          <t>Others [member] | Gross carrying amount [member]</t>
        </is>
      </c>
      <c r="B178" s="4" t="inlineStr">
        <is>
          <t xml:space="preserve"> </t>
        </is>
      </c>
      <c r="C178" s="4" t="inlineStr">
        <is>
          <t xml:space="preserve"> </t>
        </is>
      </c>
    </row>
    <row r="179">
      <c r="A179" s="3" t="inlineStr">
        <is>
          <t>Disclosure of detailed information about property, plant and equipment [Line Items]</t>
        </is>
      </c>
      <c r="B179" s="4" t="inlineStr">
        <is>
          <t xml:space="preserve"> </t>
        </is>
      </c>
      <c r="C179" s="4" t="inlineStr">
        <is>
          <t xml:space="preserve"> </t>
        </is>
      </c>
    </row>
    <row r="180">
      <c r="A180" s="4" t="inlineStr">
        <is>
          <t>Beginning Balance</t>
        </is>
      </c>
      <c r="B180" s="5" t="n">
        <v>1448688</v>
      </c>
      <c r="C180" s="5" t="n">
        <v>1299892</v>
      </c>
    </row>
    <row r="181">
      <c r="A181" s="4" t="inlineStr">
        <is>
          <t>Ending Balance</t>
        </is>
      </c>
      <c r="B181" s="5" t="n">
        <v>1570421</v>
      </c>
      <c r="C181" s="5" t="n">
        <v>1448688</v>
      </c>
    </row>
    <row r="182">
      <c r="A182" s="4" t="inlineStr">
        <is>
          <t>Others [member] | Accumulated depreciation and amortisation [member]</t>
        </is>
      </c>
      <c r="B182" s="4" t="inlineStr">
        <is>
          <t xml:space="preserve"> </t>
        </is>
      </c>
      <c r="C182" s="4" t="inlineStr">
        <is>
          <t xml:space="preserve"> </t>
        </is>
      </c>
    </row>
    <row r="183">
      <c r="A183" s="3" t="inlineStr">
        <is>
          <t>Disclosure of detailed information about property, plant and equipment [Line Items]</t>
        </is>
      </c>
      <c r="B183" s="4" t="inlineStr">
        <is>
          <t xml:space="preserve"> </t>
        </is>
      </c>
      <c r="C183" s="4" t="inlineStr">
        <is>
          <t xml:space="preserve"> </t>
        </is>
      </c>
    </row>
    <row r="184">
      <c r="A184" s="4" t="inlineStr">
        <is>
          <t>Beginning Balance</t>
        </is>
      </c>
      <c r="B184" s="5" t="n">
        <v>-1062377</v>
      </c>
      <c r="C184" s="5" t="n">
        <v>-962598</v>
      </c>
    </row>
    <row r="185">
      <c r="A185" s="4" t="inlineStr">
        <is>
          <t>Ending Balance</t>
        </is>
      </c>
      <c r="B185" s="5" t="n">
        <v>-1161523</v>
      </c>
      <c r="C185" s="5" t="n">
        <v>-1062377</v>
      </c>
    </row>
    <row r="186">
      <c r="A186" s="4" t="inlineStr">
        <is>
          <t>Others [member] | Accumulated impairment [member]</t>
        </is>
      </c>
      <c r="B186" s="4" t="inlineStr">
        <is>
          <t xml:space="preserve"> </t>
        </is>
      </c>
      <c r="C186" s="4" t="inlineStr">
        <is>
          <t xml:space="preserve"> </t>
        </is>
      </c>
    </row>
    <row r="187">
      <c r="A187" s="3" t="inlineStr">
        <is>
          <t>Disclosure of detailed information about property, plant and equipment [Line Items]</t>
        </is>
      </c>
      <c r="B187" s="4" t="inlineStr">
        <is>
          <t xml:space="preserve"> </t>
        </is>
      </c>
      <c r="C187" s="4" t="inlineStr">
        <is>
          <t xml:space="preserve"> </t>
        </is>
      </c>
    </row>
    <row r="188">
      <c r="A188" s="4" t="inlineStr">
        <is>
          <t>Beginning Balance</t>
        </is>
      </c>
      <c r="B188" s="5" t="n">
        <v>-29111</v>
      </c>
      <c r="C188" s="5" t="n">
        <v>-26137</v>
      </c>
    </row>
    <row r="189">
      <c r="A189" s="4" t="inlineStr">
        <is>
          <t>Ending Balance</t>
        </is>
      </c>
      <c r="B189" s="6" t="n">
        <v>-29802</v>
      </c>
      <c r="C189" s="6" t="n">
        <v>-291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ing Financial Statements</t>
        </is>
      </c>
      <c r="B1" s="2" t="inlineStr">
        <is>
          <t>12 Months Ended</t>
        </is>
      </c>
    </row>
    <row r="2">
      <c r="B2" s="2" t="inlineStr">
        <is>
          <t>Dec. 31, 2024</t>
        </is>
      </c>
    </row>
    <row r="3">
      <c r="A3" s="3" t="inlineStr">
        <is>
          <t>Textblock 1 [Abstract]</t>
        </is>
      </c>
      <c r="B3" s="4" t="inlineStr">
        <is>
          <t xml:space="preserve"> </t>
        </is>
      </c>
    </row>
    <row r="4">
      <c r="A4" s="4" t="inlineStr">
        <is>
          <t>Basis of Presenting Financial Statements</t>
        </is>
      </c>
      <c r="B4" s="4" t="inlineStr">
        <is>
          <t>2. Basis of Presenting Financial Statements (a) Application of accounting standards These consolidated financial statements have been prepared in accordance with International Financial Reporting Standards (“IFRS”) Accounting Standards as issued by the International Accounting Standards Board. The consolidated financial statements were authorized for issuance by the Group's management on April 17, 2025. (b) Basis of Measurement The consolidated financial statements have been prepared on the historical cost basis except for the following material items in the consolidated statement of financial position: ▪ derivative financial instruments at fair value, financial assets at fair value through profit or loss (“FVTPL”), financial assets at fair value through other comprehensive income (“FVOCI”), financial liabilities at fair value through profit or loss (“FVTPL”), and ▪ net defined benefit liabilities (defined benefit assets) recognized at the present value of defined benefit obligations less the fair value of plan assets (c) Functional and Presentation Currency Items included in the financial statements of each of the Group’s entities are measured using the currency of the primary economic environment in which each entity operates (the “functional currency"). The consolidated financial statements are presented in Korean won, which is the Parent Company’s functional and presentation currency. (d) Estimates and Judgments As the resulting accounting estimates will, by definition, seldom equal the related actual results, it can contain a significant risk of causing a material adjustment. Estimates and assumptions are continuously evaluated and taken into account future events that are reasonably predictable in light of past experiences and current situations. Changes in accounting estimates are recognized during the period which the estimates have been changed and the future period to be affected. The estimates and assumptions that have a significant risk of causing a material adjustment to the carrying amounts of assets and liabilities within the next financial year are discussed below. Additional information of significant judgement and assumptions of certain items are included in relevant notes. (i) Impairment of goodwill, etc. The recoverable amount of a cash generating unit (CGU) is determined based on value-in-use calculations (Note 10). (ii) Income Tax The Group’s taxable income generated from these operations are subject to income taxes based on tax laws and interpretations of tax authorities in numerous jurisdictions. There are many transactions and calculations for which the ultimate tax determination is uncertain. The Group estimates the income tax effects expected to be incurred in the future as a result of its operating activities up to the end of the reporting period, and recognizes them as current and deferred income taxes. However, the actual future income tax burden may not match the recognized related assets and liabilities, and such differences may affect the current and deferred income tax assets and liabilities at the time the expected income tax effects are realized. 2. Basis of Presenting Financial Statements Continued (d) Estimates and Judgments Continued In addition, deferred tax assets are recognized to the extent that it is probable that taxable income will be generated during the periods when temporary differences, unused tax losses, and tax credits are realized. Significant judgments are made to determine the book value of deferred tax assets that can be recognized based on the timing and level of future taxable income. (iii) Net defined benefit liabilities (defined benefit assets) The present value of defined benefit obligations can vary depending on various factors determined by actuarial methods. The assumptions applied to determine the net cost (profit) of retirement benefits include the discount rate, which represents the interest rate that should be applied to determine the present value of the estimated future cash outflows expected to occur upon the settlement of defined benefit obligations. An appropriate discount rate is determined by considering the yield on high-quality corporate bonds with maturities similar to the duration of the related pension liabilities, expressed in the currency in which the pension is paid. Other key assumptions related to defined benefit obligations are based on current market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apitalized Borrowing Costs and Capitalization Rate (Detail) - KRW (₩) ₩ in Millions</t>
        </is>
      </c>
      <c r="B1" s="2" t="inlineStr">
        <is>
          <t>12 Months Ended</t>
        </is>
      </c>
    </row>
    <row r="2">
      <c r="B2" s="2" t="inlineStr">
        <is>
          <t>Dec. 31, 2024</t>
        </is>
      </c>
      <c r="C2" s="2" t="inlineStr">
        <is>
          <t>Dec. 31, 2023</t>
        </is>
      </c>
      <c r="D2" s="2" t="inlineStr">
        <is>
          <t>Dec. 31, 2022</t>
        </is>
      </c>
    </row>
    <row r="3">
      <c r="A3" s="3" t="inlineStr">
        <is>
          <t>Borrowing costs [abstract]</t>
        </is>
      </c>
      <c r="B3" s="4" t="inlineStr">
        <is>
          <t xml:space="preserve"> </t>
        </is>
      </c>
      <c r="C3" s="4" t="inlineStr">
        <is>
          <t xml:space="preserve"> </t>
        </is>
      </c>
      <c r="D3" s="4" t="inlineStr">
        <is>
          <t xml:space="preserve"> </t>
        </is>
      </c>
    </row>
    <row r="4">
      <c r="A4" s="4" t="inlineStr">
        <is>
          <t>Capitalized borrowing costs</t>
        </is>
      </c>
      <c r="B4" s="6" t="n">
        <v>41826</v>
      </c>
      <c r="C4" s="6" t="n">
        <v>258168</v>
      </c>
      <c r="D4" s="6" t="n">
        <v>152074</v>
      </c>
    </row>
    <row r="5">
      <c r="A5" s="4" t="inlineStr">
        <is>
          <t>Capitalization rate</t>
        </is>
      </c>
      <c r="B5" s="7" t="n">
        <v>0.0564</v>
      </c>
      <c r="C5" s="7" t="n">
        <v>0.0518</v>
      </c>
      <c r="D5" s="7" t="n">
        <v>0.031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Rental income from property plant and equipment</t>
        </is>
      </c>
      <c r="B4" s="6" t="n">
        <v>1755</v>
      </c>
      <c r="C4" s="6" t="n">
        <v>2271</v>
      </c>
      <c r="D4" s="6" t="n">
        <v>280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Intangible Assets (Detail) - KRW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773955</v>
      </c>
      <c r="C4" s="6" t="n">
        <v>1752957</v>
      </c>
    </row>
    <row r="5">
      <c r="A5" s="4" t="inlineStr">
        <is>
          <t>Amortization</t>
        </is>
      </c>
      <c r="B5" s="5" t="n">
        <v>-857138</v>
      </c>
      <c r="C5" s="5" t="n">
        <v>-656429</v>
      </c>
    </row>
    <row r="6">
      <c r="A6" s="4" t="inlineStr">
        <is>
          <t>Disposals</t>
        </is>
      </c>
      <c r="B6" s="5" t="n">
        <v>-6620</v>
      </c>
      <c r="C6" s="5" t="n">
        <v>-4394</v>
      </c>
    </row>
    <row r="7">
      <c r="A7" s="4" t="inlineStr">
        <is>
          <t>Impairment loss</t>
        </is>
      </c>
      <c r="B7" s="5" t="n">
        <v>-72476</v>
      </c>
      <c r="C7" s="5" t="n">
        <v>-54591</v>
      </c>
    </row>
    <row r="8">
      <c r="A8" s="4" t="inlineStr">
        <is>
          <t>Others</t>
        </is>
      </c>
      <c r="B8" s="5" t="n">
        <v>838</v>
      </c>
      <c r="C8" s="5" t="n">
        <v>1278</v>
      </c>
    </row>
    <row r="9">
      <c r="A9" s="4" t="inlineStr">
        <is>
          <t>Effect of movements in exchange rates</t>
        </is>
      </c>
      <c r="B9" s="5" t="n">
        <v>11965</v>
      </c>
      <c r="C9" s="5" t="n">
        <v>5739</v>
      </c>
    </row>
    <row r="10">
      <c r="A10" s="4" t="inlineStr">
        <is>
          <t>Classified as held for sale</t>
        </is>
      </c>
      <c r="B10" s="5" t="n">
        <v>-775</v>
      </c>
      <c r="C10" s="4" t="inlineStr">
        <is>
          <t xml:space="preserve"> </t>
        </is>
      </c>
    </row>
    <row r="11">
      <c r="A11" s="4" t="inlineStr">
        <is>
          <t>Ending balance</t>
        </is>
      </c>
      <c r="B11" s="5" t="n">
        <v>1558407</v>
      </c>
      <c r="C11" s="5" t="n">
        <v>1773955</v>
      </c>
    </row>
    <row r="12">
      <c r="A12" s="4" t="inlineStr">
        <is>
          <t>Internally developed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Additions</t>
        </is>
      </c>
      <c r="B14" s="5" t="n">
        <v>548224</v>
      </c>
      <c r="C14" s="5" t="n">
        <v>493608</v>
      </c>
    </row>
    <row r="15">
      <c r="A15" s="4" t="inlineStr">
        <is>
          <t>External purchases [member]</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Additions</t>
        </is>
      </c>
      <c r="B17" s="5" t="n">
        <v>160434</v>
      </c>
      <c r="C17" s="5" t="n">
        <v>235787</v>
      </c>
    </row>
    <row r="18">
      <c r="A18" s="4" t="inlineStr">
        <is>
          <t>Gross carrying amount [member]</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Beginning balance</t>
        </is>
      </c>
      <c r="B20" s="5" t="n">
        <v>6066073</v>
      </c>
      <c r="C20" s="5" t="n">
        <v>5607818</v>
      </c>
    </row>
    <row r="21">
      <c r="A21" s="4" t="inlineStr">
        <is>
          <t>Ending balance</t>
        </is>
      </c>
      <c r="B21" s="5" t="n">
        <v>6273379</v>
      </c>
      <c r="C21" s="5" t="n">
        <v>6066073</v>
      </c>
    </row>
    <row r="22">
      <c r="A22" s="4" t="inlineStr">
        <is>
          <t>Accumulated depreciation and amortisation [member]</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5" t="n">
        <v>-3981506</v>
      </c>
      <c r="C24" s="5" t="n">
        <v>-3593330</v>
      </c>
    </row>
    <row r="25">
      <c r="A25" s="4" t="inlineStr">
        <is>
          <t>Ending balance</t>
        </is>
      </c>
      <c r="B25" s="5" t="n">
        <v>-4480799</v>
      </c>
      <c r="C25" s="5" t="n">
        <v>-3981506</v>
      </c>
    </row>
    <row r="26">
      <c r="A26" s="4" t="inlineStr">
        <is>
          <t>Accumulated impairment [member]</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5" t="n">
        <v>-310612</v>
      </c>
      <c r="C28" s="5" t="n">
        <v>-261531</v>
      </c>
    </row>
    <row r="29">
      <c r="A29" s="4" t="inlineStr">
        <is>
          <t>Ending balance</t>
        </is>
      </c>
      <c r="B29" s="5" t="n">
        <v>-234173</v>
      </c>
      <c r="C29" s="5" t="n">
        <v>-310612</v>
      </c>
    </row>
    <row r="30">
      <c r="A30" s="4" t="inlineStr">
        <is>
          <t>Intellectual property rights [member]</t>
        </is>
      </c>
      <c r="B30" s="4" t="inlineStr">
        <is>
          <t xml:space="preserve"> </t>
        </is>
      </c>
      <c r="C30" s="4" t="inlineStr">
        <is>
          <t xml:space="preserve"> </t>
        </is>
      </c>
    </row>
    <row r="31">
      <c r="A31" s="3" t="inlineStr">
        <is>
          <t>Disclosure of reconciliation of changes in intangible assets and goodwill [Line Items]</t>
        </is>
      </c>
      <c r="B31" s="4" t="inlineStr">
        <is>
          <t xml:space="preserve"> </t>
        </is>
      </c>
      <c r="C31" s="4" t="inlineStr">
        <is>
          <t xml:space="preserve"> </t>
        </is>
      </c>
    </row>
    <row r="32">
      <c r="A32" s="4" t="inlineStr">
        <is>
          <t>Beginning balance</t>
        </is>
      </c>
      <c r="B32" s="5" t="n">
        <v>828779</v>
      </c>
      <c r="C32" s="5" t="n">
        <v>897656</v>
      </c>
    </row>
    <row r="33">
      <c r="A33" s="4" t="inlineStr">
        <is>
          <t>Amortization</t>
        </is>
      </c>
      <c r="B33" s="5" t="n">
        <v>-188058</v>
      </c>
      <c r="C33" s="5" t="n">
        <v>-187819</v>
      </c>
    </row>
    <row r="34">
      <c r="A34" s="4" t="inlineStr">
        <is>
          <t>Disposals</t>
        </is>
      </c>
      <c r="B34" s="4" t="inlineStr">
        <is>
          <t xml:space="preserve"> </t>
        </is>
      </c>
      <c r="C34" s="5" t="n">
        <v>-202</v>
      </c>
    </row>
    <row r="35">
      <c r="A35" s="4" t="inlineStr">
        <is>
          <t>Impairment loss</t>
        </is>
      </c>
      <c r="B35" s="5" t="n">
        <v>-1931</v>
      </c>
      <c r="C35" s="5" t="n">
        <v>-1633</v>
      </c>
    </row>
    <row r="36">
      <c r="A36" s="4" t="inlineStr">
        <is>
          <t>Effect of movements in exchange rates</t>
        </is>
      </c>
      <c r="B36" s="5" t="n">
        <v>1224</v>
      </c>
      <c r="C36" s="5" t="n">
        <v>2433</v>
      </c>
    </row>
    <row r="37">
      <c r="A37" s="4" t="inlineStr">
        <is>
          <t>Ending balance</t>
        </is>
      </c>
      <c r="B37" s="5" t="n">
        <v>689832</v>
      </c>
      <c r="C37" s="5" t="n">
        <v>828779</v>
      </c>
    </row>
    <row r="38">
      <c r="A38" s="4" t="inlineStr">
        <is>
          <t>Intellectual property rights [member] | External purchases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Additions</t>
        </is>
      </c>
      <c r="B40" s="5" t="n">
        <v>49818</v>
      </c>
      <c r="C40" s="5" t="n">
        <v>118344</v>
      </c>
    </row>
    <row r="41">
      <c r="A41" s="4" t="inlineStr">
        <is>
          <t>Intellectual property rights [member] | Gross carrying amount [member]</t>
        </is>
      </c>
      <c r="B41" s="4" t="inlineStr">
        <is>
          <t xml:space="preserve"> </t>
        </is>
      </c>
      <c r="C41" s="4" t="inlineStr">
        <is>
          <t xml:space="preserve"> </t>
        </is>
      </c>
    </row>
    <row r="42">
      <c r="A42" s="3" t="inlineStr">
        <is>
          <t>Disclosure of reconciliation of changes in intangible assets and goodwill [Line Items]</t>
        </is>
      </c>
      <c r="B42" s="4" t="inlineStr">
        <is>
          <t xml:space="preserve"> </t>
        </is>
      </c>
      <c r="C42" s="4" t="inlineStr">
        <is>
          <t xml:space="preserve"> </t>
        </is>
      </c>
    </row>
    <row r="43">
      <c r="A43" s="4" t="inlineStr">
        <is>
          <t>Beginning balance</t>
        </is>
      </c>
      <c r="B43" s="5" t="n">
        <v>2189071</v>
      </c>
      <c r="C43" s="5" t="n">
        <v>2074083</v>
      </c>
    </row>
    <row r="44">
      <c r="A44" s="4" t="inlineStr">
        <is>
          <t>Ending balance</t>
        </is>
      </c>
      <c r="B44" s="5" t="n">
        <v>2275735</v>
      </c>
      <c r="C44" s="5" t="n">
        <v>2189071</v>
      </c>
    </row>
    <row r="45">
      <c r="A45" s="4" t="inlineStr">
        <is>
          <t>Intellectual property rights [member] | Accumulated depreciation and amortisation [member]</t>
        </is>
      </c>
      <c r="B45" s="4" t="inlineStr">
        <is>
          <t xml:space="preserve"> </t>
        </is>
      </c>
      <c r="C45" s="4" t="inlineStr">
        <is>
          <t xml:space="preserve"> </t>
        </is>
      </c>
    </row>
    <row r="46">
      <c r="A46" s="3" t="inlineStr">
        <is>
          <t>Disclosure of reconciliation of changes in intangible assets and goodwill [Line Items]</t>
        </is>
      </c>
      <c r="B46" s="4" t="inlineStr">
        <is>
          <t xml:space="preserve"> </t>
        </is>
      </c>
      <c r="C46" s="4" t="inlineStr">
        <is>
          <t xml:space="preserve"> </t>
        </is>
      </c>
    </row>
    <row r="47">
      <c r="A47" s="4" t="inlineStr">
        <is>
          <t>Beginning balance</t>
        </is>
      </c>
      <c r="B47" s="5" t="n">
        <v>-1299655</v>
      </c>
      <c r="C47" s="5" t="n">
        <v>-1115014</v>
      </c>
    </row>
    <row r="48">
      <c r="A48" s="4" t="inlineStr">
        <is>
          <t>Ending balance</t>
        </is>
      </c>
      <c r="B48" s="5" t="n">
        <v>-1525276</v>
      </c>
      <c r="C48" s="5" t="n">
        <v>-1299655</v>
      </c>
    </row>
    <row r="49">
      <c r="A49" s="4" t="inlineStr">
        <is>
          <t>Intellectual property rights [member] | Accumulated impairment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eginning balance</t>
        </is>
      </c>
      <c r="B51" s="5" t="n">
        <v>-60637</v>
      </c>
      <c r="C51" s="5" t="n">
        <v>-61413</v>
      </c>
    </row>
    <row r="52">
      <c r="A52" s="4" t="inlineStr">
        <is>
          <t>Ending balance</t>
        </is>
      </c>
      <c r="B52" s="5" t="n">
        <v>-60627</v>
      </c>
      <c r="C52" s="5" t="n">
        <v>-60637</v>
      </c>
    </row>
    <row r="53">
      <c r="A53" s="4" t="inlineStr">
        <is>
          <t>Software [member]</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Beginning balance</t>
        </is>
      </c>
      <c r="B55" s="5" t="n">
        <v>223454</v>
      </c>
      <c r="C55" s="5" t="n">
        <v>211573</v>
      </c>
    </row>
    <row r="56">
      <c r="A56" s="4" t="inlineStr">
        <is>
          <t>Amortization</t>
        </is>
      </c>
      <c r="B56" s="5" t="n">
        <v>-122539</v>
      </c>
      <c r="C56" s="5" t="n">
        <v>-105285</v>
      </c>
    </row>
    <row r="57">
      <c r="A57" s="4" t="inlineStr">
        <is>
          <t>Disposals</t>
        </is>
      </c>
      <c r="B57" s="5" t="n">
        <v>-187</v>
      </c>
      <c r="C57" s="5" t="n">
        <v>-396</v>
      </c>
    </row>
    <row r="58">
      <c r="A58" s="4" t="inlineStr">
        <is>
          <t>Impairment loss</t>
        </is>
      </c>
      <c r="B58" s="5" t="n">
        <v>-4517</v>
      </c>
      <c r="C58" s="5" t="n">
        <v>-425</v>
      </c>
    </row>
    <row r="59">
      <c r="A59" s="4" t="inlineStr">
        <is>
          <t>Others</t>
        </is>
      </c>
      <c r="B59" s="5" t="n">
        <v>128986</v>
      </c>
      <c r="C59" s="5" t="n">
        <v>115275</v>
      </c>
    </row>
    <row r="60">
      <c r="A60" s="4" t="inlineStr">
        <is>
          <t>Effect of movements in exchange rates</t>
        </is>
      </c>
      <c r="B60" s="5" t="n">
        <v>5568</v>
      </c>
      <c r="C60" s="5" t="n">
        <v>2712</v>
      </c>
    </row>
    <row r="61">
      <c r="A61" s="4" t="inlineStr">
        <is>
          <t>Classified as held for sale</t>
        </is>
      </c>
      <c r="B61" s="5" t="n">
        <v>-775</v>
      </c>
      <c r="C61" s="4" t="inlineStr">
        <is>
          <t xml:space="preserve"> </t>
        </is>
      </c>
    </row>
    <row r="62">
      <c r="A62" s="4" t="inlineStr">
        <is>
          <t>Ending balance</t>
        </is>
      </c>
      <c r="B62" s="5" t="n">
        <v>229990</v>
      </c>
      <c r="C62" s="5" t="n">
        <v>223454</v>
      </c>
    </row>
    <row r="63">
      <c r="A63" s="4" t="inlineStr">
        <is>
          <t>Software [member] | Gross carrying amount [member]</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Beginning balance</t>
        </is>
      </c>
      <c r="B65" s="5" t="n">
        <v>1403157</v>
      </c>
      <c r="C65" s="5" t="n">
        <v>1340637</v>
      </c>
    </row>
    <row r="66">
      <c r="A66" s="4" t="inlineStr">
        <is>
          <t>Ending balance</t>
        </is>
      </c>
      <c r="B66" s="5" t="n">
        <v>1482559</v>
      </c>
      <c r="C66" s="5" t="n">
        <v>1403157</v>
      </c>
    </row>
    <row r="67">
      <c r="A67" s="4" t="inlineStr">
        <is>
          <t>Software [member] | Accumulated depreciation and amortisation [member]</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Beginning balance</t>
        </is>
      </c>
      <c r="B69" s="5" t="n">
        <v>-1160702</v>
      </c>
      <c r="C69" s="5" t="n">
        <v>-1108459</v>
      </c>
    </row>
    <row r="70">
      <c r="A70" s="4" t="inlineStr">
        <is>
          <t>Ending balance</t>
        </is>
      </c>
      <c r="B70" s="5" t="n">
        <v>-1228377</v>
      </c>
      <c r="C70" s="5" t="n">
        <v>-1160702</v>
      </c>
    </row>
    <row r="71">
      <c r="A71" s="4" t="inlineStr">
        <is>
          <t>Software [member] | Accumulated impairment [member]</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Beginning balance</t>
        </is>
      </c>
      <c r="B73" s="5" t="n">
        <v>-19001</v>
      </c>
      <c r="C73" s="5" t="n">
        <v>-20605</v>
      </c>
    </row>
    <row r="74">
      <c r="A74" s="4" t="inlineStr">
        <is>
          <t>Ending balance</t>
        </is>
      </c>
      <c r="B74" s="5" t="n">
        <v>-24192</v>
      </c>
      <c r="C74" s="5" t="n">
        <v>-19001</v>
      </c>
    </row>
    <row r="75">
      <c r="A75" s="4" t="inlineStr">
        <is>
          <t>Memberships [member]</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eginning balance</t>
        </is>
      </c>
      <c r="B77" s="5" t="n">
        <v>21922</v>
      </c>
      <c r="C77" s="5" t="n">
        <v>25470</v>
      </c>
    </row>
    <row r="78">
      <c r="A78" s="4" t="inlineStr">
        <is>
          <t>Disposals</t>
        </is>
      </c>
      <c r="B78" s="5" t="n">
        <v>-6433</v>
      </c>
      <c r="C78" s="5" t="n">
        <v>-3796</v>
      </c>
    </row>
    <row r="79">
      <c r="A79" s="4" t="inlineStr">
        <is>
          <t>Impairment loss</t>
        </is>
      </c>
      <c r="B79" s="4" t="inlineStr">
        <is>
          <t xml:space="preserve"> </t>
        </is>
      </c>
      <c r="C79" s="5" t="n">
        <v>242</v>
      </c>
    </row>
    <row r="80">
      <c r="A80" s="4" t="inlineStr">
        <is>
          <t>Effect of movements in exchange rates</t>
        </is>
      </c>
      <c r="B80" s="5" t="n">
        <v>73</v>
      </c>
      <c r="C80" s="5" t="n">
        <v>6</v>
      </c>
    </row>
    <row r="81">
      <c r="A81" s="4" t="inlineStr">
        <is>
          <t>Ending balance</t>
        </is>
      </c>
      <c r="B81" s="5" t="n">
        <v>15562</v>
      </c>
      <c r="C81" s="5" t="n">
        <v>21922</v>
      </c>
    </row>
    <row r="82">
      <c r="A82" s="4" t="inlineStr">
        <is>
          <t>Memberships [member] | Gross carrying amount [member]</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Beginning balance</t>
        </is>
      </c>
      <c r="B84" s="5" t="n">
        <v>23463</v>
      </c>
      <c r="C84" s="5" t="n">
        <v>27170</v>
      </c>
    </row>
    <row r="85">
      <c r="A85" s="4" t="inlineStr">
        <is>
          <t>Ending balance</t>
        </is>
      </c>
      <c r="B85" s="5" t="n">
        <v>15562</v>
      </c>
      <c r="C85" s="5" t="n">
        <v>23463</v>
      </c>
    </row>
    <row r="86">
      <c r="A86" s="4" t="inlineStr">
        <is>
          <t>Memberships [member] | Accumulated impairment [member]</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Beginning balance</t>
        </is>
      </c>
      <c r="B88" s="5" t="n">
        <v>-1541</v>
      </c>
      <c r="C88" s="5" t="n">
        <v>-1700</v>
      </c>
    </row>
    <row r="89">
      <c r="A89" s="4" t="inlineStr">
        <is>
          <t>Ending balance</t>
        </is>
      </c>
      <c r="B89" s="4" t="inlineStr">
        <is>
          <t xml:space="preserve"> </t>
        </is>
      </c>
      <c r="C89" s="5" t="n">
        <v>-1541</v>
      </c>
    </row>
    <row r="90">
      <c r="A90" s="4" t="inlineStr">
        <is>
          <t>Development costs [member]</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eginning balance</t>
        </is>
      </c>
      <c r="B92" s="5" t="n">
        <v>641461</v>
      </c>
      <c r="C92" s="5" t="n">
        <v>565219</v>
      </c>
    </row>
    <row r="93">
      <c r="A93" s="4" t="inlineStr">
        <is>
          <t>Amortization</t>
        </is>
      </c>
      <c r="B93" s="5" t="n">
        <v>-546377</v>
      </c>
      <c r="C93" s="5" t="n">
        <v>-363162</v>
      </c>
    </row>
    <row r="94">
      <c r="A94" s="4" t="inlineStr">
        <is>
          <t>Impairment loss</t>
        </is>
      </c>
      <c r="B94" s="5" t="n">
        <v>-66028</v>
      </c>
      <c r="C94" s="5" t="n">
        <v>-52775</v>
      </c>
    </row>
    <row r="95">
      <c r="A95" s="4" t="inlineStr">
        <is>
          <t>Others</t>
        </is>
      </c>
      <c r="B95" s="4" t="inlineStr">
        <is>
          <t xml:space="preserve"> </t>
        </is>
      </c>
      <c r="C95" s="5" t="n">
        <v>-1429</v>
      </c>
    </row>
    <row r="96">
      <c r="A96" s="4" t="inlineStr">
        <is>
          <t>Ending balance</t>
        </is>
      </c>
      <c r="B96" s="5" t="n">
        <v>577280</v>
      </c>
      <c r="C96" s="5" t="n">
        <v>641461</v>
      </c>
    </row>
    <row r="97">
      <c r="A97" s="4" t="inlineStr">
        <is>
          <t>Development costs [member] | Internally developed [member]</t>
        </is>
      </c>
      <c r="B97" s="4" t="inlineStr">
        <is>
          <t xml:space="preserve"> </t>
        </is>
      </c>
      <c r="C97" s="4" t="inlineStr">
        <is>
          <t xml:space="preserve"> </t>
        </is>
      </c>
    </row>
    <row r="98">
      <c r="A98" s="3" t="inlineStr">
        <is>
          <t>Disclosure of reconciliation of changes in intangible assets and goodwill [Line Items]</t>
        </is>
      </c>
      <c r="B98" s="4" t="inlineStr">
        <is>
          <t xml:space="preserve"> </t>
        </is>
      </c>
      <c r="C98" s="4" t="inlineStr">
        <is>
          <t xml:space="preserve"> </t>
        </is>
      </c>
    </row>
    <row r="99">
      <c r="A99" s="4" t="inlineStr">
        <is>
          <t>Additions</t>
        </is>
      </c>
      <c r="B99" s="5" t="n">
        <v>548224</v>
      </c>
      <c r="C99" s="5" t="n">
        <v>493608</v>
      </c>
    </row>
    <row r="100">
      <c r="A100" s="4" t="inlineStr">
        <is>
          <t>Development costs [member] | Gross carrying amount [member]</t>
        </is>
      </c>
      <c r="B100" s="4" t="inlineStr">
        <is>
          <t xml:space="preserve"> </t>
        </is>
      </c>
      <c r="C100" s="4" t="inlineStr">
        <is>
          <t xml:space="preserve"> </t>
        </is>
      </c>
    </row>
    <row r="101">
      <c r="A101" s="3" t="inlineStr">
        <is>
          <t>Disclosure of reconciliation of changes in intangible assets and goodwill [Line Items]</t>
        </is>
      </c>
      <c r="B101" s="4" t="inlineStr">
        <is>
          <t xml:space="preserve"> </t>
        </is>
      </c>
      <c r="C101" s="4" t="inlineStr">
        <is>
          <t xml:space="preserve"> </t>
        </is>
      </c>
    </row>
    <row r="102">
      <c r="A102" s="4" t="inlineStr">
        <is>
          <t>Beginning balance</t>
        </is>
      </c>
      <c r="B102" s="5" t="n">
        <v>2295468</v>
      </c>
      <c r="C102" s="5" t="n">
        <v>2016477</v>
      </c>
    </row>
    <row r="103">
      <c r="A103" s="4" t="inlineStr">
        <is>
          <t>Ending balance</t>
        </is>
      </c>
      <c r="B103" s="5" t="n">
        <v>2357041</v>
      </c>
      <c r="C103" s="5" t="n">
        <v>2295468</v>
      </c>
    </row>
    <row r="104">
      <c r="A104" s="4" t="inlineStr">
        <is>
          <t>Development costs [member] | Accumulated depreciation and amortisation [member]</t>
        </is>
      </c>
      <c r="B104" s="4" t="inlineStr">
        <is>
          <t xml:space="preserve"> </t>
        </is>
      </c>
      <c r="C104" s="4" t="inlineStr">
        <is>
          <t xml:space="preserve"> </t>
        </is>
      </c>
    </row>
    <row r="105">
      <c r="A105" s="3" t="inlineStr">
        <is>
          <t>Disclosure of reconciliation of changes in intangible assets and goodwill [Line Items]</t>
        </is>
      </c>
      <c r="B105" s="4" t="inlineStr">
        <is>
          <t xml:space="preserve"> </t>
        </is>
      </c>
      <c r="C105" s="4" t="inlineStr">
        <is>
          <t xml:space="preserve"> </t>
        </is>
      </c>
    </row>
    <row r="106">
      <c r="A106" s="4" t="inlineStr">
        <is>
          <t>Beginning balance</t>
        </is>
      </c>
      <c r="B106" s="5" t="n">
        <v>-1509575</v>
      </c>
      <c r="C106" s="5" t="n">
        <v>-1358446</v>
      </c>
    </row>
    <row r="107">
      <c r="A107" s="4" t="inlineStr">
        <is>
          <t>Ending balance</t>
        </is>
      </c>
      <c r="B107" s="5" t="n">
        <v>-1715408</v>
      </c>
      <c r="C107" s="5" t="n">
        <v>-1509575</v>
      </c>
    </row>
    <row r="108">
      <c r="A108" s="4" t="inlineStr">
        <is>
          <t>Development costs [member] | Accumulated impairment [member]</t>
        </is>
      </c>
      <c r="B108" s="4" t="inlineStr">
        <is>
          <t xml:space="preserve"> </t>
        </is>
      </c>
      <c r="C108" s="4" t="inlineStr">
        <is>
          <t xml:space="preserve"> </t>
        </is>
      </c>
    </row>
    <row r="109">
      <c r="A109" s="3" t="inlineStr">
        <is>
          <t>Disclosure of reconciliation of changes in intangible assets and goodwill [Line Items]</t>
        </is>
      </c>
      <c r="B109" s="4" t="inlineStr">
        <is>
          <t xml:space="preserve"> </t>
        </is>
      </c>
      <c r="C109" s="4" t="inlineStr">
        <is>
          <t xml:space="preserve"> </t>
        </is>
      </c>
    </row>
    <row r="110">
      <c r="A110" s="4" t="inlineStr">
        <is>
          <t>Beginning balance</t>
        </is>
      </c>
      <c r="B110" s="5" t="n">
        <v>-144432</v>
      </c>
      <c r="C110" s="5" t="n">
        <v>-92812</v>
      </c>
    </row>
    <row r="111">
      <c r="A111" s="4" t="inlineStr">
        <is>
          <t>Ending balance</t>
        </is>
      </c>
      <c r="B111" s="5" t="n">
        <v>-64353</v>
      </c>
      <c r="C111" s="5" t="n">
        <v>-144432</v>
      </c>
    </row>
    <row r="112">
      <c r="A112" s="4" t="inlineStr">
        <is>
          <t>Construction -in-progress [member]</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eginning balance</t>
        </is>
      </c>
      <c r="B114" s="5" t="n">
        <v>33036</v>
      </c>
      <c r="C114" s="5" t="n">
        <v>28169</v>
      </c>
    </row>
    <row r="115">
      <c r="A115" s="4" t="inlineStr">
        <is>
          <t>Others</t>
        </is>
      </c>
      <c r="B115" s="5" t="n">
        <v>-128148</v>
      </c>
      <c r="C115" s="5" t="n">
        <v>-112568</v>
      </c>
    </row>
    <row r="116">
      <c r="A116" s="4" t="inlineStr">
        <is>
          <t>Effect of movements in exchange rates</t>
        </is>
      </c>
      <c r="B116" s="5" t="n">
        <v>24</v>
      </c>
      <c r="C116" s="5" t="n">
        <v>-8</v>
      </c>
    </row>
    <row r="117">
      <c r="A117" s="4" t="inlineStr">
        <is>
          <t>Ending balance</t>
        </is>
      </c>
      <c r="B117" s="5" t="n">
        <v>15528</v>
      </c>
      <c r="C117" s="5" t="n">
        <v>33036</v>
      </c>
    </row>
    <row r="118">
      <c r="A118" s="4" t="inlineStr">
        <is>
          <t>Construction -in-progress [member] | External purchases [member]</t>
        </is>
      </c>
      <c r="B118" s="4" t="inlineStr">
        <is>
          <t xml:space="preserve"> </t>
        </is>
      </c>
      <c r="C118" s="4" t="inlineStr">
        <is>
          <t xml:space="preserve"> </t>
        </is>
      </c>
    </row>
    <row r="119">
      <c r="A119" s="3" t="inlineStr">
        <is>
          <t>Disclosure of reconciliation of changes in intangible assets and goodwill [Line Items]</t>
        </is>
      </c>
      <c r="B119" s="4" t="inlineStr">
        <is>
          <t xml:space="preserve"> </t>
        </is>
      </c>
      <c r="C119" s="4" t="inlineStr">
        <is>
          <t xml:space="preserve"> </t>
        </is>
      </c>
    </row>
    <row r="120">
      <c r="A120" s="4" t="inlineStr">
        <is>
          <t>Additions</t>
        </is>
      </c>
      <c r="B120" s="5" t="n">
        <v>110616</v>
      </c>
      <c r="C120" s="5" t="n">
        <v>117443</v>
      </c>
    </row>
    <row r="121">
      <c r="A121" s="4" t="inlineStr">
        <is>
          <t>Construction -in-progress [member] | Gross carrying amount [member]</t>
        </is>
      </c>
      <c r="B121" s="4" t="inlineStr">
        <is>
          <t xml:space="preserve"> </t>
        </is>
      </c>
      <c r="C121" s="4" t="inlineStr">
        <is>
          <t xml:space="preserve"> </t>
        </is>
      </c>
    </row>
    <row r="122">
      <c r="A122" s="3" t="inlineStr">
        <is>
          <t>Disclosure of reconciliation of changes in intangible assets and goodwill [Line Items]</t>
        </is>
      </c>
      <c r="B122" s="4" t="inlineStr">
        <is>
          <t xml:space="preserve"> </t>
        </is>
      </c>
      <c r="C122" s="4" t="inlineStr">
        <is>
          <t xml:space="preserve"> </t>
        </is>
      </c>
    </row>
    <row r="123">
      <c r="A123" s="4" t="inlineStr">
        <is>
          <t>Beginning balance</t>
        </is>
      </c>
      <c r="B123" s="5" t="n">
        <v>33036</v>
      </c>
      <c r="C123" s="5" t="n">
        <v>28169</v>
      </c>
    </row>
    <row r="124">
      <c r="A124" s="4" t="inlineStr">
        <is>
          <t>Ending balance</t>
        </is>
      </c>
      <c r="B124" s="5" t="n">
        <v>15528</v>
      </c>
      <c r="C124" s="5" t="n">
        <v>33036</v>
      </c>
    </row>
    <row r="125">
      <c r="A125" s="4" t="inlineStr">
        <is>
          <t>Technology [member]</t>
        </is>
      </c>
      <c r="B125" s="4" t="inlineStr">
        <is>
          <t xml:space="preserve"> </t>
        </is>
      </c>
      <c r="C125" s="4" t="inlineStr">
        <is>
          <t xml:space="preserve"> </t>
        </is>
      </c>
    </row>
    <row r="126">
      <c r="A126" s="3" t="inlineStr">
        <is>
          <t>Disclosure of reconciliation of changes in intangible assets and goodwill [Line Items]</t>
        </is>
      </c>
      <c r="B126" s="4" t="inlineStr">
        <is>
          <t xml:space="preserve"> </t>
        </is>
      </c>
      <c r="C126" s="4" t="inlineStr">
        <is>
          <t xml:space="preserve"> </t>
        </is>
      </c>
    </row>
    <row r="127">
      <c r="A127" s="4" t="inlineStr">
        <is>
          <t>Beginning balance</t>
        </is>
      </c>
      <c r="B127" s="5" t="n">
        <v>1146</v>
      </c>
      <c r="C127" s="5" t="n">
        <v>1309</v>
      </c>
    </row>
    <row r="128">
      <c r="A128" s="4" t="inlineStr">
        <is>
          <t>Amortization</t>
        </is>
      </c>
      <c r="B128" s="5" t="n">
        <v>-164</v>
      </c>
      <c r="C128" s="5" t="n">
        <v>-163</v>
      </c>
    </row>
    <row r="129">
      <c r="A129" s="4" t="inlineStr">
        <is>
          <t>Ending balance</t>
        </is>
      </c>
      <c r="B129" s="5" t="n">
        <v>982</v>
      </c>
      <c r="C129" s="5" t="n">
        <v>1146</v>
      </c>
    </row>
    <row r="130">
      <c r="A130" s="4" t="inlineStr">
        <is>
          <t>Technology [member] | Gross carrying amount [member]</t>
        </is>
      </c>
      <c r="B130" s="4" t="inlineStr">
        <is>
          <t xml:space="preserve"> </t>
        </is>
      </c>
      <c r="C130" s="4" t="inlineStr">
        <is>
          <t xml:space="preserve"> </t>
        </is>
      </c>
    </row>
    <row r="131">
      <c r="A131" s="3" t="inlineStr">
        <is>
          <t>Disclosure of reconciliation of changes in intangible assets and goodwill [Line Items]</t>
        </is>
      </c>
      <c r="B131" s="4" t="inlineStr">
        <is>
          <t xml:space="preserve"> </t>
        </is>
      </c>
      <c r="C131" s="4" t="inlineStr">
        <is>
          <t xml:space="preserve"> </t>
        </is>
      </c>
    </row>
    <row r="132">
      <c r="A132" s="4" t="inlineStr">
        <is>
          <t>Beginning balance</t>
        </is>
      </c>
      <c r="B132" s="5" t="n">
        <v>12763</v>
      </c>
      <c r="C132" s="5" t="n">
        <v>12763</v>
      </c>
    </row>
    <row r="133">
      <c r="A133" s="4" t="inlineStr">
        <is>
          <t>Ending balance</t>
        </is>
      </c>
      <c r="B133" s="5" t="n">
        <v>12763</v>
      </c>
      <c r="C133" s="5" t="n">
        <v>12763</v>
      </c>
    </row>
    <row r="134">
      <c r="A134" s="4" t="inlineStr">
        <is>
          <t>Technology [member] | Accumulated depreciation and amortisation [member]</t>
        </is>
      </c>
      <c r="B134" s="4" t="inlineStr">
        <is>
          <t xml:space="preserve"> </t>
        </is>
      </c>
      <c r="C134" s="4" t="inlineStr">
        <is>
          <t xml:space="preserve"> </t>
        </is>
      </c>
    </row>
    <row r="135">
      <c r="A135" s="3" t="inlineStr">
        <is>
          <t>Disclosure of reconciliation of changes in intangible assets and goodwill [Line Items]</t>
        </is>
      </c>
      <c r="B135" s="4" t="inlineStr">
        <is>
          <t xml:space="preserve"> </t>
        </is>
      </c>
      <c r="C135" s="4" t="inlineStr">
        <is>
          <t xml:space="preserve"> </t>
        </is>
      </c>
    </row>
    <row r="136">
      <c r="A136" s="4" t="inlineStr">
        <is>
          <t>Beginning balance</t>
        </is>
      </c>
      <c r="B136" s="5" t="n">
        <v>-11574</v>
      </c>
      <c r="C136" s="5" t="n">
        <v>-11411</v>
      </c>
    </row>
    <row r="137">
      <c r="A137" s="4" t="inlineStr">
        <is>
          <t>Ending balance</t>
        </is>
      </c>
      <c r="B137" s="5" t="n">
        <v>-11738</v>
      </c>
      <c r="C137" s="5" t="n">
        <v>-11574</v>
      </c>
    </row>
    <row r="138">
      <c r="A138" s="4" t="inlineStr">
        <is>
          <t>Technology [member] | Accumulated impairment [member]</t>
        </is>
      </c>
      <c r="B138" s="4" t="inlineStr">
        <is>
          <t xml:space="preserve"> </t>
        </is>
      </c>
      <c r="C138" s="4" t="inlineStr">
        <is>
          <t xml:space="preserve"> </t>
        </is>
      </c>
    </row>
    <row r="139">
      <c r="A139" s="3" t="inlineStr">
        <is>
          <t>Disclosure of reconciliation of changes in intangible assets and goodwill [Line Items]</t>
        </is>
      </c>
      <c r="B139" s="4" t="inlineStr">
        <is>
          <t xml:space="preserve"> </t>
        </is>
      </c>
      <c r="C139" s="4" t="inlineStr">
        <is>
          <t xml:space="preserve"> </t>
        </is>
      </c>
    </row>
    <row r="140">
      <c r="A140" s="4" t="inlineStr">
        <is>
          <t>Beginning balance</t>
        </is>
      </c>
      <c r="B140" s="5" t="n">
        <v>-43</v>
      </c>
      <c r="C140" s="5" t="n">
        <v>-43</v>
      </c>
    </row>
    <row r="141">
      <c r="A141" s="4" t="inlineStr">
        <is>
          <t>Ending balance</t>
        </is>
      </c>
      <c r="B141" s="5" t="n">
        <v>-43</v>
      </c>
      <c r="C141" s="5" t="n">
        <v>-43</v>
      </c>
    </row>
    <row r="142">
      <c r="A142" s="4" t="inlineStr">
        <is>
          <t>Goodwill [member]</t>
        </is>
      </c>
      <c r="B142" s="4" t="inlineStr">
        <is>
          <t xml:space="preserve"> </t>
        </is>
      </c>
      <c r="C142" s="4" t="inlineStr">
        <is>
          <t xml:space="preserve"> </t>
        </is>
      </c>
    </row>
    <row r="143">
      <c r="A143" s="3" t="inlineStr">
        <is>
          <t>Disclosure of reconciliation of changes in intangible assets and goodwill [Line Items]</t>
        </is>
      </c>
      <c r="B143" s="4" t="inlineStr">
        <is>
          <t xml:space="preserve"> </t>
        </is>
      </c>
      <c r="C143" s="4" t="inlineStr">
        <is>
          <t xml:space="preserve"> </t>
        </is>
      </c>
    </row>
    <row r="144">
      <c r="A144" s="4" t="inlineStr">
        <is>
          <t>Beginning balance</t>
        </is>
      </c>
      <c r="B144" s="5" t="n">
        <v>24157</v>
      </c>
      <c r="C144" s="5" t="n">
        <v>23561</v>
      </c>
    </row>
    <row r="145">
      <c r="A145" s="4" t="inlineStr">
        <is>
          <t>Effect of movements in exchange rates</t>
        </is>
      </c>
      <c r="B145" s="5" t="n">
        <v>5076</v>
      </c>
      <c r="C145" s="5" t="n">
        <v>596</v>
      </c>
    </row>
    <row r="146">
      <c r="A146" s="4" t="inlineStr">
        <is>
          <t>Ending balance</t>
        </is>
      </c>
      <c r="B146" s="5" t="n">
        <v>29233</v>
      </c>
      <c r="C146" s="5" t="n">
        <v>24157</v>
      </c>
    </row>
    <row r="147">
      <c r="A147" s="4" t="inlineStr">
        <is>
          <t>Goodwill [member] | Gross carrying amount [member]</t>
        </is>
      </c>
      <c r="B147" s="4" t="inlineStr">
        <is>
          <t xml:space="preserve"> </t>
        </is>
      </c>
      <c r="C147" s="4" t="inlineStr">
        <is>
          <t xml:space="preserve"> </t>
        </is>
      </c>
    </row>
    <row r="148">
      <c r="A148" s="3" t="inlineStr">
        <is>
          <t>Disclosure of reconciliation of changes in intangible assets and goodwill [Line Items]</t>
        </is>
      </c>
      <c r="B148" s="4" t="inlineStr">
        <is>
          <t xml:space="preserve"> </t>
        </is>
      </c>
      <c r="C148" s="4" t="inlineStr">
        <is>
          <t xml:space="preserve"> </t>
        </is>
      </c>
    </row>
    <row r="149">
      <c r="A149" s="4" t="inlineStr">
        <is>
          <t>Beginning balance</t>
        </is>
      </c>
      <c r="B149" s="5" t="n">
        <v>109115</v>
      </c>
      <c r="C149" s="5" t="n">
        <v>108519</v>
      </c>
    </row>
    <row r="150">
      <c r="A150" s="4" t="inlineStr">
        <is>
          <t>Ending balance</t>
        </is>
      </c>
      <c r="B150" s="5" t="n">
        <v>114191</v>
      </c>
      <c r="C150" s="5" t="n">
        <v>109115</v>
      </c>
    </row>
    <row r="151">
      <c r="A151" s="4" t="inlineStr">
        <is>
          <t>Goodwill [member] | Accumulated impairment [member]</t>
        </is>
      </c>
      <c r="B151" s="4" t="inlineStr">
        <is>
          <t xml:space="preserve"> </t>
        </is>
      </c>
      <c r="C151" s="4" t="inlineStr">
        <is>
          <t xml:space="preserve"> </t>
        </is>
      </c>
    </row>
    <row r="152">
      <c r="A152" s="3" t="inlineStr">
        <is>
          <t>Disclosure of reconciliation of changes in intangible assets and goodwill [Line Items]</t>
        </is>
      </c>
      <c r="B152" s="4" t="inlineStr">
        <is>
          <t xml:space="preserve"> </t>
        </is>
      </c>
      <c r="C152" s="4" t="inlineStr">
        <is>
          <t xml:space="preserve"> </t>
        </is>
      </c>
    </row>
    <row r="153">
      <c r="A153" s="4" t="inlineStr">
        <is>
          <t>Beginning balance</t>
        </is>
      </c>
      <c r="B153" s="5" t="n">
        <v>-84958</v>
      </c>
      <c r="C153" s="5" t="n">
        <v>-84958</v>
      </c>
    </row>
    <row r="154">
      <c r="A154" s="4" t="inlineStr">
        <is>
          <t>Ending balance</t>
        </is>
      </c>
      <c r="B154" s="6" t="n">
        <v>-84958</v>
      </c>
      <c r="C154" s="6" t="n">
        <v>-8495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Intangible Assets (Parenthetical) (Detail) - KRW (₩) ₩ in Millions</t>
        </is>
      </c>
      <c r="B1" s="2" t="inlineStr">
        <is>
          <t>12 Months Ended</t>
        </is>
      </c>
    </row>
    <row r="2">
      <c r="B2" s="2" t="inlineStr">
        <is>
          <t>Dec. 31, 2024</t>
        </is>
      </c>
      <c r="C2" s="2" t="inlineStr">
        <is>
          <t>Dec. 31, 2023</t>
        </is>
      </c>
    </row>
    <row r="3">
      <c r="A3" s="4" t="inlineStr">
        <is>
          <t>Development Projects [member]</t>
        </is>
      </c>
      <c r="B3" s="4" t="inlineStr">
        <is>
          <t xml:space="preserve"> </t>
        </is>
      </c>
      <c r="C3" s="4" t="inlineStr">
        <is>
          <t xml:space="preserve"> </t>
        </is>
      </c>
    </row>
    <row r="4">
      <c r="A4" s="3" t="inlineStr">
        <is>
          <t>Disclosure of reconciliation of changes in intangible assets and goodwill [Line Items]</t>
        </is>
      </c>
      <c r="B4" s="4" t="inlineStr">
        <is>
          <t xml:space="preserve"> </t>
        </is>
      </c>
      <c r="C4" s="4" t="inlineStr">
        <is>
          <t xml:space="preserve"> </t>
        </is>
      </c>
    </row>
    <row r="5">
      <c r="A5" s="4" t="inlineStr">
        <is>
          <t>Impairment loss on intangible assets</t>
        </is>
      </c>
      <c r="B5" s="6" t="n">
        <v>66028</v>
      </c>
      <c r="C5" s="6" t="n">
        <v>5277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tangible Assets - Summary of Development Costs (Detail) - KRW (₩) ₩ in Millions</t>
        </is>
      </c>
      <c r="B1" s="2" t="inlineStr">
        <is>
          <t>12 Months Ended</t>
        </is>
      </c>
    </row>
    <row r="2">
      <c r="B2" s="2" t="inlineStr">
        <is>
          <t>Dec. 31, 2024</t>
        </is>
      </c>
      <c r="C2" s="2" t="inlineStr">
        <is>
          <t>Dec. 31, 2023</t>
        </is>
      </c>
    </row>
    <row r="3">
      <c r="A3" s="3" t="inlineStr">
        <is>
          <t>Disclosure of development costs of intangible assets [line items]</t>
        </is>
      </c>
      <c r="B3" s="4" t="inlineStr">
        <is>
          <t xml:space="preserve"> </t>
        </is>
      </c>
      <c r="C3" s="4" t="inlineStr">
        <is>
          <t xml:space="preserve"> </t>
        </is>
      </c>
    </row>
    <row r="4">
      <c r="A4" s="4" t="inlineStr">
        <is>
          <t>Development completed</t>
        </is>
      </c>
      <c r="B4" s="6" t="n">
        <v>354448</v>
      </c>
      <c r="C4" s="6" t="n">
        <v>297492</v>
      </c>
    </row>
    <row r="5">
      <c r="A5" s="4" t="inlineStr">
        <is>
          <t>Development in process</t>
        </is>
      </c>
      <c r="B5" s="5" t="n">
        <v>222832</v>
      </c>
      <c r="C5" s="5" t="n">
        <v>343969</v>
      </c>
    </row>
    <row r="6">
      <c r="A6" s="4" t="inlineStr">
        <is>
          <t>Development costs</t>
        </is>
      </c>
      <c r="B6" s="6" t="n">
        <v>577280</v>
      </c>
      <c r="C6" s="6" t="n">
        <v>641461</v>
      </c>
    </row>
    <row r="7">
      <c r="A7" s="4" t="inlineStr">
        <is>
          <t>Remaining amortaization period</t>
        </is>
      </c>
      <c r="B7" s="4" t="inlineStr">
        <is>
          <t>3 years 8 months 12 days</t>
        </is>
      </c>
      <c r="C7" s="4" t="inlineStr">
        <is>
          <t>3 years 7 months 6 days</t>
        </is>
      </c>
    </row>
    <row r="8">
      <c r="A8" s="4" t="inlineStr">
        <is>
          <t>Televisions [member]</t>
        </is>
      </c>
      <c r="B8" s="4" t="inlineStr">
        <is>
          <t xml:space="preserve"> </t>
        </is>
      </c>
      <c r="C8" s="4" t="inlineStr">
        <is>
          <t xml:space="preserve"> </t>
        </is>
      </c>
    </row>
    <row r="9">
      <c r="A9" s="3" t="inlineStr">
        <is>
          <t>Disclosure of development costs of intangible assets [line items]</t>
        </is>
      </c>
      <c r="B9" s="4" t="inlineStr">
        <is>
          <t xml:space="preserve"> </t>
        </is>
      </c>
      <c r="C9" s="4" t="inlineStr">
        <is>
          <t xml:space="preserve"> </t>
        </is>
      </c>
    </row>
    <row r="10">
      <c r="A10" s="4" t="inlineStr">
        <is>
          <t>Development completed</t>
        </is>
      </c>
      <c r="B10" s="6" t="n">
        <v>49705</v>
      </c>
      <c r="C10" s="6" t="n">
        <v>43956</v>
      </c>
    </row>
    <row r="11">
      <c r="A11" s="4" t="inlineStr">
        <is>
          <t>Development in process</t>
        </is>
      </c>
      <c r="B11" s="6" t="n">
        <v>14802</v>
      </c>
      <c r="C11" s="6" t="n">
        <v>46368</v>
      </c>
    </row>
    <row r="12">
      <c r="A12" s="4" t="inlineStr">
        <is>
          <t>Remaining amortaization period</t>
        </is>
      </c>
      <c r="B12" s="4" t="inlineStr">
        <is>
          <t>9 months 18 days</t>
        </is>
      </c>
      <c r="C12" s="4" t="inlineStr">
        <is>
          <t>9 months 18 days</t>
        </is>
      </c>
    </row>
    <row r="13">
      <c r="A13" s="4" t="inlineStr">
        <is>
          <t>I T [Member]</t>
        </is>
      </c>
      <c r="B13" s="4" t="inlineStr">
        <is>
          <t xml:space="preserve"> </t>
        </is>
      </c>
      <c r="C13" s="4" t="inlineStr">
        <is>
          <t xml:space="preserve"> </t>
        </is>
      </c>
    </row>
    <row r="14">
      <c r="A14" s="3" t="inlineStr">
        <is>
          <t>Disclosure of development costs of intangible assets [line items]</t>
        </is>
      </c>
      <c r="B14" s="4" t="inlineStr">
        <is>
          <t xml:space="preserve"> </t>
        </is>
      </c>
      <c r="C14" s="4" t="inlineStr">
        <is>
          <t xml:space="preserve"> </t>
        </is>
      </c>
    </row>
    <row r="15">
      <c r="A15" s="4" t="inlineStr">
        <is>
          <t>Development completed</t>
        </is>
      </c>
      <c r="B15" s="6" t="n">
        <v>49615</v>
      </c>
      <c r="C15" s="6" t="n">
        <v>63049</v>
      </c>
    </row>
    <row r="16">
      <c r="A16" s="4" t="inlineStr">
        <is>
          <t>Development in process</t>
        </is>
      </c>
      <c r="B16" s="6" t="n">
        <v>37737</v>
      </c>
      <c r="C16" s="6" t="n">
        <v>175023</v>
      </c>
    </row>
    <row r="17">
      <c r="A17" s="4" t="inlineStr">
        <is>
          <t>Remaining amortaization period</t>
        </is>
      </c>
      <c r="B17" s="4" t="inlineStr">
        <is>
          <t>8 months 12 days</t>
        </is>
      </c>
      <c r="C17" s="4" t="inlineStr">
        <is>
          <t>7 months 6 days</t>
        </is>
      </c>
    </row>
    <row r="18">
      <c r="A18" s="4" t="inlineStr">
        <is>
          <t>Mobile and Others [member]</t>
        </is>
      </c>
      <c r="B18" s="4" t="inlineStr">
        <is>
          <t xml:space="preserve"> </t>
        </is>
      </c>
      <c r="C18" s="4" t="inlineStr">
        <is>
          <t xml:space="preserve"> </t>
        </is>
      </c>
    </row>
    <row r="19">
      <c r="A19" s="3" t="inlineStr">
        <is>
          <t>Disclosure of development costs of intangible assets [line items]</t>
        </is>
      </c>
      <c r="B19" s="4" t="inlineStr">
        <is>
          <t xml:space="preserve"> </t>
        </is>
      </c>
      <c r="C19" s="4" t="inlineStr">
        <is>
          <t xml:space="preserve"> </t>
        </is>
      </c>
    </row>
    <row r="20">
      <c r="A20" s="4" t="inlineStr">
        <is>
          <t>Development completed</t>
        </is>
      </c>
      <c r="B20" s="6" t="n">
        <v>255128</v>
      </c>
      <c r="C20" s="6" t="n">
        <v>190487</v>
      </c>
    </row>
    <row r="21">
      <c r="A21" s="4" t="inlineStr">
        <is>
          <t>Development in process</t>
        </is>
      </c>
      <c r="B21" s="6" t="n">
        <v>170293</v>
      </c>
      <c r="C21" s="6" t="n">
        <v>122578</v>
      </c>
    </row>
    <row r="22">
      <c r="A22" s="4" t="inlineStr">
        <is>
          <t>Remaining amortaization period</t>
        </is>
      </c>
      <c r="B22" s="4" t="inlineStr">
        <is>
          <t>2 years 8 months 12 days</t>
        </is>
      </c>
      <c r="C22" s="4" t="inlineStr">
        <is>
          <t>3 years</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tangible Assets - Summary of Intellectual Property Rights (Detail) - KRW (₩) ₩ in Millions</t>
        </is>
      </c>
      <c r="B1" s="2" t="inlineStr">
        <is>
          <t>Dec. 31, 2024</t>
        </is>
      </c>
      <c r="C1" s="2" t="inlineStr">
        <is>
          <t>Dec. 31, 2023</t>
        </is>
      </c>
    </row>
    <row r="2">
      <c r="A2" s="3" t="inlineStr">
        <is>
          <t>Intellectual property rights [line items]</t>
        </is>
      </c>
      <c r="B2" s="4" t="inlineStr">
        <is>
          <t xml:space="preserve"> </t>
        </is>
      </c>
      <c r="C2" s="4" t="inlineStr">
        <is>
          <t xml:space="preserve"> </t>
        </is>
      </c>
    </row>
    <row r="3">
      <c r="A3" s="4" t="inlineStr">
        <is>
          <t>Patent</t>
        </is>
      </c>
      <c r="B3" s="6" t="n">
        <v>686981</v>
      </c>
      <c r="C3" s="6" t="n">
        <v>826435</v>
      </c>
    </row>
    <row r="4">
      <c r="A4" s="4" t="inlineStr">
        <is>
          <t>Other</t>
        </is>
      </c>
      <c r="B4" s="5" t="n">
        <v>2851</v>
      </c>
      <c r="C4" s="5" t="n">
        <v>2344</v>
      </c>
    </row>
    <row r="5">
      <c r="A5" s="4" t="inlineStr">
        <is>
          <t>Intellectual property rights, net</t>
        </is>
      </c>
      <c r="B5" s="6" t="n">
        <v>689832</v>
      </c>
      <c r="C5" s="6" t="n">
        <v>828779</v>
      </c>
    </row>
    <row r="6">
      <c r="A6" s="4" t="inlineStr">
        <is>
          <t>Remaining amortaization period</t>
        </is>
      </c>
      <c r="B6" s="4" t="inlineStr">
        <is>
          <t>3 years 8 months 12 days</t>
        </is>
      </c>
      <c r="C6" s="4" t="inlineStr">
        <is>
          <t>3 years 7 months 6 days</t>
        </is>
      </c>
    </row>
    <row r="7">
      <c r="A7" s="4" t="inlineStr">
        <is>
          <t>Direct additions</t>
        </is>
      </c>
      <c r="B7" s="4" t="inlineStr">
        <is>
          <t xml:space="preserve"> </t>
        </is>
      </c>
      <c r="C7" s="4" t="inlineStr">
        <is>
          <t xml:space="preserve"> </t>
        </is>
      </c>
    </row>
    <row r="8">
      <c r="A8" s="3" t="inlineStr">
        <is>
          <t>Intellectual property rights [line items]</t>
        </is>
      </c>
      <c r="B8" s="4" t="inlineStr">
        <is>
          <t xml:space="preserve"> </t>
        </is>
      </c>
      <c r="C8" s="4" t="inlineStr">
        <is>
          <t xml:space="preserve"> </t>
        </is>
      </c>
    </row>
    <row r="9">
      <c r="A9" s="4" t="inlineStr">
        <is>
          <t>Patent</t>
        </is>
      </c>
      <c r="B9" s="6" t="n">
        <v>237364</v>
      </c>
      <c r="C9" s="6" t="n">
        <v>214634</v>
      </c>
    </row>
    <row r="10">
      <c r="A10" s="4" t="inlineStr">
        <is>
          <t>Remaining amortaization period</t>
        </is>
      </c>
      <c r="B10" s="4" t="inlineStr">
        <is>
          <t>7 years</t>
        </is>
      </c>
      <c r="C10" s="4" t="inlineStr">
        <is>
          <t>7 years 1 month 6 days</t>
        </is>
      </c>
    </row>
    <row r="11">
      <c r="A11" s="4" t="inlineStr">
        <is>
          <t>Licenses agreement</t>
        </is>
      </c>
      <c r="B11" s="4" t="inlineStr">
        <is>
          <t xml:space="preserve"> </t>
        </is>
      </c>
      <c r="C11" s="4" t="inlineStr">
        <is>
          <t xml:space="preserve"> </t>
        </is>
      </c>
    </row>
    <row r="12">
      <c r="A12" s="3" t="inlineStr">
        <is>
          <t>Intellectual property rights [line items]</t>
        </is>
      </c>
      <c r="B12" s="4" t="inlineStr">
        <is>
          <t xml:space="preserve"> </t>
        </is>
      </c>
      <c r="C12" s="4" t="inlineStr">
        <is>
          <t xml:space="preserve"> </t>
        </is>
      </c>
    </row>
    <row r="13">
      <c r="A13" s="4" t="inlineStr">
        <is>
          <t>Patent</t>
        </is>
      </c>
      <c r="B13" s="6" t="n">
        <v>449617</v>
      </c>
      <c r="C13" s="6" t="n">
        <v>611801</v>
      </c>
    </row>
    <row r="14">
      <c r="A14" s="4" t="inlineStr">
        <is>
          <t>Remaining amortaization period</t>
        </is>
      </c>
      <c r="B14" s="4" t="inlineStr">
        <is>
          <t>5 years 1 month 6 days</t>
        </is>
      </c>
      <c r="C14" s="4" t="inlineStr">
        <is>
          <t>5 years 6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Summary of carrying amount of goodwill (Detail)</t>
        </is>
      </c>
      <c r="B1" s="2" t="inlineStr">
        <is>
          <t>12 Months Ended</t>
        </is>
      </c>
    </row>
    <row r="2">
      <c r="B2" s="2" t="inlineStr">
        <is>
          <t>Dec. 31, 2024</t>
        </is>
      </c>
      <c r="C2" s="2" t="inlineStr">
        <is>
          <t>Dec. 31, 2023</t>
        </is>
      </c>
    </row>
    <row r="3">
      <c r="A3" s="4" t="inlineStr">
        <is>
          <t>Display CGU [member]</t>
        </is>
      </c>
      <c r="B3" s="4" t="inlineStr">
        <is>
          <t xml:space="preserve"> </t>
        </is>
      </c>
      <c r="C3" s="4" t="inlineStr">
        <is>
          <t xml:space="preserve"> </t>
        </is>
      </c>
    </row>
    <row r="4">
      <c r="A4" s="3" t="inlineStr">
        <is>
          <t>Disclosure of information for cash-generating units [line items]</t>
        </is>
      </c>
      <c r="B4" s="4" t="inlineStr">
        <is>
          <t xml:space="preserve"> </t>
        </is>
      </c>
      <c r="C4" s="4" t="inlineStr">
        <is>
          <t xml:space="preserve"> </t>
        </is>
      </c>
    </row>
    <row r="5">
      <c r="A5" s="4" t="inlineStr">
        <is>
          <t>Pre-tax discount rate</t>
        </is>
      </c>
      <c r="B5" s="7" t="n">
        <v>0.093</v>
      </c>
      <c r="C5" s="7" t="n">
        <v>0.109</v>
      </c>
    </row>
    <row r="6">
      <c r="A6" s="4" t="inlineStr">
        <is>
          <t>Post-tax discount rate</t>
        </is>
      </c>
      <c r="B6" s="7" t="n">
        <v>0.076</v>
      </c>
      <c r="C6" s="8" t="n">
        <v>0.09</v>
      </c>
    </row>
    <row r="7">
      <c r="A7" s="4" t="inlineStr">
        <is>
          <t>Terminal growth rate</t>
        </is>
      </c>
      <c r="B7" s="8" t="n">
        <v>0.01</v>
      </c>
      <c r="C7" s="8" t="n">
        <v>0.01</v>
      </c>
    </row>
    <row r="8">
      <c r="A8" s="4" t="inlineStr">
        <is>
          <t>Display (Large OLED) CGU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Pre-tax discount rate</t>
        </is>
      </c>
      <c r="B10" s="7" t="n">
        <v>0.095</v>
      </c>
      <c r="C10" s="4" t="inlineStr">
        <is>
          <t xml:space="preserve"> </t>
        </is>
      </c>
    </row>
    <row r="11">
      <c r="A11" s="4" t="inlineStr">
        <is>
          <t>Post-tax discount rate</t>
        </is>
      </c>
      <c r="B11" s="7" t="n">
        <v>0.076</v>
      </c>
      <c r="C11" s="4" t="inlineStr">
        <is>
          <t xml:space="preserve"> </t>
        </is>
      </c>
    </row>
    <row r="12">
      <c r="A12" s="4" t="inlineStr">
        <is>
          <t>Terminal growth rate</t>
        </is>
      </c>
      <c r="B12" s="8" t="n">
        <v>0.01</v>
      </c>
      <c r="C12" s="4" t="inlineStr">
        <is>
          <t xml:space="preserve"> </t>
        </is>
      </c>
    </row>
    <row r="13">
      <c r="A13" s="4" t="inlineStr">
        <is>
          <t>Display (AD PO) CGU [member]</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Pre-tax discount rate</t>
        </is>
      </c>
      <c r="B15" s="7" t="n">
        <v>0.099</v>
      </c>
      <c r="C15" s="4" t="inlineStr">
        <is>
          <t xml:space="preserve"> </t>
        </is>
      </c>
    </row>
    <row r="16">
      <c r="A16" s="4" t="inlineStr">
        <is>
          <t>Post-tax discount rate</t>
        </is>
      </c>
      <c r="B16" s="7" t="n">
        <v>0.076</v>
      </c>
      <c r="C16" s="4" t="inlineStr">
        <is>
          <t xml:space="preserve"> </t>
        </is>
      </c>
    </row>
    <row r="17">
      <c r="A17" s="4" t="inlineStr">
        <is>
          <t>Terminal growth rate</t>
        </is>
      </c>
      <c r="B17" s="8" t="n">
        <v>0</v>
      </c>
      <c r="C1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Research and development expenditure</t>
        </is>
      </c>
      <c r="B4" s="6" t="n">
        <v>1447706</v>
      </c>
      <c r="C4" s="6" t="n">
        <v>1379653</v>
      </c>
      <c r="D4" s="6" t="n">
        <v>1382406</v>
      </c>
    </row>
    <row r="5">
      <c r="A5" s="4" t="inlineStr">
        <is>
          <t>Display CGU [member]</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Percentage Increase In Discount Rate</t>
        </is>
      </c>
      <c r="B7" s="7" t="n">
        <v>0.0098</v>
      </c>
      <c r="C7" s="7" t="n">
        <v>0.0092</v>
      </c>
      <c r="D7" s="4" t="inlineStr">
        <is>
          <t xml:space="preserve"> </t>
        </is>
      </c>
    </row>
    <row r="8">
      <c r="A8" s="4" t="inlineStr">
        <is>
          <t>Amount by which units recoverable amount exceeds its carrying amount</t>
        </is>
      </c>
      <c r="B8" s="6" t="n">
        <v>1250028</v>
      </c>
      <c r="C8" s="6" t="n">
        <v>975459</v>
      </c>
      <c r="D8" s="4" t="inlineStr">
        <is>
          <t xml:space="preserve"> </t>
        </is>
      </c>
    </row>
    <row r="9">
      <c r="A9" s="4" t="inlineStr">
        <is>
          <t>Display (Large OLED) CGU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Amount by which units recoverable amount exceeds its carrying amount</t>
        </is>
      </c>
      <c r="B11" s="5" t="n">
        <v>1463528</v>
      </c>
      <c r="C11" s="4" t="inlineStr">
        <is>
          <t xml:space="preserve"> </t>
        </is>
      </c>
      <c r="D11" s="4" t="inlineStr">
        <is>
          <t xml:space="preserve"> </t>
        </is>
      </c>
    </row>
    <row r="12">
      <c r="A12" s="4" t="inlineStr">
        <is>
          <t>Display (AD PO) CGU [member]</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Amount by which units recoverable amount exceeds its carrying amount</t>
        </is>
      </c>
      <c r="B14" s="6" t="n">
        <v>2734516</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Changes in Investment Property (Details) - KRW (₩) ₩ in Millions</t>
        </is>
      </c>
      <c r="B1" s="2" t="inlineStr">
        <is>
          <t>12 Months Ended</t>
        </is>
      </c>
    </row>
    <row r="2">
      <c r="B2" s="2" t="inlineStr">
        <is>
          <t>Dec. 31, 2024</t>
        </is>
      </c>
      <c r="C2" s="2" t="inlineStr">
        <is>
          <t>Dec. 31, 2023</t>
        </is>
      </c>
    </row>
    <row r="3">
      <c r="A3" s="3" t="inlineStr">
        <is>
          <t>Changes in investment property [abstract]</t>
        </is>
      </c>
      <c r="B3" s="4" t="inlineStr">
        <is>
          <t xml:space="preserve"> </t>
        </is>
      </c>
      <c r="C3" s="4" t="inlineStr">
        <is>
          <t xml:space="preserve"> </t>
        </is>
      </c>
    </row>
    <row r="4">
      <c r="A4" s="4" t="inlineStr">
        <is>
          <t>Investment property at beginning of period</t>
        </is>
      </c>
      <c r="B4" s="6" t="n">
        <v>32995</v>
      </c>
      <c r="C4" s="6" t="n">
        <v>28269</v>
      </c>
    </row>
    <row r="5">
      <c r="A5" s="4" t="inlineStr">
        <is>
          <t>Transfer from property, plant and equipment</t>
        </is>
      </c>
      <c r="B5" s="4" t="inlineStr">
        <is>
          <t xml:space="preserve"> </t>
        </is>
      </c>
      <c r="C5" s="5" t="n">
        <v>9928</v>
      </c>
    </row>
    <row r="6">
      <c r="A6" s="4" t="inlineStr">
        <is>
          <t>Depreciation</t>
        </is>
      </c>
      <c r="B6" s="5" t="n">
        <v>-5084</v>
      </c>
      <c r="C6" s="5" t="n">
        <v>-4962</v>
      </c>
    </row>
    <row r="7">
      <c r="A7" s="4" t="inlineStr">
        <is>
          <t>Others</t>
        </is>
      </c>
      <c r="B7" s="4" t="inlineStr">
        <is>
          <t xml:space="preserve"> </t>
        </is>
      </c>
      <c r="C7" s="5" t="n">
        <v>-240</v>
      </c>
    </row>
    <row r="8">
      <c r="A8" s="4" t="inlineStr">
        <is>
          <t>Investment property at end of period</t>
        </is>
      </c>
      <c r="B8" s="6" t="n">
        <v>27911</v>
      </c>
      <c r="C8" s="6" t="n">
        <v>3299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Property - Additional Information (Details) - KRW (₩) ₩ in Millions</t>
        </is>
      </c>
      <c r="B1" s="2" t="inlineStr">
        <is>
          <t>12 Months Ended</t>
        </is>
      </c>
    </row>
    <row r="2">
      <c r="B2" s="2" t="inlineStr">
        <is>
          <t>Dec. 31, 2024</t>
        </is>
      </c>
      <c r="C2" s="2" t="inlineStr">
        <is>
          <t>Dec. 31, 2023</t>
        </is>
      </c>
    </row>
    <row r="3">
      <c r="A3" s="3" t="inlineStr">
        <is>
          <t>Disclosure of detailed information about investment property [abstract]</t>
        </is>
      </c>
      <c r="B3" s="4" t="inlineStr">
        <is>
          <t xml:space="preserve"> </t>
        </is>
      </c>
      <c r="C3" s="4" t="inlineStr">
        <is>
          <t xml:space="preserve"> </t>
        </is>
      </c>
    </row>
    <row r="4">
      <c r="A4" s="4" t="inlineStr">
        <is>
          <t>Rental income from investment property</t>
        </is>
      </c>
      <c r="B4" s="6" t="n">
        <v>8891</v>
      </c>
      <c r="C4" s="6" t="n">
        <v>5478</v>
      </c>
    </row>
    <row r="5">
      <c r="A5" s="4" t="inlineStr">
        <is>
          <t>Rental cost from investment property</t>
        </is>
      </c>
      <c r="B5" s="6" t="n">
        <v>5468</v>
      </c>
      <c r="C5" s="6" t="n">
        <v>542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32:35Z</dcterms:created>
  <dcterms:modified xmlns:dcterms="http://purl.org/dc/terms/" xmlns:xsi="http://www.w3.org/2001/XMLSchema-instance" xsi:type="dcterms:W3CDTF">2025-04-28T10:32:40Z</dcterms:modified>
</cp:coreProperties>
</file>